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Consolidated Statements Of Ca11" sheetId="11" r:id="rId11"/>
    <s:sheet name="Financial Information" sheetId="12" r:id="rId12"/>
    <s:sheet name="Acquisitions and Divestitures" sheetId="13" r:id="rId13"/>
    <s:sheet name="Investment Securities" sheetId="14" r:id="rId14"/>
    <s:sheet name="Loans" sheetId="15" r:id="rId15"/>
    <s:sheet name="Allowance" sheetId="16" r:id="rId16"/>
    <s:sheet name="Premises, Equipment And Leases" sheetId="17" r:id="rId17"/>
    <s:sheet name="Intangible Assets" sheetId="18" r:id="rId18"/>
    <s:sheet name="Time Depoist Maturities" sheetId="19" r:id="rId19"/>
    <s:sheet name="Short-Term Borrowings" sheetId="20" r:id="rId20"/>
    <s:sheet name="Term Borrowings" sheetId="21" r:id="rId21"/>
    <s:sheet name="Preferred Stock" sheetId="22" r:id="rId22"/>
    <s:sheet name="Regulatory Capital and Restrict" sheetId="23" r:id="rId23"/>
    <s:sheet name="Other Income And Other Expense" sheetId="24" r:id="rId24"/>
    <s:sheet name="Components of Other Comprehensi" sheetId="25" r:id="rId25"/>
    <s:sheet name="Income Taxes" sheetId="26" r:id="rId26"/>
    <s:sheet name="Earnings Per Share" sheetId="27" r:id="rId27"/>
    <s:sheet name="Contingencies And Other Disclos" sheetId="28" r:id="rId28"/>
    <s:sheet name="Pension, Savings, And Other Emp" sheetId="29" r:id="rId29"/>
    <s:sheet name="Stock Options, Restricted Stock" sheetId="30" r:id="rId30"/>
    <s:sheet name="Business Segment Information" sheetId="31" r:id="rId31"/>
    <s:sheet name="Variable Interest Entities" sheetId="32" r:id="rId32"/>
    <s:sheet name="Derivatives" sheetId="33" r:id="rId33"/>
    <s:sheet name="Master Netting And Similar Agre" sheetId="34" r:id="rId34"/>
    <s:sheet name="Fair Value Of Assets And Liabil" sheetId="35" r:id="rId35"/>
    <s:sheet name="Parent Company Financial Inform" sheetId="36" r:id="rId36"/>
    <s:sheet name="Financial Information (Policy)" sheetId="37" r:id="rId37"/>
    <s:sheet name="Financial Information (Tables)" sheetId="38" r:id="rId38"/>
    <s:sheet name="Acquisition and Divestitures (T" sheetId="39" r:id="rId39"/>
    <s:sheet name="Investment Securities (Tables)" sheetId="40" r:id="rId40"/>
    <s:sheet name="Loans (Tables)" sheetId="41" r:id="rId41"/>
    <s:sheet name="Allowance for Loan Losses (Tabl" sheetId="42" r:id="rId42"/>
    <s:sheet name="Premises, Equipment And Leases " sheetId="43" r:id="rId43"/>
    <s:sheet name="Intangible Assets (Tables)" sheetId="44" r:id="rId44"/>
    <s:sheet name="Time Deposit Maturities (Tables" sheetId="45" r:id="rId45"/>
    <s:sheet name="Short Term Borrowings (Tables)" sheetId="46" r:id="rId46"/>
    <s:sheet name="Term Borrowings (Tables)" sheetId="47" r:id="rId47"/>
    <s:sheet name="Regulatory Capital And Restri48" sheetId="48" r:id="rId48"/>
    <s:sheet name="Other Income And Other Expense " sheetId="49" r:id="rId49"/>
    <s:sheet name="Components of Other Comprehen50" sheetId="50" r:id="rId50"/>
    <s:sheet name="Income Taxes (Tables)" sheetId="51" r:id="rId51"/>
    <s:sheet name="Earnings Per Share (Tables)" sheetId="52" r:id="rId52"/>
    <s:sheet name="Pension, Savings, And Other E53" sheetId="53" r:id="rId53"/>
    <s:sheet name="Stock Options, Restricted Sto54" sheetId="54" r:id="rId54"/>
    <s:sheet name="Business Segment Information (T" sheetId="55" r:id="rId55"/>
    <s:sheet name="Variable Interest Entities (Tab" sheetId="56" r:id="rId56"/>
    <s:sheet name="Derivatives (Tables)" sheetId="57" r:id="rId57"/>
    <s:sheet name="Master Netting And Similar Ag58" sheetId="58" r:id="rId58"/>
    <s:sheet name="Fair Value Of Assets And Liab59" sheetId="59" r:id="rId59"/>
    <s:sheet name="Parent Company Financial Info60" sheetId="60" r:id="rId60"/>
    <s:sheet name="Summary of Significant Accounti" sheetId="61" r:id="rId61"/>
    <s:sheet name="Financial Information (Schedule" sheetId="62" r:id="rId62"/>
    <s:sheet name="Acquisitions and Divestitures (" sheetId="63" r:id="rId63"/>
    <s:sheet name="Acqusitions and Divestitures (S" sheetId="64" r:id="rId64"/>
    <s:sheet name="Investment Securities (Schedule" sheetId="65" r:id="rId65"/>
    <s:sheet name="Investment Securities (Schedu66" sheetId="66" r:id="rId66"/>
    <s:sheet name="Investment Securities (Schedu67" sheetId="67" r:id="rId67"/>
    <s:sheet name="Investment Securities (Schedu68" sheetId="68" r:id="rId68"/>
    <s:sheet name="Loans (Narrative) (Details)" sheetId="69" r:id="rId69"/>
    <s:sheet name="Loans (Schedule Of Loans By Por" sheetId="70" r:id="rId70"/>
    <s:sheet name="Loans (Certain Loans Acquired I" sheetId="71" r:id="rId71"/>
    <s:sheet name="Loans (Certain Loans Acquired72" sheetId="72" r:id="rId72"/>
    <s:sheet name="Loans (Schedule Of Acquired Pur" sheetId="73" r:id="rId73"/>
    <s:sheet name="Loans (Information By Class Rel" sheetId="74" r:id="rId74"/>
    <s:sheet name="Loans (Balances Of Commercial L" sheetId="75" r:id="rId75"/>
    <s:sheet name="Loans (Period-End Balances And " sheetId="76" r:id="rId76"/>
    <s:sheet name="Loans (Period-End Balances An77" sheetId="77" r:id="rId77"/>
    <s:sheet name="Loans (Period-End Balances An78" sheetId="78" r:id="rId78"/>
    <s:sheet name="Loans (Accruing And Non-Accruin" sheetId="79" r:id="rId79"/>
    <s:sheet name="Loans (Schedule Of Troubled Deb" sheetId="80" r:id="rId80"/>
    <s:sheet name="Loans (Schedule Of Troubled D81" sheetId="81" r:id="rId81"/>
    <s:sheet name="Allowance For Loan Losses (Narr" sheetId="82" r:id="rId82"/>
    <s:sheet name="Allowance For Loan Losses (Roll" sheetId="83" r:id="rId83"/>
    <s:sheet name="Premises, Equipment And Lease84" sheetId="84" r:id="rId84"/>
    <s:sheet name="Premises, Equipment And Lease85" sheetId="85" r:id="rId85"/>
    <s:sheet name="Premises, Equipment And Lease86" sheetId="86" r:id="rId86"/>
    <s:sheet name="Premises, Equipment And Lease87" sheetId="87" r:id="rId87"/>
    <s:sheet name="Intangible Assets (Narrative) (" sheetId="88" r:id="rId88"/>
    <s:sheet name="Intangible Assets (Summary Of I" sheetId="89" r:id="rId89"/>
    <s:sheet name="Intangible Assets (Summary Of G" sheetId="90" r:id="rId90"/>
    <s:sheet name="Time Depoist Maturities (Schedu" sheetId="91" r:id="rId91"/>
    <s:sheet name="Short-Term Borrowings (Narrativ" sheetId="92" r:id="rId92"/>
    <s:sheet name="Short-Term Brorrowings (Summary" sheetId="93" r:id="rId93"/>
    <s:sheet name="Term Borrowings (Narrative) (De" sheetId="94" r:id="rId94"/>
    <s:sheet name="Term Borrowings (Schedule Of In" sheetId="95" r:id="rId95"/>
    <s:sheet name="Term Borrowings (Schedule Of An" sheetId="96" r:id="rId96"/>
    <s:sheet name="Preferred Stock (Details)" sheetId="97" r:id="rId97"/>
    <s:sheet name="Regulatory Capital And Restri98" sheetId="98" r:id="rId98"/>
    <s:sheet name="Regulatory Capital And Restri99" sheetId="99" r:id="rId99"/>
    <s:sheet name="Other Income And Other Expen100" sheetId="100" r:id="rId100"/>
    <s:sheet name="Components Of Other Comprehe101" sheetId="101" r:id="rId101"/>
    <s:sheet name="Income Taxes (Narrative) (Detai" sheetId="102" r:id="rId102"/>
    <s:sheet name="Income Taxes (Schedule Of Compo" sheetId="103" r:id="rId103"/>
    <s:sheet name="Income Taxes (Schedule Of Co104" sheetId="104" r:id="rId104"/>
    <s:sheet name="Income Taxes (Schedule Of Compu" sheetId="105" r:id="rId105"/>
    <s:sheet name="Income Taxes (Schedule of Defer" sheetId="106" r:id="rId106"/>
    <s:sheet name="Income Taxes (Schedule Of Rollf" sheetId="107" r:id="rId107"/>
    <s:sheet name="Earnings Per Share (Narrative) " sheetId="108" r:id="rId108"/>
    <s:sheet name="Earnings Per Share (Schedule Of" sheetId="109" r:id="rId109"/>
    <s:sheet name="Earnings Per Share (Schedule110" sheetId="110" r:id="rId110"/>
    <s:sheet name="Earnings Per Share (Schedule111" sheetId="111" r:id="rId111"/>
    <s:sheet name="Earnings Per Share (Schedule112" sheetId="112" r:id="rId112"/>
    <s:sheet name="Contingencies And Other Disc113" sheetId="113" r:id="rId113"/>
    <s:sheet name="Pension, Savings, And Other 114" sheetId="114" r:id="rId114"/>
    <s:sheet name="Pensions, Savings, And Other Em" sheetId="115" r:id="rId115"/>
    <s:sheet name="Pension, Savings, And Other 116" sheetId="116" r:id="rId116"/>
    <s:sheet name="Pension, Savings, And Other 117" sheetId="117" r:id="rId117"/>
    <s:sheet name="Pension, Savings, And Other 118" sheetId="118" r:id="rId118"/>
    <s:sheet name="Pension, Savings, And Other 119" sheetId="119" r:id="rId119"/>
    <s:sheet name="Pension, Savings, And Other 120" sheetId="120" r:id="rId120"/>
    <s:sheet name="Pension, Savings, And Other 121" sheetId="121" r:id="rId121"/>
    <s:sheet name="Pension, Savings, And Other 122" sheetId="122" r:id="rId122"/>
    <s:sheet name="Pension, Savings, And Other 123" sheetId="123" r:id="rId123"/>
    <s:sheet name="Stock Options, Restricted St124" sheetId="124" r:id="rId124"/>
    <s:sheet name="Stock Option, Restricted Stock " sheetId="125" r:id="rId125"/>
    <s:sheet name="Stock Options, Restricted St126" sheetId="126" r:id="rId126"/>
    <s:sheet name="Stock Option, Restrictive Stock" sheetId="127" r:id="rId127"/>
    <s:sheet name="Business Segment Information (A" sheetId="128" r:id="rId128"/>
    <s:sheet name="Variable Interest Entities (Nar" sheetId="129" r:id="rId129"/>
    <s:sheet name="Variable Interest Entities (Sum" sheetId="130" r:id="rId130"/>
    <s:sheet name="Variable Interest Entities (131" sheetId="131" r:id="rId131"/>
    <s:sheet name="Variable Interest Entities (132" sheetId="132" r:id="rId132"/>
    <s:sheet name="Derivatives (Narrative) (Detail" sheetId="133" r:id="rId133"/>
    <s:sheet name="Derivatives (Derivatives Associ" sheetId="134" r:id="rId134"/>
    <s:sheet name="Derivatives (Derivatives Ass135" sheetId="135" r:id="rId135"/>
    <s:sheet name="Derivatives (Schedule Of Deriva" sheetId="136" r:id="rId136"/>
    <s:sheet name="Derivative Assets And Collatera" sheetId="137" r:id="rId137"/>
    <s:sheet name="Derivative Liabilities and Coll" sheetId="138" r:id="rId138"/>
    <s:sheet name="Securities Purchased Under Agre" sheetId="139" r:id="rId139"/>
    <s:sheet name="Securities Sold Under Agreement" sheetId="140" r:id="rId140"/>
    <s:sheet name="Schedule of the Remaining Contr" sheetId="141" r:id="rId141"/>
    <s:sheet name="Fair Value Of Assets And Lia142" sheetId="142" r:id="rId142"/>
    <s:sheet name="Fair Value Of Assets And Lia143" sheetId="143" r:id="rId143"/>
    <s:sheet name="Fair Value Of Assets And Lia144" sheetId="144" r:id="rId144"/>
    <s:sheet name="Fair Value Of Assets And Lia145" sheetId="145" r:id="rId145"/>
    <s:sheet name="Fair Value Of Assets And Lia146" sheetId="146" r:id="rId146"/>
    <s:sheet name="Fair Value Of Assets And Lia147" sheetId="147" r:id="rId147"/>
    <s:sheet name="Fair Value Of Assets And Lia148" sheetId="148" r:id="rId148"/>
    <s:sheet name="Fair Value Of Assets And Lia149" sheetId="149" r:id="rId149"/>
    <s:sheet name="Parent Company Financial Inf150" sheetId="150" r:id="rId150"/>
    <s:sheet name="Parent Company Financial Inf151" sheetId="151" r:id="rId151"/>
    <s:sheet name="Parent Company Financial Inf152" sheetId="152" r:id="rId152"/>
  </s:sheets>
  <s:definedNames/>
  <s:calcPr calcId="124519" calcMode="auto" fullCalcOnLoad="1"/>
</s:workbook>
</file>

<file path=xl/sharedStrings.xml><?xml version="1.0" encoding="utf-8"?>
<sst xmlns="http://schemas.openxmlformats.org/spreadsheetml/2006/main" uniqueCount="2457">
  <si>
    <t>Document And Entity Information - USD ($)</t>
  </si>
  <si>
    <t>12 Months Ended</t>
  </si>
  <si>
    <t>Dec. 31, 2015</t>
  </si>
  <si>
    <t>Jan. 31, 2016</t>
  </si>
  <si>
    <t>Jun. 30, 2015</t>
  </si>
  <si>
    <t>Document And Entity Information [Abstract]</t>
  </si>
  <si>
    <t>Entity Registrant Name</t>
  </si>
  <si>
    <t>FIRST HORIZON NATIONAL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trading symbol</t>
  </si>
  <si>
    <t>FHN</t>
  </si>
  <si>
    <t>Consolidated Statements Of Condition - USD ($)</t>
  </si>
  <si>
    <t>Dec. 31, 2014</t>
  </si>
  <si>
    <t>Assets:</t>
  </si>
  <si>
    <t>Cash and due from banks</t>
  </si>
  <si>
    <t>Federal funds sold</t>
  </si>
  <si>
    <t>Securities purchased under agreements to resell (Note 23)</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7)</t>
  </si>
  <si>
    <t>Other intangible assets, net (Note 7)</t>
  </si>
  <si>
    <t>[5]</t>
  </si>
  <si>
    <t>Fixed income receivables</t>
  </si>
  <si>
    <t>Premises and equipment, net (Note 6)</t>
  </si>
  <si>
    <t>Real estate acquired by foreclosure</t>
  </si>
  <si>
    <t>[6]</t>
  </si>
  <si>
    <t>Derivative assets (Note 22)</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 (Note 9)</t>
  </si>
  <si>
    <t>Securities sold under agreements to repurchase (Note 9 and Note 23)</t>
  </si>
  <si>
    <t>Trading liabilities (Note 9)</t>
  </si>
  <si>
    <t>Other short-term borrowings (Note 9)</t>
  </si>
  <si>
    <t>Term borrowings (Note 10)</t>
  </si>
  <si>
    <t>Fixed income payables</t>
  </si>
  <si>
    <t>Derivative liabilities (Note 22)</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5 and 2014)</t>
  </si>
  <si>
    <t>Common stock - $.625 par value (shares authorized - 400,000,000; shares issued - 238,586,637 on December 31, 2015 and 234,219,663 on December 31, 2014)</t>
  </si>
  <si>
    <t>Capital surplus</t>
  </si>
  <si>
    <t>Undivided profits</t>
  </si>
  <si>
    <t>Accumulated other comprehensive loss, net (Note 14)</t>
  </si>
  <si>
    <t>Total First Horizon National Corporation Shareholders' Equity</t>
  </si>
  <si>
    <t>Noncontrolling interest (Note 11)</t>
  </si>
  <si>
    <t>Total equity</t>
  </si>
  <si>
    <t>Total liabilities and equity</t>
  </si>
  <si>
    <t xml:space="preserve">   December 31 , 2015 includes $22.4 million of held-for-sale consumer mortgage loans secured by residential real estate in process of foreclosure .</t>
  </si>
  <si>
    <t xml:space="preserve">   Includes $ 2.9  billion of securities pledged to secure public deposits, securities sold under agreements to repurchase, and for other purposes.</t>
  </si>
  <si>
    <t xml:space="preserve">   Includes $ 3.3 billion of securities pledged to secure public deposits, securities sold under agreements to repu rchase, and for other purposes .</t>
  </si>
  <si>
    <t xml:space="preserve">   December 31, 2015 includes $29.7 million of held-to-maturity consumer mortgage loans secured by residential real estate in process of foreclosure.</t>
  </si>
  <si>
    <t xml:space="preserve">   Represents customer lists, acquired contracts, core deposit intangibles, and covenants not to compete.</t>
  </si>
  <si>
    <t xml:space="preserve">   December 31 , 2015 includes $ 14.6 million of foreclosed residential real estate.</t>
  </si>
  <si>
    <t>Consolidated Statements of Condition (Parenthetical) - USD ($)</t>
  </si>
  <si>
    <t>Real Estate Acquired Through Foreclosure</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Residential Real Estate [Member]</t>
  </si>
  <si>
    <t>Mortgage Loans In Process Of Foreclosure Amount</t>
  </si>
  <si>
    <t>Residential Real Estate [Member] | Loans Held For Sale [Member]</t>
  </si>
  <si>
    <t>Consolidated Statements Of Income - USD ($)</t>
  </si>
  <si>
    <t>Dec. 31, 2013</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provision credit)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Other service charges</t>
  </si>
  <si>
    <t>Mortgage banking</t>
  </si>
  <si>
    <t>Insurance commissions</t>
  </si>
  <si>
    <t>Debt securities gains/(losses), net (Note 3 and 14)</t>
  </si>
  <si>
    <t>Equity securities gains/(losses), net (Note 3)</t>
  </si>
  <si>
    <t>Gain on divestiture</t>
  </si>
  <si>
    <t>All other income and commissions (Note 13)</t>
  </si>
  <si>
    <t>Total noninterest income</t>
  </si>
  <si>
    <t>Adjusted gross income after provision for loan losses</t>
  </si>
  <si>
    <t>Noninterest expense:</t>
  </si>
  <si>
    <t>Employee compensation, incentives, and benefits (2015, 2014 and 2013 include $.6 million, $5.1 million and $10.1 million, respectively, of expense expense associated with pension and post-retirement plans reclassified from accumulated other comprehensive income)</t>
  </si>
  <si>
    <t>Occupancy</t>
  </si>
  <si>
    <t>Computer software</t>
  </si>
  <si>
    <t>Operations services</t>
  </si>
  <si>
    <t>Equipment rentals, depreciation, and maintenance</t>
  </si>
  <si>
    <t>Advertising and public relations</t>
  </si>
  <si>
    <t>Professional fees</t>
  </si>
  <si>
    <t>FDIC premium expense</t>
  </si>
  <si>
    <t>Legal fees</t>
  </si>
  <si>
    <t>Communications and courier</t>
  </si>
  <si>
    <t>Contract employment and outsourcing</t>
  </si>
  <si>
    <t>Other insurance and taxes</t>
  </si>
  <si>
    <t>Amortization of intangible assets</t>
  </si>
  <si>
    <t>Foreclosed real estate</t>
  </si>
  <si>
    <t>Repurchase and foreclosure provision</t>
  </si>
  <si>
    <t>All other expense (Note 13)</t>
  </si>
  <si>
    <t>Total noninterest expense</t>
  </si>
  <si>
    <t>Income/(loss) before income taxes</t>
  </si>
  <si>
    <t>Provision/(benefit) for income taxes (2015 includes $.5 million of tax expense and 2014 and 2013 include $2.0 million and $4.1 million, respectively, of tax benefit reclassified from accumulated other comprehensive income) (Note 15)</t>
  </si>
  <si>
    <t>Income/(loss) from continuing operations</t>
  </si>
  <si>
    <t>Income/(loss) from discontinued operations, net of tax</t>
  </si>
  <si>
    <t>Net income/(loss)</t>
  </si>
  <si>
    <t>Net income attributable to noncontrolling interest</t>
  </si>
  <si>
    <t>Net income/(loss) attributable to controlling interest</t>
  </si>
  <si>
    <t>Preferred stock dividends</t>
  </si>
  <si>
    <t>Net income/(loss) available to common shareholders</t>
  </si>
  <si>
    <t>Basic earnings/(loss) per share from continuing operations (Note 16)</t>
  </si>
  <si>
    <t>Diluted earnings/(loss) per share from continuing operations (Note 16)</t>
  </si>
  <si>
    <t>Basic earnings/(loss) per share available to common shareholders (Note 16)</t>
  </si>
  <si>
    <t>Diluted earnings/(loss) per share available to common shareholders (Note 16)</t>
  </si>
  <si>
    <t>Weighted average common shares (Note 16)</t>
  </si>
  <si>
    <t>Diluted average common shares (Note 16)</t>
  </si>
  <si>
    <t>Cash dividends declared per common share</t>
  </si>
  <si>
    <t xml:space="preserve">   Due to the nature of the preferred stock issued by FHN and its subsidiaries, all components of Income/(loss) from discontinued operations, net of tax have been attributed solely to FHN as the controlling interest holder.</t>
  </si>
  <si>
    <t>Consolidated Statements of Income (Parenthetical) - USD ($)</t>
  </si>
  <si>
    <t>Consolidated Condensed Statements Of Income [Abstract]</t>
  </si>
  <si>
    <t>Pension and post-retirement plans expense reclassified from accumulated other comprehensive income</t>
  </si>
  <si>
    <t>Income tax benefit reclassified from accumulated other comprehensive income</t>
  </si>
  <si>
    <t>Available-for-sale expense reclassified from accumulated other comprehensive income</t>
  </si>
  <si>
    <t>Consolidated Statements Of Comprehensive Income - USD ($)</t>
  </si>
  <si>
    <t>Components Of Other Comprehensive Income/(Loss) [Abstract]</t>
  </si>
  <si>
    <t>Other comprehensive income/(loss), net of tax:</t>
  </si>
  <si>
    <t>Fair value adjustments on securities available-for-sale arising during the period, Net of tax of $(8.7) million for 2015, $18.1 million for 2014 and $(41.9) million for 2013</t>
  </si>
  <si>
    <t>Reclassification adjustment for (gain)/loss on securities available-for-sale included in Net income/(loss), Net of tax of $(.7) million for 2015 and $.2 million for 2013</t>
  </si>
  <si>
    <t>Fair value adjustments on securities available-for-sale</t>
  </si>
  <si>
    <t>Net actuarial gain/(loss) arising during the period, Net of tax of $(6.9) million for 2015, $(44.8) million for 2014 and $31.4 million for 2013</t>
  </si>
  <si>
    <t>Prior service credit/(cost) arising during the period, Net of tax of $4.1 million for 2013</t>
  </si>
  <si>
    <t>Amortization of prior service cost, transition asset/obligation, and net actuarial gain/(loss) included in net periodic benefit cost, Net of tax of $.2 million for 2015, $2.0 million for 2014 and $3.9 million for 2013</t>
  </si>
  <si>
    <t>Total pension and post retirement plans</t>
  </si>
  <si>
    <t>Other comprehensive income/(loss)</t>
  </si>
  <si>
    <t>Comprehensive income/(loss)</t>
  </si>
  <si>
    <t>Comprehensive income attributable to noncontrolling interest</t>
  </si>
  <si>
    <t>Comprehensive income/(loss) attributable to controlling interest</t>
  </si>
  <si>
    <t>Consolidated Statements Of Comprehensive Income (Parenthetical) - USD ($)</t>
  </si>
  <si>
    <t>Fair value adjustments on securities available-for-sale arising during the period, Tax Benefit/(Expense)</t>
  </si>
  <si>
    <t>Adjustment for net (gain)/loss on securities available-for-sale included in Net income/(loss), Tax Benefit/(Expense)</t>
  </si>
  <si>
    <t>Net actuarial gain/(loss) arising during the period, Tax Benefit/(Expense)</t>
  </si>
  <si>
    <t>Prior service credit/(cost) arising during period, Tax Benefit/(Expense)</t>
  </si>
  <si>
    <t>Amortization of prior service cost, transition asset/obligation, and net actuarial gain/(loss) included in net periodic benefit cost, Tax Benefit/(Expense)</t>
  </si>
  <si>
    <t>Consolidated Statements of Equity-K - USD ($)</t>
  </si>
  <si>
    <t>Total</t>
  </si>
  <si>
    <t>Preferred StockClass A Preferred Stock</t>
  </si>
  <si>
    <t>Common Stock</t>
  </si>
  <si>
    <t>Capital Surplus</t>
  </si>
  <si>
    <t>Undivided Profits</t>
  </si>
  <si>
    <t>Accumulated Other Comprehensive Income/(Loss)</t>
  </si>
  <si>
    <t>Noncontrolling Interest</t>
  </si>
  <si>
    <t>Balance, at Dec. 31, 2012</t>
  </si>
  <si>
    <t>Balance, shares at Dec. 31, 2012</t>
  </si>
  <si>
    <t>Fair value adjustments, net of tax:</t>
  </si>
  <si>
    <t>Securities available-for-sale</t>
  </si>
  <si>
    <t>Pension and postretirement plans:</t>
  </si>
  <si>
    <t>Net actuarial gain/(loss) arising during the period</t>
  </si>
  <si>
    <t>Prior service credit/(cost) arising during the period</t>
  </si>
  <si>
    <t>Amortization of prior service cost, transition asset/obligation, and net actuarial gain/(loss) included in net periodic benefit cost</t>
  </si>
  <si>
    <t>Preferred stock issuance (1,000 shares issued at $100,000 per share net of offering costs)</t>
  </si>
  <si>
    <t>Cash dividends declared:</t>
  </si>
  <si>
    <t>Preferred stock ($6,200 per share for 2015 and 2014 and $5,838 per share for 2013)</t>
  </si>
  <si>
    <t>Common stock ($.24 per share for 2015 and $.20 per share for 2014 and 2013)</t>
  </si>
  <si>
    <t>Common stock repurchased</t>
  </si>
  <si>
    <t>Common stock repurchased, shares</t>
  </si>
  <si>
    <t>Common stock issued for:</t>
  </si>
  <si>
    <t>Stock options and restricted stock-equity awards</t>
  </si>
  <si>
    <t>Stock options and restricted stock - equity awards, shares</t>
  </si>
  <si>
    <t>Tax benefit (benefit reversal)-stock-based compensation expense</t>
  </si>
  <si>
    <t>Stock-based compensation expense</t>
  </si>
  <si>
    <t>Dividends declared-noncontrolling interest of subsidiary preferred stock</t>
  </si>
  <si>
    <t>Real estate investment trust ("REIT") preferred stock issuance</t>
  </si>
  <si>
    <t>Acquired noncontrolling interest - REIT</t>
  </si>
  <si>
    <t>Other changes in equity</t>
  </si>
  <si>
    <t>Balance, at Dec. 31, 2013</t>
  </si>
  <si>
    <t>Balance, shares at Dec. 31, 2013</t>
  </si>
  <si>
    <t>Balance, at Dec. 31, 2014</t>
  </si>
  <si>
    <t>Balance, shares at Dec. 31, 2014</t>
  </si>
  <si>
    <t>Equity issued for acquisition, value</t>
  </si>
  <si>
    <t>Equity issued for acquisition, shares</t>
  </si>
  <si>
    <t>Balance, at Dec. 31, 2015</t>
  </si>
  <si>
    <t>Balance, shares at Dec. 31, 2015</t>
  </si>
  <si>
    <t xml:space="preserve"> Due to the nature of the preferred stock issued by FHN's subsidiaries, all components of other comprehensive income/(loss) have been attributed solely to FHN as the controlling interest holder.</t>
  </si>
  <si>
    <t xml:space="preserve"> 2015, 2014 and 2013 include $28.4 million, $38.5 million and $87.6 million, respectively, repurchased under share repurchase programs.</t>
  </si>
  <si>
    <t>Consolidated Statements Of Equity (Parenthetical)-K - USD ($)</t>
  </si>
  <si>
    <t>Dec. 31, 2012</t>
  </si>
  <si>
    <t>Common stock - cash dividends declared per share</t>
  </si>
  <si>
    <t>Preferred Stock Shares Issued</t>
  </si>
  <si>
    <t>Preferred Stock Liquidation Preference</t>
  </si>
  <si>
    <t>Preferred Stock Dividends Per Share Declared</t>
  </si>
  <si>
    <t>Common Stock [Member]</t>
  </si>
  <si>
    <t>Common Stock [Member] | Stock Repurchase Authorization [Member]</t>
  </si>
  <si>
    <t>Consolidat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mortgage servicing rights</t>
  </si>
  <si>
    <t>Fair value adjustment to foreclosed real estate</t>
  </si>
  <si>
    <t>Litigation and regulatory matters</t>
  </si>
  <si>
    <t>(Gains)/losses on divestitures</t>
  </si>
  <si>
    <t>(Tax benefit)/benefit reversal stock-based compensation expense</t>
  </si>
  <si>
    <t>Equity securities (gains)/losses, net</t>
  </si>
  <si>
    <t>Debt securities (gains)/losses, net</t>
  </si>
  <si>
    <t>(Gains)/losses on extinguishment of debt</t>
  </si>
  <si>
    <t>Loss on deconsolidation of debt</t>
  </si>
  <si>
    <t>Net (gains)/losses on sale/disposal of fixed assets</t>
  </si>
  <si>
    <t>Proceeds from sale of mortgage servicing rights</t>
  </si>
  <si>
    <t>Loans held-for-sale:</t>
  </si>
  <si>
    <t>Purchases</t>
  </si>
  <si>
    <t>Gross proceeds from settlements and sales</t>
  </si>
  <si>
    <t>Fair value adjustments and other</t>
  </si>
  <si>
    <t>Net (increase)/decrease in:</t>
  </si>
  <si>
    <t>Interest receivable</t>
  </si>
  <si>
    <t>Net increase/(decrease) in:</t>
  </si>
  <si>
    <t>Trading liabilities</t>
  </si>
  <si>
    <t>Interest payable</t>
  </si>
  <si>
    <t>Total adjustments</t>
  </si>
  <si>
    <t>Net cash provided/(used) by operating activities</t>
  </si>
  <si>
    <t>Available-for-sale securities:</t>
  </si>
  <si>
    <t>Sales</t>
  </si>
  <si>
    <t>Maturities</t>
  </si>
  <si>
    <t>Held-to-maturity securities:</t>
  </si>
  <si>
    <t>Premises and equipment:</t>
  </si>
  <si>
    <t>Loans</t>
  </si>
  <si>
    <t>Interests retained from securitizations classified as trading securities</t>
  </si>
  <si>
    <t>Cash receipts related to divestitures</t>
  </si>
  <si>
    <t>Cash received/(paid) for acquisition, net</t>
  </si>
  <si>
    <t>Net cash provided/(used) by investing activities</t>
  </si>
  <si>
    <t>Common stock:</t>
  </si>
  <si>
    <t>Stock options exercised</t>
  </si>
  <si>
    <t>Cash dividends paid</t>
  </si>
  <si>
    <t>Repurchase of shares</t>
  </si>
  <si>
    <t>Tax benefit/(benefit reversal) stock-based compensation expense</t>
  </si>
  <si>
    <t>Preferred stock issuance</t>
  </si>
  <si>
    <t>Cash dividends paid - preferred stock - noncontrolling interest</t>
  </si>
  <si>
    <t>Cash dividends paid - Series A preferred stock</t>
  </si>
  <si>
    <t>Term borrowings:</t>
  </si>
  <si>
    <t>Issuance</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 xml:space="preserve">   2015, 2014 and 2013 include  $ 28.4  million , $ 38.5 million and $ 87.6 million, respectively, repurchased under  share repurchase programs.</t>
  </si>
  <si>
    <t>Consolidated Statements Of Cash Flow (Parenthetical) - USD ($)</t>
  </si>
  <si>
    <t>Shares repurchased under the share repurchase program, value</t>
  </si>
  <si>
    <t>Stock Repurchase Authorization</t>
  </si>
  <si>
    <t>Financial Information</t>
  </si>
  <si>
    <t>Financial Information [Abstract]</t>
  </si>
  <si>
    <t>Notes to the Consolidated Financial Statements Note 1 – 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 .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 n. Acquisition related costs are expensed as incurred. 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 e service. Deposit Transactions and Cash Management. Deposit transactions include services related to retail and commercial deposit products (such as service charges on checking accounts), cash management products and services such as electronic transacti on processing (Automated Clearing House and Electronic Data Interchange), account reconciliation services, cash vault services, lockbox processing, and information reporting to large corporate clients. Insurance Commissions. Insurance commissions are deriv ed from the sale of insurance products, including acting as an independent agent to provide life, long-term care, and disability insurance. Trust Services and Investment Management. Trust services and investment management fees include investment managemen t, personal trust, employee benefits, and custodial trust services. Brokerage, Management Fees and Commissions. Brokerage, management fees and commissions include fees for portfolio management, trade commissions, and annuity and mutual fund sales. Statemen ts of Cash Flows. For purposes of these statements, cash and due from banks, federal funds sold, and securities purchased under agreements to resell are considered cash and cash equivalents. Federal funds are usually sold for one-day periods, and securitie s purchased under agreements to resell are short-term, highly liquid investments. Trading Activities. Securities purchased in connection with underwriting or dealer activities (long positions) are carried at fair market value as trading securities. Gains a nd losses, both realized and unrealized, on these securities are reflected in fixed income noninterest income. Trading liabilities include securities that FHN has sold to other parties but does not own (short positions). FHN is obligated to purchase securi ties at a future date to cover the short positions. Assets and liabilities for unsettled trades are recorded on the Consolidated Statements of Condition as “ Fixed income receivables” or “Fixed income payables.” Retained interests from securitizations in th e form of interest-only and principal-only strips and subordinated bonds from sales and securitizations of first lien mortgages are recognized at fair value as trading securities with gains and losses, both realized and unrealized, recognized in mortgage b anking income. Principal-only strips are principal cash flow tranches, and interest-only strips are interest cash flow tranches. Subordinated bonds are junior in priority. Cash receipts and payments are classified in investing activities on the Consolidate d Statements of Cash Flows based on the purpose for which such financial assets were retained. 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 ld the security. Securities that may be sold prior to maturity and equity securities are classified as securities available-for-sale (“AFS”) and are carried at fair value. The unrealized gains and losses on securities available-for-sale, including debt sec urities for which no credit impairment exists, are excluded from earnings and are reported, net of tax, as a component of other comprehensive income within shareholders’ equity and the Statements of Comprehensive Income . Debt securities which management ha s the intent and ability to hold to maturity (“HTM”) are reported at amortized cost.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 parated between the total impairment related to credit losses which is reported in noninterest income, and the impairment related to all other factors which is excluded from earnings and reported, net of tax, as a component of other comprehensive income wi thin shareholders’ equity and the Statements of Comprehensive Income . National banks chartered by the federal government are, by law, members of the Federal Reserve System. Each member bank is required to own stock in its regional Federal Reserve Bank ("FR B"). Given this requirement, FRB stock may not be sold, traded, or pledged as collateral for loans. Membership in the Federal Home Loan Bank (“FHLB”) network requires ownership of capital stock. Member banks are entitled to borrow funds from the FHLB and a re required to pledge mortgage loans as collateral. Investments in the FHLB are non-transferable and, generally, membership is maintained primarily to provide a source of liquidity as needed. Securities Purchased under Resale Agreements and Securities Sold under Repurchase Agreements. FHN enters into short-term purchases of securities under agreements to resell which are accounted for as collateralized financings except where FHN does not have an agreement to sell the same or substantially the same securiti es before maturity at a fixed or determinabl e price. A 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are also used by the retail/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 s borrowing arrangements as part of its trading operations. Securities borrowing transactions generally require FHN to deposit cash with the securities lender. The amount of cash advanced is recorded within S ecurities purchased under agreements to resell i n the Consolidated Statements of Condition. These transactions are not considered purchases and the securities borrowed are not recognized by FHN. FHN does not conduct securities lending transactions. Loans Held-for-Sale. Prior to fourth quarter 2008, FHN originated first lien mortgage loans (“the warehouse”) for the purpose of selling them in the secondary market through sales to government sponsored enterprises ("GSEs") , through proprietary securitizations, and to a lesser extent through other whole loan sales. In addition, FHN sold certain of the second lien mortgages and home equity lines of credit (“HELOC”) it produced in the secondary market through securitizations and whole loan sales through third quarter 2007 . Loans originated or purchased in which management lacks the intent to hold are included in loans held-for-sale in the Consolidated Statements of Condition. FHN has elected the fair value option on a prospective basis for almost all types of mortgage loans held for sale . Such lo ans are carried at fair value, with changes in the fair value recognized in the mortgage banking noninterest income section of the Consolidated Statements of Income. For mortgage loans originated for sale for which the fair value option is elected, loan or igination fees are recorded by FHN when earned and related direct loan origination costs are recognized when incurred. See Note 24 – Fair Value of Assets and Liabilities for additional information. FHN accounts for all mortgage loans held-for-sale which were originated prior to 2008 and for mortgage loans held-for-sale for which fair value accounting was not elected at the lower of cost or market value (“LOCOM”). Mortgage loans insured by the Federal Housing Administration (“FHA”) and mortgage loans guara nteed by the Veterans Administration (“VA”) were generally securitized through the Government National Mortgage Association (“GNMA”, " Ginnie Mae", or " Ginnie ") programs. Generally, conforming conventional loans were securitized through GSEs such as the Fed eral National Mortgage Association (“FNMA”, "Fannie Mae", or "Fannie") and the Federal Home Loan Mortgage Corporation (“FHLMC”, "Freddie Mac" or "Freddie"). In addition, FHN completed proprietary securitizations of nonconforming first lien and second lien mortgages and HELOC, which did not conform to the requirements for sale or securitization through government agencies. All of these securitizations were accounted for as sales . Loans. Loans are stated at principal amounts outstanding, net of unearned incom e. Interest on loans is recognized on an accrual basis at the applicable interest rate on the principal amount outstanding. Loan origination fees and direct costs as well as premiums and discounts are amortized as level yield adjustments over the respectiv e loan terms. Unamortized net fees or costs are recognized upon early repayment of the loans or charge-off. Loan commitment fees are generally deferred and amortized on a straight-line basis over the commitment period.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atypical loan structures or other borrower-specific issues. The accrual status policy for commercial troubled debt restructurings (“TDRs”) follows the same internal po licies and procedures as other commercial portfolio loans. Residential real estate secured loans discharged in bankruptcy that have not been reaffirmed by the borrower (“discharged bankruptcies”) are placed on nonaccrual regardless of delinquency status a nd are reported as TDRs. Current second lien residential real estate loans that are junior to first liens are placed on nonaccrual status if they are 90 or more days past due, are a bankruptcy, or are a troubled debt restructuring. Consumer real estate (H ELOC and residential real estate installment loans), if not already on nonaccrual per above situations, are placed on nonaccrual if the loan is 30 or more days delinquent at the time of modification and is also determined to be a TDR. Government guaranteed /insured residential mortgage loans remain on accrual (even if the loan falls into one of the above categories) because the collection of principal and interest is reasonably assured. 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 zable value of collateral is sufficient to recover the principal balance and accrued interest. Interest payments received on nonaccrual loans are normally applied to outstanding principal first. Once all principal has been received, additional interest pay ments are recognized on a cash basis as interest income. Generally, commercial and retail loans within each portfolio segment and class that have been placed on nonaccrual status can be returned to accrual status if all principal and interest is current a nd FHN expects full repayment of the remaining contractual principal and interest. This typically requires that a borrower make payments in accordance with the contractual terms for a sustained period of time (generally for a minimum of six months) be 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retail loan portfolio segments, all losses of principal are charged to the allowance for loan losses ("ALLL") in the period in which the loan is deemed to be uncollectible. For consumer loans, the timing of a full or partial charge- off generally depends on the loan type and delinquency status. Generally, for the consume r real estate and permanent mortgage portfolio segments, a loan will be either partially or fully charged-off when it becomes 180 days past due. At this time, if the c ollateral value does not support foreclosure, balances are fully charged-off and other avenues of recovery are pursued. If the collateral value supports foreclosure, the loan is charged-down to net realizable value of the collateral less estimated costs to sell and is placed on nonaccrual status. For residential real estate loans discharged in C hapter 7 b 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 - real estate consumer loans are charged-off upon reaching 120 days past due. Impaired Loans. Impaired loans include nonaccrual commercial loans greater than $1 million and modified consumer and commercial loans that have been classified as a TDR and are individually measured f or impairment under the guidance of ASC 310. See Note 4 – Loans for a discussion of methodologies utilized by FHN to measure impairment. TDRs are always reported as such unless the TDR has exhibited sustained performance, was reported as a TDR over a year-end, and the modified terms were market-based at the time of modification. Purchase d Credit- 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 longer reasonably assured (“PCI loans”). PCI loans are initially recorded at fair value which is estima ted by discounting expected cash flows at acquisition date. The expected cash flows include all contractually expected amounts (including interest) and incorporate an estimate for future expected credit losses, pre-payment assumptions, and yield requiremen t for a market participant, among other things. To the extent possible, certain PCI loans were aggregated into pools with composite interest rate and cash flows expected to be collected for the pool. Aggregation into loan pools is based up on common risk ch aracteristics that include similar credit risk or risk ratings, and one or more predominant risk characteristics. Each PCI pool is accounted for as a single unit. Accretable yield is initially established at acquisition and is the excess of cash flows exp ected at acquisition over the initial investment in the loan and is recognized in interest income over the remaining life of the loan, or pool of loans. Nonaccretable difference is initially established at acquisition and is the difference between the cont ractually required payments at acquisition and the cash flows expected to be collected at acquisition. FHN estimates expected cash flows for PCI loans on a quarterly basis . Increases in expected cash flows from the last measurement result in reversal of a n y nonaccretable difference (or allowance for loan losses to the extent any has previously been recorded) with a prospective positive impact on interest income. Decreases to the expected cash flows result in an increase in the allowance for loan losses thro ugh provision expense. FHN does not report PCI loans as nonperforming loans due to the accretion of interest income. Additionally, PCI loans that have been pooled and subsequently modified will not be reported as troubled debt restructurings since the poo l is the unit of measurement . Allowance for Loan Losses. The ALLL is maintained at a level that management determines is sufficient to absorb estimated probable incurred losses in the loan portfolio. The ALLL is increased by the provision for loan losses a nd loan recoveries and is decreased by loan charge-offs . The ALLL is determined in accordance with ASC 450-20-50 "Contingencies - Accruals for Loss Contingencies" and is composed of reserves for commercial loans evaluated based on pools of credit graded lo 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 mpaired as well as reserve 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 he process by which FHN determines the appropriate ALLL requires the exercise of considerable judgment. See Note 5 – Allowance for Loan Losses for a discussion of FHN’s ALLL methodology and a description of the models utilized in the estimation proces s for the commercial and consumer loan portfolios. Key components of the estimation process are as follows: (1) commercial loans determined by management to be individually impaired loans are evaluated individually and specific reserves are determined bas 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 applied against the balance of loans in the commercial segment o f the loan portfolio; (5) retail loans are generally segmented based on loan type; (6) reserve amounts for each retail portfolio segment are calculated using analytical models based on delinquency trends and net loss experience and are subject to adjustmen t by management to reflect current events, trends, and conditions (including economic considerations and trends); and (7) the reserve amount for each retail portfolio segment reflects management’s estimate of probable incurred losses in the retail segment of the loan portfolio. Impairment related to individually impaired loans is measured in accordance with ASC 310-10. For all commercial portfolio segments, commercial TDRs and other individually impaired commercial loans are measured based on the present v alue of expected future payments discounted at the loan’s effective interest rate (“the DCF method”), observable market prices, or for loans that are solely dependent on the collateral for repayment, the estimated fair value of the collateral less estimate d costs to sell (net realizable value). Impaired loans also include consumer TDRs. With the exception of discharged bankruptcies which are collateral dependent and charged down to net realizable value, impairment of consumer TDRs is measured using a DCF mo del. For loans measured using the DCF method or by observable market prices , if the recorded investment in the impaired loan exceeds this amount, a specific allowance is established as a component of the ALLL; however, for impaired collateral-dependent loa ns FHN generally charges off the full difference between the book value and the estimated net realizable value. Future adjustments to the ALLL may be necessary if economic or other conditions differ substantially from the assumptions used in making the es timates or, if required by regulators, based upon information at the time of their examinations or upon future regulatory guidance. Such adjustments to original estimates, as necessary, are made in the period in which these factors and other relevant consi derations indicate that loss levels vary from previous estimates. Premises and Equipment. Premises and equipment are carried at cost less accumulated depreciation and amortization and include additions that materially extend the useful lives of existing pr emises and equipment. All other maintenance and repair expenditures are expensed as incurred. Gains and losses on dispositions are reflected in noninterest income and expense , respectively . Depreciation and amortization are computed on the straight-line me thod over the estimated useful lives of the assets and are recorded as noninterest expense. Leasehold improvements are amortized over the lesser of the lease periods or the estimated useful lives using the straight-line method. Useful lives utilized in det ermining depreciation for furniture, fixtures and equipment and buildings are three to fifteen and seven to forty-five years, respectively. Real Estate Acquired by Foreclosure. Real estate acquired by foreclosure consists of properties that have been acqu ired in satisfaction of debt. These properties are carried at the lower of the outstanding loan amount or estimated fair value less estimated costs to sell the real estate. Losses arising at foreclosure are charged to the appropriate valuation allowance . P rior to January 1, 2015, p roperties acquired by foreclosure in compliance with HUD servicing guidelines are included in “Real estate acquired by foreclosure” and are carried at the estimated amount of the underlying government insurance or guarantee. On De cember 31, 201 5 , FHN had $ 8.1 million of these foreclosed properties. Required developmental costs associated with foreclosed property under construction are capitalized and included in determining the estimated net realizable value of the property, which is reviewed periodically, and any write-downs are charged against current earnings. Intangible Assets. Intangible assets consist of “Other intangible assets” and “Goodwill.” Other intangible assets represents intangible assets, including customer lists, a cquired contracts, covenants not to compete and premium on purchased deposits, which are amortized over their estimated useful lives . A ssets related to deposit bases are primarily amortized over 10 years. Management evaluates whether events or circumstance s have occurred that indicate the remaining useful life or carrying value of amortizing intangibles should be revised. Goodwill represents the excess of cost over net assets of acquired businesses less identifiable intangible assets. On an annual basis, FH 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 ive liability in an orderly transaction between market participants on the transaction date. Fair value is determined using available market information and appropriate valuation methodologies. FHN has elected to present its derivative assets and liabiliti es gross on the Consolidated Statements of Condition . Amounts of collateral posted or rece ived have not been netted with the related derivative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 eeds. All transactions designated as ASC 815 hedges must be assessed at inception and on an ongoing basis as to the effectiveness of the derivative instrument in offsetting changes in fair value or cash flows of the hedged item. For a fair value hedge, cha nges in the fair value of the derivative instrument and changes in the fair value of the hedged asset or liability attributable to the hedged risk are recognized currently in earnings. For a cash flow hedge, changes in the fair value of the derivative inst 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2 – Derivatives for additional information. Cash flows from derivative contracts are reported as operating activities o n the Consolidated Statements of Cash Flows. Advertising and Public Relations. Advertising and public relations costs are generally expensed as incurred. 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aliz 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 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 re-likely-than-not recognition threshold, the largest amount of tax benefit that is more than 50 percent likely to be realized upon ultimate settlement with the related tax authority is recognized. FHN's ASC 740 policy is to recognize interest and penal ties related to unrecognized tax benefits as a component of income tax expense. Accrued interest and penalties are included within the related tax asset/liability line in the consolidated balance sheet. FHN uses the flow-through method to account for feder al investment tax credits earned on eligible research and development expenditures and for state investment tax credits. Under this method, the investment tax credits are recognized as a reduction to income tax expense in the year they are earned. FHN and its eligible subsidiaries are included in a consolidated federal income tax return. FHN files separate returns for subsidiaries that are not eligible to be included in a consolidated federal income tax return. Based on the laws of the applicable state whe re it conducts business operations, FHN either files consolidated, combined, or separate returns. With few exceptions, FHN is no longer subject to U.S. federal or state and local tax examinations by tax authorities for years before 2012. FHN is currently u nder audit in several states. Earnings per Share. Earnings per share is computed by dividing net income or loss available to common shareholders b</t>
  </si>
  <si>
    <t>Acquisitions and Divestitures</t>
  </si>
  <si>
    <t>Acquisitions and Divestitures [Abstract]</t>
  </si>
  <si>
    <t>Note 2 – Acquisitions and Divestitures On October 2, 2015, FHN completed its acquisition of TrustAtlantic Financial Corporation (“ TrustAtlantic Financial” or “TAF”), and its wholly-owned bank subsidiary TrustAtlantic Bank (“TAB”), for an aggregate of 5,093,657 shares of FHN common stock and $ 23.9 million in cash in a transaction valued at $96.7 million. Prior to the acquisition TAF and T AB were headquartered in Raleigh, North Carolina , where T AB ha d five branches located in the communities of Raleigh, Cary and Greenville. TAB merged into FTBNA on October 16, 2015 and the TAB branches became First Tennessee branches upon closing that merger. The acquisition expanded and strengthened FHN’s market share in its Mid-Atlantic region. The following schedule details acquired assets and liabilities and consideration paid, as well as adjustments to record the assets and liabilities at their estimated fair values: TrustAtlantic Financial Corporation Purchase Accounting/ As Fair Value As recorded (Dollars in thousands) Acquired Adjustments by FHN Assets: Cash and cash equivalents $ 18,801 $ - $ 18,801 Securities available-for-sale 73,822 (10) 73,812 Loans, net of unearned income 298,050 (16,106) 281,944 Allowance for loan losses (4,639) 4,639 - Core deposit intangible 84 1,866 1,950 Goodwill 3,721 (3,721) - Premises and equipment 2,353 1,214 3,567 Real estate acquired by foreclosure 1,018 (95) 923 Deferred tax asset 2,940 4,262 7,202 Other assets 10,638 1,135 11,773 Total assets acquired $ 406,788 $ (6,816) $ 399,972 Liabilities: Deposits $ 342,788 $ 1,300 $ 344,088 Other liabilities 3,173 1,407 4,580 Total liabilities assumed 345,961 2,707 348,668 Net Assets Acquired $ 60,827 $ (9,523) 51,304 Consideration paid: Equity Consideration (72,791) Cash (23,888) Total consideration paid (96,679) Goodwill $ 45,375 In relation to the acquisition, FHN recorded $45.4 million in goodwill, representing the excess of acquisition consideration over the estimated fair value of net assets acquired (refer to Note 7 - Intangible Assets for additional information). This goodwill is the result of expected operational synergies, expansion in the Mid-Atlantic region and other factors, and only an immaterial amount of goodwill is expected to be deductible for tax purposes. FHN's operating results for 2015 include the op erating results of the acquired assets and assumed liabilities of TAF subsequent to the acquisition on October 2, 2015. On October 17, 2014, First Tennessee Bank National Association ("FTBNA") purchased thirteen bank branches in Middle and East Tennessee . The fair value of the acquired assets totaled $ 437.6 million, including $ 413.4 million in cash, $ 7.5 million in fixed assets, and $ 15.7 million of goodwill and intangible assets. FTBNA also assumed $ 437.2 million of deposits associated with these branche s. FTBNA paid a deposit premium of 3.32 percent and acquired an immaterial amount of loans as part of the transaction. FHN’s operating results for 2015 and 2014 include the impact of branch activity subsequent to the October 17, 2014 closing date. On June 7, 2013, FTBNA acquired substantially all of the assets and liabilities of Mountain National Bank “(MNB”) a community bank headquartered in Sevierville, Tennessee from the Federal Deposit Insurance Corporation (“FDIC”), as receiver, pursuant to a purchase and assumption agreement. Prior to the acquisition, MNB operated 12 branches in Sevier and Blount counties in eastern Tennessee. Excluding purchase accounting adjustments, FHN acquired approximately $452 million in assets, including approximately $249 mil lion in loans, and assumed approximately $362 million of MNB deposits. There was no premium associated with the acquired deposits and assets were acquired at a discount of $ 33 million from book value. FHN did not enter into a loss-sharing agreement with th e FDIC associated with the MNB purchase. The following schedule details significant assets acquired and liabilities assumed from the FDIC for MNB and purchase accounting/fair value adjustments: Mountain National Bank Purchase Accounting/ Acquired from Fair Value As recorded (Dollars in thousands) FDIC Adjustments by FHN Assets: Cash and cash equivalents $ 54,872 $ - $ 54,872 Interest-bearing cash 26,984 - 26,984 Securities available-for-sale 73,948 (440) 73,508 Loans, net of unearned income 249,001 (33,094) 215,907 Core deposit intangible - 3,200 3,200 Premises and equipment 10,359 3,755 14,114 Real estate acquired by foreclosure 33,294 (10,930) 22,364 Deferred tax asset (286) 3,097 2,811 Other assets 3,375 (461) 2,914 Total assets acquired $ 451,547 $ (34,873) $ 416,674 Liabilities: Deposits $ 362,098 $ 2,000 $ 364,098 Securities sold under agreements to repurchase 1,930 - 1,930 Federal Home Loan Bank advances 50,040 5,586 55,626 Other liabilities 2,547 - 2,547 Total liabilities assumed 416,615 7,586 424,201 Acquired noncontrolling interest 117 57 174 Total liabilities assumed and acquired noncontrolling interest $ 416,732 $ 7,643 $ 424,375 Excess of assets acquired over liabilities assumed $ 34,815 Aggregate purchase accounting/fair value adjustments $ (42,516) Goodwill $ 7,701 FHN's operating results for 2015, 2014 and 2013 include the operating results of the acquired a ssets and assumed liabilities of MNB subsequent to the acquisition on June 7, 2013. In relation to the branch acquisition and the MNB acquisition, FHN recorded $ 4.0 million and $7.7 million, respectively, in goodwill, representing the excess of the estimated fair value of liabilities assumed over the estimated fair value of the assets acquired (refer to Note 7 - Intangible Assets for add itional information). Of these amounts, $ 4.0 million and $ 4.4 million, respectively, is expected to be deductible for tax purposes. 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 Securities [Abstract]</t>
  </si>
  <si>
    <t>Note 3 – Investment Securities The following tables summarize FHN’s investment securities on December 31, 2015 and 2014: December 31, 2015 Gross Gross Amortized Unrealized Unrealized Fair (Dollars in thousands) Cost Gains Losses Value Securities available-for-sale ("AFS"): U.S. treasuries $ 100 $ - $ - $ 100 Government agency issued mortgage-backed securities ("MBS") 1,555,798 23,437 (5,624) 1,573,611 Government agency issued collateralized mortgage obligations ("CMO") 2,181,998 10,566 (22,881) 2,169,683 Other U.S. government agencies 102 - - 102 States and municipalities 1,500 - - 1,500 Equity and other (a) 184,850 - - 184,850 Total securities available-for-sale (b) $ 3,924,348 $ 34,003 $ (28,505) $ 3,929,846 Securities held-to-maturity ("HTM"): States and municipalities $ 4,320 $ 989 $ - $ 5,309 Corporate bonds 10,000 40 - 10,040 Total securities held-to-maturity $ 14,320 $ 1,029 $ - $ 15,349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rchase, and for other purposes. December 31, 2014 Gross Gross Amortized Unrealized Unrealized Fair (Dollars in thousands) Cost Gains Losses Value Securities available-for-sale: U.S. treasuries $ 100 $ - $ - $ 100 Government agency issued MBS 716,618 35,287 (740) 751,165 Government agency issued CMO 2,615,620 22,026 (26,380) 2,611,266 Other U.S. government agencies 1,755 52 - 1,807 States and municipalities 10,205 - - 10,205 Equity and other (a) 182,184 - (114) 182,070 Total securities available-for-sale (b) $ 3,526,482 $ 57,365 $ (27,234) $ 3,556,613 Securities held-to-maturity: States and municipalities $ 4,292 $ 1,112 $ - $ 5,404 Total securities held-to-maturity $ 4,292 $ 1,112 $ - $ 5,404 Includes restricted investments in FHLB-Cincinnati stock of $ 87.9 million and FRB stock of $ 66.0 million. The remainder is money market , mutual funds, and cost method investments. Includes $ 3.3 billion of securities pledged to secure public deposits, securities sold under agreements to repu rchase, and for other purposes . The amortized cost and fair value by contractual maturity for the available-for-sale and held-to-maturity securities portfolios on December 31, 2015, are provided below: Held-to-Maturity Available-for-Sale Amortized Fair Amortized Fair (Dollars in thousands) Cost Value Cost Value Within 1 year $ - $ - $ 1,500 $ 1,500 After 1 year; within 5 years - - 100 100 After 5 years; within 10 years - - 102 102 After 10 years 14,320 15,349 - - Subtotal 14,320 15,349 1,702 1,702 Government agency issued MBS and CMO (a) - - 3,737,796 3,743,294 Equity and other - - 184,850 184,850 Total $ 14,320 $ 15,349 $ 3,924,348 $ 3,929,846 Expected maturities will differ from contractual maturities because borrowers may have the right to call or prepay obligations with or without call or prepayment penalties. The table below provides information on gross gains and gross losses from investment securities for the twelve months ended December 31: Available-for-Sale (Dollars in thousands) 2015 2014 2013 Gross gains on sales of securities $ 5,630 $ 5,867 $ 4,078 Gross (losses) on sales of securities (3,503) - (1,193) Net gain/(loss) on sales of securities (a) $ 2,127 $ 5,867 $ 2,885 Venture capital investments (b) - (2,995) - Net OTTI recorded (c) (749) - (1,125) Total securities gain/(loss), net $ 1,378 $ 2,872 $ 1,760 Proceeds from sales during 2015 and 2013 were $ 69.7 million and $ 63.8 million, respectively. Proceeds from sales during 2014 were $ 9.2 million, inclusive of $ 1.4 million of equity securities. 2015 includes a $1.8 million gain from an exchange of approximately $ 335 million of AFS debt securities. Includes losses on sales, write-offs and/or unrealized fair value adjustments related to venture capital investments. OTTI recorded in 2015 and 2013 is related to equity securities. The following tables provide information on investments within the available-for-sale portfolio that had unrealized losses as of December 31, 2015 and 2014: As of December 31, 2015 Less than 12 months 12 months or longer Total Fair Unrealized Fair Unrealized Fair Unrealized (Dollars in thousands) Value Losses Value Losses Value Losses Government agency issued CMO $ 1,014,843 $ (10,846) $ 359,559 $ (12,035) $ 1,374,402 $ (22,881) Government agency issued MBS 837,628 (4,815) 30,784 (809) 868,412 (5,624) Total temporarily impaired securities $ 1,852,471 $ (15,661) $ 390,343 $ (12,844) $ 2,242,814 $ (28,505) As of December 31, 2014 Less than 12 months 12 months or longer Total Fair Unrealized Fair Unrealized Fair Unrealized (Dollars in thousands) Value Losses Value Losses Value Losses Government agency issued CMO $ 179,661 $ (869) $ 964,267 $ (25,511) $ 1,143,928 $ (26,380) Government agency issued MBS 32,141 (8) 35,849 (732) 67,990 (740) Total debt securities 211,802 (877) 1,000,116 (26,243) 1,211,918 (27,120) Equity 967 (80) 9 (34) 976 (114) Total temporarily impaired securities $ 212,769 $ (957) $ 1,000,125 $ (26,277) $ 1,212,894 $ (27,234)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 rimarily attributable to changes in interest rates and not credit losses. For equity securities, FHN has both the ability and intent to hold these securities for the time necessary to recover the amortized cost.</t>
  </si>
  <si>
    <t>Loans [Abstract]</t>
  </si>
  <si>
    <t>Note 4 – Loans The following table provides the balance of loans by portfolio segment as of December 31, 2015 and 2014: December 31 (Dollars in thousands) 2015 2014 Commercial: Commercial, financial, and industrial $ 10,436,390 $ 9,007,286 Commercial real estate 1,674,935 1,277,717 Retail: Consumer real estate (a) 4,766,518 5,048,071 Permanent mortgage 454,123 538,961 Credit card &amp; other 354,536 358,131 Loans, net of unearned income $ 17,686,502 $ 16,230,166 Allowance for loan losses 210,242 232,448 Total net loans $ 17,476,260 $ 15,997,718 Balances as of December 31, 201 5 and 201 4 , include $ 52. 8 million and $ 76.8 million of restricted real estate loans, respectively. See Note 21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urchased credit-impaired (“PCI”) loans . Loans to mortgage companies include commercial lines of credit to qualified mortgage companies primarily for the tempora ry warehousing of eligible mortgage loans prior to the borrower’s sale of those mortgage loans to third party investors. Commercial classes within CRE include income CRE , residential CRE and PCI loans . Retail loan portfolio segments include consumer real e state, permanent mortgage, and the credit card and other portfolio. Retail classes include HELOC , real estate (" R/E ") installment and PCI loans within the consumer real estate segment, permanent mortgage (which is both a segment and a class), and credit ca rd and other. Concentrations FHN has a concentration of residential real estate loans ( 30 percent of total loans), the majority of which is in the consumer real estate segment ( 27 percent of total loans). Loans to finance and insurance companies total $ 2.2 billion ( 21 percent of the C&amp;I portfolio , or 13 percent of the total loans). F HN had loans to mortgage companies totaling $ 1.7 billion ( 16 percent of the C&amp;I segment, or 9 percent of total loans) as of December 31 , 2015 . As a result, 37 percent of the C &amp;I segment was sensitive to impacts on the financial services industry. Restrictions On December 31, 2015, $ 6.9 billion of commercial loans were pledged to secure potential discount window borrowings from the Federal Reserve Bank. Additionally, as of Dece mber 31, 2014 and 2015, FHN pledged all of its held-to-maturity first and second lien mortgages and HELOCs, excluding restricted real estate loans to secure potential borrowings from the FHLB-Cincinnati. Restricted loans secure borrowings associated with c onsolidated VIEs. See Note 21 – Variable Interest Entities for additional discussion. Loan Sales In third quarter 2014, FHN sold certain loans held-for-sale. See Note 24 – Fair Value of Assets &amp; Liabilities for further detail. Acquisition On October 2, 2015, FHN completed its acquisition of TAF, and its wholly-owned bank subsidiary TAB. The acquisition included $298.1 million in unpaid principal balance of loans with a fair value of $281.9 million. Generally, the fair value for the acquired loans is e stimated using a discounted cash flow analysis with significant unobservable inputs (Level 3) including adjustments for expected credit losses, prepayment speeds, current market rates for similar loans, and an adjustment for investor-required yield given p roduct-type and various risk characteristics. See Note 2 - Acquisitions and Divestitures for additional information. At acquisition, FHN designated certain loans as PCI with the remaining loans accounted for under ASC 310-20, "Nonrefundable Fees and Other Costs." For loans accounted for under ASC 310-20, the difference between the loans' book value to TAB and the estimated fair value at the time of the acquisition will be accreted into interest income over the remaining contractual life and t he subsequent accounting and reporting will be similar to FHN's originated loan portfolio. Purchased Credit-Impaired Loans The following table reflects FHN’s contractually required payments receivable, cash flows expected to be collected and the fair valu e of PCI loans at the acquisition date of October 2 , 2015. (Dollars in thousands) October 2, 2015 Contractually required payments including interest $ 27,340 Less: nonaccretable difference (4,066) Cash flows expected to be collected 23,274 Less: accretable yield (3,088) Fair value of loans acquired $ 20,186 The following table presents a rollforward of the accretable yield for the years ended December 31, 2015 and 2014: Years Ended December 31 (Dollars in thousands) 2015 2014 Balance, beginning of period $ 14,714 $ 13,490 Additions 3,165 495 Accretion (7,184) (7,090) Adjustment for payoffs (3,513) (1,575) Adjustment for charge-offs (466) (79) Increase in accretable yield (a) 1,826 9,473 Balance, end of period $ 8,542 $ 14,714 Includes changes in the accretable yield due to both transfers from the nonaccretable difference and the impact of changes in the expected timing of the cash flows. At December 31, 2015, the ALLL related to PCI loans was $1.7 million compared to $3.2 million as of December 31, 2014. Net charge-offs recognized during 2015 were $1.1 million, compared to $.1 million in 2014. The loan loss provision credit for 2015 was $0.5 million with a loan loss provision expense of $2.5 million during 2014. The following table reflects the outstanding principal balance and carrying amounts of PCI loans as of December 31, 2015 and 2014: December 31, 2015 December 31, 2014 (Dollars in thousands) Carrying value Unpaid balance Carrying value Unpaid balance Commercial, financial and industrial $ 16,063 $ 18,573 $ 5,044 $ 5,813 Commercial real estate 19,929 25,504 32,553 43,246 Consumer real estate 3,672 4,533 598 868 Credit card and other 52 76 10 14 Total $ 39,716 $ 48,686 $ 38,205 $ 49,941 Impaired Loans The following tables provide information at December 31,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2015 Unpaid Average Interest Recorded Principal Related Recorded Income (Dollars in thousands) Investment Balance Allowance Investment Recognized Impaired loans with no related allowance recorded: Commercial: General C&amp;I $ 6,070 $ 7,751 $ - $ 9,858 $ - Income CRE 2,468 9,389 - 4,091 - Residential CRE - - - 144 - Total $ 8,538 $ 17,140 $ - $ 14,093 $ - Retail: HELOC (a) $ 10,819 $ 27,125 $ - $ 12,069 $ - R/E installment loans (a) 4,285 5,525 - 4,609 - Permanent mortgage (a) 4,830 6,983 - 6,408 - Total $ 19,934 $ 39,633 $ - $ 23,086 $ - Impaired loans with related allowance recorded: Commercial: General C&amp;I $ 21,063 $ 23,335 $ 2,718 $ 23,824 $ 1,047 TRUPS 3,339 3,700 925 12,149 - Income CRE 5,170 6,477 390 6,671 148 Residential CRE 1,417 1,886 91 1,488 32 Total $ 30,989 $ 35,398 $ 4,124 $ 44,132 $ 1,227 Retail: HELOC $ 89,434 $ 91,734 $ 14,392 $ 87,099 $ 2,137 R/E installment loans 61,146 62,148 16,886 67,032 1,460 Permanent mortgage 97,631 110,259 15,463 101,343 1,933 Credit card &amp; other 377 382 167 434 14 Total $ 248,588 $ 264,523 $ 46,908 $ 255,908 $ 5,544 Total commercial $ 39,527 $ 52,538 $ 4,124 $ 58,225 $ 1,227 Total retail $ 268,522 $ 304,156 $ 46,908 $ 278,994 $ 5,544 Total impaired loans $ 308,049 $ 356,694 $ 51,032 $ 337,219 $ 6,771 All discharged bankruptcy loans are charged down to an estimate of net realizable value and do not carry any allowance. 2014 Unpaid Average Interest Recorded Principal Related Recorded Income (Dollars in thousands) Investment Balance Allowance Investment Recognized Impaired loans with no related allowance recorded: Commercial: General C&amp;I $ 9,558 $ 10,851 $ - $ 15,826 $ - TRUPS - - - 813 - Income CRE 8,528 16,242 - 7,671 - Residential CRE 1,148 1,827 - 718 - Total $ 19,234 $ 28,920 $ - $ 25,028 $ - Retail: HELOC (a) $ 13,379 $ 32,471 $ - $ 15,670 $ - R/E installment loans (a) 4,819 6,247 - 7,855 - Permanent mortgage (a) 7,258 9,374 - 7,798 - Total $ 25,456 $ 48,092 $ - $ 31,323 $ - Impaired loans with related allowance recorded: Commercial: General C&amp;I $ 13,295 $ 17,644 $ 863 $ 23,382 $ 310 TRUPS 13,460 13,700 4,310 13,524 - Income CRE 8,384 9,756 650 9,944 286 Residential CRE 1,370 5,331 146 5,553 190 Total $ 36,509 $ 46,431 $ 5,969 $ 52,403 $ 786 Retail: HELOC $ 84,169 $ 86,252 $ 18,942 $ 77,306 $ 1,799 R/E installment loans 70,858 72,094 21,836 73,374 1,198 Permanent mortgage 106,201 119,421 16,627 111,528 2,823 Credit card &amp; other 533 533 254 596 26 Total $ 261,761 $ 278,300 $ 57,659 $ 262,804 $ 5,846 Total commercial $ 55,743 $ 75,351 $ 5,969 $ 77,431 $ 786 Total retail $ 287,217 $ 326,392 $ 57,659 $ 294,127 $ 5,846 Total impaired loans $ 342,960 $ 401,743 $ 63,628 $ 371,558 $ 6,632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 t expected default probability, and probabilities increase as grades progress down the scale. PD 1 through PD 12 are “pass” grades. P D grades 13-16 correspond to the regulatory-defined categories of special mention (13), substandard (14), doubtful (15), an d loss ( 16 ). Pass loan grades are required to be reassessed annually or earlier whenever there has been a material change in the financial condition of the borrower or risk characteristics of the relationship. All commercial loans over $ 1 million and certa in commercial loans over $ 500,000 that are graded 13 or worse are reassessed on a quarterly basis. LGD grades are assigned based on a scale of 1 - 12 and represent FHN’s expected recovery based on collateral type in the event a loan defaults . See Note 5 - Al lowance for Loan Losses for further discussion on the credit grading system. The following tables provide the balances of commercial loan portfolio classes with associated allowance, disaggregated by PD grade as of December 31, 2015 and 2014: December 31, 2015 Loans to Allowance General Mortgage Income Residential Percentage for Loan (Dollars in thousands) C&amp;I Companies TRUPS (a) CRE CRE Total of Total Losses PD Grade: 1 $ 564,684 $ - $ - $ 601 $ - $ 565,285 5 % $ 130 2 598,402 - - 10,267 123 608,792 5 320 3 502,548 415,532 - 85,021 - 1,003,101 8 356 4 877,443 432,477 - 157,213 12,125 1,479,258 12 1,091 5 1,169,245 263,396 - 221,528 7,308 1,661,477 14 7,000 6 1,190,011 387,095 - 388,239 10,377 1,975,722 16 10,779 7 1,474,613 155,799 - 348,703 13,363 1,992,478 16 14,410 8 797,679 15,609 - 193,338 733 1,007,359 8 16,520 9 453,948 - - 48,599 1,742 504,289 4 9,644 10 253,658 - - 64,728 14,450 332,836 3 5,327 11 190,647 - - 18,825 919 210,391 2 5,676 12 78,463 - - 17,656 4,132 100,251 1 2,728 13 142,690 - 305,027 4,572 259 452,548 4 5,289 14,15,16 120,875 - - 18,793 1,178 140,846 1 14,229 Collectively evaluated for impairment 8,414,906 1,669,908 305,027 1,578,083 66,709 12,034,633 99 93,499 Individually evaluated for impairment 27,133 - 3,339 7,638 1,417 39,527 1 4,124 Purchased credit-impaired loans 16,077 - - 16,665 4,423 37,165 - 1,173 Total commercial loans $ 8,458,116 $ 1,669,908 $ 308,366 $ 1,602,386 $ 72,549 $ 12,111,325 100 % $ 98,796 December 31, 2014 Loans to Allowance General Mortgage Income Residential Percent of for Loan (Dollars in thousands) C&amp;I Companies TRUPS (a) CRE CRE Total Total Losses PD Grade: 1 $ 450,465 $ - $ - $ 136 $ 60 $ 450,661 4 % $ 70 2 434,945 - - 1,344 236 436,525 4 130 3 566,364 134,230 - 73,812 230 774,636 8 201 4 589,341 202,287 - 45,084 232 836,944 8 408 5 821,012 247,058 - 216,628 3,835 1,288,533 13 2,372 6 1,162,551 314,671 - 175,007 5,218 1,657,447 16 5,286 7 1,325,968 157,410 - 224,226 6,669 1,714,273 17 8,517 8 699,334 42,730 - 200,463 7,664 950,191 9 9,307 9 531,979 58,997 - 117,782 834 709,592 7 8,901 10 244,574 5,635 - 38,253 739 289,201 3 4,806 11 287,940 - - 31,712 938 320,590 3 6,887 12 117,431 - - 29,453 1,038 147,922 1 4,622 13 87,840 - 325,882 6,116 1,166 421,004 4 3,590 14,15,16 157,868 - - 29,579 4,204 191,651 2 21,411 Collectively evaluated for impairment 7,477,612 1,163,018 325,882 1,189,595 33,063 10,189,170 99 76,508 Individually evaluated for impairment 22,853 - 12,845 16,912 2,518 55,128 1 5,969 Purchased credit-impaired loans 5,076 - - 33,914 1,715 40,705 - 3,108 Total commercial loans $ 7,505,541 $ 1,163,018 $ 338,727 $ 1,240,421 $ 37,296 $ 10,285,003 100 % $ 85,585 Balances as of December 31 , 2015 and 2014 , presented net of $ 25.5 million and $ 26.2 million, respectively, in lower of cost or market (“LOCOM”) valuation allowance. Based on the underlying structure of the notes, the highest possible internal grade is " 13 ". The retail portfolio is comprised primarily of smaller-balance loans which are very similar in nature in that most are standard products and are backed by residential real estate. Because of the similarities of retail loan-types, FHN is able to utili 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retail portfolio. The following tables reflect period end balances and average FICO scores by origination vintage for the HELOC, real estate installment, and permanent mortgage classes of loans as of December 31, 2015 and 2014: HELOC December 31, 2015 December 31, 2014 Average Average Average Average (Dollars in thousands) Period End Origination Refreshed Period End Origination Refreshed Origination Vintage Balance FICO FICO Balance FICO FICO pre-2003 $ 39,241 708 702 $ 56,335 708 701 2003 73,071 719 711 102,073 721 710 2004 200,829 721 710 282,580 723 709 2005 308,328 729 713 451,757 731 722 2006 271,791 737 726 337,440 740 727 2007 297,163 744 729 357,290 744 729 2008 168,573 753 748 194,710 753 747 2009 84,415 751 745 101,594 751 743 2010 81,100 753 747 98,214 753 749 2011 78,280 759 751 96,982 759 753 2012 97,504 760 758 119,333 760 758 2013 122,403 756 757 151,005 758 760 2014 112,658 761 764 120,025 762 762 2015 147,659 762 760 - - - Total $ 2,083,015 743 734 $ 2,469,338 741 732 R/E Installment Loans December 31, 2015 December 31, 2014 Average Average Average Average (Dollars in thousands) Period End Origination Refreshed Period End Origination Refreshed Origination Vintage Balance FICO FICO Balance FICO FICO pre-2003 $ 7,384 676 691 $ 13,909 678 684 2003 31,198 711 722 49,706 714 724 2004 29,078 697 697 41,414 699 695 2005 89,422 714 709 123,130 715 712 2006 99,773 711 703 134,055 713 702 2007 153,262 722 710 199,473 723 709 2008 52,176 719 718 64,244 720 714 2009 22,291 733 728 28,762 736 725 2010 74,801 750 759 101,310 747 752 2011 230,711 760 758 278,795 760 759 2012 508,064 764 765 608,684 764 766 2013 410,795 755 759 475,272 756 759 2014 412,051 756 760 459,979 756 752 2015 562,497 757 756 - - - Total $ 2,683,503 751 751 $ 2,578,733 748 747 Permanent Mortgage December 31, 2015 December 31, 2014 Average Average Average Average (Dollars in thousands) Period End Origination Refreshed Period End Origination Refreshed Origination Vintage Balance FICO FICO Balance FICO FICO pre-2004 $ 109,486 724 718 $ 150,217 723 721 2004 11,975 710 702 17,349 712 712 2005 29,634 737 734 34,033 736 740 2006 50,654 732 729 62,053 731 724 2007 171,581 734 712 188,868 733 717 2008 80,793 740 716 86,441 741 709 Total $ 454,123 731 717 $ 538,961 730 717 Nonaccrual and Past Due Loans The following table reflects accruing and non-accruing loans by class on December 31, 2015: Accruing Non-Accruing 30-89 90+ 30-89 90+ Total Days Days Total Days Days Non- Total (Dollars in thousands) Current Past Due Past Due Accruing Current Past Due Past Due Accruing Loans Commercial (C&amp;I): General C&amp;I $ 8,413,480 $ 5,411 $ 282 $ 8,419,173 $ 3,649 $ 1,114 $ 18,103 $ 22,866 $ 8,442,039 Loans to mortgage companies 1,667,334 1,971 495 1,669,800 - - 108 108 1,669,908 TRUPS (a) 305,027 - - 305,027 - - 3,339 3,339 308,366 Purchased credit-impaired loans 15,708 63 306 16,077 - - - - 16,077 Total commercial (C&amp;I) 10,401,549 7,445 1,083 10,410,077 3,649 1,114 21,550 26,313 10,436,390 Commercial real estate: Income CRE 1,576,954 1,363 - 1,578,317 831 282 6,291 7,404 1,585,721 Residential CRE 66,846 - - 66,846 - - 1,280 1,280 68,126 Purchased credit-impaired loans 17,868 3,059 161 21,088 - - - - 21,088 Total commercial real estate 1,661,668 4,422 161 1,666,251 831 282 7,571 8,684 1,674,935 Consumer real estate: HELOC 1,972,286 21,570 10,920 2,004,776 61,317 6,619 10,303 78,239 2,083,015 R/E installment loans 2,631,419 9,394 5,657 2,646,470 26,348 1,649 4,856 32,853 2,679,323 Purchased credit-impaired loans 4,069 20 91 4,180 - - - - 4,180 Total consumer real estate 4,607,774 30,984 16,668 4,655,426 87,665 8,268 15,159 111,092 4,766,518 Permanent mortgage 412,879 5,601 3,991 422,471 14,475 2,415 14,762 31,652 454,123 Credit card &amp; other Credit card 187,807 1,576 1,225 190,608 - - - - 190,608 Other 161,477 868 173 162,518 620 - 737 1,357 163,875 Purchased credit-impaired loans 53 - - 53 - - - - 53 Total credit card &amp; other 349,337 2,444 1,398 353,179 620 - 737 1,357 354,536 Total loans, net of unearned $ 17,433,207 $ 50,896 $ 23,301 $ 17,507,404 $ 107,240 $ 12,079 $ 59,779 $ 179,098 $ 17,686,502 Total TRUPS i nclude s LOCOM valuation allowance of $25.5 million. The following table reflects accruing and non-accruing loans by class on December 31, 2014: Accruing Non-Accruing 30-89 90+ 30-89 90+ Total Days Days Total Days Days Non- Total (Dollars in thousands) Current Past Due Past Due Accruing Current Past Due Past Due Accruing Loans Commercial (C&amp;I): General C&amp;I $ 7,477,410 $ 3,196 $ 218 $ 7,480,824 $ 636 $ 1,726 $ 17,279 $ 19,641 $ 7,500,465 Loans to mortgage companies 1,162,894 - - 1,162,894 - - 124 124 1,163,018 TRUPS (a) 325,882 - - 325,882 - - 12,845 12,845 338,727 Purchased credit-impaired loans 4,180 344 552 5,076 - - - - 5,076 Total commercial (C&amp;I) 8,970,366 3,540 770 8,974,676 636 1,726 30,248 32,610 9,007,286 Commercial real estate: Income CRE 1,190,562 1,446 - 1,192,008 1,495 1,963 11,041 14,499 1,206,507 Residential CRE 34,541 183 - 34,724 - - 857 857 35,581 Purchased credit-impaired loans 35,511 3 115 35,629 - - - - 35,629 Total commercial real estate 1,260,614 1,632 115 1,262,361 1,495 1,963 11,898 15,356 1,277,717 Consumer real estate: HELOC 2,347,361 26,738 11,093 2,385,192 66,410 6,628 11,108 84,146 2,469,338 R/E installment loans 2,524,019 11,951 5,602 2,541,572 27,330 3,268 5,888 36,486 2,578,058 Purchased credit-impaired loans 675 - - 675 - - - - 675 Total consumer real estate 4,872,055 38,689 16,695 4,927,439 93,740 9,896 16,996 120,632 5,048,071 Permanent mortgage 495,619 3,624 5,640 504,883 16,681 2,382 15,015 34,078 538,961 Credit card &amp; other Credit card 185,015 1,909 1,822 188,746 - - - - 188,746 Other 167,272 1,137 203 168,612 - - 763 763 169,375 Purchased credit-impaired loans 10 - - 10 - - - - 10 Total credit card &amp; other 352,297 3,046 2,025 357,368 - - 763 763 358,131 Total loans, net of unearned $ 15,950,951 $ 50,531 $ 25,245 $ 16,026,727 $ 112,552 $ 15,967 $ 74,920 $ 203,439 $ 16,230,166 Total TRUPS i nclu des LOCOM valuation allowance of $ 26.2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 nding practices are followed. As such, qualification criteria and payment terms consider the borrower’s current and prospective ability to comply with the modified terms of the loan. A modification is classified as a TDR if the borrower is experiencing fin ancial difficulty and it is determined that FHN has granted a concession to the borrower. FHN may determine that a borrower is experiencing financial difficulty if the borrower is currently in default on any of its debt, or if it is probable that a borrowe 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 and borrower/guarantor structures. Concessions could include extension of the maturity date, reductions of the interest rate (which may make the rate lower than current market for a new loan with similar risk ) , reductio n or forgiveness of accrued interest, or principal forgiveness. When evaluating whether a concession has been granted, FHN also considers whether the borrower has provided additional collateral or guarantors ,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 uired when determining whether a modification is classified as a TDR. For all classes within the commercial portfolio segment, TDRs are typically modified through forbearance agreements (generally 6 to 12 months). Forbearance agreements could include reduc ed interest rates, reduced payments, release of guarantor, or entering into short sale agreements. FHN’s proprietary modification programs for consumer loans are generally structured using parameters of U.S. government-sponsored programs such as Home Affor dable Modification Program (“HAMP”). Within the HELOC and R/E installment loans classes of the consumer portfolio segment, TDRs are typically modified by reducing the interest rate (in increments of 25 basis points to a minimum of 1 percent for up to 5 yea rs) and a possible maturity date extension to reach an affordable housing debt ratio. After 5 years, the interest rate will increase 2 percent per year until the original interest rate prior to modification is achieved. Permanent mortgage TDRs are typically modif 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 onsumer portfolio segment, TDRs are typically modified through either a short-term credit card hardship program or a longer-term credit card workout program. In the credit card hardship program, borrowers may be granted rate and payment reductions for 6 mo n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 As a result, FHN classifie s all non-reaffirmed residential real estate loans discharged in Chapter 7 bankruptcy as nonaccruing TDRs . On December 31 , 2015 and 2014 , FHN had $ 296.2 million and $ 331.3 million portfolio loans classified as TDRs, respectively. For TDRs in the loan portfolio, FHN had loan loss reserves of $ 50.1 million and $ 59.0 million, or 17 percent as of December 31 , 2015 , and 18 percent as of December 31 , 2014 . Additionally, $ 71.5 million and $ 80.1 million of loans held-for-sale as of December 31 , 2015 and 2014 , respectively were classified as TDRs. The following tables reflect portfolio loans that were classified as TDRs during the year ended December 31, 2015 and 2014: 2015 2014 Pre-Modification Post-Modification Pre-Modification Post-Modification Outstanding Outstanding Outstanding Outstanding (Dollars in thousands) Number Recorded Investment Recorded Investment Number Recorded Investment Recorded Investment Commercial (C&amp;I): General C&amp;I 3 $ 1,818 $ 1,754 4 $ 1,767 $ 1,492 Total commercial (C&amp;I) 3 1,818 1,754 4 1,767 1,492 Commercial real estate: Income CRE - - - 2 421 421 Residential CRE - - - 1 976 960 Total commercial real estate - - - 3 1,397 1,381 Consumer real estate: HELOC 200 22,530 22,334 309 27,078 27,514 R/E installment loans 70 5,451 5,456 151 10,050 9,958 Total consumer real estate 270 27,981 27,790 460 37,128 37,472 Permanent mortgage 6 2,039 2,054 34 9,362 8,879 Credit card &amp; other 24 115 109 64 327 315 Total troubled debt restructurings 303 $ 31,953 $ 31,707 565 $ 49,981 $ 49,539 The following tables present TDRs which re-defaulted during 2015 and 2014, and as to which the modification occurred 12 months or less prior to the re-default. For purposes of this disclosure, FHN generally defines payment default as 30 or more days past due. 2015 2014 Recorded Recorded (Dollars in thousands) Number Investment Number Investment Commercial (C&amp;I): General C&amp;I - $ - 6 $ 869 Total commercial (C&amp;I) - - 6 869 Commercial real estate: Income CRE - - 4 3,086 Residential CRE 1 896 - - Total commercial real estate 1 896 4 3,086 Consumer real estate: HELOC 7 308 7 485 R/E installment loans 5 185 9 530 Total consumer real estate 12 493 16 1,015 Permanent mortgage - - 3 1,128 Credit card &amp; other 5 12 2 4 Total troubled debt restructurings 18 $ 1,401 31 $ 6,102</t>
  </si>
  <si>
    <t>Allowance</t>
  </si>
  <si>
    <t>Loans And Leases Receivable Allowance [Abstract]</t>
  </si>
  <si>
    <t>Note 5 - Allowance for Loan Losses The ALLL includes the following components :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the regulatory environment, regulatory guidance, and both positive and negative portfolio segment-specific trends, are examples of additional factors considered by management in determining the ALLL .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 analysis of the loss emergence period which is the amount of time it takes for a loss to be confirmed (initial charge-off) after a loss event has occurred. FHN performs extensive studies as it relate s to the historical loss periods used in the model and the loss emergence period and model assumptions are adjusted accordingly. The ALLL a lso include s reserves determined in accordance with ASC 310-10-3 5 for loans determined by management to be individual ly impaired and an allowance associated with PCI loans . Commercial For commercial loans, reserves are established using historical net loss factors by grade level, loan product, and business segment. An assessment of the quality of individual commercial lo ans is made utilizing credit grades assigned internally based on a dual grading system which estimates both the PD and loss severity in the event of default. PD grades range from 1-16 while estimated loss severities, or LGD grades, range from 1- 12 . This cr edit grading system is intended to identify and measure the credit quality of the loan portfolio by analyzing the migration of loans between grading categories. It is also integral to the estimation methodology utilized in determining the allowance for loa n losses since an allowance is established for pools of commercial loans based on the credit grade assigned. The appropriate relationship team performs the process of categorizing commercial loans into the appropriate credit grades, initially as a componen t of the approval of the loan, and subsequently throughout the life of the loan as part of the servicing regimen. The proper loan grade for larger exposures is confirmed by a senior credit officer in the approval process. To determine the most appropriate credit grade for each loan, the credit risk grading system employs scorecards for particular categories of loans that consist of a number of objective and subjective measures that are weighted in a manner that produces a rank ordering of risk within pass-g raded credits. Loan grading discipline is r egularly reviewed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Retail The ALLL for smaller-balance homogenous retail loans is determined based on pools of similar loan types that have similar credit risk char acteristics. FHN manages retail loan credit risk on a class basis. Reserves by portfolio are determined using segmented roll-rate models that incorporate various factors including historical delinquency trends, experienced loss frequencies, and experienced loss severities. Generally, reserves for retail loans reflect inherent losses in the portfolio that are expected to be recognized over the following twelve months. Individually Impaired Generally, classified nonaccrual commercial loans over $ 1 millio n and all commercial and consumer loans classified as TDRs are deemed to be impaired and are individually assessed for impairment measurem ent in accordance with ASC 310-10-35 . For all commercial portfolio segments, TDRs and other individually impaired commercia l loans are measured based on the present value of expected future payments discounted at the loan’s effective interest rate (the " DCF method”), observable market prices, or for loans that are solely dependent on the collateral for repayment, the net reali zable value. For loans measured using the DCF method or by observable market prices, if the recorded investment in the impaired loan exceeds this amount, a specific allowance is established as a component of the ALLL until such time as a loss is expected a nd recognized; for impaired collateral-dependent loans, FHN will charge off the full difference between the book value and the best estimate of net realizable value. 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 cation interest rate. T he discount rates of variable rate TDRs are adjusted to reflect changes in the interest rate index to which the rates are tied. The discounted cash flows are then compared to the outstanding principal balance in order to determine re quired reser ve s. Residential real estate loans discharged through bankruptcy are collateral-dependent and are charged down to net realizable value. The following table provides a rollforward of the allowance for loan losses by portfolio segment for December 31, 2015, 2014, and 2013: Commercial Consumer Permanent Credit Card (Dollars in thousands) C&amp;I Real Estate Real Estate Mortgage and Other Total Balance as of January 1, 2013 $ 96,191 $ 19,997 $ 128,949 $ 24,928 $ 6,898 $ 276,963 Charge-offs (22,936) (3,502) (73,642) (9,934) (11,404) (121,418) Recoveries 12,487 4,275 21,360 2,473 2,669 43,264 Provision/(provision credit) for loan losses 704 (10,167) 50,118 5,024 9,321 55,000 Balance as of December 31, 2013 86,446 10,603 126,785 22,491 7,484 253,809 Allowance - individually evaluated for impairment 14,295 1,600 44,173 17,042 224 77,334 Allowance - collectively evaluated for impairment 72,132 8,218 82,601 5,449 7,258 175,658 Allowance - purchased credit-impaired loans 19 785 11 - 2 817 Loans, net of unearned as of December 31, 2013: Individually evaluated for impairment 80,231 27,812 170,422 121,458 545 400,468 Collectively evaluated for impairment 7,836,250 1,066,639 5,162,060 540,784 336,047 14,941,780 Purchased credit-impaired loans 7,095 38,828 889 - 14 46,826 Total loans, net of unearned $ 7,923,576 $ 1,133,279 $ 5,333,371 $ 662,242 $ 336,606 $ 15,389,074 Balance as of January 1, 2014 $ 86,446 $ 10,603 $ 126,785 $ 22,491 $ 7,484 $ 253,809 Charge-offs (20,492) (3,741) (45,391) (5,891) (14,931) (90,446) Recoveries 9,666 4,150 22,824 2,314 3,131 42,085 Provision/(provision credit) for loan losses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 9,007,286 $ 1,277,717 $ 5,048,071 $ 538,961 $ 358,131 $ 16,230,166 Balance as of January 1, 2015 $ 67,011 $ 18,574 $ 113,011 $ 19,122 $ 14,730 $ 232,448 Charge-offs (22,406) (3,550) (30,068) (3,141) (16,691) (75,856) Recoveries 13,339 1,876 23,895 1,687 3,853 44,650 Provision/(provision credit) for loan losses 15,693 8,259 (26,224)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 10,436,390 $ 1,674,935 $ 4,766,518 $ 454,123 $ 354,536 $ 17,686,502</t>
  </si>
  <si>
    <t>Premises, Equipment And Leases</t>
  </si>
  <si>
    <t>Property Plant And Equipment [Abstract]</t>
  </si>
  <si>
    <t>Premises, Equipment And Leases [Text Block]</t>
  </si>
  <si>
    <t>N ote 6 – Premises, Equipment and Leases Premises and equipment on December 31 are summarized below: (Dollars in thousands) 2015 2014 Land $ 67,442 $ 76,667 Buildings 343,797 360,133 Leasehold improvements 31,270 32,404 Furniture, fixtures, and equipment 194,072 201,443 Premises and equipment, at cost 636,581 670,647 Less accumulated depreciation and amortization 360,962 367,651 Premises and equipment, net $ 275,619 $ 302,996 FHN is obligated under a number of noncancelable operating leases for premises with terms up to 30 years, which may include the payment of taxes, insurance and maintenance co sts. Operating leases for equipment are not material . Minimum future lease payments for noncancelable operating leases, primarily on premises, on December 31, 2015 are shown below: (Dollars in thousands) 2016 $ 17,723 2017 15,769 2018 13,690 2019 11,468 2020 9,509 2021 and after 27,059 Total minimum lease payments $ 95,218 Payments required under capital leases are not material. Aggregate minimum income under sublease agreements for these periods is not material . Rent expense incurred under all operating lease obligations for the years ended December 31 is as follows: (Dollars in thousands) 2015 2014 2013 Rent expense, gross $ 18,166 $ 20,123 $ 19,445 Sublease income (5) (213) (1,974) Rent expense, net $ 18,161 $ 19,910 $ 17,471</t>
  </si>
  <si>
    <t>Intangible Assets</t>
  </si>
  <si>
    <t>Goodwill And Intangible Assets Disclosure [Abstract]</t>
  </si>
  <si>
    <t>Note 7 – Intangible Assets The following is a summary of intangible assets, net of accumulated amortization, included in the Consolidated Statements of Condition: (Dollars in thousands) Goodwill Other Intangible Assets (a) December 31, 2012 $ 134,242 $ 22,700 Amortization expense - (3,912) Additions (b) 7,701 3,200 December 31, 2013 $ 141,943 $ 21,988 Amortization expense - (4,170) Additions (b) 3,989 11,700 December 31, 2014 $ 145,932 $ 29,518 Amortization expense - (5,253) Additions (b) 45,375 1,950 December 31, 2015 $ 191,307 $ 26,215 Represents customer lists, acquired contracts, core deposit intangibles, and covenants not to compete. See Note 2 – Acquisitions &amp; Divestit ures for further details regarding goodwill related to acquisition. The gross carrying amount and accumulated amortization of other intangible assets subject to amortization is $ 72.3 million and $ 46.1 million , respectively on December 31 , 2015 . Estimated aggregate amortization expense is expected to be $ 5.2 million, $ 4.9 million, $ 4.7 million, $ 4.5 million, and $ 1. 7 million for the twelve-month periods of 2016, 2017, 2018, 2019, and 2020, respectively. No goodwill is carried in the Corporate and Non-strategic segments. Gross goodwill, accumulated impairments, and accumulated divestiture related write-offs were deter mined beginning January 1, 2012, when a change in accounting requirements resulted in goodwill being assessed for impairment rather than being amortized. Gross goodwill of $ 200.0 million with accumulated impairments and accumulated divestiture related writ e-offs of $ 114.1 million and $ 85.9 million, respectively, were previously allocated to the non-strategic segment, resulting in $ 0 net goodwill allocated to the non-strategic segment as of December 31 , 2014 and 2015. The regional bank and fixed income segme nts do not have any accumulated impairments or divestiture related write-offs. The following is a summary of goodwill by reportable segment included in the Consolidated S tatements of Condition as of and for the years ended December 31 , 2013, 2014 and 2015. Regional Fixed (Dollars in thousands) Banking Income Total December 31, 2012 $ 36,238 $ 98,004 $ 134,242 Additions 7,701 - 7,701 Impairments - - - Divestitures - - - December 31, 2013 $ 43,939 $ 98,004 $ 141,943 Additions 3,989 - 3,989 Impairments - - - Divestitures - - - December 31, 2014 $ 47,928 $ 98,004 $ 145,932 Additions 45,375 - 45,375 Impairments - - - Divestitures - - - December 31, 2015 $ 93,303 $ 98,004 $ 191,307</t>
  </si>
  <si>
    <t>Time Depoist Maturities</t>
  </si>
  <si>
    <t>Maturities Of Time Deposits [Abstract]</t>
  </si>
  <si>
    <t>Time Deposit Maturities [Text Block]</t>
  </si>
  <si>
    <t>Note 8 – Time Deposit Maturities Following is a table of maturities for time deposits outstanding on December 31, 2015, which include Certificates of deposit under $100,000, Other time, and Certificates of deposit $100,000 and more. Certificates of deposit $100,000 and more totaled $.4 billion on December 31, 2015. Time deposits are included in Interest-bearing deposits on the Consolidated Statements of Condition. (Dollars in thousands) 2016 $ 759,363 2017 167,432 2018 107,918 2019 99,692 2020 65,568 2021 and after 31,903 Total $ 1,231,876</t>
  </si>
  <si>
    <t>Short-Term Borrowings</t>
  </si>
  <si>
    <t>Short Term Borrowings [Abstract]</t>
  </si>
  <si>
    <t>Short-Term Borrowings [Text Block]</t>
  </si>
  <si>
    <t>Note 9 – Short-t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Trading liabilities, which represent short positions in securities, are general ly held for less than 90 days. Other short-term borrowings have original maturities of one yea r or less. On December 31, 2015 , fixed income trading secu ri ties with a fair value of $ 122.8 million were pledged to sec ure other short-term borrowings. The detail of these borrowings for the years 2015, 2014 and 2013 is presented in the following table: (Dollars in thousands) Federal Funds Purchased Securities Sold Under Agreements to Repurchase Trading Liabilities Other Short-term Borrowings 2015 Average balance $ 705,054 $ 370,097 $ 733,189 $ 164,951 Year-end balance 464,166 338,133 566,019 137,861 Maximum month-end outstanding 1,228,125 524,191 866,005 339,468 Average rate for the year 0.26 % 0.06 % 2.18 % 0.67 % Average rate at year-end 0.50 0.09 2.41 0.82 2014 Average balance $ 1,101,910 $ 447,801 $ 633,867 $ 531,984 Year-end balance 1,037,052 562,214 594,314 157,218 Maximum month-end outstanding 1,247,295 562,214 718,767 1,829,141 Average rate for the year 0.25 % 0.08 % 2.43 % 0.30 % Average rate at year-end 0.25 0.06 2.60 0.56 2013 Average balance $ 1,263,792 $ 487,923 $ 665,095 $ 299,288 Year-end balance 1,042,633 442,789 368,348 181,146 Maximum month-end outstanding 1,429,319 618,643 895,844 1,057,412 Average rate for the year 0.25 % 0.14 % 2.05 % 0.27 % Average rate at year-end 0.25 0.10 2.46 0.43</t>
  </si>
  <si>
    <t>Term Borrowings</t>
  </si>
  <si>
    <t>Long Term Debt [Abstract]</t>
  </si>
  <si>
    <t>Term Borrowings [Text Block]</t>
  </si>
  <si>
    <t>Note 10 – Term Borrowings The following table presents information pertaining to Term Borrowings reported on FHN's Consolidated Statements of Condition on December 31: (Dollars in thousands) 2015 2014 First Tennessee Bank National Association: Subordinated notes (a) (b) Maturity date - January 15, 2015 -- 5.05% $ - $ 304,525 Maturity date - April 1, 2016 -- 5.65% 252,893 264,667 Senior capital notes (b) Maturity date - December 1, 2019 -- 2.95% 401,586 398,011 Other collateralized borrowings -- Maturity date - December 22, 2037 0.81% on December 31, 2015 and 0.54% on December 31, 2014 (c) 64,365 62,562 First Horizon National Corporation: Senior capital notes (b) Maturity date - December 15, 2015 -- 5.375% - 508,358 Maturity date - December 15, 2020 -- 3.50% 491,268 - Subordinated notes (b) Maturity date - April 15, 2034 -- 6.30% - 212,474 FT Real Estate Securities Company, Inc.: Cumulative preferred stock (a) Maturity date - March 31, 2031 -- 9.50% 45,964 45,896 First Horizon ABS Trusts: Other collateralized borrowings (d) Maturity date - October 25, 2034 0.59% on December 31, 2015 and .33% on December 31, 2014 41,100 65,612 First Tennessee New Markets Corporation Investments: Maturity date - October 25, 2018 -- 4.97% 7,301 7,301 Maturity date - February 1, 2033 -- 4.97% 8,000 8,000 Maturity date - August 08, 2036 -- 2.38% 2,699 2,699 Total $ 1,315,176 $ 1,880,105 A portion q ualifies for total capital under the risk-based capital guidelines. Changes in the fair value of debt attributable to interest rate risk are hedged. Refer to Note 22 – Derivatives. Secured by trust preferred loans. On December 31, 2015 and 2014, borrowings secured by $52.8 million and $76.8 million, respectively, of residential real estate loans. Annual principal repayment requirements as of December 31, 2015 are as follows: (Dollars in thousands) 2016 $ 250,000 2017 - 2018 7,301 2019 400,000 2020 500,000 2021 and after 163,164 All subordinated notes are unsecured and are subordinate to other present and future senior indebtedness. A portion of FTBNA’s subordinated notes qualify as Tier 2 capit al under the risk-based capital guidelines. I n 2004 First Tennessee Capital II (“Capital II”), a Delaware business trust wholly owned by FHN, issued $200 million of Capital Securities, Series B at 6.30 percent per annum . The proceeds were loaned to FHN as j unior subordinated debt. FHN , through various contractual arrangements, fully and unconditionally guaranteed all of Capital II’s obligations with respect to the capital securities. The sole asset of Capital II was $ 206 million of junior subordinated debentures issued by FHN. These junior subor d inated debentures also carried an interest rate of 6.30 percent. Both the capital securities of Capital II and the junior subordinated debentures of FHN had a maturity date of April 15, 2034; however , FHN had the option to redeem both prior to maturity . I n third quarter 2015 FHN redeemed its junior subordinated debt which triggered the redemption of the trust preferred securities. Prior to third quarter 2015, the junior s ubordinated debentures were included in the Consolidated Statements of Condition in Term b orrowings. At December 31, 2014 , the capital securities fully qualified as Tier 1 capital.</t>
  </si>
  <si>
    <t>Preferred Stock</t>
  </si>
  <si>
    <t>Class Of Stock Disclosures [Abstract]</t>
  </si>
  <si>
    <t>Preferred Stock And Other Capital [Text Block]</t>
  </si>
  <si>
    <t>Note 11 – Preferred Stock FHN Preferred Stock O n January 31, 2013, FHN issued 1,000 shares having an aggregate liquidation preference of $ 100 million of Non-Cumulative Perpetual Preferred Stock , Series A for net proceeds of approximately $96 million. Dividends on the Series A Preferred Stock, if declared, accrue and are payable quarterly, in arrears, at a rate of 6.20 percent per annum. For the issuance, FHN issued depositary shares, each of which represe 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 with a liquidation preference of $ 1.0 million per share; of those, 47 shares were issued to nonaffiliates. As of December 31, 2015, t hese securities partially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 mulative and are payable semi-annually. The Class B Preferred Shares are mandatorily redeemable on March 31, 2031, and redeemable at the discretion of FTRESC in the event that the Class B Preferred Shares cannot be accounted for as Tier 2 regulatory capit al or there is more than an insubstantial risk that dividends paid with respect to the Class B Preferred Shares will not be fully deductible for tax purposes. They are not subject to any sinking fund and are not convertible into any other securities of FTR ESC, FHN, or any of its subsidiaries. The shares are, however, automatically exchanged at the direction of the Office of the Comptroller of the Currency for preferred stock of FTBNA, having substantially the same terms as the Class B Preferred Shares in th e event FTBNA becomes undercapitalized, insolvent, or in danger of becoming undercapitalized. FTRESC also has outstanding Cumulative Perpetual Preferred Stock, Class A, which has been recognized as Noncontrolling interest on the Consolidated Statements o f Condition, along with Class B Cumulative Perpetual Preferred Stock issued by First Horizon Preferred Funding, Inc. and First Horizon Preferred Funding II, Inc. Other preferred shares are outstanding but are owned by FHN subsidiaries and are eliminated in consolidation. For all periods presented, the aggregate amount included within Noncontrolling interest related to preferred shares issue d from these subsidiaries was $ .3 million. On January 1, 2013, First Horizon Preferred Funding III, Inc. issued $.1 million of Cumulative Perpetual Preferred Stock, Class A, which is attributable to the noncontrolling interest-holders. During 2013, in connection with the acquisition of MNB, FHN obtained a controlling interest in a subsidiary of MNB which had issued Cumu lative Perpetual Preferred Stock, Class A. This $.2 million non-controlling interest is now considered to be issued by First Horizon Preferred Lending IV, Inc. In 2005 FTBNA issued 300,000 shares of Class A Non-Cumulative Perpetual Preferred Stock (“Class A Preferred Stock”) with a liquidation preference of $ 1,000 per share. Dividends on the Class A Preferred Stock, if declared, accrue and are payable each quarter, in arrears, at a floating rate equal to the greater of the three month LIBOR rate plus .85 p ercent or 3.75 percent per annum. These securities qualify as Tier 1 capital. On December 31, 201 5 and 201 4 , $ 294.8 million of Class A Preferred Stock was recognized as Noncontrolling interest on the Consolidated Stateme nts of Condition .</t>
  </si>
  <si>
    <t>Regulatory Capital and Restrictions</t>
  </si>
  <si>
    <t>Regulatory Capital Requirements [Abstract]</t>
  </si>
  <si>
    <t>Regulatory Capital And Restrictions</t>
  </si>
  <si>
    <t>Note 12 – Regulatory Capital and Restrictions Regulatory Capital. FHN is subject to various regulatory capital requirements administered b y the federal banking agencies. Failure to meet minimum capital requirements can initiate certain mandatory, and possibly additional discretionary actions by regulators that, if undertaken, could have a direct material effect on FHN's financial statements . The Basel III risk-based capit al regulations, which increase minimum capital ratio requirements and modify risk-weighting definitions, became effective Jan uary 1, 2015 for FHN and FTBNA. The revised standards create a new em phasis on Common Equity Tier 1 c apital, restrict eligibility c riteria for regulatory capital instruments, and make more stringent the methodology for calculating risk-weighted assets. Under capital adequacy guidelines and the regulatory framework for prompt corrective action, specific capital guidelines that involve quantitative measures of assets, liabilities, and certain derivatives as calculated under regulatory ac counting practices must be met. Capital amounts and classification are also subject to qualitative judgment by the regulators such as capital components, asset risk weightings, and other factors. Quantitative measures established by regulation to ensure capital adequacy require FHN to maintain minimum amounts and ratios of Total and Tier 1 capital to risk-weighted assets, and of Tier 1 capital t o average a ssets (“Leverage”). Additionally, beginning in 2015, FHN is required to maintain a minimum ratio of Common Equity Tier 1 to risk-weighted assets. Management believes that, as of December 31 , 2015 , FHN met all capital adequacy requirements to which it was su bject. The actual capital amounts and ratios of FHN and FTBNA are presented in the table below. Prior to implementation of Basel III in 2015, FTBNA was required to also calculate its capital ratios after excluding financial subsidiaries as defined by the G ramm-Leach-Bliley Act of 1999. Based on this calculation, Total Capital, Tier 1 Capital, and Leverage ratios were 16.59 percent, 15.77 percent, and 12.41 percent, respectively, on December 31 , 2014 . Under current guidance, these ratios exclude financial sub sidiaries as reported. First Horizon National First Tennessee Bank Corporation National Association (Dollars in thousands) Amount Ratio Amount Ratio On December 31, 2015 Actual: Total Capital $ 2,836,715 13.01 % $ 2,768,625 13.09 % Tier 1 Capital 2,572,141 11.79 2,525,912 11.95 Common Equity Tier 1 2,278,580 10.45 2,284,646 10.81 Leverage 2,572,141 9.85 2,525,912 10.06 Minimum Requirement for Capital Adequacy Purposes: Total Capital 1,744,961 8.00 1,691,477 8.00 Tier 1 Capital 1,308,721 6.00 1,268,608 6.00 Common Equity Tier 1 981,541 4.50 951,456 4.50 Leverage 1,044,378 4.00 1,004,207 4.00 Minimum Requirement to be Well Capitalized Under Prompt Corrective Action Provisions: Total Capital 2,114,346 10.00 Tier 1 Capital 1,691,477 8.00 Common Equity Tier 1 1,374,325 6.50 Leverage 1,255,258 5.00 On December 31, 2014 Actual: Total Capital $ 3,148,336 16.18 % $ 3,441,315 17.86 % Tier 1 Capital 2,813,503 14.46 3,107,407 16.12 Leverage 2,813,503 11.43 3,107,407 12.72 Minimum Requirement for Capital Adequacy Purposes: Total Capital 1,556,213 8.00 1,541,837 8.00 Tier 1 Capital 778,106 4.00 770,918 4.00 Leverage 985,033 4.00 977,374 4.00 Minimum Requirement to be Well Capitalized Under Prompt Corrective Action Provisions: Total Capital 1,927,296 10.00 Tier 1 Capital 1,156,378 6.00 Leverage 1,221,717 5.00 2014 Regulatory capital balances and ratios are presented as originally reported, consistent with regulatory reporting rules which prohibit the retroactive restatement of prior years' Reports of Condition and Income due to the adoption of new accounting standards. As a result, 2014 was not restated to reflect the adoption of ASU 2014-01 related to Low Income Housing Tax Credit Investments. Restrictions on cash and due from banks. Under the Federal Reserve Act and Regulation D, F TBNA is required to maintain a ce rtain amount of cash reserves. On December 31 , 2015 and 2014 , F TBNA ’s net required reserves were $ 188 . 3 million and $ 125.9 million, respectively, after the consideration of $ 146 . 6 million and $ 150. 8 million in average vault cash . The remaining net reserve requirement for each year was met with Federal Reserve Bank deposits. Vault cash is reflected in Cash and due from banks on the Consolidated Statements of Condition and Federal Reserve Bank deposits are reflected as Interest-bearing cash. Restrictions on dividends . Cash dividends are paid by FHN from its assets, which are mainly provided by dividends from its subsidiaries. Ce rtain regulatory restrictions exist regarding the ability of FTBNA to transfer funds to FHN in the form of cash, dividends, loans, or advances. As of December 31 , 2015 , FTBNA had undivided profits of $ 829.2 m illion, of which none was available for distribut ion to FHN as dividends wit hout prior regulatory approval.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 d by FTBNA. Ex cess dividends in either of the two most recent completed years may be offset with available retained net income in the two years immediately preceding it. Applying the applicable rules, FTBNA’s total amount available for dividends was negative $ 192. 8 mill ion at December 31 , 2015 and negative $ 142 . 0 million on January 1, 2016. F TBNA applied for and received approval from the OCC to declare and pay common dividend s to the parent company in the amount of $ 50.0 million in first quarter 2016, $ 325.0 million in 2 015, and $ 1 80. 0 million in 2014. During 2015 and 2014, FTBNA declared and paid dividends on its preferred stock quarterly, with OCC approval as necessary. Additionally, FTBNA ’s Board h as received approval from the OCC to declare and pay and has declared dividends on its preferred stock outstanding payable in April 2016. The payment of cash dividends by FHN and FTBNA may also be affected or limited by other factors, such as the requirement to maintain adequate capital above regulatory guidelines and debt covenants. For example, beginnin g in 2016, the ability to pay dividends would be restricted if capital ratios fell below regulatory minimums plus a prescribed capital conservation buffer. Furthermore, the Federal Reserve and the OCC have issued policy statements generally requiring insur ed banks and bank holding companies only to pay dividends out of current operating earnings. Consequently, the decision of whether FHN will pay future dividends and the amount of dividends will be affected by current operating results. Restrictions on intercompany transactions. Under current Federal banking law, FTBNA may not enter into covered transactions with any affiliate including the parent company and certain financial subsidiaries in excess of 10 percent of the bank’s capital stock and surplus, as defined, or $ 313. 1 million, on December 31 , 2015 .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The parent company had covered transactions of $ 1.0 million from FTB NA and the bank's financial subsidiary, FTN Financial Securities Corp., had a total equity investment from FTBNA of $ 362. 0 million on December 31 , 2015 . Since the equity investment FTBNA has in FTN Financial Securities Corp. exceeds the 10 percent per affil iate limit, FTBNA cannot engage in any additional covered transactions with this affiliate and the banking regulators could require FTBNA to reduce its equity investment so that it is within the limit. In addition, the aggregate amount of covered transacti ons with all affiliates, as defined, is limited to 20 percent of the bank’s capital stock and surplus, as defined, or $ 626. 1 million, on December 31 , 2015 . FTBNA’s total covered transactions with all affiliates including the parent company on December 31 , 2015 were $ 363. 0 million.</t>
  </si>
  <si>
    <t>Other Income And Other Expense</t>
  </si>
  <si>
    <t>Other Income And Other Expense [Abstract]</t>
  </si>
  <si>
    <t xml:space="preserve">Note 13 – Other Income and Other Expense Following is detail of All other income and commissions and All other expense as presented in the Consolidated Statements of Income: (Dollars in thousands) 2015 2014 2013 All other income and commissions: ATM interchange fees $ 11,917 $ 10,943 $ 10,412 Electronic banking fees 5,840 6,190 6,289 Gain/(loss) on extinguishment of debt 5,793 (4,166) - Letter of credit fees 4,621 4,864 5,081 Deferred compensation (1,369) 2,042 4,685 Other 15,821 12,390 13,874 Total $ 42,623 $ 32,263 $ 40,341 All other expense: Litigation and regulatory matters $ 187,607 $ (2,720) $ 63,654 Travel and entertainment 9,590 9,095 8,959 Employee training and dues 5,390 4,518 5,054 Customer relations 5,382 5,726 4,916 Tax credit investments 4,582 2,087 2,021 Supplies 3,827 3,745 3,800 Miscellaneous loan costs 2,656 2,690 4,209 Other 34,123 41,952 32,579 Total $ 253,157 $ 67,093 $ 125,192 Certain previously reported amounts have been reclassified to agree with current presentation. </t>
  </si>
  <si>
    <t>Components of Other Comprehensive Income/(Loss)</t>
  </si>
  <si>
    <t>Disclosure Text Block [Abstract]</t>
  </si>
  <si>
    <t>Components of Other Comprehensive Income/(Loss) [Text Block]</t>
  </si>
  <si>
    <t>Note 14 – Components of Other Comprehensive Income/(loss) Following is detail of "Accumulated other comprehensive income/(loss)" as presented in the Consolidated Statements of Condition: Accumulated Other Comprehensive Income/(Loss) Before-Tax Amount Tax Benefit/ (Expense) (Dollars in thousands) December 31, 2012 $ (146,343) Other comprehensive income: Fair value adjustments on securities available-for-sale $ (108,703) $ 41,935 (66,768) Adjustment for net (gain)/loss on securities available-for-sale included in Net income/(loss) 451 (174) 277 Pension and postretirement plans: Net actuarial gain/(loss) arising during the period 81,456 (31,392) 50,064 Prior service credit/(cost) arising during the period 10,678 (4,115) 6,563 Amortization of prior service cost, transition asset/obligation, and net actuarial gain/(loss) included in net periodic benefit cost 10,085 (3,887) 6,198 December 31, 2013 (6,033) 2,367 (150,009) Other comprehensive income: Fair value adjustments on securities available-for-sale 47,957 (18,135) 29,822 Pension and postretirement plans: Net actuarial gain/(loss) arising during the period (115,976) 44,803 (71,173) Amortization of prior service cost, transition asset/obligation, and net actuarial gain/(loss) included in net periodic benefit cost 5,075 (1,961) 3,114 December 31, 2014 (62,944) 24,707 (188,246) Other comprehensive income: Fair value adjustments on securities available-for-sale (22,796) 8,741 (14,055) Adjustment for net (gain)/loss on securities available-for-sale included in Net income/(loss) (1,836) 704 (1,132) Pension and postretirement plans: Net actuarial gain/(loss) arising during the period (18,028) 6,911 (11,117) Amortization of prior service cost, transition asset/obligation, and net actuarial gain/(loss) included in net periodic benefit cost 580 (222) 358 December 31, 2015 $ (42,080) $ 16,134 $ (214,192)</t>
  </si>
  <si>
    <t>Income Taxes</t>
  </si>
  <si>
    <t>Income Tax Disclosure [Abstract]</t>
  </si>
  <si>
    <t>Income Taxes [Text Block]</t>
  </si>
  <si>
    <t>Note 15 – Income Taxes The aggregate amount of income taxes included in the Consolidated Statements of Income and the Consolidated Statements of Equity for the years ended December 31, were as follows: (Dollars in thousands) 2015 2014 2013 Consolidated Statements of Income: Income tax expense/(benefit) related to continuing operations $ 10,941 $ 84,185 $ (19,389) Income tax expense/(benefit) related to discontinued operations - - 343 Consolidated Statements of Equity: Income tax expense/(benefit) related to: Pension and postretirement plans (6,689) (42,842) 39,394 Unrealized gains/(losses) on investment securities available-for-sale (9,445) 18,135 (41,761) Share-based compensation (356) 7,220 1,569 Total $ (5,549) $ 66,698 $ (19,844) The components of income tax expense/(benefit) related to continuing operations for the years ended December 31, were as follows: (Dollars in thousands) 2015 2014 2013 Current: Federal $ (5,059) $ 83,916 $ 2,971 State (8,258) (3,461) (13,792) Foreign 62 1 10 Deferred: Federal 19,487 (157) 4,771 State 4,706 3,872 (13,312) Foreign 3 14 (37) Total $ 10,941 $ 84,185 $ (19,389) A reconciliation of expected income tax expense/(benefit) at the federal statutory rate of 35 percent to the total income tax expense from continuing operations follows: (Dollars in thousands) 2015 2014 2013 Federal income tax rate 35% 35% 35% Tax computed at statutory rate $ 37,889 $ 111,381 $ 6,451 Increase/(decrease) resulting from: State income taxes 7 8,786 (2,138) Bank owned life insurance ("BOLI") (4,897) (6,671) (6,646) 401(k) - employee stock ownership plan ("ESOP") (714) (659) (568) Tax-exempt interest (6,507) (5,798) (5,094) Non-deductible expenses 887 829 963 LIHTC credits and benefits, net of amortization (7,239) (8,075) (3,222) Other tax credits (2,012) (1,033) (1,284) Change in valuation allowance - DTA (3,875) (13,168) (4,427) Other changes in unrecognized tax benefits (1,386) (1,570) (5,106) Other (1,212) 163 1,682 Total $ 10,941 $ 84,185 $ (19,389) Certain previously reported amounts have been reclassified to agree with current presentation. A deferred tax asset (“DTA”) or deferred tax liability (“ DTL ”)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 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 2015 , the gross DTA is $393. 4 million. The gross DTL is $93.3 million as of December 31 , 2015 . Management has assessed the ability to realize the gross DTA ba sed on positive and negative evidence and on the basis of this evaluation, a valuation allowance of $40.8 million was recorded as of December 31, 2015. As of December 31, 2015, FHN had federal tax credit carryforwards which will expire in varying amounts b etween 2030 and 2035, state income tax net operating loss (“NOL”) carryforwards which will expire in varying amounts between 2016 and 2035, and federal capital loss carryforwards, which will expire in 2017. As of December 31, 2015 and 2014, FHN established a valuation allowance of $ .3 million and $ .1 million, respectively, against its state NOL carryforwards and $ 40.5 million and $ 44.4 million, respectively, against its capital loss carryforwards . Manage ment believes it is more likely than not that the benefit of the capital loss carryover to 2016 will not be realized because there is uncertainty as to whether FHN will generate capital gains over the five year carryforward period. The DTA after the valuat ion allowance is $352.6 million as of December 31, 2015. Although realization is not assured, FHN believes that its ability to realize the net DTA is more likely than not. Temporary differences which gave rise to deferred tax assets and deferred tax liabilities on December 31, 2015 and 2014 were as follows: (Dollars in thousands) 2015 2014 Deferred tax assets: Loss reserves $ 88,925 $ 100,569 Employee benefits 143,474 136,007 Accrued expenses 13,753 31,613 Capital loss carryforwards 40,499 44,445 Credit carryforwards 68,716 39,196 State NOL carryforwards 19,111 15,279 Other 18,970 24,097 Gross deferred tax assets 393,448 391,206 Valuation allowance (40,806) (44,584) Deferred tax assets after valuation allowance $ 352,642 $ 346,622 Deferred tax liabilities: Depreciation and amortization $ 32,177 $ 22,353 Federal Home Loan Bank stock 9,311 9,383 Investment in debt securities (ASC 320) 2,088 11,639 Other intangible assets 34,056 30,888 Prepaid expenses 10,893 9,874 Other 4,798 1,907 Gross deferred tax liabilities 93,323 86,044 Net deferred tax assets $ 259,319 $ 260,578 Certain previously reported amounts have been reclassified to agree with current presentation. The total unrecognized tax benefits ("UTB") at December 31 , 2015 and December 31 , 2014 , was $ 3.7 million and $ 5.2 million, respectively. To the extent such unrecognized tax benefits as of December 31, 2015 are subsequently recognized, $ 2.1 million of tax benefits would impact tax expense and FHN’s effective tax rate in future periods. On December 31, 2015, there were no tax positions inclu ded in the balance of unrecognized tax benefits for which the ultimate deductibility is highly certain but for which there is uncertainty about the timing of such deductibility. FHN is currently in audit in several jurisdictions. It is reasonably possible that the UTB could decrease by $ .8 million during 2016 if audits are completed and settled and if the applicable statutes of limitations expire as scheduled. FHN recognizes interest accrued and penalties related to UTB within income tax expense. FHN had approximately $ .1 million and $ .9 million accrued for the payment of interest as of December 31 , 2015 and December 31 , 2014 , respectively . The total amount of interest and penalties recognized in the Consolidated Statements of Income during 2015 and 2014 was a benefit of $ .8 million and $ 1.1 million, respectively. The rollforward of unrecognized tax benefits is shown below: (Dollars in thousands) Balance at December 31, 2013 $ 6,621 Increases related to prior year tax positions 960 Increases related to current year tax positions 868 Lapse of statutes (3,242) Balance at December 31, 2014 $ 5,207 Increases related to prior year tax positions 913 Decreases related to prior year tax positions (428) Increases related to current year tax positions 90 Lapse of statute (2,109) Balance at December 31, 2015 $ 3,673</t>
  </si>
  <si>
    <t>Earnings Per Share</t>
  </si>
  <si>
    <t>Earnings Per Share [Abstract]</t>
  </si>
  <si>
    <t xml:space="preserve">Note 16 – Earnings Per Share The following table provides reconciliations of net income to net income available to common shareholders and to net income from continuing operations available to common shareholders: (Dollars in thousands) 2015 2014 2013 Income/(loss) from continuing operations $ 97,313 $ 234,046 $ 37,821 Income/(loss) from discontinuing operations, net of tax - - 548 Net income/(loss) 97,313 234,046 38,369 Net income attributable to noncontrolling interest 11,434 11,527 11,465 Net income/(loss) attributable to controlling interest 85,879 222,519 26,904 Preferred stock dividends 6,200 6,200 5,838 Net income/(loss) available to common shareholders $ 79,679 $ 216,319 $ 21,066 Income/(loss) from continuing operations $ 97,313 $ 234,046 $ 37,821 Net income attributable to noncontrolling interest 11,434 11,527 11,465 Preferred stock dividends 6,200 6,200 5,838 Net income/(loss) from continuing operations available to common shareholders $ 79,679 $ 216,319 $ 20,518 The components of Income/(loss) from continuing operations attributable to FHN as the controlling interest holder was $85.9 million, $222.5 million, and $26.4 million during the years ended December 31, 2015, 2014, and 2013, respectively. The following table provides a reconciliation of average basic common shares to average diluted common shares: (Shares in thousands) 2015 2014 2013 Weighted average common shares outstanding - basic 234,189 234,997 237,972 Effect of dilutive securities 2,077 1,738 1,822 Weighted average common shares outstanding - diluted 236,266 236,735 239,794 The following tables show earnings/(loss) per common and diluted share: 2015 2014 2013 Income/(loss) per share from continuing operations available to common shareholders $ 0.34 $ 0.92 $ 0.09 Income/(loss) per share available to common shareholders 0.34 0.92 0.09 Diluted income/(loss) per share from continuing operations available to common shareholders $ 0.34 $ 0.91 $ 0.09 Diluted income/(loss) per share available to common shareholders 0.34 0.91 0.09 The following table presents outstanding options and other equity awards that were anti-dilutive (the exercise price was higher than the weighted-average market price for the year and/or performance measures have not been met) and excluded from the calculation of diluted earnings per share: (Shares in thousands) 2015 2014 2013 Anti-dilutive stock options 3,559 4,570 7,879 Weighted average exercise price of anti-dilutive stock options $ 24.40 $ 23.46 $ 21.95 Anti-dilutive other equity awards 98 - 15 </t>
  </si>
  <si>
    <t>Contingencies And Other Disclosures</t>
  </si>
  <si>
    <t>Commitments And Contingencies Disclosure Abstract</t>
  </si>
  <si>
    <t xml:space="preserve">Note 17 – 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loss contingency liabilities for litigation matters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Litigation – Loss Contingencies As used in this Note, "material loss contingency matters" generally fall into at le ast one of the following categories: ( i ) FHN has determined material loss to be probable and has established a material loss liability in accordance with applicable financial accounting guidance, other than matters reported as having been substantially set tled or otherwise substantially resolved; (ii) FHN has determined material loss to be probable but is not reasonably able to estimate an amount or range of material loss liability; or (iii) FHN has determined that material loss is not probable but is reaso nably possible, and that the amount or range of that reasonably possible material loss is estimable. As defined in applicable accounting guidance, loss is reasonably possible if there is more than a remote chance of a material loss outcome for FHN. Set for th below are disclosures for certain pending or threatened litigation matters, including all matters mentioned in ( i ) or (ii) and certain matters mentioned in (iii). In addition, certain other matters are discussed relating to FHN's former mortgage origina tion and servicing businesses. In all litigation matters discussed, unless settled or otherwise resolved, FHN believes it has meritorious defenses and intends to pursue those defenses vigorously. FHN reassesses the liability for litigation matters each q uarter as the matters progress. At December 31 , 2015 , the aggregate amount of liabilities established for all material loss contingency matters was $ 15.1 million. These liabilities are separate from those discussed under the heading "Established Repurchase Liability" below. In each material loss contingency matter, except as otherwise noted, there is a more than slight chance that any of the following outcomes will occur: the plaintiff will substantially prevail; the defense will substantially prevail; the plaintiff will prevail in part; or the matter will be settled by the parties. At December 31 , 2015 , FHN estimates that for all material loss contingency matters, estimable reasonably possible losses in future periods in excess of currently established liabi lities could aggregate in a range from zero to approximately $ 108 million. As a result of the general uncertainties discussed above and the specific uncertainties discussed for each matter mentioned below, it is possible that the ultimate future loss exp erienced by FHN for any particular matter may materially exceed the amount, if any, of currently established liability for that matter. That possibility exists both for matters included in the estimated reasonably possible loss (“RPL”) range mentioned abov e and for matters not included in that range. Certain Matters Included in Reasonably Possible Loss Range Debit Transaction Sequencing Litigation Matter. FTBNA is a defendant in a putative class action lawsuit co ncerning overdraft fees charged in connection with debit card transactions. A key claim is that the method used to order or sequence the transactions posted each day was improper. The case is styled as Hawkins v. First Tennessee Bank National Association , before the Circuit Court for Shelby County, Tennessee, Case No. CT-004085-11. The plaintiff seeks actual damages of at least $ 5 million , unspecified restitution of fees charged, and unspecified punitive damages, among other things. FHN's estimate of RPL fo r this matter is subject to significant uncertainties regarding: whether a class will be certified and, if so, the definition of the class; claims as to which no dollar amount is specified; the potential remedies that might be available or awarded; and the ultimate outcome of potentially significant motions. RPL-Included First Horizon Branded Mortgage Securitization Litigation Matters. FHN, along with multiple co-defendants, is defending lawsuits brought by investors which claim that the offering document s under which certificates relating to First Horizon branded securitizations ("FH proprietary securitizations") were sold to them were materially deficient. FHN can estimate reasonably possible loss for two of those matters: (1) Federal Deposit Insurance C orporation ("FDIC") as receiver for Colonial Bank, in the U.S. District Court for the Middle District of Alabama (Case No. CV-12-791-WKW-WC); and (2) FDIC as receiver for Colonial Bank, in the U.S. District Court for the Southern District of New York (Case No. 12 Civ. 6166 (LLS)(MHD)). The plaintiff in those suits claims to have purchased (and later sold) certificates in a number of separate FH proprietary securitizations and demands that FHN answer in damages and pay prejudgment interest, among several rem edies sought. The RPL estimates for these matters are subject to significant uncertainties regarding: the dollar amounts claimed; the potential remedies that might be available or awarded; the outcome of any settlement discussions; the ultimate outcome of potentially significant motions; the availability of significantly dispositive defenses; and the incomplete status of the discovery process. Litigation – Gain Contingencies In second quarter 2015 FHN reached an agreement with the U.S. Department of Justice (“DOJ”) and the Office of the Inspector General for the Department of Housing and Urban Development ("HU D”) to settle potential claims related to FHN’s underwriting and origination of loans insured by the Federal Housin g Administration (“FHA”). Under that agreement FHN paid $ 212.5 million . FHN believes that certain insurance policies, having an aggregate policy limit of $ 75 million , provide coverage for FHN’s losses and related costs. The insurers have denied and/or rese rved rights to deny coverage. FHN has brought suit against the insurers to enforce the policies under Tennessee law. In connection with this litigation the previously recognized expenses associated with the settled matter may be recouped in part. Under app licable financial accounting guidance FHN has determined that although material gain from this litigation is not probable there is more than a slight chance of a material gain outcome for FHN. FHN cannot determine a probable outcome that may result from th is matter because of the uncertainty of the potential outcomes of the legal proceedings and also due to significant uncertainties regarding: legal interpretation of the relevant contracts; potential remedies that might be available or awarded; the ultimate effect of counterclaims asserted by the defendants; and lack of discovery. First Horizon Branded Mortgage Securitization Litigation Matters 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 lled “certificates,” to investors. These activities are discussed in more detail below under the heading “Legacy Home Loan Sales and Servicing.” As mentioned above, FHN is directly defending two lawsuits which claim that the offering documents under which certificates relating to FH proprietary securitizations were sold were materially deficient. U nderwriters are co-defendants and have demanded, under provisions in the applicable underwriting agreements, that FHN indemnify them for their expenses and any lo sses they may incur. In addition, FHN has received indemnity demands from underwriter s in certain other suit s as to which investor s claim to have purchased certificate s in FH proprietary securitizations but as to which FHN has not been named a defendant. For the two pending lawsuits FHN is able to estimate RPL, as mentioned above. For the indemnity claims FHN is unable to estimate an RPL range due to significant uncertainties regarding: claims as to which the claimant specifies no dollar amount; the pote ntial remedies that might be available or awarded; the availability of significantly dispositive defenses such as statutes of limitations or repose; the outcome of potentially dispositive early-stage motions such as motions to dismiss; the incomplete statu s of the discovery process; the lack of a precise statement of damages; and lack of precedent claims. Plaintiffs in the pending lawsuits claim to have purchased a total of $ 145.7 million of certificates and the purchase prices of the certificates subject t o the indemnification requests total $ 5 1 2 . 4 million Legacy Home Loan Sales and Servicing Overview Prior to September 2008, as a means to provide liquidity for its legacy mortgage banking business, FHN originated loans through its legacy mortgage business, primarily first lien home loans, with the intention of selling them. Sales typically were effected either as non-recourse whole - loan sales or through non-recourse proprietary securitizations. Conventional conforming single-family residential mor tgage loans were sold predominant ly to two government-sponsore d entities (“ GSEs ”): the Federal National Mortgage Association (" Fannie Mae ," "Fannie," or "FNMA"), and the Federal Home Loan Mortgage Corporation (" Freddie Mac ," "Freddie," or "FHLMC") . Federally insured or guaranteed whole - loans were pooled, and payments to investors were guaranteed through the Government National Mortgage Association (" Ginnie Mae ," "Ginnie," or "GNMA") . Collectively, Fannie Mae, Freddie Mac, and Ginnie Mae are referred to as the "Agencies." Many mortgage loan originations, especially tho se "nonconforming" mortgage loans that did not meet criteria for whole - loan sales to the GS Es or insurance through Ginnie Mae , were sold to investors, or certificate-holders, predominantly through First Horizon ("FH") branded proprietary securitizations bu t also, to a lesser extent, through whole - loan sales to private non-Agency purchase rs. In addition, FHN originated and sold HELOCs and second lien mortgages through whole - loan sales to private purchasers and, to a lesser extent, through FH proprietary secu ritizations. On August 31, 2008 FHN sold its national mortgage origination and servicing platforms along with a portion of its servicing assets and obligations. This is sometimes referred to as the “2008 sale,” the “2008 divestiture,” the “platform sale,” or other similar terms . FHN contracted to have its remaining ser vicing obligations sub-serviced . Since the 2008 platform sale FHN has sold substantially all remaining servicing assets and obligations. FHN also sold certain Agency mortgage loans with full recourse under agreements to rep urchase the loans upon default, and originated or underwrote mortgage loans under the FHA insurance program or the Veteran’s Administration (“VA”) guaranty program. After the 2008 sale these lending activities continued but were substantially curtailed. Agency Whole-Loan Sales Even though Agency loans were sold without recourse for credit loss , FHN may be obligated either to repurchase a loan for the unpaid principal balance (" UPB ") or to make the purchaser whole for the ec onomic loss incurred if FHN breached representations or warranties made by FHN to the purchaser at the time of the sale . Such representations and warranties typically covered both substantive and process matters, such as the existence and sufficiency of fi le documentation and the absence of fraud by borrowers or other t hird parties such as appraisers . For several years Agencies, especially the GSEs, reviewed loans and demanded repurchase. In 2013 and 2014 FHN entered into definitive resolution agreements (DRAs”) with the two GSEs. Each DRA resolved certain repurchase obligations associated with loans originated from 2000 to 2008 excluding certain loans. Under each DRA , FHN remains responsible for repurchase obligations rela ted to certain excluded defects (such as title defects and violations of the GSE's Charter Act) and FHN continues to have loan repurchase or monetary compensation obligations under the DRAs related to private mortgage insurance rescissions, cancellations , and denials (with certain exceptions) . FHN’s repurchase liability as of December 31 , 2015 contemplates, among other things, estimates of FHN’s repurchase exposure related to loans excluded from the DRA s and estimates of FHN’s repurchase exposure related to certain other whole-loan sales . See "Other Whole-Loan Sales" and “Established Repurchase Liability” below for additional information. Other Whole-Loan Sales Prior to the 2008 divestiture FHN sold first lien mortgage loans through whole - loan sales to non-Agency purchasers. FHN made contractual representations and warranties to the purchasers similar to those made to Agency purchasers. As of December 31 , 2015 , 45 percent of repurchase /make-whole claims in the loan repurchase pipeline relate to other whole-loan sales. These claims are included in FHN’s liability methodology and the assessment of the adequacy of the repurchase and foreclosure liability. Many of these loans were included by the purchasers in their own securitizations, not using the First Horizon brand. FHN’s contractual representations and warranties to these loan purchasers generally included repurchase and indemnity covenants for losses and expenses applicable to the se curitization caused by FHN’s breach. Currently the following categories of legal actions are pending which involve FHN and non-Agency whole-loan sales: (i) FHN has received indemnification requests from purchasers of loans or their assignees in cases where FHN is not a defendant; (ii) FHN has received subpoenas seeking loan reviews in cases where FHN is not a defendant ; (iii) FHN has received repurchase or make-whole demands from purchasers or their assignees; and (iv) FHN is a defendant in certain legal ac tions involving FHN-originated loans. In some cases the loans to be reviewed, or which otherwise are at issue, have not been identified specifically. Assignees can include securitizers or securitization trustees, among others. A loan is included in the loa n repurchase pipeline only when an identifiable demand for repurchase has been made outside of active litigation. At December 31, 2015, FHN’s repurchase and foreclosure liability included certain known exposure from other whole-loan sales. First Horizo n Branded Proprietary Mortgage Securitizations Before 2008 FHN originated and sold certain non-agency, nonconforming mortgage loans, consisting of Jumbo and Alternative-A first lien mortgage loans, to private inv estors through proprietary securitization tr usts under the FH brand. Securitized loans generally were sold indirectly to investors as interests, commonly known as certificates, in the trusts. The certificates were sold to a variety of investors, including GSEs in some cases, through securities offerings under a prospectus or other offering documents. In most cases, the certificates were tiered into different risk classes, with junior c lasses exposed to trust losses first and senior classes exposed after junior classes were exhausted. Through third quarter 2013, FHN continue d to service substantially all of the remaining loans sold through FH proprietary securitizations . In 2013 and 2014 FHN sold and transferred substantially all such servicing rights and obligations. FHN made r epresentations and warranties to the securitization trustee for the ben efit of investors, and made covenants with the trustee related to servicing and other matte rs concerning the loans or securitizations. FHN’s trustee is a defendant in a lawsuit in which the plaintiffs have asserted that the trustee has duties under federal law to review loans and otherwise act against FHN outside of the duties specified in the a pplicable trust documents. At December 31 , 2015 : the repurchase pipeline contained no loan repurchase request from the trustee related to FH proprietary first lien securitizations; FHN was not a defendant in the lawsuit brought against the trustee; FHN’s tr ustee had made no claims against FHN; and, no litigation by the trustee was pending against FHN. I nterests in securitized loans were sold as securities under prospectuses or other offering documents subject to the disclosure requirements of applicable f ederal and state securities laws. An investor could pursue (and in some cases is pursuing) a claim alleging that the prospectus or other disclosure documents were deficient by containing materially false or misleading information or by omitting material in formation. FHN believes a new federal securities law claim cannot be brought at this time due to the running of applicable limitation periods, but other claims might still be possible. Claims of this sort are resolved in a litigation context, unlike FHN's GSE repurchase experience. FHN's analysis of loss content and establishment of appropriate liabilities in th ese cases follow principles and practices associated with litigation matters as discussed above; that process does not involve the loan repurchase p ipeline and loan repurchase liability. Other Government Entity Loan Reviews Certain government entities acting on behalf of several purchasers of FH proprietary and other securitizations have subpoenaed information from FHN and others. These include the F DIC (on behalf of certain failed banks) and the FHLBs of San Francisco, Atlanta, and Seattle, among others. Collectively, the subpoenas seek information concerning: a number of FH proprietary securitizations and/or underlying loan originations; and origina tions of certain other whole loans sold which, in many cases, were included by the purchaser in its own securitizations. See “Other Whole-Loan Sales” above for additional information concerning loans originated and sold by FHN that were included in other s ecuritizations. Some subpoenas fail to identify the specific investments made or loans at issue. Moreover, FHN has limited information regarding at least some of the loans under review. The FDIC subpoenas partially overlap with the ongoing litigation matte rs mentioned above under “Litigation- Loss Contingencies.” Unless and until a review becomes an identifiable repurchase claim, the associated loans are not considered part of the repurchase pipeline. Private Mortgage Insurance Private mortgage insurance (“ MI ”) was required by GSE rules for certain of the loans sold to GSEs and was also provided for certain of the loans that were securitized. MI generally was provided for the first lien loans sold or securitized having a loan-to-value ratio at origination of greater than 80 percent . Although unresolved MI cancellation notices related to GSE-owned loans are not formal repurchase requests, FHN includes these in the active repurchase request pipeline to the extent they relate to securitized loans or are exclud ed from the DRA settlements with the GSEs mentioned above . FHN tracks and monitors MI cancellation notices received when assessing the overall adequacy of FHN's repurchase liability. Established Repurchase Liability Based on currently available information and experience to date, FHN has evaluated its loan repurchase exposure and has accrued for losses of $ 115.6 million and $ 120.1 million as of December 31 , 2015 and 2014 , respectively, including a smaller amount related to equity-lending junior lien loan sales . FHN used all available information to estimate losses related to potential repurchase obligations not included in the DRAs including future MI rescissions, prior bulk servicing sales where FHN is no longer the directly responsible party but still ha s repurchase obligations, and obligations related to certain other loan sales, including repurchase obligations related to non-GSE loan sales. Additionally, FHN continues to monitor claims included in the active pipeline, historical repurchase rates, and l oss severities. Accrued liabilities for FHN’s estimate of these obligations are reflected in Other liabilities on the Consolidated Statements of Condition. Charges to increase the liability are included within Repurchase and foreclosure provision on the Co nsolidated Statements of Income. The estimate s are based upon currently available information and fact patterns that exist as of the balance sheet date s and could be subject to future changes. Changes to any one of these factors could significantly impact the estimate of FHN's liability. Servicing and Foreclosure Exposures After the 2008 platform sale a substantial portion of FHN's first lien portfolio was serviced through subservicing arrangements. FHN’s servicing activities, including foreclosure and loss mitigation practices, initially were outsourced through a subservicing arrangement (the “2008 subservicing agreement”) with the platform buyer (the “2008 subservicer”). FHN entered into a replacement agreement in 2011 with a new subservicer (the “2011 sub servicer”). In fourth quarter 2013 and first quarter 2014, FHN sold substantially all remaining servicing to the 2011 subservicer. Servicing still retained by FHN continues to be subserviced by the 2011 subservicer. FHN is subject to losses in its current and former loan servicing portfolio due to loan foreclosures. Foreclosure exposure arises from certain government agency agreements , as well as agreements with MI insurers, which limit the agency’s repayment guarantees on foreclosed loans and allow compen satory fees and penalties and curtailments of claims for violations of agreements or insurance policies , resulting in losses to the servicer. Foreclosure exposure also includes real estate costs, marketing costs, and costs to maintain properties . In 2011 r egulators entered into consent decrees with several institutions , including FHN’s 2008 subservicer, requiring comprehensive revision of loan modification and foreclosure processes and remediation f or certain borrowers . In 2012 a settlement agreement with t he OCC replaced the consent decree for the 2008 subservicer. Under FHN’s 2008 subservicing agreement, the 2008 subservicer had the contractual right to follow FHN’s prior servicing practices as they existed early in 2008 until the 2008 subservicer became a ware that such practices did not comply with applicable servicing requirements, subject to the subservicer’s obligation to follow accepted servicing practices, applicable law, and new requirements, including evolving interpretations of such practices, law and requirements. In the event of a dispute such as that described below between FHN and the 2008 subservicer over any liabilities for the subservicer’s servicing and management of foreclosure or loss mitigation processes, FHN cannot predict the loss that may be incurred. FHN’s 2008 subservicer has presented invoices and made demands under the 2008 subservicing agreement that FHN pay certain costs related to tax service contracts, miscellaneous transfer costs, servicing timeline penalties, compensatory dama ges, and curtailments charged by GSEs and a government agency prior to FHN’s transfer of subservicing to its 2011 subservicer in the amount of $ 8.6 million . The 2008 subservicer also is seeking reimbursement from FHN for expenditures the 2008 subservicer has incurred or anticipates it will incur under the consent decree and supervisory guidance relating to foreclosure review (collectively, “foreclosure review expenditures”). The foreclosure review expenditures for which the 2008 subservicer has sought reimbursement total $ 34.9 million . Although the most recent request was made in 2012, additional reimbursement requests might be made. FHN disagrees with the 2008 subservicer's posit ion and has made no reimbursements. In the event that the 2008 subservicer pursues its position through litigation, FHN believes it has meritorious defenses and intends to defend itself vigorously. FHN also believes that certain amounts billed to FHN by ag encies for penalties and curtailments on claims by MI insurers for actions by the 2008 subservicer prior to the 2011 subservicing transfer but billed after that date are owed by the 2008 subservicer. This disagreement has the potential to result in litigat ion and, in any such future litigation, the claim against FHN may be substantial. Other Disclosures - Visa Matters FHN is a member of the Visa USA network. In October 2007 , the Visa organization of affiliated entities completed a series of global restruct uring transactions to combine its affiliated operating companies, including Visa USA, under a single holding company, Visa Inc. (“Visa”). Upon completion of the reorganization, the members of the Visa USA network remained contingently liable for certain Vi sa litigation matters (the "Covered Litigation") .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 lass A shares of Visa and, with limited exceptions, transfer of these shares is restricted until the final resolution of the covered litigation. In conjunction with the prior sales of Visa C lass B shares in December 2010 and September 2011, FHN and the pur chasers entered into derivative transactions whereby FHN will make, or receive, cash payments whenever the conversion ratio of the Visa C lass B shares into Visa C lass A shares is adjusted. The conversion ratio is adjusted when Visa deposits funds into the escrow account to cover certain litigation. I n July 2012, Visa and MasterCard announced a joint settlement (the "Settlement") related to the Payment Card Interchange matter, one of the Covered Litigation matters. Based on the amount of the S ettlement attr ibutable to Visa and an assessment of FHN's contingent liability accrued for Visa litigation matters, the Settlement did not have a material impact on FHN. In September 2014, Visa funded $ 450 million into the escrow account, and as a result FHN made a paym ent to the derivative counterparty of $ 2.4 million in October 2014. As of December 31 , 2015 , the conversion ratio is 165 percent reflecting the Visa stock split in March 2015, and the contingent liability is $ .8 million. Future funding of the escrow would d ilute this exchange rate by an amount that is not determinable at present. As of December 31 , 2015 and 2014 , the derivative liabilities were $4.8 million and $ 5 . 2 million, respectively. FHN now holds approximately 1.1 million Visa Class B shares. FHN’s Visa shares are not considered to be marketable and therefore are included in the Consolidated Statements of Condition at their historical cost of $ 0 . The Settlement has been approved by the court but that approval has been appealed by certain of the plai ntiffs and a hearing was conducted in September 2015 but the court has not issued its decision . Accordingly, t he outcome of this matter remains uncertain. Additionally, other Covered Litigation matters are also pending judicial resolution, including new ma tters filed by class members who opted-out of the Settlement. So long as any Covered Litigation matter remains pending, FHN's ability to transfer its Visa holdings continues to be restricted. Other Disclosures –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 therefore, it is not possible to estimate a maximum potential amount of p ayouts that could be required with such agreements. </t>
  </si>
  <si>
    <t>Pension, Savings, And Other Employee Benefits</t>
  </si>
  <si>
    <t>Pension, Savings, And Other Employee Benefits [Abstract]</t>
  </si>
  <si>
    <t>Note 18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 o the qualified pension plan in 2015 . Future decisions to contribute to the plan will be based upon pension funding requirements under the Pension Protection Act, the maximum amount de ductible under the Internal Revenue Code, and the actual performance of plan assets. Management is evaluating whether a contribution to th e qualified pension plan will be made in 2016 . FHN also maintains non-qualified plans including a supplemental retire ment plan that covers certain employees whose benefits under the qualified pension plan have been limited by tax rules. These other non-qualified plans are unfunded, and contributions to these plans cover all benefits paid under the non-qualified plans. Pa yments made under the non-qualified plans were $ 4.9 million for 2015. FHN anticipates making benefit payments under the non-qualified plans of $ 5.2 million in 2016. Savings plan. FHN provides all qualifying full-time employees with the opportunity to part 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 with company match contributions invested according to a participant’s current investment elections. The savings plan also allows e mployees to invest in a non-leveraged employee stock ownership plan (“ESOP”). Cash dividends on shares held by the ESOP are charged to retained earnings and the shares are considered outstanding in computing earnings per share. The number of allocated shar es held by the ESOP totaled 8,886,544 on December 31, 2015. Through a non-qualified savings restoration plan, FHN provides a restorative benefit to certain highly-compensated employees who participate in the savings plan and whose contribution elections ar e capped by tax limitations. FHN also provides “flexible dollars” to assist employees with the cost of annual benefits and/or allow the employee to contribute to his or her qualified savings plan. These “flexible dollars” are pre-tax contributions and are based upon the employees’ years of service and qualified compensation. Contributions made by FHN through the flexible benefits plan and the company matches were $ 20.8 million for 2015 and $ 20.4 million for 2014 and 2013. Other employee benefits. FHN prov 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In third quarter 2015, FHN notified participants of revisions to the retiree medical plan effective January 1, 2016. In conjunction with this action, FHN recognized an $8.3 million curtailment gain in third quarter 2015. FHN also recognized a $ 1.0 million reduction in the plans’ projected benefit obligation and a $ 5.3 million tax affected adjustment to accumulated other comprehensive income. Actuarial assumptions. FHN’s process for developing the long-term expected rate of return of pension plan assets is based on capital market exposure as the source of investment portfolio returns. Capital market exposure refers to the p lan’s broad allocation of its assets to asset classes, such as l arge cap e quity and f ixed i ncome. FHN also considers expectations for inflation, real interest rates, and various risk premiums based primarily on the historical risk premium for each asset class. The exp ected return is based upon a thirty year time horizon. Consequently , FHN selected a 6.00 percent assumption for 2016 for the defined benefit pension plan and a 2.10 percent assumption for postretirement medical plan assets dedicated to employees who retire d prior to January 1, 1993. FHN selected a 6.15 percent assumption for postretirement medical plan assets dedicated to employees who retired after January 1, 1993. The discount rate s for the three years ended 2015 for pension and other benefits were deter mined by using a hypothetical AA yield curve represented by a series of annualized individual discount rates from one-half to thirty years. The discount rates are selected based upon data specific to FHN’s plan s and employee population. The bonds used to c reate the hypothetical yield curve were subjected to several requirements to ensure that the resulting rates were representative of the bonds that would be selected by management to fulfill the company’s funding obligations. In addition to the AA rating, o nly non-callable bonds were included. Each bond issue was required to have at least $ 250 million par outstanding so that each issue was sufficiently marketable. Finally, bonds more than two standard deviations from the average yield were removed. When sele cting the discount rate, FHN matches the duration of high quality bonds with the duration of the obligations of the plan as of the measur ement date. High quality corporate bonds expe rienced increasing yields in 2015 resulting in a discount rate higher than 2014 and therefore a lower benefit obligation. For all years presented, the measurement date of the benefit obligations and net periodic benefit costs was December 31. The actuarial assumptions used in the defined benefit pension plan and other employee benefit plans were as follows: Benefit Obligations Net Periodic Benefit Cost 2015 2014 2013 2015 2014 2013 Discount rate Qualified pension 4.68% 4.30% 5.15% 4.30% 5.15% 4.35% Nonqualified pension 4.33% 4.00% 4.70% 4.00% 4.70% 3.85% Other nonqualified pension 3.57% 3.35% 4.05% 3.35% 4.05% 3.20% Postretirement benefits 3.76% - 4.87% 3.45% - 4.45% 4.10% - 5.35% 3.45% - 4.45% 4.10% - 5.35% 3.80% - 4.55% Expected long-term rate of return Qualified pension/postretirement benefits 6.00% 5.85% 6.60% 5.85% 6.60% 6.05% Postretirement benefit (retirees post January 1, 1993) 6.15% 6.35% 6.95% 6.35% 6.95% 6.05% Postretirement benefit (retirees prior to January 1, 1993) 2.10% 2.30% 2.85% 2.30% 2.85% 3.93% In 2014, the Society of Actuaries published updated life expectancy tables based upon a study of recent non-governmental pension plan experience in the United States. These new tables reflect the increased longevity of pension plan participants as well as projected future improvements in life expectancy in comparison to prior life expectancy tables. FHN included the newly released tables within the annual re-measurement of its pension and postretirement plan calculations beginning in 2014. Consideration of the new life expectancy tables resulted in an 8 percent increase of the projected benefit obligations for FHN’s pension plans in 2014 compared to the use of the former tables. The rate of compensation increase previously had a significant effect on the a ctuarial assumptions used for the defined benefit pension plan. However, given the pension plan freeze as of December 31, 2012, the rate of compensation increase no longer applies to the qualified pension plan. The health care cost trend rate assumption previously had a significant effect on the amounts reported. However, given the change to a defined contribution subsidy model for postretirement medical insurance benefits, a one-percentage-point change in assumed health care cost trend rates would have no impact on the reported service and interest cost components or the postretirement benefit obligation at the end of the plan year since the annual rate of increase in health care costs was no longer include d in the actuarial assumptions for that plan for the 2015 and 2014 measurements. The components of net periodic benefit cost for the plan years 2015, 2014 and 2013 are as follows: Total Pension Benefits Other Benefits (Dollars in thousands) 2015 2014 2013 2015 2014 2013 Components of net periodic benefit cost Service cost $ 40 $ 56 $ 63 $ 146 $ 207 $ 460 Interest cost 36,424 34,915 32,361 1,413 1,754 2,033 Expected return on plan assets (37,516) (40,093) (34,946) (956) (1,025) (816) Amortization of unrecognized: Prior service cost/(credit) 333 346 353 (830) (1,163) (299) Actuarial (gain)/loss 10,103 6,898 9,832 (1,014) (1,006) (171) Net periodic benefit cost 9,384 2,122 7,663 (1,241) (1,233) 1,207 ASC 715 settlement expense (a) - - 370 - - - ASC 715 curtailment (income) (b) - - - (8,283) - - ASC 715 special termination benefits (c) - 1,009 - - - - Total periodic benefit costs $ 9,384 $ 3,131 $ 8,033 $ (9,524) $ (1,233) $ 1,207 (a) In 2013, lump sum payments under the supplemental retirement plan triggered settlement accounting. In accordance with its practice, FHN performed a remeasurement of the plan in conjunction with the settlement and realized an ASC 715 settlement expense. (b) In 2015 , an announced revision to the retiree medical plan triggered curtailment accounting. In accordance with its practice, FHN performed a remeasurement of t he plan in conjunction with the curtailment and realized a curtailment gain. (c) In 2014, a one-time special termination benefits charge was recognized related to recalculation of a participant’s benefit under a non-qualified plan upon retirement.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In 2016, FHN is changing its methodology for the calculation of interest cost for its applicable employee benefit plans. Prior to 2016 FHN utilized a weighted average discount rate to determ ine interest cost, which is the same discount rate used to calculate the projected benefit obligation. Starting in 2016, FHN is adopting a spot rate approach which applies duration-specific rates from the full yield curve to estimate future benefit payment s for the determination of interest cost. This change in accounting estimate is expected to reduce interest cost across all plans by $ 5.8 million in 2016. The following tables set forth the plans' benefit obligations and plan assets for 2015 and 2014: Total Pension Benefits Other Benefits (Dollars in thousands) 2015 2014 2015 2014 Change in Benefit Obligation Benefit obligation, beginning of year $ 859,853 $ 693,716 $ 35,328 $ 38,464 Service cost 40 56 146 207 Interest cost 36,424 34,915 1,413 1,754 Actuarial (gain)/loss (49,919) 157,619 (2,393) (3,293) Actual benefits paid (29,869) (27,462) (1,057) (1,804) Gain due to curtailment - - (271) - Special termination benefits - 1,009 - - Benefit obligation, end of year $ 816,529 $ 859,853 $ 33,166 $ 35,328 Change in Plan Assets Fair value of plan assets, beginning of year $ 695,549 $ 640,605 $ 16,639 $ 16,360 Actual return on plan assets (31,699) 78,491 (169) 973 Employer contributions 4,188 3,915 715 1,110 Actual benefits paid - settlement payments - - (1,057) (1,804) Actual benefits paid - other payments (29,869) (27,462) - - Fair value of plan assets, end of year $ 638,169 $ 695,549 $ 16,128 $ 16,639 Funded status of the plans $ (178,360) $ (164,304) $ (17,038) $ (18,689) Amounts Recognized in the Statements of Financial Condition Other assets $ - $ - $ 12,679 $ 11,882 Other liabilities (178,360) (164,304) (29,717) (30,571) Net asset/(liability) at end of year $ (178,360) $ (164,304) $ (17,038) $ (18,689) The qualified and nonqualified pension plans were underfunded as of December 31, 2015 , by $ 132.6 million, and $ 45.8 million, respectively. At year-end 2014 , the qualified and nonqualified pension plans were underfunded by $ 114.3 million, and $ 50.0 million, respectively. Because of the pension freeze as of the end of 2012, the pension benefit obligation and the accumulated benefit obligation are the same as of December 31, 2015 and 2014 . The projected benefit obligation and the accumulated bene fit obligation for the qualified pension plan exceeded all corresponding plan assets as of December 31, 2015 and 2014 . Unrecognized transition assets and obligations, unrecognized actuarial gains and losses, and unrecognized prior service costs and credits are recognized as a component of accumulated other comprehensive income. Balances reflected in accumulated other comprehensive income on a pre-tax basis for the years ended December 31, 2015 and 2014 consist of: Total Pension Benefits Other Benefits (Dollars in thousands) 2015 2014 2015 2014 Amounts Recognized in Accumulated Other Comprehensive Income Prior service cost/(credit) $ 248 $ 581 $ 265 $ (8,577) Net actuarial (gain)/loss 363,457 354,264 (10,918) (10,664) Total $ 363,705 $ 354,845 $ (10,653) $ (19,241) The pre-tax amounts recognized in other comprehensive income during 2015 and 2014 were as follows: Total Pension Benefits Other Benefits (Dollars in thousands) 2015 2014 2015 2014 Changes in plan assets and benefit obligation recognized in other comprehensive income Net actuarial (gain)/loss arising during measurement period $ 19,296 $ 119,217 $ (1,268) $ (3,241) Items amortized during the measurement period: Prior service credit/(cost) (333) (346) 8,842 1,163 Net actuarial gain/(loss) (10,103) (6,898) 1,014 1,006 Total recognized in other comprehensive income $ 8,860 $ 111,973 $ 8,588 $ (1,072)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 e year. FHN amortizes a ctuarial gains and losses using the estimated average remaining life expectancy of the remaining participants since all participants are considered inactive due to the freeze . The estimated net actuarial (gain)/loss, prior service cost/(credit), and transition (asset)/obligation for the plan that will amortize from accumulated other comprehensive income into net periodic benefit cost during the following fiscal year are as follows: Total Pension Benefits Other Benefits (Dollars in thousands) 2015 2014 2015 2014 Prior service cost/(credit) $ 197 $ 332 $ 170 $ (1,163) Net actuarial (gain)/loss 8,271 9,582 (930) (976) FHN does not expect any defined benefit pension plan’s and other employee benefit plan’s assets to be returned to FHN in 2016 . The following table provides detail on expected benefit payments, which reflect expected future service, as appropriate: Pension Other (Dollars in thousands) Benefits Benefits 2016 $ 32,341 $ 1,405 2017 34,462 1,448 2018 36,622 1,497 2019 38,690 1,549 2020 41,122 1,607 2021-2025 230,231 8,964 Plan assets. FHN’s overall investment goal is to create, over the life of the pension plan and retiree medical plan, an adequate pool of sufficiently liquid assets to support the pension benefit obligations to participants, retirees, and beneficiaries, as well as to partially support the medical obligations to retirees and beneficiaries. Thus, the pension plan and retiree medical plan seek to achieve a high level of investment return consistent with a prudent level of portfolio risk. FHN has adopted an in vestment strategy that reduces equities and increases long duration fixed income allocations over time with the intention of reducing volatility of funded status and pension costs. Plan assets will be shifted from equities to fixed income securities when c ertain funded status thresholds are met in the future. At December 31, 2015 and 2014 , the target allocation to equities was 32 percent and the target allocation to fixed income and cash equivalents was 6 8 percent. Equity securities, most of which are included in common and collective funds, primarily include investments in large capital and small capital companies located in the U.S., as well as international equity securities in developed and emerging markets. Fixed income securities include U.S. tre asuries, corporate bonds of companies from diversified industries, municipal bonds, and foreign bonds. Fixed income investments generally have long durations consistent with the estimated pension liabilities of FHN. Retiree medical funds are kept in short- term investments, primarily money market funds and mutual funds. On December 31, 2015 and 2014 , FHN did not have any significant concentrations of risk within the plan assets related to the pension plan or the retiree medical plan. The fair value of FHN’s pension plan assets at December 31, 2015 and 2014 , by asset category classified using the Fair Value measurement hierarchy is shown in the table below. See Note 24 – Fair Value of Assets and Liabilities for more details about Fair Value meas urements. December 31, 2015 (Dollars in thousands) Level 1 Level 2 Level 3 Total Cash equivalents and money market funds $ 8,527 $ - $ - $ 8,527 Equity securities: U.S. mid capital 11,509 - - 11,509 Fixed income securities: U.S. treasuries - 9,534 - 9,534 Corporate, municipal and foreign bonds - 197,089 - 197,089 Common and collective funds: Fixed income - 214,933 - 214,933 U.S. large capital - 101,867 - 101,867 U.S. small capital - 39,744 - 39,744 International - 54,966 - 54,966 Total $ 20,036 $ 618,133 $ - $ 638,169 December 31, 2014 (Dollars in thousands) Level 1 Level 2 Level 3 Total Cash equivalents and money market funds $ 5,817 $ - $ - $ 5,817 Equity securities: U.S. mid capital 10,803 - - 10,803 Fixed income securities: U.S. treasuries - 3,684 - 3,684 Corporate, municipal and foreign bonds - 230,808 - 230,808 Common and collective funds: Fixed income - 231,666 - 231,666 U.S. large capital - 119,234 - 119,234 U.S. small capital - 39,449 - 39,449 International - 54,088 - 54,088 Total $ 16,620 $ 678,929 $ - $ 695,549 Any shortfall of investment performance compared to investment objectives should be explainable in terms of general economic and capital market conditions. The Retirement Investment Committee , comprised of senior managers within the organization, meets regularly to review asset performance and potential portfolio rebalancing. Rebalancing of pension assets is based upon a de-risking glide path as well as liquidity needs for plan benefit s. Rebalancing occurs on a quarterly basis or as improvements in funded status merit changes to the targeted allocations, as defined in the de-risking glide path. The Committee also periodically reviews other elements of risk for its pension investment pro gram, including the organization’s ability to assume pension investment risk. The fair value of FHN's retiree medical plan assets at December 31, 2015 and 2014 by asset category are as follows: December 31, 2015 (Dollars in thousands) Level 1 Level 2 Level 3 Total Cash equivalents and money market funds $ 365 $ - $ - $ 365 Mutual funds: Equity mutual funds 9,562 - - 9,562 Fixed income mutual funds 6,201 - - 6,201 Total $ 16,128 $ - $ - $ 16,128 December 31, 2014 (Dollars in thousands) Level 1 Level 2 Level 3 Total Cash equivalents and money market funds $ 425 $ - $ - $ 425 Mutual funds: Equity mutual funds 9,627 - - 9,627 Fixed income mutual funds 6,587 - - 6,587 Total $ 16,639 $ - $ - $ 16,639 The number of shares of FHN common stock held by the qualified pension plan was 792,607 for 2015 and 2014.</t>
  </si>
  <si>
    <t>Stock Options, Restricted Stock Incentive, and Dividend Reinvestment Plans</t>
  </si>
  <si>
    <t>Employee Benefits And Share Based Compensation [Abstract]</t>
  </si>
  <si>
    <t>Stock Option, Restricted Stock Incentive, And Dividend Reinvestment Plans [Text Block]</t>
  </si>
  <si>
    <t>Note 19 – Stock Option, Restricted Stock Incentive,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Unvested awards have service and/or performance conditions which must be met in order for the shares to v est. On December 31, 201 5 , there were 7,326,277 shares available for new awards under the ECP. Although the ECP imposes a separate limit on full-value (non-option) awards which is included within the overall limit, at December 31, 2015 the two limits were the same . Service condition full-value awards . Awards may be granted with service conditions only. In recent years programs using these awards have included an annual program for selected management employe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our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on or near the third anniversar y of the grant. PSUs g ranted in 2015 also have a two year post-vest holding period. Recent annual performance awards require pro-rated forfeiture for performance falling between a threshold level and a maximum, but all-or-nothing awards have also been granted. Performance award s sometimes are used to provide a narrow, targeted incentive to a single person or small group; one such award which represents a market performance condition to FHN's CEO is discussed in the next paragraph. Of the annual program awards paid during 201 5 or outstanding on December 31, 201 5 : performance conditions related to the 2012 units were met at the 87.5 percent payout level and were paid in 2015 ; the three-year performance period of the 201 3 units has ended but performance is measured relative to peers and has not yet been determined; and, the three-year performance periods for the 201 4 and 201 5 units have not ended. Market condition award . In 2012, FHN made a special grant of performance stock units to FHN's Chief Executive Officer which will vest at the end of a five year performance period. The award has no provision for pro-rated payment based on partial performance. The award's two alternative performance goals are: FHN's common stock price achieves and maintains a certain level for a certain peri od of time; or FHN's total shareholder return during the entire period achieves a certain level. Director awards . Non-employee directors receive cash and annual grants of service-conditioned stock units under a program approved by the board of directors. Some units are settled in cash, and others are settled in shares, at vesting in the year following the year of grant. In 2014 and 2015 each director received $45,000 and $65,000, respectively of stock units, representing a portion of their annual retainer, that were settled in shares. In 2014 directors also received stock units settled in cash. These cash-settled units were granted in lieu of cash meeting fees. The amount of such units each director received varied with committee assignment. A supplemental annual award of cash-settled stock units also was granted to the lead director. Prior to 2007 the board granted 8,930 shares of restricted stock to each new non-employee director upon election to the board, with restrictions lapsing at a rate of ten percen t per year. That program was discontinued in 2007, although one legacy award remain s outstanding . In addition, prior to 2005 directors could elect to defer cash compensation in the form of discount-priced stock options, some of which remain outstanding . Stock and stock unit awards . A summary of restricted and performance stock and unit activity during the year ended December 31, 2015, is presented below: Shares/Units Weighted average grant date fair value (per share) (a) Nonvested on January 1, 2015 3,355,145 $ 10.51 Shares/units granted 1,208,446 13.90 Shares/units vested (968,612) 10.23 Shares/units cancelled (122,555) 10.24 Nonvested on December 31, 2015 3,472,424 $ 10.73 The weighted average grant date fair value for shares/units granted in 2014 and 2013 was $ 11.62 and $ 10.63 , respectively. On December 31 , 2015 , there was $ 22. 0 million of unrecognized compensation cost related to non vested restricted stock awards. That cost is expected to be recognized over a weighted-average period of 2.8 y ears . The total grant date fair value of shares vested during 2015 , 2014 and 2013 , was $ 9. 9 million , $ 15. 5 million and $ 13.8 million, respectively. Stock option awards . Currently FHN operates only a single option program, calling for annual grants of service-vested options to executives. In the past, however, option programs varied widely in their uses and terms, and many old-program options, granted under the ECP or i ts predecessor plans, remain outstanding today. Except for substitute options (discussed below), all options granted since 2005 provide for the issuance of FHN common stock at a price fixed at its fair market value on the grant date. Except for substitute options, all options granted since 2008 vest fully no later than the fourth anniversary of grant, and all such options expire seven years from the grant date. Substitute options can be issued under the ECP in exchange for options of an acquired company tha t are canceled in a merger. The price, vesting, expiration, and other terms of the substitute options economically mirror those of the canceled options. FHN issued substitute options in the TAF transaction which closed in October, 2015. A deferral program, which was discontinued in 2005, allowed for foregone compensation plus the exercise price to equal the fair market value of the stock on the date of grant if the grantee agreed to receive the options in lieu of compensation. Deferral options granted prior to January 2, 2004, expire 20 years from the grant date, while those granted in the final year of that program have only ten-year terms. The summary of stock option activity for the year ended December 31, 2015, is shown below: Options Outstanding Weighted Average Exercise Price (per share) Weighted Average Remaining Contractual Term (years) Aggregate Intrinsic Value (thousands) January 1, 2015 7,791,107 $ 17.18 Options granted 595,229 11.68 Options exercised (664,196) 10.43 Options expired/cancelled (202,413) 25.98 December 31, 2015 7,519,727 17.11 3.37 $ 14,939 Options exercisable 6,008,325 18.46 3.03 10,728 Options expected to vest 1,511,402 11.73 4.76 4,212 The total intrinsic value of options exercised during 2015 and 2014 was $2. 8 million and $.4 million , respectively . The total intrinsic value of options exercised during 2013 was immaterial. On December 31 , 2015 , there was $ 1. 4 million of unrecognized compensation cost related to nonvested stock options. That cost is expected to be recognized over a weighted-average period of 2. 6 years. FHN granted 595, 229 , 592,551 and 866 , 742 stock options with a weighted average fair value of $4.0 1, $3.50 and $ 3.21 per option at grant date in 2015, 2014 and 2013, respectively . FHN used the Black-Scholes Option Pricing Model to estimate the fair value of stock options granted in 2015, 2014, and 2013 with the following assumptions: 2015 2014 2013 Expected dividend yield 1.68% 1.70% 1.84% Expected weighted-average lives of options granted 6.18 years 6.15 years 6.12 years Expected weighted-average volatility 32.26% 33.79% 36.19% Expected volatility range 23.67 - 40.85% 24.55 - 61.49% 27.27 - 62.98% Risk-free interest rate 1.68% 1.96% 1.16% Expected lives of options granted are determined based on the vesting period, historical exercise patterns and c ontractual term of the options. FHN uses a blend of historical and implied volatility in determining expected volatility . A portion of the we ighted average volatility rate i s derived by compiling daily closing stock prices over a historical period approximating the expected lives of the options. Additionally, because of market volatility due to economic conditions and the impact on stock prices of financial institutions, FHN also incorporate s a measure of implied volatility so as to incorporate more recent market conditions that are considered to better reflect future volatility. Compensation Cost. The compensation cost that has been included in income from conti nuing operations pertaining to stock-based awards was $13.8 million , $ 11.4 million, and $ 16.1 million for 2015 , 2014 , and 2013 , respectively. The corresponding total income tax benefits recognized were $ 5. 3 million in 2015, $ 4.4 million in 2014, and $ 6.2 million in 2013. Authorization. Consistent with Tennessee state law, only authorized, but unissued, stock may be utilized in connection with any issuance of FHN common stock which may be required as a result of stock based co mpensation awards. FHN frequently obtains authorization from the Board of Directors to repurchase any stock that may be issued at the time a plan is approved or amended.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 urrently expect to repurchase a material number of shares under the compensation plan-related repurchase program during 2016 . Dividend reinvestment plan. The Dividend Reinvestment and Stock Purchase Plan authorizes the sale of FHN’s common stock from stoc k acquired on the open market to shareholders who choose to invest all or a portion of their cash dividends or make optional cash payments of $ 25 to $ 10,000 per quarter without paying commissions. The price of stock purchased on the open market is the aver age price paid.</t>
  </si>
  <si>
    <t>Business Segment Information</t>
  </si>
  <si>
    <t>Business Segment Information [Abstract]</t>
  </si>
  <si>
    <t>Note 20 – Business Segment Information FHN has four business segments : regional banking, fixed income , corporate, and non-strategic. The regional banking segment offers financial products and services, including traditional lending and deposit taking, to retail and commercial customers in Tennessee and other selected markets. Regional banking provides investments, financial planning, trust services and asset management, credit card, and cash management. Additionally, the regional banking segment includes correspondent banking which provi des credit, depository, and other banking related services to other financial institutions nationally . The fixed income segment consists of fixed income sales, trading, and strategies for institutional clients in the U.S. and abroad, as well as loan sales, portfolio advisory, and derivative sales. The corporate segment consists of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gains on the extinguishment of debt, acquisition-related costs, and various charges related to restructuring, reposi tioning, and efficiency initiatives . The non-strategic segment consists of the wind-down national consumer lending activities, legacy mortgage banking elements including servicing fees (in periods subsequent to first quarter 2014 these amounts are signific antly lower) , and the associated ancillary revenues and expenses related to these businesses. Non-strategic also includes the wind-down trust preferred loan portfolio and exited businesses along with the associated restructuring, repositioning, and efficie ncy charges . 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years ended December 31 : (Dollars in thousands) 2015 2014 2013 Consolidated Net interest income $ 653,720 $ 627,718 $ 637,374 Provision for loan losses 9,000 27,000 55,000 Noninterest income 517,325 550,044 584,577 Noninterest expense 1,053,791 832,531 1,148,519 Income/(loss) before income taxes 108,254 318,231 18,432 Provision/(benefit) for income taxes 10,941 84,185 (19,389) Income/(loss) from continuing operations 97,313 234,046 37,821 Income/(loss) from discontinued operations, net of tax - - 548 Net income/(loss) $ 97,313 $ 234,046 $ 38,369 Average assets $ 25,638,265 $ 23,994,836 $ 24,402,338 Depreciation and amortization $ 60,743 $ 56,894 $ 71,613 Expenditures for long-lived assets 43,514 38,880 41,463 (Dollars in thousands) 2015 2014 2013 Regional Banking Net interest income $ 655,180 $ 602,126 $ 591,351 Provision for loan losses 34,545 29,187 18,460 Noninterest income 251,616 254,705 247,717 Noninterest expense 563,535 538,988 529,396 Income/(loss) before income taxes 308,716 288,656 291,212 Provision/(benefit) for income taxes 110,232 102,771 104,915 Net income/(loss) $ 198,484 $ 185,885 $ 186,297 Average assets $ 14,934,440 $ 13,273,565 $ 12,875,630 Depreciation and amortization $ 40,056 $ 38,008 $ 46,552 Expenditures for long-lived assets 37,578 30,697 34,014 Fixed Income Net interest income $ 15,534 $ 12,688 $ 16,187 Noninterest income 231,311 202,725 268,436 Noninterest expense 220,210 146,847 232,429 Income/(loss) before income taxes 26,635 68,566 52,194 Provision/(benefit) for income taxes 8,981 25,741 19,618 Net income/(loss) $ 17,654 $ 42,825 $ 32,576 Average assets $ 2,368,900 $ 2,069,472 $ 2,255,852 Depreciation and amortization $ 5,735 $ 6,233 $ 8,837 Expenditures for long-lived assets 1,640 1,358 3,995 Corporate Net interest income/(expense) $ (71,727) $ (54,175) $ (46,178) Noninterest income 23,330 26,969 26,055 Noninterest expense 56,906 61,387 64,865 Income/(loss) before income taxes (105,303) (88,593) (84,988) Provision/(benefit) for income taxes (79,891) (63,526) (51,582) Net income/(loss) $ (25,412) $ (25,067) $ (33,406) Average assets $ 6,003,080 $ 5,588,328 $ 5,186,034 Depreciation and amortization $ 13,987 $ 10,929 $ 13,975 Expenditures for long-lived assets 3,848 6,268 1,798 Non-Strategic Net interest income $ 54,733 $ 67,079 $ 76,014 Provision/(provision credit) for loan losses (25,545) (2,187) 36,540 Noninterest income 11,068 65,645 42,369 Noninterest expense 213,140 85,309 321,829 Income/(loss) before income taxes (121,794) 49,602 (239,986) Provision/(benefit) for income taxes (28,381) 19,199 (92,340) Income/(loss) from continuing operations (93,413) 30,403 (147,646) Income/(loss) from discontinued operations, net of tax - - 548 Net income/(loss) $ (93,413) $ 30,403 $ (147,098) Average assets $ 2,331,845 $ 3,063,471 $ 4,084,822 Depreciation and amortization $ 965 $ 1,724 $ 2,249 Expenditures for long-lived assets 448 557 1,656 Certain previously reported amounts have been reclassified to agree with current presentation.</t>
  </si>
  <si>
    <t>Variable Interest Entities</t>
  </si>
  <si>
    <t>Variable Interest Entities [Abstract]</t>
  </si>
  <si>
    <t>Note 21 – Variable Interest Entities ASC 810 defines a VIE as a legal entity where the equity investors, as a group, lack either (1) sufficient equity at risk for the entity to finance its activities by itself (2) the power through voting rights, or similar rights, to direct the activities of an entity that most significantly impact the entity’s economic performance, (3) the obligation to absorb the expected losses of the entity, (4) the right to receive the expected residual returns of the entity, or (5) the entity is structured with non-substantive voting rights . A variable interest is a contractual ownership, or other interest, that fluctuates with changes in the fair value of the VIE’s net assets exclusive of variable interests. Under ASC 810, as amended, a primary beneficiary is require 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residential mortgage securitization trust it established prior to 2008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results in FHN potentially absorbing losses or receiving benefits that are significant to the trust, FHN is considered the primary beneficiary, as it is also assumed to have the power as servicer to m ost significantly impact the activities of the VIE. Consolidation of the trust results in the recognition of the trust proceeds as restricted borrowings since the cash flows on the securitized loans can only be used to settle the obligations due to the hol ders of the trust securities. Except for recourse due to breaches of representations and warranties made by FHN in connection with the sale of the loans to the trust, the creditors of the trust hold no recourse to the assets of FHN. The only trust included in the December 31 , 2015 and December 31 , 2014 balance of consolidated proprietary residential mortgage securitizations is a HELOC securitization trust that has entered a rapid amortization period and for which FHN is obligate d to provide subordinated fundi ng. During this period, cash payments from borrowers are accumulated to repay outstanding debt securities while FHN continues to make advances to borrowers when they draw on their lines of credit. FHN then transfers the newly generated receivables into the securitization trust and is reimbursed only after other parties in the securitization have received all of the cash flows to which they are entitled. If loan losses requiring draws on the related monoline insurers’ policies, which protect bondholders in t he securitization, exceed a certain level, FHN may not receive reimbursement for all of the funds advanced to borrowers, as the senior bondholders and the monoline insurers typically have priority for repayment. This securitization trust is currently conso lidated by FHN due to FHN's status as the Master Servicer for the securitization and the retention of a significant residual interest. Because the trust is consolidated, amounts funded from monoline insurance policies are considered as additional restricte d term borrowings in FHN’s Consolidated Statements of Condition. FHN has established certain rabbi trusts related to deferred compensation plans offered to its employees. FHN contributes employee cash compensation deferrals to the trusts and dire 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 ugh its ability to direct the underlying investments made by the trusts. Additionally, FHN could potentially receive benefits or absorb losses that are significant to the trusts due to its right to receive any asset values in excess of liability payoffs an d its obligation to fund any liabilities to employees that are in excess of a rabbi trust’s assets. The following table summarizes VIEs consolidated by FHN as of December 31, 2015 and 2014: December 31, 2015 December 31,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406 N/A $ 182 N/A Loans, net of unearned income 52,829 N/A 76,772 N/A Less: Allowance for loan losses - N/A 827 N/A Total net loans 52,829 N/A 75,945 N/A Other assets 86 $ 69,811 436 $ 67,117 Total assets $ 54,321 $ 69,811 $ 76,563 $ 67,117 Liabilities: Term borrowings $ 41,100 N/A $ 65,612 N/A Other liabilities 5 $ 51,251 4 $ 50,825 Total liabilities $ 41,105 $ 51,251 $ 65,616 $ 50,825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 idential tenants generally within FHN’s primary geographic region. LIHTC partnerships are considered VIEs as FTHC, the holder of the equity investment at risk, does not have the ability to direct the activities that most significantly affect the performanc e of the entity through voting rights or similar rights. FTHC could absorb losses that are significant to the LIHTC partnerships as it has a risk of loss for its capital contributions and funding commitments to each partnership. The general partners are co nsidered the primary beneficiaries as managerial functions give them the power to direct the activities that most significantly impact the entities’ economic performance and the managing members are exposed to all losses beyond FTHC’s initial capital contr ibutions and funding commitments. LIHTC investments that do not qualify for the proportional amortization method as defined in ASU 2014-01 and discussed in Note 1 are accounted for using the equity method. Expenses associated with these investments were $ 3.4 million in 2015 and were not significant during 2014 or 2013 . The following table summarizes the impact to the Provision/(benefit) for income taxes on the Consolidated Statements of Income for the years ended December 31, 2015, 2014 , and 2013 for LIHTC investments accounted for under the p roportional amortization method. (Dollars in thousands) 2015 2014 2013 Provision/(benefit) for income taxes Amortization of qualifying LIHTC investments $ 13,496 $ 9,880 $ 12,246 Low income housing tax credits (9,450) (9,850) (11,543) Other tax benefits related to qualifying LIHTC investments (10,787) (7,438) (3,149)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 rovide financial support to the trust. Proprietary Trust Preferred Issuances. FHN previously issued junior subordinated debt to First Tennessee Capital II (“Capital II”). Capital II was considered a VIE as FHN’s capital contributions to this trust were not considered “at risk” in evaluating whether the holders of the equity investments at risk in the trust had the power through voting rights, or similar rights, to direct the activities that most significantly impacted the entity’s economic performance. FHN was not the trust’s primary beneficiary as FHN’s capital contributions to the trust were not considered variable interests as they were not “at risk”. Consequently, Capital II was not consolidated by FHN. In third quarter 2015 FHN redeemed its junior subor dinated debt, and as a result Capital II redeemed its 6.30 percent Capital Securities, Series B, and the trust was terminated. Proprietary Residential Mortgage Securitizations. FHN holds variable interests in proprietary residential mortgage securitizatio n trusts it established prior to 2008 as a source of liquidity for its mortgage banking operations. Except for recourse due to breaches of representations and warranties made by FHN in connection with the sale of the loans to the trusts, the creditors of t he trusts hold no recourse to the assets of FHN. Additionally, FHN has no contractual requirements to provide financial support to the trusts. Based on their restrictive nature, the trusts are considered VIEs as the holders of equity at risk do not have th e power through voting rights, or similar rights, to direct the activities that most significantly impact the trusts’ economic performance. While FHN is assumed to have the power as servicer to most significantly impact the activities of such VIEs, in situ ations where FHN does not have the ability to participate in significant portions of a securitization trust’s cash flows FHN is not considered the primary beneficiary of the trust. Therefore, these trusts are not consolidated by FHN. Holdings &amp; Short Posi tion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 e trusts’ activities and the size of FHN’s holdings. However, FHN is solely a holder of the trusts’ securities and does not have the power to direct the activities that most significantly impact the trusts’ economic performance, and is not considered the p 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 d as events have proven that the entity’s equity is not sufficient to permit it to finance its activities without additional subordinated financial support or a restructuring of the terms of its financing. As FTBNA does not have the power to direct the act 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 nderlying collateral for sale. Sale Leaseback Transaction . In fourth quarter 2015, FTB entered into an agreement with a single asset leasing entity for the s ale and lease 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 ing accounted for using the deposit method which creates a net asset or liability for all cash flows between FTB and the buyer. The buyer- lessor in this transaction meets the definition of a VIE as it does not have sufficient equity at risk since FTB is pr oviding the funding for the purchase and renovation. A r elated part y of the buyer- lessor has the power to direct the activities that most significantly impact the operations and could potentially receive benefits or absorb losses that are significant to the transactions, making it the primary b eneficiary. Therefore, FTB does not consolidate the leasing entity . The following table summarizes FHN’s nonconsolidated VIEs as of December 31, 2015: Maximum Liability (Dollars in thousands) Loss Exposure Recognized Classification Type Low income housing partnerships $ 70,530 $ 17,968 (a) Other Tax Credit Investments (b) (c) 20,977 - Other assets Small issuer trust preferred holdings (d) 333,906 - Loans, net of unearned income On-balance sheet trust preferred securitization 49,809 64,365 (e) Proprietary residential mortgage securitizations 23,982 - (f) Holdings of agency mortgage-backed securities (d) 4,101,454 - (g) Commercial loan troubled debt restructurings (h) 27,649 - Loans, net of unearned income Sale-Leaseback Transaction 11,827 - (i) Maximum loss exposure represents $ 52 . 6 million of current investments and $ 18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 Maximum loss exposure represe nts current investment balance. Of the initial investment, $ 1 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4 million classified as Term borrowings. Includes $ . 6 million classified as MSR , $ 4 . 4 million classified as Trading securities , and $ 19 . 0 million of aggregate servicing advances . Includes $ .4 b illion classified as Trading securities and $ 3 . 7 billion cla ssified as Securities available-for- sale. Ma ximum loss exposure represents the value of current receivables . A liability is not recognized as the loans are the only variable interests held in the troubled commercial borrowers’ operations. Maximum loss exposure represents the current loan balance plus additional funding commitments less am ounts received from the buyer- lessor . The following table summarizes FHN's nonconsolidated VIEs as of December 31, 2014: Maximum Liability (Dollars in thousands) Loss Exposure Recognized Classification Type Low income housing partnerships $ 61,161 $ 4,678 (a) Other Tax Credit Investments (b) (c) 21,746 - Other assets Small issuer trust preferred holdings (d) 364,882 - Loans, net of unearned income On-balance sheet trust preferred securitization 51,613 62,561 (e) Proprietary trust preferred issuances (f) N/A 206,186 Term borrowings Proprietary and agency residential mortgage securitizations 25,904 - (g) Holdings of agency mortgage-backed securities (d) 3,881,505 - (h) Commercial loan troubled debt restructurings (i) (j) 47,258 - Loans, net of unearned income Certain previously reported amounts have been reclassified to agree with current presentation. Maximum loss exposure represents $ 56.5 million of current investments and $ 4.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 Maximum loss exposure represents current investment balance. Of the initial investment, $ 18.0 million was funded through loans from community development enterprises . Maximum loss exposure represen ts the value of current investments. A liability is not recognized as FHN is solely a holder of the trusts’ securities. Includes $ 112.5 million classified as Loans, net of unearned income, and $ 1.7 million classified as Trading securities which are offset by $ 62 . 6 million classified as Term borrowings. No exposure to loss due to the nature of FHN’s involveme nt . Includes $ .7 million classified as MSR related to proprietary and agency residential mortgage securitizations and $ 5 . 6 million classified as Trading securities related to proprietary and agency residential mortga ge securitizations . Aggregate servicing advances of $ 19 . 6 million are classified as Other assets. Includes $ 519 . 1 million classified as Trading securities and $ 3 . 4 billion cla ssified as Securi ties available-for- sale. Maximum loss exposure represents $ 44 . 0 million of current receivables and $ 3 . 2 million of contractual funding commitments on loans related to commercial borrowers involved in a troubled debt restructuring. A liability is not recognized as the loans are the only variable interests held in the troubled commercial borrowers’ operations.</t>
  </si>
  <si>
    <t>Derivatives</t>
  </si>
  <si>
    <t>Derivatives [Abstract]</t>
  </si>
  <si>
    <t xml:space="preserve">Note 22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 nt credit or market risk. However, they can be used to measure the extent of involvement in various types of financial instruments. Controls and monitoring procedures for these instruments have been established and are routinely reevaluated. The Asset/Liab 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December 31 , 2015 and 2014 , respectively, FHN had $ 71 . 7 million and $ 91 . 7 million of cash receivables and $ 37 . 7 million and $ 55 . 6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 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 ncial instrument caused primarily by changes in interest rates or the prices of debt instruments. FHN manages market risk by establishing and monitoring limits on the types and degree of risk that may be undertaken. FHN continually measures this risk throu gh the use of models that measure value-at-risk and earnings-at-risk. Derivative Instruments. FHN enters into various derivative contracts both in a dealer capacity, to facilitate customer transactions, and as a risk management tool. Where contracts have b een created for customers, FHN enters into transactions with dealers to offset its risk exposure. Contracts with dealers that require central clearing are novated to a clearing agent who becomes FHN's counterparty. Derivatives are also used as a risk manag ement tool to hedge FHN’s exposure to changes in interest rates or other defined market risks. Forward contracts are over-the-counter contracts where two parties agree to purchase and sell a specific quantity of a financial instrument at a specified price , with delivery or settlement at a specified date. Futures contracts are exchange-traded contracts where two parties agree to purchase and sell a specific quantity of a financial instrument at a specified price, with delivery or settlement at a specified d 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 st rate swaps that give the purchaser the right, but not the obligation, to enter into an interest rate swap agreement during a specified period of time. Trading Activities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 ure s. Total trading revenues were $ 195 .9 million and $ 170.3 million for the years ended December 31 , 2015 and 2014 , respectively . Total revenues are inclusive of both derivative and non-derivative financial instruments, and are included in fixed income no ninterest income . The following tables summarize FHN’s derivatives associated with fixed income trading activities as of December 31, 2015 and 2014: December 31, 2015 (Dollars in thousands) Notional Assets Liabilities Customer Interest Rate Contracts $ 1,714,443 $ 64,640 $ 1,943 Offsetting Upstream Interest Rate Contracts 1,714,443 1,943 64,640 Option Contracts Purchased 5,000 27 - Forwards and Futures Purchased 1,957,524 2,212 1,634 Forwards and Futures Sold 2,168,609 2,149 1,893 December 31, 2014 (Dollars in thousands) Notional Assets Liabilities Customer Interest Rate Contracts $ 1,754,939 $ 76,614 $ 3,681 Offsetting Upstream Interest Rate Contracts 1,754,939 3,681 76,614 Option Contracts Purchased 15,000 12 - Forwards and Futures Purchased 884,439 1,383 459 Forwards and Futures Sold 1,175,667 962 1,576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Statem ents of Income. FHN has entered into pay floating, receive fixed interest rate swaps to hedge the interest rate risk of certain term borrowings totaling $ 250.0 million and $ 554.0 million on December 31 , 2015 and 2014 , respectively . These swaps have been accounted for as fair value hedges under the shortcut method. The balance sheet amount of these swaps was $ 2 . 9 million and $ 15.3 million in Derivative assets on December 31 , 2015 and 2014 , respectively. $ 304.0 million of these borrowings matured in Janu ary 2015. Prior to maturity in December 2015, FHN designated a derivative transaction in a hedging strategy to manage interest rate risk on its $ 500 million noncallable senior debt. This derivative qualifie d for hedge accounting under ASC 815-20 using the long-haul method. FHN hedged the interest rate risk on this debt using a pay floating, receive fixed interest rate swap . The balance sheet amount of this swap was $ 9 . 1 million in Derivative assets as of December 31 , 2014 . There was no ineffectiveness relate d to this hedge at the time of maturity. Prior to redemption in third quarter 2015, FHN designate d derivative transactions in hedging strategies to manage interest rate risk on subordinated debt related to its trust pre ferred securities. These qualified for hedge accounting under ASC 815-20 using the long-haul method. FHN hedge d the interest rate risk of the subordinated debt totaling $ 200 million using a pay floating, receive fixed interest rate swap. The balance sheet amount of th is swap was $ 3.9 milli on in Derivative liabilities as of December 31 , 2014 . There was no ineffectiveness related to th is hedge . In third quarter 2015, FHN called its junior subordinated debt, which triggered a call of the trust preferred securities, and removed all associated he dges. The redemption resulted in a gain on extinguishment of debt of $5.8 million. FHN has designated a derivative transaction in a hedging strategy to manage interest rate risk on $ 400.0 million of senior debt issued by FTBNA which matures in December 201 9. This qualifies for hedge accounting under ASC 815-20 using the long-haul method. FHN entered into a pay floating, receive fixed interest rate swap to hedge the interest rate risk of the senior debt. The balance sheet impact of this swap was $ 3.6 million and $ .4 million in Derivative assets as of December 31 , 2015 and 2014 , respectively. There was an insignificant level of ineffectiveness related to this hedge. FHN has designated a derivative transaction in a hedging strategy to manage interest rate ris k on $ 500.0 million of senior debt which matures in December 2020. This qualifies for hedge accounting under ASC 815-20 using the long-haul method. FHN entered into a pay floating, receive fixed interest rate swap to hedge the interest rate risk of the sen ior debt. The balance sheet impact of this swap was $ 5.7 million in Derivative liabilities as of December 31 , 2015 . There was an insignificant level of ineffectiveness related to this hedge. The following tables summarize FHN’s derivatives associated with interest rate risk management activities as of and for the years ended December 31, 2015 and 2014: December 31, 2015 (Dollars in thousands) Notional Assets Liabilities Gains/(Losses) Customer Interest Rate Contracts Hedging Hedging Instruments and Hedged Items: Customer Interest Rate Contracts (a) $ 799,978 $ 26,492 $ 234 $ 604 Offsetting Upstream Interest Rate Contracts (a) 799,978 234 26,992 (604) Debt Hedging Hedging Instruments: Interest Rate Swaps (b) $ 1,150,000 $ 6,519 $ 5,705 $ (23,194) Hedged Items: Term Borrowings (b) N/A N/A $ 1,150,000 (c) $ 23,414 (d) December 31,2014 (Dollars in thousands) Notional Assets Liabilities Gains/(Losses) Customer Interest Rate Contracts Hedging Hedging Instruments and Hedged Items: Customer Interest Rate Contracts (a) $ 664,345 $ 26,084 $ 430 $ 577 Offsetting Upstream Interest Rate Contracts (a) 664,345 430 26,584 (577) Debt Hedging Hedging Instruments: Interest Rate Swaps (b) $ 1,654,000 $ 24,811 $ 3,910 $ (12,126) Hedged Items: Term Borrowings (b) N/A N/A $ 1,654,000 (c) $ 12,272 (d) Gains/losses included in the All o 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 FHN hedges held-to-maturity trust preferred loans w hich have an initial fixed rate term before conversion to a floatin g rate. FHN has entered into pay fixed, receive floating interest rate swaps to hedge the interest rate risk associated with this initial term. Interest paid or received for these swaps is recognized as an adjustment of the interest income of the assets wh ose risk is being hedged. Basis adjustments remaining at the end of the hedge term are being amortized as an adjustment to interest income over the remaining life of the loans. Gains or losses are included in Other income and commissions on the Consolidate d Statements of Income. The following tables summarize FHN’s derivative activities associated with held-to-maturity trust preferred loans as of and for the years ended December 31, 2015 and 2014: December 31,2015 (Dollars in thousands) Notional Assets Liabilities Gains/(Losses) Loan Portfolio Hedging Hedging Instruments: Interest Rate Swaps $ 6,500 N/A $ 488 $ 256 Hedged Items: Trust Preferred Loans (a) N/A $ 6,500 (b) N/A $ (253) (c) December 31,2014 (Dollars in thousands) Notional Assets Liabilities Gains/(Losses) Loan Portfolio Hedging Hedging Instruments: Interest Rate Swaps $ 6,500 N/A $ 744 $ 262 Hedged Items: Trust Preferred Loans (a) N/A $ 6,500 (b) N/A $ (259)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 djusted. As of December 31 , 2015 and 2014 , the derivative liabilities associated with the sales of Visa Class B shares were $ 4 . 8 million and $ 5.2 million, respectively. See the Visa Matters section of Note 17 – Cont 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December 31 , 2015 and 2014 , these loans were valued at $ 2.4 million and $ 4.9 million, respectively. The balance sheet amount and the gains/losses associated with these derivatives were not significant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Consolidated Statements of Condition . Interest rate derivatives with customers that are smaller financial institutions typically require posting of collateral by the counterparty to FHN. This collateral is subject to a threshold with daily adjustments bas ed upon changes in the level or fair value of the derivative position. Positions and related collateral can be netted in the event of default. Collateral pledged by a counterparty is typically cash or securities. The securities pledged as collateral are no t recognized within FHN's Consolidated Statements of Condition. Interest rate derivatives associated with lending arrangements share the collateral with the related loan(s). The derivative and loan positions may be netted in the event of default. For discl 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64 . 9 million of assets and $ 62 . 8 million of liabilities on December 31 , 2015 , and $ 100 . 5 million of assets and $ 80 . 5 million of liabilities on December 31 , 2014 . As of December 31 , 2015 and 2014 , FHN had received collateral of $ 146 . 4 million and $ 172 . 1 million and posted collateral of $ 63 . 0 million and $ 83 . 0 million, resp ectively, in the normal course of business related to these agreements. Certain agreements entered into prior to required central clearing also contain accelerated termination provisions, inclusive of the right of offset, if a counterparty’s credit ratin g fa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64.9 million of ass ets and $ 16 . 1 million of liabilities on December 31 , 2015 , and $ 1 00 . 5 million of assets and $ 19 . 7 million of liabilities on December 31 , 2014 . As of December 31 , 2015 and 2014 , FHN had received collateral of $ 146.4 million and $ 172 . 1 million and posted col lateral of $ 19 . 7 million and $ 26 . 6 million, respectively, in the normal course of business related to these contracts. FHN’s fixed income segment buys and sells various types of securities for its customers. When these securities settle on a delayed basis , they are considered forward contracts, and are generally not subject to master netting agreements. For futures and options, FHN transacts through a third party, and the transactions are subject to margin and collateral maintenance requirements. In the ev ent of default, open positions can be offset along with the associated collateral. For this disclosure, FHN considers the impact of master netting and other similar agreements which allow FHN to settle all contracts with a single counterparty on a net bas 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 The following table provides a detail of derivative assets and collateral received as presented on the Consolidated Statements of Condition as of December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99,828 $ - $ 99,828 $ (9,972) $ (89,856) $ - 2014 (b) 131,731 - 131,731 (15,768) (114,230) 1,733 In cluded in Derivative a ssets on the Consolidated Statements of Condition. As of December 31 , 201 5 and 201 4 , $ 4 . 5 million and $ 2.4 million, respectively, of derivative assets (primarily fixed income forward contracts) have been excluded from these tables because they are generally not subject to master netting or similar agreements. 201 5 and 2014 are comprised entirely of interest rate derivative contracts. The following table provides a detail of derivative liabilities and collateral pledged as presented on the Consolidated Statements of Condition as of December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00,002 $ - $ 100,002 $ (9,972) $ (62,172) $ 27,858 2014 (b) 111,963 - 111,963 (15,768) (78,390) 17,805 In cluded in Derivative l iabilities on the Consolidated Statements of Condition. As of December 31 , 201 5 and 201 4 , $ 8 . 3 million and $ 7.3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t>
  </si>
  <si>
    <t>Master Netting Agreements And Similar Arrangements [Abstract]</t>
  </si>
  <si>
    <t>Master Netting Agreements And Similar Arrangements</t>
  </si>
  <si>
    <t>Note 23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fixed income business, transactions are collateralized by securities which ar 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Statements of Condition . For liability positions, securities collateral pledged by FHN is generally represented within FHN’s trading or available-for-sale securities portfolio s .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a detail of Securities purchased under agre ements to resell as presented on the Consolidated Statements of Condition and collateral pledged by counterparties as of December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615,773 $ - $ 615,773 $ (537) $ (607,642) $ 7,594 2014 659,154 - 659,154 (48,655) (602,403) 8,096 The following table provides a detail of Securities sold under agreements to repurchase as presented on the Consolidated Statements of Condition and collateral pledged by FHN as of December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38,133 $ - $ 338,133 $ (537) $ (337,523) $ 73 2014 562,214 - 562,214 (48,655) (513,463) 96 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December 31: December 31, 2015 Overnight and (Dollars in thousands) Continuous Up to 30 Days Total Securities sold under agreements to repurchase: U.S. treasuries $ 7,066 $ - $ 7,066 Government agency issued MBS 229,982 - 229,982 Government agency issued CMO 90,562 10,523 101,085 Total Securities sold under agreements to repurchase $ 327,610 $ 10,523 $ 338,133</t>
  </si>
  <si>
    <t>Fair Value Of Assets And Liabilities</t>
  </si>
  <si>
    <t>Fair Value Disclosures [Abstract]</t>
  </si>
  <si>
    <t>Note 24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December 31, 2015: December 31, 2015 (Dollars in thousands) Level 1 Level 2 Level 3 Total Trading securities - fixed income: U.S. treasuries $ - $ 64,483 $ - $ 64,483 Government agency issued MBS - 258,899 - 258,899 Government agency issued CMO - 99,260 - 99,260 Other U.S. government agencies - 83,740 - 83,740 States and municipalities - 32,729 - 32,729 Corporate and other debt - 331,709 5 331,714 Equity, mutual funds, and other - 6,253 - 6,253 Total trading securities - fixed income - 877,073 5 877,078 Trading securities - mortgage banking - - 4,372 4,372 Loans held-for-sale - - 27,418 27,418 Securities available-for-sale: U.S. treasuries - 100 - 100 Government agency issued MBS - 1,573,611 - 1,573,611 Government agency issued CMO - 2,169,683 - 2,169,683 Other U.S. government agencies - 102 - 102 States and municipalities - - 1,500 1,500 Equity, mutual funds, and other 26,434 - - 26,434 Total securities available-for-sale 26,434 3,743,496 1,500 3,771,430 Other assets: Mortgage servicing rights - - 1,841 1,841 Deferred compensation assets 29,399 - - 29,399 Derivatives, forwards and futures 4,361 - - 4,361 Derivatives, interest rate contracts - 99,855 - 99,855 Derivatives, other - 149 - 149 Total other assets 33,760 100,004 1,841 135,605 Total assets $ 60,194 $ 4,720,573 $ 35,136 $ 4,815,903 Trading liabilities - fixed income: U.S. treasuries $ - $ 284,275 $ - $ 284,275 Corporate and other debt - 281,744 - 281,744 Total trading liabilities - fixed income - 566,019 - 566,019 Other liabilities: Derivatives, forwards and futures 3,527 - - 3,527 Derivatives, interest rate contracts - 100,002 - 100,002 Derivatives, other - - 4,810 4,810 Total other liabilities 3,527 100,002 4,810 108,339 Total liabilities $ 3,527 $ 666,021 $ 4,810 $ 674,358 The following table presents the balance of assets and liabilities measured at fair value on a recurring basis as of December 31, 2014: December 31, 2014 (Dollars in thousands) Level 1 Level 2 Level 3 Total Trading securities - fixed income: U.S. treasuries $ - $ 115,908 $ - $ 115,908 Government agency issued MBS - 330,443 - 330,443 Government agency issued CMO - 188,632 - 188,632 Other U.S. government agencies - 127,263 - 127,263 States and municipalities - 54,647 - 54,647 Trading Loans - 15,088 - 15,088 Corporate and other debt - 354,178 5 354,183 Equity, mutual funds, and other - 2,590 - 2,590 Total trading securities - fixed income - 1,188,749 5 1,188,754 Trading securities - mortgage banking - - 5,637 5,637 Loans held-for-sale - - 27,910 27,910 Securities available-for-sale: U.S. treasuries - 100 - 100 Government agency issued MBS - 751,165 - 751,165 Government agency issued CMO - 2,611,266 - 2,611,266 Other U.S. government agencies - - 1,807 1,807 States and municipalities - 8,705 1,500 10,205 Equity, mutual funds, and other 26,264 - - 26,264 Total securities available-for-sale 26,264 3,371,236 3,307 3,400,807 Other assets: Mortgage servicing rights - - 2,517 2,517 Deferred compensation assets 25,665 - - 25,665 Derivatives, forwards and futures 2,345 - - 2,345 Derivatives, interest rate contracts - 131,631 - 131,631 Derivatives, other - 112 - 112 Total other assets 28,010 131,743 2,517 162,270 Total assets $ 54,274 $ 4,691,728 $ 39,376 $ 4,785,378 Trading liabilities - fixed income: U.S. treasuries $ - $ 286,016 $ - $ 286,016 Other U.S. government agencies - 1,958 - 1,958 Corporate and other debt - 306,340 - 306,340 Total trading liabilities - fixed income - 594,314 - 594,314 Other liabilities: Derivatives, forwards and futures 2,035 - - 2,035 Derivatives, interest rate contracts - 111,964 - 111,964 Derivatives, other - - 5,240 5,240 Total other liabilities 2,035 111,964 5,240 119,239 Total liabilities $ 2,035 $ 706,278 $ 5,240 $ 713,553 Changes in Recurring Level 3 Fair Value Measurements The changes in Level 3 assets and liabilities measured at fair value for the years ended December 31, 2015, 2014, and 2013, on a recurring basis are summarized as follows: Year Ended December 31, 2015 Securities Mortgage Trading Loans held- available- servicing Net derivative (Dollars in thousands) securities for-sale for-sale rights, net liabilities Balance on January 1, 2015 $ 5,642 $ 27,910 $ 3,307 $ 2,517 $ (5,240) Total net gains/(losses) included in: Net income 369 2,765 (47) - (775) Other comprehensive income / (loss) - - - - - Purchases - 3,116 - - - Issuances - - - - - Sales - - (1,760) - - Settlements (1,634) (4,462) - (676) 1,205 Net transfers into/(out of) Level 3 - (1,911) (b) - - - Balance on December 31, 2015 $ 4,377 $ 27,418 $ 1,500 $ 1,841 $ (4,810) Net unrealized gains/(losses) included in net income $ 369 (a) $ 2,765 (a) $ - $ - $ (775) (c) Year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 /(loss) - - (64) - - - Purchases 1,559 5,654 - - - - Issuances - - - - - - Sales (1,715) (236,975) - (5) (70,204) - Settlements (1,551) (19,806) (455) (1,300) (1,320) 3,656 Net transfers into/(out of) Level 3 - (3,913) (b) - - - - Balance on December 31, 2014 $ 5,642 $ 27,910 $ 3,307 $ - $ 2,517 $ (5,240) Net unrealized gains/(losses) included in net income $ 225 (a) $ 1,991 (a) $ - $ - $ 43 (a) $ (5,981) (c) Year Ended December 31, 2013 Securities available-for-sale Mortgage Other Trading Loans held- Investment Venture servicing Net derivative short-term (Dollars in thousands) securities for-sale portfolio capital rights, net liabilities borrowings Balance on January 1, 2013 $ 17,992 $ 221,094 $ 5,253 $ 4,300 $ 114,311 $ (2,175) $ (11,156) Total net gains/(losses) included in: Net income 5,028 (4,387) - - 20,182 (2,013) (3) Other comprehensive income/(loss) - - (114) - - - - Purchases - 69,929 - - - - - Issuances - - - - - - - Sales (7,784) - - - (39,633) - 11,159 Settlements (8,036) (40,369) (1,313) - (22,067) 1,273 - Net transfers into/(out of) Level 3 - (15,811) (b) - - - - - Balance on December 31, 2013 $ 7,200 $ 230,456 $ 3,826 $ 4,300 $ 72,793 $ (2,915) $ - Net unrealized gains/(losses) included in net income $ 1,237 (a) $ (4,387) (a) $ - $ - $ 17,394 (a) $ 2,013 (c) $ - Primarily included in mortgage banking income on the Consolidated Statements of Income. Transfers out of recurring loans held-for-sale level 3 balances reflect movements out of loans held-for-sale and into real estate acquired by foreclosure (level 3 nonrecurring). Included in Other expens e . In third quarter 2014 , FHN completed sales of first lien mortgage loans from its loans held-for-sale portfolio. The sale populations primarily represented loans that had been originated with the intent to sell to FNMA or FHLMC and consisted of repurchased loans as well as loans that remained after FHN’s exit of mortgage origination activities in 2008. Smaller amounts of jumbo loans were also included in the sale, along with some loans insured under government programs. Almost all of these loans had been ac counted for at elected fair value (a recurring measurement) with a small amount having been accounted for as LOCOM loans (a nonrecurring measurement). The contracted sale values for the loans reflected a substantial improvement in pricing for pre-2009 vint age first lien mortgages in comparison to FHN’s historical methodologies used to estimate fair value, which incorporate significant Level 3 inputs within a discounted cash flow model. Accordingly, the loans being sold were marked to the revised estimate of fair value and the pricing evidence from the sale transactions was considered a Level 2 input within the valuation process for the remaining non-governmental guaranteed portion of first lien mortgage loans held-for-sale. Nonrecurring F air Value Measurements From time to time, FHN may be required to measure certain other financial assets at fair value on a nonrecurring basis in accordance with GAAP. These adjustments to fair value usually result from the application of LOCOM accounting o r write-downs of individual assets. For assets measured at fair value on a nonrecurring basis which were still held on the balance sheet at December 31 , 2015 , 2014 , and 2013 , respectively, the following tables provide the level of valuation assumptio ns used to determine each adjustment, the related carrying value, and the fair value adjustments recorded during the respective periods. Year Ended Carrying value at December 31, 2015 December 31, 2015 (Dollars in thousands) Level 1 Level 2 Level 3 Total Net gains/(losses) Loans held-for-sale - first mortgages - - 729 729 57 Loans, net of unearned income (a) - - 27,026 27,026 4,087 Real estate acquired by foreclosure (b) - - 24,977 24,977 (2,868) Other assets (c) - - 24,577 24,577 (4,582) $ (3,306) Year Ended Carrying value at December 31, 2014 December 31, 2014 (Dollars in thousands) Level 1 Level 2 Level 3 Total Net gains/(losses) Loans held-for-sale - SBAs $ - $ 3,322 $ - $ 3,322 $ 46 Loans held-for-sale - first mortgages - - 846 846 (470) Loans, net of unearned income (a) - - 40,531 40,531 (801) Real estate acquired by foreclosure (b) - - 30,430 30,430 (3,465) Other assets (c) - - 28,660 28,660 (2,087) $ (6,777) Year Ended Carrying value at December 31, 2013 December 31, 2013 (Dollars in thousands) Level 1 Level 2 Level 3 Total Net gains/(losses) Loans held-for-sale - SBAs $ - $ 6,185 $ - $ 6,185 $ (122) Loans held-for-sale - first mortgages - - 9,457 9,457 139 Loans, net of unearned income (a) - - 62,839 62,839 (3,109) Real estate acquired by foreclosure (b) - - 45,753 45,753 (4,987) Other assets (c) - - 30,810 30,810 (2,021) $ (10,100) Certain previously reported amounts have been reclassified to agree with current presentation. Represents carrying value of loans for which adjustments are required to be based on the appraised value of the collateral less estimated costs to sell . Write-downs on these loans are recognized as part of provision for loan losses. Gains in 2015 are due to recoveries of previously charged-off amounts . Represents the fair value and related losses of foreclosed properties that were measured subsequent to their initial classification as foreclosed assets. Balance excludes fore closed real estate related to government insured mortgages. Represents tax credit investments accounted for under the equity method . Level 3 Measurements The following tables provide information regarding the unobservable inputs utilized in determining the fair value of level 3 recurring and non-recurring measurements as of December 31, 2015 and 2014: (Dollars in Thousands) Fair Value at Level 3 Class December 31, 2015 Valuation Techniques Unobservable Input Values Utilized Trading securities - mortgage $ 4,372 Discounted cash flow Prepayment speeds 42% - 43% Discount rate 6% - 63% Loans held-for-sale - residential real estate 28,147 Discounted cash flow Prepayment speeds - First mortgage 2% - 20% Prepayment speeds - HELOC 3% - 15% Foreclosure losses 45% - 55% Loss severity trends - First mortgage 10% - 70% of UPB Loss severity trends - HELOC 35% - 100% of UPB Draw rate - HELOC 2% - 12% Derivative liabilities, other 4,810 Discounted cash flow Visa covered litigation resolution amount $4.4 billion - $5.4 billion Probability of resolution scenarios 5% - 25% Time until resolution 6 - 42 months Loans, net of unearned income (a) 27,02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4,977 Appraisals from comparable properties Adjustment for value changes since appraisal 0% - 10% of appraisal Other assets (c) 24,577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December 31, 2014 Valuation Techniques Unobservable Input Values Utilized Trading securities - mortgage $ 5,637 Discounted cash flow Prepayment speeds 41% - 46% Discount rate 8% - 56% Loans held-for-sale - residential real estate 28,756 Discounted cash flow Prepayment speeds - First mortgage 2% - 12% Prepayment speeds - HELOC 5% - 15% Foreclosure Losses 50% - 60% Loss severity trends - First mortgage 10% - 70% of UPB Loss severity trends - HELOC 45% - 100% of UPB Draw Rate - HELOC 5% - 12% Derivative liabilities, other 5,240 Discounted cash flow Visa covered litigation resolution amount $4.8 billion - $5.6 billion Probability of resolution scenarios 10% - 30% Time until resolution 12 - 48 months Loans, net of unearned income (a) 40,531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0,430 Appraisals from comparable properties Adjustment for value changes since appraisal 0% - 10% of appraisal Other assets (c) 28,660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 Trading securities-mortgage. Prepayment rates and credit spreads (part of the discount rate) are significant unobservable inputs used in the fair value measurement of FHN’s mortgage trading securities which include interest-only strips, principal-only strips, and subordinated bonds. Increases in prepayment rates and credit spreads in isolation would result in significantly lower fair value measurements for the associated assets. Conversely, decreases in prepayment rates and credit spreads in isolation w ould result in significantly higher fair value measurements for the associated assets. Generally, when market interest rates decline and other factors favorable to prepayments occur, there is a corresponding increase in prepayment rates as customers are ex pected to refinance existing mortgages under more favorable interest rate terms. Generally, changes in discount rates directionally mirror the changes in market interest rates. FHN’s Corporate Accounting Department monitors changes in the fair value of the se securities monthly. Loans held-for-sale. Foreclosure losses and prepayment rates are significant unobservable inputs used in the fair value measurement of FHN’s residential real estate l oans held-for-sale. Loss severity trends are also assessed to eval uate the reasonableness of fair value estimates resulting from discounted cash flows methodologies as well as to estimate fair value for newly repurchased loans and loans that are near foreclosure. Significant increases (decreases) in any of these inputs i n isolation would result in significantly lower (higher) fair value measurements. Draw rates are an additional significant unobservable input for HELOCs. Increases (decreases) in the draw rate estimates for HELOCs would increase (decrease) their fair value . All observable and unobservabl e inputs are re-assessed quarterly. Fair value measurements are reviewed at least quarter ly by FHN’s Corporate Accounting Department. Derivative liabilities. In conjunction with the sales of portions of its Visa Class B sh ares, FHN and the purchasers entered into derivative transactions whereby FHN will make, or receive, cash payments whenever the conversion ratio of the Visa Class B shares into Visa Class A shares is adjusted. FHN uses a discounted cash flow methodology i 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 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 on obtained from the public issuances and filings of Visa, Inc. as well as public information released by other participants in the applicable litigation matters. Loans, net of unearned income and Real estate acquired by foreclosure. Collateral-dependent l oans and Real estate acquired by foreclosure are primarily valued using appraisals based on sales of comparable properties in the same or similar markets. Multiple appraisal firms are utilized to ensure that estimated values are consistent between firms. T his process occurs within FHN’s Credit Risk Management (commercial) and Default Servicing functions (primarily consumer) and the Credit Risk Management Committee reviews valuation methodologies and loss information for reasonableness. Back testing is perfo 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 rienced on current new issue and/or secondary market transactions. Thus, as tax credits are recognized, the future yield to a market participant is reduced, resulting in consistent impairment of the individual investments. Individual investments are review ed for impairment quarterly, which may include the consideration of additional marketability discounts related to specific investments which typically includes consideration of the underlying property’s appraised value . Unusual valuation adjustments and the associated triggering events are discussed with senior and executive management wh 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 rities experienced upon repurchase, FHN believes that the fair value election provides a more timely recognition of changes in value for these loans that occur subsequent to repurchase. Absent the fair value election, these loans would be subject to valuat ion at the LOCOM value, which would prevent subsequent values from exceeding the initial fair value, determined at the time of repurchase, but would require recognition of subsequent declines in value. Thus, the fair value election provides for a more time 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5 (Dollars in thousands) Fair value carrying amount Aggregate unpaid principal Fair value carrying amount less aggregate unpaid principal Residential real estate loans held-for-sale reported at fair value: Total loans $ 27,418 $ 41,881 $ (14,463) Nonaccrual loans 7,702 14,807 (7,105) Loans 90 days or more past due and still accruing 2,181 3,004 (823) December 31, 2014 (Dollars in thousands) Fair value carrying amount Aggregate unpaid principal Fair value carrying amount less aggregate unpaid principal Residential real estate loans held-for-sale reported at fair value: Total loans $ 27,910 $ 43,822 $ (15,912) Nonaccrual loans 7,430 14,316 (6,886) Loans 90 days or more past due and still accruing 2,587 4,000 (1,41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5 2014 2013 Changes in fair value included in net income: Mortgage banking noninterest income Loans held-for-sale $ 2,765 $ 52,494 $ (4,387) Other short-term borrowings - - (3) For the years ended December 31 , 2015 , 2014 , and 2013 , the amounts for residential real estate loans held-for-sale include a gain of $ . 4 million and $ 2.8 million, and a loss of $ 1.5 million, respectively, in pretax earnings that are attributable to changes in instrument-specific credit risk. The portion of the fair value adjustments related to credit risk was determined based on estimated default rates and estimated loss severities . Interest income on resi dential real estate loans held-for-sale measured at fair value is calculated based on the note rate of the loan and is recorded in the interest income section of the Consolidated Statements of Income as interest on loans held-for-sale . Determination of Fai 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 easonable estimate of fair value because of the relatively short time between the origination of the instrument and its expected realization. Trading securities and trading liabilities. Trading securities and trading liabilities are recognized at fair valu e through current earnings. Trading inventory held for broker-dealer operations is included in trading securities and trading liabilities. Broker-dealer long positions are valued at bid price in the bid-ask spread. Short positions are valued at the ask pri ce. Inventory positions are valued using observable inputs including current market transactions, LIBOR and U.S. treasury curves, credit spreads, and consensus prepayment speeds. Trading loans are valued using observable inputs including current market tra nsactions, swap rates, mortgage rates, and consensus prepayment speeds. Trading securities also include retained interests in prior securitizations that qualify as financial assets, which include interest-only strips, principal-only strips and subordinated bonds. FHN uses inputs including yield curves, credit spreads, and prepayment speeds to determine the fair value of interest-only and principal-only strips. Subordinated bonds are bonds with junior priority and are valued using an internal model which inc ludes contractual terms, frequency and severity of loss (credit spreads), prepayment speeds of the underlying collateral, and the yield that a market participant would require. Securities available-for-sale. Securities available-for-sale includes the investment portfolio accounted for as available-for-sale under ASC 320-10-25, federal bank stock holdings, and short-term investments in mutual funds. Valuations of available-for-sale securities are performed usi ng observable inputs obtained from market transactions in similar securities. Typical inputs include LIBOR and U.S. treasury curves, consensus prepayment estimates, and credit spreads. When available, broker quotes are used to support these valuations. Pri or to disposition in fourth quarter 2015, certain government agency debt obligations with limited trading activity were valued using a discounted cash flow model that incorporates a combination of observable and unobservable inputs. Primary observable inpu ts included contractual cash flows and the treasury curve. Significant unobservable inputs included estimated trading spreads and estimated prepayment speeds. Investments in the stock of the Federal Reserve Bank and Federal Home Loan Banks are recognized at historical cost in the Consolidated Statements of Condition which is considered to approximate fair value. Short-term investments in mutual funds are measured at the funds’ reported closing net asset values. Investments in equity securities are valued using quoted market prices. Securities held-to-mat 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 nd unobservable inputs. Primary observable inputs include contractual cash flows, the treasury curve and credit spreads from similar instruments. Significant unobservable inputs include estimated credit spreads for individual issuers and instruments as wel l as prepayment speeds, as applicable. Loans held-for-sale. Residential real estate loans held-for-sale are valued using current transaction prices and/or values on similar assets when available. Uncommitted bids may be adjusted based on other available ma rket information. For all other loans FHN determines the fair value of residential real estate loans held-for-sale using a discounted cash flow model which incorporates both observable and unobservable inputs. Inputs include current mortgage rates for simi 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as well as estimated cancellation rates for loans expected to become delinquent. Loans held-for-sale also include loans made by the Small Business Administration (“SBA”), which are accounted for at LOCOM. The fair value of SBA loans is determined using an e xpected cash flow model that utilizes observable inputs such as the spread between LIBOR and prime rates, consensus prepayment speeds, and the treasury curve. The fair value of other non-residential real estate loans held-for-sale is approximated by their carrying values based on current transaction values. Loans, net of unearned income. Loans, net of unearned income are recognized at the amount of funds advanced, less charge-offs and an estimation of credit risk represented by the allowance for loan losses . The fair value estimates for disclosure purposes differentiate loans based on their financial characteristics, such as product classification, vintage, loan category, pricing features, and remaining maturity. The fair value of floating rate loans is esti mated through comparison to recent market activity in loans of similar product types, with adjustments made for differences in loan characteristics. In situations where market pricing inputs are not available, fair value is considered to approximate book v alue due to the monthly repric</t>
  </si>
  <si>
    <t>Parent Company Financial Information</t>
  </si>
  <si>
    <t>Condensed Financial Information Of Parent Company Only Disclosure [Abstract]</t>
  </si>
  <si>
    <t>Parent Company Financial Information [Text Block]</t>
  </si>
  <si>
    <t>Note 25 – Parent Company Financial Information Following are condensed statements of the parent company: Statements of Condition Year Ended December 31 (Dollars in thousands) 2015 2014 Assets: Cash $ 138,139 $ 167,562 Securities available-for-sale 2,061 2,634 Notes receivable 3,339 3,460 Allowance for loan losses (925) (925) Investments in subsidiaries: Bank 2,619,715 2,761,725 Non-bank 27,677 17,870 Other assets 186,005 195,898 Total assets $ 2,976,011 $ 3,148,224 Liabilities and equity: Other short-term borrowings $ - $ 3,000 Accrued employee benefits and other liabilities 140,588 138,233 Term borrowings 491,268 720,832 Total liabilities 631,856 862,065 Total equity 2,344,155 2,286,159 Total liabilities and equity $ 2,976,011 $ 3,148,224 Certain previously reported amounts have been reclassified to agree with the current presentation Statements of Income Year Ended December 31 (Dollars in thousands) 2015 2014 2013 Dividend income: Bank $ 325,000 $ 180,000 $ 180,000 Non-bank 1,150 446 957 Total dividend income 326,150 180,446 180,957 Interest income - 2 125 Other income 5,884 6,265 3,468 Total income 332,034 186,713 184,550 Provision/(provision credit) for loan losses - - (925) Interest expense: Short-term debt 6 9 20 Term borrowings 23,579 23,808 24,058 Total interest expense 23,585 23,817 24,078 Compensation, employee benefits and other expense 36,388 30,400 37,490 Total expense 59,973 54,217 60,643 Income/(loss) before income taxes 272,061 132,496 123,907 Income tax benefit (21,757) (20,599) (20,897) Income/(loss) before equity in undistributed net income of subsidiaries 293,818 153,095 144,804 Equity in undistributed net income/(loss) of subsidiaries: Bank (207,831) 68,836 (117,600) Non-bank (108) 588 (300) Net income/(loss) attributable to the controlling interest $ 85,879 $ 222,519 $ 26,904 Statements of Cash Flows Year Ended December 31 (Dollars in thousands) 2015 2014 2013 Operating activities: Net income/(loss) $ 85,879 $ 222,519 $ 26,904 Less undistributed net income/(loss) of subsidiaries (207,939) 69,424 (117,900) Income/(loss) before undistributed net income of subsidiaries 293,818 153,095 144,804 Adjustments to reconcile income to net cash provided by operating activities: Depreciation, amortization, and other (276) (390) (1,314) (Gain)/loss on securities 259 (5,736) (2,182) Stock-based compensation expense 13,796 11,351 16,144 (Gain)/loss on extinguishment of debt (5,793) - - Net (increase)/decrease in interest receivable and other assets (6,029) (1,836) (4,959) Net (decrease)/increase in interest payable and other liabilities (6,777) 1,505 8,626 Total adjustments (4,820) 4,894 16,315 Net cash provided/(used) by operating activities 288,998 157,989 161,119 Investing activities: Securities: Sales and prepayments 1,371 4,693 599 Purchases (740) (40) (120) Premises and equipment: Sales/(purchases) 14 (20) (63) Decrease/(increase) in interest-bearing cash - 15,800 64,200 Return on investment in subsidiary 93 150 90 Investment in subsidiary (9,372) - - Cash paid for acquisition, net (18,251) - - Net cash provided/(used) by investing activities (26,885) 20,583 64,706 Financing activities: Preferred stock: Proceeds from issuance of preferred stock - - 95,624 Cash dividends (6,200) (6,200) (4,288) Common stock: Exercise of stock options 7,219 1,864 651 Cash dividends (53,947) (47,366) (38,229) Repurchase of shares (32,648) (43,579) (91,533) Term borrowings: Proceeds from issuance of term borrowings 497,040 - - Repayment of term borrowings (700,000) - (100,000) Increase/(decrease) in short-term borrowings (3,000) 3,000 (27,200) Net cash (used)/provided by financing activities (291,536) (92,281) (164,975) Net increase/(decrease) in cash and cash equivalents (29,423) 86,291 60,850 Cash and cash equivalents at beginning of year 167,562 81,271 20,421 Cash and cash equivalents at end of year $ 138,139 $ 167,562 $ 81,271 Total interest paid $ 24,345 $ 23,282 $ 24,102 Income taxes received from subsidiaries 32,202 17,053 31,075</t>
  </si>
  <si>
    <t>Financial Information (Policy)</t>
  </si>
  <si>
    <t>Basis Of Accounting</t>
  </si>
  <si>
    <t>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 .</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Business Combinations. 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 n. Acquisition related costs are expensed as incurred.</t>
  </si>
  <si>
    <t>Revenue Recognition</t>
  </si>
  <si>
    <t>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 e service.</t>
  </si>
  <si>
    <t>Deposit Transactions And Cash Management</t>
  </si>
  <si>
    <t>Deposit Transactions and Cash Management. Deposit transactions include services related to retail and commercial deposit products (such as service charges on checking accounts), cash management products and services such as electronic transacti on processing (Automated Clearing House and Electronic Data Interchange), account reconciliation services, cash vault services, lockbox processing, and information reporting to large corporate clients.</t>
  </si>
  <si>
    <t>Insurance Commissions</t>
  </si>
  <si>
    <t>Insurance Commissions. Insurance commissions are deriv ed from the sale of insurance products, including acting as an independent agent to provide life, long-term care, and disability insurance.</t>
  </si>
  <si>
    <t>Trust Services And Investment Management</t>
  </si>
  <si>
    <t>Trust Services and Investment Management. Trust services and investment management fees include investment managemen t, personal trust, employee benefits, and custodial trust services.</t>
  </si>
  <si>
    <t>Brokerage, Management Fees and Commissions</t>
  </si>
  <si>
    <t>Brokerage, Management Fees and Commissions. Brokerage, management fees and commissions include fees for portfolio management, trade commissions, and annuity and mutual fund sales.</t>
  </si>
  <si>
    <t>Statements of Cash Flows</t>
  </si>
  <si>
    <t>Statemen ts of Cash Flows. For purposes of these statements, cash and due from banks, federal funds sold, and securities purchased under agreements to resell are considered cash and cash equivalents. Federal funds are usually sold for one-day periods, and securitie s purchased under agreements to resell are short-term, highly liquid investments.</t>
  </si>
  <si>
    <t>Trading Activities</t>
  </si>
  <si>
    <t>Trading Activities. Securities purchased in connection with underwriting or dealer activities (long positions) are carried at fair market value as trading securities. Gains a nd losses, both realized and unrealized, on these securities are reflected in fixed income noninterest income. Trading liabilities include securities that FHN has sold to other parties but does not own (short positions). FHN is obligated to purchase securi ties at a future date to cover the short positions. Assets and liabilities for unsettled trades are recorded on the Consolidated Statements of Condition as “ Fixed income receivables” or “Fixed income payables.” Retained interests from securitizations in th e form of interest-only and principal-only strips and subordinated bonds from sales and securitizations of first lien mortgages are recognized at fair value as trading securities with gains and losses, both realized and unrealized, recognized in mortgage b anking income. Principal-only strips are principal cash flow tranches, and interest-only strips are interest cash flow tranches. Subordinated bonds are junior in priority. Cash receipts and payments are classified in investing activities on the Consolidate d Statements of Cash Flows based on the purpose for which such financial assets were retained.</t>
  </si>
  <si>
    <t>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 ld the security. Securities that may be sold prior to maturity and equity securities are classified as securities available-for-sale (“AFS”) and are carried at fair value. The unrealized gains and losses on securities available-for-sale, including debt sec urities for which no credit impairment exists, are excluded from earnings and are reported, net of tax, as a component of other comprehensive income within shareholders’ equity and the Statements of Comprehensive Income . Debt securities which management ha s the intent and ability to hold to maturity (“HTM”) are reported at amortized cost.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 parated between the total impairment related to credit losses which is reported in noninterest income, and the impairment related to all other factors which is excluded from earnings and reported, net of tax, as a component of other comprehensive income wi thin shareholders’ equity and the Statements of Comprehensive Income . National banks chartered by the federal government are, by law, members of the Federal Reserve System. Each member bank is required to own stock in its regional Federal Reserve Bank ("FR B"). Given this requirement, FRB stock may not be sold, traded, or pledged as collateral for loans. Membership in the Federal Home Loan Bank (“FHLB”) network requires ownership of capital stock. Member banks are entitled to borrow funds from the FHLB and a re required to pledge mortgage loans as collateral. Investments in the FHLB are non-transferable and, generally, membership is maintained primarily to provide a source of liquidity as needed.</t>
  </si>
  <si>
    <t>Securities Purchased under Resale Agreements and Securities Sold under Repurchase Agreements</t>
  </si>
  <si>
    <t>Securities Purchased under Resale Agreements and Securities Sold under Repurchase Agreements. FHN enters into short-term purchases of securities under agreements to resell which are accounted for as collateralized financings except where FHN does not have an agreement to sell the same or substantially the same securiti es before maturity at a fixed or determinabl e price. A 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are also used by the retail/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 s borrowing arrangements as part of its trading operations. Securities borrowing transactions generally require FHN to deposit cash with the securities lender. The amount of cash advanced is recorded within S ecurities purchased under agreements to resell i n the Consolidated Statements of Condition. These transactions are not considered purchases and the securities borrowed are not recognized by FHN. FHN does not conduct securities lending transactions.</t>
  </si>
  <si>
    <t>Loans Held-for-Sale and Securitization and Residual Interests</t>
  </si>
  <si>
    <t>Loans Held-for-Sale. Prior to fourth quarter 2008, FHN originated first lien mortgage loans (“the warehouse”) for the purpose of selling them in the secondary market through sales to government sponsored enterprises ("GSEs") , through proprietary securitizations, and to a lesser extent through other whole loan sales. In addition, FHN sold certain of the second lien mortgages and home equity lines of credit (“HELOC”) it produced in the secondary market through securitizations and whole loan sales through third quarter 2007 . Loans originated or purchased in which management lacks the intent to hold are included in loans held-for-sale in the Consolidated Statements of Condition. FHN has elected the fair value option on a prospective basis for almost all types of mortgage loans held for sale . Such lo ans are carried at fair value, with changes in the fair value recognized in the mortgage banking noninterest income section of the Consolidated Statements of Income. For mortgage loans originated for sale for which the fair value option is elected, loan or igination fees are recorded by FHN when earned and related direct loan origination costs are recognized when incurred. See Note 24 – Fair Value of Assets and Liabilities for additional information. FHN accounts for all mortgage loans held-for-sale which were originated prior to 2008 and for mortgage loans held-for-sale for which fair value accounting was not elected at the lower of cost or market value (“LOCOM”). Mortgage loans insured by the Federal Housing Administration (“FHA”) and mortgage loans guara nteed by the Veterans Administration (“VA”) were generally securitized through the Government National Mortgage Association (“GNMA”, " Ginnie Mae", or " Ginnie ") programs. Generally, conforming conventional loans were securitized through GSEs such as the Fed eral National Mortgage Association (“FNMA”, "Fannie Mae", or "Fannie") and the Federal Home Loan Mortgage Corporation (“FHLMC”, "Freddie Mac" or "Freddie"). In addition, FHN completed proprietary securitizations of nonconforming first lien and second lien mortgages and HELOC, which did not conform to the requirements for sale or securitization through government agencies. All of these securitizations were accounted for as sales .</t>
  </si>
  <si>
    <t xml:space="preserve">Loans. Loans are stated at principal amounts outstanding, net of unearned incom e. Interest on loans is recognized on an accrual basis at the applicable interest rate on the principal amount outstanding. Loan origination fees and direct costs as well as premiums and discounts are amortized as level yield adjustments over the respectiv e loan terms. Unamortized net fees or costs are recognized upon early repayment of the loans or charge-off. Loan commitment fees are generally deferred and amortized on a straight-line basis over the commitment period. </t>
  </si>
  <si>
    <t>Nonaccrual and Past Due Loans</t>
  </si>
  <si>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atypical loan structures or other borrower-specific issues. The accrual status policy for commercial troubled debt restructurings (“TDRs”) follows the same internal po licies and procedures as other commercial portfolio loans. Residential real estate secured loans discharged in bankruptcy that have not been reaffirmed by the borrower (“discharged bankruptcies”) are placed on nonaccrual regardless of delinquency status a nd are reported as TDRs. Current second lien residential real estate loans that are junior to first liens are placed on nonaccrual status if they are 90 or more days past due, are a bankruptcy, or are a troubled debt restructuring. Consumer real estate (H ELOC and residential real estate installment loans), if not already on nonaccrual per above situations, are placed on nonaccrual if the loan is 30 or more days delinquent at the time of modification and is also determined to be a TDR. Government guaranteed /insured residential mortgage loans remain on accrual (even if the loan falls into one of the above categories) because the collection of principal and interest is reasonably assured. 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 zable value of collateral is sufficient to recover the principal balance and accrued interest. Interest payments received on nonaccrual loans are normally applied to outstanding principal first. Once all principal has been received, additional interest pay ments are recognized on a cash basis as interest income. Generally, commercial and retail loans within each portfolio segment and class that have been placed on nonaccrual status can be returned to accrual status if all principal and interest is current a nd FHN expects full repayment of the remaining contractual principal and interest. This typically requires that a borrower make payments in accordance with the contractual terms for a sustained period of time (generally for a minimum of six months) be 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si>
  <si>
    <t>Charge-offs</t>
  </si>
  <si>
    <t>Charge-offs. For all commercial and retail loan portfolio segments, all losses of principal are charged to the allowance for loan losses ("ALLL") in the period in which the loan is deemed to be uncollectible. For consumer loans, the timing of a full or partial charge- off generally depends on the loan type and delinquency status. Generally, for the consume r real estate and permanent mortgage portfolio segments, a loan will be either partially or fully charged-off when it becomes 180 days past due. At this time, if the c ollateral value does not support foreclosure, balances are fully charged-off and other avenues of recovery are pursued. If the collateral value supports foreclosure, the loan is charged-down to net realizable value of the collateral less estimated costs to sell and is placed on nonaccrual status. For residential real estate loans discharged in C hapter 7 b 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 - real estate consumer loans are charged-off upon reaching 120 days past due.</t>
  </si>
  <si>
    <t>Impaired Loans</t>
  </si>
  <si>
    <t>Impaired Loans. Impaired loans include nonaccrual commercial loans greater than $1 million and modified consumer and commercial loans that have been classified as a TDR and are individually measured f or impairment under the guidance of ASC 310. See Note 4 – Loans for a discussion of methodologies utilized by FHN to measure impairment. TDRs are always reported as such unless the TDR has exhibited sustained performance, was reported as a TDR over a year-end, and the modified terms were market-based at the time of modification.</t>
  </si>
  <si>
    <t>Purchase Credit Impaired Loans</t>
  </si>
  <si>
    <t>Purchase d Credit- 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 longer reasonably assured (“PCI loans”). PCI loans are initially recorded at fair value which is estima ted by discounting expected cash flows at acquisition date. The expected cash flows include all contractually expected amounts (including interest) and incorporate an estimate for future expected credit losses, pre-payment assumptions, and yield requiremen t for a market participant, among other things. To the extent possible, certain PCI loans were aggregated into pools with composite interest rate and cash flows expected to be collected for the pool. Aggregation into loan pools is based up on common risk ch aracteristics that include similar credit risk or risk ratings, and one or more predominant risk characteristics. Each PCI pool is accounted for as a single unit. Accretable yield is initially established at acquisition and is the excess of cash flows exp ected at acquisition over the initial investment in the loan and is recognized in interest income over the remaining life of the loan, or pool of loans. Nonaccretable difference is initially established at acquisition and is the difference between the cont ractually required payments at acquisition and the cash flows expected to be collected at acquisition. FHN estimates expected cash flows for PCI loans on a quarterly basis . Increases in expected cash flows from the last measurement result in reversal of a n y nonaccretable difference (or allowance for loan losses to the extent any has previously been recorded) with a prospective positive impact on interest income. Decreases to the expected cash flows result in an increase in the allowance for loan losses thro ugh provision expense. FHN does not report PCI loans as nonperforming loans due to the accretion of interest income. Additionally, PCI loans that have been pooled and subsequently modified will not be reported as troubled debt restructurings since the poo l is the unit of measurement .</t>
  </si>
  <si>
    <t>Allowance for Loan Losses</t>
  </si>
  <si>
    <t>Allowance for Loan Losses. The ALLL is maintained at a level that management determines is sufficient to absorb estimated probable incurred losses in the loan portfolio. The ALLL is increased by the provision for loan losses a nd loan recoveries and is decreased by loan charge-offs . The ALLL is determined in accordance with ASC 450-20-50 "Contingencies - Accruals for Loss Contingencies" and is composed of reserves for commercial loans evaluated based on pools of credit graded lo 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 mpaired as well as reserve 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 he process by which FHN determines the appropriate ALLL requires the exercise of considerable judgment. See Note 5 – Allowance for Loan Losses for a discussion of FHN’s ALLL methodology and a description of the models utilized in the estimation proces s for the commercial and consumer loan portfolios. Key components of the estimation process are as follows: (1) commercial loans determined by management to be individually impaired loans are evaluated individually and specific reserves are determined bas 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 applied against the balance of loans in the commercial segment o f the loan portfolio; (5) retail loans are generally segmented based on loan type; (6) reserve amounts for each retail portfolio segment are calculated using analytical models based on delinquency trends and net loss experience and are subject to adjustmen t by management to reflect current events, trends, and conditions (including economic considerations and trends); and (7) the reserve amount for each retail portfolio segment reflects management’s estimate of probable incurred losses in the retail segment of the loan portfolio. Impairment related to individually impaired loans is measured in accordance with ASC 310-10. For all commercial portfolio segments, commercial TDRs and other individually impaired commercial loans are measured based on the present v alue of expected future payments discounted at the loan’s effective interest rate (“the DCF method”), observable market prices, or for loans that are solely dependent on the collateral for repayment, the estimated fair value of the collateral less estimate d costs to sell (net realizable value). Impaired loans also include consumer TDRs. With the exception of discharged bankruptcies which are collateral dependent and charged down to net realizable value, impairment of consumer TDRs is measured using a DCF mo del. For loans measured using the DCF method or by observable market prices , if the recorded investment in the impaired loan exceeds this amount, a specific allowance is established as a component of the ALLL; however, for impaired collateral-dependent loa ns FHN generally charges off the full difference between the book value and the estimated net realizable value. Future adjustments to the ALLL may be necessary if economic or other conditions differ substantially from the assumptions used in making the es timates or, if required by regulators, based upon information at the time of their examinations or upon future regulatory guidance. Such adjustments to original estimates, as necessary, are made in the period in which these factors and other relevant consi derations indicate that loss levels vary from previous estimates.</t>
  </si>
  <si>
    <t>Premises And Equipment</t>
  </si>
  <si>
    <t xml:space="preserve">Premises and Equipment. Premises and equipment are carried at cost less accumulated depreciation and amortization and include additions that materially extend the useful lives of existing pr emises and equipment. All other maintenance and repair expenditures are expensed as incurred. Gains and losses on dispositions are reflected in noninterest income and expense , respectively . Depreciation and amortization are computed on the straight-line me thod over the estimated useful lives of the assets and are recorded as noninterest expense. Leasehold improvements are amortized over the lesser of the lease periods or the estimated useful lives using the straight-line method. Useful lives utilized in det ermining depreciation for furniture, fixtures and equipment and buildings are three to fifteen and seven to forty-five years, respectively. </t>
  </si>
  <si>
    <t>Real Estate Acquired By Foreclosure</t>
  </si>
  <si>
    <t>Real Estate Acquired by Foreclosure. Real estate acquired by foreclosure consists of properties that have been acqu ired in satisfaction of debt. These properties are carried at the lower of the outstanding loan amount or estimated fair value less estimated costs to sell the real estate. Losses arising at foreclosure are charged to the appropriate valuation allowance . P rior to January 1, 2015, p roperties acquired by foreclosure in compliance with HUD servicing guidelines are included in “Real estate acquired by foreclosure” and are carried at the estimated amount of the underlying government insurance or guarantee. On De cember 31, 201 5 , FHN had $ 8.1 million of these foreclosed properties. Required developmental costs associated with foreclosed property under construction are capitalized and included in determining the estimated net realizable value of the property, which is reviewed periodically, and any write-downs are charged against current earnings.</t>
  </si>
  <si>
    <t>Intangible Assets. Intangible assets consist of “Other intangible assets” and “Goodwill.” Other intangible assets represents intangible assets, including customer lists, a cquired contracts, covenants not to compete and premium on purchased deposits, which are amortized over their estimated useful lives . A ssets related to deposit bases are primarily amortized over 10 years. Management evaluates whether events or circumstance s have occurred that indicate the remaining useful life or carrying value of amortizing intangibles should be revised. Goodwill represents the excess of cost over net assets of acquired businesses less identifiable intangible assets. On an annual basis, FH 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 ive liability in an orderly transaction between market participants on the transaction date. Fair value is determined using available market information and appropriate valuation methodologies. FHN has elected to present its derivative assets and liabiliti es gross on the Consolidated Statements of Condition . Amounts of collateral posted or rece ived have not been netted with the related derivative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 eeds. All transactions designated as ASC 815 hedges must be assessed at inception and on an ongoing basis as to the effectiveness of the derivative instrument in offsetting changes in fair value or cash flows of the hedged item. For a fair value hedge, cha nges in the fair value of the derivative instrument and changes in the fair value of the hedged asset or liability attributable to the hedged risk are recognized currently in earnings. For a cash flow hedge, changes in the fair value of the derivative inst 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2 – Derivatives for additional information. Cash flows from derivative contracts are reported as operating activities o n the Consolidated Statements of Cash Flows.</t>
  </si>
  <si>
    <t>Advertising and Public Relations</t>
  </si>
  <si>
    <t>Advertising and Public Relations. Advertising and public relations costs are generally expensed as incurred.</t>
  </si>
  <si>
    <t>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aliz 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 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 re-likely-than-not recognition threshold, the largest amount of tax benefit that is more than 50 percent likely to be realized upon ultimate settlement with the related tax authority is recognized. FHN's ASC 740 policy is to recognize interest and penal ties related to unrecognized tax benefits as a component of income tax expense. Accrued interest and penalties are included within the related tax asset/liability line in the consolidated balance sheet. FHN uses the flow-through method to account for feder al investment tax credits earned on eligible research and development expenditures and for state investment tax credits. Under this method, the investment tax credits are recognized as a reduction to income tax expense in the year they are earned. FHN and its eligible subsidiaries are included in a consolidated federal income tax return. FHN files separate returns for subsidiaries that are not eligible to be included in a consolidated federal income tax return. Based on the laws of the applicable state whe re it conducts business operations, FHN either files consolidated, combined, or separate returns. With few exceptions, FHN is no longer subject to U.S. federal or state and local tax examinations by tax authorities for years before 2012. FHN is currently u nder audit in several states.</t>
  </si>
  <si>
    <t>Earnings per Share</t>
  </si>
  <si>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adjusted to include the number of additional common shares that would have been outstanding if the potential dilutive common shares resulting from restricted shares or units and options granted under FHN’s equity compensation plans and deferred compensation arrangements had been issued. FHN utilizes the treasury stock method in this calculation. Diluted earnings per share does n ot reflect an adjustment for potentially dilutive shares in periods in which a net loss available to common shareholders exists.</t>
  </si>
  <si>
    <t>Equity Compensation</t>
  </si>
  <si>
    <t>Equity Compensation. FHN accounts for its employee stock-based compensation plans using the grant date fair value of an award t o determine the expense to be recognized over the life of the award. Stock options are valued using an option-pricing model, such as Black- Scholes . Restricted and performance shares and share units are valued at the stock price on the grant date. Awards wi th post-vesting transfer restrictions are discounted using models that reflect market considerations for illiquidity. For awards with service vesting criteria, expense is recognized using the straight-line method over the requisite service period (generall y the vesting period) and is adjusted for anticipated forfeitures. For awards vesting based on a performance measure, anticipated performance is projected to determine the number of awards expected to vest, and the corresponding aggregate expense is adjust ed to reflect the elapsed portion of the performance period.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si>
  <si>
    <t>Repurchase and Foreclosure Provision</t>
  </si>
  <si>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 o r make whole requests as of the balance sheet date. See Note 17 – Contingencies and Other Disclosures for discussion related to FHN’s obligations to repurchase such loans.</t>
  </si>
  <si>
    <t>Legal Costs</t>
  </si>
  <si>
    <t>Legal Costs. Generally, legal costs are expensed as incurred.</t>
  </si>
  <si>
    <t>Contingency Accruals</t>
  </si>
  <si>
    <t>Contingen cy Accruals. Contingent liabilities arise in the ordinary course of business, including those related to lawsuits, arbitration, mediation, and other forms of litigation. FHN establishes loss contingency liabilities for matters when loss is both probable an d reasonably estimable as prescribed by applicable financial accounting guidance.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 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t>
  </si>
  <si>
    <t>Summary of Accounting Changes</t>
  </si>
  <si>
    <t>Summary of Accounting Changes . In September 2015, the FASB issued ASU 2015-16, “Simplifying the Accounting for Measurement-Period Adjustments.” ASU 2015-16 requires that measurement-period adjustments to provisional amounts recognized in a business combination be recorded in the period in which they are identified. The cumulative effect on the income statement should be recognized in the same period as if the accounting had been completed as of the acquisition date. Previously, measurement-period adj ustments required revision of the initial balance sheet for an acquisition with corresponding revision of all affected prior period financial statements. ASU 2015-16 requires disclosure of the income statement effects by line item when measurement-period a djustments are recognized. ASU 2015-16 is effective for fiscal years, and interim periods within those fiscal years, beginning after December 15, 2015. Early application is permitted for reporting periods for which financial statements have not yet been is sued. FHN has elected to early adopt the provisions of ASU 2015-16 because it considers the revised guidance to be more effective in communicating the financial statement effects of measurement-period adjustments. In January 2014, the FASB issued ASU 2014-01, “Equity Method and Joint Ventures: Accounting f or Investments in Qualified Affordable Housing Projects.” ASU 2014-01 permits reporting entities to make an accounting policy election to account for their investments in qualified affordable housing projects using a proportional amortization method if cer tain conditions are met. Under the proportional amortization method, an entity amortizes the initial cost of the investment in proportion to the tax credits and other tax benefits received and recognizes the net investment performance in the income stateme nt as a component of income tax expense/(benefit). A reporting entity should evaluate whether the conditions have been met t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 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 od of accounting is an accounting policy decision that should be applied consistently to all qualifying affordable housing project investments rather than a decision to be applied to individual investments. The provisions of ASU 2014-01 are effective for a nnual periods, and interim reporting periods within those annual periods, beginning after December 15, 2014. Investment balances, including all legally binding commitments to fund future investments, are included in Other assets on the Consolidated Statements of Condition. A liability is recognized in Other liabilities on the Consolidated Statements of Condition for all legally binding unfunded commitments to fund qualifying LIHTC investments. Amortization and other write-downs of qualifying LIHTC investments are presented on a net basis as a component of th e Provision/(benefit) for income taxes on the Consolidated Statements of Income, while amortization and write-downs of non-qualifying LIHTC and other tax credit investments are recorded in Other expense. The income tax credits and deductions are recorded a s a reduction of income tax expense and a reduction of federal income taxes payable. 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collateralizing a consumer mortgage loan, upon eit her (1) the creditor obtaining legal title to the residential real estate property upon completion of a foreclosure or (2) the borrower conveying all interest in the residential real estate property to the creditor to satisfy that loan through completion o f a deed in lieu of foreclosure or through a similar legal agreement. Additionally, the amendments require interim and annual disclosure of both (1) the amount of foreclosed residential real estate property held by the creditor and (2) the recorded investm 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is required to adopt ASU 2014-04 using either a modified retrospective transition method or a prospective transition method. Under the modified retrospective transition method, an entity s hould apply ASU 2014-04 by means of a cumulative-effect adjustment to residential consumer mortgage loans and foreclosed residential real estate properties existing as of the beginning of the annual period for which the amendments are effective. FHN adopte d the requirements of ASU 2014-04 prospectively and this did not have a material effect on FHN’s statements of condition, results of operation or cash flows. In June 2014, the FASB issued ASU 2014-11, “Repurchase-to-Maturity Transactions, Repurchase Finan cings, and Disclosures.” ASU 2014-11 makes two changes to accounting for repurchase agreements. First, it requires secured borrowing accounting for repurchase-to-maturity transactions. Second, it requires separate accounting for a transfer of a financial a sset executed contemporaneously with a repurchase agreement with the same counterparty, which will result in secured borrowing accounting for the repurchase agreement. ASU 2014-11 also requires additional disclosures for repurchase transactions that are re cognized as secured borrowings, including disaggregation by class of collateral, the remaining contractual tenor of the arrangements and the risks inherent in the agreements. Adoption of ASU 2014-11 will only affect FHN’s disclosures as it does not execute repurchase-to maturity or repurchase financing transactions. These disclosure revisions are effective for annual periods beginning after December 15, 2014, and for interim periods beginning after March 15, 2015. FHN revised its disclosures upon adoption o f ASU 2014-11. In August 2014, the FASB issued ASU 2014-14, “Classification of Certain Government-Guaranteed Mortgage Loans upon Foreclosure.” ASU 2014-14 requires that a mortgage loan be derecognized and that a separate other receivable be recognized upo n foreclosure if 1) the loan has a government guarantee that is not separable from the loan before foreclosure, 2) at the time of foreclosure the creditor has the intent to convey the real estate to the guarantor and make a recoverable claim on the guarant ee and 3) at the time of foreclosure any amount of the claim that is based on the fair value of the real estate is fixed. For qualifying foreclosures, the amount of the receivable recognized should be measured based on the amount of the loan balance expect ed to be recovered from the guarantor. ASU 2014-14 is effective for annual periods, and interim periods within those annual periods, beginning after December 15, 2014 and may be adopted through either a prospective only approach or through a reclassificati on from other real estate owned to other receivable on the effective date. FHN adopted the requirements for ASU 2014-14 prospectively for transactions occurring after its effective date and this did not have a material effect on FHN’s statements of conditi on, results of operation or cash flows. Effective January 2014, FHN adopted provisions of FASB ASU 2013-11“Income Taxes: Presentation of an Unrecognized Tax Benefit When a Net Operating Loss Carryforward , a Similar Tax Loss, or a Tax Credit Carryforward Ex ists.” ASU 2013-11 provides guidance on the financial statement presentation of an unrecognized tax benefit when a net operating loss carryforward , a similar tax loss, or a tax credit carryforward exists. Generally, ASU 2013-11 requires that an unrecognize d tax benefit should reduce a deferred tax asset (“DTA”) that has been established for a net operating loss (“NOL”), a tax credit carryforward , or other similar tax losses. However, if a filer does not have such carryforwards or similar tax losses at the r eporting date, the uncertain tax position should be recorded as a liability. If a filer does have a DTA, but is not required by tax law of the applicable jurisdiction to use the DTA to settle additional taxes from the disallowance of a tax position and tha t is the filer's intent, the uncertain tax position should be recognized as a liability in that situation as well and not netted with the DTA. The assessment of whether a DTA is available is based on the unrecognized tax benefit and DTA that exist at the r eporting date and should be made presuming disallowance of the tax position at the reporting date. The adoption of provisions of ASU 2013-11, did not have a material effect on FHN’s statement of condition, results of operations, or cash flows. Effective J anuary 1, 2013, FHN adopted the provisions of FASB Accounting Standards Update ("ASU") 2011-11, “Balance Sheet: Disclosures about Offsetting Assets and Liabilities.” ASU 2011-11 creates new disclosure requirements about the nature of an entity’s rights of setoff and related arrangements associated with its financial instruments and derivative instruments. ASU 2011-11 requires entities to disclose both gross and net information about both instruments and transactions eligible for offset in the balance sheet as well as instruments and transactions subject to an agreement similar to a master netting arrangement. The scope of ASU 2011-11 includes derivatives, sale and repurchase agreements/reverse sale and repurchase agreements, and securities borrowing and secu rities lending arrangements. The provisions of ASU 2011-11 are effective for periods beginning on or after January 1, 2013, with retrospective application to all periods presented in the financial statements required. Additionally in January 2013, FASB iss ued ASU 2013-01, "Clarifying the Scope of Disclosures about Offsetting Assets and Liabilities", that narrowed the scope of ASU 2011-11. Based on this amendment, ASU 2011-11 applies to derivatives, including bifurcated embedded derivatives, repurchase agree ments and reverse repurchase agreements, and securities borrowing and securities lending transactions that are either offset or subject to an enforceable master netting arrangement or similar agreement. Upon adoption of ASU 2011-11, FHN revised its disclos ures accordingly. The adoption of the provisions of ASU 2011-11 had no effect on FHN's statement of condition, results of operations, or cash flows. Effective January 1, 2013, FHN adopted the provisions of FASB ASU 2013-02, " Comprehensive Income: Reportin g of Amounts Reclassified out of Accumulated Other Comprehensive Income." ASU 2013-02 requires an entity to report the effect of significant reclassifications out of accumulated other comprehensive income on the respective line items in net income if the a mount being reclassified is required under U.S. GAAP to be reclassified in its entirety to net income. For other amounts that are not required under U.S. GAAP to be reclassified in their entirety to net income in the same reporting period, an entity is req uired to cross-reference other disclosures required under U.S. GAAP that provide additional detail about those amounts. ASU 2013-02 does not change the current requirements for reporting net income or other comprehensive income in financial statements but modifies interim disclosure requirements such that changes in accumulated other comprehensive income must be disclosed in interim filings. The provisions of ASU 2013-02 are effective for periods beginning after December 15, 2012, with prospective applicati on to transactions or modifications of existing transactions that occur on or after the effective date. Upon adoption of the provisions of ASU 2013-02 on January 1, 2013, FHN revised its financial statements and disclosures accordingly. In July 2013, the FASB issued ASU 2013-10, " Derivatives and Hedging: Inclusion of the Fed Funds Effective Swap Rate (or Overnight Index Swap Rate) as a Benchmark Interest Rate for Hedge Accounting Purposes." ASU 2013-10 provides guidance on the risks that are permitted to b e hedged in a fair value or cash flow hedge. The provisions of ASU 2013-10 permit the Fed Funds Effective Swap Rate (or Overnight Index Swap Rate) to be used as a U.S. benchmark interest rate for hedge accounting purposes under ASC 815, in addition to U.S. Treasury rates and the London Interbank Offered Rate ("LIBOR"). The amendments also remove the restriction on using different benchmark rates for similar hedges. The provisions of ASU 2013-10 are effective prospectively for qualifying new or re-designated hedging relationships entered into on or after July 17, 2013. FHN may apply the provisions of ASU 2013-10 to future hedging relationships.</t>
  </si>
  <si>
    <t>Accounting Changes Issued but Not Currently Effective</t>
  </si>
  <si>
    <t>Accounting Changes Issued but Not Currently Effective . In May 2014, the FASB issued ASU 2014-09, “Revenue from Cont racts with Customers.” ASU 2014-09 does not change revenue recognition for financial instruments. The core principle of ASU 2014-09 is that an entity should recognize revenue to depict the transfer of promised goods or services to customers in an amount th 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The effective date of ASU 2014-09 has been deferred to annual reporting periods beginning after De cember 15, 2017, including interim periods within that reporting period. Early application is permitted for annual reporting periods beginning after December 15, 2016, and associated interim periods. Transition to the new requirements may be made by retroa ctively revising prior financial statements (with certain practical expedients permitted) or by a cumulative effect through retained earnings. If the latter option is selected, additional disclosures are required for comparability. FHN is evaluating the ef fects of ASU 2014-09 on its revenue recognition practices. In June 2014, the FASB issued ASU 2014-12, “Accounting for Share-Based Payments When the Terms of an Award Provide That a Performance Target Could Be Achieved after the Requisite Service Period.” A 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FHN. In August 2014, the FASB issued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 te that the financial statements are issued. If such events or conditions exist, additional disclosures are required and management should evaluate whether its plans sufficiently alleviate the substantial doubt. ASU 2014-15 is effective for the annual peri od ending after December 15, 2016 and all interim and annual periods thereafter. The provisions of ASU 2014-15 are not anticipated to affect FHN. In February 2015, the FASB issued ASU 2015-02, “Amendments to the Consolidation Analysis.” ASU 2015-02 revise s current consolidation guidance to modify the evaluation of whether limited partnerships and similar legal entities are variable interest entities. ASU 2015-02 also eliminates the presumption that a general partner should consolidate a limited partnership , revises the consolidation analysis for reporting entities that have fee arrangements and related party relationships with variable interest entities, and provides a scope exception for entities with interests in registered money market funds. ASU 2015-02 is effective for annual periods, and interim periods within those annual periods, beginning after December 15, 2015. FHN has evaluated the provisions of ASU 2015-02 on its consolidation assessments and there will not be a significant effect upon adoption. In April 2015, the FASB issued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option. ASU 2015-03 is effective for annual periods, and interim periods within those annual p eriods, beginning after December 15, 2015. Consistent with current requirements, FHN currently classifies debt issuance costs within Other assets in the Consolidated Statements of Condition. ASU 2015-03 will have no effect on FHN’s recognition of interest expense. In January 2016, the FASB issued ASU 2016-01, “Recognition and Measurement of Financial Assets and Financial Liabilities.” ASU 2016-01 makes several revisions to the accounting, presentation and disclosure for financial instruments. Equity inve stments (except those accounted for under the equity method or those that result in consolidation of the investee) are required to be measured at fair value with changes in fair value recognized in net income. An entity may elect to measure equity investm ents that do not have readily determinable market values at cost minus impairment, if any, plus or minus changes resulting from observable price changes in orderly transactions for the identical or similar instruments from the same issuer. ASU 2016-01 als o requires a qualitative impairment review for equity investments without readily determinable fair values, with measurement at fair value required if impairment is determined to exist. For liabilities for which fair value has been elected, ASU 2016-01 re vises current accounting to record the portion of fair value changes resulting from instrument-specific credit risk within other comprehensive income rather than earnings. Additionally, ASU 2016-01 clarifies that the need for a valuation allowance on a de ferred tax asset related to available-for-sale securities should be assessed in combination with all other deferred tax assets rather than being assessed in isolation. ASU 2016-01 also makes several changes to existing fair value presentation and disclosu re requirements, including a provision that all disclosures must use an exit price concept in the determination of fair value. ASU 2016-01 is effective for fiscal years beginning after December 15, 2017, including interim periods within those fiscal years . FHN is evaluating the impact of ASU 2016-01 on its current accounting and disclosure practices.</t>
  </si>
  <si>
    <t>Financial Information (Tables)</t>
  </si>
  <si>
    <t>Accounting Changes And Error Corrections [Abstract]</t>
  </si>
  <si>
    <t>Schedule of Accounting Changes</t>
  </si>
  <si>
    <t>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December 31, (Dollars in thousands, except per share amounts) 2014 Increase/(decrease) to previously reported Consolidated Statements of Condition amounts Other assets $ (4,700) Other liabilities 4,678 Undivided profits (9,378) For the Year Ended December 31 2014 2013 Increase/(decrease) to previously reported Consolidated Statements of Income amounts Other expense $ (8,680) $ (10,082) Provision/(benefit) for income taxes 5,684 12,780 Income/(loss) available to common shareholders 2,996 (2,698) Diluted earnings/(loss) per share 0.01 (0.01)</t>
  </si>
  <si>
    <t>Acquisition and Divestitures (Tables)</t>
  </si>
  <si>
    <t>Schedule of significant assets acquired and liabilities assumed and purchase accounting/fair value adjustments</t>
  </si>
  <si>
    <t>The following schedule details acquired assets and liabilities and consideration paid, as well as adjustments to record the assets and liabilities at their estimated fair values: TrustAtlantic Financial Corporation Purchase Accounting/ As Fair Value As recorded (Dollars in thousands) Acquired Adjustments by FHN Assets: Cash and cash equivalents $ 18,801 $ - $ 18,801 Securities available-for-sale 73,822 (10) 73,812 Loans, net of unearned income 298,050 (16,106) 281,944 Allowance for loan losses (4,639) 4,639 - Core deposit intangible 84 1,866 1,950 Goodwill 3,721 (3,721) - Premises and equipment 2,353 1,214 3,567 Real estate acquired by foreclosure 1,018 (95) 923 Deferred tax asset 2,940 4,262 7,202 Other assets 10,638 1,135 11,773 Total assets acquired $ 406,788 $ (6,816) $ 399,972 Liabilities: Deposits $ 342,788 $ 1,300 $ 344,088 Other liabilities 3,173 1,407 4,580 Total liabilities assumed 345,961 2,707 348,668 Net Assets Acquired $ 60,827 $ (9,523) 51,304 Consideration paid: Equity Consideration (72,791) Cash (23,888) Total consideration paid (96,679) Goodwill $ 45,375 The following schedule details significant assets acquired and liabilities assumed from the FDIC for MNB and purchase accounting/fair value adjustments: Mountain National Bank Purchase Accounting/ Acquired from Fair Value As recorded (Dollars in thousands) FDIC Adjustments by FHN Assets: Cash and cash equivalents $ 54,872 $ - $ 54,872 Interest-bearing cash 26,984 - 26,984 Securities available-for-sale 73,948 (440) 73,508 Loans, net of unearned income 249,001 (33,094) 215,907 Core deposit intangible - 3,200 3,200 Premises and equipment 10,359 3,755 14,114 Real estate acquired by foreclosure 33,294 (10,930) 22,364 Deferred tax asset (286) 3,097 2,811 Other assets 3,375 (461) 2,914 Total assets acquired $ 451,547 $ (34,873) $ 416,674 Liabilities: Deposits $ 362,098 $ 2,000 $ 364,098 Securities sold under agreements to repurchase 1,930 - 1,930 Federal Home Loan Bank advances 50,040 5,586 55,626 Other liabilities 2,547 - 2,547 Total liabilities assumed 416,615 7,586 424,201 Acquired noncontrolling interest 117 57 174 Total liabilities assumed and acquired noncontrolling interest $ 416,732 $ 7,643 $ 424,375 Excess of assets acquired over liabilities assumed $ 34,815 Aggregate purchase accounting/fair value adjustments $ (42,516) Goodwill $ 7,701</t>
  </si>
  <si>
    <t>Investment Securities (Tables)</t>
  </si>
  <si>
    <t>Schedule Of FHN's Investment Securities</t>
  </si>
  <si>
    <t>The following tables summarize FHN’s investment securities on December 31, 2015 and 2014: December 31, 2015 Gross Gross Amortized Unrealized Unrealized Fair (Dollars in thousands) Cost Gains Losses Value Securities available-for-sale ("AFS"): U.S. treasuries $ 100 $ - $ - $ 100 Government agency issued mortgage-backed securities ("MBS") 1,555,798 23,437 (5,624) 1,573,611 Government agency issued collateralized mortgage obligations ("CMO") 2,181,998 10,566 (22,881) 2,169,683 Other U.S. government agencies 102 - - 102 States and municipalities 1,500 - - 1,500 Equity and other (a) 184,850 - - 184,850 Total securities available-for-sale (b) $ 3,924,348 $ 34,003 $ (28,505) $ 3,929,846 Securities held-to-maturity ("HTM"): States and municipalities $ 4,320 $ 989 $ - $ 5,309 Corporate bonds 10,000 40 - 10,040 Total securities held-to-maturity $ 14,320 $ 1,029 $ - $ 15,349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rchase, and for other purposes. December 31, 2014 Gross Gross Amortized Unrealized Unrealized Fair (Dollars in thousands) Cost Gains Losses Value Securities available-for-sale: U.S. treasuries $ 100 $ - $ - $ 100 Government agency issued MBS 716,618 35,287 (740) 751,165 Government agency issued CMO 2,615,620 22,026 (26,380) 2,611,266 Other U.S. government agencies 1,755 52 - 1,807 States and municipalities 10,205 - - 10,205 Equity and other (a) 182,184 - (114) 182,070 Total securities available-for-sale (b) $ 3,526,482 $ 57,365 $ (27,234) $ 3,556,613 Securities held-to-maturity: States and municipalities $ 4,292 $ 1,112 $ - $ 5,404 Total securities held-to-maturity $ 4,292 $ 1,112 $ - $ 5,404 Includes restricted investments in FHLB-Cincinnati stock of $ 87.9 million and FRB stock of $ 66.0 million. The remainder is money market , mutual funds, and cost method investments. Includes $ 3.3 billion of securities pledged to secure public deposits, securities sold under agreements to repu rchase, and for other purposes .</t>
  </si>
  <si>
    <t>Schedule Of Amortized Cost And Fair Value By Contractual Maturity</t>
  </si>
  <si>
    <t xml:space="preserve">The amortized cost and fair value by contractual maturity for the available-for-sale and held-to-maturity securities portfolios on December 31, 2015, are provided below: Held-to-Maturity Available-for-Sale Amortized Fair Amortized Fair (Dollars in thousands) Cost Value Cost Value Within 1 year $ - $ - $ 1,500 $ 1,500 After 1 year; within 5 years - - 100 100 After 5 years; within 10 years - - 102 102 After 10 years 14,320 15,349 - - Subtotal 14,320 15,349 1,702 1,702 Government agency issued MBS and CMO (a) - - 3,737,796 3,743,294 Equity and other - - 184,850 184,850 Total $ 14,320 $ 15,349 $ 3,924,348 $ 3,929,846 Expected maturities will differ from contractual maturities because borrowers may have the right to call or prepay obligations with or without call or prepayment penalties. </t>
  </si>
  <si>
    <t>Schedule Of Gross Gains And Losses On Sale From Available For Sale Portfolio</t>
  </si>
  <si>
    <t xml:space="preserve">The table below provides information on gross gains and gross losses from investment securities for the twelve months ended December 31: Available-for-Sale (Dollars in thousands) 2015 2014 2013 Gross gains on sales of securities $ 5,630 $ 5,867 $ 4,078 Gross (losses) on sales of securities (3,503) - (1,193) Net gain/(loss) on sales of securities (a) $ 2,127 $ 5,867 $ 2,885 Venture capital investments (b) - (2,995) - Net OTTI recorded (c) (749) - (1,125) Total securities gain/(loss), net $ 1,378 $ 2,872 $ 1,760 Proceeds from sales during 2015 and 2013 were $ 69.7 million and $ 63.8 million, respectively. Proceeds from sales during 2014 were $ 9.2 million, inclusive of $ 1.4 million of equity securities. 2015 includes a $1.8 million gain from an exchange of approximately $ 335 million of AFS debt securities. Includes losses on sales, write-offs and/or unrealized fair value adjustments related to venture capital investments. OTTI recorded in 2015 and 2013 is related to equity securities. </t>
  </si>
  <si>
    <t>Schedule Of Investments Within The Available For Sale Portfolio That Had Unrealized Losses</t>
  </si>
  <si>
    <t>The following tables provide information on investments within the available-for-sale portfolio that had unrealized losses as of December 31, 2015 and 2014: As of December 31, 2015 Less than 12 months 12 months or longer Total Fair Unrealized Fair Unrealized Fair Unrealized (Dollars in thousands) Value Losses Value Losses Value Losses Government agency issued CMO $ 1,014,843 $ (10,846) $ 359,559 $ (12,035) $ 1,374,402 $ (22,881) Government agency issued MBS 837,628 (4,815) 30,784 (809) 868,412 (5,624) Total temporarily impaired securities $ 1,852,471 $ (15,661) $ 390,343 $ (12,844) $ 2,242,814 $ (28,505) As of December 31, 2014 Less than 12 months 12 months or longer Total Fair Unrealized Fair Unrealized Fair Unrealized (Dollars in thousands) Value Losses Value Losses Value Losses Government agency issued CMO $ 179,661 $ (869) $ 964,267 $ (25,511) $ 1,143,928 $ (26,380) Government agency issued MBS 32,141 (8) 35,849 (732) 67,990 (740) Total debt securities 211,802 (877) 1,000,116 (26,243) 1,211,918 (27,120) Equity 967 (80) 9 (34) 976 (114) Total temporarily impaired securities $ 212,769 $ (957) $ 1,000,125 $ (26,277) $ 1,212,894 $ (27,234)</t>
  </si>
  <si>
    <t>Loans (Tables)</t>
  </si>
  <si>
    <t>Schedule Of Loans By Portfolio Segment</t>
  </si>
  <si>
    <t xml:space="preserve">The following table provides the balance of loans by portfolio segment as of December 31, 2015 and 2014: December 31 (Dollars in thousands) 2015 2014 Commercial: Commercial, financial, and industrial $ 10,436,390 $ 9,007,286 Commercial real estate 1,674,935 1,277,717 Retail: Consumer real estate (a) 4,766,518 5,048,071 Permanent mortgage 454,123 538,961 Credit card &amp; other 354,536 358,131 Loans, net of unearned income $ 17,686,502 $ 16,230,166 Allowance for loan losses 210,242 232,448 Total net loans $ 17,476,260 $ 15,997,718 Balances as of December 31, 201 5 and 201 4 , include $ 52. 8 million and $ 76.8 million of restricted real estate loans, respectively. See Note 21 - Variable Interest Entities for additional information. </t>
  </si>
  <si>
    <t>Certain Loans Acquired In Transfer Not Accounted For As Debt Securities Acquired During Period [Table Text Block]</t>
  </si>
  <si>
    <t>The following table reflects FHN’s contractually required payments receivable, cash flows expected to be collected and the fair valu e of PCI loans at the acquisition date of October 2 , 2015. (Dollars in thousands) October 2, 2015 Contractually required payments including interest $ 27,340 Less: nonaccretable difference (4,066) Cash flows expected to be collected 23,274 Less: accretable yield (3,088) Fair value of loans acquired $ 20,186</t>
  </si>
  <si>
    <t>Certain Loans Acquired In Transfer Not Accounted For As Debt Securities Accretable Yield Movement Schedule Rollforward [Table Text Block]</t>
  </si>
  <si>
    <t xml:space="preserve">The following table presents a rollforward of the accretable yield for the years ended December 31, 2015 and 2014: Years Ended December 31 (Dollars in thousands) 2015 2014 Balance, beginning of period $ 14,714 $ 13,490 Additions 3,165 495 Accretion (7,184) (7,090) Adjustment for payoffs (3,513) (1,575) Adjustment for charge-offs (466) (79) Increase in accretable yield (a) 1,826 9,473 Balance, end of period $ 8,542 $ 14,714 Includes changes in the accretable yield due to both transfers from the nonaccretable difference and the impact of changes in the expected timing of the cash flows. </t>
  </si>
  <si>
    <t>Schedule Of Acquired Purchase Credit Impaired Loans By Portfolio Segment [Table Text Block]</t>
  </si>
  <si>
    <t>At December 31, 2015, the ALLL related to PCI loans was $1.7 million compared to $3.2 million as of December 31, 2014. Net charge-offs recognized during 2015 were $1.1 million, compared to $.1 million in 2014. The loan loss provision credit for 2015 was $0.5 million with a loan loss provision expense of $2.5 million during 2014. The following table reflects the outstanding principal balance and carrying amounts of PCI loans as of December 31, 2015 and 2014: December 31, 2015 December 31, 2014 (Dollars in thousands) Carrying value Unpaid balance Carrying value Unpaid balance Commercial, financial and industrial $ 16,063 $ 18,573 $ 5,044 $ 5,813 Commercial real estate 19,929 25,504 32,553 43,246 Consumer real estate 3,672 4,533 598 868 Credit card and other 52 76 10 14 Total $ 39,716 $ 48,686 $ 38,205 $ 49,941</t>
  </si>
  <si>
    <t>Information By Class Related To Individually Impaired Loans</t>
  </si>
  <si>
    <t xml:space="preserve">Impaired Loans The following tables provide information at December 31,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2015 Unpaid Average Interest Recorded Principal Related Recorded Income (Dollars in thousands) Investment Balance Allowance Investment Recognized Impaired loans with no related allowance recorded: Commercial: General C&amp;I $ 6,070 $ 7,751 $ - $ 9,858 $ - Income CRE 2,468 9,389 - 4,091 - Residential CRE - - - 144 - Total $ 8,538 $ 17,140 $ - $ 14,093 $ - Retail: HELOC (a) $ 10,819 $ 27,125 $ - $ 12,069 $ - R/E installment loans (a) 4,285 5,525 - 4,609 - Permanent mortgage (a) 4,830 6,983 - 6,408 - Total $ 19,934 $ 39,633 $ - $ 23,086 $ - Impaired loans with related allowance recorded: Commercial: General C&amp;I $ 21,063 $ 23,335 $ 2,718 $ 23,824 $ 1,047 TRUPS 3,339 3,700 925 12,149 - Income CRE 5,170 6,477 390 6,671 148 Residential CRE 1,417 1,886 91 1,488 32 Total $ 30,989 $ 35,398 $ 4,124 $ 44,132 $ 1,227 Retail: HELOC $ 89,434 $ 91,734 $ 14,392 $ 87,099 $ 2,137 R/E installment loans 61,146 62,148 16,886 67,032 1,460 Permanent mortgage 97,631 110,259 15,463 101,343 1,933 Credit card &amp; other 377 382 167 434 14 Total $ 248,588 $ 264,523 $ 46,908 $ 255,908 $ 5,544 Total commercial $ 39,527 $ 52,538 $ 4,124 $ 58,225 $ 1,227 Total retail $ 268,522 $ 304,156 $ 46,908 $ 278,994 $ 5,544 Total impaired loans $ 308,049 $ 356,694 $ 51,032 $ 337,219 $ 6,771 All discharged bankruptcy loans are charged down to an estimate of net realizable value and do not carry any allowance. 2014 Unpaid Average Interest Recorded Principal Related Recorded Income (Dollars in thousands) Investment Balance Allowance Investment Recognized Impaired loans with no related allowance recorded: Commercial: General C&amp;I $ 9,558 $ 10,851 $ - $ 15,826 $ - TRUPS - - - 813 - Income CRE 8,528 16,242 - 7,671 - Residential CRE 1,148 1,827 - 718 - Total $ 19,234 $ 28,920 $ - $ 25,028 $ - Retail: HELOC (a) $ 13,379 $ 32,471 $ - $ 15,670 $ - R/E installment loans (a) 4,819 6,247 - 7,855 - Permanent mortgage (a) 7,258 9,374 - 7,798 - Total $ 25,456 $ 48,092 $ - $ 31,323 $ - Impaired loans with related allowance recorded: Commercial: General C&amp;I $ 13,295 $ 17,644 $ 863 $ 23,382 $ 310 TRUPS 13,460 13,700 4,310 13,524 - Income CRE 8,384 9,756 650 9,944 286 Residential CRE 1,370 5,331 146 5,553 190 Total $ 36,509 $ 46,431 $ 5,969 $ 52,403 $ 786 Retail: HELOC $ 84,169 $ 86,252 $ 18,942 $ 77,306 $ 1,799 R/E installment loans 70,858 72,094 21,836 73,374 1,198 Permanent mortgage 106,201 119,421 16,627 111,528 2,823 Credit card &amp; other 533 533 254 596 26 Total $ 261,761 $ 278,300 $ 57,659 $ 262,804 $ 5,846 Total commercial $ 55,743 $ 75,351 $ 5,969 $ 77,431 $ 786 Total retail $ 287,217 $ 326,392 $ 57,659 $ 294,127 $ 5,846 Total impaired loans $ 342,960 $ 401,743 $ 63,628 $ 371,558 $ 6,632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December 31, 2015 and 2014: December 31, 2015 Loans to Allowance General Mortgage Income Residential Percentage for Loan (Dollars in thousands) C&amp;I Companies TRUPS (a) CRE CRE Total of Total Losses PD Grade: 1 $ 564,684 $ - $ - $ 601 $ - $ 565,285 5 % $ 130 2 598,402 - - 10,267 123 608,792 5 320 3 502,548 415,532 - 85,021 - 1,003,101 8 356 4 877,443 432,477 - 157,213 12,125 1,479,258 12 1,091 5 1,169,245 263,396 - 221,528 7,308 1,661,477 14 7,000 6 1,190,011 387,095 - 388,239 10,377 1,975,722 16 10,779 7 1,474,613 155,799 - 348,703 13,363 1,992,478 16 14,410 8 797,679 15,609 - 193,338 733 1,007,359 8 16,520 9 453,948 - - 48,599 1,742 504,289 4 9,644 10 253,658 - - 64,728 14,450 332,836 3 5,327 11 190,647 - - 18,825 919 210,391 2 5,676 12 78,463 - - 17,656 4,132 100,251 1 2,728 13 142,690 - 305,027 4,572 259 452,548 4 5,289 14,15,16 120,875 - - 18,793 1,178 140,846 1 14,229 Collectively evaluated for impairment 8,414,906 1,669,908 305,027 1,578,083 66,709 12,034,633 99 93,499 Individually evaluated for impairment 27,133 - 3,339 7,638 1,417 39,527 1 4,124 Purchased credit-impaired loans 16,077 - - 16,665 4,423 37,165 - 1,173 Total commercial loans $ 8,458,116 $ 1,669,908 $ 308,366 $ 1,602,386 $ 72,549 $ 12,111,325 100 % $ 98,796 December 31, 2014 Loans to Allowance General Mortgage Income Residential Percent of for Loan (Dollars in thousands) C&amp;I Companies TRUPS (a) CRE CRE Total Total Losses PD Grade: 1 $ 450,465 $ - $ - $ 136 $ 60 $ 450,661 4 % $ 70 2 434,945 - - 1,344 236 436,525 4 130 3 566,364 134,230 - 73,812 230 774,636 8 201 4 589,341 202,287 - 45,084 232 836,944 8 408 5 821,012 247,058 - 216,628 3,835 1,288,533 13 2,372 6 1,162,551 314,671 - 175,007 5,218 1,657,447 16 5,286 7 1,325,968 157,410 - 224,226 6,669 1,714,273 17 8,517 8 699,334 42,730 - 200,463 7,664 950,191 9 9,307 9 531,979 58,997 - 117,782 834 709,592 7 8,901 10 244,574 5,635 - 38,253 739 289,201 3 4,806 11 287,940 - - 31,712 938 320,590 3 6,887 12 117,431 - - 29,453 1,038 147,922 1 4,622 13 87,840 - 325,882 6,116 1,166 421,004 4 3,590 14,15,16 157,868 - - 29,579 4,204 191,651 2 21,411 Collectively evaluated for impairment 7,477,612 1,163,018 325,882 1,189,595 33,063 10,189,170 99 76,508 Individually evaluated for impairment 22,853 - 12,845 16,912 2,518 55,128 1 5,969 Purchased credit-impaired loans 5,076 - - 33,914 1,715 40,705 - 3,108 Total commercial loans $ 7,505,541 $ 1,163,018 $ 338,727 $ 1,240,421 $ 37,296 $ 10,285,003 100 % $ 85,585 Balances as of December 31 , 2015 and 2014 , presented net of $ 25.5 million and $ 26.2 million, respectively, in lower of cost or market (“LOCOM”) valuation allowance. Based on the underlying structure of the notes, the highest possible internal grade is " 13 ". </t>
  </si>
  <si>
    <t>Period-End Balances And Various Asset Quality Attributes By Origination Vintage For The HELOC</t>
  </si>
  <si>
    <t xml:space="preserve">The following tables reflect period end balances and average FICO scores by origination vintage for the HELOC, real estate installment, and permanent mortgage classes of loans as of December 31, 2015 and 2014: HELOC December 31, 2015 December 31, 2014 Average Average Average Average (Dollars in thousands) Period End Origination Refreshed Period End Origination Refreshed Origination Vintage Balance FICO FICO Balance FICO FICO pre-2003 $ 39,241 708 702 $ 56,335 708 701 2003 73,071 719 711 102,073 721 710 2004 200,829 721 710 282,580 723 709 2005 308,328 729 713 451,757 731 722 2006 271,791 737 726 337,440 740 727 2007 297,163 744 729 357,290 744 729 2008 168,573 753 748 194,710 753 747 2009 84,415 751 745 101,594 751 743 2010 81,100 753 747 98,214 753 749 2011 78,280 759 751 96,982 759 753 2012 97,504 760 758 119,333 760 758 2013 122,403 756 757 151,005 758 760 2014 112,658 761 764 120,025 762 762 2015 147,659 762 760 - - - Total $ 2,083,015 743 734 $ 2,469,338 741 732 </t>
  </si>
  <si>
    <t>Period-End Balances And Various Asset Quality Attributes By Origination Vintage For The Real Estate Installment Loans</t>
  </si>
  <si>
    <t xml:space="preserve"> R/E Installment Loans December 31, 2015 December 31, 2014 Average Average Average Average (Dollars in thousands) Period End Origination Refreshed Period End Origination Refreshed Origination Vintage Balance FICO FICO Balance FICO FICO pre-2003 $ 7,384 676 691 $ 13,909 678 684 2003 31,198 711 722 49,706 714 724 2004 29,078 697 697 41,414 699 695 2005 89,422 714 709 123,130 715 712 2006 99,773 711 703 134,055 713 702 2007 153,262 722 710 199,473 723 709 2008 52,176 719 718 64,244 720 714 2009 22,291 733 728 28,762 736 725 2010 74,801 750 759 101,310 747 752 2011 230,711 760 758 278,795 760 759 2012 508,064 764 765 608,684 764 766 2013 410,795 755 759 475,272 756 759 2014 412,051 756 760 459,979 756 752 2015 562,497 757 756 - - - Total $ 2,683,503 751 751 $ 2,578,733 748 747 </t>
  </si>
  <si>
    <t>Period-End Balances And Various Asset Quality Attributes By Origination Vintage For Permanent Mortgage Classes Of Loans</t>
  </si>
  <si>
    <t xml:space="preserve"> Permanent Mortgage December 31, 2015 December 31, 2014 Average Average Average Average (Dollars in thousands) Period End Origination Refreshed Period End Origination Refreshed Origination Vintage Balance FICO FICO Balance FICO FICO pre-2004 $ 109,486 724 718 $ 150,217 723 721 2004 11,975 710 702 17,349 712 712 2005 29,634 737 734 34,033 736 740 2006 50,654 732 729 62,053 731 724 2007 171,581 734 712 188,868 733 717 2008 80,793 740 716 86,441 741 709 Total $ 454,123 731 717 $ 538,961 730 717 </t>
  </si>
  <si>
    <t>Accruing And Non-Accruing Loans By Class</t>
  </si>
  <si>
    <t>The following table reflects accruing and non-accruing loans by class on December 31, 2015: Accruing Non-Accruing 30-89 90+ 30-89 90+ Total Days Days Total Days Days Non- Total (Dollars in thousands) Current Past Due Past Due Accruing Current Past Due Past Due Accruing Loans Commercial (C&amp;I): General C&amp;I $ 8,413,480 $ 5,411 $ 282 $ 8,419,173 $ 3,649 $ 1,114 $ 18,103 $ 22,866 $ 8,442,039 Loans to mortgage companies 1,667,334 1,971 495 1,669,800 - - 108 108 1,669,908 TRUPS (a) 305,027 - - 305,027 - - 3,339 3,339 308,366 Purchased credit-impaired loans 15,708 63 306 16,077 - - - - 16,077 Total commercial (C&amp;I) 10,401,549 7,445 1,083 10,410,077 3,649 1,114 21,550 26,313 10,436,390 Commercial real estate: Income CRE 1,576,954 1,363 - 1,578,317 831 282 6,291 7,404 1,585,721 Residential CRE 66,846 - - 66,846 - - 1,280 1,280 68,126 Purchased credit-impaired loans 17,868 3,059 161 21,088 - - - - 21,088 Total commercial real estate 1,661,668 4,422 161 1,666,251 831 282 7,571 8,684 1,674,935 Consumer real estate: HELOC 1,972,286 21,570 10,920 2,004,776 61,317 6,619 10,303 78,239 2,083,015 R/E installment loans 2,631,419 9,394 5,657 2,646,470 26,348 1,649 4,856 32,853 2,679,323 Purchased credit-impaired loans 4,069 20 91 4,180 - - - - 4,180 Total consumer real estate 4,607,774 30,984 16,668 4,655,426 87,665 8,268 15,159 111,092 4,766,518 Permanent mortgage 412,879 5,601 3,991 422,471 14,475 2,415 14,762 31,652 454,123 Credit card &amp; other Credit card 187,807 1,576 1,225 190,608 - - - - 190,608 Other 161,477 868 173 162,518 620 - 737 1,357 163,875 Purchased credit-impaired loans 53 - - 53 - - - - 53 Total credit card &amp; other 349,337 2,444 1,398 353,179 620 - 737 1,357 354,536 Total loans, net of unearned $ 17,433,207 $ 50,896 $ 23,301 $ 17,507,404 $ 107,240 $ 12,079 $ 59,779 $ 179,098 $ 17,686,502 Total TRUPS i nclude s LOCOM valuation allowance of $25.5 million. The following table reflects accruing and non-accruing loans by class on December 31, 2014: Accruing Non-Accruing 30-89 90+ 30-89 90+ Total Days Days Total Days Days Non- Total (Dollars in thousands) Current Past Due Past Due Accruing Current Past Due Past Due Accruing Loans Commercial (C&amp;I): General C&amp;I $ 7,477,410 $ 3,196 $ 218 $ 7,480,824 $ 636 $ 1,726 $ 17,279 $ 19,641 $ 7,500,465 Loans to mortgage companies 1,162,894 - - 1,162,894 - - 124 124 1,163,018 TRUPS (a) 325,882 - - 325,882 - - 12,845 12,845 338,727 Purchased credit-impaired loans 4,180 344 552 5,076 - - - - 5,076 Total commercial (C&amp;I) 8,970,366 3,540 770 8,974,676 636 1,726 30,248 32,610 9,007,286 Commercial real estate: Income CRE 1,190,562 1,446 - 1,192,008 1,495 1,963 11,041 14,499 1,206,507 Residential CRE 34,541 183 - 34,724 - - 857 857 35,581 Purchased credit-impaired loans 35,511 3 115 35,629 - - - - 35,629 Total commercial real estate 1,260,614 1,632 115 1,262,361 1,495 1,963 11,898 15,356 1,277,717 Consumer real estate: HELOC 2,347,361 26,738 11,093 2,385,192 66,410 6,628 11,108 84,146 2,469,338 R/E installment loans 2,524,019 11,951 5,602 2,541,572 27,330 3,268 5,888 36,486 2,578,058 Purchased credit-impaired loans 675 - - 675 - - - - 675 Total consumer real estate 4,872,055 38,689 16,695 4,927,439 93,740 9,896 16,996 120,632 5,048,071 Permanent mortgage 495,619 3,624 5,640 504,883 16,681 2,382 15,015 34,078 538,961 Credit card &amp; other Credit card 185,015 1,909 1,822 188,746 - - - - 188,746 Other 167,272 1,137 203 168,612 - - 763 763 169,375 Purchased credit-impaired loans 10 - - 10 - - - - 10 Total credit card &amp; other 352,297 3,046 2,025 357,368 - - 763 763 358,131 Total loans, net of unearned $ 15,950,951 $ 50,531 $ 25,245 $ 16,026,727 $ 112,552 $ 15,967 $ 74,920 $ 203,439 $ 16,230,166 Total TRUPS i nclu des LOCOM valuation allowance of $ 26.2 million.</t>
  </si>
  <si>
    <t>Schedule Of Troubled Debt Restructurings Occurring During The Year</t>
  </si>
  <si>
    <t>The following tables reflect portfolio loans that were classified as TDRs during the year ended December 31, 2015 and 2014: 2015 2014 Pre-Modification Post-Modification Pre-Modification Post-Modification Outstanding Outstanding Outstanding Outstanding (Dollars in thousands) Number Recorded Investment Recorded Investment Number Recorded Investment Recorded Investment Commercial (C&amp;I): General C&amp;I 3 $ 1,818 $ 1,754 4 $ 1,767 $ 1,492 Total commercial (C&amp;I) 3 1,818 1,754 4 1,767 1,492 Commercial real estate: Income CRE - - - 2 421 421 Residential CRE - - - 1 976 960 Total commercial real estate - - - 3 1,397 1,381 Consumer real estate: HELOC 200 22,530 22,334 309 27,078 27,514 R/E installment loans 70 5,451 5,456 151 10,050 9,958 Total consumer real estate 270 27,981 27,790 460 37,128 37,472 Permanent mortgage 6 2,039 2,054 34 9,362 8,879 Credit card &amp; other 24 115 109 64 327 315 Total troubled debt restructurings 303 $ 31,953 $ 31,707 565 $ 49,981 $ 49,539</t>
  </si>
  <si>
    <t>Schedule Of Troubled Debt Restructurings Within The Previous 12 Months</t>
  </si>
  <si>
    <t>The following tables present TDRs which re-defaulted during 2015 and 2014, and as to which the modification occurred 12 months or less prior to the re-default. For purposes of this disclosure, FHN generally defines payment default as 30 or more days past due. 2015 2014 Recorded Recorded (Dollars in thousands) Number Investment Number Investment Commercial (C&amp;I): General C&amp;I - $ - 6 $ 869 Total commercial (C&amp;I) - - 6 869 Commercial real estate: Income CRE - - 4 3,086 Residential CRE 1 896 - - Total commercial real estate 1 896 4 3,086 Consumer real estate: HELOC 7 308 7 485 R/E installment loans 5 185 9 530 Total consumer real estate 12 493 16 1,015 Permanent mortgage - - 3 1,128 Credit card &amp; other 5 12 2 4 Total troubled debt restructurings 18 $ 1,401 31 $ 6,102</t>
  </si>
  <si>
    <t>Allowance for Loan Losses (Tables)</t>
  </si>
  <si>
    <t>Rollforward Of The Allowance For Loan Losses By Portfolio Segment</t>
  </si>
  <si>
    <t>The following table provides a rollforward of the allowance for loan losses by portfolio segment for December 31, 2015, 2014, and 2013: Commercial Consumer Permanent Credit Card (Dollars in thousands) C&amp;I Real Estate Real Estate Mortgage and Other Total Balance as of January 1, 2013 $ 96,191 $ 19,997 $ 128,949 $ 24,928 $ 6,898 $ 276,963 Charge-offs (22,936) (3,502) (73,642) (9,934) (11,404) (121,418) Recoveries 12,487 4,275 21,360 2,473 2,669 43,264 Provision/(provision credit) for loan losses 704 (10,167) 50,118 5,024 9,321 55,000 Balance as of December 31, 2013 86,446 10,603 126,785 22,491 7,484 253,809 Allowance - individually evaluated for impairment 14,295 1,600 44,173 17,042 224 77,334 Allowance - collectively evaluated for impairment 72,132 8,218 82,601 5,449 7,258 175,658 Allowance - purchased credit-impaired loans 19 785 11 - 2 817 Loans, net of unearned as of December 31, 2013: Individually evaluated for impairment 80,231 27,812 170,422 121,458 545 400,468 Collectively evaluated for impairment 7,836,250 1,066,639 5,162,060 540,784 336,047 14,941,780 Purchased credit-impaired loans 7,095 38,828 889 - 14 46,826 Total loans, net of unearned $ 7,923,576 $ 1,133,279 $ 5,333,371 $ 662,242 $ 336,606 $ 15,389,074 Balance as of January 1, 2014 $ 86,446 $ 10,603 $ 126,785 $ 22,491 $ 7,484 $ 253,809 Charge-offs (20,492) (3,741) (45,391) (5,891) (14,931) (90,446) Recoveries 9,666 4,150 22,824 2,314 3,131 42,085 Provision/(provision credit) for loan losses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 9,007,286 $ 1,277,717 $ 5,048,071 $ 538,961 $ 358,131 $ 16,230,166 Balance as of January 1, 2015 $ 67,011 $ 18,574 $ 113,011 $ 19,122 $ 14,730 $ 232,448 Charge-offs (22,406) (3,550) (30,068) (3,141) (16,691) (75,856) Recoveries 13,339 1,876 23,895 1,687 3,853 44,650 Provision/(provision credit) for loan losses 15,693 8,259 (26,224)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 10,436,390 $ 1,674,935 $ 4,766,518 $ 454,123 $ 354,536 $ 17,686,502</t>
  </si>
  <si>
    <t>Premises, Equipment And Leases (Tables)</t>
  </si>
  <si>
    <t>Summary of Premises And Equipment</t>
  </si>
  <si>
    <t>Premises and equipment on December 31 are summarized below: (Dollars in thousands) 2015 2014 Land $ 67,442 $ 76,667 Buildings 343,797 360,133 Leasehold improvements 31,270 32,404 Furniture, fixtures, and equipment 194,072 201,443 Premises and equipment, at cost 636,581 670,647 Less accumulated depreciation and amortization 360,962 367,651 Premises and equipment, net $ 275,619 $ 302,996</t>
  </si>
  <si>
    <t>Minimum Future Lease Payments For Noncancelable Operating Leases On Premises And Equipment</t>
  </si>
  <si>
    <t>Minimum future lease payments for noncancelable operating leases, primarily on premises, on December 31, 2015 are shown below: (Dollars in thousands) 2016 $ 17,723 2017 15,769 2018 13,690 2019 11,468 2020 9,509 2021 and after 27,059 Total minimum lease payments $ 95,218 Payments required under capital leases are not material.</t>
  </si>
  <si>
    <t>Rent Expense Incurred Under All Operating Lease Obligations</t>
  </si>
  <si>
    <t>Rent expense incurred under all operating lease obligations for the years ended December 31 is as follows: (Dollars in thousands) 2015 2014 2013 Rent expense, gross $ 18,166 $ 20,123 $ 19,445 Sublease income (5) (213) (1,974) Rent expense, net $ 18,161 $ 19,910 $ 17,471</t>
  </si>
  <si>
    <t>Intangible Assets (Tables)</t>
  </si>
  <si>
    <t>Summary Of Intangible Assets, Net Of Accumulated Amortization Included In The Consolidated Statements</t>
  </si>
  <si>
    <t>The following is a summary of intangible assets, net of accumulated amortization, included in the Consolidated Statements of Condition: (Dollars in thousands) Goodwill Other Intangible Assets (a) December 31, 2012 $ 134,242 $ 22,700 Amortization expense - (3,912) Additions (b) 7,701 3,200 December 31, 2013 $ 141,943 $ 21,988 Amortization expense - (4,170) Additions (b) 3,989 11,700 December 31, 2014 $ 145,932 $ 29,518 Amortization expense - (5,253) Additions (b) 45,375 1,950 December 31, 2015 $ 191,307 $ 26,215 Represents customer lists, acquired contracts, core deposit intangibles, and covenants not to compete. See Note 2 – Acquisitions &amp; Divestit ures for further details regarding goodwill related to acquisition.</t>
  </si>
  <si>
    <t>Summary Of Gross Goodwill And Accumulated Impairment Losses And Write-Offs Detailed By Reportable Segments</t>
  </si>
  <si>
    <t>Regional Fixed (Dollars in thousands) Banking Income Total December 31, 2012 $ 36,238 $ 98,004 $ 134,242 Additions 7,701 - 7,701 Impairments - - - Divestitures - - - December 31, 2013 $ 43,939 $ 98,004 $ 141,943 Additions 3,989 - 3,989 Impairments - - - Divestitures - - - December 31, 2014 $ 47,928 $ 98,004 $ 145,932 Additions 45,375 - 45,375 Impairments - - - Divestitures - - - December 31, 2015 $ 93,303 $ 98,004 $ 191,307</t>
  </si>
  <si>
    <t>Time Deposit Maturities (Tables)</t>
  </si>
  <si>
    <t>Schedule Of Time Deposits Included In Interest-Bearing Deposits</t>
  </si>
  <si>
    <t>Following is a table of maturities for time deposits outstanding on December 31, 2015, which include Certificates of deposit under $100,000, Other time, and Certificates of deposit $100,000 and more. Certificates of deposit $100,000 and more totaled $.4 billion on December 31, 2015. Time deposits are included in Interest-bearing deposits on the Consolidated Statements of Condition. (Dollars in thousands) 2016 $ 759,363 2017 167,432 2018 107,918 2019 99,692 2020 65,568 2021 and after 31,903 Total $ 1,231,876</t>
  </si>
  <si>
    <t>Short Term Borrowings (Tables)</t>
  </si>
  <si>
    <t>Schedule Of Short Term Debt [Table Text Block]</t>
  </si>
  <si>
    <t>The detail of these borrowings for the years 2015, 2014 and 2013 is presented in the following table: (Dollars in thousands) Federal Funds Purchased Securities Sold Under Agreements to Repurchase Trading Liabilities Other Short-term Borrowings 2015 Average balance $ 705,054 $ 370,097 $ 733,189 $ 164,951 Year-end balance 464,166 338,133 566,019 137,861 Maximum month-end outstanding 1,228,125 524,191 866,005 339,468 Average rate for the year 0.26 % 0.06 % 2.18 % 0.67 % Average rate at year-end 0.50 0.09 2.41 0.82 2014 Average balance $ 1,101,910 $ 447,801 $ 633,867 $ 531,984 Year-end balance 1,037,052 562,214 594,314 157,218 Maximum month-end outstanding 1,247,295 562,214 718,767 1,829,141 Average rate for the year 0.25 % 0.08 % 2.43 % 0.30 % Average rate at year-end 0.25 0.06 2.60 0.56 2013 Average balance $ 1,263,792 $ 487,923 $ 665,095 $ 299,288 Year-end balance 1,042,633 442,789 368,348 181,146 Maximum month-end outstanding 1,429,319 618,643 895,844 1,057,412 Average rate for the year 0.25 % 0.14 % 2.05 % 0.27 % Average rate at year-end 0.25 0.10 2.46 0.43</t>
  </si>
  <si>
    <t>Term Borrowings (Tables)</t>
  </si>
  <si>
    <t>Schedule Of Information Pertaining To Term Borrowings</t>
  </si>
  <si>
    <t>The following table presents information pertaining to Term Borrowings reported on FHN's Consolidated Statements of Condition on December 31: (Dollars in thousands) 2015 2014 First Tennessee Bank National Association: Subordinated notes (a) (b) Maturity date - January 15, 2015 -- 5.05% $ - $ 304,525 Maturity date - April 1, 2016 -- 5.65% 252,893 264,667 Senior capital notes (b) Maturity date - December 1, 2019 -- 2.95% 401,586 398,011 Other collateralized borrowings -- Maturity date - December 22, 2037 0.81% on December 31, 2015 and 0.54% on December 31, 2014 (c) 64,365 62,562 First Horizon National Corporation: Senior capital notes (b) Maturity date - December 15, 2015 -- 5.375% - 508,358 Maturity date - December 15, 2020 -- 3.50% 491,268 - Subordinated notes (b) Maturity date - April 15, 2034 -- 6.30% - 212,474 FT Real Estate Securities Company, Inc.: Cumulative preferred stock (a) Maturity date - March 31, 2031 -- 9.50% 45,964 45,896 First Horizon ABS Trusts: Other collateralized borrowings (d) Maturity date - October 25, 2034 0.59% on December 31, 2015 and .33% on December 31, 2014 41,100 65,612 First Tennessee New Markets Corporation Investments: Maturity date - October 25, 2018 -- 4.97% 7,301 7,301 Maturity date - February 1, 2033 -- 4.97% 8,000 8,000 Maturity date - August 08, 2036 -- 2.38% 2,699 2,699 Total $ 1,315,176 $ 1,880,105 A portion q ualifies for total capital under the risk-based capital guidelines. Changes in the fair value of debt attributable to interest rate risk are hedged. Refer to Note 22 – Derivatives. Secured by trust preferred loans. On December 31, 2015 and 2014, borrowings secured by $52.8 million and $76.8 million, respectively, of residential real estate loans.</t>
  </si>
  <si>
    <t>Schedule Of Annual Principal Repayment Requirements</t>
  </si>
  <si>
    <t>Annual principal repayment requirements as of December 31, 2015 are as follows: (Dollars in thousands) 2016 $ 250,000 2017 - 2018 7,301 2019 400,000 2020 500,000 2021 and after 163,164</t>
  </si>
  <si>
    <t>Regulatory Capital And Restrictions (Tables)</t>
  </si>
  <si>
    <t>Summary Of Actual Capital Amounts And Ratios</t>
  </si>
  <si>
    <t>First Horizon National First Tennessee Bank Corporation National Association (Dollars in thousands) Amount Ratio Amount Ratio On December 31, 2015 Actual: Total Capital $ 2,836,715 13.01 % $ 2,768,625 13.09 % Tier 1 Capital 2,572,141 11.79 2,525,912 11.95 Common Equity Tier 1 2,278,580 10.45 2,284,646 10.81 Leverage 2,572,141 9.85 2,525,912 10.06 Minimum Requirement for Capital Adequacy Purposes: Total Capital 1,744,961 8.00 1,691,477 8.00 Tier 1 Capital 1,308,721 6.00 1,268,608 6.00 Common Equity Tier 1 981,541 4.50 951,456 4.50 Leverage 1,044,378 4.00 1,004,207 4.00 Minimum Requirement to be Well Capitalized Under Prompt Corrective Action Provisions: Total Capital 2,114,346 10.00 Tier 1 Capital 1,691,477 8.00 Common Equity Tier 1 1,374,325 6.50 Leverage 1,255,258 5.00 On December 31, 2014 Actual: Total Capital $ 3,148,336 16.18 % $ 3,441,315 17.86 % Tier 1 Capital 2,813,503 14.46 3,107,407 16.12 Leverage 2,813,503 11.43 3,107,407 12.72 Minimum Requirement for Capital Adequacy Purposes: Total Capital 1,556,213 8.00 1,541,837 8.00 Tier 1 Capital 778,106 4.00 770,918 4.00 Leverage 985,033 4.00 977,374 4.00 Minimum Requirement to be Well Capitalized Under Prompt Corrective Action Provisions: Total Capital 1,927,296 10.00 Tier 1 Capital 1,156,378 6.00 Leverage 1,221,717 5.00 2014 Regulatory capital balances and ratios are presented as originally reported, consistent with regulatory reporting rules which prohibit the retroactive restatement of prior years' Reports of Condition and Income due to the adoption of new accounting standards. As a result, 2014 was not restated to reflect the adoption of ASU 2014-01 related to Low Income Housing Tax Credit Investments.</t>
  </si>
  <si>
    <t>Other Income And Other Expense (Tables)</t>
  </si>
  <si>
    <t xml:space="preserve">Following is detail of All other income and commissions and All other expense as presented in the Consolidated Statements of Income: (Dollars in thousands) 2015 2014 2013 All other income and commissions: ATM interchange fees $ 11,917 $ 10,943 $ 10,412 Electronic banking fees 5,840 6,190 6,289 Gain/(loss) on extinguishment of debt 5,793 (4,166) - Letter of credit fees 4,621 4,864 5,081 Deferred compensation (1,369) 2,042 4,685 Other 15,821 12,390 13,874 Total $ 42,623 $ 32,263 $ 40,341 All other expense: Litigation and regulatory matters $ 187,607 $ (2,720) $ 63,654 Travel and entertainment 9,590 9,095 8,959 Employee training and dues 5,390 4,518 5,054 Customer relations 5,382 5,726 4,916 Tax credit investments 4,582 2,087 2,021 Supplies 3,827 3,745 3,800 Miscellaneous loan costs 2,656 2,690 4,209 Other 34,123 41,952 32,579 Total $ 253,157 $ 67,093 $ 125,192 Certain previously reported amounts have been reclassified to agree with current presentation. </t>
  </si>
  <si>
    <t>Components of Other Comprehensive Income/(Loss) (Tables)</t>
  </si>
  <si>
    <t>Table Text Block Supplement [Abstract]</t>
  </si>
  <si>
    <t>Schedule Of Changes In Accumulated Other Comprehensive Income Balances By Component Net Of Tax</t>
  </si>
  <si>
    <t>Following is detail of "Accumulated other comprehensive income/(loss)" as presented in the Consolidated Statements of Condition: Accumulated Other Comprehensive Income/(Loss) Before-Tax Amount Tax Benefit/ (Expense) (Dollars in thousands) December 31, 2012 $ (146,343) Other comprehensive income: Fair value adjustments on securities available-for-sale $ (108,703) $ 41,935 (66,768) Adjustment for net (gain)/loss on securities available-for-sale included in Net income/(loss) 451 (174) 277 Pension and postretirement plans: Net actuarial gain/(loss) arising during the period 81,456 (31,392) 50,064 Prior service credit/(cost) arising during the period 10,678 (4,115) 6,563 Amortization of prior service cost, transition asset/obligation, and net actuarial gain/(loss) included in net periodic benefit cost 10,085 (3,887) 6,198 December 31, 2013 (6,033) 2,367 (150,009) Other comprehensive income: Fair value adjustments on securities available-for-sale 47,957 (18,135) 29,822 Pension and postretirement plans: Net actuarial gain/(loss) arising during the period (115,976) 44,803 (71,173) Amortization of prior service cost, transition asset/obligation, and net actuarial gain/(loss) included in net periodic benefit cost 5,075 (1,961) 3,114 December 31, 2014 (62,944) 24,707 (188,246) Other comprehensive income: Fair value adjustments on securities available-for-sale (22,796) 8,741 (14,055) Adjustment for net (gain)/loss on securities available-for-sale included in Net income/(loss) (1,836) 704 (1,132) Pension and postretirement plans: Net actuarial gain/(loss) arising during the period (18,028) 6,911 (11,117) Amortization of prior service cost, transition asset/obligation, and net actuarial gain/(loss) included in net periodic benefit cost 580 (222) 358 December 31, 2015 $ (42,080) $ 16,134 $ (214,192)</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5 2014 2013 Consolidated Statements of Income: Income tax expense/(benefit) related to continuing operations $ 10,941 $ 84,185 $ (19,389) Income tax expense/(benefit) related to discontinued operations - - 343 Consolidated Statements of Equity: Income tax expense/(benefit) related to: Pension and postretirement plans (6,689) (42,842) 39,394 Unrealized gains/(losses) on investment securities available-for-sale (9,445) 18,135 (41,761) Share-based compensation (356) 7,220 1,569 Total $ (5,549) $ 66,698 $ (19,844)</t>
  </si>
  <si>
    <t>Schedule Of Components Of Income Tax Expense/(Benefit)</t>
  </si>
  <si>
    <t>The components of income tax expense/(benefit) related to continuing operations for the years ended December 31, were as follows: (Dollars in thousands) 2015 2014 2013 Current: Federal $ (5,059) $ 83,916 $ 2,971 State (8,258) (3,461) (13,792) Foreign 62 1 10 Deferred: Federal 19,487 (157) 4,771 State 4,706 3,872 (13,312) Foreign 3 14 (37) Total $ 10,941 $ 84,185 $ (19,389)</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35 percent to the total income tax expense from continuing operations follows: (Dollars in thousands) 2015 2014 2013 Federal income tax rate 35% 35% 35% Tax computed at statutory rate $ 37,889 $ 111,381 $ 6,451 Increase/(decrease) resulting from: State income taxes 7 8,786 (2,138) Bank owned life insurance ("BOLI") (4,897) (6,671) (6,646) 401(k) - employee stock ownership plan ("ESOP") (714) (659) (568) Tax-exempt interest (6,507) (5,798) (5,094) Non-deductible expenses 887 829 963 LIHTC credits and benefits, net of amortization (7,239) (8,075) (3,222) Other tax credits (2,012) (1,033) (1,284) Change in valuation allowance - DTA (3,875) (13,168) (4,427) Other changes in unrecognized tax benefits (1,386) (1,570) (5,106) Other (1,212) 163 1,682 Total $ 10,941 $ 84,185 $ (19,389) Certain previously reported amounts have been reclassified to agree with current presentation.</t>
  </si>
  <si>
    <t>Schedule Of Deferred Tax Assets And Deferred Tax Liabilities Due To Temporary Differences</t>
  </si>
  <si>
    <t>Temporary differences which gave rise to deferred tax assets and deferred tax liabilities on December 31, 2015 and 2014 were as follows: (Dollars in thousands) 2015 2014 Deferred tax assets: Loss reserves $ 88,925 $ 100,569 Employee benefits 143,474 136,007 Accrued expenses 13,753 31,613 Capital loss carryforwards 40,499 44,445 Credit carryforwards 68,716 39,196 State NOL carryforwards 19,111 15,279 Other 18,970 24,097 Gross deferred tax assets 393,448 391,206 Valuation allowance (40,806) (44,584) Deferred tax assets after valuation allowance $ 352,642 $ 346,622 Deferred tax liabilities: Depreciation and amortization $ 32,177 $ 22,353 Federal Home Loan Bank stock 9,311 9,383 Investment in debt securities (ASC 320) 2,088 11,639 Other intangible assets 34,056 30,888 Prepaid expenses 10,893 9,874 Other 4,798 1,907 Gross deferred tax liabilities 93,323 86,044 Net deferred tax assets $ 259,319 $ 260,578 Certain previously reported amounts have been reclassified to agree with current presentation.</t>
  </si>
  <si>
    <t>Schedule Of Rollforward Of Unrecognized Tax Benefits</t>
  </si>
  <si>
    <t>The rollforward of unrecognized tax benefits is shown below: (Dollars in thousands) Balance at December 31, 2013 $ 6,621 Increases related to prior year tax positions 960 Increases related to current year tax positions 868 Lapse of statutes (3,242) Balance at December 31, 2014 $ 5,207 Increases related to prior year tax positions 913 Decreases related to prior year tax positions (428) Increases related to current year tax positions 90 Lapse of statute (2,109) Balance at December 31, 2015 $ 3,673</t>
  </si>
  <si>
    <t>Earnings Per Share (Tables)</t>
  </si>
  <si>
    <t>Schedule of Reconciliation of Net Income/(Loss) to Net Income/(Loss) Available to Common Shareholders</t>
  </si>
  <si>
    <t>The following table provides reconciliations of net income to net income available to common shareholders and to net income from continuing operations available to common shareholders: (Dollars in thousands) 2015 2014 2013 Income/(loss) from continuing operations $ 97,313 $ 234,046 $ 37,821 Income/(loss) from discontinuing operations, net of tax - - 548 Net income/(loss) 97,313 234,046 38,369 Net income attributable to noncontrolling interest 11,434 11,527 11,465 Net income/(loss) attributable to controlling interest 85,879 222,519 26,904 Preferred stock dividends 6,200 6,200 5,838 Net income/(loss) available to common shareholders $ 79,679 $ 216,319 $ 21,066 Income/(loss) from continuing operations $ 97,313 $ 234,046 $ 37,821 Net income attributable to noncontrolling interest 11,434 11,527 11,465 Preferred stock dividends 6,200 6,200 5,838 Net income/(loss) from continuing operations available to common shareholders $ 79,679 $ 216,319 $ 20,518 The components of Income/(loss) from continuing operations attributable to FHN as the controlling interest holder was $85.9 million, $222.5 million, and $26.4 million during the years ended December 31, 2015, 2014, and 2013, respectively.</t>
  </si>
  <si>
    <t>Schedule Of Reconciliation Of Weighted Average Common Shares To Diluted Average Common Shares</t>
  </si>
  <si>
    <t>The following table provides a reconciliation of average basic common shares to average diluted common shares: (Shares in thousands) 2015 2014 2013 Weighted average common shares outstanding - basic 234,189 234,997 237,972 Effect of dilutive securities 2,077 1,738 1,822 Weighted average common shares outstanding - diluted 236,266 236,735 239,794</t>
  </si>
  <si>
    <t>Schedule Of Reconciliation Of Earnings/(Loss) Per Common And Diluted Share</t>
  </si>
  <si>
    <t>The following tables show earnings/(loss) per common and diluted share: 2015 2014 2013 Income/(loss) per share from continuing operations available to common shareholders $ 0.34 $ 0.92 $ 0.09 Income/(loss) per share available to common shareholders 0.34 0.92 0.09 Diluted income/(loss) per share from continuing operations available to common shareholders $ 0.34 $ 0.91 $ 0.09 Diluted income/(loss) per share available to common shareholders 0.34 0.91 0.09</t>
  </si>
  <si>
    <t>Schedule Of Anti-Dilutive Options and Awards</t>
  </si>
  <si>
    <t xml:space="preserve">The following table presents outstanding options and other equity awards that were anti-dilutive (the exercise price was higher than the weighted-average market price for the year and/or performance measures have not been met) and excluded from the calculation of diluted earnings per share: (Shares in thousands) 2015 2014 2013 Anti-dilutive stock options 3,559 4,570 7,879 Weighted average exercise price of anti-dilutive stock options $ 24.40 $ 23.46 $ 21.95 Anti-dilutive other equity awards 98 - 15 </t>
  </si>
  <si>
    <t>Pension, Savings, And Other Employee Benefits (Tables)</t>
  </si>
  <si>
    <t>Schedule of Actuarial Assumptions Used In The Defined Benefit Pension Plan And Other Employee Benefit Plans</t>
  </si>
  <si>
    <t>The actuarial assumptions used in the defined benefit pension plan and other employee benefit plans were as follows: Benefit Obligations Net Periodic Benefit Cost 2015 2014 2013 2015 2014 2013 Discount rate Qualified pension 4.68% 4.30% 5.15% 4.30% 5.15% 4.35% Nonqualified pension 4.33% 4.00% 4.70% 4.00% 4.70% 3.85% Other nonqualified pension 3.57% 3.35% 4.05% 3.35% 4.05% 3.20% Postretirement benefits 3.76% - 4.87% 3.45% - 4.45% 4.10% - 5.35% 3.45% - 4.45% 4.10% - 5.35% 3.80% - 4.55% Expected long-term rate of return Qualified pension/postretirement benefits 6.00% 5.85% 6.60% 5.85% 6.60% 6.05% Postretirement benefit (retirees post January 1, 1993) 6.15% 6.35% 6.95% 6.35% 6.95% 6.05% Postretirement benefit (retirees prior to January 1, 1993) 2.10% 2.30% 2.85% 2.30% 2.85% 3.93%</t>
  </si>
  <si>
    <t>Schedule Of Components Of Net Periodic Benefit Cost</t>
  </si>
  <si>
    <t>The components of net periodic benefit cost for the plan years 2015, 2014 and 2013 are as follows: Total Pension Benefits Other Benefits (Dollars in thousands) 2015 2014 2013 2015 2014 2013 Components of net periodic benefit cost Service cost $ 40 $ 56 $ 63 $ 146 $ 207 $ 460 Interest cost 36,424 34,915 32,361 1,413 1,754 2,033 Expected return on plan assets (37,516) (40,093) (34,946) (956) (1,025) (816) Amortization of unrecognized: Prior service cost/(credit) 333 346 353 (830) (1,163) (299) Actuarial (gain)/loss 10,103 6,898 9,832 (1,014) (1,006) (171) Net periodic benefit cost 9,384 2,122 7,663 (1,241) (1,233) 1,207 ASC 715 settlement expense (a) - - 370 - - - ASC 715 curtailment (income) (b) - - - (8,283) - - ASC 715 special termination benefits (c) - 1,009 - - - - Total periodic benefit costs $ 9,384 $ 3,131 $ 8,033 $ (9,524) $ (1,233) $ 1,207 (a) In 2013, lump sum payments under the supplemental retirement plan triggered settlement accounting. In accordance with its practice, FHN performed a remeasurement of the plan in conjunction with the settlement and realized an ASC 715 settlement expense. (b) In 2015 , an announced revision to the retiree medical plan triggered curtailment accounting. In accordance with its practice, FHN performed a remeasurement of t he plan in conjunction with the curtailment and realized a curtailment gain. (c) In 2014, a one-time special termination benefits charge was recognized related to recalculation of a participant’s benefit under a non-qualified plan upon retirement.</t>
  </si>
  <si>
    <t>Schedule Of Plans' Benefit Obligations And Plan Assets</t>
  </si>
  <si>
    <t>The following tables set forth the plans' benefit obligations and plan assets for 2015 and 2014: Total Pension Benefits Other Benefits (Dollars in thousands) 2015 2014 2015 2014 Change in Benefit Obligation Benefit obligation, beginning of year $ 859,853 $ 693,716 $ 35,328 $ 38,464 Service cost 40 56 146 207 Interest cost 36,424 34,915 1,413 1,754 Actuarial (gain)/loss (49,919) 157,619 (2,393) (3,293) Actual benefits paid (29,869) (27,462) (1,057) (1,804) Gain due to curtailment - - (271) - Special termination benefits - 1,009 - - Benefit obligation, end of year $ 816,529 $ 859,853 $ 33,166 $ 35,328 Change in Plan Assets Fair value of plan assets, beginning of year $ 695,549 $ 640,605 $ 16,639 $ 16,360 Actual return on plan assets (31,699) 78,491 (169) 973 Employer contributions 4,188 3,915 715 1,110 Actual benefits paid - settlement payments - - (1,057) (1,804) Actual benefits paid - other payments (29,869) (27,462) - - Fair value of plan assets, end of year $ 638,169 $ 695,549 $ 16,128 $ 16,639 Funded status of the plans $ (178,360) $ (164,304) $ (17,038) $ (18,689) Amounts Recognized in the Statements of Financial Condition Other assets $ - $ - $ 12,679 $ 11,882 Other liabilities (178,360) (164,304) (29,717) (30,571) Net asset/(liability) at end of year $ (178,360) $ (164,304) $ (17,038) $ (18,689)</t>
  </si>
  <si>
    <t>Schedule Of Defined Benefit Plan Balances Reflected In Accumulated Other Comprehensive Income On Pre-Tax Basis</t>
  </si>
  <si>
    <t>Balances reflected in accumulated other comprehensive income on a pre-tax basis for the years ended December 31, 2015 and 2014 consist of: Total Pension Benefits Other Benefits (Dollars in thousands) 2015 2014 2015 2014 Amounts Recognized in Accumulated Other Comprehensive Income Prior service cost/(credit) $ 248 $ 581 $ 265 $ (8,577) Net actuarial (gain)/loss 363,457 354,264 (10,918) (10,664) Total $ 363,705 $ 354,845 $ (10,653) $ (19,241)</t>
  </si>
  <si>
    <t>Schedule Of Changes In Plan Assets And Benefit Obligation Recognied In Other Comprehensive Income On Pre-Tax Basis</t>
  </si>
  <si>
    <t>The pre-tax amounts recognized in other comprehensive income during 2015 and 2014 were as follows: Total Pension Benefits Other Benefits (Dollars in thousands) 2015 2014 2015 2014 Changes in plan assets and benefit obligation recognized in other comprehensive income Net actuarial (gain)/loss arising during measurement period $ 19,296 $ 119,217 $ (1,268) $ (3,241) Items amortized during the measurement period: Prior service credit/(cost) (333) (346) 8,842 1,163 Net actuarial gain/(loss) (10,103) (6,898) 1,014 1,006 Total recognized in other comprehensive income $ 8,860 $ 111,973 $ 8,588 $ (1,072)</t>
  </si>
  <si>
    <t>Schedule Of Estimated Amounts In Accumulated Other Comprehensive Income Loss To Be Recognized Over Next Fiscal Year Into Net Periodic Benefit Cost</t>
  </si>
  <si>
    <t>The estimated net actuarial (gain)/loss, prior service cost/(credit), and transition (asset)/obligation for the plan that will amortize from accumulated other comprehensive income into net periodic benefit cost during the following fiscal year are as follows: Total Pension Benefits Other Benefits (Dollars in thousands) 2015 2014 2015 2014 Prior service cost/(credit) $ 197 $ 332 $ 170 $ (1,163) Net actuarial (gain)/loss 8,271 9,582 (930) (976)</t>
  </si>
  <si>
    <t>Schedule Of Expected Benefit Payment</t>
  </si>
  <si>
    <t>The following table provides detail on expected benefit payments, which reflect expected future service, as appropriate: Pension Other (Dollars in thousands) Benefits Benefits 2016 $ 32,341 $ 1,405 2017 34,462 1,448 2018 36,622 1,497 2019 38,690 1,549 2020 41,122 1,607 2021-2025 230,231 8,964</t>
  </si>
  <si>
    <t>Schedule of Fair Value of Pension Plan Assets By Asset Category</t>
  </si>
  <si>
    <t>The fair value of FHN’s pension plan assets at December 31, 2015 and 2014 , by asset category classified using the Fair Value measurement hierarchy is shown in the table below. December 31, 2015 (Dollars in thousands) Level 1 Level 2 Level 3 Total Cash equivalents and money market funds $ 8,527 $ - $ - $ 8,527 Equity securities: U.S. mid capital 11,509 - - 11,509 Fixed income securities: U.S. treasuries - 9,534 - 9,534 Corporate, municipal and foreign bonds - 197,089 - 197,089 Common and collective funds: Fixed income - 214,933 - 214,933 U.S. large capital - 101,867 - 101,867 U.S. small capital - 39,744 - 39,744 International - 54,966 - 54,966 Total $ 20,036 $ 618,133 $ - $ 638,169 December 31, 2014 (Dollars in thousands) Level 1 Level 2 Level 3 Total Cash equivalents and money market funds $ 5,817 $ - $ - $ 5,817 Equity securities: U.S. mid capital 10,803 - - 10,803 Fixed income securities: U.S. treasuries - 3,684 - 3,684 Corporate, municipal and foreign bonds - 230,808 - 230,808 Common and collective funds: Fixed income - 231,666 - 231,666 U.S. large capital - 119,234 - 119,234 U.S. small capital - 39,449 - 39,449 International - 54,088 - 54,088 Total $ 16,620 $ 678,929 $ - $ 695,549</t>
  </si>
  <si>
    <t>Schedule of Fair Value Of Retiree Medical Plan Assets By Asset Category</t>
  </si>
  <si>
    <t>The fair value of FHN's retiree medical plan assets at December 31, 2015 and 2014 by asset category are as follows: December 31, 2015 (Dollars in thousands) Level 1 Level 2 Level 3 Total Cash equivalents and money market funds $ 365 $ - $ - $ 365 Mutual funds: Equity mutual funds 9,562 - - 9,562 Fixed income mutual funds 6,201 - - 6,201 Total $ 16,128 $ - $ - $ 16,128 December 31, 2014 (Dollars in thousands) Level 1 Level 2 Level 3 Total Cash equivalents and money market funds $ 425 $ - $ - $ 425 Mutual funds: Equity mutual funds 9,627 - - 9,627 Fixed income mutual funds 6,587 - - 6,587 Total $ 16,639 $ - $ - $ 16,639 The number of shares of FHN common stock held by the qualified pension plan was 792,607 for 2015 and 2014.</t>
  </si>
  <si>
    <t>Stock Options, Restricted Stock Incentive, and Dividend Reinvestment Plans (Tables)</t>
  </si>
  <si>
    <t>Schedule Of Restricted And Performance Stock And Unit Activity</t>
  </si>
  <si>
    <t>Stock and stock unit awards . A summary of restricted and performance stock and unit activity during the year ended December 31, 2015, is presented below: Shares/Units Weighted average grant date fair value (per share) (a) Nonvested on January 1, 2015 3,355,145 $ 10.51 Shares/units granted 1,208,446 13.90 Shares/units vested (968,612) 10.23 Shares/units cancelled (122,555) 10.24 Nonvested on December 31, 2015 3,472,424 $ 10.73 The weighted average grant date fair value for shares/units granted in 2014 and 2013 was $ 11.62 and $ 10.63 , respectively.</t>
  </si>
  <si>
    <t>Summary Of Stock Option Plans Activity</t>
  </si>
  <si>
    <t>The summary of stock option activity for the year ended December 31, 2015, is shown below: Options Outstanding Weighted Average Exercise Price (per share) Weighted Average Remaining Contractual Term (years) Aggregate Intrinsic Value (thousands) January 1, 2015 7,791,107 $ 17.18 Options granted 595,229 11.68 Options exercised (664,196) 10.43 Options expired/cancelled (202,413) 25.98 December 31, 2015 7,519,727 17.11 3.37 $ 14,939 Options exercisable 6,008,325 18.46 3.03 10,728 Options expected to vest 1,511,402 11.73 4.76 4,212</t>
  </si>
  <si>
    <t>Summary Of Assumptions To Estimate The Fair Value Of Stock Options Granted</t>
  </si>
  <si>
    <t>FHN used the Black-Scholes Option Pricing Model to estimate the fair value of stock options granted in 2015, 2014, and 2013 with the following assumptions: 2015 2014 2013 Expected dividend yield 1.68% 1.70% 1.84% Expected weighted-average lives of options granted 6.18 years 6.15 years 6.12 years Expected weighted-average volatility 32.26% 33.79% 36.19% Expected volatility range 23.67 - 40.85% 24.55 - 61.49% 27.27 - 62.98% Risk-free interest rate 1.68% 1.96% 1.16%</t>
  </si>
  <si>
    <t>Business Segment Information (Tables)</t>
  </si>
  <si>
    <t>Amounts Of Consolidated Revenue, Expense, Tax And Assets</t>
  </si>
  <si>
    <t>(Dollars in thousands) 2015 2014 2013 Consolidated Net interest income $ 653,720 $ 627,718 $ 637,374 Provision for loan losses 9,000 27,000 55,000 Noninterest income 517,325 550,044 584,577 Noninterest expense 1,053,791 832,531 1,148,519 Income/(loss) before income taxes 108,254 318,231 18,432 Provision/(benefit) for income taxes 10,941 84,185 (19,389) Income/(loss) from continuing operations 97,313 234,046 37,821 Income/(loss) from discontinued operations, net of tax - - 548 Net income/(loss) $ 97,313 $ 234,046 $ 38,369 Average assets $ 25,638,265 $ 23,994,836 $ 24,402,338 Depreciation and amortization $ 60,743 $ 56,894 $ 71,613 Expenditures for long-lived assets 43,514 38,880 41,463 (Dollars in thousands) 2015 2014 2013 Regional Banking Net interest income $ 655,180 $ 602,126 $ 591,351 Provision for loan losses 34,545 29,187 18,460 Noninterest income 251,616 254,705 247,717 Noninterest expense 563,535 538,988 529,396 Income/(loss) before income taxes 308,716 288,656 291,212 Provision/(benefit) for income taxes 110,232 102,771 104,915 Net income/(loss) $ 198,484 $ 185,885 $ 186,297 Average assets $ 14,934,440 $ 13,273,565 $ 12,875,630 Depreciation and amortization $ 40,056 $ 38,008 $ 46,552 Expenditures for long-lived assets 37,578 30,697 34,014 Fixed Income Net interest income $ 15,534 $ 12,688 $ 16,187 Noninterest income 231,311 202,725 268,436 Noninterest expense 220,210 146,847 232,429 Income/(loss) before income taxes 26,635 68,566 52,194 Provision/(benefit) for income taxes 8,981 25,741 19,618 Net income/(loss) $ 17,654 $ 42,825 $ 32,576 Average assets $ 2,368,900 $ 2,069,472 $ 2,255,852 Depreciation and amortization $ 5,735 $ 6,233 $ 8,837 Expenditures for long-lived assets 1,640 1,358 3,995 Corporate Net interest income/(expense) $ (71,727) $ (54,175) $ (46,178) Noninterest income 23,330 26,969 26,055 Noninterest expense 56,906 61,387 64,865 Income/(loss) before income taxes (105,303) (88,593) (84,988) Provision/(benefit) for income taxes (79,891) (63,526) (51,582) Net income/(loss) $ (25,412) $ (25,067) $ (33,406) Average assets $ 6,003,080 $ 5,588,328 $ 5,186,034 Depreciation and amortization $ 13,987 $ 10,929 $ 13,975 Expenditures for long-lived assets 3,848 6,268 1,798 Non-Strategic Net interest income $ 54,733 $ 67,079 $ 76,014 Provision/(provision credit) for loan losses (25,545) (2,187) 36,540 Noninterest income 11,068 65,645 42,369 Noninterest expense 213,140 85,309 321,829 Income/(loss) before income taxes (121,794) 49,602 (239,986) Provision/(benefit) for income taxes (28,381) 19,199 (92,340) Income/(loss) from continuing operations (93,413) 30,403 (147,646) Income/(loss) from discontinued operations, net of tax - - 548 Net income/(loss) $ (93,413) $ 30,403 $ (147,098) Average assets $ 2,331,845 $ 3,063,471 $ 4,084,822 Depreciation and amortization $ 965 $ 1,724 $ 2,249 Expenditures for long-lived assets 448 557 1,656 Certain previously reported amounts have been reclassified to agree with current presentation.</t>
  </si>
  <si>
    <t>Variable Interest Entities (Tables)</t>
  </si>
  <si>
    <t>Summary Of VIEs Consolidated By FHN</t>
  </si>
  <si>
    <t xml:space="preserve">The following table summarizes VIEs consolidated by FHN as of December 31, 2015 and 2014: December 31, 2015 December 31,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406 N/A $ 182 N/A Loans, net of unearned income 52,829 N/A 76,772 N/A Less: Allowance for loan losses - N/A 827 N/A Total net loans 52,829 N/A 75,945 N/A Other assets 86 $ 69,811 436 $ 67,117 Total assets $ 54,321 $ 69,811 $ 76,563 $ 67,117 Liabilities: Term borrowings $ 41,100 N/A $ 65,612 N/A Other liabilities 5 $ 51,251 4 $ 50,825 Total liabilities $ 41,105 $ 51,251 $ 65,616 $ 50,825 </t>
  </si>
  <si>
    <t>Summary of the Impact of Qualifying LIHTC Investments</t>
  </si>
  <si>
    <t>(Dollars in thousands) 2015 2014 2013 Provision/(benefit) for income taxes Amortization of qualifying LIHTC investments $ 13,496 $ 9,880 $ 12,246 Low income housing tax credits (9,450) (9,850) (11,543) Other tax benefits related to qualifying LIHTC investments (10,787) (7,438) (3,149)</t>
  </si>
  <si>
    <t>Summary Of VIEs Not Consolidated By FHN</t>
  </si>
  <si>
    <t>The following table summarizes FHN’s nonconsolidated VIEs as of December 31, 2015: Maximum Liability (Dollars in thousands) Loss Exposure Recognized Classification Type Low income housing partnerships $ 70,530 $ 17,968 (a) Other Tax Credit Investments (b) (c) 20,977 - Other assets Small issuer trust preferred holdings (d) 333,906 - Loans, net of unearned income On-balance sheet trust preferred securitization 49,809 64,365 (e) Proprietary residential mortgage securitizations 23,982 - (f) Holdings of agency mortgage-backed securities (d) 4,101,454 - (g) Commercial loan troubled debt restructurings (h) 27,649 - Loans, net of unearned income Sale-Leaseback Transaction 11,827 - (i) Maximum loss exposure represents $ 52 . 6 million of current investments and $ 18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 Maximum loss exposure represe nts current investment balance. Of the initial investment, $ 1 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4 million classified as Term borrowings. Includes $ . 6 million classified as MSR , $ 4 . 4 million classified as Trading securities , and $ 19 . 0 million of aggregate servicing advances . Includes $ .4 b illion classified as Trading securities and $ 3 . 7 billion cla ssified as Securities available-for- sale. Ma ximum loss exposure represents the value of current receivables . A liability is not recognized as the loans are the only variable interests held in the troubled commercial borrowers’ operations. Maximum loss exposure represents the current loan balance plus additional funding commitments less am ounts received from the buyer- lessor . The following table summarizes FHN's nonconsolidated VIEs as of December 31, 2014: Maximum Liability (Dollars in thousands) Loss Exposure Recognized Classification Type Low income housing partnerships $ 61,161 $ 4,678 (a) Other Tax Credit Investments (b) (c) 21,746 - Other assets Small issuer trust preferred holdings (d) 364,882 - Loans, net of unearned income On-balance sheet trust preferred securitization 51,613 62,561 (e) Proprietary trust preferred issuances (f) N/A 206,186 Term borrowings Proprietary and agency residential mortgage securitizations 25,904 - (g) Holdings of agency mortgage-backed securities (d) 3,881,505 - (h) Commercial loan troubled debt restructurings (i) (j) 47,258 - Loans, net of unearned income Certain previously reported amounts have been reclassified to agree with current presentation. Maximum loss exposure represents $ 56.5 million of current investments and $ 4.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 Maximum loss exposure represents current investment balance. Of the initial investment, $ 18.0 million was funded through loans from community development enterprises . Maximum loss exposure represen ts the value of current investments. A liability is not recognized as FHN is solely a holder of the trusts’ securities. Includes $ 112.5 million classified as Loans, net of unearned income, and $ 1.7 million classified as Trading securities which are offset by $ 62 . 6 million classified as Term borrowings. No exposure to loss due to the nature of FHN’s involveme nt . Includes $ .7 million classified as MSR related to proprietary and agency residential mortgage securitizations and $ 5 . 6 million classified as Trading securities related to proprietary and agency residential mortga ge securitizations . Aggregate servicing advances of $ 19 . 6 million are classified as Other assets. Includes $ 519 . 1 million classified as Trading securities and $ 3 . 4 billion cla ssified as Securi ties available-for- sale. Maximum loss exposure represents $ 44 . 0 million of current receivables and $ 3 . 2 million of contractual funding commitments on loans related to commercial borrowers involved in a troubled debt restructuring. A liability is not recognized as the loans are the only variable interests held in the troubled commercial borrowers’ operations.</t>
  </si>
  <si>
    <t>Derivatives (Tables)</t>
  </si>
  <si>
    <t>Derivatives Associated With Capital Markets Trading Activities</t>
  </si>
  <si>
    <t xml:space="preserve">The following tables summarize FHN’s derivatives associated with fixed income trading activities as of December 31, 2015 and 2014: December 31, 2015 (Dollars in thousands) Notional Assets Liabilities Customer Interest Rate Contracts $ 1,714,443 $ 64,640 $ 1,943 Offsetting Upstream Interest Rate Contracts 1,714,443 1,943 64,640 Option Contracts Purchased 5,000 27 - Forwards and Futures Purchased 1,957,524 2,212 1,634 Forwards and Futures Sold 2,168,609 2,149 1,893 December 31, 2014 (Dollars in thousands) Notional Assets Liabilities Customer Interest Rate Contracts $ 1,754,939 $ 76,614 $ 3,681 Offsetting Upstream Interest Rate Contracts 1,754,939 3,681 76,614 Option Contracts Purchased 15,000 12 - Forwards and Futures Purchased 884,439 1,383 459 Forwards and Futures Sold 1,175,667 962 1,576 </t>
  </si>
  <si>
    <t>Derivatives Associated With Interest Rate Risk Management Activities</t>
  </si>
  <si>
    <t>The following tables summarize FHN’s derivatives associated with interest rate risk management activities as of and for the years ended December 31, 2015 and 2014: December 31, 2015 (Dollars in thousands) Notional Assets Liabilities Gains/(Losses) Customer Interest Rate Contracts Hedging Hedging Instruments and Hedged Items: Customer Interest Rate Contracts (a) $ 799,978 $ 26,492 $ 234 $ 604 Offsetting Upstream Interest Rate Contracts (a) 799,978 234 26,992 (604) Debt Hedging Hedging Instruments: Interest Rate Swaps (b) $ 1,150,000 $ 6,519 $ 5,705 $ (23,194) Hedged Items: Term Borrowings (b) N/A N/A $ 1,150,000 (c) $ 23,414 (d) December 31,2014 (Dollars in thousands) Notional Assets Liabilities Gains/(Losses) Customer Interest Rate Contracts Hedging Hedging Instruments and Hedged Items: Customer Interest Rate Contracts (a) $ 664,345 $ 26,084 $ 430 $ 577 Offsetting Upstream Interest Rate Contracts (a) 664,345 430 26,584 (577) Debt Hedging Hedging Instruments: Interest Rate Swaps (b) $ 1,654,000 $ 24,811 $ 3,910 $ (12,126) Hedged Items: Term Borrowings (b) N/A N/A $ 1,654,000 (c) $ 12,272 (d) Gains/losses included in the All o 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t>
  </si>
  <si>
    <t>Schedule Of Derivative Activities Associated With Trust Preferred Loans</t>
  </si>
  <si>
    <t>The following tables summarize FHN’s derivative activities associated with held-to-maturity trust preferred loans as of and for the years ended December 31, 2015 and 2014: December 31,2015 (Dollars in thousands) Notional Assets Liabilities Gains/(Losses) Loan Portfolio Hedging Hedging Instruments: Interest Rate Swaps $ 6,500 N/A $ 488 $ 256 Hedged Items: Trust Preferred Loans (a) N/A $ 6,500 (b) N/A $ (253) (c) December 31,2014 (Dollars in thousands) Notional Assets Liabilities Gains/(Losses) Loan Portfolio Hedging Hedging Instruments: Interest Rate Swaps $ 6,500 N/A $ 744 $ 262 Hedged Items: Trust Preferred Loans (a) N/A $ 6,500 (b) N/A $ (259)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a detail of derivative assets and collateral received as presented on the Consolidated Statements of Condition as of December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99,828 $ - $ 99,828 $ (9,972) $ (89,856) $ - 2014 (b) 131,731 - 131,731 (15,768) (114,230) 1,733 In cluded in Derivative a ssets on the Consolidated Statements of Condition. As of December 31 , 201 5 and 201 4 , $ 4 . 5 million and $ 2.4 million, respectively, of derivative assets (primarily fixed income forward contracts) have been excluded from these tables because they are generally not subject to master netting or similar agreements. 201 5 and 2014 are comprised entirely of interest rate derivative contracts. </t>
  </si>
  <si>
    <t>Derivative Liabilities and Collateral Pledged</t>
  </si>
  <si>
    <t xml:space="preserve">The following table provides a detail of derivative liabilities and collateral pledged as presented on the Consolidated Statements of Condition as of December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00,002 $ - $ 100,002 $ (9,972) $ (62,172) $ 27,858 2014 (b) 111,963 - 111,963 (15,768) (78,390) 17,805 In cluded in Derivative l iabilities on the Consolidated Statements of Condition. As of December 31 , 201 5 and 201 4 , $ 8 . 3 million and $ 7.3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a detail of Securities purchased under agre ements to resell as presented on the Consolidated Statements of Condition and collateral pledged by counterparties as of December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615,773 $ - $ 615,773 $ (537) $ (607,642) $ 7,594 2014 659,154 - 659,154 (48,655) (602,403) 8,096</t>
  </si>
  <si>
    <t>Securities Sold Under Agreements To Repurchase And Collateral Pledged By Company [Table Text Block]</t>
  </si>
  <si>
    <t>The following table provides a detail of Securities sold under agreements to repurchase as presented on the Consolidated Statements of Condition and collateral pledged by FHN as of December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38,133 $ - $ 338,133 $ (537) $ (337,523) $ 73 2014 562,214 - 562,214 (48,655) (513,463) 96</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December 31: December 31, 2015 Overnight and (Dollars in thousands) Continuous Up to 30 Days Total Securities sold under agreements to repurchase: U.S. treasuries $ 7,066 $ - $ 7,066 Government agency issued MBS 229,982 - 229,982 Government agency issued CMO 90,562 10,523 101,085 Total Securities sold under agreements to repurchase $ 327,610 $ 10,523 $ 338,133</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December 31, 2015: December 31, 2015 (Dollars in thousands) Level 1 Level 2 Level 3 Total Trading securities - fixed income: U.S. treasuries $ - $ 64,483 $ - $ 64,483 Government agency issued MBS - 258,899 - 258,899 Government agency issued CMO - 99,260 - 99,260 Other U.S. government agencies - 83,740 - 83,740 States and municipalities - 32,729 - 32,729 Corporate and other debt - 331,709 5 331,714 Equity, mutual funds, and other - 6,253 - 6,253 Total trading securities - fixed income - 877,073 5 877,078 Trading securities - mortgage banking - - 4,372 4,372 Loans held-for-sale - - 27,418 27,418 Securities available-for-sale: U.S. treasuries - 100 - 100 Government agency issued MBS - 1,573,611 - 1,573,611 Government agency issued CMO - 2,169,683 - 2,169,683 Other U.S. government agencies - 102 - 102 States and municipalities - - 1,500 1,500 Equity, mutual funds, and other 26,434 - - 26,434 Total securities available-for-sale 26,434 3,743,496 1,500 3,771,430 Other assets: Mortgage servicing rights - - 1,841 1,841 Deferred compensation assets 29,399 - - 29,399 Derivatives, forwards and futures 4,361 - - 4,361 Derivatives, interest rate contracts - 99,855 - 99,855 Derivatives, other - 149 - 149 Total other assets 33,760 100,004 1,841 135,605 Total assets $ 60,194 $ 4,720,573 $ 35,136 $ 4,815,903 Trading liabilities - fixed income: U.S. treasuries $ - $ 284,275 $ - $ 284,275 Corporate and other debt - 281,744 - 281,744 Total trading liabilities - fixed income - 566,019 - 566,019 Other liabilities: Derivatives, forwards and futures 3,527 - - 3,527 Derivatives, interest rate contracts - 100,002 - 100,002 Derivatives, other - - 4,810 4,810 Total other liabilities 3,527 100,002 4,810 108,339 Total liabilities $ 3,527 $ 666,021 $ 4,810 $ 674,358 The following table presents the balance of assets and liabilities measured at fair value on a recurring basis as of December 31, 2014: December 31, 2014 (Dollars in thousands) Level 1 Level 2 Level 3 Total Trading securities - fixed income: U.S. treasuries $ - $ 115,908 $ - $ 115,908 Government agency issued MBS - 330,443 - 330,443 Government agency issued CMO - 188,632 - 188,632 Other U.S. government agencies - 127,263 - 127,263 States and municipalities - 54,647 - 54,647 Trading Loans - 15,088 - 15,088 Corporate and other debt - 354,178 5 354,183 Equity, mutual funds, and other - 2,590 - 2,590 Total trading securities - fixed income - 1,188,749 5 1,188,754 Trading securities - mortgage banking - - 5,637 5,637 Loans held-for-sale - - 27,910 27,910 Securities available-for-sale: U.S. treasuries - 100 - 100 Government agency issued MBS - 751,165 - 751,165 Government agency issued CMO - 2,611,266 - 2,611,266 Other U.S. government agencies - - 1,807 1,807 States and municipalities - 8,705 1,500 10,205 Equity, mutual funds, and other 26,264 - - 26,264 Total securities available-for-sale 26,264 3,371,236 3,307 3,400,807 Other assets: Mortgage servicing rights - - 2,517 2,517 Deferred compensation assets 25,665 - - 25,665 Derivatives, forwards and futures 2,345 - - 2,345 Derivatives, interest rate contracts - 131,631 - 131,631 Derivatives, other - 112 - 112 Total other assets 28,010 131,743 2,517 162,270 Total assets $ 54,274 $ 4,691,728 $ 39,376 $ 4,785,378 Trading liabilities - fixed income: U.S. treasuries $ - $ 286,016 $ - $ 286,016 Other U.S. government agencies - 1,958 - 1,958 Corporate and other debt - 306,340 - 306,340 Total trading liabilities - fixed income - 594,314 - 594,314 Other liabilities: Derivatives, forwards and futures 2,035 - - 2,035 Derivatives, interest rate contracts - 111,964 - 111,964 Derivatives, other - - 5,240 5,240 Total other liabilities 2,035 111,964 5,240 119,239 Total liabilities $ 2,035 $ 706,278 $ 5,240 $ 713,553</t>
  </si>
  <si>
    <t>Summary Of Changes In Level 3 Assets And Liabilities Measured At Fair Value</t>
  </si>
  <si>
    <t xml:space="preserve">Changes in Recurring Level 3 Fair Value Measurements The changes in Level 3 assets and liabilities measured at fair value for the years ended December 31, 2015, 2014, and 2013, on a recurring basis are summarized as follows: Year Ended December 31, 2015 Securities Mortgage Trading Loans held- available- servicing Net derivative (Dollars in thousands) securities for-sale for-sale rights, net liabilities Balance on January 1, 2015 $ 5,642 $ 27,910 $ 3,307 $ 2,517 $ (5,240) Total net gains/(losses) included in: Net income 369 2,765 (47) - (775) Other comprehensive income / (loss) - - - - - Purchases - 3,116 - - - Issuances - - - - - Sales - - (1,760) - - Settlements (1,634) (4,462) - (676) 1,205 Net transfers into/(out of) Level 3 - (1,911) (b) - - - Balance on December 31, 2015 $ 4,377 $ 27,418 $ 1,500 $ 1,841 $ (4,810) Net unrealized gains/(losses) included in net income $ 369 (a) $ 2,765 (a) $ - $ - $ (775) (c) Year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 /(loss) - - (64) - - - Purchases 1,559 5,654 - - - - Issuances - - - - - - Sales (1,715) (236,975) - (5) (70,204) - Settlements (1,551) (19,806) (455) (1,300) (1,320) 3,656 Net transfers into/(out of) Level 3 - (3,913) (b) - - - - Balance on December 31, 2014 $ 5,642 $ 27,910 $ 3,307 $ - $ 2,517 $ (5,240) Net unrealized gains/(losses) included in net income $ 225 (a) $ 1,991 (a) $ - $ - $ 43 (a) $ (5,981) (c) Year Ended December 31, 2013 Securities available-for-sale Mortgage Other Trading Loans held- Investment Venture servicing Net derivative short-term (Dollars in thousands) securities for-sale portfolio capital rights, net liabilities borrowings Balance on January 1, 2013 $ 17,992 $ 221,094 $ 5,253 $ 4,300 $ 114,311 $ (2,175) $ (11,156) Total net gains/(losses) included in: Net income 5,028 (4,387) - - 20,182 (2,013) (3) Other comprehensive income/(loss) - - (114) - - - - Purchases - 69,929 - - - - - Issuances - - - - - - - Sales (7,784) - - - (39,633) - 11,159 Settlements (8,036) (40,369) (1,313) - (22,067) 1,273 - Net transfers into/(out of) Level 3 - (15,811) (b) - - - - - Balance on December 31, 2013 $ 7,200 $ 230,456 $ 3,826 $ 4,300 $ 72,793 $ (2,915) $ - Net unrealized gains/(losses) included in net income $ 1,237 (a) $ (4,387) (a) $ - $ - $ 17,394 (a) $ 2,013 (c) $ - Primarily included in mortgage banking income on the Consolidated Statements of Income. Transfers out of recurring loans held-for-sale level 3 balances reflect movements out of loans held-for-sale and into real estate acquired by foreclosure (level 3 nonrecurring). Included in Other expens e . </t>
  </si>
  <si>
    <t>Nonrecurring Fair Value Measurements</t>
  </si>
  <si>
    <t>Nonrecurring F air Value Measurements From time to time, FHN may be required to measure certain other financial assets at fair value on a nonrecurring basis in accordance with GAAP. These adjustments to fair value usually result from the application of LOCOM accounting o r write-downs of individual assets. For assets measured at fair value on a nonrecurring basis which were still held on the balance sheet at December 31 , 2015 , 2014 , and 2013 , respectively, the following tables provide the level of valuation assumptio ns used to determine each adjustment, the related carrying value, and the fair value adjustments recorded during the respective periods. Year Ended Carrying value at December 31, 2015 December 31, 2015 (Dollars in thousands) Level 1 Level 2 Level 3 Total Net gains/(losses) Loans held-for-sale - first mortgages - - 729 729 57 Loans, net of unearned income (a) - - 27,026 27,026 4,087 Real estate acquired by foreclosure (b) - - 24,977 24,977 (2,868) Other assets (c) - - 24,577 24,577 (4,582) $ (3,306) Year Ended Carrying value at December 31, 2014 December 31, 2014 (Dollars in thousands) Level 1 Level 2 Level 3 Total Net gains/(losses) Loans held-for-sale - SBAs $ - $ 3,322 $ - $ 3,322 $ 46 Loans held-for-sale - first mortgages - - 846 846 (470) Loans, net of unearned income (a) - - 40,531 40,531 (801) Real estate acquired by foreclosure (b) - - 30,430 30,430 (3,465) Other assets (c) - - 28,660 28,660 (2,087) $ (6,777) Year Ended Carrying value at December 31, 2013 December 31, 2013 (Dollars in thousands) Level 1 Level 2 Level 3 Total Net gains/(losses) Loans held-for-sale - SBAs $ - $ 6,185 $ - $ 6,185 $ (122) Loans held-for-sale - first mortgages - - 9,457 9,457 139 Loans, net of unearned income (a) - - 62,839 62,839 (3,109) Real estate acquired by foreclosure (b) - - 45,753 45,753 (4,987) Other assets (c) - - 30,810 30,810 (2,021) $ (10,100) Certain previously reported amounts have been reclassified to agree with current presentation. Represents carrying value of loans for which adjustments are required to be based on the appraised value of the collateral less estimated costs to sell . Write-downs on these loans are recognized as part of provision for loan losses. Gains in 2015 are due to recoveries of previously charged-off amounts . Represents the fair value and related losses of foreclosed properties that were measured subsequent to their initial classification as foreclosed assets. Balance excludes fore closed real estate related to government insured mortgages. Represents tax credit investments accounted for u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December 31, 2015 and 2014: (Dollars in Thousands) Fair Value at Level 3 Class December 31, 2015 Valuation Techniques Unobservable Input Values Utilized Trading securities - mortgage $ 4,372 Discounted cash flow Prepayment speeds 42% - 43% Discount rate 6% - 63% Loans held-for-sale - residential real estate 28,147 Discounted cash flow Prepayment speeds - First mortgage 2% - 20% Prepayment speeds - HELOC 3% - 15% Foreclosure losses 45% - 55% Loss severity trends - First mortgage 10% - 70% of UPB Loss severity trends - HELOC 35% - 100% of UPB Draw rate - HELOC 2% - 12% Derivative liabilities, other 4,810 Discounted cash flow Visa covered litigation resolution amount $4.4 billion - $5.4 billion Probability of resolution scenarios 5% - 25% Time until resolution 6 - 42 months Loans, net of unearned income (a) 27,02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4,977 Appraisals from comparable properties Adjustment for value changes since appraisal 0% - 10% of appraisal Other assets (c) 24,577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December 31, 2014 Valuation Techniques Unobservable Input Values Utilized Trading securities - mortgage $ 5,637 Discounted cash flow Prepayment speeds 41% - 46% Discount rate 8% - 56% Loans held-for-sale - residential real estate 28,756 Discounted cash flow Prepayment speeds - First mortgage 2% - 12% Prepayment speeds - HELOC 5% - 15% Foreclosure Losses 50% - 60% Loss severity trends - First mortgage 10% - 70% of UPB Loss severity trends - HELOC 45% - 100% of UPB Draw Rate - HELOC 5% - 12% Derivative liabilities, other 5,240 Discounted cash flow Visa covered litigation resolution amount $4.8 billion - $5.6 billion Probability of resolution scenarios 10% - 30% Time until resolution 12 - 48 months Loans, net of unearned income (a) 40,531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0,430 Appraisals from comparable properties Adjustment for value changes since appraisal 0% - 10% of appraisal Other assets (c) 28,660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5 (Dollars in thousands) Fair value carrying amount Aggregate unpaid principal Fair value carrying amount less aggregate unpaid principal Residential real estate loans held-for-sale reported at fair value: Total loans $ 27,418 $ 41,881 $ (14,463) Nonaccrual loans 7,702 14,807 (7,105) Loans 90 days or more past due and still accruing 2,181 3,004 (823) December 31, 2014 (Dollars in thousands) Fair value carrying amount Aggregate unpaid principal Fair value carrying amount less aggregate unpaid principal Residential real estate loans held-for-sale reported at fair value: Total loans $ 27,910 $ 43,822 $ (15,912) Nonaccrual loans 7,430 14,316 (6,886) Loans 90 days or more past due and still accruing 2,587 4,000 (1,413)</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5 2014 2013 Changes in fair value included in net income: Mortgage banking noninterest income Loans held-for-sale $ 2,765 $ 52,494 $ (4,387) Other short-term borrowings - - (3)</t>
  </si>
  <si>
    <t>Summary Of Book Value And Estimated Fair Value Of Financial Instruments</t>
  </si>
  <si>
    <t>The following tables summarize the book value and estimated fair value of financial instrumen ts recorded in the Consolidated Statements of Condition as well as unfunded loan commitments and stand by and other commitments as of December 31 , 2015 and 2014 . December 31, 2015 Book Fair Value (Dollars in thousands) Value Level 1 Level 2 Level 3 Total Assets: Loans, net of unearned income and allowance for loan losses Commercial: Commercial, financial and industrial $ 10,362,753 $ - $ - $ 10,280,766 $ 10,280,766 Commercial real estate 1,649,776 - - 1,619,795 1,619,795 Retail: Consumer real estate 4,685,904 - - 4,546,018 4,546,018 Permanent mortgage 435,176 - - 400,970 400,970 Credit card &amp; other 342,651 - - 344,892 344,892 Total loans, net of unearned income and allowance for loan losses 17,476,260 - - 17,192,441 17,192,441 Short-term financial assets: Interest-bearing cash 602,836 602,836 - - 602,836 Federal funds sold 114,479 - 114,479 - 114,479 Securities purchased under agreements to resell 615,773 - 615,773 - 615,773 Total short-term financial assets 1,333,088 602,836 730,252 - 1,333,088 Trading securities (a) 881,450 - 877,073 4,377 881,450 Loans held-for-sale 126,342 - 6,616 119,726 126,342 Securities available-for-sale (a) (b) 3,929,846 26,434 3,743,496 159,916 3,929,846 Securities held-to-maturity 14,320 - - 15,349 15,349 Derivative assets (a) 104,365 4,361 100,004 - 104,365 Other assets: Tax credit investments 91,507 - - 55,406 55,406 Deferred compensation assets 29,399 29,399 - - 29,399 Total other assets 120,906 29,399 - 55,406 84,805 Nonearning assets: Cash &amp; due from banks 300,811 300,811 - - 300,811 Fixed income receivables 63,660 - 63,660 - 63,660 Accrued interest receivable 62,497 - 62,497 - 62,497 Total nonearning assets 426,968 300,811 126,157 - 426,968 Total assets $ 24,413,545 $ 963,841 $ 5,583,598 $ 17,547,215 $ 24,094,654 Liabilities: Deposits: Defined maturity $ 1,231,876 $ - $ 1,238,044 $ - $ 1,238,044 Undefined maturity 18,735,602 - 18,735,602 - 18,735,602 Total deposits 19,967,478 - 19,973,646 - 19,973,646 Trading liabilities (a) 566,019 - 566,019 - 566,019 Short-term financial liabilities: Federal funds purchased 464,166 - 464,166 - 464,166 Securities sold under agreements to repurchase 338,133 - 338,133 - 338,133 Other short-term borrowings 137,861 - 137,861 - 137,861 Total short-term financial liabilities 940,160 - 940,160 - 940,160 Term borrowings: Real estate investment trust-preferred 45,964 - - 49,350 49,350 Term borrowings - new market tax credit investment 18,000 - - 17,972 17,972 Borrowings secured by residential real estate 41,100 - - 35,469 35,469 Other long term borrowings 1,210,112 - 1,193,482 - 1,193,482 Total term borrowings 1,315,176 - 1,193,482 102,791 1,296,273 Derivative liabilities (a) 108,339 3,527 100,002 4,810 108,339 Other noninterest-bearing liabilities: Fixed income payables 23,072 - 23,072 - 23,072 Accrued interest payable 14,871 - 14,871 - 14,871 Total other noninterest-bearing liabilities 37,943 - 37,943 - 37,943 Total liabilities $ 22,935,115 $ 3,527 $ 22,811,252 $ 107,601 $ 22,922,380 Classes are detailed in the recurring and nonrecurring measurement tables. Level 3 includes restricted investments in FHLB-Cincinnati stock of $ 87.9 million and FRB stock of $ 65.8 million . December 31, 2014 Book Fair Value (Dollars in thousands) Value Level 1 Level 2 Level 3 Total Assets: Loans, net of unearned income and allowance for loan losses Commercial: Commercial, financial and industrial $ 8,940,275 $ - $ - $ 8,902,045 $ 8,902,045 Commercial real estate 1,259,143 - - 1,243,404 1,243,404 Retail: Consumer real estate 4,935,060 - - 4,747,761 4,747,761 Permanent mortgage 519,839 - - 483,179 483,179 Credit card &amp; other 343,401 - - 345,198 345,198 Total loans, net of unearned income and allowance for loan losses 15,997,718 - - 15,721,587 15,721,587 Short-term financial assets Interest-bearing cash 1,621,967 1,621,967 - - 1,621,967 Federal funds sold 63,080 - 63,080 - 63,080 Securities purchased under agreements to resell 659,154 - 659,154 - 659,154 Total short-term financial assets 2,344,201 1,621,967 722,234 - 2,344,201 Trading securities (a) 1,194,391 - 1,188,749 5,642 1,194,391 Loans held-for-sale (a) 141,285 - 3,322 137,963 141,285 Securities available-for-sale (a) (b) 3,556,613 26,264 3,371,236 159,113 3,556,613 Securities held-to-maturity 4,292 - - 5,404 5,404 Derivative assets (a) 134,088 2,345 131,743 - 134,088 Other assets Tax credit investments 82,907 - - 65,314 65,314 Deferred compensation assets 25,665 25,665 - - 25,665 Total other assets 108,572 25,665 - 65,314 90,979 Nonearning assets Cash &amp; due from banks 349,171 349,171 - - 349,171 Fixed income receivables 42,488 - 42,488 - 42,488 Accrued interest receivable 67,301 - 67,301 - 67,301 Total nonearning assets 458,960 349,171 109,789 - 458,960 Total assets $ 23,940,120 $ 2,025,412 $ 5,527,073 $ 16,095,023 $ 23,647,508 Liabilities: Deposits: Defined maturity $ 1,276,938 $ - $ 1,282,833 $ - $ 1,282,833 Undefined maturity 16,792,001 - 16,792,001 - 16,792,001 Total deposits 18,068,939 - 18,074,834 - 18,074,834 Trading liabilities (a) 594,314 - 594,314 - 594,314 Short-term financial liabilities Federal funds purchased 1,037,052 - 1,037,052 - 1,037,052 Securities sold under agreements to repurchase 562,214 - 562,214 - 562,214 Other short-term borrowings 157,218 - 157,218 - 157,218 Total short-term financial liabilities 1,756,484 - 1,756,484 - 1,756,484 Term borrowings Real estate investment trust-preferred 45,896 - - 49,350 49,350 Term borrowings - new market tax credit investment 18,000 - - 18,049 18,049 Borrowings secured by residential real estate 65,612 - - 56,623 56,623 Other long term borrowings 1,750,597 - 1,730,061 - 1,730,061 Total term borrowings 1,880,105 - 1,730,061 124,022 1,854,083 Derivative liabilities (a) 119,239 2,035 111,964 5,240 119,239 Other noninterest-bearing liabilities Fixed income payables 18,157 - 18,157 - 18,157 Accrued interest payable 23,995 - 23,995 - 23,995 Total other noninterest-bearing liabilities 42,152 - 42,152 - 42,152 Total liabilities $ 22,461,233 $ 2,035 $ 22,309,809 $ 129,262 $ 22,441,106 Classes are detailed in the recurring and nonrecurring measur ement tables. Level 3 includes restricted investments in FHLB-Cincinnati stock of $ 87.9 million and FRB stock of $ 66.0 million. Contractual Amount Fair Value (Dollars in thousands) December 31, 2015 December 31, 2014 December 31, 2015 December 31, 2014 Unfunded Commitments: Loan commitments $ 7,903,294 $ 7,231,879 $ 2,748 $ 2,358 Standby and other commitments 279,272 331,877 4,421 4,451</t>
  </si>
  <si>
    <t>Parent Company Financial Information (Tables)</t>
  </si>
  <si>
    <t>Schedule Of Condensed Statements Of Condition</t>
  </si>
  <si>
    <t>Following are condensed statements of the parent company: Statements of Condition Year Ended December 31 (Dollars in thousands) 2015 2014 Assets: Cash $ 138,139 $ 167,562 Securities available-for-sale 2,061 2,634 Notes receivable 3,339 3,460 Allowance for loan losses (925) (925) Investments in subsidiaries: Bank 2,619,715 2,761,725 Non-bank 27,677 17,870 Other assets 186,005 195,898 Total assets $ 2,976,011 $ 3,148,224 Liabilities and equity: Other short-term borrowings $ - $ 3,000 Accrued employee benefits and other liabilities 140,588 138,233 Term borrowings 491,268 720,832 Total liabilities 631,856 862,065 Total equity 2,344,155 2,286,159 Total liabilities and equity $ 2,976,011 $ 3,148,224 Certain previously reported amounts have been reclassified to agree with the current presentation</t>
  </si>
  <si>
    <t>Schedule Of Condensed Statements of Income</t>
  </si>
  <si>
    <t>Statements of Income Year Ended December 31 (Dollars in thousands) 2015 2014 2013 Dividend income: Bank $ 325,000 $ 180,000 $ 180,000 Non-bank 1,150 446 957 Total dividend income 326,150 180,446 180,957 Interest income - 2 125 Other income 5,884 6,265 3,468 Total income 332,034 186,713 184,550 Provision/(provision credit) for loan losses - - (925) Interest expense: Short-term debt 6 9 20 Term borrowings 23,579 23,808 24,058 Total interest expense 23,585 23,817 24,078 Compensation, employee benefits and other expense 36,388 30,400 37,490 Total expense 59,973 54,217 60,643 Income/(loss) before income taxes 272,061 132,496 123,907 Income tax benefit (21,757) (20,599) (20,897) Income/(loss) before equity in undistributed net income of subsidiaries 293,818 153,095 144,804 Equity in undistributed net income/(loss) of subsidiaries: Bank (207,831) 68,836 (117,600) Non-bank (108) 588 (300) Net income/(loss) attributable to the controlling interest $ 85,879 $ 222,519 $ 26,904</t>
  </si>
  <si>
    <t>Schedule Of Condensed Statements Of Cash Flows</t>
  </si>
  <si>
    <t>Statements of Cash Flows Year Ended December 31 (Dollars in thousands) 2015 2014 2013 Operating activities: Net income/(loss) $ 85,879 $ 222,519 $ 26,904 Less undistributed net income/(loss) of subsidiaries (207,939) 69,424 (117,900) Income/(loss) before undistributed net income of subsidiaries 293,818 153,095 144,804 Adjustments to reconcile income to net cash provided by operating activities: Depreciation, amortization, and other (276) (390) (1,314) (Gain)/loss on securities 259 (5,736) (2,182) Stock-based compensation expense 13,796 11,351 16,144 (Gain)/loss on extinguishment of debt (5,793) - - Net (increase)/decrease in interest receivable and other assets (6,029) (1,836) (4,959) Net (decrease)/increase in interest payable and other liabilities (6,777) 1,505 8,626 Total adjustments (4,820) 4,894 16,315 Net cash provided/(used) by operating activities 288,998 157,989 161,119 Investing activities: Securities: Sales and prepayments 1,371 4,693 599 Purchases (740) (40) (120) Premises and equipment: Sales/(purchases) 14 (20) (63) Decrease/(increase) in interest-bearing cash - 15,800 64,200 Return on investment in subsidiary 93 150 90 Investment in subsidiary (9,372) - - Cash paid for acquisition, net (18,251) - - Net cash provided/(used) by investing activities (26,885) 20,583 64,706 Financing activities: Preferred stock: Proceeds from issuance of preferred stock - - 95,624 Cash dividends (6,200) (6,200) (4,288) Common stock: Exercise of stock options 7,219 1,864 651 Cash dividends (53,947) (47,366) (38,229) Repurchase of shares (32,648) (43,579) (91,533) Term borrowings: Proceeds from issuance of term borrowings 497,040 - - Repayment of term borrowings (700,000) - (100,000) Increase/(decrease) in short-term borrowings (3,000) 3,000 (27,200) Net cash (used)/provided by financing activities (291,536) (92,281) (164,975) Net increase/(decrease) in cash and cash equivalents (29,423) 86,291 60,850 Cash and cash equivalents at beginning of year 167,562 81,271 20,421 Cash and cash equivalents at end of year $ 138,139 $ 167,562 $ 81,271 Total interest paid $ 24,345 $ 23,282 $ 24,102 Income taxes received from subsidiaries 32,202 17,053 31,075</t>
  </si>
  <si>
    <t>Summary of Significant Accounting Policies (Details) - USD ($)</t>
  </si>
  <si>
    <t>Change In Accounting Estimate [Line Items]</t>
  </si>
  <si>
    <t>Foreclosed Properties Acquired In Compliance With Hud Servicing Guidelines [Member]</t>
  </si>
  <si>
    <t>Deposit Bases Member [Member]</t>
  </si>
  <si>
    <t>Intangible assets, amortized period</t>
  </si>
  <si>
    <t>10 years</t>
  </si>
  <si>
    <t>Minimum [Member] | Building [Member]</t>
  </si>
  <si>
    <t>Useful life of premises and equipment</t>
  </si>
  <si>
    <t>7 years</t>
  </si>
  <si>
    <t>Minimum [Member] | Furniture And Fixtures [Member]</t>
  </si>
  <si>
    <t>3 years</t>
  </si>
  <si>
    <t>Minimum [Member] | Non Accruing [Member]</t>
  </si>
  <si>
    <t>Impaired commercial loans</t>
  </si>
  <si>
    <t>Maximum [Member] | Building [Member]</t>
  </si>
  <si>
    <t>45 years</t>
  </si>
  <si>
    <t>Maximum [Member] | Furniture And Fixtures [Member]</t>
  </si>
  <si>
    <t>15 years</t>
  </si>
  <si>
    <t>Financial Information (Schedule of Accounting Changes) (Details) - USD ($)</t>
  </si>
  <si>
    <t>New Accounting Pronouncement or Change in</t>
  </si>
  <si>
    <t>Other Assets</t>
  </si>
  <si>
    <t>Other Liabilities</t>
  </si>
  <si>
    <t>Other expense</t>
  </si>
  <si>
    <t>Provision/(benefit) for income taxes</t>
  </si>
  <si>
    <t>Net Income (Loss) Available to Common Stockholders, Basic</t>
  </si>
  <si>
    <t>Diluted income/(loss) per share available to common shareholders</t>
  </si>
  <si>
    <t>Accounting Standards Update 201401 [Member]</t>
  </si>
  <si>
    <t>Acquisitions and Divestitures (Narrative) (Details)</t>
  </si>
  <si>
    <t>5 Months Ended</t>
  </si>
  <si>
    <t>9 Months Ended</t>
  </si>
  <si>
    <t>10 Months Ended</t>
  </si>
  <si>
    <t>Jun. 07, 2013USD ($)</t>
  </si>
  <si>
    <t>Oct. 02, 2015USD ($)shares</t>
  </si>
  <si>
    <t>Oct. 17, 2014USD ($)</t>
  </si>
  <si>
    <t>Dec. 31, 2015USD ($)</t>
  </si>
  <si>
    <t>Dec. 31, 2014USD ($)</t>
  </si>
  <si>
    <t>Dec. 31, 2013USD ($)</t>
  </si>
  <si>
    <t>Dec. 31, 2012USD ($)</t>
  </si>
  <si>
    <t>Business Acquisition [Line Items]</t>
  </si>
  <si>
    <t>Goodwill</t>
  </si>
  <si>
    <t>Mountain National Bank</t>
  </si>
  <si>
    <t>Acquisition date</t>
  </si>
  <si>
    <t>Jun. 7,
		2013</t>
  </si>
  <si>
    <t>Business Acquisition, Name of Acquired Entity</t>
  </si>
  <si>
    <t>Number Of Bank Branches</t>
  </si>
  <si>
    <t>Mountain National Bank | Acquired From FDIC</t>
  </si>
  <si>
    <t>Assets acquired</t>
  </si>
  <si>
    <t>Loans acquired</t>
  </si>
  <si>
    <t>Cash and cash equivalents</t>
  </si>
  <si>
    <t>Premises and equipment</t>
  </si>
  <si>
    <t>Deposits assumed</t>
  </si>
  <si>
    <t>Asset discount</t>
  </si>
  <si>
    <t>Mountain National Bank | As Recorded by FHN</t>
  </si>
  <si>
    <t>Acquisition goodwill expected to be tax deductible</t>
  </si>
  <si>
    <t>Branch Acquisition</t>
  </si>
  <si>
    <t>Oct. 17,
		2014</t>
  </si>
  <si>
    <t>Deposit Premium</t>
  </si>
  <si>
    <t>3.32%</t>
  </si>
  <si>
    <t>Number Of Acquired Bank Branches</t>
  </si>
  <si>
    <t>Branch Acquisition | As Recorded by FHN</t>
  </si>
  <si>
    <t>Goodwill and intangible assets</t>
  </si>
  <si>
    <t>Trustatlantic Financial Corporation</t>
  </si>
  <si>
    <t>Oct. 2,
		2015</t>
  </si>
  <si>
    <t>TrustAtlantic Financial Corporation</t>
  </si>
  <si>
    <t>Business Acquisition, Description of Acquired Entity</t>
  </si>
  <si>
    <t>Prior to the acquisition TAF and TAB were headquartered in Raleigh, North Carolina, where TAB had five branches located in the communities of Raleigh, Cary and Greenville.</t>
  </si>
  <si>
    <t>Business Combination, Reason for Business Combination</t>
  </si>
  <si>
    <t>The acquisition expanded and strengthened FHN’s market share in its Mid-Atlantic region.</t>
  </si>
  <si>
    <t>Business Combination, Goodwill Recognized, Description</t>
  </si>
  <si>
    <t>This goodwill is the result of expected operational synergies, expansion in the Mid-Atlantic region and other factors,</t>
  </si>
  <si>
    <t>Number of common shares issued in acquisition | shares</t>
  </si>
  <si>
    <t>Trustatlantic Financial Corporation | As Recorded by FHN</t>
  </si>
  <si>
    <t>Cash payment to acquire business, gross</t>
  </si>
  <si>
    <t>Total transaction value</t>
  </si>
  <si>
    <t>Acqusitions and Divestitures (Schedule of Acquired Assets and Liabilities) (Details) - USD ($)</t>
  </si>
  <si>
    <t>Oct. 02, 2015</t>
  </si>
  <si>
    <t>Jun. 07, 2013</t>
  </si>
  <si>
    <t>Consideration paid:</t>
  </si>
  <si>
    <t>Equity Consideration</t>
  </si>
  <si>
    <t>Loans, net of unearned income</t>
  </si>
  <si>
    <t>Core deposit intangible</t>
  </si>
  <si>
    <t>Deferred tax asset</t>
  </si>
  <si>
    <t>Total assets acquired</t>
  </si>
  <si>
    <t>Liabilities:</t>
  </si>
  <si>
    <t>Securities sold under agreements to repurchase</t>
  </si>
  <si>
    <t>Federal Home Loan Bank advances</t>
  </si>
  <si>
    <t>Total liabilities assumed</t>
  </si>
  <si>
    <t>Acquired noncontrolling interest</t>
  </si>
  <si>
    <t>Total liabilities assumed and acquired noncontrolling interest</t>
  </si>
  <si>
    <t>Net assets acquired</t>
  </si>
  <si>
    <t>Mountain National Bank | Purchase Accounting Fair Value Adjustments</t>
  </si>
  <si>
    <t>Aggregate purchase accounting/fair value adjustments</t>
  </si>
  <si>
    <t>Trustatlantic Financial Corporation | As Acquired</t>
  </si>
  <si>
    <t>Allowance for loan losses</t>
  </si>
  <si>
    <t>Trustatlantic Financial Corporation | Purchase Accounting Fair Value Adjustments</t>
  </si>
  <si>
    <t>Cash</t>
  </si>
  <si>
    <t>Total consideration paid</t>
  </si>
  <si>
    <t>Investment Securities (Schedule Of FHN's Investment Securities) (Details) - USD ($)</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States And Municipalities</t>
  </si>
  <si>
    <t>Equity and other</t>
  </si>
  <si>
    <t>Corporate Bonds</t>
  </si>
  <si>
    <t xml:space="preserve">   Includes restricted investments in FHLB-Cincinnati stock of $ 87.9 million and FRB stock of $ 65.8  million. The remainder is money market , mutual funds, and cost method investments.</t>
  </si>
  <si>
    <t xml:space="preserve">   Includes restricted investments in FHLB-Cincinnati stock of $ 87.9 million and FRB stock of $ 66.0  million. The remainder is money market , mutual funds, and cost method investments.</t>
  </si>
  <si>
    <t>Investment Securities (Schedule Of Amortized Cost And Fair Value By Contractual Maturity) (Details) -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   Expected maturities will differ from contractual maturities because borrowers may have the right to call or prepay obligations with or without call or prepayment penalties.</t>
  </si>
  <si>
    <t>Investment Securities (Schedule Of Realized Gross Gains And Losses On Sale From Available For Sale Portfolio) (Details) - USD ($)</t>
  </si>
  <si>
    <t>Gross gains on sales of securities</t>
  </si>
  <si>
    <t>Gross (losses) on sales of securities</t>
  </si>
  <si>
    <t>Net gain/(loss) on sales of securities</t>
  </si>
  <si>
    <t>Venture capital investments</t>
  </si>
  <si>
    <t>Net OTTI recorded</t>
  </si>
  <si>
    <t>Total securities gain/ (loss), net</t>
  </si>
  <si>
    <t>Proceeds from sales</t>
  </si>
  <si>
    <t>Equity securities proceeds from sales</t>
  </si>
  <si>
    <t>Debt securities gains/(losses), net</t>
  </si>
  <si>
    <t>Available For Sale Securities</t>
  </si>
  <si>
    <t>Swap [Member]</t>
  </si>
  <si>
    <t xml:space="preserve">   Proceeds from sales during 2015 and 2013 were $ 69.7 million and $ 63.8 million, respectively. Proceeds from sales during 2014 were $ 9.2 million, inclusive of $ 1.4 million of equity securities.</t>
  </si>
  <si>
    <t xml:space="preserve">   Includes losses on sales, write-offs and/or unrealized fair value adjustments related to venture capital investments.</t>
  </si>
  <si>
    <t xml:space="preserve">   OTTI recorded in 2015 and 2013 is related to equity securities.</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Dec. 31, 2015USD ($)number</t>
  </si>
  <si>
    <t>Oct. 02, 2015USD ($)</t>
  </si>
  <si>
    <t>Accounts, Notes, Loans and Financing Receivable [Line Items]</t>
  </si>
  <si>
    <t>Troubled debt restructurings loans</t>
  </si>
  <si>
    <t>Average balance of impaired loans</t>
  </si>
  <si>
    <t>Interest income recognized on impaired loan</t>
  </si>
  <si>
    <t>Forbearance agreements time period</t>
  </si>
  <si>
    <t>6 months</t>
  </si>
  <si>
    <t>Loan loss provision on PCI loans</t>
  </si>
  <si>
    <t>Allowance - purchased credit impaired loans</t>
  </si>
  <si>
    <t>Acquired From FDIC | Mountain National Bank</t>
  </si>
  <si>
    <t>As Acquired | Trustatlantic Financial Corporation</t>
  </si>
  <si>
    <t>As Recorded by FHN | Mountain National Bank</t>
  </si>
  <si>
    <t>As Recorded by FHN | Trustatlantic Financial Corporation</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30.00%</t>
  </si>
  <si>
    <t>Consumer Real Estate Portfolio Segment</t>
  </si>
  <si>
    <t>27.00%</t>
  </si>
  <si>
    <t>30 years</t>
  </si>
  <si>
    <t>Modified Loans Classified As A TDR</t>
  </si>
  <si>
    <t>Ratio of the allowance for loan losses to loans</t>
  </si>
  <si>
    <t>17.00%</t>
  </si>
  <si>
    <t>18.00%</t>
  </si>
  <si>
    <t>Loans To Mortgage Companies</t>
  </si>
  <si>
    <t>Percentage contributed in total loan</t>
  </si>
  <si>
    <t>9.00%</t>
  </si>
  <si>
    <t>16.00%</t>
  </si>
  <si>
    <t>Commercial loans</t>
  </si>
  <si>
    <t>Commercial Portfolio Segment [Member]</t>
  </si>
  <si>
    <t>Time period of default probability</t>
  </si>
  <si>
    <t>1 year</t>
  </si>
  <si>
    <t>Loans pledged to secure potential borrowings from Federal Reserve Bank</t>
  </si>
  <si>
    <t>Credit Card &amp; Other</t>
  </si>
  <si>
    <t>Credit Card</t>
  </si>
  <si>
    <t>Credit card workout program, granted rate reduction</t>
  </si>
  <si>
    <t>0.00%</t>
  </si>
  <si>
    <t>Heloc And Real Estate Installment Classes</t>
  </si>
  <si>
    <t>2.00%</t>
  </si>
  <si>
    <t>Restricted And Secured Consumer Real Estate Loans</t>
  </si>
  <si>
    <t>Finance And Insurance Companies</t>
  </si>
  <si>
    <t>13.00%</t>
  </si>
  <si>
    <t>21.00%</t>
  </si>
  <si>
    <t>Finance Insurance And Loans To Mortgage Companies</t>
  </si>
  <si>
    <t>37.00%</t>
  </si>
  <si>
    <t>Purchased Credit Impaired Loans</t>
  </si>
  <si>
    <t>Net charge-offs</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Non-Accruing</t>
  </si>
  <si>
    <t>Minimum | Permanent Mortgage Portfolio Segment</t>
  </si>
  <si>
    <t>Modified interest rate</t>
  </si>
  <si>
    <t>Minimum | Credit Card</t>
  </si>
  <si>
    <t>Minimum | Heloc And Real Estate Installment Classes</t>
  </si>
  <si>
    <t>Pass | Maximum</t>
  </si>
  <si>
    <t>Commercial loan grades | number</t>
  </si>
  <si>
    <t>Pass | Minimum</t>
  </si>
  <si>
    <t>Special Mention</t>
  </si>
  <si>
    <t>Substandard</t>
  </si>
  <si>
    <t>Doubtful</t>
  </si>
  <si>
    <t>Unlikely to be Collected Financing Receivable | Maximum</t>
  </si>
  <si>
    <t>PD Grade 1</t>
  </si>
  <si>
    <t>Lowest expected default probability | number</t>
  </si>
  <si>
    <t>PD Grade 12</t>
  </si>
  <si>
    <t>PD Grade 13</t>
  </si>
  <si>
    <t>PD Grade 13 | Minimum</t>
  </si>
  <si>
    <t>LGD Grade 1 | Maximum</t>
  </si>
  <si>
    <t>LGD Grade 1 | Minimum</t>
  </si>
  <si>
    <t>LGD Grade 12 | Maximum</t>
  </si>
  <si>
    <t>Loan Reassessed | Minimum</t>
  </si>
  <si>
    <t xml:space="preserve">   Balances as of December 31, 201 5 and 201 4 , include $ 52. 8 million and $ 76.8 million of restricted real estate loans, respectively. See Note 21 - Variable Interest Entities for additional information.</t>
  </si>
  <si>
    <t>Loans (Schedule Of Loans By Portfolio Segment) (Details) - USD ($)</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quired During Period) (Details)</t>
  </si>
  <si>
    <t>Contractually required payments including interest</t>
  </si>
  <si>
    <t>Nonaccretable difference</t>
  </si>
  <si>
    <t>Cash flows expected to be collected</t>
  </si>
  <si>
    <t>Accretable yield</t>
  </si>
  <si>
    <t>Certain Loans Acquired In Transfer Not Accounted For As Debt Securities Acquired During Period At Acquisition At Fair Value</t>
  </si>
  <si>
    <t>Loans (Certain Loans Acquired In Transfer Not Accounted For As Debt Securities Accretable Yield Movement Schedule Rollforward) (Details) - USD ($)</t>
  </si>
  <si>
    <t>Balance, beginning of period</t>
  </si>
  <si>
    <t>Additions</t>
  </si>
  <si>
    <t>Accretion</t>
  </si>
  <si>
    <t>Adjustment for payoffs</t>
  </si>
  <si>
    <t>Adjustment for charge-offs</t>
  </si>
  <si>
    <t>Increase in accretable yield</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 $ in Thousands</t>
  </si>
  <si>
    <t>Carrying value</t>
  </si>
  <si>
    <t>Unpaid balance</t>
  </si>
  <si>
    <t>Loans (Information By Class Related To Individually Impaired Loans) (Details) -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 xml:space="preserve">   All discharged bankruptcy loans are charged down to an estimate of net realizable value and do not carry any allowance.</t>
  </si>
  <si>
    <t>Loans (Balances Of Commercial Loan Portfolio Classes, Disaggregated By PD Grade) (Details)</t>
  </si>
  <si>
    <t>Dec. 31, 2014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5.00%</t>
  </si>
  <si>
    <t>4.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8.00%</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12.00%</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4.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7.00%</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3.00%</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December 31 , 2015 and 2014 , presented net of $ 25.5 million and $ 26.2 million, respectively, in lower of cost or market (“LOCOM”) valuation allowance. Based on the underlying structure of the notes, the highest possible internal grade is " 13 ".</t>
  </si>
  <si>
    <t>Loans (Period-End Balances And Various Asset Quality Attributes By Origination Vintage For The HELOC) (Details)</t>
  </si>
  <si>
    <t>Loans, net of unearned income | $</t>
  </si>
  <si>
    <t>Home Equity</t>
  </si>
  <si>
    <t>HELOC - Period End Balance | $</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Home Equity | Origination Vintage Period 2015 [Member]</t>
  </si>
  <si>
    <t>Loans (Period-End Balances And Various Asset Quality Attributes By Originations Vintage For R/E Installment Loans) (Details)</t>
  </si>
  <si>
    <t>Real Estate Installment Class</t>
  </si>
  <si>
    <t>R/E Installment Loans- Period End Balance | $</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Real Estate Installment Class | Origination Vintage Period 2015 [Member]</t>
  </si>
  <si>
    <t>Loans (Period-End Balances And Various Asset Quality Attributes By Origination Vintage For Permanent Mortgage Classes Of Loans) (Details)</t>
  </si>
  <si>
    <t>Permanent Mortgage - Period End Balance | $</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Accruing | 30-89 Days Past Due</t>
  </si>
  <si>
    <t>Past due</t>
  </si>
  <si>
    <t>Accruing | 90+ Days Past Due</t>
  </si>
  <si>
    <t>Accruing | Commercial Financial And Industrial Portfolio Segment [Member]</t>
  </si>
  <si>
    <t>Accruing | Commercial Financial And Industrial Portfolio Segment [Member] | 30-89 Days Past Due</t>
  </si>
  <si>
    <t>Accruing | Commercial Financial And Industrial Portfolio Segment [Member]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 [Member]</t>
  </si>
  <si>
    <t>Accruing | Commercial Real Estate Portfolio Segment [Member] | 30-89 Days Past Due</t>
  </si>
  <si>
    <t>Accruing | Commercial Real Estate Portfolio Segment [Member] | 90+ Days Past Due</t>
  </si>
  <si>
    <t>Accruing | Permanent Mortgage Portfolio Segment [Member]</t>
  </si>
  <si>
    <t>Accruing | Permanent Mortgage Portfolio Segment [Member] | 30-89 Days Past Due</t>
  </si>
  <si>
    <t>Accruing | Permanent Mortgage Portfolio Segment [Member] | 90+ Days Past Due</t>
  </si>
  <si>
    <t>Accruing | Credit Card And Other Portfolio Segment [Member]</t>
  </si>
  <si>
    <t>Accruing | Credit Card And Other Portfolio Segment [Member] | 30-89 Days Past Due</t>
  </si>
  <si>
    <t>Accruing | Credit Card And Other Portfolio Segment [Member] | 90+ Days Past Due</t>
  </si>
  <si>
    <t>Accruing | General C I [Member]</t>
  </si>
  <si>
    <t>Accruing | General C I [Member] | 30-89 Days Past Due</t>
  </si>
  <si>
    <t>Accruing | General C I [Member] | 90+ Days Past Due</t>
  </si>
  <si>
    <t>Accruing | Loans To Mortgage Companies [Member]</t>
  </si>
  <si>
    <t>Accruing | Loans To Mortgage Companies [Member] | 30-89 Days Past Due</t>
  </si>
  <si>
    <t>Accruing | Loans To Mortgage Companies [Member] | 90+ Days Past Due</t>
  </si>
  <si>
    <t>Accruing | TRUPs [Member]</t>
  </si>
  <si>
    <t>Accruing | TRUPs [Member] | 30-89 Days Past Due</t>
  </si>
  <si>
    <t>Accruing | TRUPs [Member] | 90+ Days Past Due</t>
  </si>
  <si>
    <t>Accruing | Income C R E [Member]</t>
  </si>
  <si>
    <t>Accruing | Income C R E [Member] | 30-89 Days Past Due</t>
  </si>
  <si>
    <t>Accruing | Income C R E [Member] | 90+ Days Past Due</t>
  </si>
  <si>
    <t>Accruing | Residential C R E [Member]</t>
  </si>
  <si>
    <t>Accruing | Residential C R E [Member] | 30-89 Days Past Due</t>
  </si>
  <si>
    <t>Accruing | Residential C R E [Member] | 90+ Days Past Due</t>
  </si>
  <si>
    <t>Accruing | Home Equity [Member]</t>
  </si>
  <si>
    <t>Accruing | Home Equity [Member] | 30-89 Days Past Due</t>
  </si>
  <si>
    <t>Accruing | Home Equity [Member] | 90+ Days Past Due</t>
  </si>
  <si>
    <t>Accruing | R E Installment Loans [Member]</t>
  </si>
  <si>
    <t>Accruing | R E Installment Loans [Member] | 30-89 Days Past Due</t>
  </si>
  <si>
    <t>Accruing | R E Installment Loans [Member]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Non-Accruing | 30-89 Days Past Due</t>
  </si>
  <si>
    <t>Non-Accruing | 90+ Days Past Due</t>
  </si>
  <si>
    <t>Non-Accruing | Commercial Financial And Industrial Portfolio Segment [Member]</t>
  </si>
  <si>
    <t>Non-Accruing | Commercial Financial And Industrial Portfolio Segment [Member] | 30-89 Days Past Due</t>
  </si>
  <si>
    <t>Non-Accruing | Commercial Financial And Industrial Portfolio Segment [Member]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 [Member]</t>
  </si>
  <si>
    <t>Non-Accruing | Commercial Real Estate Portfolio Segment [Member] | 30-89 Days Past Due</t>
  </si>
  <si>
    <t>Non-Accruing | Commercial Real Estate Portfolio Segment [Member] | 90+ Days Past Due</t>
  </si>
  <si>
    <t>Non-Accruing | Permanent Mortgage Portfolio Segment [Member]</t>
  </si>
  <si>
    <t>Non-Accruing | Permanent Mortgage Portfolio Segment [Member] | 30-89 Days Past Due</t>
  </si>
  <si>
    <t>Non-Accruing | Permanent Mortgage Portfolio Segment [Member] | 90+ Days Past Due</t>
  </si>
  <si>
    <t>Non-Accruing | Credit Card And Other Portfolio Segment [Member]</t>
  </si>
  <si>
    <t>Non-Accruing | Credit Card And Other Portfolio Segment [Member] | 30-89 Days Past Due</t>
  </si>
  <si>
    <t>Non-Accruing | Credit Card And Other Portfolio Segment [Member] | 90+ Days Past Due</t>
  </si>
  <si>
    <t>Non-Accruing | General C I [Member]</t>
  </si>
  <si>
    <t>Non-Accruing | General C I [Member] | 30-89 Days Past Due</t>
  </si>
  <si>
    <t>Non-Accruing | General C I [Member] | 90+ Days Past Due</t>
  </si>
  <si>
    <t>Non-Accruing | Loans To Mortgage Companies [Member]</t>
  </si>
  <si>
    <t>Non-Accruing | Loans To Mortgage Companies [Member] | 30-89 Days Past Due</t>
  </si>
  <si>
    <t>Non-Accruing | Loans To Mortgage Companies [Member] | 90+ Days Past Due</t>
  </si>
  <si>
    <t>Non-Accruing | TRUPs [Member]</t>
  </si>
  <si>
    <t>Non-Accruing | TRUPs [Member] | 30-89 Days Past Due</t>
  </si>
  <si>
    <t>Non-Accruing | TRUPs [Member] | 90+ Days Past Due</t>
  </si>
  <si>
    <t>Non-Accruing | Income C R E [Member]</t>
  </si>
  <si>
    <t>Non-Accruing | Income C R E [Member] | 30-89 Days Past Due</t>
  </si>
  <si>
    <t>Non-Accruing | Income C R E [Member] | 90+ Days Past Due</t>
  </si>
  <si>
    <t>Non-Accruing | Residential C R E [Member]</t>
  </si>
  <si>
    <t>Non-Accruing | Residential C R E [Member] | 30-89 Days Past Due</t>
  </si>
  <si>
    <t>Non-Accruing | Residential C R E [Member] | 90+ Days Past Due</t>
  </si>
  <si>
    <t>Non-Accruing | Home Equity [Member]</t>
  </si>
  <si>
    <t>Non-Accruing | Home Equity [Member] | 30-89 Days Past Due</t>
  </si>
  <si>
    <t>Non-Accruing | Home Equity [Member] | 90+ Days Past Due</t>
  </si>
  <si>
    <t>Non-Accruing | R E Installment Loans [Member]</t>
  </si>
  <si>
    <t>Non-Accruing | R E Installment Loans [Member] | 30-89 Days Past Due</t>
  </si>
  <si>
    <t>Non-Accruing | R E Installment Loans [Member]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 xml:space="preserve">   Total TRUPS i nclude s LOCOM valuation allowance of $25.5 million.</t>
  </si>
  <si>
    <t xml:space="preserve">   Total TRUPS i nclu des LOCOM valuation allowance of $ 26.2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t>
  </si>
  <si>
    <t>Recorded Investment | $</t>
  </si>
  <si>
    <t>Troubled Debt Restructurings That Subsequently Defaulted [Member]</t>
  </si>
  <si>
    <t>Allowance For Loan Losses (Narrative) (Details) $ in Millions</t>
  </si>
  <si>
    <t>Retail Loans [Member]</t>
  </si>
  <si>
    <t>Financing Receivable, Allowance for Credit Losses [Line Items]</t>
  </si>
  <si>
    <t>Time period within which inherent losses are recognized</t>
  </si>
  <si>
    <t>Maximum [Member] | Pass</t>
  </si>
  <si>
    <t>Commercial loan grades</t>
  </si>
  <si>
    <t>Maximum [Member] | Unlikely to be Collected Financing Receivable</t>
  </si>
  <si>
    <t>Maximum [Member] | Commercial Loan L G D Grade One [Member]</t>
  </si>
  <si>
    <t>Maximum [Member] | Commercial Loan L G D Grade Twelve [Member]</t>
  </si>
  <si>
    <t>Minimum [Member] | Pass</t>
  </si>
  <si>
    <t>Minimum [Member] | Commercial Loan L G D Grade One [Member]</t>
  </si>
  <si>
    <t>Impaired commercial loans | $</t>
  </si>
  <si>
    <t>Allowance For Loan Losses (Rollforward Of The Allowance For Loan Losses By Portfolio Segment) (Details) - USD ($)</t>
  </si>
  <si>
    <t>Beginning Balance</t>
  </si>
  <si>
    <t>Recoveries</t>
  </si>
  <si>
    <t>Ending Balance</t>
  </si>
  <si>
    <t>Individually evaluated for impairment</t>
  </si>
  <si>
    <t>Collectively evaluated for impairment</t>
  </si>
  <si>
    <t>Commercial Financial And Industrial Portfolio Segment</t>
  </si>
  <si>
    <t>Commercial Real Estate Portfolio Segment</t>
  </si>
  <si>
    <t>Premises, Equipment And Leases (Narrative) (Details)</t>
  </si>
  <si>
    <t>Maximum duration of noncancelable operating leases, time period</t>
  </si>
  <si>
    <t>Premises, Equipment And Leases (Summary of Premises and Equipment) (Details) - USD ($)</t>
  </si>
  <si>
    <t>Land</t>
  </si>
  <si>
    <t>Buildings</t>
  </si>
  <si>
    <t>Leasehold Improvements</t>
  </si>
  <si>
    <t>Furniture, fixtures, and equipment</t>
  </si>
  <si>
    <t>Premises and equipment, at cost</t>
  </si>
  <si>
    <t>Less accumulated depreciation and amortization</t>
  </si>
  <si>
    <t>Premises and equipment, net</t>
  </si>
  <si>
    <t>Premises, Equipment And Leases (Minimum Future Lease Payments For Noncancelable Operating Leases On Premises And Equipment ) (Details) $ in Thousands</t>
  </si>
  <si>
    <t>2021 and after</t>
  </si>
  <si>
    <t>Total minimum lease payments</t>
  </si>
  <si>
    <t>Premises, Equipment And Leases (Rent Expense Incurred Under All Operating Lease Obligations) (Details) - USD ($)</t>
  </si>
  <si>
    <t>Rent expense, gross</t>
  </si>
  <si>
    <t>Sublease income</t>
  </si>
  <si>
    <t>Rent expense, net</t>
  </si>
  <si>
    <t>Intangible Assets (Narrative) (Details) - USD ($)</t>
  </si>
  <si>
    <t>Gross carrying amount of other intangible assets</t>
  </si>
  <si>
    <t>Intangible assets accumulated amortization</t>
  </si>
  <si>
    <t>Estimated aggregate amortization expense, Year 2016</t>
  </si>
  <si>
    <t>Estimated aggregate amortization expense, Year 2017</t>
  </si>
  <si>
    <t>Estimated aggregate amortization expense, Year 2018</t>
  </si>
  <si>
    <t>Estimated aggregate amortization expense, Year 2019</t>
  </si>
  <si>
    <t>Estimated aggregate amortization expense, Year 2020</t>
  </si>
  <si>
    <t>Goodwill [Line Items]</t>
  </si>
  <si>
    <t>Non Strategic [Member]</t>
  </si>
  <si>
    <t>Gross goodwill</t>
  </si>
  <si>
    <t>Accumulated impairments</t>
  </si>
  <si>
    <t>Accumulated divestiture related write-offs</t>
  </si>
  <si>
    <t>Intangible Assets (Summary Of Intangible Assets, Net Of Accumulated Amortization Included In The Consolidated Statements) (Details) - USD ($)</t>
  </si>
  <si>
    <t>Goodwill, Beginning balance</t>
  </si>
  <si>
    <t>Goodwill, Amortization expense</t>
  </si>
  <si>
    <t>Goodwill, Additions</t>
  </si>
  <si>
    <t>Goodwill, Ending balance</t>
  </si>
  <si>
    <t>Other Intangible Assets, Beginning Balance</t>
  </si>
  <si>
    <t>Other Intangible Assets, Amortization expense</t>
  </si>
  <si>
    <t>Other Intangible Assets, Additions</t>
  </si>
  <si>
    <t>[1],[2]</t>
  </si>
  <si>
    <t>Other Intangible Assets, Ending Balance</t>
  </si>
  <si>
    <t xml:space="preserve">   See Note 2 – Acquisitions &amp; Divestit ures for further details regarding goodwill related to acquisition. </t>
  </si>
  <si>
    <t>Intangible Assets (Summary Of Gross Goodwill And Accumulated Impairment Losses And Write-Offs Detailed By Reportable Segments) (Details) - USD ($)</t>
  </si>
  <si>
    <t>Impairments</t>
  </si>
  <si>
    <t>Divestitures</t>
  </si>
  <si>
    <t>Regional Banking [Member]</t>
  </si>
  <si>
    <t>Fixed Income [Member]</t>
  </si>
  <si>
    <t>Time Depoist Maturities (Schedule of Time Deposits Included in Interest-Bearing Deposits) (Details) - USD ($)</t>
  </si>
  <si>
    <t>Total certificates of deposit $100,000 and more</t>
  </si>
  <si>
    <t>Short-Term Borrowings (Narrative) (Details)</t>
  </si>
  <si>
    <t>Short Term Debt [Line Items]</t>
  </si>
  <si>
    <t>Fair value of fixed income trading securities pledged to secure other short-term borrowings</t>
  </si>
  <si>
    <t>Federal Funds Purchased [Member]</t>
  </si>
  <si>
    <t>Maximum maturity days</t>
  </si>
  <si>
    <t>90 days</t>
  </si>
  <si>
    <t>Securities Sold Under Agreements To Repurchase [Member]</t>
  </si>
  <si>
    <t>Trading Liabilities [Member]</t>
  </si>
  <si>
    <t>Maximum holding days</t>
  </si>
  <si>
    <t>Other Short Term Borrowings [Member]</t>
  </si>
  <si>
    <t>Maximum original maturity period</t>
  </si>
  <si>
    <t>Short-Term Brorrowings (Summary of Short-Term Borrowings) (Details) - USD ($)</t>
  </si>
  <si>
    <t>Average balance</t>
  </si>
  <si>
    <t>Year-end balance</t>
  </si>
  <si>
    <t>Maximum month-end outstanding</t>
  </si>
  <si>
    <t>Average rate for the year</t>
  </si>
  <si>
    <t>0.26%</t>
  </si>
  <si>
    <t>Average rate at year-end</t>
  </si>
  <si>
    <t>0.50%</t>
  </si>
  <si>
    <t>0.06%</t>
  </si>
  <si>
    <t>0.08%</t>
  </si>
  <si>
    <t>0.14%</t>
  </si>
  <si>
    <t>0.09%</t>
  </si>
  <si>
    <t>0.10%</t>
  </si>
  <si>
    <t>2.18%</t>
  </si>
  <si>
    <t>2.43%</t>
  </si>
  <si>
    <t>2.05%</t>
  </si>
  <si>
    <t>2.41%</t>
  </si>
  <si>
    <t>2.60%</t>
  </si>
  <si>
    <t>2.46%</t>
  </si>
  <si>
    <t>0.67%</t>
  </si>
  <si>
    <t>0.30%</t>
  </si>
  <si>
    <t>0.27%</t>
  </si>
  <si>
    <t>0.82%</t>
  </si>
  <si>
    <t>0.56%</t>
  </si>
  <si>
    <t>0.43%</t>
  </si>
  <si>
    <t>Term Borrowings (Narrative) (Details) - USD ($)</t>
  </si>
  <si>
    <t>Dec. 31, 2004</t>
  </si>
  <si>
    <t>Debt Instrument [Line Items]</t>
  </si>
  <si>
    <t>Term borrowings</t>
  </si>
  <si>
    <t>First Horizon National Corporation | Capital Securities Series B</t>
  </si>
  <si>
    <t>Debt Instrument Maturity Date</t>
  </si>
  <si>
    <t>Apr. 15,
		2034</t>
  </si>
  <si>
    <t>First Horizon National Corporation | Subordinated Debentures Subject To Mandatory Redemption [Member] | Capital Securities Series B</t>
  </si>
  <si>
    <t>Debt Instrument Interest Rate Stated Percentage</t>
  </si>
  <si>
    <t>6.30%</t>
  </si>
  <si>
    <t>First Tennesee Capital II | Capital Securities Series B</t>
  </si>
  <si>
    <t>Capital securities value</t>
  </si>
  <si>
    <t>Interest rate of capital securities</t>
  </si>
  <si>
    <t>Term Borrowings (Schedule Of Information Pertaining To Term Borrowings) (Details) - USD ($)</t>
  </si>
  <si>
    <t>Retail Real Estate Residential [Member]</t>
  </si>
  <si>
    <t>Debt Instrument Maturity Date - 1/15/15 - 5.05%</t>
  </si>
  <si>
    <t>Debt instrument maturity date</t>
  </si>
  <si>
    <t>Jan. 15,
		2015</t>
  </si>
  <si>
    <t>Debt instrument interest rate</t>
  </si>
  <si>
    <t>5.05%</t>
  </si>
  <si>
    <t>Debt Instrument Maturity Date - 4/1/16 - 5.65%</t>
  </si>
  <si>
    <t>Apr. 1,
		2016</t>
  </si>
  <si>
    <t>5.65%</t>
  </si>
  <si>
    <t>Debt Instrument Maturity Date - 12/1/19 - 2.95%</t>
  </si>
  <si>
    <t>Dec. 1,
		2019</t>
  </si>
  <si>
    <t>2.95%</t>
  </si>
  <si>
    <t>Debt Instrument Maturity Date - 12/22/2037</t>
  </si>
  <si>
    <t>Dec. 22,
		2037</t>
  </si>
  <si>
    <t>Debt instrument interest rate at period end</t>
  </si>
  <si>
    <t>0.81%</t>
  </si>
  <si>
    <t>0.54%</t>
  </si>
  <si>
    <t>Debt Instrument Maturity Date - 12/15/15 - 5.375%</t>
  </si>
  <si>
    <t>Dec. 15,
		2015</t>
  </si>
  <si>
    <t>5.375%</t>
  </si>
  <si>
    <t>Debt Instrument Maturity Date - 12/15/20 - 3.50%</t>
  </si>
  <si>
    <t>Dec. 15,
		2020</t>
  </si>
  <si>
    <t>3.50%</t>
  </si>
  <si>
    <t>Debt Insturment Maturity Date - 4/15/34 - 6.30%</t>
  </si>
  <si>
    <t>Debt Insturment Maturity Date - 3/31/31 - 9.50%</t>
  </si>
  <si>
    <t>Mar. 31,
		2031</t>
  </si>
  <si>
    <t>9.50%</t>
  </si>
  <si>
    <t>Debt Insturment Maturity Date - 10/25/34</t>
  </si>
  <si>
    <t>Oct. 25,
		2034</t>
  </si>
  <si>
    <t>0.59%</t>
  </si>
  <si>
    <t>0.33%</t>
  </si>
  <si>
    <t>Debt Instrument Maturity Date - 10/25/18 - 4.97%</t>
  </si>
  <si>
    <t>Oct. 25,
		2018</t>
  </si>
  <si>
    <t>4.97%</t>
  </si>
  <si>
    <t>Debt Instrument Maturity Date - 2/1/33 - 4.97%</t>
  </si>
  <si>
    <t>Feb. 1,
		2033</t>
  </si>
  <si>
    <t>Debt Instrument Maturity Date - 8/8/36 - 2.38%</t>
  </si>
  <si>
    <t>Aug. 8,
		2036</t>
  </si>
  <si>
    <t>2.38%</t>
  </si>
  <si>
    <t>First Tennessee Bank National Association [Member] | Subordinated Debt | Debt Instrument Maturity Date - 1/15/15 - 5.05%</t>
  </si>
  <si>
    <t>[2],[3]</t>
  </si>
  <si>
    <t>First Tennessee Bank National Association [Member] | Subordinated Debt | Debt Instrument Maturity Date - 4/1/16 - 5.65%</t>
  </si>
  <si>
    <t>First Tennessee Bank National Association [Member] | Senior capital notes | Debt Instrument Maturity Date - 12/1/19 - 2.95%</t>
  </si>
  <si>
    <t>First Tennessee Bank National Association [Member] | Collateralized By Loans [Member] | Debt Instrument Maturity Date - 12/22/2037</t>
  </si>
  <si>
    <t>First Horizon National Corporation | Subordinated Debt | Debt Insturment Maturity Date - 4/15/34 - 6.30%</t>
  </si>
  <si>
    <t>First Horizon National Corporation | Senior capital notes | Debt Instrument Maturity Date - 12/15/15 - 5.375%</t>
  </si>
  <si>
    <t>First Horizon National Corporation | Senior capital notes | Debt Instrument Maturity Date - 12/15/20 - 3.50%</t>
  </si>
  <si>
    <t>FT Real Estate Securities Company, Inc. [Member] | Cumulative Preferred | Debt Insturment Maturity Date - 3/31/31 - 9.50%</t>
  </si>
  <si>
    <t>First Horizon ABS Trusts [Member] | Collateralized By Loans [Member] | Debt Insturment Maturity Date - 10/25/34</t>
  </si>
  <si>
    <t>First Tennessee New Market Corporation Investments [Member] | Debt Instrument Maturity Date - 10/25/18 - 4.97%</t>
  </si>
  <si>
    <t>First Tennessee New Market Corporation Investments [Member] | Debt Instrument Maturity Date - 2/1/33 - 4.97%</t>
  </si>
  <si>
    <t>First Tennessee New Market Corporation Investments [Member] | Debt Instrument Maturity Date - 8/8/36 - 2.38%</t>
  </si>
  <si>
    <t xml:space="preserve">   A portion q ualifies for total capital under the risk-based capital guidelines.</t>
  </si>
  <si>
    <t xml:space="preserve">   Changes in the fair value of debt attributable to interest rate risk are hedged. Refer to Note 22 – Derivatives.</t>
  </si>
  <si>
    <t xml:space="preserve">   Secured by trust preferred loans.</t>
  </si>
  <si>
    <t xml:space="preserve">   On December 31, 2015 and 2014, borrowings secured by $52.8 million and $76.8 million, respectively, of residential real estate loans.</t>
  </si>
  <si>
    <t>Term Borrowings (Schedule Of Annual Principal Repayment Requirements) (Details) $ in Thousands</t>
  </si>
  <si>
    <t>Preferred Stock (Details) - USD ($)</t>
  </si>
  <si>
    <t>Jan. 02, 2013</t>
  </si>
  <si>
    <t>Jan. 31, 2013</t>
  </si>
  <si>
    <t>Dec. 31, 2005</t>
  </si>
  <si>
    <t>Dec. 31, 2000</t>
  </si>
  <si>
    <t>Preferred Units [Line Items]</t>
  </si>
  <si>
    <t>Preferred shares issued</t>
  </si>
  <si>
    <t>Liquidation preference per share</t>
  </si>
  <si>
    <t>Noncontrolling interest, subsidiary preferred stock</t>
  </si>
  <si>
    <t>Stock Issued During Period Value New Issues</t>
  </si>
  <si>
    <t>Proceeds from issuance of preferred stock</t>
  </si>
  <si>
    <t>Class A Preferred Stock [Member] | First Tennessee Bank National Association [Member]</t>
  </si>
  <si>
    <t>Class A Preferred Stock [Member] | First Horizon Preferred Funding III Inc [Member]</t>
  </si>
  <si>
    <t>Class A Preferred Stock [Member] | First Horizon Preferred Lending IV [Member]</t>
  </si>
  <si>
    <t>Preferred Class B [Member] | FT Real Estate Securities Company, Inc. [Member]</t>
  </si>
  <si>
    <t>Percentage of cumulative preferred stock</t>
  </si>
  <si>
    <t>Stock Issued During Period Shares New Issues</t>
  </si>
  <si>
    <t>Preferred Class B [Member] | Noncontrolling Interest [Member]</t>
  </si>
  <si>
    <t>Series A Preferred Stock [Member] | Fhn [Member]</t>
  </si>
  <si>
    <t>6.20%</t>
  </si>
  <si>
    <t>Value of depositary share</t>
  </si>
  <si>
    <t>0.025%</t>
  </si>
  <si>
    <t>Aggregate liquidation preference</t>
  </si>
  <si>
    <t>Noncumulative Preferred Stock [Member] | First Tennessee Bank National Association [Member]</t>
  </si>
  <si>
    <t>Preferred stock dividends, variable rate basis, three month LIBOR</t>
  </si>
  <si>
    <t>three month LIBOR</t>
  </si>
  <si>
    <t>Declared And Accrued Preferred Stock Basis Spread on Variable Rate</t>
  </si>
  <si>
    <t>0.85%</t>
  </si>
  <si>
    <t>Declared And Accrued Preferred Stock Dividend Fixed Rate</t>
  </si>
  <si>
    <t>3.75%</t>
  </si>
  <si>
    <t>Regulatory Capital And Restrictions (Narrative) (Details) - USD ($)</t>
  </si>
  <si>
    <t>3 Months Ended</t>
  </si>
  <si>
    <t>Mar. 31, 2016</t>
  </si>
  <si>
    <t>Jan. 01, 2016</t>
  </si>
  <si>
    <t>Dividend paid to parent company</t>
  </si>
  <si>
    <t>First Tennessee Bank National Association [Member]</t>
  </si>
  <si>
    <t>Total Capital, Actual Ratio</t>
  </si>
  <si>
    <t>13.09%</t>
  </si>
  <si>
    <t>17.86%</t>
  </si>
  <si>
    <t>Tier 1 Capital, Actual Ratio</t>
  </si>
  <si>
    <t>11.95%</t>
  </si>
  <si>
    <t>16.12%</t>
  </si>
  <si>
    <t>Leverage, Actual Ratio</t>
  </si>
  <si>
    <t>10.06%</t>
  </si>
  <si>
    <t>12.72%</t>
  </si>
  <si>
    <t>Vault cash used to meet cash reserve requirements</t>
  </si>
  <si>
    <t>Available amount for dividend without prior regulatory approval</t>
  </si>
  <si>
    <t>Percent of capital stock and surplus threshold for credit extension to affiliates</t>
  </si>
  <si>
    <t>20.00%</t>
  </si>
  <si>
    <t>Maximum amount of credit bank may extend to all affliates</t>
  </si>
  <si>
    <t>Maximum amount of credit bank may extend to parent and certain financial subsidiaries</t>
  </si>
  <si>
    <t>Number of years most recently completed</t>
  </si>
  <si>
    <t>2 years</t>
  </si>
  <si>
    <t>Number of immediately preceding years</t>
  </si>
  <si>
    <t>Percent of capital stock and surplus threshold for credit extension to parent and certain financial subsidiaries</t>
  </si>
  <si>
    <t>10.00%</t>
  </si>
  <si>
    <t>First Tennessee Bank National Association [Member] | Minimum [Member]</t>
  </si>
  <si>
    <t>Cash reserve required</t>
  </si>
  <si>
    <t>Fhn [Member]</t>
  </si>
  <si>
    <t>13.01%</t>
  </si>
  <si>
    <t>16.18%</t>
  </si>
  <si>
    <t>11.79%</t>
  </si>
  <si>
    <t>14.46%</t>
  </si>
  <si>
    <t>9.85%</t>
  </si>
  <si>
    <t>11.43%</t>
  </si>
  <si>
    <t>Covered Transactions</t>
  </si>
  <si>
    <t>FTBNA Excluding Financial Subsidiaries [Member]</t>
  </si>
  <si>
    <t>16.59%</t>
  </si>
  <si>
    <t>15.77%</t>
  </si>
  <si>
    <t>12.41%</t>
  </si>
  <si>
    <t>All Affiliates [Member]</t>
  </si>
  <si>
    <t>FTN Financial Securities Corporation [Member]</t>
  </si>
  <si>
    <t>Total Equity investment from FTBNA</t>
  </si>
  <si>
    <t>Regulatory Capital And Restrictions (Summary Of Actual Capital Amounts And Ratios) (Details) - USD ($)</t>
  </si>
  <si>
    <t>Compliance With Regulatory Capital Requirements Under Banking Regulations [Line Items]</t>
  </si>
  <si>
    <t>Total Capital, Actual Amount</t>
  </si>
  <si>
    <t>Tier 1 Capital, Actual Amount</t>
  </si>
  <si>
    <t>Common Equity Tier 1 Capital, Actual Amount</t>
  </si>
  <si>
    <t>Common Equity Tier 1 Capital, Actual Ratio</t>
  </si>
  <si>
    <t>10.45%</t>
  </si>
  <si>
    <t>Leverage, Actual Amount</t>
  </si>
  <si>
    <t>Total Capital, Capital Adequacy Purposes, Amount</t>
  </si>
  <si>
    <t>Total Capital, Capital Adequacy, Ratio</t>
  </si>
  <si>
    <t>Tier 1 Capital, Capital Adequacy Purposes, Amount</t>
  </si>
  <si>
    <t>Tier 1 Capital, Capital Adequacy Purposes, Ratio</t>
  </si>
  <si>
    <t>6.00%</t>
  </si>
  <si>
    <t>Common Equity Tier 1 Capital, Capital Adequacy Purposes, Amount</t>
  </si>
  <si>
    <t>Common Equity Tier 1 Capital, Capital Adequacy Purposes, Ratio</t>
  </si>
  <si>
    <t>4.50%</t>
  </si>
  <si>
    <t>Leverage, Capital Adequacy Purposes, Amount</t>
  </si>
  <si>
    <t>Leverage, Capital Adequacy Purposes, Ratio</t>
  </si>
  <si>
    <t>First Tennessee Bank National Association</t>
  </si>
  <si>
    <t>10.81%</t>
  </si>
  <si>
    <t>Total Capital, To Be Well Capitalized Under Prompt Corrective Action Provisions, Amount</t>
  </si>
  <si>
    <t>Total Capital, To Be Well Capitalized Under Prompt Corrective Action Provisions, Ratio</t>
  </si>
  <si>
    <t>Tier 1 Capital, To Be Well Capitalized Under Prompt Corrective Action Provisions, Amount</t>
  </si>
  <si>
    <t>Tier 1 Capital, To Be Well Capitalized Under Prompt Corrective Action Provisions, Ratio</t>
  </si>
  <si>
    <t>Common Equity Tier 1 Capital, To Be Well Capitalized Under Prompt Corrective Action Provisions, Amount</t>
  </si>
  <si>
    <t>Common Equity Tier 1 Capital, To Be Well Capitalized Under Prompt Corrective Action Provisions, Ratio</t>
  </si>
  <si>
    <t>6.50%</t>
  </si>
  <si>
    <t>Leverage, To Be Well Capitalized Under Prompt Corrective Action Provisions, Amount</t>
  </si>
  <si>
    <t>Leverage, To Be Well Capitalized Under Prompt Corrective Action Provisions, Ratio</t>
  </si>
  <si>
    <t>Other Income And Other Expense (Details) - USD ($)</t>
  </si>
  <si>
    <t>All other income and commissions:</t>
  </si>
  <si>
    <t>ATM interchange fees</t>
  </si>
  <si>
    <t>Electronic banking fees</t>
  </si>
  <si>
    <t>Gains/(loss) on extinguishment of debt</t>
  </si>
  <si>
    <t>Letter of credit fees</t>
  </si>
  <si>
    <t>Deferred compensation</t>
  </si>
  <si>
    <t>Other</t>
  </si>
  <si>
    <t>All other expense:</t>
  </si>
  <si>
    <t>Travel and entertainment</t>
  </si>
  <si>
    <t>Employee training and dues</t>
  </si>
  <si>
    <t>Customer relations</t>
  </si>
  <si>
    <t>Tax credit investments</t>
  </si>
  <si>
    <t>Supplies</t>
  </si>
  <si>
    <t>Miscellaneous loan costs</t>
  </si>
  <si>
    <t>Components Of Other Comprehensive Income/(Loss) (Accumulated Other Comprehensive Income/(Loss))(Details) - USD ($)</t>
  </si>
  <si>
    <t>Accumulated other comprehensive income/(loss), Before-Tax Amount</t>
  </si>
  <si>
    <t>Accumulated other comprehensive income/(loss), Tax Benefit/(Expense)</t>
  </si>
  <si>
    <t>Other comprehensive income:</t>
  </si>
  <si>
    <t>Fair value adjustments on securities available-for-sale, Before-Tax Amount</t>
  </si>
  <si>
    <t>Fair value adjustments on securities available-for-sale arising during the period, Accumulated Other Comprehensive Income/(Loss)</t>
  </si>
  <si>
    <t>Adjustment for net (gain)/loss on securities available-for-sale included in Net income/(loss), Before-Tax Amount</t>
  </si>
  <si>
    <t>Adjustment for net (gain)/loss on securities available-for-sale included in Net income/(loss), Accumulated Other Comprehensive Income/(Loss)</t>
  </si>
  <si>
    <t>Pension and post retirement plans:</t>
  </si>
  <si>
    <t>Net actuarial gain/(loss) arising during the period, Before-Tax Amount</t>
  </si>
  <si>
    <t>Prior service cost/(credit) arising during the period, Before-Tax Amount</t>
  </si>
  <si>
    <t>Amortization of prior service cost, transition asset/obligation, and net actuarial gain/(loss) included in net periodic benefit cost, Before-Tax Amount</t>
  </si>
  <si>
    <t>Amortization of prior service cost, transition asset/obligation, and net actuarial gain/(loss) included in net period benefit cost, Accumulated Other Comprehensive Income/(Loss)</t>
  </si>
  <si>
    <t>Income Taxes (Narrative) (Details) - USD ($)</t>
  </si>
  <si>
    <t>Valuation Allowance [Line Items]</t>
  </si>
  <si>
    <t>Valuation allowance</t>
  </si>
  <si>
    <t>Unrecognized tax benefits</t>
  </si>
  <si>
    <t>Reasonably possible decrease in unrecognized tax benefits in next 12 months</t>
  </si>
  <si>
    <t>Payment of interest accrued</t>
  </si>
  <si>
    <t>Gross deferred tax assets</t>
  </si>
  <si>
    <t>Gross deferred tax liabilities</t>
  </si>
  <si>
    <t>Deferred Tax Assets Net</t>
  </si>
  <si>
    <t>Capital Gains Carryforward Period</t>
  </si>
  <si>
    <t>Reasonably possible decrease in unrecognized tax benefits in furture periods</t>
  </si>
  <si>
    <t>Interest and penalties</t>
  </si>
  <si>
    <t>Maximum [Member]</t>
  </si>
  <si>
    <t>Operating Loss Carryforwards Expiration Date</t>
  </si>
  <si>
    <t>Dec. 31,
		2035</t>
  </si>
  <si>
    <t>Minimum [Member]</t>
  </si>
  <si>
    <t>Dec. 31,
		2030</t>
  </si>
  <si>
    <t>Capital Loss Carryforward [Member]</t>
  </si>
  <si>
    <t>Dec. 31,
		2017</t>
  </si>
  <si>
    <t>State And Local Jurisdiction [Member] | Maximum [Member]</t>
  </si>
  <si>
    <t>State And Local Jurisdiction [Member] | Minimum [Member]</t>
  </si>
  <si>
    <t>Dec. 31,
		2016</t>
  </si>
  <si>
    <t>Valuation Allowance, Operating Loss Carryforwards [Member] | State And Local Jurisdiction [Member]</t>
  </si>
  <si>
    <t>Income Taxes (Schedule Of Components Of Consolidated Statements Of Income And Equity) (Details) - USD ($)</t>
  </si>
  <si>
    <t>Income tax expense/(benefit) related to continuing operations</t>
  </si>
  <si>
    <t>Income tax expense/(benefit) related to discontinued operations</t>
  </si>
  <si>
    <t>Income tax expense/(benefit) related to, Pension and postretirement plans</t>
  </si>
  <si>
    <t>Income tax expense/(benefit) related to, Unrealized gains/(losses) on investment securities available-for-sale</t>
  </si>
  <si>
    <t>Income tax expense/(benefit) related to, Share-based compensation</t>
  </si>
  <si>
    <t>Income Taxes (Schedule Of Components Of Income Tax Expense/(Benefit))(Details) - USD ($)</t>
  </si>
  <si>
    <t>Current, Federal</t>
  </si>
  <si>
    <t>Current, State</t>
  </si>
  <si>
    <t>Current, Foreign</t>
  </si>
  <si>
    <t>Deferred, Federal</t>
  </si>
  <si>
    <t>Deferred, State</t>
  </si>
  <si>
    <t>Deferred, Foreign</t>
  </si>
  <si>
    <t>Total income tax expense/(benefit)</t>
  </si>
  <si>
    <t>Income Taxes (Schedule Of Computation Of Income Tax Expense Differed From The Amounts Computed By Applying Of Statutory Federal Income Tax Rate To Income/(Loss) Before Income Taxes)(Details) - USD ($)</t>
  </si>
  <si>
    <t>Federal income tax rate</t>
  </si>
  <si>
    <t>35.00%</t>
  </si>
  <si>
    <t>Tax computed at statutory rate</t>
  </si>
  <si>
    <t>Increase/(decrease) resulting from:</t>
  </si>
  <si>
    <t>State income taxes</t>
  </si>
  <si>
    <t>Bank owned life insurance ("BOLI")</t>
  </si>
  <si>
    <t>401(k) - employee stock ownership plan ("ESOP")</t>
  </si>
  <si>
    <t>Tax-exempt interest</t>
  </si>
  <si>
    <t>Non-deductible expenses</t>
  </si>
  <si>
    <t>LIHTC credits and benefits, net of amortization</t>
  </si>
  <si>
    <t>Other tax credits</t>
  </si>
  <si>
    <t>Change in valuation allowance - DTA</t>
  </si>
  <si>
    <t>Other changes in unrecognized tax benefits</t>
  </si>
  <si>
    <t>Income Taxes (Schedule of Deferred Tax Assets And Deferred Tax Liabilities Due To Temporary Differences)(Details) - USD ($)</t>
  </si>
  <si>
    <t>Deferred tax assets:</t>
  </si>
  <si>
    <t>Loss reserves</t>
  </si>
  <si>
    <t>Employee benefits</t>
  </si>
  <si>
    <t>Accrued expenses</t>
  </si>
  <si>
    <t>Capital loss carryforwards</t>
  </si>
  <si>
    <t>Credit carryforwards</t>
  </si>
  <si>
    <t>State NOL carryforwards</t>
  </si>
  <si>
    <t>Deferred tax assets after valuation allowance</t>
  </si>
  <si>
    <t>Deferred tax liabilities:</t>
  </si>
  <si>
    <t>Depreciation and amortization</t>
  </si>
  <si>
    <t>Federal Home Loan Bank stock</t>
  </si>
  <si>
    <t>Investment in debt securities (ASC 320)</t>
  </si>
  <si>
    <t>Other intangible assets</t>
  </si>
  <si>
    <t>Prepaid expenses</t>
  </si>
  <si>
    <t>Net deferred tax assets</t>
  </si>
  <si>
    <t>Income Taxes (Schedule Of Rollforward Of Unrecognized Tax Benefits)(Details) - USD ($)</t>
  </si>
  <si>
    <t>Balance, Beginning</t>
  </si>
  <si>
    <t>Increases related to prior year tax positions</t>
  </si>
  <si>
    <t>Decreases related to prior year tax positions</t>
  </si>
  <si>
    <t>Increases related to current year tax positions</t>
  </si>
  <si>
    <t>Lapse of statutes</t>
  </si>
  <si>
    <t>Balance, Ending</t>
  </si>
  <si>
    <t>Earnings Per Share (Narrative) (Details) - USD ($)</t>
  </si>
  <si>
    <t>Antidilutive Securities Excluded from Computation of Earnings Per Share [Line Items]</t>
  </si>
  <si>
    <t>Income (Loss) from Continuing Operations</t>
  </si>
  <si>
    <t>Parent Company [Member]</t>
  </si>
  <si>
    <t>Earnings Per Share (Schedule Of Reconciliation Of Net Income/(Loss) to Net Income/(Loss) Available to Common Shareholders) (Details) - USD ($)</t>
  </si>
  <si>
    <t>Net income/(loss) from continuing operations available to common shareholders</t>
  </si>
  <si>
    <t>Earnings Per Share (Schedule Of Reconciliation Of Weighted Average Common Shares To Diluted Average Common Shares) (Details) - shares</t>
  </si>
  <si>
    <t>Weighted average common shares outstanding - basic</t>
  </si>
  <si>
    <t>Effect of dilutive securities</t>
  </si>
  <si>
    <t>Weighted average common shares outstanding - diluted</t>
  </si>
  <si>
    <t>Earnings Per Share (Schedule Of Reconciliation Of Earnings/(Loss) Per Common And Diluted Share) (Details) - $ / shares</t>
  </si>
  <si>
    <t>Earnings/(loss) per common share:</t>
  </si>
  <si>
    <t>Income/(loss) per share from continuing operations available to common shareholders</t>
  </si>
  <si>
    <t>Net income/(loss) per share available to common shareholders</t>
  </si>
  <si>
    <t>Diluted earnings/(loss) per common share:</t>
  </si>
  <si>
    <t>Diluted income/(loss) per share from continuing operations available to common shareholders</t>
  </si>
  <si>
    <t>Earnings Per Share (Schedule Of Anti-Dilutive Options and Awards) (Details) - $ / shares</t>
  </si>
  <si>
    <t>Anti-dilutive stock options</t>
  </si>
  <si>
    <t>Weighted average exercise price of anti-dilutive stock options</t>
  </si>
  <si>
    <t>Anti-dilutive other equity awards</t>
  </si>
  <si>
    <t>Contingencies And Other Disclosures (Narrative I) (Details) shares in Millions</t>
  </si>
  <si>
    <t>1 Months Ended</t>
  </si>
  <si>
    <t>Oct. 31, 2014USD ($)</t>
  </si>
  <si>
    <t>Dec. 31, 2015USD ($)numbershares</t>
  </si>
  <si>
    <t>Sep. 30, 2014USD ($)</t>
  </si>
  <si>
    <t>Mar. 31, 2008shares</t>
  </si>
  <si>
    <t>Loss Contingencies [Line Items]</t>
  </si>
  <si>
    <t>Estimated Litigation Liability</t>
  </si>
  <si>
    <t>Number of GSEs to which conventional conforming single-family mortgage loans were predominately sold to | number</t>
  </si>
  <si>
    <t>Percent Of Repurchase Make Whole Claims Related To Private Whole Loan Sales</t>
  </si>
  <si>
    <t>45.00%</t>
  </si>
  <si>
    <t>Loan-to-value ratio at origination</t>
  </si>
  <si>
    <t>80.00%</t>
  </si>
  <si>
    <t>Accrued losses on loan repurchase exposure</t>
  </si>
  <si>
    <t>Litigation And Regulatory Matters</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Visa Class B Shares [Member]</t>
  </si>
  <si>
    <t>Number of Visa Class B shares | shares</t>
  </si>
  <si>
    <t>Additional amount deposited into escrow account by Visa</t>
  </si>
  <si>
    <t>Cash payment to counterparty</t>
  </si>
  <si>
    <t>Estimated conversion ratio</t>
  </si>
  <si>
    <t>165.00%</t>
  </si>
  <si>
    <t>Contingent liability</t>
  </si>
  <si>
    <t>Derivative liability</t>
  </si>
  <si>
    <t>Historical cost</t>
  </si>
  <si>
    <t>Amount disputed related to various items for transfers of subservicers</t>
  </si>
  <si>
    <t>Actual damages sought by plaintiff</t>
  </si>
  <si>
    <t>Subservicer expenditure reimbursement amount disputed</t>
  </si>
  <si>
    <t>Minimum</t>
  </si>
  <si>
    <t>Estimated reasonably possible losses in excess of currently established liabilities</t>
  </si>
  <si>
    <t>Minimum | Debit Transaction Sequencing Matter [Member]</t>
  </si>
  <si>
    <t>Maximum</t>
  </si>
  <si>
    <t>Pension, Savings, And Other Employee Benefits (Narrative) (Details) - USD ($)</t>
  </si>
  <si>
    <t>Defined Benefit Plan Disclosure [Line Items]</t>
  </si>
  <si>
    <t>Estimated social security benefits age</t>
  </si>
  <si>
    <t>65 years</t>
  </si>
  <si>
    <t>Minimum required outstanding par value to each issue of bonds</t>
  </si>
  <si>
    <t>Threshold amortization, percentage of projected benefit obligation</t>
  </si>
  <si>
    <t>Threshold amortization, percentage of market-related value of plan assets</t>
  </si>
  <si>
    <t>Common stock held by the plan</t>
  </si>
  <si>
    <t>Time period assumption for expected return of pension plan assets</t>
  </si>
  <si>
    <t>Standard deivation from average yield</t>
  </si>
  <si>
    <t>Increase in projected benefit obligations</t>
  </si>
  <si>
    <t>Expected reduction to interest cost in 2016 [Member]</t>
  </si>
  <si>
    <t>Interest cost</t>
  </si>
  <si>
    <t>Qualified Pension Postretirement Benefits [Member]</t>
  </si>
  <si>
    <t>Benefit Obligations, Expected long-term rate of return</t>
  </si>
  <si>
    <t>5.85%</t>
  </si>
  <si>
    <t>6.60%</t>
  </si>
  <si>
    <t>Postretirement Benefit Post 1/1/1993 [Member]</t>
  </si>
  <si>
    <t>6.15%</t>
  </si>
  <si>
    <t>6.35%</t>
  </si>
  <si>
    <t>6.95%</t>
  </si>
  <si>
    <t>Postretirement Benefit Prior To 1/1/1993 [Member]</t>
  </si>
  <si>
    <t>2.10%</t>
  </si>
  <si>
    <t>2.30%</t>
  </si>
  <si>
    <t>2.85%</t>
  </si>
  <si>
    <t>Other Postretirement Benefit Plans Defined Benefit [Member]</t>
  </si>
  <si>
    <t>Funded status of the plans - underfunded</t>
  </si>
  <si>
    <t>ASC 715 curtailment gain</t>
  </si>
  <si>
    <t>Tax Affected Adjustment To Accumulated Other Comprehensive Income</t>
  </si>
  <si>
    <t>Reduction in projected benefit obligation</t>
  </si>
  <si>
    <t>Time period used to determine discount rate for defined benefit plan</t>
  </si>
  <si>
    <t>Equity [Member]</t>
  </si>
  <si>
    <t>Pension assets, target allocation</t>
  </si>
  <si>
    <t>32.00%</t>
  </si>
  <si>
    <t>Fixed Income And Cash Equivalents [Member]</t>
  </si>
  <si>
    <t>68.00%</t>
  </si>
  <si>
    <t>Non Qualified Plans [Member]</t>
  </si>
  <si>
    <t>Contributions to non-qualified plans</t>
  </si>
  <si>
    <t>Expected pension contribution</t>
  </si>
  <si>
    <t>Non Qualified Plans [Member] | First Horizon National Corporation</t>
  </si>
  <si>
    <t>Savings Plan [Member]</t>
  </si>
  <si>
    <t>Employer investment in qualified defined contribution plan</t>
  </si>
  <si>
    <t>Maximum percent of employee pre-tax contributions that may be matched by the Company</t>
  </si>
  <si>
    <t>Total number of allocated shares held by the ESOP</t>
  </si>
  <si>
    <t>Qualified Pension [Member]</t>
  </si>
  <si>
    <t>Flexible Benefits Contribution [Member]</t>
  </si>
  <si>
    <t>Employer Investment In Qualified Defined Contribution Plan Amount</t>
  </si>
  <si>
    <t xml:space="preserve">   In 2015 , an announced revision to the retiree medical plan triggered curtailment accounting. In accordance with its practice, FHN performed a remeasurement of t he plan in conjunction with the curtailment and realized a curtailment gain.</t>
  </si>
  <si>
    <t>Pensions, Savings, And Other Employee Benefits (Schedule Of Actuarial Assumptions Used In The Defined Benefit Pension Plan And The Other Employee Benefit Plans)(Details)</t>
  </si>
  <si>
    <t>Benefit Obligations, Discount rate</t>
  </si>
  <si>
    <t>4.68%</t>
  </si>
  <si>
    <t>4.30%</t>
  </si>
  <si>
    <t>5.15%</t>
  </si>
  <si>
    <t>Net Periodic Benefit Cost, Discount rate</t>
  </si>
  <si>
    <t>4.35%</t>
  </si>
  <si>
    <t>Nonqualified Pension [Member]</t>
  </si>
  <si>
    <t>4.33%</t>
  </si>
  <si>
    <t>4.70%</t>
  </si>
  <si>
    <t>3.85%</t>
  </si>
  <si>
    <t>Other Nonqualified Pension [Member]</t>
  </si>
  <si>
    <t>3.57%</t>
  </si>
  <si>
    <t>3.35%</t>
  </si>
  <si>
    <t>4.05%</t>
  </si>
  <si>
    <t>3.20%</t>
  </si>
  <si>
    <t>Postretirement Benefit [Member] | Maximum [Member]</t>
  </si>
  <si>
    <t>4.87%</t>
  </si>
  <si>
    <t>4.45%</t>
  </si>
  <si>
    <t>5.35%</t>
  </si>
  <si>
    <t>4.55%</t>
  </si>
  <si>
    <t>Postretirement Benefit [Member] | Minimum [Member]</t>
  </si>
  <si>
    <t>3.76%</t>
  </si>
  <si>
    <t>3.45%</t>
  </si>
  <si>
    <t>4.10%</t>
  </si>
  <si>
    <t>3.80%</t>
  </si>
  <si>
    <t>Qualified pension/postretirement benefits [Member]</t>
  </si>
  <si>
    <t>Net Periodic Benefit Cost, Expected long-term rate of return</t>
  </si>
  <si>
    <t>6.05%</t>
  </si>
  <si>
    <t>3.93%</t>
  </si>
  <si>
    <t>Pension, Savings, And Other Employee Benefits (Schedule Of Components Of Net Periodic Benefit Cost) (Details) - USD ($)</t>
  </si>
  <si>
    <t>Pension Plans Defined Benefit [Member]</t>
  </si>
  <si>
    <t>Service cost</t>
  </si>
  <si>
    <t>Expected return on plan assets</t>
  </si>
  <si>
    <t>Amortization of unrecognized, Prior service cost/(credit)</t>
  </si>
  <si>
    <t>Amortization of unrecognized, Actuarial (gain)/loss</t>
  </si>
  <si>
    <t>Net periodic benefit cost</t>
  </si>
  <si>
    <t>ASC 715 settlement expense</t>
  </si>
  <si>
    <t>ASC 715 special termination benefits</t>
  </si>
  <si>
    <t>Total periodic benefit costs</t>
  </si>
  <si>
    <t xml:space="preserve">   In 2013, lump sum payments under the supplemental retirement plan triggered settlement accounting. In accordance with its practice, FHN performed a remeasurement of the plan in conjunction with the settlement and realized an ASC 715 settlement expense.</t>
  </si>
  <si>
    <t xml:space="preserve">   In 2014, a one-time special termination benefits charge was recognized related to recalculation of a participant’s benefit under a non-qualified plan upon retirement.</t>
  </si>
  <si>
    <t>Pension, Savings, And Other Employee Benefits (Schedule of Plans' Benefit Obligations And Plan Assets)(Details) - USD ($)</t>
  </si>
  <si>
    <t>Benefit obligation, beginning of year</t>
  </si>
  <si>
    <t>Actuarial (gain)/loss</t>
  </si>
  <si>
    <t>Actual benefits paid</t>
  </si>
  <si>
    <t>Gain due to curtailment</t>
  </si>
  <si>
    <t>Special termination benefits</t>
  </si>
  <si>
    <t>Benefit obligation, end of year</t>
  </si>
  <si>
    <t>Fair value of plan assets, beginning of year</t>
  </si>
  <si>
    <t>Actual return on plan assets</t>
  </si>
  <si>
    <t>Employer contributions</t>
  </si>
  <si>
    <t>Actual benefits paid - settlement payments</t>
  </si>
  <si>
    <t>Actual benefits paid - other payments</t>
  </si>
  <si>
    <t>Fair value of plan assets, end of year</t>
  </si>
  <si>
    <t>Net asset/(liability) at end of year</t>
  </si>
  <si>
    <t>Pension, Savings, And Other Employee Benefits (Schedule Of Balances Reflected In Accumulated Other Comprehensive Income On a Pre-tax Basis)(Details) - USD ($)</t>
  </si>
  <si>
    <t>Prior service cost/(credit)</t>
  </si>
  <si>
    <t>Net actuarial (gain)/loss</t>
  </si>
  <si>
    <t>Pension, Savings, And Other Employee Benefits (Schedule Of Amounts Recognized In Other Comprehensive Income)(Details) - USD ($)</t>
  </si>
  <si>
    <t>Net actuarial (gain)/loss arising during measurement period</t>
  </si>
  <si>
    <t>Items amortized during the measurement period, Prior service cost/(credit)</t>
  </si>
  <si>
    <t>Items amortized during the measurement period, Net actuarial (gain)/loss</t>
  </si>
  <si>
    <t>Total recognized in other comprehensive income</t>
  </si>
  <si>
    <t>Pension, Savings, And Other Employee Benefits (Schedule Of Estimated Net Actuarial (Gain)/Loss, Prior Service Cost/(Credit), And Transition (Asset)/Obligation)(Details) - USD ($)</t>
  </si>
  <si>
    <t>Prior servce cost/(credit)</t>
  </si>
  <si>
    <t>Pension, Savings, And Other Employee Benefits (Schedule Of Expected Benefit Payment)(Details)</t>
  </si>
  <si>
    <t>2021 - 2025</t>
  </si>
  <si>
    <t>Pension, Savings, And Other Employee Benefits (Schedule Of Fair Value Of Assets And Liabilities)(Details) - Pension Plan [Member] - USD ($)</t>
  </si>
  <si>
    <t>Fair value of pension plan assets</t>
  </si>
  <si>
    <t>Cash Equivalents And Money Market Funds [Member]</t>
  </si>
  <si>
    <t>Cash Equivalents And Money Market Funds [Member] | Level 1</t>
  </si>
  <si>
    <t>Cash Equivalents And Money Market Funds [Member] | Level 2</t>
  </si>
  <si>
    <t>Cash Equivalents And Money Market Funds [Member] | Level 3</t>
  </si>
  <si>
    <t>Equity Securities [Member] | U S Mid And Small Capital [Member]</t>
  </si>
  <si>
    <t>Equity Securities [Member] | U S Mid And Small Capital [Member] | Level 1</t>
  </si>
  <si>
    <t>Equity Securities [Member] | U S Mid And Small Capital [Member] | Level 2</t>
  </si>
  <si>
    <t>Equity Securities [Member] | U S Mid And Small Capital [Member] | Level 3</t>
  </si>
  <si>
    <t>Fixed Income Securities [Member] | U S Treasury Securities [Member]</t>
  </si>
  <si>
    <t>Fixed Income Securities [Member] | U S Treasury Securities [Member] | Level 1</t>
  </si>
  <si>
    <t>Fixed Income Securities [Member] | U S Treasury Securities [Member] | Level 2</t>
  </si>
  <si>
    <t>Fixed Income Securities [Member] | U S Treasury Securities [Member] | Level 3</t>
  </si>
  <si>
    <t>Fixed Income Securities [Member] | Foreign Corporate Debt Securities [Member]</t>
  </si>
  <si>
    <t>Fixed Income Securities [Member] | Foreign Corporate Debt Securities [Member] | Level 1</t>
  </si>
  <si>
    <t>Fixed Income Securities [Member] | Foreign Corporate Debt Securities [Member] | Level 2</t>
  </si>
  <si>
    <t>Fixed Income Securities [Member] | Foreign Corporate Debt Securities [Member] | Level 3</t>
  </si>
  <si>
    <t>Common And Collective Funds [Member] | U S Mid And Small Capital [Member]</t>
  </si>
  <si>
    <t>Common And Collective Funds [Member] | U S Mid And Small Capital [Member] | Level 1</t>
  </si>
  <si>
    <t>Common And Collective Funds [Member] | U S Mid And Small Capital [Member] | Level 2</t>
  </si>
  <si>
    <t>Common And Collective Funds [Member] | U S Mid And Small Capital [Member] | Level 3</t>
  </si>
  <si>
    <t>Common And Collective Funds [Member] | Foreign Corporate Debt Securities [Member]</t>
  </si>
  <si>
    <t>Common And Collective Funds [Member] | Foreign Corporate Debt Securities [Member] | Level 1</t>
  </si>
  <si>
    <t>Common And Collective Funds [Member] | Foreign Corporate Debt Securities [Member] | Level 2</t>
  </si>
  <si>
    <t>Common And Collective Funds [Member] | Foreign Corporate Debt Securities [Member] | Level 3</t>
  </si>
  <si>
    <t>Common And Collective Funds [Member] | U S Large Capital [Member]</t>
  </si>
  <si>
    <t>Common And Collective Funds [Member] | U S Large Capital [Member] | Level 1</t>
  </si>
  <si>
    <t>Common And Collective Funds [Member] | U S Large Capital [Member] | Level 2</t>
  </si>
  <si>
    <t>Common And Collective Funds [Member] | U S Large Capital [Member] | Level 3</t>
  </si>
  <si>
    <t>Common And Collective Funds [Member] | International [Member]</t>
  </si>
  <si>
    <t>Common And Collective Funds [Member] | International [Member] | Level 1</t>
  </si>
  <si>
    <t>Common And Collective Funds [Member] | International [Member] | Level 2</t>
  </si>
  <si>
    <t>Common And Collective Funds [Member] | International [Member] | Level 3</t>
  </si>
  <si>
    <t>Pension, Savings, And Other Employee Benefits (Schedule Of Retiree Medical Plan Assets By Asset Category)(Details) - Retiree Medical Plan [Member] - USD ($)</t>
  </si>
  <si>
    <t>Fair value of retiree medical plan assets</t>
  </si>
  <si>
    <t>Equity Mutual Funds [Member]</t>
  </si>
  <si>
    <t>Equity Mutual Funds [Member] | Level 1</t>
  </si>
  <si>
    <t>Equity Mutual Funds [Member] | Level 2</t>
  </si>
  <si>
    <t>Equity Mutual Funds [Member] | Level 3</t>
  </si>
  <si>
    <t>Fixed Income Mutual Funds [Member]</t>
  </si>
  <si>
    <t>Fixed Income Mutual Funds [Member] | Level 1</t>
  </si>
  <si>
    <t>Fixed Income Mutual Funds [Member] | Level 2</t>
  </si>
  <si>
    <t>Fixed Income Mutual Funds [Member] | Level 3</t>
  </si>
  <si>
    <t>Stock Options, Restricted Stock Incentive, And Dividend Revinvestment Plans (Narrative) (Details) - USD ($)</t>
  </si>
  <si>
    <t>Share Based Compensation Arrangement By Share Based Payment Award [Line Items]</t>
  </si>
  <si>
    <t>Shares available for grants</t>
  </si>
  <si>
    <t>Compensation cost included in income from continuing operations for stock option and restricted stock plans</t>
  </si>
  <si>
    <t>Total income tax benefits recognized in income statements</t>
  </si>
  <si>
    <t>Stock options granted</t>
  </si>
  <si>
    <t>Weighted average fair value of stock option at grant date</t>
  </si>
  <si>
    <t>Duration of performance evaluation</t>
  </si>
  <si>
    <t>Performance Condition Awards [Member]</t>
  </si>
  <si>
    <t>Vesting Period</t>
  </si>
  <si>
    <t>Market Condition Award [Member]</t>
  </si>
  <si>
    <t>Stock Option Awards [Member]</t>
  </si>
  <si>
    <t>Options granted expiration</t>
  </si>
  <si>
    <t>P7Y</t>
  </si>
  <si>
    <t>4 years</t>
  </si>
  <si>
    <t>Intrinsic value of options exercised</t>
  </si>
  <si>
    <t>Restricted Stock [Member]</t>
  </si>
  <si>
    <t>Total grant date fair value of shares vested</t>
  </si>
  <si>
    <t>Restricted Stock [Member] | Director Awards [Member]</t>
  </si>
  <si>
    <t>Shares granted to non-employee director, prior to 2007</t>
  </si>
  <si>
    <t>Employee Stock Options [Member]</t>
  </si>
  <si>
    <t>Unrecognized compensation cost of nonvested restricted stock plans and stock options</t>
  </si>
  <si>
    <t>Recognizable weighted-average period of unrecognized compensation cost</t>
  </si>
  <si>
    <t>2 years 7 months</t>
  </si>
  <si>
    <t>Restricted Stock Units RSU [Member] | Director Awards [Member]</t>
  </si>
  <si>
    <t>Restriction lapsing rate for grants of restricted stock, awarded prior to 2007, to non-employee directors</t>
  </si>
  <si>
    <t>Value of annual equity awards to non-employee directors</t>
  </si>
  <si>
    <t>Stock Options Included In Deferral Program Granted Prior To January Two Two Thousand Four [Member] | Stock Option Awards [Member]</t>
  </si>
  <si>
    <t>P20Y</t>
  </si>
  <si>
    <t>Stock Options Included In Deferral Program Granted After January Two Two Thousand Four [Member] | Stock Option Awards [Member]</t>
  </si>
  <si>
    <t>P10Y</t>
  </si>
  <si>
    <t>Nonvested Restricted Stock Plans [Member]</t>
  </si>
  <si>
    <t>2 years 10 months</t>
  </si>
  <si>
    <t>2012 Units | Performance Condition Awards [Member]</t>
  </si>
  <si>
    <t>Percentage of performance conditions achieved</t>
  </si>
  <si>
    <t>87.50%</t>
  </si>
  <si>
    <t>Quarterly value of shares available for purchase under dividend reinvestment and stock purchase plan</t>
  </si>
  <si>
    <t>Stock Option, Restricted Stock Incentive, And Dividend Reinvestment Plans (Summary Of Restricted And Performance Stock And Unit Activity)(Details) - $ / shares</t>
  </si>
  <si>
    <t>Nonvested on January 1, 2015, Shares/Units</t>
  </si>
  <si>
    <t>Nonvested on January 1, 2015, Weighted average grant date fair value</t>
  </si>
  <si>
    <t>Shares/units granted, Shares/Units</t>
  </si>
  <si>
    <t>Shares/units granted, Weighted average grant date fair value</t>
  </si>
  <si>
    <t>Shares/units vested, Shares/Units</t>
  </si>
  <si>
    <t>Shares/units vested, Weighted average grant date fair value</t>
  </si>
  <si>
    <t>Shares/units cancelled, Weighted average grant date fair value</t>
  </si>
  <si>
    <t>Nonvested on December 31, 2015, Shares/Units</t>
  </si>
  <si>
    <t>Nonvested on December 31, 2015, Weighted average grant date fair value</t>
  </si>
  <si>
    <t xml:space="preserve">   The weighted average grant date fair value for shares/units granted in 2014 and 2013 was $ 11.62 and $ 10.63 , respectively.</t>
  </si>
  <si>
    <t>Stock Options, Restricted Stock Incentive, And Dividend Reinvestment Plans (Summary Of Stock Option Plans Activity)(Details) - USD ($) $ / shares in Units, $ in Thousands</t>
  </si>
  <si>
    <t>January 1, 2015, Options Outstanding</t>
  </si>
  <si>
    <t>Options granted, Options Outstanding</t>
  </si>
  <si>
    <t>Options exercised, Options Outstanding</t>
  </si>
  <si>
    <t>Options expired, Options Outstanding</t>
  </si>
  <si>
    <t>December 31, 2015</t>
  </si>
  <si>
    <t>Options exercisable, Options Outstanding</t>
  </si>
  <si>
    <t>Options expected to vest, Options outstanding</t>
  </si>
  <si>
    <t>January 1, 2015, Weighted Average Exercise Price</t>
  </si>
  <si>
    <t>Options granted, Weighted Average Exercise Price</t>
  </si>
  <si>
    <t>Options exercised, weighted average exercise price</t>
  </si>
  <si>
    <t>Options expired, Weighted Average Exercise Price</t>
  </si>
  <si>
    <t>December 31, 2015, Weighted Average Exercise Price</t>
  </si>
  <si>
    <t>Options exercisable, Weighted Average Exercise Price</t>
  </si>
  <si>
    <t>Options expected to vest, Weighted Average Exercise Price</t>
  </si>
  <si>
    <t>December 31, 2015, Weighted Average Remaining Contractual Term (Years)</t>
  </si>
  <si>
    <t>3 years 4 months</t>
  </si>
  <si>
    <t>Options exercisable, Weighted Average Remaining Contractual Term (years)</t>
  </si>
  <si>
    <t>Options expected to vest, Weighted Average Remaining Contractual Term (years)</t>
  </si>
  <si>
    <t>4 years 9 months</t>
  </si>
  <si>
    <t>December 31, 2015, Aggregate Intrinsic Value (thousands)</t>
  </si>
  <si>
    <t>Options exercisable, Aggregate Intrinsic Value (thousands)</t>
  </si>
  <si>
    <t>Options expected to vest, Aggregate Intrinsic Value (thousands)</t>
  </si>
  <si>
    <t>Stock Option, Restrictive Stock Incentive, And Dividend Reinvestment Plans (Summary Of Assumptions To Estimate The Fair Value Of Stock Options Granted)(Details) - Employee Stock Options [Member]</t>
  </si>
  <si>
    <t>Expected dividend yield</t>
  </si>
  <si>
    <t>1.68%</t>
  </si>
  <si>
    <t>1.70%</t>
  </si>
  <si>
    <t>1.84%</t>
  </si>
  <si>
    <t>Expected weighted-average lives of options granted</t>
  </si>
  <si>
    <t>6 years 2 months</t>
  </si>
  <si>
    <t>6 years 1 month</t>
  </si>
  <si>
    <t>Expected weighted-average volatility</t>
  </si>
  <si>
    <t>32.26%</t>
  </si>
  <si>
    <t>33.79%</t>
  </si>
  <si>
    <t>36.19%</t>
  </si>
  <si>
    <t>Expected volatility range, minimum</t>
  </si>
  <si>
    <t>23.67%</t>
  </si>
  <si>
    <t>24.55%</t>
  </si>
  <si>
    <t>27.27%</t>
  </si>
  <si>
    <t>Expected volatility range, maximum</t>
  </si>
  <si>
    <t>40.85%</t>
  </si>
  <si>
    <t>61.49%</t>
  </si>
  <si>
    <t>62.98%</t>
  </si>
  <si>
    <t>Risk-free interest rate</t>
  </si>
  <si>
    <t>1.96%</t>
  </si>
  <si>
    <t>1.16%</t>
  </si>
  <si>
    <t>Business Segment Information (Amounts Of Consolidated Revenue, Expense, Tax And Assets) (Details)</t>
  </si>
  <si>
    <t>Segment Reporting Information [Line Items]</t>
  </si>
  <si>
    <t>Noninterest income</t>
  </si>
  <si>
    <t>Noninterest expense</t>
  </si>
  <si>
    <t>Average assets</t>
  </si>
  <si>
    <t>Expenditures for long-lived assets</t>
  </si>
  <si>
    <t>Number of Operating Segments | number</t>
  </si>
  <si>
    <t>Corporate [Member]</t>
  </si>
  <si>
    <t>Variable Interest Entities (Narrative) (Details)</t>
  </si>
  <si>
    <t>Expenses associated with LIHTC investments accounted for using the equity method</t>
  </si>
  <si>
    <t>Variable Interest Entities (Summary Of VIE Consolidated By FHN) (Details) - USD ($)</t>
  </si>
  <si>
    <t>On Balance Sheet Consumer Loan Securitizations [Member]</t>
  </si>
  <si>
    <t>Rabbi Trusts Used For Deferred Compensation Plans [Member]</t>
  </si>
  <si>
    <t>Variable Interest Entities (Summary of the Impact of Qualifying LIHTC Investments) (Details) - USD ($)</t>
  </si>
  <si>
    <t>Variable Interest Entity [Line Items]</t>
  </si>
  <si>
    <t>Affordable Housing Tax Credits and Other Tax Benefits</t>
  </si>
  <si>
    <t>Low income housing tax credits [Member]</t>
  </si>
  <si>
    <t>Amortization of qualifying LIHTC investments</t>
  </si>
  <si>
    <t>Other tax benefits related to qualifying LIHTC investments [Member]</t>
  </si>
  <si>
    <t>Variable Interest Entities (Summary Of VIE Not Consolidated By FHN) (Details) - USD ($)</t>
  </si>
  <si>
    <t>Total MSR recognized by FHN</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8],[9]</t>
  </si>
  <si>
    <t>Other Tax Credit Investments [Member] | Other Assets [Member]</t>
  </si>
  <si>
    <t>Small Issuer Trust Preferred Holdings [Member]</t>
  </si>
  <si>
    <t>[10]</t>
  </si>
  <si>
    <t>[11]</t>
  </si>
  <si>
    <t>On Balance Sheet Trust Preferred Securitization [Member]</t>
  </si>
  <si>
    <t>[12]</t>
  </si>
  <si>
    <t>[13]</t>
  </si>
  <si>
    <t>Proprietary Trust Preferred Issuances [Member]</t>
  </si>
  <si>
    <t>[14]</t>
  </si>
  <si>
    <t>Proprietary &amp; Agency Residential Mortgage Securitizations [Member]</t>
  </si>
  <si>
    <t>[15]</t>
  </si>
  <si>
    <t>[16]</t>
  </si>
  <si>
    <t>Proprietary &amp; Agency Residential Mortgage Securitizations [Member] | Other Assets [Member]</t>
  </si>
  <si>
    <t>Aggregate servicing advances</t>
  </si>
  <si>
    <t>Holdings Of Agency Mortgage Backed Securities [Member]</t>
  </si>
  <si>
    <t>[10],[17]</t>
  </si>
  <si>
    <t>[11],[18]</t>
  </si>
  <si>
    <t>Commercial Loan Troubled Debt Restructurings [Member]</t>
  </si>
  <si>
    <t>[19]</t>
  </si>
  <si>
    <t>[20],[21]</t>
  </si>
  <si>
    <t>Sale Leaseback Transaction [Member]</t>
  </si>
  <si>
    <t>[22]</t>
  </si>
  <si>
    <t xml:space="preserve">   Maximum loss exposure represents $ 52 . 6 million of current investments and $ 18 . 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Maximum loss exposure represents $ 56.5 million of current investments and $ 4.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A lia bility is not recognized as investments are written down over the life of the related tax credit</t>
  </si>
  <si>
    <t>[7]</t>
  </si>
  <si>
    <t xml:space="preserve">   Maximum loss exposure represe nts current investment balance. Of the initial investment, $ 1 8 . 0  million was funded through loans from community development enterprises</t>
  </si>
  <si>
    <t>[8]</t>
  </si>
  <si>
    <t xml:space="preserve">   A liability is not recognized as investments are written down over the life of the related tax credit</t>
  </si>
  <si>
    <t>[9]</t>
  </si>
  <si>
    <t xml:space="preserve">   Maximum loss exposure represents current investment balance. Of the initial investment, $ 18.0 million was funded through loans from community development enterprises</t>
  </si>
  <si>
    <t xml:space="preserve">   Maximum loss exposure represents the value of current investments. A liability is not recognized as FHN is solely a ho lder of the trusts’ securities.</t>
  </si>
  <si>
    <t xml:space="preserve">   Maximum loss exposure represen ts the value of current investments. A liability is not recognized as FHN is solely a holder of the trusts’ securities.</t>
  </si>
  <si>
    <t xml:space="preserve">   Includes $ 112 . 5 million classified as Loans, net of unearned income, and $ 1 . 7 million classified as Trading securities which are offset by $ 64.4 million classified as Term borrowings.</t>
  </si>
  <si>
    <t xml:space="preserve">   Includes $ 112.5 million classified as Loans, net of unearned income, and $ 1.7 million classified as Trading securities which are offset by $ 62 . 6 million classified as Term borrowings.</t>
  </si>
  <si>
    <t xml:space="preserve">   No exposure to loss due to the nature of FHN’s involveme nt</t>
  </si>
  <si>
    <t xml:space="preserve">   Includes $ . 6 million classified as MSR , $ 4 . 4 million classified as Trading securities ,  and $ 19 . 0 million of aggregate servicing advances .</t>
  </si>
  <si>
    <t xml:space="preserve">   Includes $ .7 million classified as MSR related to proprietary and agency residential mortgage securitizations and $ 5 . 6 million classified as Trading securities related to proprietary and agency residential mortga ge securitizations . Aggregate servicing advances of $ 19 . 6 million are classified as Other assets.</t>
  </si>
  <si>
    <t>[17]</t>
  </si>
  <si>
    <t xml:space="preserve">   Includes $ .4 b illion classified as Trading securities and $ 3 . 7 billion cla ssified as Securities available-for- sale.</t>
  </si>
  <si>
    <t>[18]</t>
  </si>
  <si>
    <t xml:space="preserve">   Includes $ 519 . 1 million classified as Trading securities and $ 3 . 4 billion cla ssified as Securi ties available-for- sale.</t>
  </si>
  <si>
    <t xml:space="preserve">   Ma ximum loss exposure represents the value of current receivables . A liability is not recognized as the loans are the only variable interests held in the troubled commercial borrowers’ operations.</t>
  </si>
  <si>
    <t>[20]</t>
  </si>
  <si>
    <t xml:space="preserve">   A liability is not recognized as the loans are the only variable interests held in the troubled commercial borrowers’ operations.</t>
  </si>
  <si>
    <t>[21]</t>
  </si>
  <si>
    <t xml:space="preserve">   Maximum loss exposure represents $ 44 . 0 million of current receivables and $ 3 . 2 million of contractual funding commitments on loans related to commercial borrowers involved in a troubled debt restructuring.</t>
  </si>
  <si>
    <t xml:space="preserve">   Maximum loss exposure represents the current loan balance plus additional funding commitments less am ounts received from the buyer- lessor .</t>
  </si>
  <si>
    <t>Derivatives (Narrative) (Details) - USD ($)</t>
  </si>
  <si>
    <t>Jan. 31, 2015</t>
  </si>
  <si>
    <t>Derivative Instruments, Gain (Loss) [Line Items]</t>
  </si>
  <si>
    <t>Collateral cash receivables</t>
  </si>
  <si>
    <t>Collateral cash payables</t>
  </si>
  <si>
    <t>Total trading revenues</t>
  </si>
  <si>
    <t>Other Long-term Debt</t>
  </si>
  <si>
    <t>Hedged amount of foreign currency denominated loans</t>
  </si>
  <si>
    <t>Borrowings matured</t>
  </si>
  <si>
    <t>Derivative liabilities related to sale</t>
  </si>
  <si>
    <t>Long Term Debt Hedged With Fair Value Interest Rate Derivatives Using Shortcut Method [Member]</t>
  </si>
  <si>
    <t>Net fair value of interest rate derivatives hedging</t>
  </si>
  <si>
    <t>Long Term Debt Hedged With Fair Value Interest Rate Derivatives Using Long Haul Method [Member]</t>
  </si>
  <si>
    <t>Net fair value of interest rate derivatives hedging subordinated debt</t>
  </si>
  <si>
    <t>Hedged held-to-maturity trust preferred loans principal balance</t>
  </si>
  <si>
    <t>Long Term Debt Hedged With Fair Value Interest Rate Derivatives Using Long Haul Method [Member] | First Tennessee Bank National Association [Member]</t>
  </si>
  <si>
    <t>Subordinated Debentures Subject To Mandatory Redemption Amounts Redeemed [Member]</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Fixed Income Trading Activities) (Details) - USD ($)</t>
  </si>
  <si>
    <t>Customer Interest Rate Contracts [Member]</t>
  </si>
  <si>
    <t>Notional</t>
  </si>
  <si>
    <t>Assets</t>
  </si>
  <si>
    <t>Liabilities</t>
  </si>
  <si>
    <t>Offsetting Upstream Interest Rate Contracts [Member]</t>
  </si>
  <si>
    <t>Put Option [Member] | LongMember</t>
  </si>
  <si>
    <t>Forwards And Futures Purchased [Member]</t>
  </si>
  <si>
    <t>Forwards And Futures Sold [Member]</t>
  </si>
  <si>
    <t>Derivatives (Derivatives Associated With Interest Rate Risk Management Activities) (Details) - USD ($)</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Gains/(Losses) related to term borrowings</t>
  </si>
  <si>
    <t>[2],[4]</t>
  </si>
  <si>
    <t xml:space="preserve">   Gains/losses included in the All o ther expense section of the Consolidated  Statements of Income.</t>
  </si>
  <si>
    <t xml:space="preserve">   Gains/losses included in the All other income and commissions section of the Consolidat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Schedule Of Derivative Activities Associated With Trust Preferred Loans) (Details) - USD ($)</t>
  </si>
  <si>
    <t>Hedging Instruments [Member] | Loan Portfolio Hedging [Member] | Interest Rate Swap [Member]</t>
  </si>
  <si>
    <t>Interest Rate Derivative Liabilities at Fair Value</t>
  </si>
  <si>
    <t>Hedged Items [Member] | Loan Portfolio Hedging [Member] | Trust Preferred Loans [Member]</t>
  </si>
  <si>
    <t xml:space="preserve">   Assets included in the Loans, net of unearned income section of the Consolidated  Statements of Condition.</t>
  </si>
  <si>
    <t xml:space="preserve">   Represents principal balance being hedged.</t>
  </si>
  <si>
    <t>Derivative Assets And Collateral Received (Details) - USD ($)</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Derivative liabilities available for offset</t>
  </si>
  <si>
    <t>Collateral Received</t>
  </si>
  <si>
    <t>Net amount</t>
  </si>
  <si>
    <t xml:space="preserve">   201 5 and 2014  are comprised entirely of interest rate derivative contracts.</t>
  </si>
  <si>
    <t xml:space="preserve">   In cluded in Derivative a ssets on the Consolidated Statements of Condition. As of December 31 , 201 5 and 201 4 , $ 4 . 5 million and $ 2.4 million, respectively, of derivative assets (primarily fixed income forward contracts) have been excluded from these tables because they are generally not subject to master netting or similar agreements.</t>
  </si>
  <si>
    <t>Derivative Liabilities and Collateral Pledged (Details) -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2015  and 2014 are comprised entirely of interest rate derivative contracts.</t>
  </si>
  <si>
    <t xml:space="preserve">   In cluded in Derivative l iabilities on the Consolidated  Statements of Condition. As of December 31 , 201 5 and 201 4 , $ 8 . 3 million and $ 7.3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mpany (Details) -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t>
  </si>
  <si>
    <t>Transfer Of Certain Financial Assets Accounted For As Secured Borrowings Line Items</t>
  </si>
  <si>
    <t>Government agency issued MBS</t>
  </si>
  <si>
    <t>Government agency issued CMO</t>
  </si>
  <si>
    <t>Overnight and Continuous</t>
  </si>
  <si>
    <t>Overnight and Continuous | U.S. treasuries</t>
  </si>
  <si>
    <t>Overnight and Continuous | Government agency issued MBS</t>
  </si>
  <si>
    <t>Overnight and Continuous | Government agency issued CMO</t>
  </si>
  <si>
    <t>Up to 30 Days</t>
  </si>
  <si>
    <t>Up to 30 Days | U.S. treasuries</t>
  </si>
  <si>
    <t>Up to 30 Days | Government agency issued MBS</t>
  </si>
  <si>
    <t>Up to 30 Days | Government agency issued CMO</t>
  </si>
  <si>
    <t>Fair Value Of Assets And Liabilities (Narrative) (Details)</t>
  </si>
  <si>
    <t>Gain/(loss) on instrument specific credit risk | $</t>
  </si>
  <si>
    <t>Number of levels assets and liabilities are grouped in | number</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Trading Loans</t>
  </si>
  <si>
    <t>Fixed Income | Trading Loans | Level 1</t>
  </si>
  <si>
    <t>Fixed Income | Trading Loans | Level 2</t>
  </si>
  <si>
    <t>Fixed Income | Trading Loan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Fair Value Of Assets And Liabilities (Summary Of Changes In Level 3 Assets And Liabilities Measured At Fair Value) (Details) - USD ($)</t>
  </si>
  <si>
    <t>Trading Account Assets [Member]</t>
  </si>
  <si>
    <t>Net income</t>
  </si>
  <si>
    <t>Other comprehensive income</t>
  </si>
  <si>
    <t>Purchases, assets</t>
  </si>
  <si>
    <t>Issuances, assets</t>
  </si>
  <si>
    <t>Sales, assets</t>
  </si>
  <si>
    <t>Settlements, assets</t>
  </si>
  <si>
    <t>Net transfers into/(out of) Level 3, assets</t>
  </si>
  <si>
    <t>Net unrealized gains/(losses) included in net income</t>
  </si>
  <si>
    <t>Loans Held For Sale [Member]</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 xml:space="preserve">   Primarily included in mortgage banking income on the Consolidated Statements of Income.</t>
  </si>
  <si>
    <t xml:space="preserve">   Transfers out of recurring loans held-for-sale level 3 balances reflect movements out of loans held-for-sale and into real estate acquired by foreclosure (level 3 nonrecurring).</t>
  </si>
  <si>
    <t xml:space="preserve">   Included in Other expens e .</t>
  </si>
  <si>
    <t>Fair Value Of Assets And Liabilities (Nonrecurring Fair Value Measurements) (Details) -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Inputs Level2 [Member]</t>
  </si>
  <si>
    <t>First Mortgage [Member] | Fair Value Inputs Level3 [Member]</t>
  </si>
  <si>
    <t>First Mortgage [Member] | Fair Value Inputs Level1 [Member]</t>
  </si>
  <si>
    <t>Small Business Administrations [Member]</t>
  </si>
  <si>
    <t>Small Business Administrations [Member] | Fair Value Inputs Level2 [Member]</t>
  </si>
  <si>
    <t>Small Business Administrations [Member] | Fair Value Inputs Level3 [Member]</t>
  </si>
  <si>
    <t>Small Business Administrations [Member] | Fair Value Inputs Level1 [Member]</t>
  </si>
  <si>
    <t xml:space="preserve">   Represents carrying value of loans for which adjustments are required to be based on the appraised value of the collateral less estimated costs to sell . Write-downs on these loans are recognized as part of provision for loan losses. Gains in 2015 are due to recoveries of previously charged-off amounts .</t>
  </si>
  <si>
    <t xml:space="preserve">   Represents the fair value and related losses of foreclosed properties that were measured subsequent to their initial classification as foreclosed assets. Balance excludes fore closed real estate related to government insured mortgages.</t>
  </si>
  <si>
    <t xml:space="preserve">   Represents tax credit investments accounted for u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Fair value of retained interest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42% - 43% Values Utilized | Trading Securities | Level 3 | Non Recurring | Mortgage Banking</t>
  </si>
  <si>
    <t>Prepayment Speeds</t>
  </si>
  <si>
    <t>43.00%</t>
  </si>
  <si>
    <t>Maximum | Discounted Cash Flow | 41% - 46% Values Utilized | Trading Securities | Level 3 | Non Recurring | Mortgage Banking</t>
  </si>
  <si>
    <t>46.00%</t>
  </si>
  <si>
    <t>Maximum | Discounted Cash Flow | 6% - 63% Values Utilized | Trading Securities | Level 3 | Non Recurring | Mortgage Banking</t>
  </si>
  <si>
    <t>Discount rate</t>
  </si>
  <si>
    <t>63.00%</t>
  </si>
  <si>
    <t>Maximum | Discounted Cash Flow | 8% - 56% Values Utilized | Trading Securities | Level 3 | Non Recurring | Mortgage Banking</t>
  </si>
  <si>
    <t>56.00%</t>
  </si>
  <si>
    <t>Maximum | Discounted Cash Flow | 2% - 20% Values Utilized | Loans Held-For-Sale | Level 3 | Non Recurring | Residential Real Estate | First Mortgages</t>
  </si>
  <si>
    <t>Maximum | Discounted Cash Flow | 2% - 12% Values Utilized | Loans Held-For-Sale | Level 3 | Non Recurring | Residential Real Estate | Home Equity</t>
  </si>
  <si>
    <t>Draw rate</t>
  </si>
  <si>
    <t>Maximum | Discounted Cash Flow | 2% - 12% Values Utilized | Loans Held-For-Sale | Level 3 | Non Recurring | Residential Real Estate | First Mortgages</t>
  </si>
  <si>
    <t>Maximum | Discounted Cash Flow | 3% - 15% Values Utilized | Loans Held-For-Sale | Level 3 | Non Recurring | Residential Real Estate | Home Equity</t>
  </si>
  <si>
    <t>15.00%</t>
  </si>
  <si>
    <t>Maximum | Discounted Cash Flow | 5% - 15% Values Utilized | Loans Held-For-Sale | Level 3 | Non Recurring | Residential Real Estate | Home Equity</t>
  </si>
  <si>
    <t>Maximum | Discounted Cash Flow | 45% - 55% Values Utilized | Loans Held-For-Sale | Level 3 | Non Recurring | Residential Real Estate</t>
  </si>
  <si>
    <t>Foreclosure losses</t>
  </si>
  <si>
    <t>55.00%</t>
  </si>
  <si>
    <t>Maximum | Discounted Cash Flow | 50% - 60% Values Utilized | Loans Held-For-Sale | Level 3 | Non Recurring | Residential Real Estate</t>
  </si>
  <si>
    <t>60.00%</t>
  </si>
  <si>
    <t>Maximum | Discounted Cash Flow | 10% - 70% Of UPB | Loans Held-For-Sale | Level 3 | Non Recurring | Residential Real Estate | First Mortgages</t>
  </si>
  <si>
    <t>Loss severity trends</t>
  </si>
  <si>
    <t>70.00%</t>
  </si>
  <si>
    <t>Maximum | Discounted Cash Flow | 35% - 100% Of UPB | Loans Held-For-Sale | Level 3 | Non Recurring | Residential Real Estate | Home Equity</t>
  </si>
  <si>
    <t>Maximum | Discounted Cash Flow | 45% - 100% of UPB | Loans Held-For-Sale | Level 3 | Non Recurring | Residential Real Estate | Home Equity</t>
  </si>
  <si>
    <t>Maximum | Discounted Cash Flow | 45% - 100% of UPB | Derivative Liabilities, Other | Level 3 | Derivatives, Other | Non Recurring</t>
  </si>
  <si>
    <t>Probability of resolution scenarios</t>
  </si>
  <si>
    <t>Maximum | Discounted Cash Flow | 5% - 12% Values Utilized | Loans Held-For-Sale | Level 3 | Residential Real Estate | Home Equity</t>
  </si>
  <si>
    <t>Maximum | Discounted Cash Flow | 5% - 25% Values Utilized | Derivative Liabilities, Other | Level 3 | Derivatives, Other | Non Recurring</t>
  </si>
  <si>
    <t>25.00%</t>
  </si>
  <si>
    <t>Maximum | Discounted Cash Flow | 6 Months To 42 Months | Derivative Liabilities, Other | Level 3 | Derivatives, Other | Non Recurring</t>
  </si>
  <si>
    <t>Time until resolution</t>
  </si>
  <si>
    <t>42 months</t>
  </si>
  <si>
    <t>Maximum | Discounted Cash Flow | 12 Months to 48 Months | Derivative Liabilities, Other | Level 3 | Derivatives, Other</t>
  </si>
  <si>
    <t>48 months</t>
  </si>
  <si>
    <t>Maximum | Discounted Cash Flow | 0% - 15% Adjustment to Yield | Other Assets | Level 3 | Non Recurring</t>
  </si>
  <si>
    <t>Adjustments to current sales yields for specific properties</t>
  </si>
  <si>
    <t>Maximum | Appraisals From Comparable Properties | 0% - 10% of Appraisal | Loans, Net Of Unearned Income | Level 3 | Non Recurring</t>
  </si>
  <si>
    <t>Marketability adjustments for specific properties</t>
  </si>
  <si>
    <t>Maximum | Appraisals From Comparable Properties | 0% - 10% of Appraisal | Real Estate Acquired By Foreclosure | Level 3 | Non Recurring</t>
  </si>
  <si>
    <t>Adjustment for value changes since appraisal</t>
  </si>
  <si>
    <t>Maximum | Appraisals From Comparable Properties | 0% - 25% Of Appraisal | Other Assets | Level 3 | Non Recurring</t>
  </si>
  <si>
    <t>Maximum | Other Collateral Valuations | 20% - 50% Of Gross Value | Loans, Net Of Unearned Income | Level 3 | Non Recurring</t>
  </si>
  <si>
    <t>Borrowing base certificates adjustment</t>
  </si>
  <si>
    <t>50.00%</t>
  </si>
  <si>
    <t>Maximum | Other Collateral Valuations | 0% - 25% Of Reported Value | Loans, Net Of Unearned Income | Level 3 | Non Recurring</t>
  </si>
  <si>
    <t>Financial statements/auction values adjustment</t>
  </si>
  <si>
    <t>Minimum | Discounted Cash Flow | Derivative Liabilities, Other | Level 3 | Derivatives, Other</t>
  </si>
  <si>
    <t>Minimum | Discounted Cash Flow | 42% - 43% Values Utilized | Trading Securities | Level 3 | Non Recurring | Mortgage Banking</t>
  </si>
  <si>
    <t>42.00%</t>
  </si>
  <si>
    <t>Minimum | Discounted Cash Flow | 41% - 46% Values Utilized | Trading Securities | Level 3 | Non Recurring | Mortgage Banking</t>
  </si>
  <si>
    <t>41.00%</t>
  </si>
  <si>
    <t>Minimum | Discounted Cash Flow | 6% - 63% Values Utilized | Trading Securities | Level 3 | Non Recurring | Mortgage Banking</t>
  </si>
  <si>
    <t>Minimum | Discounted Cash Flow | 8% - 56% Values Utilized | Trading Securities | Level 3 | Non Recurring | Mortgage Banking</t>
  </si>
  <si>
    <t>Minimum | Discounted Cash Flow | 2% - 20% Values Utilized | Loans Held-For-Sale | Level 3 | Non Recurring | Residential Real Estate | First Mortgages</t>
  </si>
  <si>
    <t>Minimum | Discounted Cash Flow | 2% - 12% Values Utilized | Loans Held-For-Sale | Level 3 | Non Recurring | Residential Real Estate | Home Equity</t>
  </si>
  <si>
    <t>Minimum | Discounted Cash Flow | 2% - 12% Values Utilized | Loans Held-For-Sale | Level 3 | Non Recurring | Residential Real Estate | First Mortgages</t>
  </si>
  <si>
    <t>Minimum | Discounted Cash Flow | 3% - 15% Values Utilized | Loans Held-For-Sale | Level 3 | Non Recurring | Residential Real Estate | Home Equity</t>
  </si>
  <si>
    <t>Minimum | Discounted Cash Flow | 5% - 15% Values Utilized | Loans Held-For-Sale | Level 3 | Non Recurring | Residential Real Estate | Home Equity</t>
  </si>
  <si>
    <t>Minimum | Discounted Cash Flow | 45% - 55% Values Utilized | Loans Held-For-Sale | Level 3 | Non Recurring | Residential Real Estate</t>
  </si>
  <si>
    <t>Minimum | Discounted Cash Flow | 50% - 60% Values Utilized | Loans Held-For-Sale | Level 3 | Non Recurring | Residential Real Estate</t>
  </si>
  <si>
    <t>Minimum | Discounted Cash Flow | 10% - 70% Of UPB | Loans Held-For-Sale | Level 3 | Non Recurring | Residential Real Estate | First Mortgages</t>
  </si>
  <si>
    <t>Minimum | Discounted Cash Flow | 35% - 100% Of UPB | Loans Held-For-Sale | Level 3 | Non Recurring | Residential Real Estate | Home Equity</t>
  </si>
  <si>
    <t>Minimum | Discounted Cash Flow | 45% - 100% of UPB | Loans Held-For-Sale | Level 3 | Non Recurring | Residential Real Estate | Home Equity</t>
  </si>
  <si>
    <t>Minimum | Discounted Cash Flow | 45% - 100% of UPB | Derivative Liabilities, Other | Level 3 | Derivatives, Other | Non Recurring</t>
  </si>
  <si>
    <t>Minimum | Discounted Cash Flow | 5% - 12% Values Utilized | Loans Held-For-Sale | Level 3 | Residential Real Estate | Home Equity</t>
  </si>
  <si>
    <t>Minimum | Discounted Cash Flow | 5% - 25% Values Utilized | Derivative Liabilities, Other | Level 3 | Derivatives, Other | Non Recurring</t>
  </si>
  <si>
    <t>Minimum | Discounted Cash Flow | 6 Months To 42 Months | Derivative Liabilities, Other | Level 3 | Derivatives, Other | Non Recurring</t>
  </si>
  <si>
    <t>Minimum | Discounted Cash Flow | 12 Months to 48 Months | Derivative Liabilities, Other | Level 3 | Derivatives, Other</t>
  </si>
  <si>
    <t>Minimum | Discounted Cash Flow | 0% - 15% Adjustment to Yield | Other Assets | Level 3 | Non Recurring</t>
  </si>
  <si>
    <t>Minimum | Appraisals From Comparable Properties | 0% - 10% of Appraisal | Loans, Net Of Unearned Income | Level 3 | Non Recurring</t>
  </si>
  <si>
    <t>Minimum | Appraisals From Comparable Properties | 0% - 10% of Appraisal | Real Estate Acquired By Foreclosure | Level 3 | Non Recurring</t>
  </si>
  <si>
    <t>Minimum | Appraisals From Comparable Properties | 0% - 25% Of Appraisal | Other Assets | Level 3 | Non Recurring</t>
  </si>
  <si>
    <t>Minimum | Other Collateral Valuations | 20% - 50% Of Gross Value | Loans, Net Of Unearned Income | Level 3 | Non Recurring</t>
  </si>
  <si>
    <t>Minimum | Other Collateral Valuations | 0% - 25% Of Reported Value | Loans, Net Of Unearned Income | Level 3 | Non Recurring</t>
  </si>
  <si>
    <t xml:space="preserve">   Represents carrying value of loans for which adjustments are required to be based on the appraised value of the collateral less estimated costs to sell. Write-downs on these loans are recognized as part of provision for loan losses.</t>
  </si>
  <si>
    <t xml:space="preserve">   Represents tax credit investments accounted for under the equity method . </t>
  </si>
  <si>
    <t>Fair Value Of Assets And Liabilities (Summary Of Differences Between The Fair Value Carrying Amount Of Mortgages Held-For-Sale And Aggregate Unpaid Principal Amount) (Details) - USD ($) $ in Thousands</t>
  </si>
  <si>
    <t>Aggregate Unpaid Principal | Loans Held-For-Sale Reported At Fair Value</t>
  </si>
  <si>
    <t>Nonaccrual loans</t>
  </si>
  <si>
    <t>Loans 90 days or more past due and still accruing</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 Mortgage Banking Noninterest Income - USD ($)</t>
  </si>
  <si>
    <t>Fair Value, Assets and Liabilities Measured on Recurring and Nonrecurring Basis [Line Items]</t>
  </si>
  <si>
    <t>Changes in fair value included in net income</t>
  </si>
  <si>
    <t>Other Short-Term Borrowings</t>
  </si>
  <si>
    <t>Fair Value Of Assets And Liabilities (Summary Of Book Value And Estimated Fair Value Of Financial Instruments) (Details) - USD ($)</t>
  </si>
  <si>
    <t>Total loans, net of unearned income and allowance for loan losses</t>
  </si>
  <si>
    <t>Short-term financial assets:</t>
  </si>
  <si>
    <t>Total interest-bearing cash</t>
  </si>
  <si>
    <t>Total federal funds sold</t>
  </si>
  <si>
    <t>Securities purchased under agreements to resell</t>
  </si>
  <si>
    <t>Securities available for sale</t>
  </si>
  <si>
    <t>Derivative assets</t>
  </si>
  <si>
    <t>Other assets:</t>
  </si>
  <si>
    <t>Nonearning assets:</t>
  </si>
  <si>
    <t>Short-term financial liabilities:</t>
  </si>
  <si>
    <t>Total federal funds purchased</t>
  </si>
  <si>
    <t>Other Short-term Borrowings</t>
  </si>
  <si>
    <t>Total long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5.8 million .</t>
  </si>
  <si>
    <t xml:space="preserve">   Level 3 includes restricted investments in FHLB-Cincinnati stock of $ 87.9 million and FRB stock of $ 66.0 million.</t>
  </si>
  <si>
    <t>Parent Company Financial Information (Schedule Of Condensed Statements Of Condition) (Details) - USD ($)</t>
  </si>
  <si>
    <t>Investments in subsidiaries:</t>
  </si>
  <si>
    <t>Liabilities and equity:</t>
  </si>
  <si>
    <t>Other short-term borrowings</t>
  </si>
  <si>
    <t>Notes receivable</t>
  </si>
  <si>
    <t>Bank</t>
  </si>
  <si>
    <t>Non-bank</t>
  </si>
  <si>
    <t>Accrued employee benefits and other liabilities</t>
  </si>
  <si>
    <t>Parent Company Financial Information (Schedule Of Condensed Statements Of Income) (Details) - USD ($)</t>
  </si>
  <si>
    <t>Dividend income:</t>
  </si>
  <si>
    <t>Other income</t>
  </si>
  <si>
    <t>Total Income</t>
  </si>
  <si>
    <t>Interest expense:</t>
  </si>
  <si>
    <t>Short-term debt</t>
  </si>
  <si>
    <t>Compensation, employee benefits and other expense</t>
  </si>
  <si>
    <t>Income tax benefit</t>
  </si>
  <si>
    <t>Equity in undistributed net inome/(loss) of subsidiaries:</t>
  </si>
  <si>
    <t>Total dividend income</t>
  </si>
  <si>
    <t>Interest income</t>
  </si>
  <si>
    <t>Total expense</t>
  </si>
  <si>
    <t>Income/(loss) before equity in undistributed net income of subsidiaries</t>
  </si>
  <si>
    <t>Parent Company Financial Information (Schedule Of Cash Flows) (Details) - USD ($)</t>
  </si>
  <si>
    <t>Operating activities:</t>
  </si>
  <si>
    <t>Adjustments to reconcile income to net cash provided by operating activities:</t>
  </si>
  <si>
    <t>Depreciation, amortization, and other</t>
  </si>
  <si>
    <t>(Gain)/loss on securities</t>
  </si>
  <si>
    <t>Net (increase)/decrease in interest receivable and other assets</t>
  </si>
  <si>
    <t>Net (decrease)/increase in interest payable and other liabilities</t>
  </si>
  <si>
    <t>Securities:</t>
  </si>
  <si>
    <t>Sales and prepayments</t>
  </si>
  <si>
    <t>Sales/(purchases)</t>
  </si>
  <si>
    <t>Decrease/(increase) in interest-bearing cash</t>
  </si>
  <si>
    <t>Preferred stock:</t>
  </si>
  <si>
    <t>Cash dividends</t>
  </si>
  <si>
    <t>Exercise of stock options</t>
  </si>
  <si>
    <t>Repayment of term borrowings</t>
  </si>
  <si>
    <t>Increase/(decrease) in short-term borrowings</t>
  </si>
  <si>
    <t>Income taxes received from subsidiaries</t>
  </si>
  <si>
    <t>Less undistributed net loss of subsidiaries</t>
  </si>
  <si>
    <t>Return on investment in subsidiary</t>
  </si>
  <si>
    <t>Investment in subsidiar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sharedStrings.xml" Type="http://schemas.openxmlformats.org/officeDocument/2006/relationships/sharedStrings"/><ns0:Relationship Id="rId154" Target="styles.xml" Type="http://schemas.openxmlformats.org/officeDocument/2006/relationships/styles"/><ns0:Relationship Id="rId1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6966</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n" r="C13" s="6">
        <v>237748936</v>
      </c>
    </row>
    <row spans="1:4" r="14">
      <c t="s" r="A14" s="4">
        <v>23</v>
      </c>
      <c t="s" r="B14" s="4">
        <v>24</v>
      </c>
    </row>
    <row spans="1:4" r="15">
      <c t="s" r="A15" s="4">
        <v>25</v>
      </c>
      <c t="s" r="B15" s="4">
        <v>26</v>
      </c>
    </row>
    <row spans="1:4" r="16">
      <c t="s" r="A16" s="4">
        <v>27</v>
      </c>
      <c t="s" r="B16" s="4">
        <v>24</v>
      </c>
    </row>
    <row spans="1:4" r="17">
      <c t="s" r="A17" s="4">
        <v>28</v>
      </c>
      <c t="n" r="D17" s="7">
        <v>3600000000</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48</v>
      </c>
      <c t="s" r="C1" s="2">
        <v>1</v>
      </c>
    </row>
    <row spans="1:5" r="2">
      <c t="s" r="C2" s="2">
        <v>2</v>
      </c>
      <c t="s" r="D2" s="2">
        <v>32</v>
      </c>
      <c t="s" r="E2" s="2">
        <v>106</v>
      </c>
    </row>
    <row spans="1:5" r="3">
      <c t="s" r="A3" s="3">
        <v>249</v>
      </c>
    </row>
    <row spans="1:5" r="4">
      <c t="s" r="A4" s="4">
        <v>161</v>
      </c>
      <c t="n" r="C4" s="7">
        <v>97313000</v>
      </c>
      <c t="n" r="D4" s="7">
        <v>234046000</v>
      </c>
      <c t="n" r="E4" s="7">
        <v>38369000</v>
      </c>
    </row>
    <row spans="1:5" r="5">
      <c t="s" r="A5" s="3">
        <v>250</v>
      </c>
    </row>
    <row spans="1:5" r="6">
      <c t="s" r="A6" s="4">
        <v>121</v>
      </c>
      <c t="n" r="C6" s="6">
        <v>9000000</v>
      </c>
      <c t="n" r="D6" s="6">
        <v>27000000</v>
      </c>
      <c t="n" r="E6" s="6">
        <v>55000000</v>
      </c>
    </row>
    <row spans="1:5" r="7">
      <c t="s" r="A7" s="4">
        <v>251</v>
      </c>
      <c t="n" r="C7" s="6">
        <v>24196000</v>
      </c>
      <c t="n" r="D7" s="6">
        <v>3729000</v>
      </c>
      <c t="n" r="E7" s="6">
        <v>-8578000</v>
      </c>
    </row>
    <row spans="1:5" r="8">
      <c t="s" r="A8" s="4">
        <v>252</v>
      </c>
      <c t="n" r="C8" s="6">
        <v>35780000</v>
      </c>
      <c t="n" r="D8" s="6">
        <v>35715000</v>
      </c>
      <c t="n" r="E8" s="6">
        <v>36514000</v>
      </c>
    </row>
    <row spans="1:5" r="9">
      <c t="s" r="A9" s="4">
        <v>152</v>
      </c>
      <c t="n" r="C9" s="6">
        <v>5253000</v>
      </c>
      <c t="n" r="D9" s="6">
        <v>4170000</v>
      </c>
      <c t="n" r="E9" s="6">
        <v>3912000</v>
      </c>
    </row>
    <row spans="1:5" r="10">
      <c t="s" r="A10" s="4">
        <v>253</v>
      </c>
      <c t="n" r="C10" s="6">
        <v>19710000</v>
      </c>
      <c t="n" r="D10" s="6">
        <v>17009000</v>
      </c>
      <c t="n" r="E10" s="6">
        <v>31187000</v>
      </c>
    </row>
    <row spans="1:5" r="11">
      <c t="s" r="A11" s="4">
        <v>254</v>
      </c>
      <c t="n" r="C11" s="6">
        <v>-6617000</v>
      </c>
      <c t="n" r="D11" s="6">
        <v>170000</v>
      </c>
      <c t="n" r="E11" s="6">
        <v>650000</v>
      </c>
    </row>
    <row spans="1:5" r="12">
      <c t="s" r="A12" s="4">
        <v>255</v>
      </c>
      <c t="n" r="C12" s="6">
        <v>0</v>
      </c>
      <c t="n" r="D12" s="6">
        <v>-1248000</v>
      </c>
      <c t="n" r="E12" s="6">
        <v>-20182000</v>
      </c>
    </row>
    <row spans="1:5" r="13">
      <c t="s" r="A13" s="4">
        <v>154</v>
      </c>
      <c t="n" r="C13" s="6">
        <v>0</v>
      </c>
      <c t="n" r="D13" s="6">
        <v>-4300000</v>
      </c>
      <c t="n" r="E13" s="6">
        <v>170000000</v>
      </c>
    </row>
    <row spans="1:5" r="14">
      <c t="s" r="A14" s="4">
        <v>256</v>
      </c>
      <c t="n" r="C14" s="6">
        <v>2868000</v>
      </c>
      <c t="n" r="D14" s="6">
        <v>3465000</v>
      </c>
      <c t="n" r="E14" s="6">
        <v>4987000</v>
      </c>
    </row>
    <row spans="1:5" r="15">
      <c t="s" r="A15" s="4">
        <v>257</v>
      </c>
      <c t="n" r="C15" s="6">
        <v>15118000</v>
      </c>
      <c t="n" r="D15" s="6">
        <v>56187000</v>
      </c>
      <c t="n" r="E15" s="6">
        <v>62172000</v>
      </c>
    </row>
    <row spans="1:5" r="16">
      <c t="s" r="A16" s="4">
        <v>258</v>
      </c>
      <c t="n" r="C16" s="6">
        <v>0</v>
      </c>
      <c t="n" r="D16" s="6">
        <v>0</v>
      </c>
      <c t="n" r="E16" s="6">
        <v>-638000</v>
      </c>
    </row>
    <row spans="1:5" r="17">
      <c t="s" r="A17" s="4">
        <v>225</v>
      </c>
      <c t="n" r="C17" s="6">
        <v>13796000</v>
      </c>
      <c t="n" r="D17" s="6">
        <v>11351000</v>
      </c>
      <c t="n" r="E17" s="6">
        <v>16144000</v>
      </c>
    </row>
    <row spans="1:5" r="18">
      <c t="s" r="A18" s="4">
        <v>259</v>
      </c>
      <c t="n" r="C18" s="6">
        <v>-356000</v>
      </c>
      <c t="n" r="D18" s="6">
        <v>7220000</v>
      </c>
      <c t="n" r="E18" s="6">
        <v>1569000</v>
      </c>
    </row>
    <row spans="1:5" r="19">
      <c t="s" r="A19" s="4">
        <v>260</v>
      </c>
      <c t="n" r="C19" s="6">
        <v>458000</v>
      </c>
      <c t="n" r="D19" s="6">
        <v>-2872000</v>
      </c>
      <c t="n" r="E19" s="6">
        <v>-2211000</v>
      </c>
    </row>
    <row spans="1:5" r="20">
      <c t="s" r="A20" s="4">
        <v>261</v>
      </c>
      <c t="n" r="C20" s="6">
        <v>-1836000</v>
      </c>
      <c t="n" r="D20" s="6">
        <v>0</v>
      </c>
      <c t="n" r="E20" s="6">
        <v>451000</v>
      </c>
    </row>
    <row spans="1:5" r="21">
      <c t="s" r="A21" s="4">
        <v>262</v>
      </c>
      <c t="n" r="C21" s="6">
        <v>-5793000</v>
      </c>
      <c t="n" r="D21" s="6">
        <v>4166000</v>
      </c>
      <c t="n" r="E21" s="6">
        <v>0</v>
      </c>
    </row>
    <row spans="1:5" r="22">
      <c t="s" r="A22" s="4">
        <v>263</v>
      </c>
      <c t="n" r="C22" s="6">
        <v>0</v>
      </c>
      <c t="n" r="D22" s="6">
        <v>1960000</v>
      </c>
      <c t="n" r="E22" s="6">
        <v>0</v>
      </c>
    </row>
    <row spans="1:5" r="23">
      <c t="s" r="A23" s="4">
        <v>264</v>
      </c>
      <c t="n" r="C23" s="6">
        <v>454000</v>
      </c>
      <c t="n" r="D23" s="6">
        <v>1906000</v>
      </c>
      <c t="n" r="E23" s="6">
        <v>2213000</v>
      </c>
    </row>
    <row spans="1:5" r="24">
      <c t="s" r="A24" s="4">
        <v>265</v>
      </c>
      <c t="n" r="C24" s="6">
        <v>0</v>
      </c>
      <c t="n" r="D24" s="6">
        <v>70204000</v>
      </c>
      <c t="n" r="E24" s="6">
        <v>39633000</v>
      </c>
    </row>
    <row spans="1:5" r="25">
      <c t="s" r="A25" s="3">
        <v>266</v>
      </c>
    </row>
    <row spans="1:5" r="26">
      <c t="s" r="A26" s="4">
        <v>267</v>
      </c>
      <c t="n" r="C26" s="6">
        <v>-9731000</v>
      </c>
      <c t="n" r="D26" s="6">
        <v>-23960000</v>
      </c>
      <c t="n" r="E26" s="6">
        <v>-136147000</v>
      </c>
    </row>
    <row spans="1:5" r="27">
      <c t="s" r="A27" s="4">
        <v>268</v>
      </c>
      <c t="n" r="C27" s="6">
        <v>25587000</v>
      </c>
      <c t="n" r="D27" s="6">
        <v>300984000</v>
      </c>
      <c t="n" r="E27" s="6">
        <v>147751000</v>
      </c>
    </row>
    <row spans="1:5" r="28">
      <c t="s" r="A28" s="4">
        <v>269</v>
      </c>
      <c t="n" r="C28" s="6">
        <v>-913000</v>
      </c>
      <c t="n" r="D28" s="6">
        <v>-48157000</v>
      </c>
      <c t="n" r="E28" s="6">
        <v>20181000</v>
      </c>
    </row>
    <row spans="1:5" r="29">
      <c t="s" r="A29" s="3">
        <v>270</v>
      </c>
    </row>
    <row spans="1:5" r="30">
      <c t="s" r="A30" s="4">
        <v>39</v>
      </c>
      <c t="n" r="C30" s="6">
        <v>311210000</v>
      </c>
      <c t="n" r="D30" s="6">
        <v>-392806000</v>
      </c>
      <c t="n" r="E30" s="6">
        <v>455520000</v>
      </c>
    </row>
    <row spans="1:5" r="31">
      <c t="s" r="A31" s="4">
        <v>53</v>
      </c>
      <c t="n" r="C31" s="6">
        <v>-21172000</v>
      </c>
      <c t="n" r="D31" s="6">
        <v>2767000</v>
      </c>
      <c t="n" r="E31" s="6">
        <v>72517000</v>
      </c>
    </row>
    <row spans="1:5" r="32">
      <c t="s" r="A32" s="4">
        <v>271</v>
      </c>
      <c t="n" r="C32" s="6">
        <v>4804000</v>
      </c>
      <c t="n" r="D32" s="6">
        <v>1911000</v>
      </c>
      <c t="n" r="E32" s="6">
        <v>3571000</v>
      </c>
    </row>
    <row spans="1:5" r="33">
      <c t="s" r="A33" s="4">
        <v>58</v>
      </c>
      <c t="n" r="C33" s="6">
        <v>-80309000</v>
      </c>
      <c t="n" r="D33" s="6">
        <v>292860000</v>
      </c>
      <c t="n" r="E33" s="6">
        <v>4087000</v>
      </c>
    </row>
    <row spans="1:5" r="34">
      <c t="s" r="A34" s="3">
        <v>272</v>
      </c>
    </row>
    <row spans="1:5" r="35">
      <c t="s" r="A35" s="4">
        <v>273</v>
      </c>
      <c t="n" r="C35" s="6">
        <v>-28295000</v>
      </c>
      <c t="n" r="D35" s="6">
        <v>225966000</v>
      </c>
      <c t="n" r="E35" s="6">
        <v>-196081000</v>
      </c>
    </row>
    <row spans="1:5" r="36">
      <c t="s" r="A36" s="4">
        <v>73</v>
      </c>
      <c t="n" r="C36" s="6">
        <v>4915000</v>
      </c>
      <c t="n" r="D36" s="6">
        <v>-3016000</v>
      </c>
      <c t="n" r="E36" s="6">
        <v>-89156000</v>
      </c>
    </row>
    <row spans="1:5" r="37">
      <c t="s" r="A37" s="4">
        <v>274</v>
      </c>
      <c t="n" r="C37" s="6">
        <v>-9124000</v>
      </c>
      <c t="n" r="D37" s="6">
        <v>169000</v>
      </c>
      <c t="n" r="E37" s="6">
        <v>-4301000</v>
      </c>
    </row>
    <row spans="1:5" r="38">
      <c t="s" r="A38" s="4">
        <v>75</v>
      </c>
      <c t="n" r="C38" s="6">
        <v>-39153000</v>
      </c>
      <c t="n" r="D38" s="6">
        <v>-121862000</v>
      </c>
      <c t="n" r="E38" s="6">
        <v>-277761000</v>
      </c>
    </row>
    <row spans="1:5" r="39">
      <c t="s" r="A39" s="4">
        <v>275</v>
      </c>
      <c t="n" r="C39" s="6">
        <v>269850000</v>
      </c>
      <c t="n" r="D39" s="6">
        <v>470688000</v>
      </c>
      <c t="n" r="E39" s="6">
        <v>393004000</v>
      </c>
    </row>
    <row spans="1:5" r="40">
      <c t="s" r="A40" s="4">
        <v>276</v>
      </c>
      <c t="n" r="C40" s="6">
        <v>367163000</v>
      </c>
      <c t="n" r="D40" s="6">
        <v>704734000</v>
      </c>
      <c t="n" r="E40" s="6">
        <v>431373000</v>
      </c>
    </row>
    <row spans="1:5" r="41">
      <c t="s" r="A41" s="3">
        <v>277</v>
      </c>
    </row>
    <row spans="1:5" r="42">
      <c t="s" r="A42" s="4">
        <v>278</v>
      </c>
      <c t="n" r="C42" s="6">
        <v>69650000</v>
      </c>
      <c t="n" r="D42" s="6">
        <v>7829000</v>
      </c>
      <c t="n" r="E42" s="6">
        <v>63787000</v>
      </c>
    </row>
    <row spans="1:5" r="43">
      <c t="s" r="A43" s="4">
        <v>279</v>
      </c>
      <c t="n" r="C43" s="6">
        <v>664335000</v>
      </c>
      <c t="n" r="D43" s="6">
        <v>627487000</v>
      </c>
      <c t="n" r="E43" s="6">
        <v>899591000</v>
      </c>
    </row>
    <row spans="1:5" r="44">
      <c t="s" r="A44" s="4">
        <v>267</v>
      </c>
      <c t="n" r="C44" s="6">
        <v>-1066194000</v>
      </c>
      <c t="n" r="D44" s="6">
        <v>-751365000</v>
      </c>
      <c t="n" r="E44" s="6">
        <v>-1348526000</v>
      </c>
    </row>
    <row spans="1:5" r="45">
      <c t="s" r="A45" s="3">
        <v>280</v>
      </c>
    </row>
    <row spans="1:5" r="46">
      <c t="s" r="A46" s="4">
        <v>267</v>
      </c>
      <c t="n" r="C46" s="6">
        <v>-10000000</v>
      </c>
      <c t="n" r="D46" s="6">
        <v>0</v>
      </c>
      <c t="n" r="E46" s="6">
        <v>0</v>
      </c>
    </row>
    <row spans="1:5" r="47">
      <c t="s" r="A47" s="3">
        <v>281</v>
      </c>
    </row>
    <row spans="1:5" r="48">
      <c t="s" r="A48" s="4">
        <v>278</v>
      </c>
      <c t="n" r="C48" s="6">
        <v>41143000</v>
      </c>
      <c t="n" r="D48" s="6">
        <v>3507000</v>
      </c>
      <c t="n" r="E48" s="6">
        <v>765000</v>
      </c>
    </row>
    <row spans="1:5" r="49">
      <c t="s" r="A49" s="4">
        <v>267</v>
      </c>
      <c t="n" r="C49" s="6">
        <v>-39947000</v>
      </c>
      <c t="n" r="D49" s="6">
        <v>-31404000</v>
      </c>
      <c t="n" r="E49" s="6">
        <v>-27349000</v>
      </c>
    </row>
    <row spans="1:5" r="50">
      <c t="s" r="A50" s="3">
        <v>270</v>
      </c>
    </row>
    <row spans="1:5" r="51">
      <c t="s" r="A51" s="4">
        <v>282</v>
      </c>
      <c t="n" r="C51" s="6">
        <v>-1194776000</v>
      </c>
      <c t="n" r="D51" s="6">
        <v>-866107000</v>
      </c>
      <c t="n" r="E51" s="6">
        <v>1464212000</v>
      </c>
    </row>
    <row spans="1:5" r="52">
      <c t="s" r="A52" s="4">
        <v>283</v>
      </c>
      <c t="n" r="C52" s="6">
        <v>1731000</v>
      </c>
      <c t="n" r="D52" s="6">
        <v>1692000</v>
      </c>
      <c t="n" r="E52" s="6">
        <v>5482000</v>
      </c>
    </row>
    <row spans="1:5" r="53">
      <c t="s" r="A53" s="4">
        <v>38</v>
      </c>
      <c t="n" r="C53" s="6">
        <v>1019131000</v>
      </c>
      <c t="n" r="D53" s="6">
        <v>-891670000</v>
      </c>
      <c t="n" r="E53" s="6">
        <v>-349940000</v>
      </c>
    </row>
    <row spans="1:5" r="54">
      <c t="s" r="A54" s="4">
        <v>284</v>
      </c>
      <c t="n" r="C54" s="6">
        <v>0</v>
      </c>
      <c t="n" r="D54" s="6">
        <v>0</v>
      </c>
      <c t="n" r="E54" s="6">
        <v>1638000</v>
      </c>
    </row>
    <row spans="1:5" r="55">
      <c t="s" r="A55" s="4">
        <v>285</v>
      </c>
      <c t="n" r="C55" s="6">
        <v>-5087000</v>
      </c>
      <c t="n" r="D55" s="6">
        <v>413352000</v>
      </c>
      <c t="n" r="E55" s="6">
        <v>53293000</v>
      </c>
    </row>
    <row spans="1:5" r="56">
      <c t="s" r="A56" s="4">
        <v>286</v>
      </c>
      <c t="n" r="C56" s="6">
        <v>-520014000</v>
      </c>
      <c t="n" r="D56" s="6">
        <v>-1486679000</v>
      </c>
      <c t="n" r="E56" s="6">
        <v>762953000</v>
      </c>
    </row>
    <row spans="1:5" r="57">
      <c t="s" r="A57" s="3">
        <v>287</v>
      </c>
    </row>
    <row spans="1:5" r="58">
      <c t="s" r="A58" s="4">
        <v>288</v>
      </c>
      <c t="n" r="C58" s="6">
        <v>7219000</v>
      </c>
      <c t="n" r="D58" s="6">
        <v>1864000</v>
      </c>
      <c t="n" r="E58" s="6">
        <v>651000</v>
      </c>
    </row>
    <row spans="1:5" r="59">
      <c t="s" r="A59" s="4">
        <v>289</v>
      </c>
      <c t="n" r="C59" s="6">
        <v>-53947000</v>
      </c>
      <c t="n" r="D59" s="6">
        <v>-47366000</v>
      </c>
      <c t="n" r="E59" s="6">
        <v>-38229000</v>
      </c>
    </row>
    <row spans="1:5" r="60">
      <c t="s" r="A60" s="4">
        <v>290</v>
      </c>
      <c t="s" r="B60" s="4">
        <v>41</v>
      </c>
      <c t="n" r="C60" s="6">
        <v>-32648000</v>
      </c>
      <c t="n" r="D60" s="6">
        <v>-43579000</v>
      </c>
      <c t="n" r="E60" s="6">
        <v>-91533000</v>
      </c>
    </row>
    <row spans="1:5" r="61">
      <c t="s" r="A61" s="4">
        <v>291</v>
      </c>
      <c t="n" r="C61" s="6">
        <v>356000</v>
      </c>
      <c t="n" r="D61" s="6">
        <v>-7220000</v>
      </c>
      <c t="n" r="E61" s="6">
        <v>-1569000</v>
      </c>
    </row>
    <row spans="1:5" r="62">
      <c t="s" r="A62" s="4">
        <v>292</v>
      </c>
      <c t="n" r="C62" s="6">
        <v>0</v>
      </c>
      <c t="n" r="D62" s="6">
        <v>0</v>
      </c>
      <c t="n" r="E62" s="6">
        <v>95624000</v>
      </c>
    </row>
    <row spans="1:5" r="63">
      <c t="s" r="A63" s="4">
        <v>293</v>
      </c>
      <c t="n" r="C63" s="6">
        <v>-11559000</v>
      </c>
      <c t="n" r="D63" s="6">
        <v>-11465000</v>
      </c>
      <c t="n" r="E63" s="6">
        <v>-11465000</v>
      </c>
    </row>
    <row spans="1:5" r="64">
      <c t="s" r="A64" s="4">
        <v>294</v>
      </c>
      <c t="n" r="C64" s="6">
        <v>-6200000</v>
      </c>
      <c t="n" r="D64" s="6">
        <v>-6200000</v>
      </c>
      <c t="n" r="E64" s="6">
        <v>-4288000</v>
      </c>
    </row>
    <row spans="1:5" r="65">
      <c t="s" r="A65" s="3">
        <v>295</v>
      </c>
    </row>
    <row spans="1:5" r="66">
      <c t="s" r="A66" s="4">
        <v>296</v>
      </c>
      <c t="n" r="C66" s="6">
        <v>497040000</v>
      </c>
      <c t="n" r="D66" s="6">
        <v>397672000</v>
      </c>
      <c t="n" r="E66" s="6">
        <v>0</v>
      </c>
    </row>
    <row spans="1:5" r="67">
      <c t="s" r="A67" s="4">
        <v>297</v>
      </c>
      <c t="n" r="C67" s="6">
        <v>-1026708000</v>
      </c>
      <c t="n" r="D67" s="6">
        <v>-23572000</v>
      </c>
      <c t="n" r="E67" s="6">
        <v>-430088000</v>
      </c>
    </row>
    <row spans="1:5" r="68">
      <c t="s" r="A68" s="4">
        <v>298</v>
      </c>
      <c t="n" r="C68" s="6">
        <v>0</v>
      </c>
      <c t="n" r="D68" s="6">
        <v>2310000</v>
      </c>
      <c t="n" r="E68" s="6">
        <v>5052000</v>
      </c>
    </row>
    <row spans="1:5" r="69">
      <c t="s" r="A69" s="4">
        <v>299</v>
      </c>
      <c t="n" r="C69" s="6">
        <v>0</v>
      </c>
      <c t="n" r="D69" s="6">
        <v>-225151000</v>
      </c>
      <c t="n" r="E69" s="6">
        <v>0</v>
      </c>
    </row>
    <row spans="1:5" r="70">
      <c t="s" r="A70" s="3">
        <v>272</v>
      </c>
    </row>
    <row spans="1:5" r="71">
      <c t="s" r="A71" s="4">
        <v>300</v>
      </c>
      <c t="n" r="C71" s="6">
        <v>1555280000</v>
      </c>
      <c t="n" r="D71" s="6">
        <v>898232000</v>
      </c>
      <c t="n" r="E71" s="6">
        <v>-258184000</v>
      </c>
    </row>
    <row spans="1:5" r="72">
      <c t="s" r="A72" s="4">
        <v>301</v>
      </c>
      <c t="n" r="C72" s="6">
        <v>-816324000</v>
      </c>
      <c t="n" r="D72" s="6">
        <v>89916000</v>
      </c>
      <c t="n" r="E72" s="6">
        <v>-738650000</v>
      </c>
    </row>
    <row spans="1:5" r="73">
      <c t="s" r="A73" s="4">
        <v>302</v>
      </c>
      <c t="n" r="C73" s="6">
        <v>112509000</v>
      </c>
      <c t="n" r="D73" s="6">
        <v>1025441000</v>
      </c>
      <c t="n" r="E73" s="6">
        <v>-1472679000</v>
      </c>
    </row>
    <row spans="1:5" r="74">
      <c t="s" r="A74" s="4">
        <v>303</v>
      </c>
      <c t="n" r="C74" s="6">
        <v>-40342000</v>
      </c>
      <c t="n" r="D74" s="6">
        <v>243496000</v>
      </c>
      <c t="n" r="E74" s="6">
        <v>-278353000</v>
      </c>
    </row>
    <row spans="1:5" r="75">
      <c t="s" r="A75" s="4">
        <v>304</v>
      </c>
      <c t="n" r="C75" s="6">
        <v>1071405000</v>
      </c>
      <c t="n" r="D75" s="6">
        <v>827909000</v>
      </c>
      <c t="n" r="E75" s="6">
        <v>1106262000</v>
      </c>
    </row>
    <row spans="1:5" r="76">
      <c t="s" r="A76" s="4">
        <v>305</v>
      </c>
      <c t="n" r="C76" s="6">
        <v>1031063000</v>
      </c>
      <c t="n" r="D76" s="6">
        <v>1071405000</v>
      </c>
      <c t="n" r="E76" s="6">
        <v>827909000</v>
      </c>
    </row>
    <row spans="1:5" r="77">
      <c t="s" r="A77" s="3">
        <v>306</v>
      </c>
    </row>
    <row spans="1:5" r="78">
      <c t="s" r="A78" s="4">
        <v>307</v>
      </c>
      <c t="n" r="C78" s="6">
        <v>90722000</v>
      </c>
      <c t="n" r="D78" s="6">
        <v>81151000</v>
      </c>
      <c t="n" r="E78" s="6">
        <v>97387000</v>
      </c>
    </row>
    <row spans="1:5" r="79">
      <c t="s" r="A79" s="4">
        <v>308</v>
      </c>
      <c t="n" r="C79" s="6">
        <v>14990000</v>
      </c>
      <c t="n" r="D79" s="6">
        <v>77779000</v>
      </c>
      <c t="n" r="E79" s="6">
        <v>5437000</v>
      </c>
    </row>
    <row spans="1:5" r="80">
      <c t="s" r="A80" s="4">
        <v>309</v>
      </c>
      <c t="n" r="C80" s="6">
        <v>33909000</v>
      </c>
      <c t="n" r="D80" s="6">
        <v>3947000</v>
      </c>
      <c t="n" r="E80" s="6">
        <v>26113000</v>
      </c>
    </row>
    <row spans="1:5" r="81">
      <c t="s" r="A81" s="4">
        <v>310</v>
      </c>
      <c t="n" r="C81" s="7">
        <v>12530000</v>
      </c>
      <c t="n" r="D81" s="7">
        <v>20877000</v>
      </c>
      <c t="n" r="E81" s="7">
        <v>23340000</v>
      </c>
    </row>
    <row spans="1:5" r="82">
      <c t="n" r="A82"/>
    </row>
    <row spans="1:5" r="83">
      <c t="s" r="A83" s="4">
        <v>41</v>
      </c>
      <c t="s" r="B83" s="4">
        <v>311</v>
      </c>
    </row>
  </sheetData>
  <mergeCells count="4">
    <mergeCell ref="A1:B2"/>
    <mergeCell ref="C1:E1"/>
    <mergeCell ref="A82:D82"/>
    <mergeCell ref="B83:D83"/>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1515</v>
      </c>
      <c t="s" r="B1" s="2">
        <v>1</v>
      </c>
    </row>
    <row spans="1:4" r="2">
      <c t="s" r="B2" s="2">
        <v>2</v>
      </c>
      <c t="s" r="C2" s="2">
        <v>32</v>
      </c>
      <c t="s" r="D2" s="2">
        <v>106</v>
      </c>
    </row>
    <row spans="1:4" r="3">
      <c t="s" r="A3" s="3">
        <v>1516</v>
      </c>
    </row>
    <row spans="1:4" r="4">
      <c t="s" r="A4" s="4">
        <v>1517</v>
      </c>
      <c t="n" r="B4" s="7">
        <v>11917000</v>
      </c>
      <c t="n" r="C4" s="7">
        <v>10943000</v>
      </c>
      <c t="n" r="D4" s="7">
        <v>10412000</v>
      </c>
    </row>
    <row spans="1:4" r="5">
      <c t="s" r="A5" s="4">
        <v>1518</v>
      </c>
      <c t="n" r="B5" s="6">
        <v>5840000</v>
      </c>
      <c t="n" r="C5" s="6">
        <v>6190000</v>
      </c>
      <c t="n" r="D5" s="6">
        <v>6289000</v>
      </c>
    </row>
    <row spans="1:4" r="6">
      <c t="s" r="A6" s="4">
        <v>1519</v>
      </c>
      <c t="n" r="B6" s="6">
        <v>5793000</v>
      </c>
      <c t="n" r="C6" s="6">
        <v>-4166000</v>
      </c>
      <c t="n" r="D6" s="6">
        <v>0</v>
      </c>
    </row>
    <row spans="1:4" r="7">
      <c t="s" r="A7" s="4">
        <v>1520</v>
      </c>
      <c t="n" r="B7" s="6">
        <v>4621000</v>
      </c>
      <c t="n" r="C7" s="6">
        <v>4864000</v>
      </c>
      <c t="n" r="D7" s="6">
        <v>5081000</v>
      </c>
    </row>
    <row spans="1:4" r="8">
      <c t="s" r="A8" s="4">
        <v>1521</v>
      </c>
      <c t="n" r="B8" s="6">
        <v>-1369000</v>
      </c>
      <c t="n" r="C8" s="6">
        <v>2042000</v>
      </c>
      <c t="n" r="D8" s="6">
        <v>4685000</v>
      </c>
    </row>
    <row spans="1:4" r="9">
      <c t="s" r="A9" s="4">
        <v>1522</v>
      </c>
      <c t="n" r="B9" s="6">
        <v>15821000</v>
      </c>
      <c t="n" r="C9" s="6">
        <v>12390000</v>
      </c>
      <c t="n" r="D9" s="6">
        <v>13874000</v>
      </c>
    </row>
    <row spans="1:4" r="10">
      <c t="s" r="A10" s="4">
        <v>200</v>
      </c>
      <c t="n" r="B10" s="6">
        <v>42623000</v>
      </c>
      <c t="n" r="C10" s="6">
        <v>32263000</v>
      </c>
      <c t="n" r="D10" s="6">
        <v>40341000</v>
      </c>
    </row>
    <row spans="1:4" r="11">
      <c t="s" r="A11" s="3">
        <v>1523</v>
      </c>
    </row>
    <row spans="1:4" r="12">
      <c t="s" r="A12" s="4">
        <v>257</v>
      </c>
      <c t="n" r="B12" s="6">
        <v>187607000</v>
      </c>
      <c t="n" r="C12" s="6">
        <v>-2720000</v>
      </c>
      <c t="n" r="D12" s="6">
        <v>63654000</v>
      </c>
    </row>
    <row spans="1:4" r="13">
      <c t="s" r="A13" s="4">
        <v>1524</v>
      </c>
      <c t="n" r="B13" s="6">
        <v>9590000</v>
      </c>
      <c t="n" r="C13" s="6">
        <v>9095000</v>
      </c>
      <c t="n" r="D13" s="6">
        <v>8959000</v>
      </c>
    </row>
    <row spans="1:4" r="14">
      <c t="s" r="A14" s="4">
        <v>1525</v>
      </c>
      <c t="n" r="B14" s="6">
        <v>5390000</v>
      </c>
      <c t="n" r="C14" s="6">
        <v>4518000</v>
      </c>
      <c t="n" r="D14" s="6">
        <v>5054000</v>
      </c>
    </row>
    <row spans="1:4" r="15">
      <c t="s" r="A15" s="4">
        <v>1526</v>
      </c>
      <c t="n" r="B15" s="6">
        <v>5382000</v>
      </c>
      <c t="n" r="C15" s="6">
        <v>5726000</v>
      </c>
      <c t="n" r="D15" s="6">
        <v>4916000</v>
      </c>
    </row>
    <row spans="1:4" r="16">
      <c t="s" r="A16" s="4">
        <v>1527</v>
      </c>
      <c t="n" r="B16" s="6">
        <v>4582000</v>
      </c>
      <c t="n" r="C16" s="6">
        <v>2087000</v>
      </c>
      <c t="n" r="D16" s="6">
        <v>2021000</v>
      </c>
    </row>
    <row spans="1:4" r="17">
      <c t="s" r="A17" s="4">
        <v>1528</v>
      </c>
      <c t="n" r="B17" s="6">
        <v>3827000</v>
      </c>
      <c t="n" r="C17" s="6">
        <v>3745000</v>
      </c>
      <c t="n" r="D17" s="6">
        <v>3800000</v>
      </c>
    </row>
    <row spans="1:4" r="18">
      <c t="s" r="A18" s="4">
        <v>1529</v>
      </c>
      <c t="n" r="B18" s="6">
        <v>2656000</v>
      </c>
      <c t="n" r="C18" s="6">
        <v>2690000</v>
      </c>
      <c t="n" r="D18" s="6">
        <v>4209000</v>
      </c>
    </row>
    <row spans="1:4" r="19">
      <c t="s" r="A19" s="4">
        <v>1522</v>
      </c>
      <c t="n" r="B19" s="6">
        <v>34123000</v>
      </c>
      <c t="n" r="C19" s="6">
        <v>41952000</v>
      </c>
      <c t="n" r="D19" s="6">
        <v>32579000</v>
      </c>
    </row>
    <row spans="1:4" r="20">
      <c t="s" r="A20" s="4">
        <v>200</v>
      </c>
      <c t="n" r="B20" s="7">
        <v>253157000</v>
      </c>
      <c t="n" r="C20" s="7">
        <v>67093000</v>
      </c>
      <c t="n" r="D20" s="7">
        <v>125192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0</v>
      </c>
      <c t="s" r="B1" s="2">
        <v>1</v>
      </c>
    </row>
    <row spans="1:4" r="2">
      <c t="s" r="B2" s="2">
        <v>2</v>
      </c>
      <c t="s" r="C2" s="2">
        <v>32</v>
      </c>
      <c t="s" r="D2" s="2">
        <v>106</v>
      </c>
    </row>
    <row spans="1:4" r="3">
      <c t="s" r="A3" s="3">
        <v>180</v>
      </c>
    </row>
    <row spans="1:4" r="4">
      <c t="s" r="A4" s="4">
        <v>1531</v>
      </c>
      <c t="n" r="B4" s="7">
        <v>-62944000</v>
      </c>
      <c t="n" r="C4" s="7">
        <v>-6033000</v>
      </c>
    </row>
    <row spans="1:4" r="5">
      <c t="s" r="A5" s="4">
        <v>1532</v>
      </c>
      <c t="n" r="B5" s="6">
        <v>24707000</v>
      </c>
      <c t="n" r="C5" s="6">
        <v>2367000</v>
      </c>
    </row>
    <row spans="1:4" r="6">
      <c t="s" r="A6" s="4">
        <v>1251</v>
      </c>
      <c t="n" r="B6" s="6">
        <v>-188246000</v>
      </c>
      <c t="n" r="C6" s="6">
        <v>-150009000</v>
      </c>
      <c t="n" r="D6" s="7">
        <v>-146343000</v>
      </c>
    </row>
    <row spans="1:4" r="7">
      <c t="s" r="A7" s="3">
        <v>1533</v>
      </c>
    </row>
    <row spans="1:4" r="8">
      <c t="s" r="A8" s="4">
        <v>1534</v>
      </c>
      <c t="n" r="B8" s="6">
        <v>-22796000</v>
      </c>
      <c t="n" r="C8" s="6">
        <v>47957000</v>
      </c>
      <c t="n" r="D8" s="6">
        <v>-108703000</v>
      </c>
    </row>
    <row spans="1:4" r="9">
      <c t="s" r="A9" s="4">
        <v>194</v>
      </c>
      <c t="n" r="B9" s="6">
        <v>8741000</v>
      </c>
      <c t="n" r="C9" s="6">
        <v>-18135000</v>
      </c>
      <c t="n" r="D9" s="6">
        <v>41935000</v>
      </c>
    </row>
    <row spans="1:4" r="10">
      <c t="s" r="A10" s="4">
        <v>1535</v>
      </c>
      <c t="n" r="B10" s="6">
        <v>-14055000</v>
      </c>
      <c t="n" r="C10" s="6">
        <v>29822000</v>
      </c>
      <c t="n" r="D10" s="6">
        <v>-66768000</v>
      </c>
    </row>
    <row spans="1:4" r="11">
      <c t="s" r="A11" s="4">
        <v>1536</v>
      </c>
      <c t="n" r="B11" s="6">
        <v>-1836000</v>
      </c>
      <c t="n" r="C11" s="6">
        <v>0</v>
      </c>
      <c t="n" r="D11" s="6">
        <v>451000</v>
      </c>
    </row>
    <row spans="1:4" r="12">
      <c t="s" r="A12" s="4">
        <v>195</v>
      </c>
      <c t="n" r="B12" s="6">
        <v>704000</v>
      </c>
      <c t="n" r="D12" s="6">
        <v>-174000</v>
      </c>
    </row>
    <row spans="1:4" r="13">
      <c t="s" r="A13" s="4">
        <v>1537</v>
      </c>
      <c t="n" r="B13" s="6">
        <v>-1132000</v>
      </c>
      <c t="n" r="C13" s="6">
        <v>0</v>
      </c>
      <c t="n" r="D13" s="6">
        <v>277000</v>
      </c>
    </row>
    <row spans="1:4" r="14">
      <c t="s" r="A14" s="3">
        <v>1538</v>
      </c>
    </row>
    <row spans="1:4" r="15">
      <c t="s" r="A15" s="4">
        <v>1539</v>
      </c>
      <c t="n" r="B15" s="6">
        <v>-18028000</v>
      </c>
      <c t="n" r="C15" s="6">
        <v>-115976000</v>
      </c>
      <c t="n" r="D15" s="6">
        <v>81456000</v>
      </c>
    </row>
    <row spans="1:4" r="16">
      <c t="s" r="A16" s="4">
        <v>196</v>
      </c>
      <c t="n" r="B16" s="6">
        <v>6911000</v>
      </c>
      <c t="n" r="C16" s="6">
        <v>44803000</v>
      </c>
      <c t="n" r="D16" s="6">
        <v>-31392000</v>
      </c>
    </row>
    <row spans="1:4" r="17">
      <c t="s" r="A17" s="4">
        <v>212</v>
      </c>
      <c t="n" r="B17" s="6">
        <v>-11117000</v>
      </c>
      <c t="n" r="C17" s="6">
        <v>-71173000</v>
      </c>
      <c t="n" r="D17" s="6">
        <v>50064000</v>
      </c>
    </row>
    <row spans="1:4" r="18">
      <c t="s" r="A18" s="4">
        <v>1540</v>
      </c>
      <c t="n" r="D18" s="6">
        <v>10678000</v>
      </c>
    </row>
    <row spans="1:4" r="19">
      <c t="s" r="A19" s="4">
        <v>197</v>
      </c>
      <c t="n" r="D19" s="6">
        <v>-4115000</v>
      </c>
    </row>
    <row spans="1:4" r="20">
      <c t="s" r="A20" s="4">
        <v>213</v>
      </c>
      <c t="n" r="B20" s="6">
        <v>0</v>
      </c>
      <c t="n" r="C20" s="6">
        <v>0</v>
      </c>
      <c t="n" r="D20" s="6">
        <v>6563000</v>
      </c>
    </row>
    <row spans="1:4" r="21">
      <c t="s" r="A21" s="4">
        <v>1541</v>
      </c>
      <c t="n" r="B21" s="6">
        <v>580000</v>
      </c>
      <c t="n" r="C21" s="6">
        <v>5075000</v>
      </c>
      <c t="n" r="D21" s="6">
        <v>10085000</v>
      </c>
    </row>
    <row spans="1:4" r="22">
      <c t="s" r="A22" s="4">
        <v>198</v>
      </c>
      <c t="n" r="B22" s="6">
        <v>-222000</v>
      </c>
      <c t="n" r="C22" s="6">
        <v>-1961000</v>
      </c>
      <c t="n" r="D22" s="6">
        <v>-3887000</v>
      </c>
    </row>
    <row spans="1:4" r="23">
      <c t="s" r="A23" s="4">
        <v>1542</v>
      </c>
      <c t="n" r="B23" s="6">
        <v>358000</v>
      </c>
      <c t="n" r="C23" s="6">
        <v>3114000</v>
      </c>
      <c t="n" r="D23" s="6">
        <v>6198000</v>
      </c>
    </row>
    <row spans="1:4" r="24">
      <c t="s" r="A24" s="4">
        <v>1531</v>
      </c>
      <c t="n" r="B24" s="6">
        <v>-42080000</v>
      </c>
      <c t="n" r="C24" s="6">
        <v>-62944000</v>
      </c>
      <c t="n" r="D24" s="6">
        <v>-6033000</v>
      </c>
    </row>
    <row spans="1:4" r="25">
      <c t="s" r="A25" s="4">
        <v>1532</v>
      </c>
      <c t="n" r="B25" s="6">
        <v>16134000</v>
      </c>
      <c t="n" r="C25" s="6">
        <v>24707000</v>
      </c>
      <c t="n" r="D25" s="6">
        <v>2367000</v>
      </c>
    </row>
    <row spans="1:4" r="26">
      <c t="s" r="A26" s="4">
        <v>1253</v>
      </c>
      <c t="n" r="B26" s="7">
        <v>-214192000</v>
      </c>
      <c t="n" r="C26" s="7">
        <v>-188246000</v>
      </c>
      <c t="n" r="D26" s="7">
        <v>-150009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3</v>
      </c>
      <c t="s" r="B1" s="2">
        <v>1</v>
      </c>
    </row>
    <row spans="1:4" r="2">
      <c t="s" r="B2" s="2">
        <v>2</v>
      </c>
      <c t="s" r="C2" s="2">
        <v>32</v>
      </c>
      <c t="s" r="D2" s="2">
        <v>106</v>
      </c>
    </row>
    <row spans="1:4" r="3">
      <c t="s" r="A3" s="3">
        <v>1544</v>
      </c>
    </row>
    <row spans="1:4" r="4">
      <c t="s" r="A4" s="4">
        <v>1545</v>
      </c>
      <c t="n" r="B4" s="7">
        <v>40806000</v>
      </c>
      <c t="n" r="C4" s="7">
        <v>44584000</v>
      </c>
    </row>
    <row spans="1:4" r="5">
      <c t="s" r="A5" s="4">
        <v>1546</v>
      </c>
      <c t="n" r="B5" s="6">
        <v>3673000</v>
      </c>
      <c t="n" r="C5" s="6">
        <v>5207000</v>
      </c>
      <c t="n" r="D5" s="7">
        <v>6621000</v>
      </c>
    </row>
    <row spans="1:4" r="6">
      <c t="s" r="A6" s="4">
        <v>1547</v>
      </c>
      <c t="n" r="B6" s="6">
        <v>-800000</v>
      </c>
    </row>
    <row spans="1:4" r="7">
      <c t="s" r="A7" s="4">
        <v>1548</v>
      </c>
      <c t="n" r="B7" s="6">
        <v>100000</v>
      </c>
      <c t="n" r="C7" s="6">
        <v>900000</v>
      </c>
    </row>
    <row spans="1:4" r="8">
      <c t="s" r="A8" s="4">
        <v>1549</v>
      </c>
      <c t="n" r="B8" s="6">
        <v>393448000</v>
      </c>
      <c t="n" r="C8" s="6">
        <v>391206000</v>
      </c>
    </row>
    <row spans="1:4" r="9">
      <c t="s" r="A9" s="4">
        <v>1550</v>
      </c>
      <c t="n" r="B9" s="6">
        <v>93323000</v>
      </c>
      <c t="n" r="C9" s="6">
        <v>86044000</v>
      </c>
    </row>
    <row spans="1:4" r="10">
      <c t="s" r="A10" s="4">
        <v>1551</v>
      </c>
      <c t="n" r="B10" s="7">
        <v>352642000</v>
      </c>
      <c t="n" r="C10" s="6">
        <v>346622000</v>
      </c>
    </row>
    <row spans="1:4" r="11">
      <c t="s" r="A11" s="4">
        <v>1552</v>
      </c>
      <c t="s" r="B11" s="4">
        <v>861</v>
      </c>
    </row>
    <row spans="1:4" r="12">
      <c t="s" r="A12" s="4">
        <v>1553</v>
      </c>
      <c t="n" r="B12" s="7">
        <v>-2100000</v>
      </c>
    </row>
    <row spans="1:4" r="13">
      <c t="s" r="A13" s="4">
        <v>1554</v>
      </c>
      <c t="n" r="B13" s="7">
        <v>-800000</v>
      </c>
      <c t="n" r="C13" s="6">
        <v>-1100000</v>
      </c>
    </row>
    <row spans="1:4" r="14">
      <c t="s" r="A14" s="4">
        <v>1555</v>
      </c>
    </row>
    <row spans="1:4" r="15">
      <c t="s" r="A15" s="3">
        <v>1544</v>
      </c>
    </row>
    <row spans="1:4" r="16">
      <c t="s" r="A16" s="4">
        <v>1556</v>
      </c>
      <c t="s" r="B16" s="4">
        <v>1557</v>
      </c>
    </row>
    <row spans="1:4" r="17">
      <c t="s" r="A17" s="4">
        <v>1558</v>
      </c>
    </row>
    <row spans="1:4" r="18">
      <c t="s" r="A18" s="3">
        <v>1544</v>
      </c>
    </row>
    <row spans="1:4" r="19">
      <c t="s" r="A19" s="4">
        <v>1556</v>
      </c>
      <c t="s" r="B19" s="4">
        <v>1559</v>
      </c>
    </row>
    <row spans="1:4" r="20">
      <c t="s" r="A20" s="4">
        <v>1560</v>
      </c>
    </row>
    <row spans="1:4" r="21">
      <c t="s" r="A21" s="3">
        <v>1544</v>
      </c>
    </row>
    <row spans="1:4" r="22">
      <c t="s" r="A22" s="4">
        <v>1545</v>
      </c>
      <c t="n" r="B22" s="7">
        <v>40500000</v>
      </c>
      <c t="n" r="C22" s="6">
        <v>44400000</v>
      </c>
    </row>
    <row spans="1:4" r="23">
      <c t="s" r="A23" s="4">
        <v>1556</v>
      </c>
      <c t="s" r="B23" s="4">
        <v>1561</v>
      </c>
    </row>
    <row spans="1:4" r="24">
      <c t="s" r="A24" s="4">
        <v>1562</v>
      </c>
    </row>
    <row spans="1:4" r="25">
      <c t="s" r="A25" s="3">
        <v>1544</v>
      </c>
    </row>
    <row spans="1:4" r="26">
      <c t="s" r="A26" s="4">
        <v>1556</v>
      </c>
      <c t="s" r="B26" s="4">
        <v>1557</v>
      </c>
    </row>
    <row spans="1:4" r="27">
      <c t="s" r="A27" s="4">
        <v>1563</v>
      </c>
    </row>
    <row spans="1:4" r="28">
      <c t="s" r="A28" s="3">
        <v>1544</v>
      </c>
    </row>
    <row spans="1:4" r="29">
      <c t="s" r="A29" s="4">
        <v>1556</v>
      </c>
      <c t="s" r="B29" s="4">
        <v>1564</v>
      </c>
    </row>
    <row spans="1:4" r="30">
      <c t="s" r="A30" s="4">
        <v>1565</v>
      </c>
    </row>
    <row spans="1:4" r="31">
      <c t="s" r="A31" s="3">
        <v>1544</v>
      </c>
    </row>
    <row spans="1:4" r="32">
      <c t="s" r="A32" s="4">
        <v>1545</v>
      </c>
      <c t="n" r="B32" s="7">
        <v>300000</v>
      </c>
      <c t="n" r="C32" s="7">
        <v>1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6</v>
      </c>
      <c t="s" r="B1" s="2">
        <v>1</v>
      </c>
    </row>
    <row spans="1:4" r="2">
      <c t="s" r="B2" s="2">
        <v>2</v>
      </c>
      <c t="s" r="C2" s="2">
        <v>32</v>
      </c>
      <c t="s" r="D2" s="2">
        <v>106</v>
      </c>
    </row>
    <row spans="1:4" r="3">
      <c t="s" r="A3" s="3">
        <v>364</v>
      </c>
    </row>
    <row spans="1:4" r="4">
      <c t="s" r="A4" s="4">
        <v>1567</v>
      </c>
      <c t="n" r="B4" s="7">
        <v>10941000</v>
      </c>
      <c t="n" r="C4" s="7">
        <v>84185000</v>
      </c>
      <c t="n" r="D4" s="7">
        <v>-19389000</v>
      </c>
    </row>
    <row spans="1:4" r="5">
      <c t="s" r="A5" s="4">
        <v>1568</v>
      </c>
      <c t="n" r="B5" s="6">
        <v>0</v>
      </c>
      <c t="n" r="C5" s="6">
        <v>0</v>
      </c>
      <c t="n" r="D5" s="6">
        <v>343000</v>
      </c>
    </row>
    <row spans="1:4" r="6">
      <c t="s" r="A6" s="4">
        <v>1569</v>
      </c>
      <c t="n" r="B6" s="6">
        <v>-6689000</v>
      </c>
      <c t="n" r="C6" s="6">
        <v>-42842000</v>
      </c>
      <c t="n" r="D6" s="6">
        <v>39394000</v>
      </c>
    </row>
    <row spans="1:4" r="7">
      <c t="s" r="A7" s="4">
        <v>1570</v>
      </c>
      <c t="n" r="B7" s="6">
        <v>-9445000</v>
      </c>
      <c t="n" r="C7" s="6">
        <v>18135000</v>
      </c>
      <c t="n" r="D7" s="6">
        <v>-41761000</v>
      </c>
    </row>
    <row spans="1:4" r="8">
      <c t="s" r="A8" s="4">
        <v>1571</v>
      </c>
      <c t="n" r="B8" s="6">
        <v>-356000</v>
      </c>
      <c t="n" r="C8" s="6">
        <v>7220000</v>
      </c>
      <c t="n" r="D8" s="6">
        <v>1569000</v>
      </c>
    </row>
    <row spans="1:4" r="9">
      <c t="s" r="A9" s="4">
        <v>200</v>
      </c>
      <c t="n" r="B9" s="7">
        <v>-5549000</v>
      </c>
      <c t="n" r="C9" s="7">
        <v>66698000</v>
      </c>
      <c t="n" r="D9" s="7">
        <v>-19844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2</v>
      </c>
      <c t="s" r="B1" s="2">
        <v>1</v>
      </c>
    </row>
    <row spans="1:4" r="2">
      <c t="s" r="B2" s="2">
        <v>2</v>
      </c>
      <c t="s" r="C2" s="2">
        <v>32</v>
      </c>
      <c t="s" r="D2" s="2">
        <v>106</v>
      </c>
    </row>
    <row spans="1:4" r="3">
      <c t="s" r="A3" s="3">
        <v>364</v>
      </c>
    </row>
    <row spans="1:4" r="4">
      <c t="s" r="A4" s="4">
        <v>1573</v>
      </c>
      <c t="n" r="B4" s="7">
        <v>-5059000</v>
      </c>
      <c t="n" r="C4" s="7">
        <v>83916000</v>
      </c>
      <c t="n" r="D4" s="7">
        <v>2971000</v>
      </c>
    </row>
    <row spans="1:4" r="5">
      <c t="s" r="A5" s="4">
        <v>1574</v>
      </c>
      <c t="n" r="B5" s="6">
        <v>-8258000</v>
      </c>
      <c t="n" r="C5" s="6">
        <v>-3461000</v>
      </c>
      <c t="n" r="D5" s="6">
        <v>-13792000</v>
      </c>
    </row>
    <row spans="1:4" r="6">
      <c t="s" r="A6" s="4">
        <v>1575</v>
      </c>
      <c t="n" r="B6" s="6">
        <v>62000</v>
      </c>
      <c t="n" r="C6" s="6">
        <v>1000</v>
      </c>
      <c t="n" r="D6" s="6">
        <v>10000</v>
      </c>
    </row>
    <row spans="1:4" r="7">
      <c t="s" r="A7" s="4">
        <v>1576</v>
      </c>
      <c t="n" r="B7" s="6">
        <v>19487000</v>
      </c>
      <c t="n" r="C7" s="6">
        <v>-157000</v>
      </c>
      <c t="n" r="D7" s="6">
        <v>4771000</v>
      </c>
    </row>
    <row spans="1:4" r="8">
      <c t="s" r="A8" s="4">
        <v>1577</v>
      </c>
      <c t="n" r="B8" s="6">
        <v>4706000</v>
      </c>
      <c t="n" r="C8" s="6">
        <v>3872000</v>
      </c>
      <c t="n" r="D8" s="6">
        <v>-13312000</v>
      </c>
    </row>
    <row spans="1:4" r="9">
      <c t="s" r="A9" s="4">
        <v>1578</v>
      </c>
      <c t="n" r="B9" s="6">
        <v>3000</v>
      </c>
      <c t="n" r="C9" s="6">
        <v>14000</v>
      </c>
      <c t="n" r="D9" s="6">
        <v>-37000</v>
      </c>
    </row>
    <row spans="1:4" r="10">
      <c t="s" r="A10" s="4">
        <v>1579</v>
      </c>
      <c t="n" r="B10" s="7">
        <v>10941000</v>
      </c>
      <c t="n" r="C10" s="7">
        <v>84185000</v>
      </c>
      <c t="n" r="D10" s="7">
        <v>-19389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0</v>
      </c>
      <c t="s" r="B1" s="2">
        <v>1</v>
      </c>
    </row>
    <row spans="1:4" r="2">
      <c t="s" r="B2" s="2">
        <v>2</v>
      </c>
      <c t="s" r="C2" s="2">
        <v>32</v>
      </c>
      <c t="s" r="D2" s="2">
        <v>106</v>
      </c>
    </row>
    <row spans="1:4" r="3">
      <c t="s" r="A3" s="3">
        <v>364</v>
      </c>
    </row>
    <row spans="1:4" r="4">
      <c t="s" r="A4" s="4">
        <v>1581</v>
      </c>
      <c t="s" r="B4" s="4">
        <v>1582</v>
      </c>
      <c t="s" r="C4" s="4">
        <v>1582</v>
      </c>
      <c t="s" r="D4" s="4">
        <v>1582</v>
      </c>
    </row>
    <row spans="1:4" r="5">
      <c t="s" r="A5" s="4">
        <v>1583</v>
      </c>
      <c t="n" r="B5" s="7">
        <v>37889000</v>
      </c>
      <c t="n" r="C5" s="7">
        <v>111381000</v>
      </c>
      <c t="n" r="D5" s="7">
        <v>6451000</v>
      </c>
    </row>
    <row spans="1:4" r="6">
      <c t="s" r="A6" s="3">
        <v>1584</v>
      </c>
    </row>
    <row spans="1:4" r="7">
      <c t="s" r="A7" s="4">
        <v>1585</v>
      </c>
      <c t="n" r="B7" s="6">
        <v>7000</v>
      </c>
      <c t="n" r="C7" s="6">
        <v>8786000</v>
      </c>
      <c t="n" r="D7" s="6">
        <v>-2138000</v>
      </c>
    </row>
    <row spans="1:4" r="8">
      <c t="s" r="A8" s="4">
        <v>1586</v>
      </c>
      <c t="n" r="B8" s="6">
        <v>-4897000</v>
      </c>
      <c t="n" r="C8" s="6">
        <v>-6671000</v>
      </c>
      <c t="n" r="D8" s="6">
        <v>-6646000</v>
      </c>
    </row>
    <row spans="1:4" r="9">
      <c t="s" r="A9" s="4">
        <v>1587</v>
      </c>
      <c t="n" r="B9" s="6">
        <v>-714000</v>
      </c>
      <c t="n" r="C9" s="6">
        <v>-659000</v>
      </c>
      <c t="n" r="D9" s="6">
        <v>-568000</v>
      </c>
    </row>
    <row spans="1:4" r="10">
      <c t="s" r="A10" s="4">
        <v>1588</v>
      </c>
      <c t="n" r="B10" s="6">
        <v>-6507000</v>
      </c>
      <c t="n" r="C10" s="6">
        <v>-5798000</v>
      </c>
      <c t="n" r="D10" s="6">
        <v>-5094000</v>
      </c>
    </row>
    <row spans="1:4" r="11">
      <c t="s" r="A11" s="4">
        <v>1589</v>
      </c>
      <c t="n" r="B11" s="6">
        <v>887000</v>
      </c>
      <c t="n" r="C11" s="6">
        <v>829000</v>
      </c>
      <c t="n" r="D11" s="6">
        <v>963000</v>
      </c>
    </row>
    <row spans="1:4" r="12">
      <c t="s" r="A12" s="4">
        <v>1590</v>
      </c>
      <c t="n" r="B12" s="6">
        <v>-7239000</v>
      </c>
      <c t="n" r="C12" s="6">
        <v>-8075000</v>
      </c>
      <c t="n" r="D12" s="6">
        <v>-3222000</v>
      </c>
    </row>
    <row spans="1:4" r="13">
      <c t="s" r="A13" s="4">
        <v>1591</v>
      </c>
      <c t="n" r="B13" s="6">
        <v>-2012000</v>
      </c>
      <c t="n" r="C13" s="6">
        <v>-1033000</v>
      </c>
      <c t="n" r="D13" s="6">
        <v>-1284000</v>
      </c>
    </row>
    <row spans="1:4" r="14">
      <c t="s" r="A14" s="4">
        <v>1592</v>
      </c>
      <c t="n" r="B14" s="6">
        <v>-3875000</v>
      </c>
      <c t="n" r="C14" s="6">
        <v>-13168000</v>
      </c>
      <c t="n" r="D14" s="6">
        <v>-4427000</v>
      </c>
    </row>
    <row spans="1:4" r="15">
      <c t="s" r="A15" s="4">
        <v>1593</v>
      </c>
      <c t="n" r="B15" s="6">
        <v>-1386000</v>
      </c>
      <c t="n" r="C15" s="6">
        <v>-1570000</v>
      </c>
      <c t="n" r="D15" s="6">
        <v>-5106000</v>
      </c>
    </row>
    <row spans="1:4" r="16">
      <c t="s" r="A16" s="4">
        <v>1522</v>
      </c>
      <c t="n" r="B16" s="6">
        <v>-1212000</v>
      </c>
      <c t="n" r="C16" s="6">
        <v>163000</v>
      </c>
      <c t="n" r="D16" s="6">
        <v>1682000</v>
      </c>
    </row>
    <row spans="1:4" r="17">
      <c t="s" r="A17" s="4">
        <v>1579</v>
      </c>
      <c t="n" r="B17" s="7">
        <v>10941000</v>
      </c>
      <c t="n" r="C17" s="7">
        <v>84185000</v>
      </c>
      <c t="n" r="D17" s="7">
        <v>-1938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4</v>
      </c>
      <c t="s" r="B1" s="2">
        <v>2</v>
      </c>
      <c t="s" r="C1" s="2">
        <v>32</v>
      </c>
    </row>
    <row spans="1:3" r="2">
      <c t="s" r="A2" s="3">
        <v>1595</v>
      </c>
    </row>
    <row spans="1:3" r="3">
      <c t="s" r="A3" s="4">
        <v>1596</v>
      </c>
      <c t="n" r="B3" s="7">
        <v>88925000</v>
      </c>
      <c t="n" r="C3" s="7">
        <v>100569000</v>
      </c>
    </row>
    <row spans="1:3" r="4">
      <c t="s" r="A4" s="4">
        <v>1597</v>
      </c>
      <c t="n" r="B4" s="6">
        <v>143474000</v>
      </c>
      <c t="n" r="C4" s="6">
        <v>136007000</v>
      </c>
    </row>
    <row spans="1:3" r="5">
      <c t="s" r="A5" s="4">
        <v>1598</v>
      </c>
      <c t="n" r="B5" s="6">
        <v>13753000</v>
      </c>
      <c t="n" r="C5" s="6">
        <v>31613000</v>
      </c>
    </row>
    <row spans="1:3" r="6">
      <c t="s" r="A6" s="4">
        <v>1599</v>
      </c>
      <c t="n" r="B6" s="6">
        <v>40499000</v>
      </c>
      <c t="n" r="C6" s="6">
        <v>44445000</v>
      </c>
    </row>
    <row spans="1:3" r="7">
      <c t="s" r="A7" s="4">
        <v>1600</v>
      </c>
      <c t="n" r="B7" s="6">
        <v>68716000</v>
      </c>
      <c t="n" r="C7" s="6">
        <v>39196000</v>
      </c>
    </row>
    <row spans="1:3" r="8">
      <c t="s" r="A8" s="4">
        <v>1601</v>
      </c>
      <c t="n" r="B8" s="6">
        <v>19111000</v>
      </c>
      <c t="n" r="C8" s="6">
        <v>15279000</v>
      </c>
    </row>
    <row spans="1:3" r="9">
      <c t="s" r="A9" s="4">
        <v>1522</v>
      </c>
      <c t="n" r="B9" s="6">
        <v>18970000</v>
      </c>
      <c t="n" r="C9" s="6">
        <v>24097000</v>
      </c>
    </row>
    <row spans="1:3" r="10">
      <c t="s" r="A10" s="4">
        <v>1549</v>
      </c>
      <c t="n" r="B10" s="6">
        <v>393448000</v>
      </c>
      <c t="n" r="C10" s="6">
        <v>391206000</v>
      </c>
    </row>
    <row spans="1:3" r="11">
      <c t="s" r="A11" s="4">
        <v>1545</v>
      </c>
      <c t="n" r="B11" s="6">
        <v>-40806000</v>
      </c>
      <c t="n" r="C11" s="6">
        <v>-44584000</v>
      </c>
    </row>
    <row spans="1:3" r="12">
      <c t="s" r="A12" s="4">
        <v>1602</v>
      </c>
      <c t="n" r="B12" s="6">
        <v>352642000</v>
      </c>
      <c t="n" r="C12" s="6">
        <v>346622000</v>
      </c>
    </row>
    <row spans="1:3" r="13">
      <c t="s" r="A13" s="3">
        <v>1603</v>
      </c>
    </row>
    <row spans="1:3" r="14">
      <c t="s" r="A14" s="4">
        <v>1604</v>
      </c>
      <c t="n" r="B14" s="6">
        <v>32177000</v>
      </c>
      <c t="n" r="C14" s="6">
        <v>22353000</v>
      </c>
    </row>
    <row spans="1:3" r="15">
      <c t="s" r="A15" s="4">
        <v>1605</v>
      </c>
      <c t="n" r="B15" s="6">
        <v>9311000</v>
      </c>
      <c t="n" r="C15" s="6">
        <v>9383000</v>
      </c>
    </row>
    <row spans="1:3" r="16">
      <c t="s" r="A16" s="4">
        <v>1606</v>
      </c>
      <c t="n" r="B16" s="6">
        <v>2088000</v>
      </c>
      <c t="n" r="C16" s="6">
        <v>11639000</v>
      </c>
    </row>
    <row spans="1:3" r="17">
      <c t="s" r="A17" s="4">
        <v>1607</v>
      </c>
      <c t="n" r="B17" s="6">
        <v>34056000</v>
      </c>
      <c t="n" r="C17" s="6">
        <v>30888000</v>
      </c>
    </row>
    <row spans="1:3" r="18">
      <c t="s" r="A18" s="4">
        <v>1608</v>
      </c>
      <c t="n" r="B18" s="6">
        <v>10893000</v>
      </c>
      <c t="n" r="C18" s="6">
        <v>9874000</v>
      </c>
    </row>
    <row spans="1:3" r="19">
      <c t="s" r="A19" s="4">
        <v>1522</v>
      </c>
      <c t="n" r="B19" s="6">
        <v>4798000</v>
      </c>
      <c t="n" r="C19" s="6">
        <v>1907000</v>
      </c>
    </row>
    <row spans="1:3" r="20">
      <c t="s" r="A20" s="4">
        <v>1550</v>
      </c>
      <c t="n" r="B20" s="6">
        <v>93323000</v>
      </c>
      <c t="n" r="C20" s="6">
        <v>86044000</v>
      </c>
    </row>
    <row spans="1:3" r="21">
      <c t="s" r="A21" s="4">
        <v>1609</v>
      </c>
      <c t="n" r="B21" s="7">
        <v>259319000</v>
      </c>
      <c t="n" r="C21" s="7">
        <v>260578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10</v>
      </c>
      <c t="s" r="B1" s="2">
        <v>1</v>
      </c>
    </row>
    <row spans="1:3" r="2">
      <c t="s" r="B2" s="2">
        <v>2</v>
      </c>
      <c t="s" r="C2" s="2">
        <v>32</v>
      </c>
    </row>
    <row spans="1:3" r="3">
      <c t="s" r="A3" s="3">
        <v>364</v>
      </c>
    </row>
    <row spans="1:3" r="4">
      <c t="s" r="A4" s="4">
        <v>1611</v>
      </c>
      <c t="n" r="B4" s="7">
        <v>5207000</v>
      </c>
      <c t="n" r="C4" s="7">
        <v>6621000</v>
      </c>
    </row>
    <row spans="1:3" r="5">
      <c t="s" r="A5" s="4">
        <v>1612</v>
      </c>
      <c t="n" r="B5" s="6">
        <v>913000</v>
      </c>
      <c t="n" r="C5" s="6">
        <v>960000</v>
      </c>
    </row>
    <row spans="1:3" r="6">
      <c t="s" r="A6" s="4">
        <v>1613</v>
      </c>
      <c t="n" r="B6" s="6">
        <v>-428000</v>
      </c>
    </row>
    <row spans="1:3" r="7">
      <c t="s" r="A7" s="4">
        <v>1614</v>
      </c>
      <c t="n" r="B7" s="6">
        <v>90000</v>
      </c>
      <c t="n" r="C7" s="6">
        <v>868000</v>
      </c>
    </row>
    <row spans="1:3" r="8">
      <c t="s" r="A8" s="4">
        <v>1615</v>
      </c>
      <c t="n" r="B8" s="6">
        <v>-2109000</v>
      </c>
      <c t="n" r="C8" s="6">
        <v>-3242000</v>
      </c>
    </row>
    <row spans="1:3" r="9">
      <c t="s" r="A9" s="4">
        <v>1616</v>
      </c>
      <c t="n" r="B9" s="7">
        <v>3673000</v>
      </c>
      <c t="n" r="C9" s="7">
        <v>5207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7</v>
      </c>
      <c t="s" r="B1" s="2">
        <v>1</v>
      </c>
    </row>
    <row spans="1:4" r="2">
      <c t="s" r="B2" s="2">
        <v>2</v>
      </c>
      <c t="s" r="C2" s="2">
        <v>32</v>
      </c>
      <c t="s" r="D2" s="2">
        <v>106</v>
      </c>
    </row>
    <row spans="1:4" r="3">
      <c t="s" r="A3" s="3">
        <v>1618</v>
      </c>
    </row>
    <row spans="1:4" r="4">
      <c t="s" r="A4" s="4">
        <v>1619</v>
      </c>
      <c t="n" r="B4" s="7">
        <v>79679000</v>
      </c>
      <c t="n" r="C4" s="7">
        <v>216319000</v>
      </c>
      <c t="n" r="D4" s="7">
        <v>20518000</v>
      </c>
    </row>
    <row spans="1:4" r="5">
      <c t="s" r="A5" s="4">
        <v>1620</v>
      </c>
    </row>
    <row spans="1:4" r="6">
      <c t="s" r="A6" s="3">
        <v>1618</v>
      </c>
    </row>
    <row spans="1:4" r="7">
      <c t="s" r="A7" s="4">
        <v>1619</v>
      </c>
      <c t="n" r="B7" s="7">
        <v>85900000</v>
      </c>
      <c t="n" r="C7" s="7">
        <v>222500000</v>
      </c>
      <c t="n" r="D7" s="7">
        <v>264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21</v>
      </c>
      <c t="s" r="C1" s="2">
        <v>1</v>
      </c>
    </row>
    <row spans="1:5" r="2">
      <c t="s" r="C2" s="2">
        <v>2</v>
      </c>
      <c t="s" r="D2" s="2">
        <v>32</v>
      </c>
      <c t="s" r="E2" s="2">
        <v>106</v>
      </c>
    </row>
    <row spans="1:5" r="3">
      <c t="s" r="A3" s="3">
        <v>368</v>
      </c>
    </row>
    <row spans="1:5" r="4">
      <c t="s" r="A4" s="4">
        <v>159</v>
      </c>
      <c t="n" r="C4" s="7">
        <v>97313000</v>
      </c>
      <c t="n" r="D4" s="7">
        <v>234046000</v>
      </c>
      <c t="n" r="E4" s="7">
        <v>37821000</v>
      </c>
    </row>
    <row spans="1:5" r="5">
      <c t="s" r="A5" s="4">
        <v>160</v>
      </c>
      <c t="s" r="B5" s="4">
        <v>41</v>
      </c>
      <c t="n" r="C5" s="6">
        <v>0</v>
      </c>
      <c t="n" r="D5" s="6">
        <v>0</v>
      </c>
      <c t="n" r="E5" s="6">
        <v>548000</v>
      </c>
    </row>
    <row spans="1:5" r="6">
      <c t="s" r="A6" s="4">
        <v>161</v>
      </c>
      <c t="n" r="C6" s="6">
        <v>97313000</v>
      </c>
      <c t="n" r="D6" s="6">
        <v>234046000</v>
      </c>
      <c t="n" r="E6" s="6">
        <v>38369000</v>
      </c>
    </row>
    <row spans="1:5" r="7">
      <c t="s" r="A7" s="4">
        <v>162</v>
      </c>
      <c t="n" r="C7" s="6">
        <v>11434000</v>
      </c>
      <c t="n" r="D7" s="6">
        <v>11527000</v>
      </c>
      <c t="n" r="E7" s="6">
        <v>11465000</v>
      </c>
    </row>
    <row spans="1:5" r="8">
      <c t="s" r="A8" s="4">
        <v>163</v>
      </c>
      <c t="n" r="C8" s="6">
        <v>85879000</v>
      </c>
      <c t="n" r="D8" s="6">
        <v>222519000</v>
      </c>
      <c t="n" r="E8" s="6">
        <v>26904000</v>
      </c>
    </row>
    <row spans="1:5" r="9">
      <c t="s" r="A9" s="4">
        <v>164</v>
      </c>
      <c t="n" r="C9" s="6">
        <v>6200000</v>
      </c>
      <c t="n" r="D9" s="6">
        <v>6200000</v>
      </c>
      <c t="n" r="E9" s="6">
        <v>5838000</v>
      </c>
    </row>
    <row spans="1:5" r="10">
      <c t="s" r="A10" s="4">
        <v>165</v>
      </c>
      <c t="n" r="C10" s="6">
        <v>79679000</v>
      </c>
      <c t="n" r="D10" s="6">
        <v>216319000</v>
      </c>
      <c t="n" r="E10" s="6">
        <v>21066000</v>
      </c>
    </row>
    <row spans="1:5" r="11">
      <c t="s" r="A11" s="4">
        <v>1622</v>
      </c>
      <c t="n" r="C11" s="7">
        <v>79679000</v>
      </c>
      <c t="n" r="D11" s="7">
        <v>216319000</v>
      </c>
      <c t="n" r="E11" s="7">
        <v>20518000</v>
      </c>
    </row>
    <row spans="1:5" r="12">
      <c t="n" r="A12"/>
    </row>
    <row spans="1:5" r="13">
      <c t="s" r="A13" s="4">
        <v>41</v>
      </c>
      <c t="s" r="B13" s="4">
        <v>173</v>
      </c>
    </row>
  </sheetData>
  <mergeCells count="4">
    <mergeCell ref="A1:B2"/>
    <mergeCell ref="C1:E1"/>
    <mergeCell ref="A12:D12"/>
    <mergeCell ref="B13:D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r="A1" s="1">
        <v>312</v>
      </c>
      <c t="s" r="C1" s="2">
        <v>1</v>
      </c>
    </row>
    <row spans="1:5" r="2">
      <c t="s" r="C2" s="2">
        <v>2</v>
      </c>
      <c t="s" r="D2" s="2">
        <v>32</v>
      </c>
      <c t="s" r="E2" s="2">
        <v>106</v>
      </c>
    </row>
    <row spans="1:5" r="3">
      <c t="s" r="A3" s="4">
        <v>313</v>
      </c>
      <c t="s" r="B3" s="4">
        <v>41</v>
      </c>
      <c t="n" r="C3" s="7">
        <v>32648000</v>
      </c>
      <c t="n" r="D3" s="7">
        <v>43579000</v>
      </c>
      <c t="n" r="E3" s="7">
        <v>91533000</v>
      </c>
    </row>
    <row spans="1:5" r="4">
      <c t="s" r="A4" s="4">
        <v>314</v>
      </c>
    </row>
    <row spans="1:5" r="5">
      <c t="s" r="A5" s="4">
        <v>313</v>
      </c>
      <c t="n" r="C5" s="7">
        <v>28400000</v>
      </c>
      <c t="n" r="D5" s="7">
        <v>38500000</v>
      </c>
      <c t="n" r="E5" s="7">
        <v>87600000</v>
      </c>
    </row>
    <row spans="1:5" r="6">
      <c t="n" r="A6"/>
    </row>
    <row spans="1:5" r="7">
      <c t="s" r="A7" s="4">
        <v>41</v>
      </c>
      <c t="s" r="B7" s="4">
        <v>311</v>
      </c>
    </row>
  </sheetData>
  <mergeCells count="4">
    <mergeCell ref="A1:B2"/>
    <mergeCell ref="C1:E1"/>
    <mergeCell ref="A6:D6"/>
    <mergeCell ref="B7:D7"/>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3</v>
      </c>
      <c t="s" r="B1" s="2">
        <v>1</v>
      </c>
    </row>
    <row spans="1:4" r="2">
      <c t="s" r="B2" s="2">
        <v>2</v>
      </c>
      <c t="s" r="C2" s="2">
        <v>32</v>
      </c>
      <c t="s" r="D2" s="2">
        <v>106</v>
      </c>
    </row>
    <row spans="1:4" r="3">
      <c t="s" r="A3" s="3">
        <v>368</v>
      </c>
    </row>
    <row spans="1:4" r="4">
      <c t="s" r="A4" s="4">
        <v>1624</v>
      </c>
      <c t="n" r="B4" s="6">
        <v>234189000</v>
      </c>
      <c t="n" r="C4" s="6">
        <v>234997000</v>
      </c>
      <c t="n" r="D4" s="6">
        <v>237972000</v>
      </c>
    </row>
    <row spans="1:4" r="5">
      <c t="s" r="A5" s="4">
        <v>1625</v>
      </c>
      <c t="n" r="B5" s="6">
        <v>2077000</v>
      </c>
      <c t="n" r="C5" s="6">
        <v>1738000</v>
      </c>
      <c t="n" r="D5" s="6">
        <v>1822000</v>
      </c>
    </row>
    <row spans="1:4" r="6">
      <c t="s" r="A6" s="4">
        <v>1626</v>
      </c>
      <c t="n" r="B6" s="6">
        <v>236266000</v>
      </c>
      <c t="n" r="C6" s="6">
        <v>236735000</v>
      </c>
      <c t="n" r="D6" s="6">
        <v>239794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7</v>
      </c>
      <c t="s" r="B1" s="2">
        <v>1</v>
      </c>
    </row>
    <row spans="1:4" r="2">
      <c t="s" r="B2" s="2">
        <v>2</v>
      </c>
      <c t="s" r="C2" s="2">
        <v>32</v>
      </c>
      <c t="s" r="D2" s="2">
        <v>106</v>
      </c>
    </row>
    <row spans="1:4" r="3">
      <c t="s" r="A3" s="3">
        <v>1628</v>
      </c>
    </row>
    <row spans="1:4" r="4">
      <c t="s" r="A4" s="4">
        <v>1629</v>
      </c>
      <c t="n" r="B4" s="9">
        <v>0.34</v>
      </c>
      <c t="n" r="C4" s="9">
        <v>0.92</v>
      </c>
      <c t="n" r="D4" s="9">
        <v>0.09</v>
      </c>
    </row>
    <row spans="1:4" r="5">
      <c t="s" r="A5" s="4">
        <v>1630</v>
      </c>
      <c t="n" r="B5" s="10">
        <v>0.34</v>
      </c>
      <c t="n" r="C5" s="10">
        <v>0.92</v>
      </c>
      <c t="n" r="D5" s="10">
        <v>0.09</v>
      </c>
    </row>
    <row spans="1:4" r="6">
      <c t="s" r="A6" s="3">
        <v>1631</v>
      </c>
    </row>
    <row spans="1:4" r="7">
      <c t="s" r="A7" s="4">
        <v>1632</v>
      </c>
      <c t="n" r="B7" s="10">
        <v>0.34</v>
      </c>
      <c t="n" r="C7" s="10">
        <v>0.91</v>
      </c>
      <c t="n" r="D7" s="10">
        <v>0.09</v>
      </c>
    </row>
    <row spans="1:4" r="8">
      <c t="s" r="A8" s="4">
        <v>659</v>
      </c>
      <c t="n" r="B8" s="9">
        <v>0.34</v>
      </c>
      <c t="n" r="C8" s="9">
        <v>0.91</v>
      </c>
      <c t="n" r="D8" s="9">
        <v>0.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3</v>
      </c>
      <c t="s" r="B1" s="2">
        <v>1</v>
      </c>
    </row>
    <row spans="1:4" r="2">
      <c t="s" r="B2" s="2">
        <v>2</v>
      </c>
      <c t="s" r="C2" s="2">
        <v>32</v>
      </c>
      <c t="s" r="D2" s="2">
        <v>106</v>
      </c>
    </row>
    <row spans="1:4" r="3">
      <c t="s" r="A3" s="3">
        <v>368</v>
      </c>
    </row>
    <row spans="1:4" r="4">
      <c t="s" r="A4" s="4">
        <v>1634</v>
      </c>
      <c t="n" r="B4" s="6">
        <v>3559000</v>
      </c>
      <c t="n" r="C4" s="6">
        <v>4570000</v>
      </c>
      <c t="n" r="D4" s="6">
        <v>7879000</v>
      </c>
    </row>
    <row spans="1:4" r="5">
      <c t="s" r="A5" s="4">
        <v>1635</v>
      </c>
      <c t="n" r="B5" s="11">
        <v>24.4</v>
      </c>
      <c t="n" r="C5" s="9">
        <v>23.46</v>
      </c>
      <c t="n" r="D5" s="9">
        <v>21.95</v>
      </c>
    </row>
    <row spans="1:4" r="6">
      <c t="s" r="A6" s="4">
        <v>1636</v>
      </c>
      <c t="n" r="B6" s="6">
        <v>98000</v>
      </c>
      <c t="n" r="C6" s="6">
        <v>0</v>
      </c>
      <c t="n" r="D6" s="6">
        <v>15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0"/>
  </cols>
  <sheetData>
    <row spans="1:7" r="1">
      <c t="s" r="A1" s="1">
        <v>1637</v>
      </c>
      <c t="s" r="B1" s="2">
        <v>1638</v>
      </c>
      <c t="s" r="C1" s="2">
        <v>1</v>
      </c>
    </row>
    <row spans="1:7" r="2">
      <c t="s" r="B2" s="2">
        <v>1639</v>
      </c>
      <c t="s" r="C2" s="2">
        <v>1640</v>
      </c>
      <c t="s" r="D2" s="2">
        <v>669</v>
      </c>
      <c t="s" r="E2" s="2">
        <v>670</v>
      </c>
      <c t="s" r="F2" s="2">
        <v>1641</v>
      </c>
      <c t="s" r="G2" s="2">
        <v>1642</v>
      </c>
    </row>
    <row spans="1:7" r="3">
      <c t="s" r="A3" s="3">
        <v>1643</v>
      </c>
    </row>
    <row spans="1:7" r="4">
      <c t="s" r="A4" s="4">
        <v>1644</v>
      </c>
      <c t="n" r="C4" s="7">
        <v>15100000</v>
      </c>
    </row>
    <row spans="1:7" r="5">
      <c t="s" r="A5" s="4">
        <v>1645</v>
      </c>
      <c t="n" r="C5" s="6">
        <v>2</v>
      </c>
    </row>
    <row spans="1:7" r="6">
      <c t="s" r="A6" s="4">
        <v>1646</v>
      </c>
      <c t="s" r="C6" s="4">
        <v>1647</v>
      </c>
    </row>
    <row spans="1:7" r="7">
      <c t="s" r="A7" s="4">
        <v>1648</v>
      </c>
      <c t="s" r="C7" s="4">
        <v>1649</v>
      </c>
    </row>
    <row spans="1:7" r="8">
      <c t="s" r="A8" s="4">
        <v>1650</v>
      </c>
      <c t="n" r="C8" s="7">
        <v>115600000</v>
      </c>
      <c t="n" r="D8" s="7">
        <v>120100000</v>
      </c>
    </row>
    <row spans="1:7" r="9">
      <c t="s" r="A9" s="4">
        <v>1651</v>
      </c>
      <c t="n" r="C9" s="6">
        <v>187607000</v>
      </c>
      <c t="n" r="D9" s="6">
        <v>-2720000</v>
      </c>
      <c t="n" r="E9" s="7">
        <v>63654000</v>
      </c>
    </row>
    <row spans="1:7" r="10">
      <c t="s" r="A10" s="4">
        <v>1652</v>
      </c>
    </row>
    <row spans="1:7" r="11">
      <c t="s" r="A11" s="3">
        <v>1643</v>
      </c>
    </row>
    <row spans="1:7" r="12">
      <c t="s" r="A12" s="4">
        <v>1653</v>
      </c>
      <c t="n" r="C12" s="6">
        <v>75000000</v>
      </c>
    </row>
    <row spans="1:7" r="13">
      <c t="s" r="A13" s="4">
        <v>1654</v>
      </c>
      <c t="n" r="C13" s="6">
        <v>212500000</v>
      </c>
    </row>
    <row spans="1:7" r="14">
      <c t="s" r="A14" s="4">
        <v>1655</v>
      </c>
    </row>
    <row spans="1:7" r="15">
      <c t="s" r="A15" s="3">
        <v>1643</v>
      </c>
    </row>
    <row spans="1:7" r="16">
      <c t="s" r="A16" s="4">
        <v>1656</v>
      </c>
      <c t="n" r="C16" s="6">
        <v>145700000</v>
      </c>
    </row>
    <row spans="1:7" r="17">
      <c t="s" r="A17" s="4">
        <v>1657</v>
      </c>
      <c t="n" r="C17" s="7">
        <v>512400000</v>
      </c>
    </row>
    <row spans="1:7" r="18">
      <c t="s" r="A18" s="4">
        <v>1658</v>
      </c>
    </row>
    <row spans="1:7" r="19">
      <c t="s" r="A19" s="3">
        <v>1643</v>
      </c>
    </row>
    <row spans="1:7" r="20">
      <c t="s" r="A20" s="4">
        <v>1659</v>
      </c>
      <c t="n" r="C20" s="12">
        <v>1.1</v>
      </c>
      <c t="n" r="G20" s="12">
        <v>2.4</v>
      </c>
    </row>
    <row spans="1:7" r="21">
      <c t="s" r="A21" s="4">
        <v>1660</v>
      </c>
      <c t="n" r="F21" s="7">
        <v>450000000</v>
      </c>
    </row>
    <row spans="1:7" r="22">
      <c t="s" r="A22" s="4">
        <v>1661</v>
      </c>
      <c t="n" r="B22" s="7">
        <v>2400000</v>
      </c>
    </row>
    <row spans="1:7" r="23">
      <c t="s" r="A23" s="4">
        <v>1662</v>
      </c>
      <c t="s" r="C23" s="4">
        <v>1663</v>
      </c>
    </row>
    <row spans="1:7" r="24">
      <c t="s" r="A24" s="4">
        <v>1664</v>
      </c>
      <c t="n" r="C24" s="7">
        <v>800000</v>
      </c>
    </row>
    <row spans="1:7" r="25">
      <c t="s" r="A25" s="4">
        <v>1665</v>
      </c>
      <c t="n" r="C25" s="6">
        <v>4800000</v>
      </c>
      <c t="n" r="D25" s="7">
        <v>5200000</v>
      </c>
    </row>
    <row spans="1:7" r="26">
      <c t="s" r="A26" s="4">
        <v>1666</v>
      </c>
      <c t="n" r="C26" s="6">
        <v>0</v>
      </c>
    </row>
    <row spans="1:7" r="27">
      <c t="s" r="A27" s="4">
        <v>1667</v>
      </c>
    </row>
    <row spans="1:7" r="28">
      <c t="s" r="A28" s="3">
        <v>1643</v>
      </c>
    </row>
    <row spans="1:7" r="29">
      <c t="s" r="A29" s="4">
        <v>1668</v>
      </c>
      <c t="n" r="C29" s="6">
        <v>8600000</v>
      </c>
    </row>
    <row spans="1:7" r="30">
      <c t="s" r="A30" s="4">
        <v>1669</v>
      </c>
    </row>
    <row spans="1:7" r="31">
      <c t="s" r="A31" s="3">
        <v>1643</v>
      </c>
    </row>
    <row spans="1:7" r="32">
      <c t="s" r="A32" s="4">
        <v>1668</v>
      </c>
      <c t="n" r="C32" s="6">
        <v>34900000</v>
      </c>
    </row>
    <row spans="1:7" r="33">
      <c t="s" r="A33" s="4">
        <v>1670</v>
      </c>
    </row>
    <row spans="1:7" r="34">
      <c t="s" r="A34" s="3">
        <v>1643</v>
      </c>
    </row>
    <row spans="1:7" r="35">
      <c t="s" r="A35" s="4">
        <v>1671</v>
      </c>
      <c t="n" r="C35" s="6">
        <v>0</v>
      </c>
    </row>
    <row spans="1:7" r="36">
      <c t="s" r="A36" s="4">
        <v>1672</v>
      </c>
    </row>
    <row spans="1:7" r="37">
      <c t="s" r="A37" s="3">
        <v>1643</v>
      </c>
    </row>
    <row spans="1:7" r="38">
      <c t="s" r="A38" s="4">
        <v>1668</v>
      </c>
      <c t="n" r="C38" s="6">
        <v>5000000</v>
      </c>
    </row>
    <row spans="1:7" r="39">
      <c t="s" r="A39" s="4">
        <v>1673</v>
      </c>
    </row>
    <row spans="1:7" r="40">
      <c t="s" r="A40" s="3">
        <v>1643</v>
      </c>
    </row>
    <row spans="1:7" r="41">
      <c t="s" r="A41" s="4">
        <v>1671</v>
      </c>
      <c t="n" r="C41" s="7">
        <v>108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t="s" r="A1" s="1">
        <v>1674</v>
      </c>
      <c t="s" r="B1" s="2">
        <v>1</v>
      </c>
    </row>
    <row spans="1:6" r="2">
      <c t="s" r="B2" s="2">
        <v>2</v>
      </c>
      <c t="s" r="D2" s="2">
        <v>32</v>
      </c>
      <c t="s" r="E2" s="2">
        <v>106</v>
      </c>
      <c t="s" r="F2" s="2">
        <v>241</v>
      </c>
    </row>
    <row spans="1:6" r="3">
      <c t="s" r="A3" s="3">
        <v>1675</v>
      </c>
    </row>
    <row spans="1:6" r="4">
      <c t="s" r="A4" s="4">
        <v>1676</v>
      </c>
      <c t="s" r="B4" s="4">
        <v>1677</v>
      </c>
    </row>
    <row spans="1:6" r="5">
      <c t="s" r="A5" s="4">
        <v>1678</v>
      </c>
      <c t="n" r="B5" s="7">
        <v>250000000</v>
      </c>
    </row>
    <row spans="1:6" r="6">
      <c t="s" r="A6" s="4">
        <v>1679</v>
      </c>
      <c t="s" r="B6" s="4">
        <v>1468</v>
      </c>
    </row>
    <row spans="1:6" r="7">
      <c t="s" r="A7" s="4">
        <v>1680</v>
      </c>
      <c t="s" r="B7" s="4">
        <v>1468</v>
      </c>
    </row>
    <row spans="1:6" r="8">
      <c t="s" r="A8" s="4">
        <v>1681</v>
      </c>
      <c t="n" r="B8" s="6">
        <v>238587000</v>
      </c>
      <c t="n" r="D8" s="6">
        <v>234220000</v>
      </c>
      <c t="n" r="E8" s="6">
        <v>236370000</v>
      </c>
      <c t="n" r="F8" s="6">
        <v>243598000</v>
      </c>
    </row>
    <row spans="1:6" r="9">
      <c t="s" r="A9" s="4">
        <v>1682</v>
      </c>
      <c t="s" r="B9" s="4">
        <v>831</v>
      </c>
    </row>
    <row spans="1:6" r="10">
      <c t="s" r="A10" s="4">
        <v>1683</v>
      </c>
      <c t="n" r="B10" s="6">
        <v>2</v>
      </c>
    </row>
    <row spans="1:6" r="11">
      <c t="s" r="A11" s="4">
        <v>1684</v>
      </c>
      <c t="s" r="B11" s="4">
        <v>979</v>
      </c>
    </row>
    <row spans="1:6" r="12">
      <c t="s" r="A12" s="4">
        <v>1685</v>
      </c>
    </row>
    <row spans="1:6" r="13">
      <c t="s" r="A13" s="3">
        <v>1675</v>
      </c>
    </row>
    <row spans="1:6" r="14">
      <c t="s" r="A14" s="4">
        <v>1686</v>
      </c>
      <c t="n" r="B14" s="7">
        <v>-5800000</v>
      </c>
    </row>
    <row spans="1:6" r="15">
      <c t="s" r="A15" s="4">
        <v>1687</v>
      </c>
    </row>
    <row spans="1:6" r="16">
      <c t="s" r="A16" s="3">
        <v>1675</v>
      </c>
    </row>
    <row spans="1:6" r="17">
      <c t="s" r="A17" s="4">
        <v>1688</v>
      </c>
      <c t="s" r="B17" s="4">
        <v>1498</v>
      </c>
      <c t="s" r="D17" s="4">
        <v>1689</v>
      </c>
      <c t="s" r="E17" s="4">
        <v>1690</v>
      </c>
    </row>
    <row spans="1:6" r="18">
      <c t="s" r="A18" s="4">
        <v>1691</v>
      </c>
    </row>
    <row spans="1:6" r="19">
      <c t="s" r="A19" s="3">
        <v>1675</v>
      </c>
    </row>
    <row spans="1:6" r="20">
      <c t="s" r="A20" s="4">
        <v>1688</v>
      </c>
      <c t="s" r="B20" s="4">
        <v>1692</v>
      </c>
      <c t="s" r="D20" s="4">
        <v>1693</v>
      </c>
      <c t="s" r="E20" s="4">
        <v>1694</v>
      </c>
    </row>
    <row spans="1:6" r="21">
      <c t="s" r="A21" s="4">
        <v>1695</v>
      </c>
    </row>
    <row spans="1:6" r="22">
      <c t="s" r="A22" s="3">
        <v>1675</v>
      </c>
    </row>
    <row spans="1:6" r="23">
      <c t="s" r="A23" s="4">
        <v>1688</v>
      </c>
      <c t="s" r="B23" s="4">
        <v>1696</v>
      </c>
      <c t="s" r="D23" s="4">
        <v>1697</v>
      </c>
      <c t="s" r="E23" s="4">
        <v>1698</v>
      </c>
    </row>
    <row spans="1:6" r="24">
      <c t="s" r="A24" s="4">
        <v>1699</v>
      </c>
    </row>
    <row spans="1:6" r="25">
      <c t="s" r="A25" s="3">
        <v>1675</v>
      </c>
    </row>
    <row spans="1:6" r="26">
      <c t="s" r="A26" s="4">
        <v>1700</v>
      </c>
      <c t="n" r="B26" s="7">
        <v>-17038000</v>
      </c>
      <c t="n" r="D26" s="7">
        <v>-18689000</v>
      </c>
    </row>
    <row spans="1:6" r="27">
      <c t="s" r="A27" s="4">
        <v>1701</v>
      </c>
      <c t="n" r="B27" s="6">
        <v>-8283000</v>
      </c>
      <c t="s" r="C27" s="4">
        <v>41</v>
      </c>
      <c t="n" r="D27" s="6">
        <v>0</v>
      </c>
      <c t="n" r="E27" s="7">
        <v>0</v>
      </c>
    </row>
    <row spans="1:6" r="28">
      <c t="s" r="A28" s="4">
        <v>1702</v>
      </c>
      <c t="n" r="B28" s="6">
        <v>5300000</v>
      </c>
    </row>
    <row spans="1:6" r="29">
      <c t="s" r="A29" s="4">
        <v>1703</v>
      </c>
      <c t="n" r="B29" s="6">
        <v>1000000</v>
      </c>
    </row>
    <row spans="1:6" r="30">
      <c t="s" r="A30" s="4">
        <v>1686</v>
      </c>
      <c t="n" r="B30" s="7">
        <v>-1413000</v>
      </c>
      <c t="n" r="D30" s="7">
        <v>-1754000</v>
      </c>
      <c t="n" r="E30" s="6">
        <v>-2033000</v>
      </c>
    </row>
    <row spans="1:6" r="31">
      <c t="s" r="A31" s="4">
        <v>1555</v>
      </c>
    </row>
    <row spans="1:6" r="32">
      <c t="s" r="A32" s="3">
        <v>1675</v>
      </c>
    </row>
    <row spans="1:6" r="33">
      <c t="s" r="A33" s="4">
        <v>1704</v>
      </c>
      <c t="s" r="B33" s="4">
        <v>831</v>
      </c>
    </row>
    <row spans="1:6" r="34">
      <c t="s" r="A34" s="4">
        <v>1558</v>
      </c>
    </row>
    <row spans="1:6" r="35">
      <c t="s" r="A35" s="3">
        <v>1675</v>
      </c>
    </row>
    <row spans="1:6" r="36">
      <c t="s" r="A36" s="4">
        <v>1704</v>
      </c>
      <c t="s" r="B36" s="4">
        <v>811</v>
      </c>
    </row>
    <row spans="1:6" r="37">
      <c t="s" r="A37" s="4">
        <v>1705</v>
      </c>
    </row>
    <row spans="1:6" r="38">
      <c t="s" r="A38" s="3">
        <v>1675</v>
      </c>
    </row>
    <row spans="1:6" r="39">
      <c t="s" r="A39" s="4">
        <v>1706</v>
      </c>
      <c t="s" r="B39" s="4">
        <v>1707</v>
      </c>
      <c t="s" r="D39" s="4">
        <v>1707</v>
      </c>
    </row>
    <row spans="1:6" r="40">
      <c t="s" r="A40" s="4">
        <v>1708</v>
      </c>
    </row>
    <row spans="1:6" r="41">
      <c t="s" r="A41" s="3">
        <v>1675</v>
      </c>
    </row>
    <row spans="1:6" r="42">
      <c t="s" r="A42" s="4">
        <v>1706</v>
      </c>
      <c t="s" r="B42" s="4">
        <v>1709</v>
      </c>
      <c t="s" r="D42" s="4">
        <v>1709</v>
      </c>
    </row>
    <row spans="1:6" r="43">
      <c t="s" r="A43" s="4">
        <v>1710</v>
      </c>
    </row>
    <row spans="1:6" r="44">
      <c t="s" r="A44" s="3">
        <v>1675</v>
      </c>
    </row>
    <row spans="1:6" r="45">
      <c t="s" r="A45" s="4">
        <v>1711</v>
      </c>
      <c t="n" r="B45" s="7">
        <v>4900000</v>
      </c>
    </row>
    <row spans="1:6" r="46">
      <c t="s" r="A46" s="4">
        <v>1712</v>
      </c>
      <c t="n" r="B46" s="6">
        <v>5200000</v>
      </c>
    </row>
    <row spans="1:6" r="47">
      <c t="s" r="A47" s="4">
        <v>1700</v>
      </c>
      <c t="n" r="B47" s="7">
        <v>-45800000</v>
      </c>
      <c t="n" r="D47" s="7">
        <v>-50000000</v>
      </c>
    </row>
    <row spans="1:6" r="48">
      <c t="s" r="A48" s="4">
        <v>1713</v>
      </c>
    </row>
    <row spans="1:6" r="49">
      <c t="s" r="A49" s="3">
        <v>1675</v>
      </c>
    </row>
    <row spans="1:6" r="50">
      <c t="s" r="A50" s="4">
        <v>1681</v>
      </c>
      <c t="n" r="B50" s="6">
        <v>792607</v>
      </c>
      <c t="n" r="D50" s="6">
        <v>792607</v>
      </c>
    </row>
    <row spans="1:6" r="51">
      <c t="s" r="A51" s="4">
        <v>1714</v>
      </c>
    </row>
    <row spans="1:6" r="52">
      <c t="s" r="A52" s="3">
        <v>1675</v>
      </c>
    </row>
    <row spans="1:6" r="53">
      <c t="s" r="A53" s="4">
        <v>1715</v>
      </c>
      <c t="s" r="B53" s="4">
        <v>958</v>
      </c>
      <c t="s" r="D53" s="4">
        <v>958</v>
      </c>
    </row>
    <row spans="1:6" r="54">
      <c t="s" r="A54" s="4">
        <v>1716</v>
      </c>
      <c t="s" r="B54" s="4">
        <v>1498</v>
      </c>
      <c t="s" r="D54" s="4">
        <v>1498</v>
      </c>
    </row>
    <row spans="1:6" r="55">
      <c t="s" r="A55" s="4">
        <v>1717</v>
      </c>
      <c t="n" r="B55" s="6">
        <v>8886544</v>
      </c>
    </row>
    <row spans="1:6" r="56">
      <c t="s" r="A56" s="4">
        <v>1718</v>
      </c>
    </row>
    <row spans="1:6" r="57">
      <c t="s" r="A57" s="3">
        <v>1675</v>
      </c>
    </row>
    <row spans="1:6" r="58">
      <c t="s" r="A58" s="4">
        <v>1700</v>
      </c>
      <c t="n" r="B58" s="7">
        <v>-132600000</v>
      </c>
      <c t="n" r="D58" s="7">
        <v>-114300000</v>
      </c>
    </row>
    <row spans="1:6" r="59">
      <c t="s" r="A59" s="4">
        <v>1719</v>
      </c>
    </row>
    <row spans="1:6" r="60">
      <c t="s" r="A60" s="3">
        <v>1675</v>
      </c>
    </row>
    <row spans="1:6" r="61">
      <c t="s" r="A61" s="4">
        <v>1720</v>
      </c>
      <c t="n" r="B61" s="7">
        <v>20800000</v>
      </c>
      <c t="n" r="D61" s="7">
        <v>20400000</v>
      </c>
      <c t="n" r="E61" s="7">
        <v>20400000</v>
      </c>
    </row>
    <row spans="1:6" r="62">
      <c t="n" r="A62"/>
    </row>
    <row spans="1:6" r="63">
      <c t="s" r="A63" s="4">
        <v>41</v>
      </c>
      <c t="s" r="B63" s="4">
        <v>1721</v>
      </c>
    </row>
  </sheetData>
  <mergeCells count="5">
    <mergeCell ref="A1:A2"/>
    <mergeCell ref="B1:E1"/>
    <mergeCell ref="B2:C2"/>
    <mergeCell ref="A62:F62"/>
    <mergeCell ref="B63:F6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2</v>
      </c>
      <c t="s" r="B1" s="2">
        <v>1</v>
      </c>
    </row>
    <row spans="1:4" r="2">
      <c t="s" r="B2" s="2">
        <v>2</v>
      </c>
      <c t="s" r="C2" s="2">
        <v>32</v>
      </c>
      <c t="s" r="D2" s="2">
        <v>106</v>
      </c>
    </row>
    <row spans="1:4" r="3">
      <c t="s" r="A3" s="4">
        <v>1718</v>
      </c>
    </row>
    <row spans="1:4" r="4">
      <c t="s" r="A4" s="3">
        <v>1675</v>
      </c>
    </row>
    <row spans="1:4" r="5">
      <c t="s" r="A5" s="4">
        <v>1723</v>
      </c>
      <c t="s" r="B5" s="4">
        <v>1724</v>
      </c>
      <c t="s" r="C5" s="4">
        <v>1725</v>
      </c>
      <c t="s" r="D5" s="4">
        <v>1726</v>
      </c>
    </row>
    <row spans="1:4" r="6">
      <c t="s" r="A6" s="4">
        <v>1727</v>
      </c>
      <c t="s" r="B6" s="4">
        <v>1725</v>
      </c>
      <c t="s" r="C6" s="4">
        <v>1726</v>
      </c>
      <c t="s" r="D6" s="4">
        <v>1728</v>
      </c>
    </row>
    <row spans="1:4" r="7">
      <c t="s" r="A7" s="4">
        <v>1729</v>
      </c>
    </row>
    <row spans="1:4" r="8">
      <c t="s" r="A8" s="3">
        <v>1675</v>
      </c>
    </row>
    <row spans="1:4" r="9">
      <c t="s" r="A9" s="4">
        <v>1723</v>
      </c>
      <c t="s" r="B9" s="4">
        <v>1730</v>
      </c>
      <c t="s" r="C9" s="4">
        <v>966</v>
      </c>
      <c t="s" r="D9" s="4">
        <v>1731</v>
      </c>
    </row>
    <row spans="1:4" r="10">
      <c t="s" r="A10" s="4">
        <v>1727</v>
      </c>
      <c t="s" r="B10" s="4">
        <v>966</v>
      </c>
      <c t="s" r="C10" s="4">
        <v>1731</v>
      </c>
      <c t="s" r="D10" s="4">
        <v>1732</v>
      </c>
    </row>
    <row spans="1:4" r="11">
      <c t="s" r="A11" s="4">
        <v>1733</v>
      </c>
    </row>
    <row spans="1:4" r="12">
      <c t="s" r="A12" s="3">
        <v>1675</v>
      </c>
    </row>
    <row spans="1:4" r="13">
      <c t="s" r="A13" s="4">
        <v>1723</v>
      </c>
      <c t="s" r="B13" s="4">
        <v>1734</v>
      </c>
      <c t="s" r="C13" s="4">
        <v>1735</v>
      </c>
      <c t="s" r="D13" s="4">
        <v>1736</v>
      </c>
    </row>
    <row spans="1:4" r="14">
      <c t="s" r="A14" s="4">
        <v>1727</v>
      </c>
      <c t="s" r="B14" s="4">
        <v>1735</v>
      </c>
      <c t="s" r="C14" s="4">
        <v>1736</v>
      </c>
      <c t="s" r="D14" s="4">
        <v>1737</v>
      </c>
    </row>
    <row spans="1:4" r="15">
      <c t="s" r="A15" s="4">
        <v>1738</v>
      </c>
    </row>
    <row spans="1:4" r="16">
      <c t="s" r="A16" s="3">
        <v>1675</v>
      </c>
    </row>
    <row spans="1:4" r="17">
      <c t="s" r="A17" s="4">
        <v>1723</v>
      </c>
      <c t="s" r="B17" s="4">
        <v>1739</v>
      </c>
      <c t="s" r="C17" s="4">
        <v>1740</v>
      </c>
      <c t="s" r="D17" s="4">
        <v>1741</v>
      </c>
    </row>
    <row spans="1:4" r="18">
      <c t="s" r="A18" s="4">
        <v>1727</v>
      </c>
      <c t="s" r="B18" s="4">
        <v>1740</v>
      </c>
      <c t="s" r="C18" s="4">
        <v>1741</v>
      </c>
      <c t="s" r="D18" s="4">
        <v>1742</v>
      </c>
    </row>
    <row spans="1:4" r="19">
      <c t="s" r="A19" s="4">
        <v>1743</v>
      </c>
    </row>
    <row spans="1:4" r="20">
      <c t="s" r="A20" s="3">
        <v>1675</v>
      </c>
    </row>
    <row spans="1:4" r="21">
      <c t="s" r="A21" s="4">
        <v>1723</v>
      </c>
      <c t="s" r="B21" s="4">
        <v>1744</v>
      </c>
      <c t="s" r="C21" s="4">
        <v>1745</v>
      </c>
      <c t="s" r="D21" s="4">
        <v>1746</v>
      </c>
    </row>
    <row spans="1:4" r="22">
      <c t="s" r="A22" s="4">
        <v>1727</v>
      </c>
      <c t="s" r="B22" s="4">
        <v>1745</v>
      </c>
      <c t="s" r="C22" s="4">
        <v>1746</v>
      </c>
      <c t="s" r="D22" s="4">
        <v>1747</v>
      </c>
    </row>
    <row spans="1:4" r="23">
      <c t="s" r="A23" s="4">
        <v>1748</v>
      </c>
    </row>
    <row spans="1:4" r="24">
      <c t="s" r="A24" s="3">
        <v>1675</v>
      </c>
    </row>
    <row spans="1:4" r="25">
      <c t="s" r="A25" s="4">
        <v>1688</v>
      </c>
      <c t="s" r="B25" s="4">
        <v>1498</v>
      </c>
      <c t="s" r="C25" s="4">
        <v>1689</v>
      </c>
      <c t="s" r="D25" s="4">
        <v>1690</v>
      </c>
    </row>
    <row spans="1:4" r="26">
      <c t="s" r="A26" s="4">
        <v>1749</v>
      </c>
      <c t="s" r="B26" s="4">
        <v>1689</v>
      </c>
      <c t="s" r="C26" s="4">
        <v>1690</v>
      </c>
      <c t="s" r="D26" s="4">
        <v>1750</v>
      </c>
    </row>
    <row spans="1:4" r="27">
      <c t="s" r="A27" s="4">
        <v>1691</v>
      </c>
    </row>
    <row spans="1:4" r="28">
      <c t="s" r="A28" s="3">
        <v>1675</v>
      </c>
    </row>
    <row spans="1:4" r="29">
      <c t="s" r="A29" s="4">
        <v>1688</v>
      </c>
      <c t="s" r="B29" s="4">
        <v>1692</v>
      </c>
      <c t="s" r="C29" s="4">
        <v>1693</v>
      </c>
      <c t="s" r="D29" s="4">
        <v>1694</v>
      </c>
    </row>
    <row spans="1:4" r="30">
      <c t="s" r="A30" s="4">
        <v>1749</v>
      </c>
      <c t="s" r="B30" s="4">
        <v>1693</v>
      </c>
      <c t="s" r="C30" s="4">
        <v>1694</v>
      </c>
      <c t="s" r="D30" s="4">
        <v>1750</v>
      </c>
    </row>
    <row spans="1:4" r="31">
      <c t="s" r="A31" s="4">
        <v>1695</v>
      </c>
    </row>
    <row spans="1:4" r="32">
      <c t="s" r="A32" s="3">
        <v>1675</v>
      </c>
    </row>
    <row spans="1:4" r="33">
      <c t="s" r="A33" s="4">
        <v>1688</v>
      </c>
      <c t="s" r="B33" s="4">
        <v>1696</v>
      </c>
      <c t="s" r="C33" s="4">
        <v>1697</v>
      </c>
      <c t="s" r="D33" s="4">
        <v>1698</v>
      </c>
    </row>
    <row spans="1:4" r="34">
      <c t="s" r="A34" s="4">
        <v>1749</v>
      </c>
      <c t="s" r="B34" s="4">
        <v>1697</v>
      </c>
      <c t="s" r="C34" s="4">
        <v>1698</v>
      </c>
      <c t="s" r="D34" s="4">
        <v>17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1752</v>
      </c>
      <c t="s" r="B1" s="2">
        <v>1</v>
      </c>
    </row>
    <row spans="1:7" r="2">
      <c t="s" r="B2" s="2">
        <v>2</v>
      </c>
      <c t="s" r="D2" s="2">
        <v>32</v>
      </c>
      <c t="s" r="F2" s="2">
        <v>106</v>
      </c>
    </row>
    <row spans="1:7" r="3">
      <c t="s" r="A3" s="4">
        <v>1753</v>
      </c>
    </row>
    <row spans="1:7" r="4">
      <c t="s" r="A4" s="3">
        <v>1675</v>
      </c>
    </row>
    <row spans="1:7" r="5">
      <c t="s" r="A5" s="4">
        <v>1754</v>
      </c>
      <c t="n" r="B5" s="7">
        <v>40000</v>
      </c>
      <c t="n" r="D5" s="7">
        <v>56000</v>
      </c>
      <c t="n" r="F5" s="7">
        <v>63000</v>
      </c>
    </row>
    <row spans="1:7" r="6">
      <c t="s" r="A6" s="4">
        <v>1686</v>
      </c>
      <c t="n" r="B6" s="6">
        <v>36424000</v>
      </c>
      <c t="n" r="D6" s="6">
        <v>34915000</v>
      </c>
      <c t="n" r="F6" s="6">
        <v>32361000</v>
      </c>
    </row>
    <row spans="1:7" r="7">
      <c t="s" r="A7" s="4">
        <v>1755</v>
      </c>
      <c t="n" r="B7" s="6">
        <v>-37516000</v>
      </c>
      <c t="n" r="D7" s="6">
        <v>-40093000</v>
      </c>
      <c t="n" r="F7" s="6">
        <v>-34946000</v>
      </c>
    </row>
    <row spans="1:7" r="8">
      <c t="s" r="A8" s="4">
        <v>1756</v>
      </c>
      <c t="n" r="B8" s="6">
        <v>333000</v>
      </c>
      <c t="n" r="D8" s="6">
        <v>346000</v>
      </c>
      <c t="n" r="F8" s="6">
        <v>353000</v>
      </c>
    </row>
    <row spans="1:7" r="9">
      <c t="s" r="A9" s="4">
        <v>1757</v>
      </c>
      <c t="n" r="B9" s="6">
        <v>10103000</v>
      </c>
      <c t="n" r="D9" s="6">
        <v>6898000</v>
      </c>
      <c t="n" r="F9" s="6">
        <v>9832000</v>
      </c>
    </row>
    <row spans="1:7" r="10">
      <c t="s" r="A10" s="4">
        <v>1758</v>
      </c>
      <c t="n" r="B10" s="6">
        <v>9384000</v>
      </c>
      <c t="n" r="D10" s="6">
        <v>2122000</v>
      </c>
      <c t="n" r="F10" s="6">
        <v>7663000</v>
      </c>
    </row>
    <row spans="1:7" r="11">
      <c t="s" r="A11" s="4">
        <v>1759</v>
      </c>
      <c t="n" r="B11" s="6">
        <v>0</v>
      </c>
      <c t="n" r="D11" s="6">
        <v>0</v>
      </c>
      <c t="n" r="F11" s="6">
        <v>370000</v>
      </c>
      <c t="s" r="G11" s="4">
        <v>41</v>
      </c>
    </row>
    <row spans="1:7" r="12">
      <c t="s" r="A12" s="4">
        <v>1701</v>
      </c>
      <c t="n" r="B12" s="6">
        <v>0</v>
      </c>
      <c t="n" r="D12" s="6">
        <v>0</v>
      </c>
      <c t="n" r="F12" s="6">
        <v>0</v>
      </c>
    </row>
    <row spans="1:7" r="13">
      <c t="s" r="A13" s="4">
        <v>1760</v>
      </c>
      <c t="n" r="B13" s="6">
        <v>0</v>
      </c>
      <c t="n" r="D13" s="6">
        <v>1009000</v>
      </c>
      <c t="s" r="E13" s="4">
        <v>43</v>
      </c>
      <c t="n" r="F13" s="6">
        <v>0</v>
      </c>
    </row>
    <row spans="1:7" r="14">
      <c t="s" r="A14" s="4">
        <v>1761</v>
      </c>
      <c t="n" r="B14" s="6">
        <v>9384000</v>
      </c>
      <c t="n" r="D14" s="6">
        <v>3131000</v>
      </c>
      <c t="n" r="F14" s="6">
        <v>8033000</v>
      </c>
    </row>
    <row spans="1:7" r="15">
      <c t="s" r="A15" s="4">
        <v>1699</v>
      </c>
    </row>
    <row spans="1:7" r="16">
      <c t="s" r="A16" s="3">
        <v>1675</v>
      </c>
    </row>
    <row spans="1:7" r="17">
      <c t="s" r="A17" s="4">
        <v>1754</v>
      </c>
      <c t="n" r="B17" s="6">
        <v>146000</v>
      </c>
      <c t="n" r="D17" s="6">
        <v>207000</v>
      </c>
      <c t="n" r="F17" s="6">
        <v>460000</v>
      </c>
    </row>
    <row spans="1:7" r="18">
      <c t="s" r="A18" s="4">
        <v>1686</v>
      </c>
      <c t="n" r="B18" s="6">
        <v>1413000</v>
      </c>
      <c t="n" r="D18" s="6">
        <v>1754000</v>
      </c>
      <c t="n" r="F18" s="6">
        <v>2033000</v>
      </c>
    </row>
    <row spans="1:7" r="19">
      <c t="s" r="A19" s="4">
        <v>1755</v>
      </c>
      <c t="n" r="B19" s="6">
        <v>-956000</v>
      </c>
      <c t="n" r="D19" s="6">
        <v>-1025000</v>
      </c>
      <c t="n" r="F19" s="6">
        <v>-816000</v>
      </c>
    </row>
    <row spans="1:7" r="20">
      <c t="s" r="A20" s="4">
        <v>1756</v>
      </c>
      <c t="n" r="B20" s="6">
        <v>-830000</v>
      </c>
      <c t="n" r="D20" s="6">
        <v>-1163000</v>
      </c>
      <c t="n" r="F20" s="6">
        <v>-299000</v>
      </c>
    </row>
    <row spans="1:7" r="21">
      <c t="s" r="A21" s="4">
        <v>1757</v>
      </c>
      <c t="n" r="B21" s="6">
        <v>-1014000</v>
      </c>
      <c t="n" r="D21" s="6">
        <v>-1006000</v>
      </c>
      <c t="n" r="F21" s="6">
        <v>-171000</v>
      </c>
    </row>
    <row spans="1:7" r="22">
      <c t="s" r="A22" s="4">
        <v>1758</v>
      </c>
      <c t="n" r="B22" s="6">
        <v>-1241000</v>
      </c>
      <c t="n" r="D22" s="6">
        <v>-1233000</v>
      </c>
      <c t="n" r="F22" s="6">
        <v>1207000</v>
      </c>
    </row>
    <row spans="1:7" r="23">
      <c t="s" r="A23" s="4">
        <v>1759</v>
      </c>
      <c t="n" r="B23" s="6">
        <v>0</v>
      </c>
      <c t="n" r="D23" s="6">
        <v>0</v>
      </c>
      <c t="n" r="F23" s="6">
        <v>0</v>
      </c>
    </row>
    <row spans="1:7" r="24">
      <c t="s" r="A24" s="4">
        <v>1701</v>
      </c>
      <c t="n" r="B24" s="6">
        <v>-8283000</v>
      </c>
      <c t="s" r="C24" s="4">
        <v>44</v>
      </c>
      <c t="n" r="D24" s="6">
        <v>0</v>
      </c>
      <c t="n" r="F24" s="6">
        <v>0</v>
      </c>
    </row>
    <row spans="1:7" r="25">
      <c t="s" r="A25" s="4">
        <v>1760</v>
      </c>
      <c t="n" r="B25" s="6">
        <v>0</v>
      </c>
      <c t="n" r="D25" s="6">
        <v>0</v>
      </c>
      <c t="n" r="F25" s="6">
        <v>0</v>
      </c>
    </row>
    <row spans="1:7" r="26">
      <c t="s" r="A26" s="4">
        <v>1761</v>
      </c>
      <c t="n" r="B26" s="7">
        <v>-9524000</v>
      </c>
      <c t="n" r="D26" s="7">
        <v>-1233000</v>
      </c>
      <c t="n" r="F26" s="7">
        <v>1207000</v>
      </c>
    </row>
    <row spans="1:7" r="27">
      <c t="n" r="A27"/>
    </row>
    <row spans="1:7" r="28">
      <c t="s" r="A28" s="4">
        <v>41</v>
      </c>
      <c t="s" r="B28" s="4">
        <v>1762</v>
      </c>
    </row>
    <row spans="1:7" r="29">
      <c t="s" r="A29" s="4">
        <v>43</v>
      </c>
      <c t="s" r="B29" s="4">
        <v>1763</v>
      </c>
    </row>
    <row spans="1:7" r="30">
      <c t="s" r="A30" s="4">
        <v>44</v>
      </c>
      <c t="s" r="B30" s="4">
        <v>1721</v>
      </c>
    </row>
  </sheetData>
  <mergeCells count="9">
    <mergeCell ref="A1:A2"/>
    <mergeCell ref="B1:G1"/>
    <mergeCell ref="B2:C2"/>
    <mergeCell ref="D2:E2"/>
    <mergeCell ref="F2:G2"/>
    <mergeCell ref="A27:G27"/>
    <mergeCell ref="B28:G28"/>
    <mergeCell ref="B29:G29"/>
    <mergeCell ref="B30:G3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1764</v>
      </c>
      <c t="s" r="B1" s="2">
        <v>1</v>
      </c>
    </row>
    <row spans="1:4" r="2">
      <c t="s" r="B2" s="2">
        <v>2</v>
      </c>
      <c t="s" r="C2" s="2">
        <v>32</v>
      </c>
      <c t="s" r="D2" s="2">
        <v>106</v>
      </c>
    </row>
    <row spans="1:4" r="3">
      <c t="s" r="A3" s="3">
        <v>1675</v>
      </c>
    </row>
    <row spans="1:4" r="4">
      <c t="s" r="A4" s="4">
        <v>58</v>
      </c>
      <c t="n" r="B4" s="7">
        <v>1438790000</v>
      </c>
      <c t="n" r="C4" s="7">
        <v>1385572000</v>
      </c>
    </row>
    <row spans="1:4" r="5">
      <c t="s" r="A5" s="4">
        <v>75</v>
      </c>
      <c t="n" r="B5" s="6">
        <v>-635306000</v>
      </c>
      <c t="n" r="C5" s="6">
        <v>-649359000</v>
      </c>
    </row>
    <row spans="1:4" r="6">
      <c t="s" r="A6" s="4">
        <v>1753</v>
      </c>
    </row>
    <row spans="1:4" r="7">
      <c t="s" r="A7" s="3">
        <v>1675</v>
      </c>
    </row>
    <row spans="1:4" r="8">
      <c t="s" r="A8" s="4">
        <v>1765</v>
      </c>
      <c t="n" r="B8" s="6">
        <v>859853000</v>
      </c>
      <c t="n" r="C8" s="6">
        <v>693716000</v>
      </c>
    </row>
    <row spans="1:4" r="9">
      <c t="s" r="A9" s="4">
        <v>1754</v>
      </c>
      <c t="n" r="B9" s="6">
        <v>40000</v>
      </c>
      <c t="n" r="C9" s="6">
        <v>56000</v>
      </c>
      <c t="n" r="D9" s="7">
        <v>63000</v>
      </c>
    </row>
    <row spans="1:4" r="10">
      <c t="s" r="A10" s="4">
        <v>1686</v>
      </c>
      <c t="n" r="B10" s="6">
        <v>36424000</v>
      </c>
      <c t="n" r="C10" s="6">
        <v>34915000</v>
      </c>
      <c t="n" r="D10" s="6">
        <v>32361000</v>
      </c>
    </row>
    <row spans="1:4" r="11">
      <c t="s" r="A11" s="4">
        <v>1766</v>
      </c>
      <c t="n" r="B11" s="6">
        <v>-49919000</v>
      </c>
      <c t="n" r="C11" s="6">
        <v>157619000</v>
      </c>
    </row>
    <row spans="1:4" r="12">
      <c t="s" r="A12" s="4">
        <v>1767</v>
      </c>
      <c t="n" r="B12" s="6">
        <v>-29869000</v>
      </c>
      <c t="n" r="C12" s="6">
        <v>-27462000</v>
      </c>
    </row>
    <row spans="1:4" r="13">
      <c t="s" r="A13" s="4">
        <v>1768</v>
      </c>
      <c t="n" r="B13" s="6">
        <v>0</v>
      </c>
      <c t="n" r="C13" s="6">
        <v>0</v>
      </c>
    </row>
    <row spans="1:4" r="14">
      <c t="s" r="A14" s="4">
        <v>1769</v>
      </c>
      <c t="n" r="B14" s="6">
        <v>0</v>
      </c>
      <c t="n" r="C14" s="6">
        <v>1009000</v>
      </c>
    </row>
    <row spans="1:4" r="15">
      <c t="s" r="A15" s="4">
        <v>1770</v>
      </c>
      <c t="n" r="B15" s="6">
        <v>816529000</v>
      </c>
      <c t="n" r="C15" s="6">
        <v>859853000</v>
      </c>
      <c t="n" r="D15" s="6">
        <v>693716000</v>
      </c>
    </row>
    <row spans="1:4" r="16">
      <c t="s" r="A16" s="4">
        <v>1771</v>
      </c>
      <c t="n" r="B16" s="6">
        <v>695549000</v>
      </c>
      <c t="n" r="C16" s="6">
        <v>640605000</v>
      </c>
    </row>
    <row spans="1:4" r="17">
      <c t="s" r="A17" s="4">
        <v>1772</v>
      </c>
      <c t="n" r="B17" s="6">
        <v>-31699000</v>
      </c>
      <c t="n" r="C17" s="6">
        <v>78491000</v>
      </c>
    </row>
    <row spans="1:4" r="18">
      <c t="s" r="A18" s="4">
        <v>1773</v>
      </c>
      <c t="n" r="B18" s="6">
        <v>4188000</v>
      </c>
      <c t="n" r="C18" s="6">
        <v>3915000</v>
      </c>
    </row>
    <row spans="1:4" r="19">
      <c t="s" r="A19" s="4">
        <v>1774</v>
      </c>
      <c t="n" r="B19" s="6">
        <v>0</v>
      </c>
      <c t="n" r="C19" s="6">
        <v>0</v>
      </c>
    </row>
    <row spans="1:4" r="20">
      <c t="s" r="A20" s="4">
        <v>1775</v>
      </c>
      <c t="n" r="B20" s="6">
        <v>-29869000</v>
      </c>
      <c t="n" r="C20" s="6">
        <v>-27462000</v>
      </c>
    </row>
    <row spans="1:4" r="21">
      <c t="s" r="A21" s="4">
        <v>1776</v>
      </c>
      <c t="n" r="B21" s="6">
        <v>638169000</v>
      </c>
      <c t="n" r="C21" s="6">
        <v>695549000</v>
      </c>
      <c t="n" r="D21" s="6">
        <v>640605000</v>
      </c>
    </row>
    <row spans="1:4" r="22">
      <c t="s" r="A22" s="4">
        <v>1700</v>
      </c>
      <c t="n" r="B22" s="6">
        <v>-178360000</v>
      </c>
      <c t="n" r="C22" s="6">
        <v>-164304000</v>
      </c>
    </row>
    <row spans="1:4" r="23">
      <c t="s" r="A23" s="4">
        <v>58</v>
      </c>
      <c t="n" r="B23" s="6">
        <v>0</v>
      </c>
      <c t="n" r="C23" s="6">
        <v>0</v>
      </c>
    </row>
    <row spans="1:4" r="24">
      <c t="s" r="A24" s="4">
        <v>75</v>
      </c>
      <c t="n" r="B24" s="6">
        <v>-178360000</v>
      </c>
      <c t="n" r="C24" s="6">
        <v>-164304000</v>
      </c>
    </row>
    <row spans="1:4" r="25">
      <c t="s" r="A25" s="4">
        <v>1777</v>
      </c>
      <c t="n" r="B25" s="6">
        <v>-178360000</v>
      </c>
      <c t="n" r="C25" s="6">
        <v>-164304000</v>
      </c>
    </row>
    <row spans="1:4" r="26">
      <c t="s" r="A26" s="4">
        <v>1699</v>
      </c>
    </row>
    <row spans="1:4" r="27">
      <c t="s" r="A27" s="3">
        <v>1675</v>
      </c>
    </row>
    <row spans="1:4" r="28">
      <c t="s" r="A28" s="4">
        <v>1765</v>
      </c>
      <c t="n" r="B28" s="6">
        <v>35328000</v>
      </c>
      <c t="n" r="C28" s="6">
        <v>38464000</v>
      </c>
    </row>
    <row spans="1:4" r="29">
      <c t="s" r="A29" s="4">
        <v>1754</v>
      </c>
      <c t="n" r="B29" s="6">
        <v>146000</v>
      </c>
      <c t="n" r="C29" s="6">
        <v>207000</v>
      </c>
      <c t="n" r="D29" s="6">
        <v>460000</v>
      </c>
    </row>
    <row spans="1:4" r="30">
      <c t="s" r="A30" s="4">
        <v>1686</v>
      </c>
      <c t="n" r="B30" s="6">
        <v>1413000</v>
      </c>
      <c t="n" r="C30" s="6">
        <v>1754000</v>
      </c>
      <c t="n" r="D30" s="6">
        <v>2033000</v>
      </c>
    </row>
    <row spans="1:4" r="31">
      <c t="s" r="A31" s="4">
        <v>1766</v>
      </c>
      <c t="n" r="B31" s="6">
        <v>-2393000</v>
      </c>
      <c t="n" r="C31" s="6">
        <v>-3293000</v>
      </c>
    </row>
    <row spans="1:4" r="32">
      <c t="s" r="A32" s="4">
        <v>1767</v>
      </c>
      <c t="n" r="B32" s="6">
        <v>-1057000</v>
      </c>
      <c t="n" r="C32" s="6">
        <v>-1804000</v>
      </c>
    </row>
    <row spans="1:4" r="33">
      <c t="s" r="A33" s="4">
        <v>1768</v>
      </c>
      <c t="n" r="B33" s="6">
        <v>-271000</v>
      </c>
      <c t="n" r="C33" s="6">
        <v>0</v>
      </c>
    </row>
    <row spans="1:4" r="34">
      <c t="s" r="A34" s="4">
        <v>1769</v>
      </c>
      <c t="n" r="B34" s="6">
        <v>0</v>
      </c>
      <c t="n" r="C34" s="6">
        <v>0</v>
      </c>
    </row>
    <row spans="1:4" r="35">
      <c t="s" r="A35" s="4">
        <v>1770</v>
      </c>
      <c t="n" r="B35" s="6">
        <v>33166000</v>
      </c>
      <c t="n" r="C35" s="6">
        <v>35328000</v>
      </c>
      <c t="n" r="D35" s="6">
        <v>38464000</v>
      </c>
    </row>
    <row spans="1:4" r="36">
      <c t="s" r="A36" s="4">
        <v>1771</v>
      </c>
      <c t="n" r="B36" s="6">
        <v>16639000</v>
      </c>
      <c t="n" r="C36" s="6">
        <v>16360000</v>
      </c>
    </row>
    <row spans="1:4" r="37">
      <c t="s" r="A37" s="4">
        <v>1772</v>
      </c>
      <c t="n" r="B37" s="6">
        <v>-169000</v>
      </c>
      <c t="n" r="C37" s="6">
        <v>973000</v>
      </c>
    </row>
    <row spans="1:4" r="38">
      <c t="s" r="A38" s="4">
        <v>1773</v>
      </c>
      <c t="n" r="B38" s="6">
        <v>715000</v>
      </c>
      <c t="n" r="C38" s="6">
        <v>1110000</v>
      </c>
    </row>
    <row spans="1:4" r="39">
      <c t="s" r="A39" s="4">
        <v>1774</v>
      </c>
      <c t="n" r="B39" s="6">
        <v>-1057000</v>
      </c>
      <c t="n" r="C39" s="6">
        <v>-1804000</v>
      </c>
    </row>
    <row spans="1:4" r="40">
      <c t="s" r="A40" s="4">
        <v>1775</v>
      </c>
      <c t="n" r="B40" s="6">
        <v>0</v>
      </c>
      <c t="n" r="C40" s="6">
        <v>0</v>
      </c>
    </row>
    <row spans="1:4" r="41">
      <c t="s" r="A41" s="4">
        <v>1776</v>
      </c>
      <c t="n" r="B41" s="6">
        <v>16128000</v>
      </c>
      <c t="n" r="C41" s="6">
        <v>16639000</v>
      </c>
      <c t="n" r="D41" s="7">
        <v>16360000</v>
      </c>
    </row>
    <row spans="1:4" r="42">
      <c t="s" r="A42" s="4">
        <v>1700</v>
      </c>
      <c t="n" r="B42" s="6">
        <v>-17038000</v>
      </c>
      <c t="n" r="C42" s="6">
        <v>-18689000</v>
      </c>
    </row>
    <row spans="1:4" r="43">
      <c t="s" r="A43" s="4">
        <v>58</v>
      </c>
      <c t="n" r="B43" s="6">
        <v>12679000</v>
      </c>
      <c t="n" r="C43" s="6">
        <v>11882000</v>
      </c>
    </row>
    <row spans="1:4" r="44">
      <c t="s" r="A44" s="4">
        <v>75</v>
      </c>
      <c t="n" r="B44" s="6">
        <v>-29717000</v>
      </c>
      <c t="n" r="C44" s="6">
        <v>-30571000</v>
      </c>
    </row>
    <row spans="1:4" r="45">
      <c t="s" r="A45" s="4">
        <v>1777</v>
      </c>
      <c t="n" r="B45" s="7">
        <v>-17038000</v>
      </c>
      <c t="n" r="C45" s="7">
        <v>-18689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78</v>
      </c>
      <c t="s" r="B1" s="2">
        <v>2</v>
      </c>
      <c t="s" r="C1" s="2">
        <v>32</v>
      </c>
      <c t="s" r="D1" s="2">
        <v>106</v>
      </c>
    </row>
    <row spans="1:4" r="2">
      <c t="s" r="A2" s="3">
        <v>1675</v>
      </c>
    </row>
    <row spans="1:4" r="3">
      <c t="s" r="A3" s="4">
        <v>1779</v>
      </c>
      <c t="n" r="D3" s="7">
        <v>-10678000</v>
      </c>
    </row>
    <row spans="1:4" r="4">
      <c t="s" r="A4" s="4">
        <v>1753</v>
      </c>
    </row>
    <row spans="1:4" r="5">
      <c t="s" r="A5" s="3">
        <v>1675</v>
      </c>
    </row>
    <row spans="1:4" r="6">
      <c t="s" r="A6" s="4">
        <v>1779</v>
      </c>
      <c t="n" r="B6" s="7">
        <v>248000</v>
      </c>
      <c t="n" r="C6" s="7">
        <v>581000</v>
      </c>
    </row>
    <row spans="1:4" r="7">
      <c t="s" r="A7" s="4">
        <v>1780</v>
      </c>
      <c t="n" r="B7" s="6">
        <v>363457000</v>
      </c>
      <c t="n" r="C7" s="6">
        <v>354264000</v>
      </c>
    </row>
    <row spans="1:4" r="8">
      <c t="s" r="A8" s="4">
        <v>200</v>
      </c>
      <c t="n" r="B8" s="6">
        <v>363705000</v>
      </c>
      <c t="n" r="C8" s="6">
        <v>354845000</v>
      </c>
    </row>
    <row spans="1:4" r="9">
      <c t="s" r="A9" s="4">
        <v>1699</v>
      </c>
    </row>
    <row spans="1:4" r="10">
      <c t="s" r="A10" s="3">
        <v>1675</v>
      </c>
    </row>
    <row spans="1:4" r="11">
      <c t="s" r="A11" s="4">
        <v>1779</v>
      </c>
      <c t="n" r="B11" s="6">
        <v>265000</v>
      </c>
      <c t="n" r="C11" s="6">
        <v>-8577000</v>
      </c>
    </row>
    <row spans="1:4" r="12">
      <c t="s" r="A12" s="4">
        <v>1780</v>
      </c>
      <c t="n" r="B12" s="6">
        <v>-10918000</v>
      </c>
      <c t="n" r="C12" s="6">
        <v>-10664000</v>
      </c>
    </row>
    <row spans="1:4" r="13">
      <c t="s" r="A13" s="4">
        <v>200</v>
      </c>
      <c t="n" r="B13" s="7">
        <v>-10653000</v>
      </c>
      <c t="n" r="C13" s="7">
        <v>-19241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81</v>
      </c>
      <c t="s" r="B1" s="2">
        <v>1</v>
      </c>
    </row>
    <row spans="1:3" r="2">
      <c t="s" r="B2" s="2">
        <v>2</v>
      </c>
      <c t="s" r="C2" s="2">
        <v>32</v>
      </c>
    </row>
    <row spans="1:3" r="3">
      <c t="s" r="A3" s="4">
        <v>1753</v>
      </c>
    </row>
    <row spans="1:3" r="4">
      <c t="s" r="A4" s="3">
        <v>1675</v>
      </c>
    </row>
    <row spans="1:3" r="5">
      <c t="s" r="A5" s="4">
        <v>1782</v>
      </c>
      <c t="n" r="B5" s="7">
        <v>19296000</v>
      </c>
      <c t="n" r="C5" s="7">
        <v>119217000</v>
      </c>
    </row>
    <row spans="1:3" r="6">
      <c t="s" r="A6" s="4">
        <v>1783</v>
      </c>
      <c t="n" r="B6" s="6">
        <v>-333000</v>
      </c>
      <c t="n" r="C6" s="6">
        <v>-346000</v>
      </c>
    </row>
    <row spans="1:3" r="7">
      <c t="s" r="A7" s="4">
        <v>1784</v>
      </c>
      <c t="n" r="B7" s="6">
        <v>-10103000</v>
      </c>
      <c t="n" r="C7" s="6">
        <v>-6898000</v>
      </c>
    </row>
    <row spans="1:3" r="8">
      <c t="s" r="A8" s="4">
        <v>1785</v>
      </c>
      <c t="n" r="B8" s="6">
        <v>8860000</v>
      </c>
      <c t="n" r="C8" s="6">
        <v>111973000</v>
      </c>
    </row>
    <row spans="1:3" r="9">
      <c t="s" r="A9" s="4">
        <v>1699</v>
      </c>
    </row>
    <row spans="1:3" r="10">
      <c t="s" r="A10" s="3">
        <v>1675</v>
      </c>
    </row>
    <row spans="1:3" r="11">
      <c t="s" r="A11" s="4">
        <v>1782</v>
      </c>
      <c t="n" r="B11" s="6">
        <v>-1268000</v>
      </c>
      <c t="n" r="C11" s="6">
        <v>-3241000</v>
      </c>
    </row>
    <row spans="1:3" r="12">
      <c t="s" r="A12" s="4">
        <v>1783</v>
      </c>
      <c t="n" r="B12" s="6">
        <v>8842000</v>
      </c>
      <c t="n" r="C12" s="6">
        <v>1163000</v>
      </c>
    </row>
    <row spans="1:3" r="13">
      <c t="s" r="A13" s="4">
        <v>1784</v>
      </c>
      <c t="n" r="B13" s="6">
        <v>1014000</v>
      </c>
      <c t="n" r="C13" s="6">
        <v>1006000</v>
      </c>
    </row>
    <row spans="1:3" r="14">
      <c t="s" r="A14" s="4">
        <v>1785</v>
      </c>
      <c t="n" r="B14" s="7">
        <v>8588000</v>
      </c>
      <c t="n" r="C14" s="7">
        <v>-107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86</v>
      </c>
      <c t="s" r="B1" s="2">
        <v>1</v>
      </c>
    </row>
    <row spans="1:3" r="2">
      <c t="s" r="B2" s="2">
        <v>2</v>
      </c>
      <c t="s" r="C2" s="2">
        <v>32</v>
      </c>
    </row>
    <row spans="1:3" r="3">
      <c t="s" r="A3" s="4">
        <v>1753</v>
      </c>
    </row>
    <row spans="1:3" r="4">
      <c t="s" r="A4" s="3">
        <v>1675</v>
      </c>
    </row>
    <row spans="1:3" r="5">
      <c t="s" r="A5" s="4">
        <v>1787</v>
      </c>
      <c t="n" r="B5" s="7">
        <v>197000</v>
      </c>
      <c t="n" r="C5" s="7">
        <v>332000</v>
      </c>
    </row>
    <row spans="1:3" r="6">
      <c t="s" r="A6" s="4">
        <v>1780</v>
      </c>
      <c t="n" r="B6" s="6">
        <v>8271000</v>
      </c>
      <c t="n" r="C6" s="6">
        <v>9582000</v>
      </c>
    </row>
    <row spans="1:3" r="7">
      <c t="s" r="A7" s="4">
        <v>1699</v>
      </c>
    </row>
    <row spans="1:3" r="8">
      <c t="s" r="A8" s="3">
        <v>1675</v>
      </c>
    </row>
    <row spans="1:3" r="9">
      <c t="s" r="A9" s="4">
        <v>1787</v>
      </c>
      <c t="n" r="B9" s="6">
        <v>170000</v>
      </c>
      <c t="n" r="C9" s="6">
        <v>-1163000</v>
      </c>
    </row>
    <row spans="1:3" r="10">
      <c t="s" r="A10" s="4">
        <v>1780</v>
      </c>
      <c t="n" r="B10" s="7">
        <v>-930000</v>
      </c>
      <c t="n" r="C10" s="7">
        <v>-976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788</v>
      </c>
      <c t="s" r="B1" s="2">
        <v>668</v>
      </c>
    </row>
    <row spans="1:2" r="2">
      <c t="s" r="A2" s="4">
        <v>1753</v>
      </c>
    </row>
    <row spans="1:2" r="3">
      <c t="s" r="A3" s="3">
        <v>1675</v>
      </c>
    </row>
    <row spans="1:2" r="4">
      <c t="n" r="A4" s="6">
        <v>2016</v>
      </c>
      <c t="n" r="B4" s="7">
        <v>32341000</v>
      </c>
    </row>
    <row spans="1:2" r="5">
      <c t="n" r="A5" s="6">
        <v>2017</v>
      </c>
      <c t="n" r="B5" s="6">
        <v>34462000</v>
      </c>
    </row>
    <row spans="1:2" r="6">
      <c t="n" r="A6" s="6">
        <v>2018</v>
      </c>
      <c t="n" r="B6" s="6">
        <v>36622000</v>
      </c>
    </row>
    <row spans="1:2" r="7">
      <c t="n" r="A7" s="6">
        <v>2019</v>
      </c>
      <c t="n" r="B7" s="6">
        <v>38690000</v>
      </c>
    </row>
    <row spans="1:2" r="8">
      <c t="n" r="A8" s="6">
        <v>2020</v>
      </c>
      <c t="n" r="B8" s="6">
        <v>41122000</v>
      </c>
    </row>
    <row spans="1:2" r="9">
      <c t="s" r="A9" s="4">
        <v>1789</v>
      </c>
      <c t="n" r="B9" s="6">
        <v>230231000</v>
      </c>
    </row>
    <row spans="1:2" r="10">
      <c t="s" r="A10" s="4">
        <v>1699</v>
      </c>
    </row>
    <row spans="1:2" r="11">
      <c t="s" r="A11" s="3">
        <v>1675</v>
      </c>
    </row>
    <row spans="1:2" r="12">
      <c t="n" r="A12" s="6">
        <v>2016</v>
      </c>
      <c t="n" r="B12" s="6">
        <v>1405000</v>
      </c>
    </row>
    <row spans="1:2" r="13">
      <c t="n" r="A13" s="6">
        <v>2017</v>
      </c>
      <c t="n" r="B13" s="6">
        <v>1448000</v>
      </c>
    </row>
    <row spans="1:2" r="14">
      <c t="n" r="A14" s="6">
        <v>2018</v>
      </c>
      <c t="n" r="B14" s="6">
        <v>1497000</v>
      </c>
    </row>
    <row spans="1:2" r="15">
      <c t="n" r="A15" s="6">
        <v>2019</v>
      </c>
      <c t="n" r="B15" s="6">
        <v>1549000</v>
      </c>
    </row>
    <row spans="1:2" r="16">
      <c t="n" r="A16" s="6">
        <v>2020</v>
      </c>
      <c t="n" r="B16" s="6">
        <v>1607000</v>
      </c>
    </row>
    <row spans="1:2" r="17">
      <c t="s" r="A17" s="4">
        <v>1789</v>
      </c>
      <c t="n" r="B17" s="7">
        <v>8964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0</v>
      </c>
      <c t="s" r="B1" s="2">
        <v>2</v>
      </c>
      <c t="s" r="C1" s="2">
        <v>32</v>
      </c>
    </row>
    <row spans="1:3" r="2">
      <c t="s" r="A2" s="3">
        <v>1675</v>
      </c>
    </row>
    <row spans="1:3" r="3">
      <c t="s" r="A3" s="4">
        <v>1791</v>
      </c>
      <c t="n" r="B3" s="7">
        <v>638169000</v>
      </c>
      <c t="n" r="C3" s="7">
        <v>695549000</v>
      </c>
    </row>
    <row spans="1:3" r="4">
      <c t="n" r="A4" s="13">
        <v>1</v>
      </c>
    </row>
    <row spans="1:3" r="5">
      <c t="s" r="A5" s="3">
        <v>1675</v>
      </c>
    </row>
    <row spans="1:3" r="6">
      <c t="s" r="A6" s="4">
        <v>1791</v>
      </c>
      <c t="n" r="B6" s="6">
        <v>20036000</v>
      </c>
      <c t="n" r="C6" s="6">
        <v>16620000</v>
      </c>
    </row>
    <row spans="1:3" r="7">
      <c t="n" r="A7" s="13">
        <v>2</v>
      </c>
    </row>
    <row spans="1:3" r="8">
      <c t="s" r="A8" s="3">
        <v>1675</v>
      </c>
    </row>
    <row spans="1:3" r="9">
      <c t="s" r="A9" s="4">
        <v>1791</v>
      </c>
      <c t="n" r="B9" s="6">
        <v>618133000</v>
      </c>
      <c t="n" r="C9" s="6">
        <v>678929000</v>
      </c>
    </row>
    <row spans="1:3" r="10">
      <c t="n" r="A10" s="13">
        <v>3</v>
      </c>
    </row>
    <row spans="1:3" r="11">
      <c t="s" r="A11" s="3">
        <v>1675</v>
      </c>
    </row>
    <row spans="1:3" r="12">
      <c t="s" r="A12" s="4">
        <v>1791</v>
      </c>
      <c t="n" r="B12" s="6">
        <v>0</v>
      </c>
      <c t="n" r="C12" s="6">
        <v>0</v>
      </c>
    </row>
    <row spans="1:3" r="13">
      <c t="s" r="A13" s="4">
        <v>1792</v>
      </c>
    </row>
    <row spans="1:3" r="14">
      <c t="s" r="A14" s="3">
        <v>1675</v>
      </c>
    </row>
    <row spans="1:3" r="15">
      <c t="s" r="A15" s="4">
        <v>1791</v>
      </c>
      <c t="n" r="B15" s="6">
        <v>8527000</v>
      </c>
      <c t="n" r="C15" s="6">
        <v>5817000</v>
      </c>
    </row>
    <row spans="1:3" r="16">
      <c t="s" r="A16" s="4">
        <v>1793</v>
      </c>
    </row>
    <row spans="1:3" r="17">
      <c t="s" r="A17" s="3">
        <v>1675</v>
      </c>
    </row>
    <row spans="1:3" r="18">
      <c t="s" r="A18" s="4">
        <v>1791</v>
      </c>
      <c t="n" r="B18" s="6">
        <v>8527000</v>
      </c>
      <c t="n" r="C18" s="6">
        <v>5817000</v>
      </c>
    </row>
    <row spans="1:3" r="19">
      <c t="s" r="A19" s="4">
        <v>1794</v>
      </c>
    </row>
    <row spans="1:3" r="20">
      <c t="s" r="A20" s="3">
        <v>1675</v>
      </c>
    </row>
    <row spans="1:3" r="21">
      <c t="s" r="A21" s="4">
        <v>1791</v>
      </c>
      <c t="n" r="B21" s="6">
        <v>0</v>
      </c>
      <c t="n" r="C21" s="6">
        <v>0</v>
      </c>
    </row>
    <row spans="1:3" r="22">
      <c t="s" r="A22" s="4">
        <v>1795</v>
      </c>
    </row>
    <row spans="1:3" r="23">
      <c t="s" r="A23" s="3">
        <v>1675</v>
      </c>
    </row>
    <row spans="1:3" r="24">
      <c t="s" r="A24" s="4">
        <v>1791</v>
      </c>
      <c t="n" r="B24" s="6">
        <v>0</v>
      </c>
      <c t="n" r="C24" s="6">
        <v>0</v>
      </c>
    </row>
    <row spans="1:3" r="25">
      <c t="s" r="A25" s="4">
        <v>1796</v>
      </c>
    </row>
    <row spans="1:3" r="26">
      <c t="s" r="A26" s="3">
        <v>1675</v>
      </c>
    </row>
    <row spans="1:3" r="27">
      <c t="s" r="A27" s="4">
        <v>1791</v>
      </c>
      <c t="n" r="B27" s="6">
        <v>11509000</v>
      </c>
      <c t="n" r="C27" s="6">
        <v>10803000</v>
      </c>
    </row>
    <row spans="1:3" r="28">
      <c t="s" r="A28" s="4">
        <v>1797</v>
      </c>
    </row>
    <row spans="1:3" r="29">
      <c t="s" r="A29" s="3">
        <v>1675</v>
      </c>
    </row>
    <row spans="1:3" r="30">
      <c t="s" r="A30" s="4">
        <v>1791</v>
      </c>
      <c t="n" r="B30" s="6">
        <v>11509000</v>
      </c>
      <c t="n" r="C30" s="6">
        <v>10803000</v>
      </c>
    </row>
    <row spans="1:3" r="31">
      <c t="s" r="A31" s="4">
        <v>1798</v>
      </c>
    </row>
    <row spans="1:3" r="32">
      <c t="s" r="A32" s="3">
        <v>1675</v>
      </c>
    </row>
    <row spans="1:3" r="33">
      <c t="s" r="A33" s="4">
        <v>1791</v>
      </c>
      <c t="n" r="B33" s="6">
        <v>0</v>
      </c>
      <c t="n" r="C33" s="6">
        <v>0</v>
      </c>
    </row>
    <row spans="1:3" r="34">
      <c t="s" r="A34" s="4">
        <v>1799</v>
      </c>
    </row>
    <row spans="1:3" r="35">
      <c t="s" r="A35" s="3">
        <v>1675</v>
      </c>
    </row>
    <row spans="1:3" r="36">
      <c t="s" r="A36" s="4">
        <v>1791</v>
      </c>
      <c t="n" r="B36" s="6">
        <v>0</v>
      </c>
      <c t="n" r="C36" s="6">
        <v>0</v>
      </c>
    </row>
    <row spans="1:3" r="37">
      <c t="s" r="A37" s="4">
        <v>1800</v>
      </c>
    </row>
    <row spans="1:3" r="38">
      <c t="s" r="A38" s="3">
        <v>1675</v>
      </c>
    </row>
    <row spans="1:3" r="39">
      <c t="s" r="A39" s="4">
        <v>1791</v>
      </c>
      <c t="n" r="B39" s="6">
        <v>9534000</v>
      </c>
      <c t="n" r="C39" s="6">
        <v>3684000</v>
      </c>
    </row>
    <row spans="1:3" r="40">
      <c t="s" r="A40" s="4">
        <v>1801</v>
      </c>
    </row>
    <row spans="1:3" r="41">
      <c t="s" r="A41" s="3">
        <v>1675</v>
      </c>
    </row>
    <row spans="1:3" r="42">
      <c t="s" r="A42" s="4">
        <v>1791</v>
      </c>
      <c t="n" r="B42" s="6">
        <v>0</v>
      </c>
      <c t="n" r="C42" s="6">
        <v>0</v>
      </c>
    </row>
    <row spans="1:3" r="43">
      <c t="s" r="A43" s="4">
        <v>1802</v>
      </c>
    </row>
    <row spans="1:3" r="44">
      <c t="s" r="A44" s="3">
        <v>1675</v>
      </c>
    </row>
    <row spans="1:3" r="45">
      <c t="s" r="A45" s="4">
        <v>1791</v>
      </c>
      <c t="n" r="B45" s="6">
        <v>9534000</v>
      </c>
      <c t="n" r="C45" s="6">
        <v>3684000</v>
      </c>
    </row>
    <row spans="1:3" r="46">
      <c t="s" r="A46" s="4">
        <v>1803</v>
      </c>
    </row>
    <row spans="1:3" r="47">
      <c t="s" r="A47" s="3">
        <v>1675</v>
      </c>
    </row>
    <row spans="1:3" r="48">
      <c t="s" r="A48" s="4">
        <v>1791</v>
      </c>
      <c t="n" r="B48" s="6">
        <v>0</v>
      </c>
      <c t="n" r="C48" s="6">
        <v>0</v>
      </c>
    </row>
    <row spans="1:3" r="49">
      <c t="s" r="A49" s="4">
        <v>1804</v>
      </c>
    </row>
    <row spans="1:3" r="50">
      <c t="s" r="A50" s="3">
        <v>1675</v>
      </c>
    </row>
    <row spans="1:3" r="51">
      <c t="s" r="A51" s="4">
        <v>1791</v>
      </c>
      <c t="n" r="B51" s="6">
        <v>197089000</v>
      </c>
      <c t="n" r="C51" s="6">
        <v>230808000</v>
      </c>
    </row>
    <row spans="1:3" r="52">
      <c t="s" r="A52" s="4">
        <v>1805</v>
      </c>
    </row>
    <row spans="1:3" r="53">
      <c t="s" r="A53" s="3">
        <v>1675</v>
      </c>
    </row>
    <row spans="1:3" r="54">
      <c t="s" r="A54" s="4">
        <v>1791</v>
      </c>
      <c t="n" r="B54" s="6">
        <v>0</v>
      </c>
      <c t="n" r="C54" s="6">
        <v>0</v>
      </c>
    </row>
    <row spans="1:3" r="55">
      <c t="s" r="A55" s="4">
        <v>1806</v>
      </c>
    </row>
    <row spans="1:3" r="56">
      <c t="s" r="A56" s="3">
        <v>1675</v>
      </c>
    </row>
    <row spans="1:3" r="57">
      <c t="s" r="A57" s="4">
        <v>1791</v>
      </c>
      <c t="n" r="B57" s="6">
        <v>197089000</v>
      </c>
      <c t="n" r="C57" s="6">
        <v>230808000</v>
      </c>
    </row>
    <row spans="1:3" r="58">
      <c t="s" r="A58" s="4">
        <v>1807</v>
      </c>
    </row>
    <row spans="1:3" r="59">
      <c t="s" r="A59" s="3">
        <v>1675</v>
      </c>
    </row>
    <row spans="1:3" r="60">
      <c t="s" r="A60" s="4">
        <v>1791</v>
      </c>
      <c t="n" r="B60" s="6">
        <v>0</v>
      </c>
      <c t="n" r="C60" s="6">
        <v>0</v>
      </c>
    </row>
    <row spans="1:3" r="61">
      <c t="s" r="A61" s="4">
        <v>1808</v>
      </c>
    </row>
    <row spans="1:3" r="62">
      <c t="s" r="A62" s="3">
        <v>1675</v>
      </c>
    </row>
    <row spans="1:3" r="63">
      <c t="s" r="A63" s="4">
        <v>1791</v>
      </c>
      <c t="n" r="B63" s="6">
        <v>39744000</v>
      </c>
      <c t="n" r="C63" s="6">
        <v>39449000</v>
      </c>
    </row>
    <row spans="1:3" r="64">
      <c t="s" r="A64" s="4">
        <v>1809</v>
      </c>
    </row>
    <row spans="1:3" r="65">
      <c t="s" r="A65" s="3">
        <v>1675</v>
      </c>
    </row>
    <row spans="1:3" r="66">
      <c t="s" r="A66" s="4">
        <v>1791</v>
      </c>
      <c t="n" r="B66" s="6">
        <v>0</v>
      </c>
      <c t="n" r="C66" s="6">
        <v>0</v>
      </c>
    </row>
    <row spans="1:3" r="67">
      <c t="s" r="A67" s="4">
        <v>1810</v>
      </c>
    </row>
    <row spans="1:3" r="68">
      <c t="s" r="A68" s="3">
        <v>1675</v>
      </c>
    </row>
    <row spans="1:3" r="69">
      <c t="s" r="A69" s="4">
        <v>1791</v>
      </c>
      <c t="n" r="B69" s="6">
        <v>39744000</v>
      </c>
      <c t="n" r="C69" s="6">
        <v>39449000</v>
      </c>
    </row>
    <row spans="1:3" r="70">
      <c t="s" r="A70" s="4">
        <v>1811</v>
      </c>
    </row>
    <row spans="1:3" r="71">
      <c t="s" r="A71" s="3">
        <v>1675</v>
      </c>
    </row>
    <row spans="1:3" r="72">
      <c t="s" r="A72" s="4">
        <v>1791</v>
      </c>
      <c t="n" r="B72" s="6">
        <v>0</v>
      </c>
      <c t="n" r="C72" s="6">
        <v>0</v>
      </c>
    </row>
    <row spans="1:3" r="73">
      <c t="s" r="A73" s="4">
        <v>1812</v>
      </c>
    </row>
    <row spans="1:3" r="74">
      <c t="s" r="A74" s="3">
        <v>1675</v>
      </c>
    </row>
    <row spans="1:3" r="75">
      <c t="s" r="A75" s="4">
        <v>1791</v>
      </c>
      <c t="n" r="B75" s="6">
        <v>214933000</v>
      </c>
      <c t="n" r="C75" s="6">
        <v>231666000</v>
      </c>
    </row>
    <row spans="1:3" r="76">
      <c t="s" r="A76" s="4">
        <v>1813</v>
      </c>
    </row>
    <row spans="1:3" r="77">
      <c t="s" r="A77" s="3">
        <v>1675</v>
      </c>
    </row>
    <row spans="1:3" r="78">
      <c t="s" r="A78" s="4">
        <v>1791</v>
      </c>
      <c t="n" r="B78" s="6">
        <v>0</v>
      </c>
      <c t="n" r="C78" s="6">
        <v>0</v>
      </c>
    </row>
    <row spans="1:3" r="79">
      <c t="s" r="A79" s="4">
        <v>1814</v>
      </c>
    </row>
    <row spans="1:3" r="80">
      <c t="s" r="A80" s="3">
        <v>1675</v>
      </c>
    </row>
    <row spans="1:3" r="81">
      <c t="s" r="A81" s="4">
        <v>1791</v>
      </c>
      <c t="n" r="B81" s="6">
        <v>214933000</v>
      </c>
      <c t="n" r="C81" s="6">
        <v>231666000</v>
      </c>
    </row>
    <row spans="1:3" r="82">
      <c t="s" r="A82" s="4">
        <v>1815</v>
      </c>
    </row>
    <row spans="1:3" r="83">
      <c t="s" r="A83" s="3">
        <v>1675</v>
      </c>
    </row>
    <row spans="1:3" r="84">
      <c t="s" r="A84" s="4">
        <v>1791</v>
      </c>
      <c t="n" r="B84" s="6">
        <v>0</v>
      </c>
      <c t="n" r="C84" s="6">
        <v>0</v>
      </c>
    </row>
    <row spans="1:3" r="85">
      <c t="s" r="A85" s="4">
        <v>1816</v>
      </c>
    </row>
    <row spans="1:3" r="86">
      <c t="s" r="A86" s="3">
        <v>1675</v>
      </c>
    </row>
    <row spans="1:3" r="87">
      <c t="s" r="A87" s="4">
        <v>1791</v>
      </c>
      <c t="n" r="B87" s="6">
        <v>101867000</v>
      </c>
      <c t="n" r="C87" s="6">
        <v>119234000</v>
      </c>
    </row>
    <row spans="1:3" r="88">
      <c t="s" r="A88" s="4">
        <v>1817</v>
      </c>
    </row>
    <row spans="1:3" r="89">
      <c t="s" r="A89" s="3">
        <v>1675</v>
      </c>
    </row>
    <row spans="1:3" r="90">
      <c t="s" r="A90" s="4">
        <v>1791</v>
      </c>
      <c t="n" r="B90" s="6">
        <v>0</v>
      </c>
      <c t="n" r="C90" s="6">
        <v>0</v>
      </c>
    </row>
    <row spans="1:3" r="91">
      <c t="s" r="A91" s="4">
        <v>1818</v>
      </c>
    </row>
    <row spans="1:3" r="92">
      <c t="s" r="A92" s="3">
        <v>1675</v>
      </c>
    </row>
    <row spans="1:3" r="93">
      <c t="s" r="A93" s="4">
        <v>1791</v>
      </c>
      <c t="n" r="B93" s="6">
        <v>101867000</v>
      </c>
      <c t="n" r="C93" s="6">
        <v>119234000</v>
      </c>
    </row>
    <row spans="1:3" r="94">
      <c t="s" r="A94" s="4">
        <v>1819</v>
      </c>
    </row>
    <row spans="1:3" r="95">
      <c t="s" r="A95" s="3">
        <v>1675</v>
      </c>
    </row>
    <row spans="1:3" r="96">
      <c t="s" r="A96" s="4">
        <v>1791</v>
      </c>
      <c t="n" r="B96" s="6">
        <v>0</v>
      </c>
      <c t="n" r="C96" s="6">
        <v>0</v>
      </c>
    </row>
    <row spans="1:3" r="97">
      <c t="s" r="A97" s="4">
        <v>1820</v>
      </c>
    </row>
    <row spans="1:3" r="98">
      <c t="s" r="A98" s="3">
        <v>1675</v>
      </c>
    </row>
    <row spans="1:3" r="99">
      <c t="s" r="A99" s="4">
        <v>1791</v>
      </c>
      <c t="n" r="B99" s="6">
        <v>54966000</v>
      </c>
      <c t="n" r="C99" s="6">
        <v>54088000</v>
      </c>
    </row>
    <row spans="1:3" r="100">
      <c t="s" r="A100" s="4">
        <v>1821</v>
      </c>
    </row>
    <row spans="1:3" r="101">
      <c t="s" r="A101" s="3">
        <v>1675</v>
      </c>
    </row>
    <row spans="1:3" r="102">
      <c t="s" r="A102" s="4">
        <v>1791</v>
      </c>
      <c t="n" r="B102" s="6">
        <v>0</v>
      </c>
      <c t="n" r="C102" s="6">
        <v>0</v>
      </c>
    </row>
    <row spans="1:3" r="103">
      <c t="s" r="A103" s="4">
        <v>1822</v>
      </c>
    </row>
    <row spans="1:3" r="104">
      <c t="s" r="A104" s="3">
        <v>1675</v>
      </c>
    </row>
    <row spans="1:3" r="105">
      <c t="s" r="A105" s="4">
        <v>1791</v>
      </c>
      <c t="n" r="B105" s="6">
        <v>54966000</v>
      </c>
      <c t="n" r="C105" s="6">
        <v>54088000</v>
      </c>
    </row>
    <row spans="1:3" r="106">
      <c t="s" r="A106" s="4">
        <v>1823</v>
      </c>
    </row>
    <row spans="1:3" r="107">
      <c t="s" r="A107" s="3">
        <v>1675</v>
      </c>
    </row>
    <row spans="1:3" r="108">
      <c t="s" r="A108" s="4">
        <v>1791</v>
      </c>
      <c t="n" r="B108" s="7">
        <v>0</v>
      </c>
      <c t="n" r="C108" s="7">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24</v>
      </c>
      <c t="s" r="B1" s="2">
        <v>2</v>
      </c>
      <c t="s" r="C1" s="2">
        <v>32</v>
      </c>
    </row>
    <row spans="1:3" r="2">
      <c t="s" r="A2" s="3">
        <v>1675</v>
      </c>
    </row>
    <row spans="1:3" r="3">
      <c t="s" r="A3" s="4">
        <v>1825</v>
      </c>
      <c t="n" r="B3" s="7">
        <v>16128000</v>
      </c>
      <c t="n" r="C3" s="7">
        <v>16639000</v>
      </c>
    </row>
    <row spans="1:3" r="4">
      <c t="n" r="A4" s="13">
        <v>1</v>
      </c>
    </row>
    <row spans="1:3" r="5">
      <c t="s" r="A5" s="3">
        <v>1675</v>
      </c>
    </row>
    <row spans="1:3" r="6">
      <c t="s" r="A6" s="4">
        <v>1825</v>
      </c>
      <c t="n" r="B6" s="6">
        <v>16128000</v>
      </c>
      <c t="n" r="C6" s="6">
        <v>16639000</v>
      </c>
    </row>
    <row spans="1:3" r="7">
      <c t="n" r="A7" s="13">
        <v>2</v>
      </c>
    </row>
    <row spans="1:3" r="8">
      <c t="s" r="A8" s="3">
        <v>1675</v>
      </c>
    </row>
    <row spans="1:3" r="9">
      <c t="s" r="A9" s="4">
        <v>1825</v>
      </c>
      <c t="n" r="B9" s="6">
        <v>0</v>
      </c>
      <c t="n" r="C9" s="6">
        <v>0</v>
      </c>
    </row>
    <row spans="1:3" r="10">
      <c t="n" r="A10" s="13">
        <v>3</v>
      </c>
    </row>
    <row spans="1:3" r="11">
      <c t="s" r="A11" s="3">
        <v>1675</v>
      </c>
    </row>
    <row spans="1:3" r="12">
      <c t="s" r="A12" s="4">
        <v>1825</v>
      </c>
      <c t="n" r="B12" s="6">
        <v>0</v>
      </c>
      <c t="n" r="C12" s="6">
        <v>0</v>
      </c>
    </row>
    <row spans="1:3" r="13">
      <c t="s" r="A13" s="4">
        <v>1792</v>
      </c>
    </row>
    <row spans="1:3" r="14">
      <c t="s" r="A14" s="3">
        <v>1675</v>
      </c>
    </row>
    <row spans="1:3" r="15">
      <c t="s" r="A15" s="4">
        <v>1825</v>
      </c>
      <c t="n" r="B15" s="6">
        <v>365000</v>
      </c>
      <c t="n" r="C15" s="6">
        <v>425000</v>
      </c>
    </row>
    <row spans="1:3" r="16">
      <c t="s" r="A16" s="4">
        <v>1793</v>
      </c>
    </row>
    <row spans="1:3" r="17">
      <c t="s" r="A17" s="3">
        <v>1675</v>
      </c>
    </row>
    <row spans="1:3" r="18">
      <c t="s" r="A18" s="4">
        <v>1825</v>
      </c>
      <c t="n" r="B18" s="6">
        <v>365000</v>
      </c>
      <c t="n" r="C18" s="6">
        <v>425000</v>
      </c>
    </row>
    <row spans="1:3" r="19">
      <c t="s" r="A19" s="4">
        <v>1794</v>
      </c>
    </row>
    <row spans="1:3" r="20">
      <c t="s" r="A20" s="3">
        <v>1675</v>
      </c>
    </row>
    <row spans="1:3" r="21">
      <c t="s" r="A21" s="4">
        <v>1825</v>
      </c>
      <c t="n" r="B21" s="6">
        <v>0</v>
      </c>
      <c t="n" r="C21" s="6">
        <v>0</v>
      </c>
    </row>
    <row spans="1:3" r="22">
      <c t="s" r="A22" s="4">
        <v>1795</v>
      </c>
    </row>
    <row spans="1:3" r="23">
      <c t="s" r="A23" s="3">
        <v>1675</v>
      </c>
    </row>
    <row spans="1:3" r="24">
      <c t="s" r="A24" s="4">
        <v>1825</v>
      </c>
      <c t="n" r="B24" s="6">
        <v>0</v>
      </c>
      <c t="n" r="C24" s="6">
        <v>0</v>
      </c>
    </row>
    <row spans="1:3" r="25">
      <c t="s" r="A25" s="4">
        <v>1826</v>
      </c>
    </row>
    <row spans="1:3" r="26">
      <c t="s" r="A26" s="3">
        <v>1675</v>
      </c>
    </row>
    <row spans="1:3" r="27">
      <c t="s" r="A27" s="4">
        <v>1825</v>
      </c>
      <c t="n" r="B27" s="6">
        <v>9562000</v>
      </c>
      <c t="n" r="C27" s="6">
        <v>9627000</v>
      </c>
    </row>
    <row spans="1:3" r="28">
      <c t="s" r="A28" s="4">
        <v>1827</v>
      </c>
    </row>
    <row spans="1:3" r="29">
      <c t="s" r="A29" s="3">
        <v>1675</v>
      </c>
    </row>
    <row spans="1:3" r="30">
      <c t="s" r="A30" s="4">
        <v>1825</v>
      </c>
      <c t="n" r="B30" s="6">
        <v>9562000</v>
      </c>
      <c t="n" r="C30" s="6">
        <v>9627000</v>
      </c>
    </row>
    <row spans="1:3" r="31">
      <c t="s" r="A31" s="4">
        <v>1828</v>
      </c>
    </row>
    <row spans="1:3" r="32">
      <c t="s" r="A32" s="3">
        <v>1675</v>
      </c>
    </row>
    <row spans="1:3" r="33">
      <c t="s" r="A33" s="4">
        <v>1825</v>
      </c>
      <c t="n" r="B33" s="6">
        <v>0</v>
      </c>
      <c t="n" r="C33" s="6">
        <v>0</v>
      </c>
    </row>
    <row spans="1:3" r="34">
      <c t="s" r="A34" s="4">
        <v>1829</v>
      </c>
    </row>
    <row spans="1:3" r="35">
      <c t="s" r="A35" s="3">
        <v>1675</v>
      </c>
    </row>
    <row spans="1:3" r="36">
      <c t="s" r="A36" s="4">
        <v>1825</v>
      </c>
      <c t="n" r="B36" s="6">
        <v>0</v>
      </c>
      <c t="n" r="C36" s="6">
        <v>0</v>
      </c>
    </row>
    <row spans="1:3" r="37">
      <c t="s" r="A37" s="4">
        <v>1830</v>
      </c>
    </row>
    <row spans="1:3" r="38">
      <c t="s" r="A38" s="3">
        <v>1675</v>
      </c>
    </row>
    <row spans="1:3" r="39">
      <c t="s" r="A39" s="4">
        <v>1825</v>
      </c>
      <c t="n" r="B39" s="6">
        <v>6201000</v>
      </c>
      <c t="n" r="C39" s="6">
        <v>6587000</v>
      </c>
    </row>
    <row spans="1:3" r="40">
      <c t="s" r="A40" s="4">
        <v>1831</v>
      </c>
    </row>
    <row spans="1:3" r="41">
      <c t="s" r="A41" s="3">
        <v>1675</v>
      </c>
    </row>
    <row spans="1:3" r="42">
      <c t="s" r="A42" s="4">
        <v>1825</v>
      </c>
      <c t="n" r="B42" s="6">
        <v>6201000</v>
      </c>
      <c t="n" r="C42" s="6">
        <v>6587000</v>
      </c>
    </row>
    <row spans="1:3" r="43">
      <c t="s" r="A43" s="4">
        <v>1832</v>
      </c>
    </row>
    <row spans="1:3" r="44">
      <c t="s" r="A44" s="3">
        <v>1675</v>
      </c>
    </row>
    <row spans="1:3" r="45">
      <c t="s" r="A45" s="4">
        <v>1825</v>
      </c>
      <c t="n" r="B45" s="6">
        <v>0</v>
      </c>
      <c t="n" r="C45" s="6">
        <v>0</v>
      </c>
    </row>
    <row spans="1:3" r="46">
      <c t="s" r="A46" s="4">
        <v>1833</v>
      </c>
    </row>
    <row spans="1:3" r="47">
      <c t="s" r="A47" s="3">
        <v>1675</v>
      </c>
    </row>
    <row spans="1:3" r="48">
      <c t="s" r="A48" s="4">
        <v>1825</v>
      </c>
      <c t="n" r="B48" s="7">
        <v>0</v>
      </c>
      <c t="n" r="C48" s="7">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1834</v>
      </c>
      <c t="s" r="B1" s="2">
        <v>1</v>
      </c>
    </row>
    <row spans="1:4" r="2">
      <c t="s" r="B2" s="2">
        <v>2</v>
      </c>
      <c t="s" r="C2" s="2">
        <v>32</v>
      </c>
      <c t="s" r="D2" s="2">
        <v>106</v>
      </c>
    </row>
    <row spans="1:4" r="3">
      <c t="s" r="A3" s="3">
        <v>1835</v>
      </c>
    </row>
    <row spans="1:4" r="4">
      <c t="s" r="A4" s="4">
        <v>1836</v>
      </c>
      <c t="n" r="B4" s="6">
        <v>7326277</v>
      </c>
    </row>
    <row spans="1:4" r="5">
      <c t="s" r="A5" s="4">
        <v>1837</v>
      </c>
      <c t="n" r="B5" s="7">
        <v>13796000</v>
      </c>
      <c t="n" r="C5" s="7">
        <v>11351000</v>
      </c>
      <c t="n" r="D5" s="7">
        <v>16144000</v>
      </c>
    </row>
    <row spans="1:4" r="6">
      <c t="s" r="A6" s="4">
        <v>1838</v>
      </c>
      <c t="n" r="B6" s="7">
        <v>5300000</v>
      </c>
      <c t="n" r="C6" s="7">
        <v>4400000</v>
      </c>
      <c t="n" r="D6" s="7">
        <v>6200000</v>
      </c>
    </row>
    <row spans="1:4" r="7">
      <c t="s" r="A7" s="4">
        <v>1839</v>
      </c>
      <c t="n" r="B7" s="6">
        <v>595229</v>
      </c>
      <c t="n" r="C7" s="6">
        <v>592551</v>
      </c>
      <c t="n" r="D7" s="6">
        <v>866742</v>
      </c>
    </row>
    <row spans="1:4" r="8">
      <c t="s" r="A8" s="4">
        <v>1840</v>
      </c>
      <c t="n" r="B8" s="9">
        <v>4.01</v>
      </c>
      <c t="n" r="C8" s="11">
        <v>3.5</v>
      </c>
      <c t="n" r="D8" s="9">
        <v>3.21</v>
      </c>
    </row>
    <row spans="1:4" r="9">
      <c t="s" r="A9" s="4">
        <v>1841</v>
      </c>
      <c t="s" r="B9" s="4">
        <v>645</v>
      </c>
    </row>
    <row spans="1:4" r="10">
      <c t="s" r="A10" s="4">
        <v>1842</v>
      </c>
    </row>
    <row spans="1:4" r="11">
      <c t="s" r="A11" s="3">
        <v>1835</v>
      </c>
    </row>
    <row spans="1:4" r="12">
      <c t="s" r="A12" s="4">
        <v>1843</v>
      </c>
      <c t="s" r="B12" s="4">
        <v>645</v>
      </c>
    </row>
    <row spans="1:4" r="13">
      <c t="s" r="A13" s="4">
        <v>1841</v>
      </c>
      <c t="s" r="B13" s="4">
        <v>645</v>
      </c>
      <c t="s" r="C13" s="4">
        <v>645</v>
      </c>
      <c t="s" r="D13" s="4">
        <v>645</v>
      </c>
    </row>
    <row spans="1:4" r="14">
      <c t="s" r="A14" s="4">
        <v>1844</v>
      </c>
    </row>
    <row spans="1:4" r="15">
      <c t="s" r="A15" s="3">
        <v>1835</v>
      </c>
    </row>
    <row spans="1:4" r="16">
      <c t="s" r="A16" s="4">
        <v>1843</v>
      </c>
      <c t="s" r="B16" s="4">
        <v>861</v>
      </c>
    </row>
    <row spans="1:4" r="17">
      <c t="s" r="A17" s="4">
        <v>1845</v>
      </c>
    </row>
    <row spans="1:4" r="18">
      <c t="s" r="A18" s="3">
        <v>1835</v>
      </c>
    </row>
    <row spans="1:4" r="19">
      <c t="s" r="A19" s="4">
        <v>1846</v>
      </c>
      <c t="s" r="B19" s="4">
        <v>1847</v>
      </c>
    </row>
    <row spans="1:4" r="20">
      <c t="s" r="A20" s="4">
        <v>1843</v>
      </c>
      <c t="s" r="B20" s="4">
        <v>1848</v>
      </c>
    </row>
    <row spans="1:4" r="21">
      <c t="s" r="A21" s="4">
        <v>1849</v>
      </c>
      <c t="n" r="B21" s="7">
        <v>2800000</v>
      </c>
      <c t="n" r="C21" s="7">
        <v>400000</v>
      </c>
    </row>
    <row spans="1:4" r="22">
      <c t="s" r="A22" s="4">
        <v>1620</v>
      </c>
    </row>
    <row spans="1:4" r="23">
      <c t="s" r="A23" s="3">
        <v>1835</v>
      </c>
    </row>
    <row spans="1:4" r="24">
      <c t="s" r="A24" s="4">
        <v>1837</v>
      </c>
      <c t="n" r="B24" s="7">
        <v>13796000</v>
      </c>
      <c t="n" r="C24" s="6">
        <v>11351000</v>
      </c>
      <c t="n" r="D24" s="7">
        <v>16144000</v>
      </c>
    </row>
    <row spans="1:4" r="25">
      <c t="s" r="A25" s="4">
        <v>1850</v>
      </c>
    </row>
    <row spans="1:4" r="26">
      <c t="s" r="A26" s="3">
        <v>1835</v>
      </c>
    </row>
    <row spans="1:4" r="27">
      <c t="s" r="A27" s="4">
        <v>1836</v>
      </c>
      <c t="n" r="B27" s="6">
        <v>7326277</v>
      </c>
    </row>
    <row spans="1:4" r="28">
      <c t="s" r="A28" s="4">
        <v>1851</v>
      </c>
      <c t="n" r="B28" s="7">
        <v>9900000</v>
      </c>
      <c t="n" r="C28" s="6">
        <v>15500000</v>
      </c>
      <c t="n" r="D28" s="7">
        <v>13800000</v>
      </c>
    </row>
    <row spans="1:4" r="29">
      <c t="s" r="A29" s="4">
        <v>1852</v>
      </c>
    </row>
    <row spans="1:4" r="30">
      <c t="s" r="A30" s="3">
        <v>1835</v>
      </c>
    </row>
    <row spans="1:4" r="31">
      <c t="s" r="A31" s="4">
        <v>1853</v>
      </c>
      <c t="n" r="B31" s="6">
        <v>8930</v>
      </c>
    </row>
    <row spans="1:4" r="32">
      <c t="s" r="A32" s="4">
        <v>1854</v>
      </c>
    </row>
    <row spans="1:4" r="33">
      <c t="s" r="A33" s="3">
        <v>1835</v>
      </c>
    </row>
    <row spans="1:4" r="34">
      <c t="s" r="A34" s="4">
        <v>1855</v>
      </c>
      <c t="n" r="B34" s="7">
        <v>1400000</v>
      </c>
    </row>
    <row spans="1:4" r="35">
      <c t="s" r="A35" s="4">
        <v>1856</v>
      </c>
      <c t="s" r="B35" s="4">
        <v>1857</v>
      </c>
    </row>
    <row spans="1:4" r="36">
      <c t="s" r="A36" s="4">
        <v>1858</v>
      </c>
    </row>
    <row spans="1:4" r="37">
      <c t="s" r="A37" s="3">
        <v>1835</v>
      </c>
    </row>
    <row spans="1:4" r="38">
      <c t="s" r="A38" s="4">
        <v>1859</v>
      </c>
      <c t="s" r="B38" s="4">
        <v>1468</v>
      </c>
    </row>
    <row spans="1:4" r="39">
      <c t="s" r="A39" s="4">
        <v>1860</v>
      </c>
      <c t="n" r="B39" s="7">
        <v>65000</v>
      </c>
      <c t="n" r="C39" s="7">
        <v>45000</v>
      </c>
    </row>
    <row spans="1:4" r="40">
      <c t="s" r="A40" s="4">
        <v>1861</v>
      </c>
    </row>
    <row spans="1:4" r="41">
      <c t="s" r="A41" s="3">
        <v>1835</v>
      </c>
    </row>
    <row spans="1:4" r="42">
      <c t="s" r="A42" s="4">
        <v>1846</v>
      </c>
      <c t="s" r="B42" s="4">
        <v>1862</v>
      </c>
    </row>
    <row spans="1:4" r="43">
      <c t="s" r="A43" s="4">
        <v>1863</v>
      </c>
    </row>
    <row spans="1:4" r="44">
      <c t="s" r="A44" s="3">
        <v>1835</v>
      </c>
    </row>
    <row spans="1:4" r="45">
      <c t="s" r="A45" s="4">
        <v>1846</v>
      </c>
      <c t="s" r="B45" s="4">
        <v>1864</v>
      </c>
    </row>
    <row spans="1:4" r="46">
      <c t="s" r="A46" s="4">
        <v>1865</v>
      </c>
    </row>
    <row spans="1:4" r="47">
      <c t="s" r="A47" s="3">
        <v>1835</v>
      </c>
    </row>
    <row spans="1:4" r="48">
      <c t="s" r="A48" s="4">
        <v>1855</v>
      </c>
      <c t="n" r="B48" s="7">
        <v>22000000</v>
      </c>
    </row>
    <row spans="1:4" r="49">
      <c t="s" r="A49" s="4">
        <v>1856</v>
      </c>
      <c t="s" r="B49" s="4">
        <v>1866</v>
      </c>
    </row>
    <row spans="1:4" r="50">
      <c t="s" r="A50" s="4">
        <v>1867</v>
      </c>
    </row>
    <row spans="1:4" r="51">
      <c t="s" r="A51" s="3">
        <v>1835</v>
      </c>
    </row>
    <row spans="1:4" r="52">
      <c t="s" r="A52" s="4">
        <v>1868</v>
      </c>
      <c t="s" r="B52" s="4">
        <v>1869</v>
      </c>
    </row>
    <row spans="1:4" r="53">
      <c t="s" r="A53" s="4">
        <v>1673</v>
      </c>
    </row>
    <row spans="1:4" r="54">
      <c t="s" r="A54" s="3">
        <v>1835</v>
      </c>
    </row>
    <row spans="1:4" r="55">
      <c t="s" r="A55" s="4">
        <v>1870</v>
      </c>
      <c t="n" r="B55" s="7">
        <v>10000</v>
      </c>
    </row>
    <row spans="1:4" r="56">
      <c t="s" r="A56" s="4">
        <v>1670</v>
      </c>
    </row>
    <row spans="1:4" r="57">
      <c t="s" r="A57" s="3">
        <v>1835</v>
      </c>
    </row>
    <row spans="1:4" r="58">
      <c t="s" r="A58" s="4">
        <v>1870</v>
      </c>
      <c t="n" r="B58" s="7">
        <v>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1871</v>
      </c>
      <c t="s" r="B1" s="2">
        <v>1</v>
      </c>
    </row>
    <row spans="1:5" r="2">
      <c t="s" r="B2" s="2">
        <v>2</v>
      </c>
      <c t="s" r="D2" s="2">
        <v>32</v>
      </c>
      <c t="s" r="E2" s="2">
        <v>106</v>
      </c>
    </row>
    <row spans="1:5" r="3">
      <c t="s" r="A3" s="3">
        <v>377</v>
      </c>
    </row>
    <row spans="1:5" r="4">
      <c t="s" r="A4" s="4">
        <v>1872</v>
      </c>
      <c t="n" r="B4" s="6">
        <v>3355145</v>
      </c>
    </row>
    <row spans="1:5" r="5">
      <c t="s" r="A5" s="4">
        <v>1873</v>
      </c>
      <c t="n" r="B5" s="9">
        <v>10.51</v>
      </c>
    </row>
    <row spans="1:5" r="6">
      <c t="s" r="A6" s="4">
        <v>1874</v>
      </c>
      <c t="n" r="B6" s="6">
        <v>1208446</v>
      </c>
    </row>
    <row spans="1:5" r="7">
      <c t="s" r="A7" s="4">
        <v>1875</v>
      </c>
      <c t="n" r="B7" s="11">
        <v>13.9</v>
      </c>
      <c t="s" r="C7" s="4">
        <v>41</v>
      </c>
      <c t="n" r="D7" s="9">
        <v>11.62</v>
      </c>
      <c t="n" r="E7" s="9">
        <v>10.63</v>
      </c>
    </row>
    <row spans="1:5" r="8">
      <c t="s" r="A8" s="4">
        <v>1876</v>
      </c>
      <c t="n" r="B8" s="6">
        <v>-968612</v>
      </c>
    </row>
    <row spans="1:5" r="9">
      <c t="s" r="A9" s="4">
        <v>1877</v>
      </c>
      <c t="n" r="B9" s="9">
        <v>10.23</v>
      </c>
    </row>
    <row spans="1:5" r="10">
      <c t="s" r="A10" s="4">
        <v>1876</v>
      </c>
      <c t="n" r="B10" s="6">
        <v>-122555</v>
      </c>
    </row>
    <row spans="1:5" r="11">
      <c t="s" r="A11" s="4">
        <v>1878</v>
      </c>
      <c t="n" r="B11" s="9">
        <v>10.24</v>
      </c>
    </row>
    <row spans="1:5" r="12">
      <c t="s" r="A12" s="4">
        <v>1879</v>
      </c>
      <c t="n" r="B12" s="6">
        <v>3472424</v>
      </c>
      <c t="n" r="D12" s="6">
        <v>3355145</v>
      </c>
    </row>
    <row spans="1:5" r="13">
      <c t="s" r="A13" s="4">
        <v>1880</v>
      </c>
      <c t="n" r="B13" s="9">
        <v>10.73</v>
      </c>
      <c t="n" r="D13" s="9">
        <v>10.51</v>
      </c>
    </row>
    <row spans="1:5" r="14">
      <c t="n" r="A14"/>
    </row>
    <row spans="1:5" r="15">
      <c t="s" r="A15" s="4">
        <v>41</v>
      </c>
      <c t="s" r="B15" s="4">
        <v>1881</v>
      </c>
    </row>
  </sheetData>
  <mergeCells count="5">
    <mergeCell ref="A1:A2"/>
    <mergeCell ref="B1:E1"/>
    <mergeCell ref="B2:C2"/>
    <mergeCell ref="A14:E14"/>
    <mergeCell ref="B15:E15"/>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1882</v>
      </c>
      <c t="s" r="B1" s="2">
        <v>1</v>
      </c>
    </row>
    <row spans="1:4" r="2">
      <c t="s" r="B2" s="2">
        <v>2</v>
      </c>
      <c t="s" r="C2" s="2">
        <v>32</v>
      </c>
      <c t="s" r="D2" s="2">
        <v>106</v>
      </c>
    </row>
    <row spans="1:4" r="3">
      <c t="s" r="A3" s="3">
        <v>377</v>
      </c>
    </row>
    <row spans="1:4" r="4">
      <c t="s" r="A4" s="4">
        <v>1883</v>
      </c>
      <c t="n" r="B4" s="6">
        <v>7791107</v>
      </c>
    </row>
    <row spans="1:4" r="5">
      <c t="s" r="A5" s="4">
        <v>1884</v>
      </c>
      <c t="n" r="B5" s="6">
        <v>595229</v>
      </c>
      <c t="n" r="C5" s="6">
        <v>592551</v>
      </c>
      <c t="n" r="D5" s="6">
        <v>866742</v>
      </c>
    </row>
    <row spans="1:4" r="6">
      <c t="s" r="A6" s="4">
        <v>1885</v>
      </c>
      <c t="n" r="B6" s="6">
        <v>-664196</v>
      </c>
    </row>
    <row spans="1:4" r="7">
      <c t="s" r="A7" s="4">
        <v>1886</v>
      </c>
      <c t="n" r="B7" s="6">
        <v>-202413</v>
      </c>
    </row>
    <row spans="1:4" r="8">
      <c t="s" r="A8" s="4">
        <v>1887</v>
      </c>
      <c t="n" r="B8" s="6">
        <v>7519727</v>
      </c>
      <c t="n" r="C8" s="6">
        <v>7791107</v>
      </c>
    </row>
    <row spans="1:4" r="9">
      <c t="s" r="A9" s="4">
        <v>1888</v>
      </c>
      <c t="n" r="B9" s="6">
        <v>6008325</v>
      </c>
    </row>
    <row spans="1:4" r="10">
      <c t="s" r="A10" s="4">
        <v>1889</v>
      </c>
      <c t="n" r="B10" s="6">
        <v>1511402</v>
      </c>
    </row>
    <row spans="1:4" r="11">
      <c t="s" r="A11" s="4">
        <v>1890</v>
      </c>
      <c t="n" r="B11" s="9">
        <v>17.18</v>
      </c>
    </row>
    <row spans="1:4" r="12">
      <c t="s" r="A12" s="4">
        <v>1891</v>
      </c>
      <c t="n" r="B12" s="10">
        <v>11.68</v>
      </c>
    </row>
    <row spans="1:4" r="13">
      <c t="s" r="A13" s="4">
        <v>1892</v>
      </c>
      <c t="n" r="B13" s="10">
        <v>10.43</v>
      </c>
    </row>
    <row spans="1:4" r="14">
      <c t="s" r="A14" s="4">
        <v>1893</v>
      </c>
      <c t="n" r="B14" s="10">
        <v>25.98</v>
      </c>
    </row>
    <row spans="1:4" r="15">
      <c t="s" r="A15" s="4">
        <v>1894</v>
      </c>
      <c t="n" r="B15" s="10">
        <v>17.11</v>
      </c>
      <c t="n" r="C15" s="9">
        <v>17.18</v>
      </c>
    </row>
    <row spans="1:4" r="16">
      <c t="s" r="A16" s="4">
        <v>1895</v>
      </c>
      <c t="n" r="B16" s="10">
        <v>18.46</v>
      </c>
    </row>
    <row spans="1:4" r="17">
      <c t="s" r="A17" s="4">
        <v>1896</v>
      </c>
      <c t="n" r="B17" s="9">
        <v>11.73</v>
      </c>
    </row>
    <row spans="1:4" r="18">
      <c t="s" r="A18" s="4">
        <v>1897</v>
      </c>
      <c t="s" r="B18" s="4">
        <v>1898</v>
      </c>
    </row>
    <row spans="1:4" r="19">
      <c t="s" r="A19" s="4">
        <v>1899</v>
      </c>
      <c t="s" r="B19" s="4">
        <v>645</v>
      </c>
    </row>
    <row spans="1:4" r="20">
      <c t="s" r="A20" s="4">
        <v>1900</v>
      </c>
      <c t="s" r="B20" s="4">
        <v>1901</v>
      </c>
    </row>
    <row spans="1:4" r="21">
      <c t="s" r="A21" s="4">
        <v>1902</v>
      </c>
      <c t="n" r="B21" s="7">
        <v>14939</v>
      </c>
    </row>
    <row spans="1:4" r="22">
      <c t="s" r="A22" s="4">
        <v>1903</v>
      </c>
      <c t="n" r="B22" s="6">
        <v>10728</v>
      </c>
    </row>
    <row spans="1:4" r="23">
      <c t="s" r="A23" s="4">
        <v>1904</v>
      </c>
      <c t="n" r="B23" s="7">
        <v>421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t="s" r="A1" s="1">
        <v>1905</v>
      </c>
      <c t="s" r="B1" s="2">
        <v>1</v>
      </c>
    </row>
    <row spans="1:4" r="2">
      <c t="s" r="B2" s="2">
        <v>2</v>
      </c>
      <c t="s" r="C2" s="2">
        <v>32</v>
      </c>
      <c t="s" r="D2" s="2">
        <v>106</v>
      </c>
    </row>
    <row spans="1:4" r="3">
      <c t="s" r="A3" s="4">
        <v>1906</v>
      </c>
      <c t="s" r="B3" s="4">
        <v>1907</v>
      </c>
      <c t="s" r="C3" s="4">
        <v>1908</v>
      </c>
      <c t="s" r="D3" s="4">
        <v>1909</v>
      </c>
    </row>
    <row spans="1:4" r="4">
      <c t="s" r="A4" s="4">
        <v>1910</v>
      </c>
      <c t="s" r="B4" s="4">
        <v>1911</v>
      </c>
      <c t="s" r="C4" s="4">
        <v>1911</v>
      </c>
      <c t="s" r="D4" s="4">
        <v>1912</v>
      </c>
    </row>
    <row spans="1:4" r="5">
      <c t="s" r="A5" s="4">
        <v>1913</v>
      </c>
      <c t="s" r="B5" s="4">
        <v>1914</v>
      </c>
      <c t="s" r="C5" s="4">
        <v>1915</v>
      </c>
      <c t="s" r="D5" s="4">
        <v>1916</v>
      </c>
    </row>
    <row spans="1:4" r="6">
      <c t="s" r="A6" s="4">
        <v>1917</v>
      </c>
      <c t="s" r="B6" s="4">
        <v>1918</v>
      </c>
      <c t="s" r="C6" s="4">
        <v>1919</v>
      </c>
      <c t="s" r="D6" s="4">
        <v>1920</v>
      </c>
    </row>
    <row spans="1:4" r="7">
      <c t="s" r="A7" s="4">
        <v>1921</v>
      </c>
      <c t="s" r="B7" s="4">
        <v>1922</v>
      </c>
      <c t="s" r="C7" s="4">
        <v>1923</v>
      </c>
      <c t="s" r="D7" s="4">
        <v>1924</v>
      </c>
    </row>
    <row spans="1:4" r="8">
      <c t="s" r="A8" s="4">
        <v>1925</v>
      </c>
      <c t="s" r="B8" s="4">
        <v>1907</v>
      </c>
      <c t="s" r="C8" s="4">
        <v>1926</v>
      </c>
      <c t="s" r="D8" s="4">
        <v>192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spans="1:5" r="1">
      <c t="s" r="A1" s="1">
        <v>1928</v>
      </c>
      <c t="s" r="C1" s="2">
        <v>1</v>
      </c>
    </row>
    <row spans="1:5" r="2">
      <c t="s" r="C2" s="2">
        <v>804</v>
      </c>
      <c t="s" r="D2" s="2">
        <v>669</v>
      </c>
      <c t="s" r="E2" s="2">
        <v>670</v>
      </c>
    </row>
    <row spans="1:5" r="3">
      <c t="s" r="A3" s="3">
        <v>1929</v>
      </c>
    </row>
    <row spans="1:5" r="4">
      <c t="s" r="A4" s="4">
        <v>120</v>
      </c>
      <c t="n" r="C4" s="7">
        <v>653720000</v>
      </c>
      <c t="n" r="D4" s="7">
        <v>627718000</v>
      </c>
      <c t="n" r="E4" s="7">
        <v>637374000</v>
      </c>
    </row>
    <row spans="1:5" r="5">
      <c t="s" r="A5" s="4">
        <v>121</v>
      </c>
      <c t="n" r="C5" s="6">
        <v>9000000</v>
      </c>
      <c t="n" r="D5" s="6">
        <v>27000000</v>
      </c>
      <c t="n" r="E5" s="6">
        <v>55000000</v>
      </c>
    </row>
    <row spans="1:5" r="6">
      <c t="s" r="A6" s="4">
        <v>1930</v>
      </c>
      <c t="n" r="C6" s="6">
        <v>517325000</v>
      </c>
      <c t="n" r="D6" s="6">
        <v>550044000</v>
      </c>
      <c t="n" r="E6" s="6">
        <v>584577000</v>
      </c>
    </row>
    <row spans="1:5" r="7">
      <c t="s" r="A7" s="4">
        <v>1931</v>
      </c>
      <c t="n" r="C7" s="6">
        <v>1053791000</v>
      </c>
      <c t="n" r="D7" s="6">
        <v>832531000</v>
      </c>
      <c t="n" r="E7" s="6">
        <v>1148519000</v>
      </c>
    </row>
    <row spans="1:5" r="8">
      <c t="s" r="A8" s="4">
        <v>157</v>
      </c>
      <c t="n" r="C8" s="6">
        <v>108254000</v>
      </c>
      <c t="n" r="D8" s="6">
        <v>318231000</v>
      </c>
      <c t="n" r="E8" s="6">
        <v>18432000</v>
      </c>
    </row>
    <row spans="1:5" r="9">
      <c t="s" r="A9" s="4">
        <v>657</v>
      </c>
      <c t="n" r="C9" s="6">
        <v>10941000</v>
      </c>
      <c t="n" r="D9" s="6">
        <v>84185000</v>
      </c>
      <c t="n" r="E9" s="6">
        <v>-19389000</v>
      </c>
    </row>
    <row spans="1:5" r="10">
      <c t="s" r="A10" s="4">
        <v>159</v>
      </c>
      <c t="n" r="C10" s="6">
        <v>97313000</v>
      </c>
      <c t="n" r="D10" s="6">
        <v>234046000</v>
      </c>
      <c t="n" r="E10" s="6">
        <v>37821000</v>
      </c>
    </row>
    <row spans="1:5" r="11">
      <c t="s" r="A11" s="4">
        <v>160</v>
      </c>
      <c t="s" r="B11" s="4">
        <v>41</v>
      </c>
      <c t="n" r="C11" s="6">
        <v>0</v>
      </c>
      <c t="n" r="D11" s="6">
        <v>0</v>
      </c>
      <c t="n" r="E11" s="6">
        <v>548000</v>
      </c>
    </row>
    <row spans="1:5" r="12">
      <c t="s" r="A12" s="4">
        <v>161</v>
      </c>
      <c t="n" r="C12" s="6">
        <v>97313000</v>
      </c>
      <c t="n" r="D12" s="6">
        <v>234046000</v>
      </c>
      <c t="n" r="E12" s="6">
        <v>38369000</v>
      </c>
    </row>
    <row spans="1:5" r="13">
      <c t="s" r="A13" s="4">
        <v>1932</v>
      </c>
      <c t="n" r="C13" s="6">
        <v>25638265000</v>
      </c>
      <c t="n" r="D13" s="6">
        <v>23994836000</v>
      </c>
      <c t="n" r="E13" s="6">
        <v>24402338000</v>
      </c>
    </row>
    <row spans="1:5" r="14">
      <c t="s" r="A14" s="4">
        <v>1604</v>
      </c>
      <c t="n" r="C14" s="6">
        <v>60743000</v>
      </c>
      <c t="n" r="D14" s="6">
        <v>56894000</v>
      </c>
      <c t="n" r="E14" s="6">
        <v>71613000</v>
      </c>
    </row>
    <row spans="1:5" r="15">
      <c t="s" r="A15" s="4">
        <v>1933</v>
      </c>
      <c t="n" r="C15" s="7">
        <v>43514000</v>
      </c>
      <c t="n" r="D15" s="6">
        <v>38880000</v>
      </c>
      <c t="n" r="E15" s="6">
        <v>41463000</v>
      </c>
    </row>
    <row spans="1:5" r="16">
      <c t="s" r="A16" s="4">
        <v>1934</v>
      </c>
      <c t="n" r="C16" s="6">
        <v>4</v>
      </c>
    </row>
    <row spans="1:5" r="17">
      <c t="s" r="A17" s="4">
        <v>1302</v>
      </c>
    </row>
    <row spans="1:5" r="18">
      <c t="s" r="A18" s="3">
        <v>1929</v>
      </c>
    </row>
    <row spans="1:5" r="19">
      <c t="s" r="A19" s="4">
        <v>120</v>
      </c>
      <c t="n" r="C19" s="7">
        <v>655180000</v>
      </c>
      <c t="n" r="D19" s="6">
        <v>602126000</v>
      </c>
      <c t="n" r="E19" s="6">
        <v>591351000</v>
      </c>
    </row>
    <row spans="1:5" r="20">
      <c t="s" r="A20" s="4">
        <v>121</v>
      </c>
      <c t="n" r="C20" s="6">
        <v>34545000</v>
      </c>
      <c t="n" r="D20" s="6">
        <v>29187000</v>
      </c>
      <c t="n" r="E20" s="6">
        <v>18460000</v>
      </c>
    </row>
    <row spans="1:5" r="21">
      <c t="s" r="A21" s="4">
        <v>1930</v>
      </c>
      <c t="n" r="C21" s="6">
        <v>251616000</v>
      </c>
      <c t="n" r="D21" s="6">
        <v>254705000</v>
      </c>
      <c t="n" r="E21" s="6">
        <v>247717000</v>
      </c>
    </row>
    <row spans="1:5" r="22">
      <c t="s" r="A22" s="4">
        <v>1931</v>
      </c>
      <c t="n" r="C22" s="6">
        <v>563535000</v>
      </c>
      <c t="n" r="D22" s="6">
        <v>538988000</v>
      </c>
      <c t="n" r="E22" s="6">
        <v>529396000</v>
      </c>
    </row>
    <row spans="1:5" r="23">
      <c t="s" r="A23" s="4">
        <v>157</v>
      </c>
      <c t="n" r="C23" s="6">
        <v>308716000</v>
      </c>
      <c t="n" r="D23" s="6">
        <v>288656000</v>
      </c>
      <c t="n" r="E23" s="6">
        <v>291212000</v>
      </c>
    </row>
    <row spans="1:5" r="24">
      <c t="s" r="A24" s="4">
        <v>657</v>
      </c>
      <c t="n" r="C24" s="6">
        <v>110232000</v>
      </c>
      <c t="n" r="D24" s="6">
        <v>102771000</v>
      </c>
      <c t="n" r="E24" s="6">
        <v>104915000</v>
      </c>
    </row>
    <row spans="1:5" r="25">
      <c t="s" r="A25" s="4">
        <v>161</v>
      </c>
      <c t="n" r="C25" s="6">
        <v>198484000</v>
      </c>
      <c t="n" r="D25" s="6">
        <v>185885000</v>
      </c>
      <c t="n" r="E25" s="6">
        <v>186297000</v>
      </c>
    </row>
    <row spans="1:5" r="26">
      <c t="s" r="A26" s="4">
        <v>1932</v>
      </c>
      <c t="n" r="C26" s="6">
        <v>14934440000</v>
      </c>
      <c t="n" r="D26" s="6">
        <v>13273565000</v>
      </c>
      <c t="n" r="E26" s="6">
        <v>12875630000</v>
      </c>
    </row>
    <row spans="1:5" r="27">
      <c t="s" r="A27" s="4">
        <v>1604</v>
      </c>
      <c t="n" r="C27" s="6">
        <v>40056000</v>
      </c>
      <c t="n" r="D27" s="6">
        <v>38008000</v>
      </c>
      <c t="n" r="E27" s="6">
        <v>46552000</v>
      </c>
    </row>
    <row spans="1:5" r="28">
      <c t="s" r="A28" s="4">
        <v>1933</v>
      </c>
      <c t="n" r="C28" s="6">
        <v>37578000</v>
      </c>
      <c t="n" r="D28" s="6">
        <v>30697000</v>
      </c>
      <c t="n" r="E28" s="6">
        <v>34014000</v>
      </c>
    </row>
    <row spans="1:5" r="29">
      <c t="s" r="A29" s="4">
        <v>1303</v>
      </c>
    </row>
    <row spans="1:5" r="30">
      <c t="s" r="A30" s="3">
        <v>1929</v>
      </c>
    </row>
    <row spans="1:5" r="31">
      <c t="s" r="A31" s="4">
        <v>120</v>
      </c>
      <c t="n" r="C31" s="6">
        <v>15534000</v>
      </c>
      <c t="n" r="D31" s="6">
        <v>12688000</v>
      </c>
      <c t="n" r="E31" s="6">
        <v>16187000</v>
      </c>
    </row>
    <row spans="1:5" r="32">
      <c t="s" r="A32" s="4">
        <v>1930</v>
      </c>
      <c t="n" r="C32" s="6">
        <v>231311000</v>
      </c>
      <c t="n" r="D32" s="6">
        <v>202725000</v>
      </c>
      <c t="n" r="E32" s="6">
        <v>268436000</v>
      </c>
    </row>
    <row spans="1:5" r="33">
      <c t="s" r="A33" s="4">
        <v>1931</v>
      </c>
      <c t="n" r="C33" s="6">
        <v>220210000</v>
      </c>
      <c t="n" r="D33" s="6">
        <v>146847000</v>
      </c>
      <c t="n" r="E33" s="6">
        <v>232429000</v>
      </c>
    </row>
    <row spans="1:5" r="34">
      <c t="s" r="A34" s="4">
        <v>157</v>
      </c>
      <c t="n" r="C34" s="6">
        <v>26635000</v>
      </c>
      <c t="n" r="D34" s="6">
        <v>68566000</v>
      </c>
      <c t="n" r="E34" s="6">
        <v>52194000</v>
      </c>
    </row>
    <row spans="1:5" r="35">
      <c t="s" r="A35" s="4">
        <v>657</v>
      </c>
      <c t="n" r="C35" s="6">
        <v>8981000</v>
      </c>
      <c t="n" r="D35" s="6">
        <v>25741000</v>
      </c>
      <c t="n" r="E35" s="6">
        <v>19618000</v>
      </c>
    </row>
    <row spans="1:5" r="36">
      <c t="s" r="A36" s="4">
        <v>161</v>
      </c>
      <c t="n" r="C36" s="6">
        <v>17654000</v>
      </c>
      <c t="n" r="D36" s="6">
        <v>42825000</v>
      </c>
      <c t="n" r="E36" s="6">
        <v>32576000</v>
      </c>
    </row>
    <row spans="1:5" r="37">
      <c t="s" r="A37" s="4">
        <v>1932</v>
      </c>
      <c t="n" r="C37" s="6">
        <v>2368900000</v>
      </c>
      <c t="n" r="D37" s="6">
        <v>2069472000</v>
      </c>
      <c t="n" r="E37" s="6">
        <v>2255852000</v>
      </c>
    </row>
    <row spans="1:5" r="38">
      <c t="s" r="A38" s="4">
        <v>1604</v>
      </c>
      <c t="n" r="C38" s="6">
        <v>5735000</v>
      </c>
      <c t="n" r="D38" s="6">
        <v>6233000</v>
      </c>
      <c t="n" r="E38" s="6">
        <v>8837000</v>
      </c>
    </row>
    <row spans="1:5" r="39">
      <c t="s" r="A39" s="4">
        <v>1933</v>
      </c>
      <c t="n" r="C39" s="6">
        <v>1640000</v>
      </c>
      <c t="n" r="D39" s="6">
        <v>1358000</v>
      </c>
      <c t="n" r="E39" s="6">
        <v>3995000</v>
      </c>
    </row>
    <row spans="1:5" r="40">
      <c t="s" r="A40" s="4">
        <v>1935</v>
      </c>
    </row>
    <row spans="1:5" r="41">
      <c t="s" r="A41" s="3">
        <v>1929</v>
      </c>
    </row>
    <row spans="1:5" r="42">
      <c t="s" r="A42" s="4">
        <v>120</v>
      </c>
      <c t="n" r="C42" s="6">
        <v>-71727000</v>
      </c>
      <c t="n" r="D42" s="6">
        <v>-54175000</v>
      </c>
      <c t="n" r="E42" s="6">
        <v>-46178000</v>
      </c>
    </row>
    <row spans="1:5" r="43">
      <c t="s" r="A43" s="4">
        <v>1930</v>
      </c>
      <c t="n" r="C43" s="6">
        <v>23330000</v>
      </c>
      <c t="n" r="D43" s="6">
        <v>26969000</v>
      </c>
      <c t="n" r="E43" s="6">
        <v>26055000</v>
      </c>
    </row>
    <row spans="1:5" r="44">
      <c t="s" r="A44" s="4">
        <v>1931</v>
      </c>
      <c t="n" r="C44" s="6">
        <v>56906000</v>
      </c>
      <c t="n" r="D44" s="6">
        <v>61387000</v>
      </c>
      <c t="n" r="E44" s="6">
        <v>64865000</v>
      </c>
    </row>
    <row spans="1:5" r="45">
      <c t="s" r="A45" s="4">
        <v>157</v>
      </c>
      <c t="n" r="C45" s="6">
        <v>-105303000</v>
      </c>
      <c t="n" r="D45" s="6">
        <v>-88593000</v>
      </c>
      <c t="n" r="E45" s="6">
        <v>-84988000</v>
      </c>
    </row>
    <row spans="1:5" r="46">
      <c t="s" r="A46" s="4">
        <v>657</v>
      </c>
      <c t="n" r="C46" s="6">
        <v>-79891000</v>
      </c>
      <c t="n" r="D46" s="6">
        <v>-63526000</v>
      </c>
      <c t="n" r="E46" s="6">
        <v>-51582000</v>
      </c>
    </row>
    <row spans="1:5" r="47">
      <c t="s" r="A47" s="4">
        <v>161</v>
      </c>
      <c t="n" r="C47" s="6">
        <v>-25412000</v>
      </c>
      <c t="n" r="D47" s="6">
        <v>-25067000</v>
      </c>
      <c t="n" r="E47" s="6">
        <v>-33406000</v>
      </c>
    </row>
    <row spans="1:5" r="48">
      <c t="s" r="A48" s="4">
        <v>1932</v>
      </c>
      <c t="n" r="C48" s="6">
        <v>6003080000</v>
      </c>
      <c t="n" r="D48" s="6">
        <v>5588328000</v>
      </c>
      <c t="n" r="E48" s="6">
        <v>5186034000</v>
      </c>
    </row>
    <row spans="1:5" r="49">
      <c t="s" r="A49" s="4">
        <v>1604</v>
      </c>
      <c t="n" r="C49" s="6">
        <v>13987000</v>
      </c>
      <c t="n" r="D49" s="6">
        <v>10929000</v>
      </c>
      <c t="n" r="E49" s="6">
        <v>13975000</v>
      </c>
    </row>
    <row spans="1:5" r="50">
      <c t="s" r="A50" s="4">
        <v>1933</v>
      </c>
      <c t="n" r="C50" s="6">
        <v>3848000</v>
      </c>
      <c t="n" r="D50" s="6">
        <v>6268000</v>
      </c>
      <c t="n" r="E50" s="6">
        <v>1798000</v>
      </c>
    </row>
    <row spans="1:5" r="51">
      <c t="s" r="A51" s="4">
        <v>1284</v>
      </c>
    </row>
    <row spans="1:5" r="52">
      <c t="s" r="A52" s="3">
        <v>1929</v>
      </c>
    </row>
    <row spans="1:5" r="53">
      <c t="s" r="A53" s="4">
        <v>120</v>
      </c>
      <c t="n" r="C53" s="6">
        <v>54733000</v>
      </c>
      <c t="n" r="D53" s="6">
        <v>67079000</v>
      </c>
      <c t="n" r="E53" s="6">
        <v>76014000</v>
      </c>
    </row>
    <row spans="1:5" r="54">
      <c t="s" r="A54" s="4">
        <v>121</v>
      </c>
      <c t="n" r="C54" s="6">
        <v>-25545000</v>
      </c>
      <c t="n" r="D54" s="6">
        <v>-2187000</v>
      </c>
      <c t="n" r="E54" s="6">
        <v>36540000</v>
      </c>
    </row>
    <row spans="1:5" r="55">
      <c t="s" r="A55" s="4">
        <v>1930</v>
      </c>
      <c t="n" r="C55" s="6">
        <v>11068000</v>
      </c>
      <c t="n" r="D55" s="6">
        <v>65645000</v>
      </c>
      <c t="n" r="E55" s="6">
        <v>42369000</v>
      </c>
    </row>
    <row spans="1:5" r="56">
      <c t="s" r="A56" s="4">
        <v>1931</v>
      </c>
      <c t="n" r="C56" s="6">
        <v>213140000</v>
      </c>
      <c t="n" r="D56" s="6">
        <v>85309000</v>
      </c>
      <c t="n" r="E56" s="6">
        <v>321829000</v>
      </c>
    </row>
    <row spans="1:5" r="57">
      <c t="s" r="A57" s="4">
        <v>157</v>
      </c>
      <c t="n" r="C57" s="6">
        <v>-121794000</v>
      </c>
      <c t="n" r="D57" s="6">
        <v>49602000</v>
      </c>
      <c t="n" r="E57" s="6">
        <v>-239986000</v>
      </c>
    </row>
    <row spans="1:5" r="58">
      <c t="s" r="A58" s="4">
        <v>657</v>
      </c>
      <c t="n" r="C58" s="6">
        <v>-28381000</v>
      </c>
      <c t="n" r="D58" s="6">
        <v>19199000</v>
      </c>
      <c t="n" r="E58" s="6">
        <v>-92340000</v>
      </c>
    </row>
    <row spans="1:5" r="59">
      <c t="s" r="A59" s="4">
        <v>159</v>
      </c>
      <c t="n" r="C59" s="6">
        <v>-93413000</v>
      </c>
      <c t="n" r="D59" s="6">
        <v>30403000</v>
      </c>
      <c t="n" r="E59" s="6">
        <v>-147646000</v>
      </c>
    </row>
    <row spans="1:5" r="60">
      <c t="s" r="A60" s="4">
        <v>160</v>
      </c>
      <c t="n" r="C60" s="6">
        <v>0</v>
      </c>
      <c t="n" r="D60" s="6">
        <v>0</v>
      </c>
      <c t="n" r="E60" s="6">
        <v>548000</v>
      </c>
    </row>
    <row spans="1:5" r="61">
      <c t="s" r="A61" s="4">
        <v>161</v>
      </c>
      <c t="n" r="C61" s="6">
        <v>-93413000</v>
      </c>
      <c t="n" r="D61" s="6">
        <v>30403000</v>
      </c>
      <c t="n" r="E61" s="6">
        <v>-147098000</v>
      </c>
    </row>
    <row spans="1:5" r="62">
      <c t="s" r="A62" s="4">
        <v>1932</v>
      </c>
      <c t="n" r="C62" s="6">
        <v>2331845000</v>
      </c>
      <c t="n" r="D62" s="6">
        <v>3063471000</v>
      </c>
      <c t="n" r="E62" s="6">
        <v>4084822000</v>
      </c>
    </row>
    <row spans="1:5" r="63">
      <c t="s" r="A63" s="4">
        <v>1604</v>
      </c>
      <c t="n" r="C63" s="6">
        <v>965000</v>
      </c>
      <c t="n" r="D63" s="6">
        <v>1724000</v>
      </c>
      <c t="n" r="E63" s="6">
        <v>2249000</v>
      </c>
    </row>
    <row spans="1:5" r="64">
      <c t="s" r="A64" s="4">
        <v>1933</v>
      </c>
      <c t="n" r="C64" s="7">
        <v>448000</v>
      </c>
      <c t="n" r="D64" s="7">
        <v>557000</v>
      </c>
      <c t="n" r="E64" s="7">
        <v>1656000</v>
      </c>
    </row>
    <row spans="1:5" r="65">
      <c t="n" r="A65"/>
    </row>
    <row spans="1:5" r="66">
      <c t="s" r="A66" s="4">
        <v>41</v>
      </c>
      <c t="s" r="B66" s="4">
        <v>173</v>
      </c>
    </row>
  </sheetData>
  <mergeCells count="4">
    <mergeCell ref="A1:B2"/>
    <mergeCell ref="C1:E1"/>
    <mergeCell ref="A65:D65"/>
    <mergeCell ref="B66:D66"/>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36</v>
      </c>
      <c t="s" r="B1" s="2">
        <v>1</v>
      </c>
    </row>
    <row spans="1:2" r="2">
      <c t="s" r="B2" s="2">
        <v>668</v>
      </c>
    </row>
    <row spans="1:2" r="3">
      <c t="s" r="A3" s="3">
        <v>384</v>
      </c>
    </row>
    <row spans="1:2" r="4">
      <c t="s" r="A4" s="4">
        <v>1937</v>
      </c>
      <c t="n" r="B4" s="7">
        <v>-34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14"/>
  </cols>
  <sheetData>
    <row spans="1:6" r="1">
      <c t="s" r="A1" s="1">
        <v>1938</v>
      </c>
      <c t="s" r="B1" s="2">
        <v>2</v>
      </c>
      <c t="s" r="D1" s="2">
        <v>32</v>
      </c>
      <c t="s" r="E1" s="2">
        <v>106</v>
      </c>
      <c t="s" r="F1" s="2">
        <v>241</v>
      </c>
    </row>
    <row spans="1:6" r="2">
      <c t="s" r="A2" s="3">
        <v>33</v>
      </c>
    </row>
    <row spans="1:6" r="3">
      <c t="s" r="A3" s="4">
        <v>34</v>
      </c>
      <c t="n" r="B3" s="7">
        <v>300811000</v>
      </c>
      <c t="n" r="D3" s="7">
        <v>349171000</v>
      </c>
    </row>
    <row spans="1:6" r="4">
      <c t="s" r="A4" s="4">
        <v>713</v>
      </c>
      <c t="n" r="B4" s="6">
        <v>17686502000</v>
      </c>
      <c t="s" r="C4" s="4">
        <v>41</v>
      </c>
      <c t="n" r="D4" s="6">
        <v>16230166000</v>
      </c>
      <c t="n" r="E4" s="7">
        <v>15389074000</v>
      </c>
    </row>
    <row spans="1:6" r="5">
      <c t="s" r="A5" s="4">
        <v>727</v>
      </c>
      <c t="n" r="B5" s="6">
        <v>210242000</v>
      </c>
      <c t="n" r="D5" s="6">
        <v>232448000</v>
      </c>
      <c t="n" r="E5" s="7">
        <v>253809000</v>
      </c>
      <c t="n" r="F5" s="7">
        <v>276963000</v>
      </c>
    </row>
    <row spans="1:6" r="6">
      <c t="s" r="A6" s="4">
        <v>49</v>
      </c>
      <c t="n" r="B6" s="6">
        <v>17476260000</v>
      </c>
      <c t="n" r="D6" s="6">
        <v>15997718000</v>
      </c>
    </row>
    <row spans="1:6" r="7">
      <c t="s" r="A7" s="4">
        <v>58</v>
      </c>
      <c t="n" r="B7" s="6">
        <v>1438790000</v>
      </c>
      <c t="n" r="D7" s="6">
        <v>1385572000</v>
      </c>
    </row>
    <row spans="1:6" r="8">
      <c t="s" r="A8" s="4">
        <v>59</v>
      </c>
      <c t="n" r="B8" s="6">
        <v>26195136000</v>
      </c>
      <c t="n" r="D8" s="6">
        <v>25668187000</v>
      </c>
    </row>
    <row spans="1:6" r="9">
      <c t="s" r="A9" s="3">
        <v>717</v>
      </c>
    </row>
    <row spans="1:6" r="10">
      <c t="s" r="A10" s="4">
        <v>1345</v>
      </c>
      <c t="n" r="B10" s="6">
        <v>1315176000</v>
      </c>
      <c t="n" r="D10" s="6">
        <v>1880105000</v>
      </c>
    </row>
    <row spans="1:6" r="11">
      <c t="s" r="A11" s="4">
        <v>75</v>
      </c>
      <c t="n" r="B11" s="6">
        <v>635306000</v>
      </c>
      <c t="n" r="D11" s="6">
        <v>649359000</v>
      </c>
    </row>
    <row spans="1:6" r="12">
      <c t="s" r="A12" s="4">
        <v>76</v>
      </c>
      <c t="n" r="B12" s="6">
        <v>23555550000</v>
      </c>
      <c t="n" r="D12" s="6">
        <v>23086597000</v>
      </c>
    </row>
    <row spans="1:6" r="13">
      <c t="s" r="A13" s="4">
        <v>1939</v>
      </c>
    </row>
    <row spans="1:6" r="14">
      <c t="s" r="A14" s="3">
        <v>33</v>
      </c>
    </row>
    <row spans="1:6" r="15">
      <c t="s" r="A15" s="4">
        <v>34</v>
      </c>
      <c t="n" r="B15" s="6">
        <v>1406000</v>
      </c>
      <c t="n" r="D15" s="6">
        <v>182000</v>
      </c>
    </row>
    <row spans="1:6" r="16">
      <c t="s" r="A16" s="4">
        <v>713</v>
      </c>
      <c t="n" r="B16" s="6">
        <v>52829000</v>
      </c>
      <c t="n" r="D16" s="6">
        <v>76772000</v>
      </c>
    </row>
    <row spans="1:6" r="17">
      <c t="s" r="A17" s="4">
        <v>727</v>
      </c>
      <c t="n" r="B17" s="6">
        <v>0</v>
      </c>
      <c t="n" r="D17" s="6">
        <v>827000</v>
      </c>
    </row>
    <row spans="1:6" r="18">
      <c t="s" r="A18" s="4">
        <v>49</v>
      </c>
      <c t="n" r="B18" s="6">
        <v>52829000</v>
      </c>
      <c t="n" r="D18" s="6">
        <v>75945000</v>
      </c>
    </row>
    <row spans="1:6" r="19">
      <c t="s" r="A19" s="4">
        <v>58</v>
      </c>
      <c t="n" r="B19" s="6">
        <v>86000</v>
      </c>
      <c t="n" r="D19" s="6">
        <v>436000</v>
      </c>
    </row>
    <row spans="1:6" r="20">
      <c t="s" r="A20" s="4">
        <v>59</v>
      </c>
      <c t="n" r="B20" s="6">
        <v>54321000</v>
      </c>
      <c t="n" r="D20" s="6">
        <v>76563000</v>
      </c>
    </row>
    <row spans="1:6" r="21">
      <c t="s" r="A21" s="3">
        <v>717</v>
      </c>
    </row>
    <row spans="1:6" r="22">
      <c t="s" r="A22" s="4">
        <v>1345</v>
      </c>
      <c t="n" r="B22" s="6">
        <v>41100000</v>
      </c>
      <c t="n" r="D22" s="6">
        <v>65612000</v>
      </c>
    </row>
    <row spans="1:6" r="23">
      <c t="s" r="A23" s="4">
        <v>75</v>
      </c>
      <c t="n" r="B23" s="6">
        <v>5000</v>
      </c>
      <c t="n" r="D23" s="6">
        <v>4000</v>
      </c>
    </row>
    <row spans="1:6" r="24">
      <c t="s" r="A24" s="4">
        <v>76</v>
      </c>
      <c t="n" r="B24" s="6">
        <v>41105000</v>
      </c>
      <c t="n" r="D24" s="6">
        <v>65616000</v>
      </c>
    </row>
    <row spans="1:6" r="25">
      <c t="s" r="A25" s="4">
        <v>1940</v>
      </c>
    </row>
    <row spans="1:6" r="26">
      <c t="s" r="A26" s="3">
        <v>33</v>
      </c>
    </row>
    <row spans="1:6" r="27">
      <c t="s" r="A27" s="4">
        <v>58</v>
      </c>
      <c t="n" r="B27" s="6">
        <v>69811000</v>
      </c>
      <c t="n" r="D27" s="6">
        <v>67117000</v>
      </c>
    </row>
    <row spans="1:6" r="28">
      <c t="s" r="A28" s="4">
        <v>59</v>
      </c>
      <c t="n" r="B28" s="6">
        <v>69811000</v>
      </c>
      <c t="n" r="D28" s="6">
        <v>67117000</v>
      </c>
    </row>
    <row spans="1:6" r="29">
      <c t="s" r="A29" s="3">
        <v>717</v>
      </c>
    </row>
    <row spans="1:6" r="30">
      <c t="s" r="A30" s="4">
        <v>75</v>
      </c>
      <c t="n" r="B30" s="6">
        <v>51251000</v>
      </c>
      <c t="n" r="D30" s="6">
        <v>50825000</v>
      </c>
    </row>
    <row spans="1:6" r="31">
      <c t="s" r="A31" s="4">
        <v>76</v>
      </c>
      <c t="n" r="B31" s="7">
        <v>51251000</v>
      </c>
      <c t="n" r="D31" s="7">
        <v>50825000</v>
      </c>
    </row>
    <row spans="1:6" r="32">
      <c t="n" r="A32"/>
    </row>
    <row spans="1:6" r="33">
      <c t="s" r="A33" s="4">
        <v>41</v>
      </c>
      <c t="s" r="B33" s="4">
        <v>90</v>
      </c>
    </row>
  </sheetData>
  <mergeCells count="3">
    <mergeCell ref="B1:C1"/>
    <mergeCell ref="A32:F32"/>
    <mergeCell ref="B33:F3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41</v>
      </c>
      <c t="s" r="B1" s="2">
        <v>1</v>
      </c>
    </row>
    <row spans="1:4" r="2">
      <c t="s" r="B2" s="2">
        <v>2</v>
      </c>
      <c t="s" r="C2" s="2">
        <v>32</v>
      </c>
      <c t="s" r="D2" s="2">
        <v>106</v>
      </c>
    </row>
    <row spans="1:4" r="3">
      <c t="s" r="A3" s="3">
        <v>1942</v>
      </c>
    </row>
    <row spans="1:4" r="4">
      <c t="s" r="A4" s="4">
        <v>1943</v>
      </c>
      <c t="n" r="B4" s="7">
        <v>7239000</v>
      </c>
      <c t="n" r="C4" s="7">
        <v>8075000</v>
      </c>
      <c t="n" r="D4" s="7">
        <v>3222000</v>
      </c>
    </row>
    <row spans="1:4" r="5">
      <c t="s" r="A5" s="4">
        <v>1944</v>
      </c>
    </row>
    <row spans="1:4" r="6">
      <c t="s" r="A6" s="3">
        <v>1942</v>
      </c>
    </row>
    <row spans="1:4" r="7">
      <c t="s" r="A7" s="4">
        <v>1945</v>
      </c>
      <c t="n" r="B7" s="6">
        <v>13496000</v>
      </c>
      <c t="n" r="C7" s="6">
        <v>9880000</v>
      </c>
      <c t="n" r="D7" s="6">
        <v>12246000</v>
      </c>
    </row>
    <row spans="1:4" r="8">
      <c t="s" r="A8" s="4">
        <v>1943</v>
      </c>
      <c t="n" r="B8" s="6">
        <v>-9450000</v>
      </c>
      <c t="n" r="C8" s="6">
        <v>-9850000</v>
      </c>
      <c t="n" r="D8" s="6">
        <v>-11543000</v>
      </c>
    </row>
    <row spans="1:4" r="9">
      <c t="s" r="A9" s="4">
        <v>1946</v>
      </c>
    </row>
    <row spans="1:4" r="10">
      <c t="s" r="A10" s="3">
        <v>1942</v>
      </c>
    </row>
    <row spans="1:4" r="11">
      <c t="s" r="A11" s="4">
        <v>1943</v>
      </c>
      <c t="n" r="B11" s="7">
        <v>-10787000</v>
      </c>
      <c t="n" r="C11" s="7">
        <v>-7438000</v>
      </c>
      <c t="n" r="D11" s="7">
        <v>-3149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0"/>
    <col customWidth="1" max="5" min="5" width="16"/>
    <col customWidth="1" max="6" min="6" width="10"/>
    <col customWidth="1" max="7" min="7" width="16"/>
  </cols>
  <sheetData>
    <row spans="1:7" r="1">
      <c t="s" r="A1" s="1">
        <v>1947</v>
      </c>
      <c t="s" r="C1" s="2">
        <v>2</v>
      </c>
      <c t="s" r="E1" s="2">
        <v>32</v>
      </c>
      <c t="s" r="G1" s="2">
        <v>106</v>
      </c>
    </row>
    <row spans="1:7" r="2">
      <c t="s" r="A2" s="3">
        <v>1942</v>
      </c>
    </row>
    <row spans="1:7" r="3">
      <c t="s" r="A3" s="4">
        <v>713</v>
      </c>
      <c t="n" r="C3" s="7">
        <v>17686502000</v>
      </c>
      <c t="s" r="D3" s="4">
        <v>41</v>
      </c>
      <c t="n" r="E3" s="7">
        <v>16230166000</v>
      </c>
      <c t="n" r="G3" s="7">
        <v>15389074000</v>
      </c>
    </row>
    <row spans="1:7" r="4">
      <c t="s" r="A4" s="4">
        <v>1345</v>
      </c>
      <c t="n" r="C4" s="6">
        <v>1315176000</v>
      </c>
      <c t="n" r="E4" s="6">
        <v>1880105000</v>
      </c>
    </row>
    <row spans="1:7" r="5">
      <c t="s" r="A5" s="4">
        <v>39</v>
      </c>
      <c t="n" r="C5" s="6">
        <v>881450000</v>
      </c>
      <c t="n" r="E5" s="6">
        <v>1194391000</v>
      </c>
    </row>
    <row spans="1:7" r="6">
      <c t="s" r="A6" s="4">
        <v>1948</v>
      </c>
      <c t="n" r="C6" s="6">
        <v>0</v>
      </c>
      <c t="n" r="E6" s="6">
        <v>0</v>
      </c>
    </row>
    <row spans="1:7" r="7">
      <c t="s" r="A7" s="4">
        <v>736</v>
      </c>
      <c t="n" r="C7" s="6">
        <v>3929846000</v>
      </c>
      <c t="s" r="D7" s="4">
        <v>43</v>
      </c>
      <c t="n" r="E7" s="6">
        <v>3556613000</v>
      </c>
      <c t="s" r="F7" s="4">
        <v>44</v>
      </c>
    </row>
    <row spans="1:7" r="8">
      <c t="s" r="A8" s="4">
        <v>1949</v>
      </c>
    </row>
    <row spans="1:7" r="9">
      <c t="s" r="A9" s="3">
        <v>1942</v>
      </c>
    </row>
    <row spans="1:7" r="10">
      <c t="s" r="A10" s="4">
        <v>1950</v>
      </c>
      <c t="n" r="C10" s="6">
        <v>70530000</v>
      </c>
      <c t="s" r="D10" s="4">
        <v>47</v>
      </c>
      <c t="n" r="E10" s="6">
        <v>61161000</v>
      </c>
      <c t="s" r="F10" s="4">
        <v>52</v>
      </c>
    </row>
    <row spans="1:7" r="11">
      <c t="s" r="A11" s="4">
        <v>1951</v>
      </c>
      <c t="n" r="C11" s="6">
        <v>18000000</v>
      </c>
      <c t="n" r="E11" s="6">
        <v>4700000</v>
      </c>
    </row>
    <row spans="1:7" r="12">
      <c t="s" r="A12" s="4">
        <v>1952</v>
      </c>
      <c t="n" r="C12" s="6">
        <v>17968000</v>
      </c>
      <c t="s" r="D12" s="4">
        <v>47</v>
      </c>
      <c t="n" r="E12" s="6">
        <v>4678000</v>
      </c>
      <c t="s" r="F12" s="4">
        <v>52</v>
      </c>
    </row>
    <row spans="1:7" r="13">
      <c t="s" r="A13" s="4">
        <v>1953</v>
      </c>
    </row>
    <row spans="1:7" r="14">
      <c t="s" r="A14" s="3">
        <v>1942</v>
      </c>
    </row>
    <row spans="1:7" r="15">
      <c t="s" r="A15" s="4">
        <v>1954</v>
      </c>
      <c t="n" r="C15" s="6">
        <v>52600000</v>
      </c>
      <c t="n" r="E15" s="6">
        <v>56500000</v>
      </c>
    </row>
    <row spans="1:7" r="16">
      <c t="s" r="A16" s="4">
        <v>1955</v>
      </c>
    </row>
    <row spans="1:7" r="17">
      <c t="s" r="A17" s="3">
        <v>1942</v>
      </c>
    </row>
    <row spans="1:7" r="18">
      <c t="s" r="A18" s="4">
        <v>1950</v>
      </c>
      <c t="n" r="C18" s="6">
        <v>20977000</v>
      </c>
      <c t="s" r="D18" s="4">
        <v>1956</v>
      </c>
      <c t="n" r="E18" s="6">
        <v>21746000</v>
      </c>
      <c t="s" r="F18" s="4">
        <v>1957</v>
      </c>
    </row>
    <row spans="1:7" r="19">
      <c t="s" r="A19" s="4">
        <v>1952</v>
      </c>
      <c t="n" r="C19" s="6">
        <v>0</v>
      </c>
      <c t="s" r="D19" s="4">
        <v>1956</v>
      </c>
      <c t="n" r="E19" s="6">
        <v>0</v>
      </c>
      <c t="s" r="F19" s="4">
        <v>1957</v>
      </c>
    </row>
    <row spans="1:7" r="20">
      <c t="s" r="A20" s="4">
        <v>1958</v>
      </c>
    </row>
    <row spans="1:7" r="21">
      <c t="s" r="A21" s="3">
        <v>1942</v>
      </c>
    </row>
    <row spans="1:7" r="22">
      <c t="s" r="A22" s="4">
        <v>1954</v>
      </c>
      <c t="n" r="C22" s="6">
        <v>18000000</v>
      </c>
      <c t="n" r="E22" s="6">
        <v>18000000</v>
      </c>
    </row>
    <row spans="1:7" r="23">
      <c t="s" r="A23" s="4">
        <v>1959</v>
      </c>
    </row>
    <row spans="1:7" r="24">
      <c t="s" r="A24" s="3">
        <v>1942</v>
      </c>
    </row>
    <row spans="1:7" r="25">
      <c t="s" r="A25" s="4">
        <v>1950</v>
      </c>
      <c t="n" r="C25" s="6">
        <v>333906000</v>
      </c>
      <c t="s" r="D25" s="4">
        <v>1960</v>
      </c>
      <c t="n" r="E25" s="6">
        <v>364882000</v>
      </c>
      <c t="s" r="F25" s="4">
        <v>1961</v>
      </c>
    </row>
    <row spans="1:7" r="26">
      <c t="s" r="A26" s="4">
        <v>1952</v>
      </c>
      <c t="n" r="C26" s="6">
        <v>0</v>
      </c>
      <c t="s" r="D26" s="4">
        <v>1960</v>
      </c>
      <c t="n" r="E26" s="6">
        <v>0</v>
      </c>
      <c t="s" r="F26" s="4">
        <v>1961</v>
      </c>
    </row>
    <row spans="1:7" r="27">
      <c t="s" r="A27" s="4">
        <v>1962</v>
      </c>
    </row>
    <row spans="1:7" r="28">
      <c t="s" r="A28" s="3">
        <v>1942</v>
      </c>
    </row>
    <row spans="1:7" r="29">
      <c t="s" r="A29" s="4">
        <v>1950</v>
      </c>
      <c t="n" r="C29" s="6">
        <v>49809000</v>
      </c>
      <c t="s" r="D29" s="4">
        <v>1963</v>
      </c>
      <c t="n" r="E29" s="6">
        <v>51613000</v>
      </c>
      <c t="s" r="F29" s="4">
        <v>1964</v>
      </c>
    </row>
    <row spans="1:7" r="30">
      <c t="s" r="A30" s="4">
        <v>1952</v>
      </c>
      <c t="n" r="C30" s="6">
        <v>64365000</v>
      </c>
      <c t="s" r="D30" s="4">
        <v>1963</v>
      </c>
      <c t="n" r="E30" s="6">
        <v>62561000</v>
      </c>
      <c t="s" r="F30" s="4">
        <v>1964</v>
      </c>
    </row>
    <row spans="1:7" r="31">
      <c t="s" r="A31" s="4">
        <v>713</v>
      </c>
      <c t="n" r="C31" s="6">
        <v>112500000</v>
      </c>
      <c t="n" r="E31" s="6">
        <v>112500000</v>
      </c>
    </row>
    <row spans="1:7" r="32">
      <c t="s" r="A32" s="4">
        <v>1345</v>
      </c>
      <c t="n" r="C32" s="6">
        <v>64400000</v>
      </c>
      <c t="n" r="E32" s="6">
        <v>62600000</v>
      </c>
    </row>
    <row spans="1:7" r="33">
      <c t="s" r="A33" s="4">
        <v>39</v>
      </c>
      <c t="n" r="C33" s="6">
        <v>1700000</v>
      </c>
      <c t="n" r="E33" s="6">
        <v>1700000</v>
      </c>
    </row>
    <row spans="1:7" r="34">
      <c t="s" r="A34" s="4">
        <v>1965</v>
      </c>
    </row>
    <row spans="1:7" r="35">
      <c t="s" r="A35" s="3">
        <v>1942</v>
      </c>
    </row>
    <row spans="1:7" r="36">
      <c t="s" r="A36" s="4">
        <v>1952</v>
      </c>
      <c t="s" r="B36" s="4">
        <v>1966</v>
      </c>
      <c t="n" r="E36" s="6">
        <v>206186000</v>
      </c>
    </row>
    <row spans="1:7" r="37">
      <c t="s" r="A37" s="4">
        <v>1967</v>
      </c>
    </row>
    <row spans="1:7" r="38">
      <c t="s" r="A38" s="3">
        <v>1942</v>
      </c>
    </row>
    <row spans="1:7" r="39">
      <c t="s" r="A39" s="4">
        <v>1950</v>
      </c>
      <c t="n" r="C39" s="6">
        <v>23982000</v>
      </c>
      <c t="s" r="D39" s="4">
        <v>1968</v>
      </c>
      <c t="n" r="E39" s="6">
        <v>25904000</v>
      </c>
      <c t="s" r="F39" s="4">
        <v>1969</v>
      </c>
    </row>
    <row spans="1:7" r="40">
      <c t="s" r="A40" s="4">
        <v>1952</v>
      </c>
      <c t="n" r="C40" s="6">
        <v>0</v>
      </c>
      <c t="s" r="D40" s="4">
        <v>1968</v>
      </c>
      <c t="n" r="E40" s="6">
        <v>0</v>
      </c>
      <c t="s" r="F40" s="4">
        <v>1969</v>
      </c>
    </row>
    <row spans="1:7" r="41">
      <c t="s" r="A41" s="4">
        <v>39</v>
      </c>
      <c t="n" r="C41" s="6">
        <v>4400000</v>
      </c>
      <c t="n" r="E41" s="6">
        <v>5600000</v>
      </c>
    </row>
    <row spans="1:7" r="42">
      <c t="s" r="A42" s="4">
        <v>1948</v>
      </c>
      <c t="n" r="C42" s="6">
        <v>600000</v>
      </c>
      <c t="n" r="E42" s="6">
        <v>700000</v>
      </c>
    </row>
    <row spans="1:7" r="43">
      <c t="s" r="A43" s="4">
        <v>1970</v>
      </c>
    </row>
    <row spans="1:7" r="44">
      <c t="s" r="A44" s="3">
        <v>1942</v>
      </c>
    </row>
    <row spans="1:7" r="45">
      <c t="s" r="A45" s="4">
        <v>1971</v>
      </c>
      <c t="n" r="C45" s="6">
        <v>19000000</v>
      </c>
      <c t="n" r="E45" s="6">
        <v>19600000</v>
      </c>
    </row>
    <row spans="1:7" r="46">
      <c t="s" r="A46" s="4">
        <v>1972</v>
      </c>
    </row>
    <row spans="1:7" r="47">
      <c t="s" r="A47" s="3">
        <v>1942</v>
      </c>
    </row>
    <row spans="1:7" r="48">
      <c t="s" r="A48" s="4">
        <v>1950</v>
      </c>
      <c t="n" r="C48" s="6">
        <v>4101454000</v>
      </c>
      <c t="s" r="D48" s="4">
        <v>1973</v>
      </c>
      <c t="n" r="E48" s="6">
        <v>3881505000</v>
      </c>
      <c t="s" r="F48" s="4">
        <v>1974</v>
      </c>
    </row>
    <row spans="1:7" r="49">
      <c t="s" r="A49" s="4">
        <v>1952</v>
      </c>
      <c t="n" r="C49" s="6">
        <v>0</v>
      </c>
      <c t="s" r="D49" s="4">
        <v>1973</v>
      </c>
      <c t="n" r="E49" s="6">
        <v>0</v>
      </c>
      <c t="s" r="F49" s="4">
        <v>1974</v>
      </c>
    </row>
    <row spans="1:7" r="50">
      <c t="s" r="A50" s="4">
        <v>39</v>
      </c>
      <c t="n" r="C50" s="6">
        <v>400000000</v>
      </c>
      <c t="n" r="E50" s="6">
        <v>519100000</v>
      </c>
    </row>
    <row spans="1:7" r="51">
      <c t="s" r="A51" s="4">
        <v>736</v>
      </c>
      <c t="n" r="C51" s="6">
        <v>3700000000</v>
      </c>
      <c t="n" r="E51" s="6">
        <v>3400000000</v>
      </c>
    </row>
    <row spans="1:7" r="52">
      <c t="s" r="A52" s="4">
        <v>1975</v>
      </c>
    </row>
    <row spans="1:7" r="53">
      <c t="s" r="A53" s="3">
        <v>1942</v>
      </c>
    </row>
    <row spans="1:7" r="54">
      <c t="s" r="A54" s="4">
        <v>1950</v>
      </c>
      <c t="n" r="C54" s="6">
        <v>27649000</v>
      </c>
      <c t="s" r="D54" s="4">
        <v>1976</v>
      </c>
      <c t="n" r="E54" s="6">
        <v>47258000</v>
      </c>
      <c t="s" r="F54" s="4">
        <v>1977</v>
      </c>
    </row>
    <row spans="1:7" r="55">
      <c t="s" r="A55" s="4">
        <v>1951</v>
      </c>
      <c t="n" r="E55" s="6">
        <v>3200000</v>
      </c>
    </row>
    <row spans="1:7" r="56">
      <c t="s" r="A56" s="4">
        <v>1952</v>
      </c>
      <c t="n" r="C56" s="6">
        <v>0</v>
      </c>
      <c t="s" r="D56" s="4">
        <v>1976</v>
      </c>
      <c t="n" r="E56" s="6">
        <v>0</v>
      </c>
      <c t="s" r="F56" s="4">
        <v>1977</v>
      </c>
    </row>
    <row spans="1:7" r="57">
      <c t="s" r="A57" s="4">
        <v>713</v>
      </c>
      <c t="n" r="E57" s="7">
        <v>44000000</v>
      </c>
    </row>
    <row spans="1:7" r="58">
      <c t="s" r="A58" s="4">
        <v>1978</v>
      </c>
    </row>
    <row spans="1:7" r="59">
      <c t="s" r="A59" s="3">
        <v>1942</v>
      </c>
    </row>
    <row spans="1:7" r="60">
      <c t="s" r="A60" s="4">
        <v>1950</v>
      </c>
      <c t="s" r="B60" s="4">
        <v>1979</v>
      </c>
      <c t="n" r="C60" s="6">
        <v>11827000</v>
      </c>
    </row>
    <row spans="1:7" r="61">
      <c t="s" r="A61" s="4">
        <v>1952</v>
      </c>
      <c t="s" r="B61" s="4">
        <v>1979</v>
      </c>
      <c t="n" r="C61" s="7">
        <v>0</v>
      </c>
    </row>
    <row spans="1:7" r="62">
      <c t="n" r="A62"/>
    </row>
    <row spans="1:7" r="63">
      <c t="s" r="A63" s="4">
        <v>41</v>
      </c>
      <c t="s" r="B63" s="4">
        <v>90</v>
      </c>
    </row>
    <row spans="1:7" r="64">
      <c t="s" r="A64" s="4">
        <v>43</v>
      </c>
      <c t="s" r="B64" s="4">
        <v>88</v>
      </c>
    </row>
    <row spans="1:7" r="65">
      <c t="s" r="A65" s="4">
        <v>44</v>
      </c>
      <c t="s" r="B65" s="4">
        <v>89</v>
      </c>
    </row>
    <row spans="1:7" r="66">
      <c t="s" r="A66" s="4">
        <v>47</v>
      </c>
      <c t="s" r="B66" s="4">
        <v>1980</v>
      </c>
    </row>
    <row spans="1:7" r="67">
      <c t="s" r="A67" s="4">
        <v>52</v>
      </c>
      <c t="s" r="B67" s="4">
        <v>1981</v>
      </c>
    </row>
    <row spans="1:7" r="68">
      <c t="s" r="A68" s="4">
        <v>56</v>
      </c>
      <c t="s" r="B68" s="4">
        <v>1982</v>
      </c>
    </row>
    <row spans="1:7" r="69">
      <c t="s" r="A69" s="4">
        <v>1983</v>
      </c>
      <c t="s" r="B69" s="4">
        <v>1984</v>
      </c>
    </row>
    <row spans="1:7" r="70">
      <c t="s" r="A70" s="4">
        <v>1985</v>
      </c>
      <c t="s" r="B70" s="4">
        <v>1986</v>
      </c>
    </row>
    <row spans="1:7" r="71">
      <c t="s" r="A71" s="4">
        <v>1987</v>
      </c>
      <c t="s" r="B71" s="4">
        <v>1988</v>
      </c>
    </row>
    <row spans="1:7" r="72">
      <c t="s" r="A72" s="4">
        <v>1960</v>
      </c>
      <c t="s" r="B72" s="4">
        <v>1989</v>
      </c>
    </row>
    <row spans="1:7" r="73">
      <c t="s" r="A73" s="4">
        <v>1961</v>
      </c>
      <c t="s" r="B73" s="4">
        <v>1990</v>
      </c>
    </row>
    <row spans="1:7" r="74">
      <c t="s" r="A74" s="4">
        <v>1963</v>
      </c>
      <c t="s" r="B74" s="4">
        <v>1991</v>
      </c>
    </row>
    <row spans="1:7" r="75">
      <c t="s" r="A75" s="4">
        <v>1964</v>
      </c>
      <c t="s" r="B75" s="4">
        <v>1992</v>
      </c>
    </row>
    <row spans="1:7" r="76">
      <c t="s" r="A76" s="4">
        <v>1966</v>
      </c>
      <c t="s" r="B76" s="4">
        <v>1993</v>
      </c>
    </row>
    <row spans="1:7" r="77">
      <c t="s" r="A77" s="4">
        <v>1968</v>
      </c>
      <c t="s" r="B77" s="4">
        <v>1994</v>
      </c>
    </row>
    <row spans="1:7" r="78">
      <c t="s" r="A78" s="4">
        <v>1969</v>
      </c>
      <c t="s" r="B78" s="4">
        <v>1995</v>
      </c>
    </row>
    <row spans="1:7" r="79">
      <c t="s" r="A79" s="4">
        <v>1996</v>
      </c>
      <c t="s" r="B79" s="4">
        <v>1997</v>
      </c>
    </row>
    <row spans="1:7" r="80">
      <c t="s" r="A80" s="4">
        <v>1998</v>
      </c>
      <c t="s" r="B80" s="4">
        <v>1999</v>
      </c>
    </row>
    <row spans="1:7" r="81">
      <c t="s" r="A81" s="4">
        <v>1976</v>
      </c>
      <c t="s" r="B81" s="4">
        <v>2000</v>
      </c>
    </row>
    <row spans="1:7" r="82">
      <c t="s" r="A82" s="4">
        <v>2001</v>
      </c>
      <c t="s" r="B82" s="4">
        <v>2002</v>
      </c>
    </row>
    <row spans="1:7" r="83">
      <c t="s" r="A83" s="4">
        <v>2003</v>
      </c>
      <c t="s" r="B83" s="4">
        <v>2004</v>
      </c>
    </row>
    <row spans="1:7" r="84">
      <c t="s" r="A84" s="4">
        <v>1979</v>
      </c>
      <c t="s" r="B84" s="4">
        <v>2005</v>
      </c>
    </row>
  </sheetData>
  <mergeCells count="26">
    <mergeCell ref="A1:B1"/>
    <mergeCell ref="C1:D1"/>
    <mergeCell ref="E1:F1"/>
    <mergeCell ref="A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 ref="B81:F81"/>
    <mergeCell ref="B82:F82"/>
    <mergeCell ref="B83:F83"/>
    <mergeCell ref="B84:F84"/>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06</v>
      </c>
      <c t="s" r="B1" s="2">
        <v>1</v>
      </c>
    </row>
    <row spans="1:5" r="2">
      <c t="s" r="B2" s="2">
        <v>2</v>
      </c>
      <c t="s" r="C2" s="2">
        <v>32</v>
      </c>
      <c t="s" r="D2" s="2">
        <v>106</v>
      </c>
      <c t="s" r="E2" s="2">
        <v>2007</v>
      </c>
    </row>
    <row spans="1:5" r="3">
      <c t="s" r="A3" s="3">
        <v>2008</v>
      </c>
    </row>
    <row spans="1:5" r="4">
      <c t="s" r="A4" s="4">
        <v>2009</v>
      </c>
      <c t="n" r="B4" s="7">
        <v>71700000</v>
      </c>
      <c t="n" r="C4" s="7">
        <v>91700000</v>
      </c>
    </row>
    <row spans="1:5" r="5">
      <c t="s" r="A5" s="4">
        <v>2010</v>
      </c>
      <c t="n" r="B5" s="6">
        <v>37700000</v>
      </c>
      <c t="n" r="C5" s="6">
        <v>55600000</v>
      </c>
    </row>
    <row spans="1:5" r="6">
      <c t="s" r="A6" s="4">
        <v>2011</v>
      </c>
      <c t="n" r="B6" s="6">
        <v>195900000</v>
      </c>
      <c t="n" r="C6" s="6">
        <v>170300000</v>
      </c>
    </row>
    <row spans="1:5" r="7">
      <c t="s" r="A7" s="4">
        <v>2012</v>
      </c>
      <c t="n" r="B7" s="6">
        <v>1315176000</v>
      </c>
      <c t="n" r="C7" s="6">
        <v>1880105000</v>
      </c>
    </row>
    <row spans="1:5" r="8">
      <c t="s" r="A8" s="4">
        <v>2013</v>
      </c>
      <c t="n" r="B8" s="6">
        <v>2400000</v>
      </c>
      <c t="n" r="C8" s="6">
        <v>4900000</v>
      </c>
    </row>
    <row spans="1:5" r="9">
      <c t="s" r="A9" s="4">
        <v>2014</v>
      </c>
      <c t="n" r="E9" s="7">
        <v>304000000</v>
      </c>
    </row>
    <row spans="1:5" r="10">
      <c t="s" r="A10" s="4">
        <v>1519</v>
      </c>
      <c t="n" r="B10" s="6">
        <v>5793000</v>
      </c>
      <c t="n" r="C10" s="6">
        <v>-4166000</v>
      </c>
      <c t="n" r="D10" s="7">
        <v>0</v>
      </c>
    </row>
    <row spans="1:5" r="11">
      <c t="s" r="A11" s="4">
        <v>1658</v>
      </c>
    </row>
    <row spans="1:5" r="12">
      <c t="s" r="A12" s="3">
        <v>2008</v>
      </c>
    </row>
    <row spans="1:5" r="13">
      <c t="s" r="A13" s="4">
        <v>2015</v>
      </c>
      <c t="n" r="B13" s="6">
        <v>4800000</v>
      </c>
      <c t="n" r="C13" s="6">
        <v>5200000</v>
      </c>
    </row>
    <row spans="1:5" r="14">
      <c t="s" r="A14" s="4">
        <v>1620</v>
      </c>
    </row>
    <row spans="1:5" r="15">
      <c t="s" r="A15" s="3">
        <v>2008</v>
      </c>
    </row>
    <row spans="1:5" r="16">
      <c t="s" r="A16" s="4">
        <v>2012</v>
      </c>
      <c t="n" r="B16" s="6">
        <v>491268000</v>
      </c>
      <c t="n" r="C16" s="6">
        <v>720832000</v>
      </c>
    </row>
    <row spans="1:5" r="17">
      <c t="s" r="A17" s="4">
        <v>1519</v>
      </c>
      <c t="n" r="B17" s="6">
        <v>5793000</v>
      </c>
      <c t="n" r="C17" s="6">
        <v>0</v>
      </c>
      <c t="n" r="D17" s="7">
        <v>0</v>
      </c>
    </row>
    <row spans="1:5" r="18">
      <c t="s" r="A18" s="4">
        <v>2016</v>
      </c>
    </row>
    <row spans="1:5" r="19">
      <c t="s" r="A19" s="3">
        <v>2008</v>
      </c>
    </row>
    <row spans="1:5" r="20">
      <c t="s" r="A20" s="4">
        <v>2017</v>
      </c>
      <c t="n" r="B20" s="6">
        <v>2900000</v>
      </c>
      <c t="n" r="C20" s="6">
        <v>15300000</v>
      </c>
    </row>
    <row spans="1:5" r="21">
      <c t="s" r="A21" s="4">
        <v>2012</v>
      </c>
      <c t="n" r="B21" s="6">
        <v>250000000</v>
      </c>
      <c t="n" r="C21" s="6">
        <v>554000000</v>
      </c>
    </row>
    <row spans="1:5" r="22">
      <c t="s" r="A22" s="4">
        <v>2018</v>
      </c>
    </row>
    <row spans="1:5" r="23">
      <c t="s" r="A23" s="3">
        <v>2008</v>
      </c>
    </row>
    <row spans="1:5" r="24">
      <c t="s" r="A24" s="4">
        <v>2017</v>
      </c>
      <c t="n" r="C24" s="6">
        <v>9100000</v>
      </c>
    </row>
    <row spans="1:5" r="25">
      <c t="s" r="A25" s="4">
        <v>2019</v>
      </c>
      <c t="n" r="B25" s="6">
        <v>5700000</v>
      </c>
    </row>
    <row spans="1:5" r="26">
      <c t="s" r="A26" s="4">
        <v>2012</v>
      </c>
      <c t="n" r="B26" s="6">
        <v>500000000</v>
      </c>
      <c t="n" r="C26" s="6">
        <v>500000000</v>
      </c>
    </row>
    <row spans="1:5" r="27">
      <c t="s" r="A27" s="4">
        <v>2020</v>
      </c>
      <c t="n" r="B27" s="6">
        <v>500000000</v>
      </c>
    </row>
    <row spans="1:5" r="28">
      <c t="s" r="A28" s="4">
        <v>2021</v>
      </c>
    </row>
    <row spans="1:5" r="29">
      <c t="s" r="A29" s="3">
        <v>2008</v>
      </c>
    </row>
    <row spans="1:5" r="30">
      <c t="s" r="A30" s="4">
        <v>2017</v>
      </c>
      <c t="n" r="B30" s="6">
        <v>3600000</v>
      </c>
      <c t="n" r="C30" s="6">
        <v>400000</v>
      </c>
    </row>
    <row spans="1:5" r="31">
      <c t="s" r="A31" s="4">
        <v>2012</v>
      </c>
      <c t="n" r="B31" s="6">
        <v>400000000</v>
      </c>
    </row>
    <row spans="1:5" r="32">
      <c t="s" r="A32" s="4">
        <v>2022</v>
      </c>
    </row>
    <row spans="1:5" r="33">
      <c t="s" r="A33" s="3">
        <v>2008</v>
      </c>
    </row>
    <row spans="1:5" r="34">
      <c t="s" r="A34" s="4">
        <v>2019</v>
      </c>
      <c t="n" r="C34" s="6">
        <v>3900000</v>
      </c>
    </row>
    <row spans="1:5" r="35">
      <c t="s" r="A35" s="4">
        <v>2012</v>
      </c>
      <c t="n" r="C35" s="6">
        <v>200000000</v>
      </c>
    </row>
    <row spans="1:5" r="36">
      <c t="s" r="A36" s="4">
        <v>2023</v>
      </c>
    </row>
    <row spans="1:5" r="37">
      <c t="s" r="A37" s="3">
        <v>2008</v>
      </c>
    </row>
    <row spans="1:5" r="38">
      <c t="s" r="A38" s="4">
        <v>2024</v>
      </c>
      <c t="n" r="B38" s="6">
        <v>146400000</v>
      </c>
      <c t="n" r="C38" s="6">
        <v>172100000</v>
      </c>
    </row>
    <row spans="1:5" r="39">
      <c t="s" r="A39" s="4">
        <v>2025</v>
      </c>
      <c t="n" r="B39" s="6">
        <v>19700000</v>
      </c>
      <c t="n" r="C39" s="6">
        <v>26600000</v>
      </c>
    </row>
    <row spans="1:5" r="40">
      <c t="s" r="A40" s="4">
        <v>2026</v>
      </c>
      <c t="n" r="B40" s="6">
        <v>64900000</v>
      </c>
      <c t="n" r="C40" s="6">
        <v>100500000</v>
      </c>
    </row>
    <row spans="1:5" r="41">
      <c t="s" r="A41" s="4">
        <v>2027</v>
      </c>
      <c t="n" r="B41" s="6">
        <v>16100000</v>
      </c>
      <c t="n" r="C41" s="6">
        <v>19700000</v>
      </c>
    </row>
    <row spans="1:5" r="42">
      <c t="s" r="A42" s="4">
        <v>2028</v>
      </c>
    </row>
    <row spans="1:5" r="43">
      <c t="s" r="A43" s="3">
        <v>2008</v>
      </c>
    </row>
    <row spans="1:5" r="44">
      <c t="s" r="A44" s="4">
        <v>2024</v>
      </c>
      <c t="n" r="B44" s="6">
        <v>146400000</v>
      </c>
      <c t="n" r="C44" s="6">
        <v>172100000</v>
      </c>
    </row>
    <row spans="1:5" r="45">
      <c t="s" r="A45" s="4">
        <v>2025</v>
      </c>
      <c t="n" r="B45" s="6">
        <v>63000000</v>
      </c>
      <c t="n" r="C45" s="6">
        <v>83000000</v>
      </c>
    </row>
    <row spans="1:5" r="46">
      <c t="s" r="A46" s="4">
        <v>2026</v>
      </c>
      <c t="n" r="B46" s="6">
        <v>64900000</v>
      </c>
      <c t="n" r="C46" s="6">
        <v>100500000</v>
      </c>
    </row>
    <row spans="1:5" r="47">
      <c t="s" r="A47" s="4">
        <v>2027</v>
      </c>
      <c t="n" r="B47" s="7">
        <v>62800000</v>
      </c>
      <c t="n" r="C47" s="7">
        <v>805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029</v>
      </c>
      <c t="s" r="B1" s="2">
        <v>2</v>
      </c>
      <c t="s" r="C1" s="2">
        <v>32</v>
      </c>
    </row>
    <row spans="1:3" r="2">
      <c t="s" r="A2" s="4">
        <v>2030</v>
      </c>
    </row>
    <row spans="1:3" r="3">
      <c t="s" r="A3" s="3">
        <v>2008</v>
      </c>
    </row>
    <row spans="1:3" r="4">
      <c t="s" r="A4" s="4">
        <v>2031</v>
      </c>
      <c t="n" r="B4" s="7">
        <v>1714443000</v>
      </c>
      <c t="n" r="C4" s="7">
        <v>1754939000</v>
      </c>
    </row>
    <row spans="1:3" r="5">
      <c t="s" r="A5" s="4">
        <v>2032</v>
      </c>
      <c t="n" r="B5" s="6">
        <v>64640000</v>
      </c>
      <c t="n" r="C5" s="6">
        <v>76614000</v>
      </c>
    </row>
    <row spans="1:3" r="6">
      <c t="s" r="A6" s="4">
        <v>2033</v>
      </c>
      <c t="n" r="B6" s="6">
        <v>1943000</v>
      </c>
      <c t="n" r="C6" s="6">
        <v>3681000</v>
      </c>
    </row>
    <row spans="1:3" r="7">
      <c t="s" r="A7" s="4">
        <v>2034</v>
      </c>
    </row>
    <row spans="1:3" r="8">
      <c t="s" r="A8" s="3">
        <v>2008</v>
      </c>
    </row>
    <row spans="1:3" r="9">
      <c t="s" r="A9" s="4">
        <v>2031</v>
      </c>
      <c t="n" r="B9" s="6">
        <v>1714443000</v>
      </c>
      <c t="n" r="C9" s="6">
        <v>1754939000</v>
      </c>
    </row>
    <row spans="1:3" r="10">
      <c t="s" r="A10" s="4">
        <v>2032</v>
      </c>
      <c t="n" r="B10" s="6">
        <v>1943000</v>
      </c>
      <c t="n" r="C10" s="6">
        <v>3681000</v>
      </c>
    </row>
    <row spans="1:3" r="11">
      <c t="s" r="A11" s="4">
        <v>2033</v>
      </c>
      <c t="n" r="B11" s="6">
        <v>64640000</v>
      </c>
      <c t="n" r="C11" s="6">
        <v>76614000</v>
      </c>
    </row>
    <row spans="1:3" r="12">
      <c t="s" r="A12" s="4">
        <v>2035</v>
      </c>
    </row>
    <row spans="1:3" r="13">
      <c t="s" r="A13" s="3">
        <v>2008</v>
      </c>
    </row>
    <row spans="1:3" r="14">
      <c t="s" r="A14" s="4">
        <v>2031</v>
      </c>
      <c t="n" r="B14" s="6">
        <v>5000000</v>
      </c>
      <c t="n" r="C14" s="6">
        <v>15000000</v>
      </c>
    </row>
    <row spans="1:3" r="15">
      <c t="s" r="A15" s="4">
        <v>2032</v>
      </c>
      <c t="n" r="B15" s="6">
        <v>27000</v>
      </c>
      <c t="n" r="C15" s="6">
        <v>12000</v>
      </c>
    </row>
    <row spans="1:3" r="16">
      <c t="s" r="A16" s="4">
        <v>2033</v>
      </c>
      <c t="n" r="B16" s="6">
        <v>0</v>
      </c>
      <c t="n" r="C16" s="6">
        <v>0</v>
      </c>
    </row>
    <row spans="1:3" r="17">
      <c t="s" r="A17" s="4">
        <v>2036</v>
      </c>
    </row>
    <row spans="1:3" r="18">
      <c t="s" r="A18" s="3">
        <v>2008</v>
      </c>
    </row>
    <row spans="1:3" r="19">
      <c t="s" r="A19" s="4">
        <v>2031</v>
      </c>
      <c t="n" r="B19" s="6">
        <v>1957524000</v>
      </c>
      <c t="n" r="C19" s="6">
        <v>884439000</v>
      </c>
    </row>
    <row spans="1:3" r="20">
      <c t="s" r="A20" s="4">
        <v>2032</v>
      </c>
      <c t="n" r="B20" s="6">
        <v>2212000</v>
      </c>
      <c t="n" r="C20" s="6">
        <v>1383000</v>
      </c>
    </row>
    <row spans="1:3" r="21">
      <c t="s" r="A21" s="4">
        <v>2033</v>
      </c>
      <c t="n" r="B21" s="6">
        <v>1634000</v>
      </c>
      <c t="n" r="C21" s="6">
        <v>459000</v>
      </c>
    </row>
    <row spans="1:3" r="22">
      <c t="s" r="A22" s="4">
        <v>2037</v>
      </c>
    </row>
    <row spans="1:3" r="23">
      <c t="s" r="A23" s="3">
        <v>2008</v>
      </c>
    </row>
    <row spans="1:3" r="24">
      <c t="s" r="A24" s="4">
        <v>2031</v>
      </c>
      <c t="n" r="B24" s="6">
        <v>2168609000</v>
      </c>
      <c t="n" r="C24" s="6">
        <v>1175667000</v>
      </c>
    </row>
    <row spans="1:3" r="25">
      <c t="s" r="A25" s="4">
        <v>2032</v>
      </c>
      <c t="n" r="B25" s="6">
        <v>2149000</v>
      </c>
      <c t="n" r="C25" s="6">
        <v>962000</v>
      </c>
    </row>
    <row spans="1:3" r="26">
      <c t="s" r="A26" s="4">
        <v>2033</v>
      </c>
      <c t="n" r="B26" s="7">
        <v>1893000</v>
      </c>
      <c t="n" r="C26" s="7">
        <v>1576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r="A1" s="1">
        <v>2038</v>
      </c>
      <c t="s" r="C1" s="2">
        <v>1</v>
      </c>
    </row>
    <row spans="1:4" r="2">
      <c t="s" r="C2" s="2">
        <v>2</v>
      </c>
      <c t="s" r="D2" s="2">
        <v>32</v>
      </c>
    </row>
    <row spans="1:4" r="3">
      <c t="s" r="A3" s="3">
        <v>2008</v>
      </c>
    </row>
    <row spans="1:4" r="4">
      <c t="s" r="A4" s="4">
        <v>1345</v>
      </c>
      <c t="n" r="C4" s="7">
        <v>1315176000</v>
      </c>
      <c t="n" r="D4" s="7">
        <v>1880105000</v>
      </c>
    </row>
    <row spans="1:4" r="5">
      <c t="s" r="A5" s="4">
        <v>2030</v>
      </c>
    </row>
    <row spans="1:4" r="6">
      <c t="s" r="A6" s="3">
        <v>2008</v>
      </c>
    </row>
    <row spans="1:4" r="7">
      <c t="s" r="A7" s="4">
        <v>2031</v>
      </c>
      <c t="n" r="C7" s="6">
        <v>1714443000</v>
      </c>
      <c t="n" r="D7" s="6">
        <v>1754939000</v>
      </c>
    </row>
    <row spans="1:4" r="8">
      <c t="s" r="A8" s="4">
        <v>2032</v>
      </c>
      <c t="n" r="C8" s="6">
        <v>64640000</v>
      </c>
      <c t="n" r="D8" s="6">
        <v>76614000</v>
      </c>
    </row>
    <row spans="1:4" r="9">
      <c t="s" r="A9" s="4">
        <v>2033</v>
      </c>
      <c t="n" r="C9" s="6">
        <v>1943000</v>
      </c>
      <c t="n" r="D9" s="6">
        <v>3681000</v>
      </c>
    </row>
    <row spans="1:4" r="10">
      <c t="s" r="A10" s="4">
        <v>2039</v>
      </c>
    </row>
    <row spans="1:4" r="11">
      <c t="s" r="A11" s="3">
        <v>2008</v>
      </c>
    </row>
    <row spans="1:4" r="12">
      <c t="s" r="A12" s="4">
        <v>2031</v>
      </c>
      <c t="s" r="B12" s="4">
        <v>41</v>
      </c>
      <c t="n" r="C12" s="6">
        <v>799978000</v>
      </c>
      <c t="n" r="D12" s="6">
        <v>664345000</v>
      </c>
    </row>
    <row spans="1:4" r="13">
      <c t="s" r="A13" s="4">
        <v>2032</v>
      </c>
      <c t="s" r="B13" s="4">
        <v>41</v>
      </c>
      <c t="n" r="C13" s="6">
        <v>26492000</v>
      </c>
      <c t="n" r="D13" s="6">
        <v>26084000</v>
      </c>
    </row>
    <row spans="1:4" r="14">
      <c t="s" r="A14" s="4">
        <v>2033</v>
      </c>
      <c t="s" r="B14" s="4">
        <v>41</v>
      </c>
      <c t="n" r="C14" s="6">
        <v>234000</v>
      </c>
      <c t="n" r="D14" s="6">
        <v>430000</v>
      </c>
    </row>
    <row spans="1:4" r="15">
      <c t="s" r="A15" s="4">
        <v>2040</v>
      </c>
      <c t="s" r="B15" s="4">
        <v>41</v>
      </c>
      <c t="n" r="C15" s="6">
        <v>604000</v>
      </c>
      <c t="n" r="D15" s="6">
        <v>577000</v>
      </c>
    </row>
    <row spans="1:4" r="16">
      <c t="s" r="A16" s="4">
        <v>2034</v>
      </c>
    </row>
    <row spans="1:4" r="17">
      <c t="s" r="A17" s="3">
        <v>2008</v>
      </c>
    </row>
    <row spans="1:4" r="18">
      <c t="s" r="A18" s="4">
        <v>2031</v>
      </c>
      <c t="n" r="C18" s="6">
        <v>1714443000</v>
      </c>
      <c t="n" r="D18" s="6">
        <v>1754939000</v>
      </c>
    </row>
    <row spans="1:4" r="19">
      <c t="s" r="A19" s="4">
        <v>2032</v>
      </c>
      <c t="n" r="C19" s="6">
        <v>1943000</v>
      </c>
      <c t="n" r="D19" s="6">
        <v>3681000</v>
      </c>
    </row>
    <row spans="1:4" r="20">
      <c t="s" r="A20" s="4">
        <v>2033</v>
      </c>
      <c t="n" r="C20" s="6">
        <v>64640000</v>
      </c>
      <c t="n" r="D20" s="6">
        <v>76614000</v>
      </c>
    </row>
    <row spans="1:4" r="21">
      <c t="s" r="A21" s="4">
        <v>2041</v>
      </c>
    </row>
    <row spans="1:4" r="22">
      <c t="s" r="A22" s="3">
        <v>2008</v>
      </c>
    </row>
    <row spans="1:4" r="23">
      <c t="s" r="A23" s="4">
        <v>2031</v>
      </c>
      <c t="s" r="B23" s="4">
        <v>41</v>
      </c>
      <c t="n" r="C23" s="6">
        <v>799978000</v>
      </c>
      <c t="n" r="D23" s="6">
        <v>664345000</v>
      </c>
    </row>
    <row spans="1:4" r="24">
      <c t="s" r="A24" s="4">
        <v>2032</v>
      </c>
      <c t="s" r="B24" s="4">
        <v>41</v>
      </c>
      <c t="n" r="C24" s="6">
        <v>234000</v>
      </c>
      <c t="n" r="D24" s="6">
        <v>430000</v>
      </c>
    </row>
    <row spans="1:4" r="25">
      <c t="s" r="A25" s="4">
        <v>2033</v>
      </c>
      <c t="s" r="B25" s="4">
        <v>41</v>
      </c>
      <c t="n" r="C25" s="6">
        <v>26992000</v>
      </c>
      <c t="n" r="D25" s="6">
        <v>26584000</v>
      </c>
    </row>
    <row spans="1:4" r="26">
      <c t="s" r="A26" s="4">
        <v>2040</v>
      </c>
      <c t="s" r="B26" s="4">
        <v>41</v>
      </c>
      <c t="n" r="C26" s="6">
        <v>-604000</v>
      </c>
      <c t="n" r="D26" s="6">
        <v>-577000</v>
      </c>
    </row>
    <row spans="1:4" r="27">
      <c t="s" r="A27" s="4">
        <v>2042</v>
      </c>
    </row>
    <row spans="1:4" r="28">
      <c t="s" r="A28" s="3">
        <v>2008</v>
      </c>
    </row>
    <row spans="1:4" r="29">
      <c t="s" r="A29" s="4">
        <v>2031</v>
      </c>
      <c t="s" r="B29" s="4">
        <v>43</v>
      </c>
      <c t="n" r="C29" s="6">
        <v>1150000000</v>
      </c>
      <c t="n" r="D29" s="6">
        <v>1654000000</v>
      </c>
    </row>
    <row spans="1:4" r="30">
      <c t="s" r="A30" s="4">
        <v>2032</v>
      </c>
      <c t="s" r="B30" s="4">
        <v>43</v>
      </c>
      <c t="n" r="C30" s="6">
        <v>6519000</v>
      </c>
      <c t="n" r="D30" s="6">
        <v>24811000</v>
      </c>
    </row>
    <row spans="1:4" r="31">
      <c t="s" r="A31" s="4">
        <v>2033</v>
      </c>
      <c t="s" r="B31" s="4">
        <v>43</v>
      </c>
      <c t="n" r="C31" s="6">
        <v>5705000</v>
      </c>
      <c t="n" r="D31" s="6">
        <v>3910000</v>
      </c>
    </row>
    <row spans="1:4" r="32">
      <c t="s" r="A32" s="4">
        <v>2040</v>
      </c>
      <c t="s" r="B32" s="4">
        <v>43</v>
      </c>
      <c t="n" r="C32" s="6">
        <v>-23194000</v>
      </c>
      <c t="n" r="D32" s="6">
        <v>-12126000</v>
      </c>
    </row>
    <row spans="1:4" r="33">
      <c t="s" r="A33" s="4">
        <v>2043</v>
      </c>
    </row>
    <row spans="1:4" r="34">
      <c t="s" r="A34" s="3">
        <v>2008</v>
      </c>
    </row>
    <row spans="1:4" r="35">
      <c t="s" r="A35" s="4">
        <v>1345</v>
      </c>
      <c t="s" r="B35" s="4">
        <v>1396</v>
      </c>
      <c t="n" r="C35" s="6">
        <v>1150000000</v>
      </c>
      <c t="n" r="D35" s="6">
        <v>1654000000</v>
      </c>
    </row>
    <row spans="1:4" r="36">
      <c t="s" r="A36" s="4">
        <v>2044</v>
      </c>
      <c t="s" r="B36" s="4">
        <v>2045</v>
      </c>
      <c t="n" r="C36" s="7">
        <v>23414000</v>
      </c>
      <c t="n" r="D36" s="7">
        <v>12272000</v>
      </c>
    </row>
    <row spans="1:4" r="37">
      <c t="n" r="A37"/>
    </row>
    <row spans="1:4" r="38">
      <c t="s" r="A38" s="4">
        <v>41</v>
      </c>
      <c t="s" r="B38" s="4">
        <v>2046</v>
      </c>
    </row>
    <row spans="1:4" r="39">
      <c t="s" r="A39" s="4">
        <v>43</v>
      </c>
      <c t="s" r="B39" s="4">
        <v>2047</v>
      </c>
    </row>
    <row spans="1:4" r="40">
      <c t="s" r="A40" s="4">
        <v>44</v>
      </c>
      <c t="s" r="B40" s="4">
        <v>2048</v>
      </c>
    </row>
    <row spans="1:4" r="41">
      <c t="s" r="A41" s="4">
        <v>47</v>
      </c>
      <c t="s" r="B41" s="4">
        <v>2049</v>
      </c>
    </row>
  </sheetData>
  <mergeCells count="7">
    <mergeCell ref="A1:B2"/>
    <mergeCell ref="C1:D1"/>
    <mergeCell ref="A37:C37"/>
    <mergeCell ref="B38:C38"/>
    <mergeCell ref="B39:C39"/>
    <mergeCell ref="B40:C40"/>
    <mergeCell ref="B41:C4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s>
  <sheetData>
    <row spans="1:6" r="1">
      <c t="s" r="A1" s="1">
        <v>2050</v>
      </c>
      <c t="s" r="C1" s="2">
        <v>1</v>
      </c>
    </row>
    <row spans="1:6" r="2">
      <c t="s" r="C2" s="2">
        <v>2</v>
      </c>
      <c t="s" r="E2" s="2">
        <v>32</v>
      </c>
      <c t="s" r="F2" s="2">
        <v>106</v>
      </c>
    </row>
    <row spans="1:6" r="3">
      <c t="s" r="A3" s="3">
        <v>2008</v>
      </c>
    </row>
    <row spans="1:6" r="4">
      <c t="s" r="A4" s="4">
        <v>713</v>
      </c>
      <c t="n" r="C4" s="7">
        <v>17686502000</v>
      </c>
      <c t="s" r="D4" s="4">
        <v>41</v>
      </c>
      <c t="n" r="E4" s="7">
        <v>16230166000</v>
      </c>
      <c t="n" r="F4" s="7">
        <v>15389074000</v>
      </c>
    </row>
    <row spans="1:6" r="5">
      <c t="s" r="A5" s="4">
        <v>2051</v>
      </c>
    </row>
    <row spans="1:6" r="6">
      <c t="s" r="A6" s="3">
        <v>2008</v>
      </c>
    </row>
    <row spans="1:6" r="7">
      <c t="s" r="A7" s="4">
        <v>2031</v>
      </c>
      <c t="n" r="C7" s="6">
        <v>6500000</v>
      </c>
      <c t="n" r="E7" s="6">
        <v>6500000</v>
      </c>
    </row>
    <row spans="1:6" r="8">
      <c t="s" r="A8" s="4">
        <v>2052</v>
      </c>
      <c t="n" r="C8" s="6">
        <v>488000</v>
      </c>
      <c t="n" r="E8" s="6">
        <v>744000</v>
      </c>
    </row>
    <row spans="1:6" r="9">
      <c t="s" r="A9" s="4">
        <v>2040</v>
      </c>
      <c t="n" r="C9" s="6">
        <v>256000</v>
      </c>
      <c t="n" r="E9" s="6">
        <v>262000</v>
      </c>
    </row>
    <row spans="1:6" r="10">
      <c t="s" r="A10" s="4">
        <v>2053</v>
      </c>
    </row>
    <row spans="1:6" r="11">
      <c t="s" r="A11" s="3">
        <v>2008</v>
      </c>
    </row>
    <row spans="1:6" r="12">
      <c t="s" r="A12" s="4">
        <v>713</v>
      </c>
      <c t="s" r="B12" s="4">
        <v>1396</v>
      </c>
      <c t="n" r="C12" s="6">
        <v>6500000</v>
      </c>
      <c t="n" r="E12" s="6">
        <v>6500000</v>
      </c>
    </row>
    <row spans="1:6" r="13">
      <c t="s" r="A13" s="4">
        <v>2040</v>
      </c>
      <c t="s" r="B13" s="4">
        <v>2045</v>
      </c>
      <c t="n" r="C13" s="7">
        <v>-253000</v>
      </c>
      <c t="n" r="E13" s="7">
        <v>-259000</v>
      </c>
    </row>
    <row spans="1:6" r="14">
      <c t="n" r="A14"/>
    </row>
    <row spans="1:6" r="15">
      <c t="s" r="A15" s="4">
        <v>41</v>
      </c>
      <c t="s" r="B15" s="4">
        <v>90</v>
      </c>
    </row>
    <row spans="1:6" r="16">
      <c t="s" r="A16" s="4">
        <v>43</v>
      </c>
      <c t="s" r="B16" s="4">
        <v>2054</v>
      </c>
    </row>
    <row spans="1:6" r="17">
      <c t="s" r="A17" s="4">
        <v>44</v>
      </c>
      <c t="s" r="B17" s="4">
        <v>2055</v>
      </c>
    </row>
    <row spans="1:6" r="18">
      <c t="s" r="A18" s="4">
        <v>47</v>
      </c>
      <c t="s" r="B18" s="4">
        <v>2049</v>
      </c>
    </row>
  </sheetData>
  <mergeCells count="8">
    <mergeCell ref="A1:B2"/>
    <mergeCell ref="C1:E1"/>
    <mergeCell ref="C2:D2"/>
    <mergeCell ref="A14:E14"/>
    <mergeCell ref="B15:E15"/>
    <mergeCell ref="B16:E16"/>
    <mergeCell ref="B17:E17"/>
    <mergeCell ref="B18:E1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r="A1" s="1">
        <v>2056</v>
      </c>
      <c t="s" r="C1" s="2">
        <v>2</v>
      </c>
      <c t="s" r="D1" s="2">
        <v>32</v>
      </c>
    </row>
    <row spans="1:4" r="2">
      <c t="s" r="A2" s="3">
        <v>2057</v>
      </c>
    </row>
    <row spans="1:4" r="3">
      <c t="s" r="A3" s="4">
        <v>2058</v>
      </c>
      <c t="n" r="C3" s="7">
        <v>104365000</v>
      </c>
      <c t="n" r="D3" s="7">
        <v>134088000</v>
      </c>
    </row>
    <row spans="1:4" r="4">
      <c t="s" r="A4" s="4">
        <v>2059</v>
      </c>
      <c t="n" r="C4" s="6">
        <v>4500000</v>
      </c>
      <c t="n" r="D4" s="6">
        <v>2400000</v>
      </c>
    </row>
    <row spans="1:4" r="5">
      <c t="s" r="A5" s="4">
        <v>2060</v>
      </c>
    </row>
    <row spans="1:4" r="6">
      <c t="s" r="A6" s="3">
        <v>2057</v>
      </c>
    </row>
    <row spans="1:4" r="7">
      <c t="s" r="A7" s="4">
        <v>2058</v>
      </c>
      <c t="s" r="B7" s="4">
        <v>41</v>
      </c>
      <c t="n" r="C7" s="6">
        <v>99828000</v>
      </c>
      <c t="n" r="D7" s="6">
        <v>131731000</v>
      </c>
    </row>
    <row spans="1:4" r="8">
      <c t="s" r="A8" s="4">
        <v>2061</v>
      </c>
      <c t="s" r="B8" s="4">
        <v>41</v>
      </c>
      <c t="n" r="C8" s="6">
        <v>0</v>
      </c>
      <c t="n" r="D8" s="6">
        <v>0</v>
      </c>
    </row>
    <row spans="1:4" r="9">
      <c t="s" r="A9" s="4">
        <v>2062</v>
      </c>
      <c t="s" r="B9" s="4">
        <v>1296</v>
      </c>
      <c t="n" r="C9" s="6">
        <v>99828000</v>
      </c>
      <c t="n" r="D9" s="6">
        <v>131731000</v>
      </c>
    </row>
    <row spans="1:4" r="10">
      <c t="s" r="A10" s="4">
        <v>2063</v>
      </c>
      <c t="s" r="B10" s="4">
        <v>41</v>
      </c>
      <c t="n" r="C10" s="6">
        <v>-9972000</v>
      </c>
      <c t="n" r="D10" s="6">
        <v>-15768000</v>
      </c>
    </row>
    <row spans="1:4" r="11">
      <c t="s" r="A11" s="4">
        <v>2064</v>
      </c>
      <c t="s" r="B11" s="4">
        <v>41</v>
      </c>
      <c t="n" r="C11" s="6">
        <v>-89856000</v>
      </c>
      <c t="n" r="D11" s="6">
        <v>-114230000</v>
      </c>
    </row>
    <row spans="1:4" r="12">
      <c t="s" r="A12" s="4">
        <v>2065</v>
      </c>
      <c t="s" r="B12" s="4">
        <v>41</v>
      </c>
      <c t="n" r="C12" s="7">
        <v>0</v>
      </c>
      <c t="n" r="D12" s="7">
        <v>1733000</v>
      </c>
    </row>
    <row spans="1:4" r="13">
      <c t="n" r="A13"/>
    </row>
    <row spans="1:4" r="14">
      <c t="s" r="A14" s="4">
        <v>41</v>
      </c>
      <c t="s" r="B14" s="4">
        <v>2066</v>
      </c>
    </row>
    <row spans="1:4" r="15">
      <c t="s" r="A15" s="4">
        <v>43</v>
      </c>
      <c t="s" r="B15" s="4">
        <v>2067</v>
      </c>
    </row>
  </sheetData>
  <mergeCells count="4">
    <mergeCell ref="A1:B1"/>
    <mergeCell ref="A13:C13"/>
    <mergeCell ref="B14:C14"/>
    <mergeCell ref="B15:C15"/>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r="A1" s="1">
        <v>2068</v>
      </c>
      <c t="s" r="C1" s="2">
        <v>2</v>
      </c>
      <c t="s" r="D1" s="2">
        <v>32</v>
      </c>
    </row>
    <row spans="1:4" r="2">
      <c t="s" r="A2" s="3">
        <v>2057</v>
      </c>
    </row>
    <row spans="1:4" r="3">
      <c t="s" r="A3" s="4">
        <v>2069</v>
      </c>
      <c t="n" r="C3" s="7">
        <v>108339000</v>
      </c>
      <c t="n" r="D3" s="7">
        <v>119239000</v>
      </c>
    </row>
    <row spans="1:4" r="4">
      <c t="s" r="A4" s="4">
        <v>2070</v>
      </c>
      <c t="n" r="C4" s="6">
        <v>8300000</v>
      </c>
      <c t="n" r="D4" s="6">
        <v>7300000</v>
      </c>
    </row>
    <row spans="1:4" r="5">
      <c t="s" r="A5" s="4">
        <v>2060</v>
      </c>
    </row>
    <row spans="1:4" r="6">
      <c t="s" r="A6" s="3">
        <v>2057</v>
      </c>
    </row>
    <row spans="1:4" r="7">
      <c t="s" r="A7" s="4">
        <v>2069</v>
      </c>
      <c t="s" r="B7" s="4">
        <v>41</v>
      </c>
      <c t="n" r="C7" s="6">
        <v>100002000</v>
      </c>
      <c t="n" r="D7" s="6">
        <v>111963000</v>
      </c>
    </row>
    <row spans="1:4" r="8">
      <c t="s" r="A8" s="4">
        <v>2061</v>
      </c>
      <c t="s" r="B8" s="4">
        <v>41</v>
      </c>
      <c t="n" r="C8" s="6">
        <v>0</v>
      </c>
      <c t="n" r="D8" s="6">
        <v>0</v>
      </c>
    </row>
    <row spans="1:4" r="9">
      <c t="s" r="A9" s="4">
        <v>2071</v>
      </c>
      <c t="s" r="B9" s="4">
        <v>1296</v>
      </c>
      <c t="n" r="C9" s="6">
        <v>100002000</v>
      </c>
      <c t="n" r="D9" s="6">
        <v>111963000</v>
      </c>
    </row>
    <row spans="1:4" r="10">
      <c t="s" r="A10" s="4">
        <v>2072</v>
      </c>
      <c t="s" r="B10" s="4">
        <v>41</v>
      </c>
      <c t="n" r="C10" s="6">
        <v>-9972000</v>
      </c>
      <c t="n" r="D10" s="6">
        <v>-15768000</v>
      </c>
    </row>
    <row spans="1:4" r="11">
      <c t="s" r="A11" s="4">
        <v>2073</v>
      </c>
      <c t="s" r="B11" s="4">
        <v>41</v>
      </c>
      <c t="n" r="C11" s="6">
        <v>-62172000</v>
      </c>
      <c t="n" r="D11" s="6">
        <v>-78390000</v>
      </c>
    </row>
    <row spans="1:4" r="12">
      <c t="s" r="A12" s="4">
        <v>2065</v>
      </c>
      <c t="s" r="B12" s="4">
        <v>41</v>
      </c>
      <c t="n" r="C12" s="7">
        <v>27858000</v>
      </c>
      <c t="n" r="D12" s="7">
        <v>17805000</v>
      </c>
    </row>
    <row spans="1:4" r="13">
      <c t="n" r="A13"/>
    </row>
    <row spans="1:4" r="14">
      <c t="s" r="A14" s="4">
        <v>41</v>
      </c>
      <c t="s" r="B14" s="4">
        <v>2074</v>
      </c>
    </row>
    <row spans="1:4" r="15">
      <c t="s" r="A15" s="4">
        <v>43</v>
      </c>
      <c t="s" r="B15" s="4">
        <v>2075</v>
      </c>
    </row>
  </sheetData>
  <mergeCells count="4">
    <mergeCell ref="A1:B1"/>
    <mergeCell ref="A13:C13"/>
    <mergeCell ref="B14:C14"/>
    <mergeCell ref="B15:C1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6</v>
      </c>
      <c t="s" r="B1" s="2">
        <v>2</v>
      </c>
      <c t="s" r="C1" s="2">
        <v>32</v>
      </c>
    </row>
    <row spans="1:3" r="2">
      <c t="s" r="A2" s="3">
        <v>2077</v>
      </c>
    </row>
    <row spans="1:3" r="3">
      <c t="s" r="A3" s="4">
        <v>2058</v>
      </c>
      <c t="n" r="B3" s="7">
        <v>615773000</v>
      </c>
      <c t="n" r="C3" s="7">
        <v>659154000</v>
      </c>
    </row>
    <row spans="1:3" r="4">
      <c t="s" r="A4" s="4">
        <v>2061</v>
      </c>
      <c t="n" r="B4" s="6">
        <v>0</v>
      </c>
      <c t="n" r="C4" s="6">
        <v>0</v>
      </c>
    </row>
    <row spans="1:3" r="5">
      <c t="s" r="A5" s="4">
        <v>2062</v>
      </c>
      <c t="n" r="B5" s="6">
        <v>615773000</v>
      </c>
      <c t="n" r="C5" s="6">
        <v>659154000</v>
      </c>
    </row>
    <row spans="1:3" r="6">
      <c t="s" r="A6" s="4">
        <v>2078</v>
      </c>
      <c t="n" r="B6" s="6">
        <v>-537000</v>
      </c>
      <c t="n" r="C6" s="6">
        <v>-48655000</v>
      </c>
    </row>
    <row spans="1:3" r="7">
      <c t="s" r="A7" s="4">
        <v>2079</v>
      </c>
      <c t="n" r="B7" s="6">
        <v>-607642000</v>
      </c>
      <c t="n" r="C7" s="6">
        <v>-602403000</v>
      </c>
    </row>
    <row spans="1:3" r="8">
      <c t="s" r="A8" s="4">
        <v>2065</v>
      </c>
      <c t="n" r="B8" s="7">
        <v>7594000</v>
      </c>
      <c t="n" r="C8" s="7">
        <v>8096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0</v>
      </c>
      <c t="s" r="B1" s="2">
        <v>2</v>
      </c>
      <c t="s" r="C1" s="2">
        <v>32</v>
      </c>
    </row>
    <row spans="1:3" r="2">
      <c t="s" r="A2" s="3">
        <v>2081</v>
      </c>
    </row>
    <row spans="1:3" r="3">
      <c t="s" r="A3" s="4">
        <v>2069</v>
      </c>
      <c t="n" r="B3" s="7">
        <v>338133000</v>
      </c>
      <c t="n" r="C3" s="7">
        <v>562214000</v>
      </c>
    </row>
    <row spans="1:3" r="4">
      <c t="s" r="A4" s="4">
        <v>2082</v>
      </c>
      <c t="n" r="B4" s="6">
        <v>0</v>
      </c>
      <c t="n" r="C4" s="6">
        <v>0</v>
      </c>
    </row>
    <row spans="1:3" r="5">
      <c t="s" r="A5" s="4">
        <v>2071</v>
      </c>
      <c t="n" r="B5" s="6">
        <v>338133000</v>
      </c>
      <c t="n" r="C5" s="6">
        <v>562214000</v>
      </c>
    </row>
    <row spans="1:3" r="6">
      <c t="s" r="A6" s="4">
        <v>2083</v>
      </c>
      <c t="n" r="B6" s="6">
        <v>-537000</v>
      </c>
      <c t="n" r="C6" s="6">
        <v>-48655000</v>
      </c>
    </row>
    <row spans="1:3" r="7">
      <c t="s" r="A7" s="4">
        <v>2084</v>
      </c>
      <c t="n" r="B7" s="6">
        <v>-337523000</v>
      </c>
      <c t="n" r="C7" s="6">
        <v>-513463000</v>
      </c>
    </row>
    <row spans="1:3" r="8">
      <c t="s" r="A8" s="4">
        <v>2065</v>
      </c>
      <c t="n" r="B8" s="7">
        <v>73000</v>
      </c>
      <c t="n" r="C8" s="7">
        <v>960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5</v>
      </c>
      <c t="s" r="B1" s="2">
        <v>2</v>
      </c>
      <c t="s" r="C1" s="2">
        <v>32</v>
      </c>
    </row>
    <row spans="1:3" r="2">
      <c t="s" r="A2" s="3">
        <v>2086</v>
      </c>
    </row>
    <row spans="1:3" r="3">
      <c t="s" r="A3" s="4">
        <v>718</v>
      </c>
      <c t="n" r="B3" s="7">
        <v>338133000</v>
      </c>
      <c t="n" r="C3" s="7">
        <v>562214000</v>
      </c>
    </row>
    <row spans="1:3" r="4">
      <c t="s" r="A4" s="4">
        <v>746</v>
      </c>
    </row>
    <row spans="1:3" r="5">
      <c t="s" r="A5" s="3">
        <v>2086</v>
      </c>
    </row>
    <row spans="1:3" r="6">
      <c t="s" r="A6" s="4">
        <v>718</v>
      </c>
      <c t="n" r="B6" s="6">
        <v>7066000</v>
      </c>
    </row>
    <row spans="1:3" r="7">
      <c t="s" r="A7" s="4">
        <v>2087</v>
      </c>
    </row>
    <row spans="1:3" r="8">
      <c t="s" r="A8" s="3">
        <v>2086</v>
      </c>
    </row>
    <row spans="1:3" r="9">
      <c t="s" r="A9" s="4">
        <v>718</v>
      </c>
      <c t="n" r="B9" s="6">
        <v>229982000</v>
      </c>
    </row>
    <row spans="1:3" r="10">
      <c t="s" r="A10" s="4">
        <v>2088</v>
      </c>
    </row>
    <row spans="1:3" r="11">
      <c t="s" r="A11" s="3">
        <v>2086</v>
      </c>
    </row>
    <row spans="1:3" r="12">
      <c t="s" r="A12" s="4">
        <v>718</v>
      </c>
      <c t="n" r="B12" s="6">
        <v>101085000</v>
      </c>
    </row>
    <row spans="1:3" r="13">
      <c t="s" r="A13" s="4">
        <v>2089</v>
      </c>
    </row>
    <row spans="1:3" r="14">
      <c t="s" r="A14" s="3">
        <v>2086</v>
      </c>
    </row>
    <row spans="1:3" r="15">
      <c t="s" r="A15" s="4">
        <v>718</v>
      </c>
      <c t="n" r="B15" s="6">
        <v>327610000</v>
      </c>
    </row>
    <row spans="1:3" r="16">
      <c t="s" r="A16" s="4">
        <v>2090</v>
      </c>
    </row>
    <row spans="1:3" r="17">
      <c t="s" r="A17" s="3">
        <v>2086</v>
      </c>
    </row>
    <row spans="1:3" r="18">
      <c t="s" r="A18" s="4">
        <v>718</v>
      </c>
      <c t="n" r="B18" s="6">
        <v>7066000</v>
      </c>
    </row>
    <row spans="1:3" r="19">
      <c t="s" r="A19" s="4">
        <v>2091</v>
      </c>
    </row>
    <row spans="1:3" r="20">
      <c t="s" r="A20" s="3">
        <v>2086</v>
      </c>
    </row>
    <row spans="1:3" r="21">
      <c t="s" r="A21" s="4">
        <v>718</v>
      </c>
      <c t="n" r="B21" s="6">
        <v>229982000</v>
      </c>
    </row>
    <row spans="1:3" r="22">
      <c t="s" r="A22" s="4">
        <v>2092</v>
      </c>
    </row>
    <row spans="1:3" r="23">
      <c t="s" r="A23" s="3">
        <v>2086</v>
      </c>
    </row>
    <row spans="1:3" r="24">
      <c t="s" r="A24" s="4">
        <v>718</v>
      </c>
      <c t="n" r="B24" s="6">
        <v>90562000</v>
      </c>
    </row>
    <row spans="1:3" r="25">
      <c t="s" r="A25" s="4">
        <v>2093</v>
      </c>
    </row>
    <row spans="1:3" r="26">
      <c t="s" r="A26" s="3">
        <v>2086</v>
      </c>
    </row>
    <row spans="1:3" r="27">
      <c t="s" r="A27" s="4">
        <v>718</v>
      </c>
      <c t="n" r="B27" s="6">
        <v>10523000</v>
      </c>
    </row>
    <row spans="1:3" r="28">
      <c t="s" r="A28" s="4">
        <v>2094</v>
      </c>
    </row>
    <row spans="1:3" r="29">
      <c t="s" r="A29" s="3">
        <v>2086</v>
      </c>
    </row>
    <row spans="1:3" r="30">
      <c t="s" r="A30" s="4">
        <v>718</v>
      </c>
      <c t="n" r="B30" s="6">
        <v>0</v>
      </c>
    </row>
    <row spans="1:3" r="31">
      <c t="s" r="A31" s="4">
        <v>2095</v>
      </c>
    </row>
    <row spans="1:3" r="32">
      <c t="s" r="A32" s="3">
        <v>2086</v>
      </c>
    </row>
    <row spans="1:3" r="33">
      <c t="s" r="A33" s="4">
        <v>718</v>
      </c>
      <c t="n" r="B33" s="6">
        <v>0</v>
      </c>
    </row>
    <row spans="1:3" r="34">
      <c t="s" r="A34" s="4">
        <v>2096</v>
      </c>
    </row>
    <row spans="1:3" r="35">
      <c t="s" r="A35" s="3">
        <v>2086</v>
      </c>
    </row>
    <row spans="1:3" r="36">
      <c t="s" r="A36" s="4">
        <v>718</v>
      </c>
      <c t="n" r="B36" s="7">
        <v>10523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1"/>
  </cols>
  <sheetData>
    <row spans="1:4" r="1">
      <c t="s" r="A1" s="1">
        <v>2097</v>
      </c>
      <c t="s" r="B1" s="2">
        <v>1</v>
      </c>
    </row>
    <row spans="1:4" r="2">
      <c t="s" r="B2" s="2">
        <v>804</v>
      </c>
      <c t="s" r="C2" s="2">
        <v>669</v>
      </c>
      <c t="s" r="D2" s="2">
        <v>670</v>
      </c>
    </row>
    <row spans="1:4" r="3">
      <c t="s" r="A3" s="3">
        <v>613</v>
      </c>
    </row>
    <row spans="1:4" r="4">
      <c t="s" r="A4" s="4">
        <v>2098</v>
      </c>
      <c t="n" r="B4" s="7">
        <v>400000</v>
      </c>
      <c t="n" r="C4" s="7">
        <v>2800000</v>
      </c>
      <c t="n" r="D4" s="7">
        <v>-1500000</v>
      </c>
    </row>
    <row spans="1:4" r="5">
      <c t="s" r="A5" s="4">
        <v>2099</v>
      </c>
      <c t="n" r="B5" s="6">
        <v>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3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s>
  <sheetData>
    <row spans="1:5" r="1">
      <c t="s" r="A1" s="1">
        <v>2100</v>
      </c>
      <c t="s" r="B1" s="2">
        <v>2</v>
      </c>
      <c t="s" r="D1" s="2">
        <v>32</v>
      </c>
    </row>
    <row spans="1:5" r="2">
      <c t="s" r="A2" s="3">
        <v>2101</v>
      </c>
    </row>
    <row spans="1:5" r="3">
      <c t="s" r="A3" s="4">
        <v>39</v>
      </c>
      <c t="n" r="B3" s="7">
        <v>881450000</v>
      </c>
      <c t="n" r="D3" s="7">
        <v>1194391000</v>
      </c>
    </row>
    <row spans="1:5" r="4">
      <c t="s" r="A4" s="4">
        <v>40</v>
      </c>
      <c t="n" r="B4" s="6">
        <v>27418000</v>
      </c>
      <c t="n" r="D4" s="6">
        <v>27910000</v>
      </c>
    </row>
    <row spans="1:5" r="5">
      <c t="s" r="A5" s="4">
        <v>736</v>
      </c>
      <c t="n" r="B5" s="6">
        <v>3929846000</v>
      </c>
      <c t="s" r="C5" s="4">
        <v>41</v>
      </c>
      <c t="n" r="D5" s="6">
        <v>3556613000</v>
      </c>
      <c t="s" r="E5" s="4">
        <v>43</v>
      </c>
    </row>
    <row spans="1:5" r="6">
      <c t="s" r="A6" s="4">
        <v>2102</v>
      </c>
      <c t="n" r="B6" s="6">
        <v>135605000</v>
      </c>
      <c t="n" r="D6" s="6">
        <v>162270000</v>
      </c>
    </row>
    <row spans="1:5" r="7">
      <c t="s" r="A7" s="4">
        <v>59</v>
      </c>
      <c t="n" r="B7" s="6">
        <v>4815903000</v>
      </c>
      <c t="n" r="D7" s="6">
        <v>4785378000</v>
      </c>
    </row>
    <row spans="1:5" r="8">
      <c t="s" r="A8" s="4">
        <v>2103</v>
      </c>
      <c t="n" r="B8" s="6">
        <v>108339000</v>
      </c>
      <c t="n" r="D8" s="6">
        <v>119239000</v>
      </c>
    </row>
    <row spans="1:5" r="9">
      <c t="s" r="A9" s="4">
        <v>76</v>
      </c>
      <c t="n" r="B9" s="6">
        <v>674358000</v>
      </c>
      <c t="n" r="D9" s="6">
        <v>713553000</v>
      </c>
    </row>
    <row spans="1:5" r="10">
      <c t="s" r="A10" s="4">
        <v>2104</v>
      </c>
    </row>
    <row spans="1:5" r="11">
      <c t="s" r="A11" s="3">
        <v>2101</v>
      </c>
    </row>
    <row spans="1:5" r="12">
      <c t="s" r="A12" s="4">
        <v>736</v>
      </c>
      <c t="n" r="B12" s="6">
        <v>3771430000</v>
      </c>
      <c t="n" r="D12" s="6">
        <v>3400807000</v>
      </c>
    </row>
    <row spans="1:5" r="13">
      <c t="n" r="A13" s="13">
        <v>1</v>
      </c>
    </row>
    <row spans="1:5" r="14">
      <c t="s" r="A14" s="3">
        <v>2101</v>
      </c>
    </row>
    <row spans="1:5" r="15">
      <c t="s" r="A15" s="4">
        <v>40</v>
      </c>
      <c t="n" r="B15" s="6">
        <v>0</v>
      </c>
      <c t="n" r="D15" s="6">
        <v>0</v>
      </c>
    </row>
    <row spans="1:5" r="16">
      <c t="s" r="A16" s="4">
        <v>736</v>
      </c>
      <c t="n" r="B16" s="6">
        <v>26434000</v>
      </c>
      <c t="n" r="D16" s="6">
        <v>26264000</v>
      </c>
    </row>
    <row spans="1:5" r="17">
      <c t="s" r="A17" s="4">
        <v>2102</v>
      </c>
      <c t="n" r="B17" s="6">
        <v>33760000</v>
      </c>
      <c t="n" r="D17" s="6">
        <v>28010000</v>
      </c>
    </row>
    <row spans="1:5" r="18">
      <c t="s" r="A18" s="4">
        <v>59</v>
      </c>
      <c t="n" r="B18" s="6">
        <v>60194000</v>
      </c>
      <c t="n" r="D18" s="6">
        <v>54274000</v>
      </c>
    </row>
    <row spans="1:5" r="19">
      <c t="s" r="A19" s="4">
        <v>2103</v>
      </c>
      <c t="n" r="B19" s="6">
        <v>3527000</v>
      </c>
      <c t="n" r="D19" s="6">
        <v>2035000</v>
      </c>
    </row>
    <row spans="1:5" r="20">
      <c t="s" r="A20" s="4">
        <v>76</v>
      </c>
      <c t="n" r="B20" s="6">
        <v>3527000</v>
      </c>
      <c t="n" r="D20" s="6">
        <v>2035000</v>
      </c>
    </row>
    <row spans="1:5" r="21">
      <c t="n" r="A21" s="13">
        <v>2</v>
      </c>
    </row>
    <row spans="1:5" r="22">
      <c t="s" r="A22" s="3">
        <v>2101</v>
      </c>
    </row>
    <row spans="1:5" r="23">
      <c t="s" r="A23" s="4">
        <v>40</v>
      </c>
      <c t="n" r="B23" s="6">
        <v>0</v>
      </c>
      <c t="n" r="D23" s="6">
        <v>0</v>
      </c>
    </row>
    <row spans="1:5" r="24">
      <c t="s" r="A24" s="4">
        <v>736</v>
      </c>
      <c t="n" r="B24" s="6">
        <v>3743496000</v>
      </c>
      <c t="n" r="D24" s="6">
        <v>3371236000</v>
      </c>
    </row>
    <row spans="1:5" r="25">
      <c t="s" r="A25" s="4">
        <v>2102</v>
      </c>
      <c t="n" r="B25" s="6">
        <v>100004000</v>
      </c>
      <c t="n" r="D25" s="6">
        <v>131743000</v>
      </c>
    </row>
    <row spans="1:5" r="26">
      <c t="s" r="A26" s="4">
        <v>59</v>
      </c>
      <c t="n" r="B26" s="6">
        <v>4720573000</v>
      </c>
      <c t="n" r="D26" s="6">
        <v>4691728000</v>
      </c>
    </row>
    <row spans="1:5" r="27">
      <c t="s" r="A27" s="4">
        <v>2103</v>
      </c>
      <c t="n" r="B27" s="6">
        <v>100002000</v>
      </c>
      <c t="n" r="D27" s="6">
        <v>111964000</v>
      </c>
    </row>
    <row spans="1:5" r="28">
      <c t="s" r="A28" s="4">
        <v>76</v>
      </c>
      <c t="n" r="B28" s="6">
        <v>666021000</v>
      </c>
      <c t="n" r="D28" s="6">
        <v>706278000</v>
      </c>
    </row>
    <row spans="1:5" r="29">
      <c t="n" r="A29" s="13">
        <v>3</v>
      </c>
    </row>
    <row spans="1:5" r="30">
      <c t="s" r="A30" s="3">
        <v>2101</v>
      </c>
    </row>
    <row spans="1:5" r="31">
      <c t="s" r="A31" s="4">
        <v>40</v>
      </c>
      <c t="n" r="B31" s="6">
        <v>27418000</v>
      </c>
      <c t="n" r="D31" s="6">
        <v>27910000</v>
      </c>
    </row>
    <row spans="1:5" r="32">
      <c t="s" r="A32" s="4">
        <v>736</v>
      </c>
      <c t="n" r="B32" s="6">
        <v>1500000</v>
      </c>
      <c t="n" r="D32" s="6">
        <v>3307000</v>
      </c>
    </row>
    <row spans="1:5" r="33">
      <c t="s" r="A33" s="4">
        <v>2102</v>
      </c>
      <c t="n" r="B33" s="6">
        <v>1841000</v>
      </c>
      <c t="n" r="D33" s="6">
        <v>2517000</v>
      </c>
    </row>
    <row spans="1:5" r="34">
      <c t="s" r="A34" s="4">
        <v>59</v>
      </c>
      <c t="n" r="B34" s="6">
        <v>35136000</v>
      </c>
      <c t="n" r="D34" s="6">
        <v>39376000</v>
      </c>
    </row>
    <row spans="1:5" r="35">
      <c t="s" r="A35" s="4">
        <v>2103</v>
      </c>
      <c t="n" r="B35" s="6">
        <v>4810000</v>
      </c>
      <c t="n" r="D35" s="6">
        <v>5240000</v>
      </c>
    </row>
    <row spans="1:5" r="36">
      <c t="s" r="A36" s="4">
        <v>76</v>
      </c>
      <c t="n" r="B36" s="6">
        <v>4810000</v>
      </c>
      <c t="n" r="D36" s="6">
        <v>5240000</v>
      </c>
    </row>
    <row spans="1:5" r="37">
      <c t="s" r="A37" s="4">
        <v>746</v>
      </c>
    </row>
    <row spans="1:5" r="38">
      <c t="s" r="A38" s="3">
        <v>2101</v>
      </c>
    </row>
    <row spans="1:5" r="39">
      <c t="s" r="A39" s="4">
        <v>736</v>
      </c>
      <c t="n" r="B39" s="6">
        <v>100000</v>
      </c>
      <c t="n" r="D39" s="6">
        <v>100000</v>
      </c>
    </row>
    <row spans="1:5" r="40">
      <c t="s" r="A40" s="4">
        <v>2105</v>
      </c>
    </row>
    <row spans="1:5" r="41">
      <c t="s" r="A41" s="3">
        <v>2101</v>
      </c>
    </row>
    <row spans="1:5" r="42">
      <c t="s" r="A42" s="4">
        <v>736</v>
      </c>
      <c t="n" r="B42" s="6">
        <v>0</v>
      </c>
      <c t="n" r="D42" s="6">
        <v>0</v>
      </c>
    </row>
    <row spans="1:5" r="43">
      <c t="s" r="A43" s="4">
        <v>2106</v>
      </c>
    </row>
    <row spans="1:5" r="44">
      <c t="s" r="A44" s="3">
        <v>2101</v>
      </c>
    </row>
    <row spans="1:5" r="45">
      <c t="s" r="A45" s="4">
        <v>736</v>
      </c>
      <c t="n" r="B45" s="6">
        <v>100000</v>
      </c>
      <c t="n" r="D45" s="6">
        <v>100000</v>
      </c>
    </row>
    <row spans="1:5" r="46">
      <c t="s" r="A46" s="4">
        <v>2107</v>
      </c>
    </row>
    <row spans="1:5" r="47">
      <c t="s" r="A47" s="3">
        <v>2101</v>
      </c>
    </row>
    <row spans="1:5" r="48">
      <c t="s" r="A48" s="4">
        <v>736</v>
      </c>
      <c t="n" r="B48" s="6">
        <v>0</v>
      </c>
      <c t="n" r="D48" s="6">
        <v>0</v>
      </c>
    </row>
    <row spans="1:5" r="49">
      <c t="s" r="A49" s="4">
        <v>747</v>
      </c>
    </row>
    <row spans="1:5" r="50">
      <c t="s" r="A50" s="3">
        <v>2101</v>
      </c>
    </row>
    <row spans="1:5" r="51">
      <c t="s" r="A51" s="4">
        <v>736</v>
      </c>
      <c t="n" r="B51" s="6">
        <v>1573611000</v>
      </c>
      <c t="n" r="D51" s="6">
        <v>751165000</v>
      </c>
    </row>
    <row spans="1:5" r="52">
      <c t="s" r="A52" s="4">
        <v>2108</v>
      </c>
    </row>
    <row spans="1:5" r="53">
      <c t="s" r="A53" s="3">
        <v>2101</v>
      </c>
    </row>
    <row spans="1:5" r="54">
      <c t="s" r="A54" s="4">
        <v>736</v>
      </c>
      <c t="n" r="B54" s="6">
        <v>0</v>
      </c>
      <c t="n" r="D54" s="6">
        <v>0</v>
      </c>
    </row>
    <row spans="1:5" r="55">
      <c t="s" r="A55" s="4">
        <v>2109</v>
      </c>
    </row>
    <row spans="1:5" r="56">
      <c t="s" r="A56" s="3">
        <v>2101</v>
      </c>
    </row>
    <row spans="1:5" r="57">
      <c t="s" r="A57" s="4">
        <v>736</v>
      </c>
      <c t="n" r="B57" s="6">
        <v>1573611000</v>
      </c>
      <c t="n" r="D57" s="6">
        <v>751165000</v>
      </c>
    </row>
    <row spans="1:5" r="58">
      <c t="s" r="A58" s="4">
        <v>2110</v>
      </c>
    </row>
    <row spans="1:5" r="59">
      <c t="s" r="A59" s="3">
        <v>2101</v>
      </c>
    </row>
    <row spans="1:5" r="60">
      <c t="s" r="A60" s="4">
        <v>736</v>
      </c>
      <c t="n" r="B60" s="6">
        <v>0</v>
      </c>
      <c t="n" r="D60" s="6">
        <v>0</v>
      </c>
    </row>
    <row spans="1:5" r="61">
      <c t="s" r="A61" s="4">
        <v>748</v>
      </c>
    </row>
    <row spans="1:5" r="62">
      <c t="s" r="A62" s="3">
        <v>2101</v>
      </c>
    </row>
    <row spans="1:5" r="63">
      <c t="s" r="A63" s="4">
        <v>736</v>
      </c>
      <c t="n" r="B63" s="6">
        <v>2169683000</v>
      </c>
      <c t="n" r="D63" s="6">
        <v>2611266000</v>
      </c>
    </row>
    <row spans="1:5" r="64">
      <c t="s" r="A64" s="4">
        <v>2111</v>
      </c>
    </row>
    <row spans="1:5" r="65">
      <c t="s" r="A65" s="3">
        <v>2101</v>
      </c>
    </row>
    <row spans="1:5" r="66">
      <c t="s" r="A66" s="4">
        <v>736</v>
      </c>
      <c t="n" r="B66" s="6">
        <v>0</v>
      </c>
      <c t="n" r="D66" s="6">
        <v>0</v>
      </c>
    </row>
    <row spans="1:5" r="67">
      <c t="s" r="A67" s="4">
        <v>2112</v>
      </c>
    </row>
    <row spans="1:5" r="68">
      <c t="s" r="A68" s="3">
        <v>2101</v>
      </c>
    </row>
    <row spans="1:5" r="69">
      <c t="s" r="A69" s="4">
        <v>736</v>
      </c>
      <c t="n" r="B69" s="6">
        <v>2169683000</v>
      </c>
      <c t="n" r="D69" s="6">
        <v>2611266000</v>
      </c>
    </row>
    <row spans="1:5" r="70">
      <c t="s" r="A70" s="4">
        <v>2113</v>
      </c>
    </row>
    <row spans="1:5" r="71">
      <c t="s" r="A71" s="3">
        <v>2101</v>
      </c>
    </row>
    <row spans="1:5" r="72">
      <c t="s" r="A72" s="4">
        <v>736</v>
      </c>
      <c t="n" r="B72" s="6">
        <v>0</v>
      </c>
      <c t="n" r="D72" s="6">
        <v>0</v>
      </c>
    </row>
    <row spans="1:5" r="73">
      <c t="s" r="A73" s="4">
        <v>749</v>
      </c>
    </row>
    <row spans="1:5" r="74">
      <c t="s" r="A74" s="3">
        <v>2101</v>
      </c>
    </row>
    <row spans="1:5" r="75">
      <c t="s" r="A75" s="4">
        <v>736</v>
      </c>
      <c t="n" r="B75" s="6">
        <v>102000</v>
      </c>
      <c t="n" r="D75" s="6">
        <v>1807000</v>
      </c>
    </row>
    <row spans="1:5" r="76">
      <c t="s" r="A76" s="4">
        <v>2114</v>
      </c>
    </row>
    <row spans="1:5" r="77">
      <c t="s" r="A77" s="3">
        <v>2101</v>
      </c>
    </row>
    <row spans="1:5" r="78">
      <c t="s" r="A78" s="4">
        <v>736</v>
      </c>
      <c t="n" r="B78" s="6">
        <v>0</v>
      </c>
      <c t="n" r="D78" s="6">
        <v>0</v>
      </c>
    </row>
    <row spans="1:5" r="79">
      <c t="s" r="A79" s="4">
        <v>2115</v>
      </c>
    </row>
    <row spans="1:5" r="80">
      <c t="s" r="A80" s="3">
        <v>2101</v>
      </c>
    </row>
    <row spans="1:5" r="81">
      <c t="s" r="A81" s="4">
        <v>736</v>
      </c>
      <c t="n" r="B81" s="6">
        <v>102000</v>
      </c>
      <c t="n" r="D81" s="6">
        <v>0</v>
      </c>
    </row>
    <row spans="1:5" r="82">
      <c t="s" r="A82" s="4">
        <v>2116</v>
      </c>
    </row>
    <row spans="1:5" r="83">
      <c t="s" r="A83" s="3">
        <v>2101</v>
      </c>
    </row>
    <row spans="1:5" r="84">
      <c t="s" r="A84" s="4">
        <v>736</v>
      </c>
      <c t="n" r="B84" s="6">
        <v>0</v>
      </c>
      <c t="n" r="D84" s="6">
        <v>1807000</v>
      </c>
    </row>
    <row spans="1:5" r="85">
      <c t="s" r="A85" s="4">
        <v>750</v>
      </c>
    </row>
    <row spans="1:5" r="86">
      <c t="s" r="A86" s="3">
        <v>2101</v>
      </c>
    </row>
    <row spans="1:5" r="87">
      <c t="s" r="A87" s="4">
        <v>736</v>
      </c>
      <c t="n" r="B87" s="6">
        <v>1500000</v>
      </c>
      <c t="n" r="D87" s="6">
        <v>10205000</v>
      </c>
    </row>
    <row spans="1:5" r="88">
      <c t="s" r="A88" s="4">
        <v>2117</v>
      </c>
    </row>
    <row spans="1:5" r="89">
      <c t="s" r="A89" s="3">
        <v>2101</v>
      </c>
    </row>
    <row spans="1:5" r="90">
      <c t="s" r="A90" s="4">
        <v>736</v>
      </c>
      <c t="n" r="B90" s="6">
        <v>0</v>
      </c>
      <c t="n" r="D90" s="6">
        <v>0</v>
      </c>
    </row>
    <row spans="1:5" r="91">
      <c t="s" r="A91" s="4">
        <v>2118</v>
      </c>
    </row>
    <row spans="1:5" r="92">
      <c t="s" r="A92" s="3">
        <v>2101</v>
      </c>
    </row>
    <row spans="1:5" r="93">
      <c t="s" r="A93" s="4">
        <v>736</v>
      </c>
      <c t="n" r="B93" s="6">
        <v>0</v>
      </c>
      <c t="n" r="D93" s="6">
        <v>8705000</v>
      </c>
    </row>
    <row spans="1:5" r="94">
      <c t="s" r="A94" s="4">
        <v>2119</v>
      </c>
    </row>
    <row spans="1:5" r="95">
      <c t="s" r="A95" s="3">
        <v>2101</v>
      </c>
    </row>
    <row spans="1:5" r="96">
      <c t="s" r="A96" s="4">
        <v>736</v>
      </c>
      <c t="n" r="B96" s="6">
        <v>1500000</v>
      </c>
      <c t="n" r="D96" s="6">
        <v>1500000</v>
      </c>
    </row>
    <row spans="1:5" r="97">
      <c t="s" r="A97" s="4">
        <v>2120</v>
      </c>
    </row>
    <row spans="1:5" r="98">
      <c t="s" r="A98" s="3">
        <v>2101</v>
      </c>
    </row>
    <row spans="1:5" r="99">
      <c t="s" r="A99" s="4">
        <v>736</v>
      </c>
      <c t="n" r="B99" s="6">
        <v>26434000</v>
      </c>
      <c t="n" r="D99" s="6">
        <v>26264000</v>
      </c>
    </row>
    <row spans="1:5" r="100">
      <c t="s" r="A100" s="4">
        <v>2121</v>
      </c>
    </row>
    <row spans="1:5" r="101">
      <c t="s" r="A101" s="3">
        <v>2101</v>
      </c>
    </row>
    <row spans="1:5" r="102">
      <c t="s" r="A102" s="4">
        <v>736</v>
      </c>
      <c t="n" r="B102" s="6">
        <v>26434000</v>
      </c>
      <c t="n" r="D102" s="6">
        <v>26264000</v>
      </c>
    </row>
    <row spans="1:5" r="103">
      <c t="s" r="A103" s="4">
        <v>2122</v>
      </c>
    </row>
    <row spans="1:5" r="104">
      <c t="s" r="A104" s="3">
        <v>2101</v>
      </c>
    </row>
    <row spans="1:5" r="105">
      <c t="s" r="A105" s="4">
        <v>736</v>
      </c>
      <c t="n" r="B105" s="6">
        <v>0</v>
      </c>
      <c t="n" r="D105" s="6">
        <v>0</v>
      </c>
    </row>
    <row spans="1:5" r="106">
      <c t="s" r="A106" s="4">
        <v>2123</v>
      </c>
    </row>
    <row spans="1:5" r="107">
      <c t="s" r="A107" s="3">
        <v>2101</v>
      </c>
    </row>
    <row spans="1:5" r="108">
      <c t="s" r="A108" s="4">
        <v>736</v>
      </c>
      <c t="n" r="B108" s="6">
        <v>0</v>
      </c>
      <c t="n" r="D108" s="6">
        <v>0</v>
      </c>
    </row>
    <row spans="1:5" r="109">
      <c t="s" r="A109" s="4">
        <v>2124</v>
      </c>
    </row>
    <row spans="1:5" r="110">
      <c t="s" r="A110" s="3">
        <v>2101</v>
      </c>
    </row>
    <row spans="1:5" r="111">
      <c t="s" r="A111" s="4">
        <v>2102</v>
      </c>
      <c t="n" r="B111" s="6">
        <v>1841000</v>
      </c>
      <c t="n" r="D111" s="6">
        <v>2517000</v>
      </c>
    </row>
    <row spans="1:5" r="112">
      <c t="s" r="A112" s="4">
        <v>2125</v>
      </c>
    </row>
    <row spans="1:5" r="113">
      <c t="s" r="A113" s="3">
        <v>2101</v>
      </c>
    </row>
    <row spans="1:5" r="114">
      <c t="s" r="A114" s="4">
        <v>2102</v>
      </c>
      <c t="n" r="B114" s="6">
        <v>0</v>
      </c>
      <c t="n" r="D114" s="6">
        <v>0</v>
      </c>
    </row>
    <row spans="1:5" r="115">
      <c t="s" r="A115" s="4">
        <v>2126</v>
      </c>
    </row>
    <row spans="1:5" r="116">
      <c t="s" r="A116" s="3">
        <v>2101</v>
      </c>
    </row>
    <row spans="1:5" r="117">
      <c t="s" r="A117" s="4">
        <v>2102</v>
      </c>
      <c t="n" r="B117" s="6">
        <v>0</v>
      </c>
      <c t="n" r="D117" s="6">
        <v>0</v>
      </c>
    </row>
    <row spans="1:5" r="118">
      <c t="s" r="A118" s="4">
        <v>2127</v>
      </c>
    </row>
    <row spans="1:5" r="119">
      <c t="s" r="A119" s="3">
        <v>2101</v>
      </c>
    </row>
    <row spans="1:5" r="120">
      <c t="s" r="A120" s="4">
        <v>2102</v>
      </c>
      <c t="n" r="B120" s="6">
        <v>1841000</v>
      </c>
      <c t="n" r="D120" s="6">
        <v>2517000</v>
      </c>
    </row>
    <row spans="1:5" r="121">
      <c t="s" r="A121" s="4">
        <v>2128</v>
      </c>
    </row>
    <row spans="1:5" r="122">
      <c t="s" r="A122" s="3">
        <v>2101</v>
      </c>
    </row>
    <row spans="1:5" r="123">
      <c t="s" r="A123" s="4">
        <v>2102</v>
      </c>
      <c t="n" r="B123" s="6">
        <v>29399000</v>
      </c>
      <c t="n" r="D123" s="6">
        <v>25665000</v>
      </c>
    </row>
    <row spans="1:5" r="124">
      <c t="s" r="A124" s="4">
        <v>2129</v>
      </c>
    </row>
    <row spans="1:5" r="125">
      <c t="s" r="A125" s="3">
        <v>2101</v>
      </c>
    </row>
    <row spans="1:5" r="126">
      <c t="s" r="A126" s="4">
        <v>2102</v>
      </c>
      <c t="n" r="B126" s="6">
        <v>29399000</v>
      </c>
      <c t="n" r="D126" s="6">
        <v>25665000</v>
      </c>
    </row>
    <row spans="1:5" r="127">
      <c t="s" r="A127" s="4">
        <v>2130</v>
      </c>
    </row>
    <row spans="1:5" r="128">
      <c t="s" r="A128" s="3">
        <v>2101</v>
      </c>
    </row>
    <row spans="1:5" r="129">
      <c t="s" r="A129" s="4">
        <v>2102</v>
      </c>
      <c t="n" r="B129" s="6">
        <v>0</v>
      </c>
      <c t="n" r="D129" s="6">
        <v>0</v>
      </c>
    </row>
    <row spans="1:5" r="130">
      <c t="s" r="A130" s="4">
        <v>2131</v>
      </c>
    </row>
    <row spans="1:5" r="131">
      <c t="s" r="A131" s="3">
        <v>2101</v>
      </c>
    </row>
    <row spans="1:5" r="132">
      <c t="s" r="A132" s="4">
        <v>2102</v>
      </c>
      <c t="n" r="B132" s="6">
        <v>0</v>
      </c>
      <c t="n" r="D132" s="6">
        <v>0</v>
      </c>
    </row>
    <row spans="1:5" r="133">
      <c t="s" r="A133" s="4">
        <v>2132</v>
      </c>
    </row>
    <row spans="1:5" r="134">
      <c t="s" r="A134" s="3">
        <v>2101</v>
      </c>
    </row>
    <row spans="1:5" r="135">
      <c t="s" r="A135" s="4">
        <v>2102</v>
      </c>
      <c t="n" r="B135" s="6">
        <v>4361000</v>
      </c>
      <c t="n" r="D135" s="6">
        <v>2345000</v>
      </c>
    </row>
    <row spans="1:5" r="136">
      <c t="s" r="A136" s="4">
        <v>2103</v>
      </c>
      <c t="n" r="B136" s="6">
        <v>3527000</v>
      </c>
      <c t="n" r="D136" s="6">
        <v>2035000</v>
      </c>
    </row>
    <row spans="1:5" r="137">
      <c t="s" r="A137" s="4">
        <v>2133</v>
      </c>
    </row>
    <row spans="1:5" r="138">
      <c t="s" r="A138" s="3">
        <v>2101</v>
      </c>
    </row>
    <row spans="1:5" r="139">
      <c t="s" r="A139" s="4">
        <v>2102</v>
      </c>
      <c t="n" r="B139" s="6">
        <v>4361000</v>
      </c>
      <c t="n" r="D139" s="6">
        <v>2345000</v>
      </c>
    </row>
    <row spans="1:5" r="140">
      <c t="s" r="A140" s="4">
        <v>2103</v>
      </c>
      <c t="n" r="B140" s="6">
        <v>3527000</v>
      </c>
      <c t="n" r="D140" s="6">
        <v>2035000</v>
      </c>
    </row>
    <row spans="1:5" r="141">
      <c t="s" r="A141" s="4">
        <v>2134</v>
      </c>
    </row>
    <row spans="1:5" r="142">
      <c t="s" r="A142" s="3">
        <v>2101</v>
      </c>
    </row>
    <row spans="1:5" r="143">
      <c t="s" r="A143" s="4">
        <v>2102</v>
      </c>
      <c t="n" r="B143" s="6">
        <v>0</v>
      </c>
      <c t="n" r="D143" s="6">
        <v>0</v>
      </c>
    </row>
    <row spans="1:5" r="144">
      <c t="s" r="A144" s="4">
        <v>2103</v>
      </c>
      <c t="n" r="B144" s="6">
        <v>0</v>
      </c>
      <c t="n" r="D144" s="6">
        <v>0</v>
      </c>
    </row>
    <row spans="1:5" r="145">
      <c t="s" r="A145" s="4">
        <v>2135</v>
      </c>
    </row>
    <row spans="1:5" r="146">
      <c t="s" r="A146" s="3">
        <v>2101</v>
      </c>
    </row>
    <row spans="1:5" r="147">
      <c t="s" r="A147" s="4">
        <v>2102</v>
      </c>
      <c t="n" r="B147" s="6">
        <v>0</v>
      </c>
      <c t="n" r="D147" s="6">
        <v>0</v>
      </c>
    </row>
    <row spans="1:5" r="148">
      <c t="s" r="A148" s="4">
        <v>2103</v>
      </c>
      <c t="n" r="B148" s="6">
        <v>0</v>
      </c>
      <c t="n" r="D148" s="6">
        <v>0</v>
      </c>
    </row>
    <row spans="1:5" r="149">
      <c t="s" r="A149" s="4">
        <v>2136</v>
      </c>
    </row>
    <row spans="1:5" r="150">
      <c t="s" r="A150" s="3">
        <v>2101</v>
      </c>
    </row>
    <row spans="1:5" r="151">
      <c t="s" r="A151" s="4">
        <v>2102</v>
      </c>
      <c t="n" r="B151" s="6">
        <v>99855000</v>
      </c>
      <c t="n" r="D151" s="6">
        <v>131631000</v>
      </c>
    </row>
    <row spans="1:5" r="152">
      <c t="s" r="A152" s="4">
        <v>2103</v>
      </c>
      <c t="n" r="B152" s="6">
        <v>100002000</v>
      </c>
      <c t="n" r="D152" s="6">
        <v>111964000</v>
      </c>
    </row>
    <row spans="1:5" r="153">
      <c t="s" r="A153" s="4">
        <v>2137</v>
      </c>
    </row>
    <row spans="1:5" r="154">
      <c t="s" r="A154" s="3">
        <v>2101</v>
      </c>
    </row>
    <row spans="1:5" r="155">
      <c t="s" r="A155" s="4">
        <v>2102</v>
      </c>
      <c t="n" r="B155" s="6">
        <v>0</v>
      </c>
      <c t="n" r="D155" s="6">
        <v>0</v>
      </c>
    </row>
    <row spans="1:5" r="156">
      <c t="s" r="A156" s="4">
        <v>2103</v>
      </c>
      <c t="n" r="B156" s="6">
        <v>0</v>
      </c>
      <c t="n" r="D156" s="6">
        <v>0</v>
      </c>
    </row>
    <row spans="1:5" r="157">
      <c t="s" r="A157" s="4">
        <v>2138</v>
      </c>
    </row>
    <row spans="1:5" r="158">
      <c t="s" r="A158" s="3">
        <v>2101</v>
      </c>
    </row>
    <row spans="1:5" r="159">
      <c t="s" r="A159" s="4">
        <v>2102</v>
      </c>
      <c t="n" r="B159" s="6">
        <v>99855000</v>
      </c>
      <c t="n" r="D159" s="6">
        <v>131631000</v>
      </c>
    </row>
    <row spans="1:5" r="160">
      <c t="s" r="A160" s="4">
        <v>2103</v>
      </c>
      <c t="n" r="B160" s="6">
        <v>100002000</v>
      </c>
      <c t="n" r="D160" s="6">
        <v>111964000</v>
      </c>
    </row>
    <row spans="1:5" r="161">
      <c t="s" r="A161" s="4">
        <v>2139</v>
      </c>
    </row>
    <row spans="1:5" r="162">
      <c t="s" r="A162" s="3">
        <v>2101</v>
      </c>
    </row>
    <row spans="1:5" r="163">
      <c t="s" r="A163" s="4">
        <v>2102</v>
      </c>
      <c t="n" r="B163" s="6">
        <v>0</v>
      </c>
      <c t="n" r="D163" s="6">
        <v>0</v>
      </c>
    </row>
    <row spans="1:5" r="164">
      <c t="s" r="A164" s="4">
        <v>2103</v>
      </c>
      <c t="n" r="B164" s="6">
        <v>0</v>
      </c>
      <c t="n" r="D164" s="6">
        <v>0</v>
      </c>
    </row>
    <row spans="1:5" r="165">
      <c t="s" r="A165" s="4">
        <v>2140</v>
      </c>
    </row>
    <row spans="1:5" r="166">
      <c t="s" r="A166" s="3">
        <v>2101</v>
      </c>
    </row>
    <row spans="1:5" r="167">
      <c t="s" r="A167" s="4">
        <v>2102</v>
      </c>
      <c t="n" r="B167" s="6">
        <v>149000</v>
      </c>
      <c t="n" r="D167" s="6">
        <v>112000</v>
      </c>
    </row>
    <row spans="1:5" r="168">
      <c t="s" r="A168" s="4">
        <v>2103</v>
      </c>
      <c t="n" r="B168" s="6">
        <v>4810000</v>
      </c>
      <c t="n" r="D168" s="6">
        <v>5240000</v>
      </c>
    </row>
    <row spans="1:5" r="169">
      <c t="s" r="A169" s="4">
        <v>2141</v>
      </c>
    </row>
    <row spans="1:5" r="170">
      <c t="s" r="A170" s="3">
        <v>2101</v>
      </c>
    </row>
    <row spans="1:5" r="171">
      <c t="s" r="A171" s="4">
        <v>2102</v>
      </c>
      <c t="n" r="B171" s="6">
        <v>0</v>
      </c>
      <c t="n" r="D171" s="6">
        <v>0</v>
      </c>
    </row>
    <row spans="1:5" r="172">
      <c t="s" r="A172" s="4">
        <v>2103</v>
      </c>
      <c t="n" r="B172" s="6">
        <v>0</v>
      </c>
      <c t="n" r="D172" s="6">
        <v>0</v>
      </c>
    </row>
    <row spans="1:5" r="173">
      <c t="s" r="A173" s="4">
        <v>2142</v>
      </c>
    </row>
    <row spans="1:5" r="174">
      <c t="s" r="A174" s="3">
        <v>2101</v>
      </c>
    </row>
    <row spans="1:5" r="175">
      <c t="s" r="A175" s="4">
        <v>2102</v>
      </c>
      <c t="n" r="B175" s="6">
        <v>149000</v>
      </c>
      <c t="n" r="D175" s="6">
        <v>112000</v>
      </c>
    </row>
    <row spans="1:5" r="176">
      <c t="s" r="A176" s="4">
        <v>2103</v>
      </c>
      <c t="n" r="B176" s="6">
        <v>0</v>
      </c>
      <c t="n" r="D176" s="6">
        <v>0</v>
      </c>
    </row>
    <row spans="1:5" r="177">
      <c t="s" r="A177" s="4">
        <v>2143</v>
      </c>
    </row>
    <row spans="1:5" r="178">
      <c t="s" r="A178" s="3">
        <v>2101</v>
      </c>
    </row>
    <row spans="1:5" r="179">
      <c t="s" r="A179" s="4">
        <v>2102</v>
      </c>
      <c t="n" r="B179" s="6">
        <v>0</v>
      </c>
      <c t="n" r="D179" s="6">
        <v>0</v>
      </c>
    </row>
    <row spans="1:5" r="180">
      <c t="s" r="A180" s="4">
        <v>2103</v>
      </c>
      <c t="n" r="B180" s="6">
        <v>4810000</v>
      </c>
      <c t="n" r="D180" s="6">
        <v>5240000</v>
      </c>
    </row>
    <row spans="1:5" r="181">
      <c t="s" r="A181" s="4">
        <v>2144</v>
      </c>
    </row>
    <row spans="1:5" r="182">
      <c t="s" r="A182" s="3">
        <v>2101</v>
      </c>
    </row>
    <row spans="1:5" r="183">
      <c t="s" r="A183" s="4">
        <v>39</v>
      </c>
      <c t="n" r="B183" s="6">
        <v>877078000</v>
      </c>
      <c t="n" r="D183" s="6">
        <v>1188754000</v>
      </c>
    </row>
    <row spans="1:5" r="184">
      <c t="s" r="A184" s="4">
        <v>2145</v>
      </c>
      <c t="n" r="B184" s="6">
        <v>566019000</v>
      </c>
      <c t="n" r="D184" s="6">
        <v>594314000</v>
      </c>
    </row>
    <row spans="1:5" r="185">
      <c t="s" r="A185" s="4">
        <v>2146</v>
      </c>
    </row>
    <row spans="1:5" r="186">
      <c t="s" r="A186" s="3">
        <v>2101</v>
      </c>
    </row>
    <row spans="1:5" r="187">
      <c t="s" r="A187" s="4">
        <v>39</v>
      </c>
      <c t="n" r="B187" s="6">
        <v>0</v>
      </c>
      <c t="n" r="D187" s="6">
        <v>0</v>
      </c>
    </row>
    <row spans="1:5" r="188">
      <c t="s" r="A188" s="4">
        <v>2145</v>
      </c>
      <c t="n" r="B188" s="6">
        <v>0</v>
      </c>
      <c t="n" r="D188" s="6">
        <v>0</v>
      </c>
    </row>
    <row spans="1:5" r="189">
      <c t="s" r="A189" s="4">
        <v>2147</v>
      </c>
    </row>
    <row spans="1:5" r="190">
      <c t="s" r="A190" s="3">
        <v>2101</v>
      </c>
    </row>
    <row spans="1:5" r="191">
      <c t="s" r="A191" s="4">
        <v>39</v>
      </c>
      <c t="n" r="B191" s="6">
        <v>877073000</v>
      </c>
      <c t="n" r="D191" s="6">
        <v>1188749000</v>
      </c>
    </row>
    <row spans="1:5" r="192">
      <c t="s" r="A192" s="4">
        <v>2145</v>
      </c>
      <c t="n" r="B192" s="6">
        <v>566019000</v>
      </c>
      <c t="n" r="D192" s="6">
        <v>594314000</v>
      </c>
    </row>
    <row spans="1:5" r="193">
      <c t="s" r="A193" s="4">
        <v>2148</v>
      </c>
    </row>
    <row spans="1:5" r="194">
      <c t="s" r="A194" s="3">
        <v>2101</v>
      </c>
    </row>
    <row spans="1:5" r="195">
      <c t="s" r="A195" s="4">
        <v>39</v>
      </c>
      <c t="n" r="B195" s="6">
        <v>5000</v>
      </c>
      <c t="n" r="D195" s="6">
        <v>5000</v>
      </c>
    </row>
    <row spans="1:5" r="196">
      <c t="s" r="A196" s="4">
        <v>2145</v>
      </c>
      <c t="n" r="B196" s="6">
        <v>0</v>
      </c>
      <c t="n" r="D196" s="6">
        <v>0</v>
      </c>
    </row>
    <row spans="1:5" r="197">
      <c t="s" r="A197" s="4">
        <v>2149</v>
      </c>
    </row>
    <row spans="1:5" r="198">
      <c t="s" r="A198" s="3">
        <v>2101</v>
      </c>
    </row>
    <row spans="1:5" r="199">
      <c t="s" r="A199" s="4">
        <v>39</v>
      </c>
      <c t="n" r="B199" s="6">
        <v>64483000</v>
      </c>
      <c t="n" r="D199" s="6">
        <v>115908000</v>
      </c>
    </row>
    <row spans="1:5" r="200">
      <c t="s" r="A200" s="4">
        <v>2145</v>
      </c>
      <c t="n" r="B200" s="6">
        <v>284275000</v>
      </c>
      <c t="n" r="D200" s="6">
        <v>286016000</v>
      </c>
    </row>
    <row spans="1:5" r="201">
      <c t="s" r="A201" s="4">
        <v>2150</v>
      </c>
    </row>
    <row spans="1:5" r="202">
      <c t="s" r="A202" s="3">
        <v>2101</v>
      </c>
    </row>
    <row spans="1:5" r="203">
      <c t="s" r="A203" s="4">
        <v>39</v>
      </c>
      <c t="n" r="B203" s="6">
        <v>0</v>
      </c>
      <c t="n" r="D203" s="6">
        <v>0</v>
      </c>
    </row>
    <row spans="1:5" r="204">
      <c t="s" r="A204" s="4">
        <v>2145</v>
      </c>
      <c t="n" r="B204" s="6">
        <v>0</v>
      </c>
      <c t="n" r="D204" s="6">
        <v>0</v>
      </c>
    </row>
    <row spans="1:5" r="205">
      <c t="s" r="A205" s="4">
        <v>2151</v>
      </c>
    </row>
    <row spans="1:5" r="206">
      <c t="s" r="A206" s="3">
        <v>2101</v>
      </c>
    </row>
    <row spans="1:5" r="207">
      <c t="s" r="A207" s="4">
        <v>39</v>
      </c>
      <c t="n" r="B207" s="6">
        <v>64483000</v>
      </c>
      <c t="n" r="D207" s="6">
        <v>115908000</v>
      </c>
    </row>
    <row spans="1:5" r="208">
      <c t="s" r="A208" s="4">
        <v>2145</v>
      </c>
      <c t="n" r="B208" s="6">
        <v>284275000</v>
      </c>
      <c t="n" r="D208" s="6">
        <v>286016000</v>
      </c>
    </row>
    <row spans="1:5" r="209">
      <c t="s" r="A209" s="4">
        <v>2152</v>
      </c>
    </row>
    <row spans="1:5" r="210">
      <c t="s" r="A210" s="3">
        <v>2101</v>
      </c>
    </row>
    <row spans="1:5" r="211">
      <c t="s" r="A211" s="4">
        <v>39</v>
      </c>
      <c t="n" r="B211" s="6">
        <v>0</v>
      </c>
      <c t="n" r="D211" s="6">
        <v>0</v>
      </c>
    </row>
    <row spans="1:5" r="212">
      <c t="s" r="A212" s="4">
        <v>2145</v>
      </c>
      <c t="n" r="B212" s="6">
        <v>0</v>
      </c>
      <c t="n" r="D212" s="6">
        <v>0</v>
      </c>
    </row>
    <row spans="1:5" r="213">
      <c t="s" r="A213" s="4">
        <v>2153</v>
      </c>
    </row>
    <row spans="1:5" r="214">
      <c t="s" r="A214" s="3">
        <v>2101</v>
      </c>
    </row>
    <row spans="1:5" r="215">
      <c t="s" r="A215" s="4">
        <v>39</v>
      </c>
      <c t="n" r="B215" s="6">
        <v>258899000</v>
      </c>
      <c t="n" r="D215" s="6">
        <v>330443000</v>
      </c>
    </row>
    <row spans="1:5" r="216">
      <c t="s" r="A216" s="4">
        <v>2154</v>
      </c>
    </row>
    <row spans="1:5" r="217">
      <c t="s" r="A217" s="3">
        <v>2101</v>
      </c>
    </row>
    <row spans="1:5" r="218">
      <c t="s" r="A218" s="4">
        <v>39</v>
      </c>
      <c t="n" r="B218" s="6">
        <v>0</v>
      </c>
      <c t="n" r="D218" s="6">
        <v>0</v>
      </c>
    </row>
    <row spans="1:5" r="219">
      <c t="s" r="A219" s="4">
        <v>2155</v>
      </c>
    </row>
    <row spans="1:5" r="220">
      <c t="s" r="A220" s="3">
        <v>2101</v>
      </c>
    </row>
    <row spans="1:5" r="221">
      <c t="s" r="A221" s="4">
        <v>39</v>
      </c>
      <c t="n" r="B221" s="6">
        <v>258899000</v>
      </c>
      <c t="n" r="D221" s="6">
        <v>330443000</v>
      </c>
    </row>
    <row spans="1:5" r="222">
      <c t="s" r="A222" s="4">
        <v>2156</v>
      </c>
    </row>
    <row spans="1:5" r="223">
      <c t="s" r="A223" s="3">
        <v>2101</v>
      </c>
    </row>
    <row spans="1:5" r="224">
      <c t="s" r="A224" s="4">
        <v>39</v>
      </c>
      <c t="n" r="B224" s="6">
        <v>0</v>
      </c>
      <c t="n" r="D224" s="6">
        <v>0</v>
      </c>
    </row>
    <row spans="1:5" r="225">
      <c t="s" r="A225" s="4">
        <v>2157</v>
      </c>
    </row>
    <row spans="1:5" r="226">
      <c t="s" r="A226" s="3">
        <v>2101</v>
      </c>
    </row>
    <row spans="1:5" r="227">
      <c t="s" r="A227" s="4">
        <v>39</v>
      </c>
      <c t="n" r="B227" s="6">
        <v>99260000</v>
      </c>
      <c t="n" r="D227" s="6">
        <v>188632000</v>
      </c>
    </row>
    <row spans="1:5" r="228">
      <c t="s" r="A228" s="4">
        <v>2158</v>
      </c>
    </row>
    <row spans="1:5" r="229">
      <c t="s" r="A229" s="3">
        <v>2101</v>
      </c>
    </row>
    <row spans="1:5" r="230">
      <c t="s" r="A230" s="4">
        <v>39</v>
      </c>
      <c t="n" r="B230" s="6">
        <v>0</v>
      </c>
      <c t="n" r="D230" s="6">
        <v>0</v>
      </c>
    </row>
    <row spans="1:5" r="231">
      <c t="s" r="A231" s="4">
        <v>2159</v>
      </c>
    </row>
    <row spans="1:5" r="232">
      <c t="s" r="A232" s="3">
        <v>2101</v>
      </c>
    </row>
    <row spans="1:5" r="233">
      <c t="s" r="A233" s="4">
        <v>39</v>
      </c>
      <c t="n" r="B233" s="6">
        <v>99260000</v>
      </c>
      <c t="n" r="D233" s="6">
        <v>188632000</v>
      </c>
    </row>
    <row spans="1:5" r="234">
      <c t="s" r="A234" s="4">
        <v>2160</v>
      </c>
    </row>
    <row spans="1:5" r="235">
      <c t="s" r="A235" s="3">
        <v>2101</v>
      </c>
    </row>
    <row spans="1:5" r="236">
      <c t="s" r="A236" s="4">
        <v>39</v>
      </c>
      <c t="n" r="B236" s="6">
        <v>0</v>
      </c>
      <c t="n" r="D236" s="6">
        <v>0</v>
      </c>
    </row>
    <row spans="1:5" r="237">
      <c t="s" r="A237" s="4">
        <v>2161</v>
      </c>
    </row>
    <row spans="1:5" r="238">
      <c t="s" r="A238" s="3">
        <v>2101</v>
      </c>
    </row>
    <row spans="1:5" r="239">
      <c t="s" r="A239" s="4">
        <v>39</v>
      </c>
      <c t="n" r="B239" s="6">
        <v>83740000</v>
      </c>
      <c t="n" r="D239" s="6">
        <v>127263000</v>
      </c>
    </row>
    <row spans="1:5" r="240">
      <c t="s" r="A240" s="4">
        <v>2145</v>
      </c>
      <c t="n" r="D240" s="6">
        <v>1958000</v>
      </c>
    </row>
    <row spans="1:5" r="241">
      <c t="s" r="A241" s="4">
        <v>2162</v>
      </c>
    </row>
    <row spans="1:5" r="242">
      <c t="s" r="A242" s="3">
        <v>2101</v>
      </c>
    </row>
    <row spans="1:5" r="243">
      <c t="s" r="A243" s="4">
        <v>39</v>
      </c>
      <c t="n" r="B243" s="6">
        <v>0</v>
      </c>
      <c t="n" r="D243" s="6">
        <v>0</v>
      </c>
    </row>
    <row spans="1:5" r="244">
      <c t="s" r="A244" s="4">
        <v>2145</v>
      </c>
      <c t="n" r="D244" s="6">
        <v>0</v>
      </c>
    </row>
    <row spans="1:5" r="245">
      <c t="s" r="A245" s="4">
        <v>2163</v>
      </c>
    </row>
    <row spans="1:5" r="246">
      <c t="s" r="A246" s="3">
        <v>2101</v>
      </c>
    </row>
    <row spans="1:5" r="247">
      <c t="s" r="A247" s="4">
        <v>39</v>
      </c>
      <c t="n" r="B247" s="6">
        <v>83740000</v>
      </c>
      <c t="n" r="D247" s="6">
        <v>127263000</v>
      </c>
    </row>
    <row spans="1:5" r="248">
      <c t="s" r="A248" s="4">
        <v>2145</v>
      </c>
      <c t="n" r="D248" s="6">
        <v>1958000</v>
      </c>
    </row>
    <row spans="1:5" r="249">
      <c t="s" r="A249" s="4">
        <v>2164</v>
      </c>
    </row>
    <row spans="1:5" r="250">
      <c t="s" r="A250" s="3">
        <v>2101</v>
      </c>
    </row>
    <row spans="1:5" r="251">
      <c t="s" r="A251" s="4">
        <v>39</v>
      </c>
      <c t="n" r="B251" s="6">
        <v>0</v>
      </c>
      <c t="n" r="D251" s="6">
        <v>0</v>
      </c>
    </row>
    <row spans="1:5" r="252">
      <c t="s" r="A252" s="4">
        <v>2145</v>
      </c>
      <c t="n" r="D252" s="6">
        <v>0</v>
      </c>
    </row>
    <row spans="1:5" r="253">
      <c t="s" r="A253" s="4">
        <v>2165</v>
      </c>
    </row>
    <row spans="1:5" r="254">
      <c t="s" r="A254" s="3">
        <v>2101</v>
      </c>
    </row>
    <row spans="1:5" r="255">
      <c t="s" r="A255" s="4">
        <v>39</v>
      </c>
      <c t="n" r="B255" s="6">
        <v>32729000</v>
      </c>
      <c t="n" r="D255" s="6">
        <v>54647000</v>
      </c>
    </row>
    <row spans="1:5" r="256">
      <c t="s" r="A256" s="4">
        <v>2166</v>
      </c>
    </row>
    <row spans="1:5" r="257">
      <c t="s" r="A257" s="3">
        <v>2101</v>
      </c>
    </row>
    <row spans="1:5" r="258">
      <c t="s" r="A258" s="4">
        <v>39</v>
      </c>
      <c t="n" r="B258" s="6">
        <v>0</v>
      </c>
      <c t="n" r="D258" s="6">
        <v>0</v>
      </c>
    </row>
    <row spans="1:5" r="259">
      <c t="s" r="A259" s="4">
        <v>2167</v>
      </c>
    </row>
    <row spans="1:5" r="260">
      <c t="s" r="A260" s="3">
        <v>2101</v>
      </c>
    </row>
    <row spans="1:5" r="261">
      <c t="s" r="A261" s="4">
        <v>39</v>
      </c>
      <c t="n" r="B261" s="6">
        <v>32729000</v>
      </c>
      <c t="n" r="D261" s="6">
        <v>54647000</v>
      </c>
    </row>
    <row spans="1:5" r="262">
      <c t="s" r="A262" s="4">
        <v>2168</v>
      </c>
    </row>
    <row spans="1:5" r="263">
      <c t="s" r="A263" s="3">
        <v>2101</v>
      </c>
    </row>
    <row spans="1:5" r="264">
      <c t="s" r="A264" s="4">
        <v>39</v>
      </c>
      <c t="n" r="B264" s="6">
        <v>0</v>
      </c>
      <c t="n" r="D264" s="6">
        <v>0</v>
      </c>
    </row>
    <row spans="1:5" r="265">
      <c t="s" r="A265" s="4">
        <v>2169</v>
      </c>
    </row>
    <row spans="1:5" r="266">
      <c t="s" r="A266" s="3">
        <v>2101</v>
      </c>
    </row>
    <row spans="1:5" r="267">
      <c t="s" r="A267" s="4">
        <v>39</v>
      </c>
      <c t="n" r="D267" s="6">
        <v>15088000</v>
      </c>
    </row>
    <row spans="1:5" r="268">
      <c t="s" r="A268" s="4">
        <v>2170</v>
      </c>
    </row>
    <row spans="1:5" r="269">
      <c t="s" r="A269" s="3">
        <v>2101</v>
      </c>
    </row>
    <row spans="1:5" r="270">
      <c t="s" r="A270" s="4">
        <v>39</v>
      </c>
      <c t="n" r="D270" s="6">
        <v>0</v>
      </c>
    </row>
    <row spans="1:5" r="271">
      <c t="s" r="A271" s="4">
        <v>2171</v>
      </c>
    </row>
    <row spans="1:5" r="272">
      <c t="s" r="A272" s="3">
        <v>2101</v>
      </c>
    </row>
    <row spans="1:5" r="273">
      <c t="s" r="A273" s="4">
        <v>39</v>
      </c>
      <c t="n" r="D273" s="6">
        <v>15088000</v>
      </c>
    </row>
    <row spans="1:5" r="274">
      <c t="s" r="A274" s="4">
        <v>2172</v>
      </c>
    </row>
    <row spans="1:5" r="275">
      <c t="s" r="A275" s="3">
        <v>2101</v>
      </c>
    </row>
    <row spans="1:5" r="276">
      <c t="s" r="A276" s="4">
        <v>39</v>
      </c>
      <c t="n" r="D276" s="6">
        <v>0</v>
      </c>
    </row>
    <row spans="1:5" r="277">
      <c t="s" r="A277" s="4">
        <v>2173</v>
      </c>
    </row>
    <row spans="1:5" r="278">
      <c t="s" r="A278" s="3">
        <v>2101</v>
      </c>
    </row>
    <row spans="1:5" r="279">
      <c t="s" r="A279" s="4">
        <v>39</v>
      </c>
      <c t="n" r="B279" s="6">
        <v>331714000</v>
      </c>
      <c t="n" r="D279" s="6">
        <v>354183000</v>
      </c>
    </row>
    <row spans="1:5" r="280">
      <c t="s" r="A280" s="4">
        <v>2145</v>
      </c>
      <c t="n" r="B280" s="6">
        <v>281744000</v>
      </c>
      <c t="n" r="D280" s="6">
        <v>306340000</v>
      </c>
    </row>
    <row spans="1:5" r="281">
      <c t="s" r="A281" s="4">
        <v>2174</v>
      </c>
    </row>
    <row spans="1:5" r="282">
      <c t="s" r="A282" s="3">
        <v>2101</v>
      </c>
    </row>
    <row spans="1:5" r="283">
      <c t="s" r="A283" s="4">
        <v>39</v>
      </c>
      <c t="n" r="B283" s="6">
        <v>0</v>
      </c>
      <c t="n" r="D283" s="6">
        <v>0</v>
      </c>
    </row>
    <row spans="1:5" r="284">
      <c t="s" r="A284" s="4">
        <v>2145</v>
      </c>
      <c t="n" r="B284" s="6">
        <v>0</v>
      </c>
      <c t="n" r="D284" s="6">
        <v>0</v>
      </c>
    </row>
    <row spans="1:5" r="285">
      <c t="s" r="A285" s="4">
        <v>2175</v>
      </c>
    </row>
    <row spans="1:5" r="286">
      <c t="s" r="A286" s="3">
        <v>2101</v>
      </c>
    </row>
    <row spans="1:5" r="287">
      <c t="s" r="A287" s="4">
        <v>39</v>
      </c>
      <c t="n" r="B287" s="6">
        <v>331709000</v>
      </c>
      <c t="n" r="D287" s="6">
        <v>354178000</v>
      </c>
    </row>
    <row spans="1:5" r="288">
      <c t="s" r="A288" s="4">
        <v>2145</v>
      </c>
      <c t="n" r="B288" s="6">
        <v>281744000</v>
      </c>
      <c t="n" r="D288" s="6">
        <v>306340000</v>
      </c>
    </row>
    <row spans="1:5" r="289">
      <c t="s" r="A289" s="4">
        <v>2176</v>
      </c>
    </row>
    <row spans="1:5" r="290">
      <c t="s" r="A290" s="3">
        <v>2101</v>
      </c>
    </row>
    <row spans="1:5" r="291">
      <c t="s" r="A291" s="4">
        <v>39</v>
      </c>
      <c t="n" r="B291" s="6">
        <v>5000</v>
      </c>
      <c t="n" r="D291" s="6">
        <v>5000</v>
      </c>
    </row>
    <row spans="1:5" r="292">
      <c t="s" r="A292" s="4">
        <v>2145</v>
      </c>
      <c t="n" r="B292" s="6">
        <v>0</v>
      </c>
      <c t="n" r="D292" s="6">
        <v>0</v>
      </c>
    </row>
    <row spans="1:5" r="293">
      <c t="s" r="A293" s="4">
        <v>2177</v>
      </c>
    </row>
    <row spans="1:5" r="294">
      <c t="s" r="A294" s="3">
        <v>2101</v>
      </c>
    </row>
    <row spans="1:5" r="295">
      <c t="s" r="A295" s="4">
        <v>39</v>
      </c>
      <c t="n" r="B295" s="6">
        <v>6253000</v>
      </c>
      <c t="n" r="D295" s="6">
        <v>2590000</v>
      </c>
    </row>
    <row spans="1:5" r="296">
      <c t="s" r="A296" s="4">
        <v>2178</v>
      </c>
    </row>
    <row spans="1:5" r="297">
      <c t="s" r="A297" s="3">
        <v>2101</v>
      </c>
    </row>
    <row spans="1:5" r="298">
      <c t="s" r="A298" s="4">
        <v>39</v>
      </c>
      <c t="n" r="B298" s="6">
        <v>0</v>
      </c>
      <c t="n" r="D298" s="6">
        <v>0</v>
      </c>
    </row>
    <row spans="1:5" r="299">
      <c t="s" r="A299" s="4">
        <v>2179</v>
      </c>
    </row>
    <row spans="1:5" r="300">
      <c t="s" r="A300" s="3">
        <v>2101</v>
      </c>
    </row>
    <row spans="1:5" r="301">
      <c t="s" r="A301" s="4">
        <v>39</v>
      </c>
      <c t="n" r="B301" s="6">
        <v>6253000</v>
      </c>
      <c t="n" r="D301" s="6">
        <v>2590000</v>
      </c>
    </row>
    <row spans="1:5" r="302">
      <c t="s" r="A302" s="4">
        <v>2180</v>
      </c>
    </row>
    <row spans="1:5" r="303">
      <c t="s" r="A303" s="3">
        <v>2101</v>
      </c>
    </row>
    <row spans="1:5" r="304">
      <c t="s" r="A304" s="4">
        <v>39</v>
      </c>
      <c t="n" r="B304" s="6">
        <v>0</v>
      </c>
      <c t="n" r="D304" s="6">
        <v>0</v>
      </c>
    </row>
    <row spans="1:5" r="305">
      <c t="s" r="A305" s="4">
        <v>2181</v>
      </c>
    </row>
    <row spans="1:5" r="306">
      <c t="s" r="A306" s="3">
        <v>2101</v>
      </c>
    </row>
    <row spans="1:5" r="307">
      <c t="s" r="A307" s="4">
        <v>39</v>
      </c>
      <c t="n" r="B307" s="6">
        <v>4372000</v>
      </c>
      <c t="n" r="D307" s="6">
        <v>5637000</v>
      </c>
    </row>
    <row spans="1:5" r="308">
      <c t="s" r="A308" s="4">
        <v>2182</v>
      </c>
    </row>
    <row spans="1:5" r="309">
      <c t="s" r="A309" s="3">
        <v>2101</v>
      </c>
    </row>
    <row spans="1:5" r="310">
      <c t="s" r="A310" s="4">
        <v>39</v>
      </c>
      <c t="n" r="B310" s="6">
        <v>0</v>
      </c>
      <c t="n" r="D310" s="6">
        <v>0</v>
      </c>
    </row>
    <row spans="1:5" r="311">
      <c t="s" r="A311" s="4">
        <v>2183</v>
      </c>
    </row>
    <row spans="1:5" r="312">
      <c t="s" r="A312" s="3">
        <v>2101</v>
      </c>
    </row>
    <row spans="1:5" r="313">
      <c t="s" r="A313" s="4">
        <v>39</v>
      </c>
      <c t="n" r="B313" s="6">
        <v>0</v>
      </c>
      <c t="n" r="D313" s="6">
        <v>0</v>
      </c>
    </row>
    <row spans="1:5" r="314">
      <c t="s" r="A314" s="4">
        <v>2184</v>
      </c>
    </row>
    <row spans="1:5" r="315">
      <c t="s" r="A315" s="3">
        <v>2101</v>
      </c>
    </row>
    <row spans="1:5" r="316">
      <c t="s" r="A316" s="4">
        <v>39</v>
      </c>
      <c t="n" r="B316" s="7">
        <v>4372000</v>
      </c>
      <c t="n" r="D316" s="7">
        <v>5637000</v>
      </c>
    </row>
    <row spans="1:5" r="317">
      <c t="n" r="A317"/>
    </row>
    <row spans="1:5" r="318">
      <c t="s" r="A318" s="4">
        <v>41</v>
      </c>
      <c t="s" r="B318" s="4">
        <v>88</v>
      </c>
    </row>
    <row spans="1:5" r="319">
      <c t="s" r="A319" s="4">
        <v>43</v>
      </c>
      <c t="s" r="B319" s="4">
        <v>89</v>
      </c>
    </row>
  </sheetData>
  <mergeCells count="5">
    <mergeCell ref="B1:C1"/>
    <mergeCell ref="D1:E1"/>
    <mergeCell ref="A317:E317"/>
    <mergeCell ref="B318:E318"/>
    <mergeCell ref="B319:E319"/>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r="A1" s="1">
        <v>2185</v>
      </c>
      <c t="s" r="C1" s="2">
        <v>1</v>
      </c>
    </row>
    <row spans="1:7" r="2">
      <c t="s" r="C2" s="2">
        <v>2</v>
      </c>
      <c t="s" r="D2" s="2">
        <v>32</v>
      </c>
      <c t="s" r="F2" s="2">
        <v>106</v>
      </c>
    </row>
    <row spans="1:7" r="3">
      <c t="s" r="A3" s="4">
        <v>2186</v>
      </c>
    </row>
    <row spans="1:7" r="4">
      <c t="s" r="A4" s="3">
        <v>2101</v>
      </c>
    </row>
    <row spans="1:7" r="5">
      <c t="s" r="A5" s="4">
        <v>1251</v>
      </c>
      <c t="n" r="C5" s="7">
        <v>5642000</v>
      </c>
      <c t="n" r="D5" s="7">
        <v>7200000</v>
      </c>
      <c t="n" r="F5" s="7">
        <v>17992000</v>
      </c>
    </row>
    <row spans="1:7" r="6">
      <c t="s" r="A6" s="4">
        <v>2187</v>
      </c>
      <c t="n" r="C6" s="6">
        <v>369000</v>
      </c>
      <c t="n" r="D6" s="6">
        <v>149000</v>
      </c>
      <c t="n" r="F6" s="6">
        <v>5028000</v>
      </c>
    </row>
    <row spans="1:7" r="7">
      <c t="s" r="A7" s="4">
        <v>2188</v>
      </c>
      <c t="n" r="C7" s="6">
        <v>0</v>
      </c>
      <c t="n" r="D7" s="6">
        <v>0</v>
      </c>
      <c t="n" r="F7" s="6">
        <v>0</v>
      </c>
    </row>
    <row spans="1:7" r="8">
      <c t="s" r="A8" s="4">
        <v>2189</v>
      </c>
      <c t="n" r="C8" s="6">
        <v>0</v>
      </c>
      <c t="n" r="D8" s="6">
        <v>1559000</v>
      </c>
      <c t="n" r="F8" s="6">
        <v>0</v>
      </c>
    </row>
    <row spans="1:7" r="9">
      <c t="s" r="A9" s="4">
        <v>2190</v>
      </c>
      <c t="n" r="C9" s="6">
        <v>0</v>
      </c>
      <c t="n" r="D9" s="6">
        <v>0</v>
      </c>
      <c t="n" r="F9" s="6">
        <v>0</v>
      </c>
    </row>
    <row spans="1:7" r="10">
      <c t="s" r="A10" s="4">
        <v>2191</v>
      </c>
      <c t="n" r="C10" s="6">
        <v>0</v>
      </c>
      <c t="n" r="D10" s="6">
        <v>-1715000</v>
      </c>
      <c t="n" r="F10" s="6">
        <v>-7784000</v>
      </c>
    </row>
    <row spans="1:7" r="11">
      <c t="s" r="A11" s="4">
        <v>2192</v>
      </c>
      <c t="n" r="C11" s="6">
        <v>-1634000</v>
      </c>
      <c t="n" r="D11" s="6">
        <v>-1551000</v>
      </c>
      <c t="n" r="F11" s="6">
        <v>-8036000</v>
      </c>
    </row>
    <row spans="1:7" r="12">
      <c t="s" r="A12" s="4">
        <v>2193</v>
      </c>
      <c t="n" r="C12" s="6">
        <v>0</v>
      </c>
      <c t="n" r="D12" s="6">
        <v>0</v>
      </c>
      <c t="n" r="F12" s="6">
        <v>0</v>
      </c>
    </row>
    <row spans="1:7" r="13">
      <c t="s" r="A13" s="4">
        <v>1253</v>
      </c>
      <c t="n" r="C13" s="6">
        <v>4377000</v>
      </c>
      <c t="n" r="D13" s="6">
        <v>5642000</v>
      </c>
      <c t="n" r="F13" s="6">
        <v>7200000</v>
      </c>
    </row>
    <row spans="1:7" r="14">
      <c t="s" r="A14" s="4">
        <v>2194</v>
      </c>
      <c t="s" r="B14" s="4">
        <v>41</v>
      </c>
      <c t="n" r="C14" s="6">
        <v>369000</v>
      </c>
      <c t="n" r="D14" s="6">
        <v>225000</v>
      </c>
      <c t="n" r="F14" s="6">
        <v>1237000</v>
      </c>
    </row>
    <row spans="1:7" r="15">
      <c t="s" r="A15" s="4">
        <v>2195</v>
      </c>
    </row>
    <row spans="1:7" r="16">
      <c t="s" r="A16" s="3">
        <v>2101</v>
      </c>
    </row>
    <row spans="1:7" r="17">
      <c t="s" r="A17" s="4">
        <v>1251</v>
      </c>
      <c t="n" r="C17" s="6">
        <v>27910000</v>
      </c>
      <c t="n" r="D17" s="6">
        <v>230456000</v>
      </c>
      <c t="n" r="F17" s="6">
        <v>221094000</v>
      </c>
    </row>
    <row spans="1:7" r="18">
      <c t="s" r="A18" s="4">
        <v>2187</v>
      </c>
      <c t="n" r="C18" s="6">
        <v>2765000</v>
      </c>
      <c t="n" r="D18" s="6">
        <v>52494000</v>
      </c>
      <c t="n" r="F18" s="6">
        <v>-4387000</v>
      </c>
    </row>
    <row spans="1:7" r="19">
      <c t="s" r="A19" s="4">
        <v>2188</v>
      </c>
      <c t="n" r="C19" s="6">
        <v>0</v>
      </c>
      <c t="n" r="D19" s="6">
        <v>0</v>
      </c>
      <c t="n" r="F19" s="6">
        <v>0</v>
      </c>
    </row>
    <row spans="1:7" r="20">
      <c t="s" r="A20" s="4">
        <v>2189</v>
      </c>
      <c t="n" r="C20" s="6">
        <v>3116000</v>
      </c>
      <c t="n" r="D20" s="6">
        <v>5654000</v>
      </c>
      <c t="n" r="F20" s="6">
        <v>69929000</v>
      </c>
    </row>
    <row spans="1:7" r="21">
      <c t="s" r="A21" s="4">
        <v>2190</v>
      </c>
      <c t="n" r="C21" s="6">
        <v>0</v>
      </c>
      <c t="n" r="D21" s="6">
        <v>0</v>
      </c>
      <c t="n" r="F21" s="6">
        <v>0</v>
      </c>
    </row>
    <row spans="1:7" r="22">
      <c t="s" r="A22" s="4">
        <v>2191</v>
      </c>
      <c t="n" r="C22" s="6">
        <v>0</v>
      </c>
      <c t="n" r="D22" s="6">
        <v>-236975000</v>
      </c>
      <c t="n" r="F22" s="6">
        <v>0</v>
      </c>
    </row>
    <row spans="1:7" r="23">
      <c t="s" r="A23" s="4">
        <v>2192</v>
      </c>
      <c t="n" r="C23" s="6">
        <v>-4462000</v>
      </c>
      <c t="n" r="D23" s="6">
        <v>-19806000</v>
      </c>
      <c t="n" r="F23" s="6">
        <v>-40369000</v>
      </c>
    </row>
    <row spans="1:7" r="24">
      <c t="s" r="A24" s="4">
        <v>2193</v>
      </c>
      <c t="s" r="B24" s="4">
        <v>43</v>
      </c>
      <c t="n" r="C24" s="6">
        <v>-1911000</v>
      </c>
      <c t="n" r="D24" s="6">
        <v>-3913000</v>
      </c>
      <c t="n" r="F24" s="6">
        <v>-15811000</v>
      </c>
    </row>
    <row spans="1:7" r="25">
      <c t="s" r="A25" s="4">
        <v>1253</v>
      </c>
      <c t="n" r="C25" s="6">
        <v>27418000</v>
      </c>
      <c t="n" r="D25" s="6">
        <v>27910000</v>
      </c>
      <c t="n" r="F25" s="6">
        <v>230456000</v>
      </c>
    </row>
    <row spans="1:7" r="26">
      <c t="s" r="A26" s="4">
        <v>2194</v>
      </c>
      <c t="s" r="B26" s="4">
        <v>41</v>
      </c>
      <c t="n" r="C26" s="6">
        <v>2765000</v>
      </c>
      <c t="n" r="D26" s="6">
        <v>1991000</v>
      </c>
      <c t="n" r="F26" s="6">
        <v>-4387000</v>
      </c>
    </row>
    <row spans="1:7" r="27">
      <c t="s" r="A27" s="4">
        <v>2196</v>
      </c>
    </row>
    <row spans="1:7" r="28">
      <c t="s" r="A28" s="3">
        <v>2101</v>
      </c>
    </row>
    <row spans="1:7" r="29">
      <c t="s" r="A29" s="4">
        <v>1251</v>
      </c>
      <c t="n" r="C29" s="6">
        <v>3307000</v>
      </c>
      <c t="n" r="D29" s="6">
        <v>3826000</v>
      </c>
      <c t="n" r="F29" s="6">
        <v>5253000</v>
      </c>
    </row>
    <row spans="1:7" r="30">
      <c t="s" r="A30" s="4">
        <v>2187</v>
      </c>
      <c t="n" r="C30" s="6">
        <v>-47000</v>
      </c>
      <c t="n" r="D30" s="6">
        <v>0</v>
      </c>
      <c t="n" r="F30" s="6">
        <v>0</v>
      </c>
    </row>
    <row spans="1:7" r="31">
      <c t="s" r="A31" s="4">
        <v>2188</v>
      </c>
      <c t="n" r="C31" s="6">
        <v>0</v>
      </c>
      <c t="n" r="D31" s="6">
        <v>-64000</v>
      </c>
      <c t="n" r="F31" s="6">
        <v>-114000</v>
      </c>
    </row>
    <row spans="1:7" r="32">
      <c t="s" r="A32" s="4">
        <v>2189</v>
      </c>
      <c t="n" r="C32" s="6">
        <v>0</v>
      </c>
      <c t="n" r="D32" s="6">
        <v>0</v>
      </c>
      <c t="n" r="F32" s="6">
        <v>0</v>
      </c>
    </row>
    <row spans="1:7" r="33">
      <c t="s" r="A33" s="4">
        <v>2190</v>
      </c>
      <c t="n" r="C33" s="6">
        <v>0</v>
      </c>
      <c t="n" r="D33" s="6">
        <v>0</v>
      </c>
      <c t="n" r="F33" s="6">
        <v>0</v>
      </c>
    </row>
    <row spans="1:7" r="34">
      <c t="s" r="A34" s="4">
        <v>2191</v>
      </c>
      <c t="n" r="C34" s="6">
        <v>-1760000</v>
      </c>
      <c t="n" r="D34" s="6">
        <v>0</v>
      </c>
      <c t="n" r="F34" s="6">
        <v>0</v>
      </c>
    </row>
    <row spans="1:7" r="35">
      <c t="s" r="A35" s="4">
        <v>2192</v>
      </c>
      <c t="n" r="C35" s="6">
        <v>0</v>
      </c>
      <c t="n" r="D35" s="6">
        <v>-455000</v>
      </c>
      <c t="n" r="F35" s="6">
        <v>-1313000</v>
      </c>
    </row>
    <row spans="1:7" r="36">
      <c t="s" r="A36" s="4">
        <v>2193</v>
      </c>
      <c t="n" r="C36" s="6">
        <v>0</v>
      </c>
      <c t="n" r="D36" s="6">
        <v>0</v>
      </c>
      <c t="n" r="F36" s="6">
        <v>0</v>
      </c>
    </row>
    <row spans="1:7" r="37">
      <c t="s" r="A37" s="4">
        <v>1253</v>
      </c>
      <c t="n" r="C37" s="6">
        <v>1500000</v>
      </c>
      <c t="n" r="D37" s="6">
        <v>3307000</v>
      </c>
      <c t="n" r="F37" s="6">
        <v>3826000</v>
      </c>
    </row>
    <row spans="1:7" r="38">
      <c t="s" r="A38" s="4">
        <v>2194</v>
      </c>
      <c t="n" r="C38" s="6">
        <v>0</v>
      </c>
      <c t="n" r="D38" s="6">
        <v>0</v>
      </c>
      <c t="n" r="F38" s="6">
        <v>0</v>
      </c>
    </row>
    <row spans="1:7" r="39">
      <c t="s" r="A39" s="4">
        <v>2197</v>
      </c>
    </row>
    <row spans="1:7" r="40">
      <c t="s" r="A40" s="3">
        <v>2101</v>
      </c>
    </row>
    <row spans="1:7" r="41">
      <c t="s" r="A41" s="4">
        <v>1251</v>
      </c>
      <c t="n" r="C41" s="6">
        <v>0</v>
      </c>
      <c t="n" r="D41" s="6">
        <v>4300000</v>
      </c>
      <c t="n" r="F41" s="6">
        <v>4300000</v>
      </c>
    </row>
    <row spans="1:7" r="42">
      <c t="s" r="A42" s="4">
        <v>2187</v>
      </c>
      <c t="n" r="D42" s="6">
        <v>-2995000</v>
      </c>
      <c t="n" r="F42" s="6">
        <v>0</v>
      </c>
    </row>
    <row spans="1:7" r="43">
      <c t="s" r="A43" s="4">
        <v>2188</v>
      </c>
      <c t="n" r="D43" s="6">
        <v>0</v>
      </c>
      <c t="n" r="F43" s="6">
        <v>0</v>
      </c>
    </row>
    <row spans="1:7" r="44">
      <c t="s" r="A44" s="4">
        <v>2189</v>
      </c>
      <c t="n" r="D44" s="6">
        <v>0</v>
      </c>
      <c t="n" r="F44" s="6">
        <v>0</v>
      </c>
    </row>
    <row spans="1:7" r="45">
      <c t="s" r="A45" s="4">
        <v>2190</v>
      </c>
      <c t="n" r="D45" s="6">
        <v>0</v>
      </c>
      <c t="n" r="F45" s="6">
        <v>0</v>
      </c>
    </row>
    <row spans="1:7" r="46">
      <c t="s" r="A46" s="4">
        <v>2191</v>
      </c>
      <c t="n" r="D46" s="6">
        <v>-5000</v>
      </c>
      <c t="n" r="F46" s="6">
        <v>0</v>
      </c>
    </row>
    <row spans="1:7" r="47">
      <c t="s" r="A47" s="4">
        <v>2192</v>
      </c>
      <c t="n" r="D47" s="6">
        <v>-1300000</v>
      </c>
      <c t="n" r="F47" s="6">
        <v>0</v>
      </c>
    </row>
    <row spans="1:7" r="48">
      <c t="s" r="A48" s="4">
        <v>2193</v>
      </c>
      <c t="n" r="D48" s="6">
        <v>0</v>
      </c>
      <c t="n" r="F48" s="6">
        <v>0</v>
      </c>
    </row>
    <row spans="1:7" r="49">
      <c t="s" r="A49" s="4">
        <v>1253</v>
      </c>
      <c t="n" r="D49" s="6">
        <v>0</v>
      </c>
      <c t="n" r="F49" s="6">
        <v>4300000</v>
      </c>
    </row>
    <row spans="1:7" r="50">
      <c t="s" r="A50" s="4">
        <v>2194</v>
      </c>
      <c t="n" r="D50" s="6">
        <v>0</v>
      </c>
      <c t="n" r="F50" s="6">
        <v>0</v>
      </c>
    </row>
    <row spans="1:7" r="51">
      <c t="s" r="A51" s="4">
        <v>2198</v>
      </c>
    </row>
    <row spans="1:7" r="52">
      <c t="s" r="A52" s="3">
        <v>2101</v>
      </c>
    </row>
    <row spans="1:7" r="53">
      <c t="s" r="A53" s="4">
        <v>1251</v>
      </c>
      <c t="n" r="C53" s="6">
        <v>2517000</v>
      </c>
      <c t="n" r="D53" s="6">
        <v>72793000</v>
      </c>
      <c t="n" r="F53" s="6">
        <v>114311000</v>
      </c>
    </row>
    <row spans="1:7" r="54">
      <c t="s" r="A54" s="4">
        <v>2187</v>
      </c>
      <c t="n" r="C54" s="6">
        <v>0</v>
      </c>
      <c t="n" r="D54" s="6">
        <v>1248000</v>
      </c>
      <c t="n" r="F54" s="6">
        <v>20182000</v>
      </c>
    </row>
    <row spans="1:7" r="55">
      <c t="s" r="A55" s="4">
        <v>2188</v>
      </c>
      <c t="n" r="C55" s="6">
        <v>0</v>
      </c>
      <c t="n" r="D55" s="6">
        <v>0</v>
      </c>
      <c t="n" r="F55" s="6">
        <v>0</v>
      </c>
    </row>
    <row spans="1:7" r="56">
      <c t="s" r="A56" s="4">
        <v>2189</v>
      </c>
      <c t="n" r="C56" s="6">
        <v>0</v>
      </c>
      <c t="n" r="D56" s="6">
        <v>0</v>
      </c>
      <c t="n" r="F56" s="6">
        <v>0</v>
      </c>
    </row>
    <row spans="1:7" r="57">
      <c t="s" r="A57" s="4">
        <v>2190</v>
      </c>
      <c t="n" r="C57" s="6">
        <v>0</v>
      </c>
      <c t="n" r="D57" s="6">
        <v>0</v>
      </c>
      <c t="n" r="F57" s="6">
        <v>0</v>
      </c>
    </row>
    <row spans="1:7" r="58">
      <c t="s" r="A58" s="4">
        <v>2191</v>
      </c>
      <c t="n" r="C58" s="6">
        <v>0</v>
      </c>
      <c t="n" r="D58" s="6">
        <v>-70204000</v>
      </c>
      <c t="n" r="F58" s="6">
        <v>-39633000</v>
      </c>
    </row>
    <row spans="1:7" r="59">
      <c t="s" r="A59" s="4">
        <v>2192</v>
      </c>
      <c t="n" r="C59" s="6">
        <v>-676000</v>
      </c>
      <c t="n" r="D59" s="6">
        <v>-1320000</v>
      </c>
      <c t="n" r="F59" s="6">
        <v>-22067000</v>
      </c>
    </row>
    <row spans="1:7" r="60">
      <c t="s" r="A60" s="4">
        <v>2193</v>
      </c>
      <c t="n" r="C60" s="6">
        <v>0</v>
      </c>
      <c t="n" r="D60" s="6">
        <v>0</v>
      </c>
      <c t="n" r="F60" s="6">
        <v>0</v>
      </c>
    </row>
    <row spans="1:7" r="61">
      <c t="s" r="A61" s="4">
        <v>1253</v>
      </c>
      <c t="n" r="C61" s="6">
        <v>1841000</v>
      </c>
      <c t="n" r="D61" s="6">
        <v>2517000</v>
      </c>
      <c t="n" r="F61" s="6">
        <v>72793000</v>
      </c>
    </row>
    <row spans="1:7" r="62">
      <c t="s" r="A62" s="4">
        <v>2194</v>
      </c>
      <c t="n" r="C62" s="6">
        <v>0</v>
      </c>
      <c t="n" r="D62" s="6">
        <v>43000</v>
      </c>
      <c t="s" r="E62" s="4">
        <v>41</v>
      </c>
      <c t="n" r="F62" s="6">
        <v>17394000</v>
      </c>
      <c t="s" r="G62" s="4">
        <v>41</v>
      </c>
    </row>
    <row spans="1:7" r="63">
      <c t="s" r="A63" s="4">
        <v>2199</v>
      </c>
    </row>
    <row spans="1:7" r="64">
      <c t="s" r="A64" s="3">
        <v>2101</v>
      </c>
    </row>
    <row spans="1:7" r="65">
      <c t="s" r="A65" s="4">
        <v>1251</v>
      </c>
      <c t="n" r="C65" s="6">
        <v>-5240000</v>
      </c>
      <c t="n" r="D65" s="6">
        <v>-2915000</v>
      </c>
      <c t="n" r="F65" s="6">
        <v>-2175000</v>
      </c>
    </row>
    <row spans="1:7" r="66">
      <c t="s" r="A66" s="4">
        <v>2187</v>
      </c>
      <c t="n" r="C66" s="6">
        <v>-775000</v>
      </c>
      <c t="n" r="D66" s="6">
        <v>-5981000</v>
      </c>
      <c t="n" r="F66" s="6">
        <v>-2013000</v>
      </c>
    </row>
    <row spans="1:7" r="67">
      <c t="s" r="A67" s="4">
        <v>2188</v>
      </c>
      <c t="n" r="C67" s="6">
        <v>0</v>
      </c>
      <c t="n" r="D67" s="6">
        <v>0</v>
      </c>
      <c t="n" r="F67" s="6">
        <v>0</v>
      </c>
    </row>
    <row spans="1:7" r="68">
      <c t="s" r="A68" s="4">
        <v>2200</v>
      </c>
      <c t="n" r="C68" s="6">
        <v>0</v>
      </c>
      <c t="n" r="D68" s="6">
        <v>0</v>
      </c>
      <c t="n" r="F68" s="6">
        <v>0</v>
      </c>
    </row>
    <row spans="1:7" r="69">
      <c t="s" r="A69" s="4">
        <v>2201</v>
      </c>
      <c t="n" r="C69" s="6">
        <v>0</v>
      </c>
      <c t="n" r="D69" s="6">
        <v>0</v>
      </c>
      <c t="n" r="F69" s="6">
        <v>0</v>
      </c>
    </row>
    <row spans="1:7" r="70">
      <c t="s" r="A70" s="4">
        <v>2202</v>
      </c>
      <c t="n" r="C70" s="6">
        <v>0</v>
      </c>
      <c t="n" r="D70" s="6">
        <v>0</v>
      </c>
      <c t="n" r="F70" s="6">
        <v>0</v>
      </c>
    </row>
    <row spans="1:7" r="71">
      <c t="s" r="A71" s="4">
        <v>2203</v>
      </c>
      <c t="n" r="C71" s="6">
        <v>1205000</v>
      </c>
      <c t="n" r="D71" s="6">
        <v>3656000</v>
      </c>
      <c t="n" r="F71" s="6">
        <v>1273000</v>
      </c>
    </row>
    <row spans="1:7" r="72">
      <c t="s" r="A72" s="4">
        <v>2204</v>
      </c>
      <c t="n" r="C72" s="6">
        <v>0</v>
      </c>
      <c t="n" r="D72" s="6">
        <v>0</v>
      </c>
      <c t="n" r="F72" s="6">
        <v>0</v>
      </c>
    </row>
    <row spans="1:7" r="73">
      <c t="s" r="A73" s="4">
        <v>1253</v>
      </c>
      <c t="n" r="C73" s="6">
        <v>-4810000</v>
      </c>
      <c t="n" r="D73" s="6">
        <v>-5240000</v>
      </c>
      <c t="n" r="F73" s="6">
        <v>-2915000</v>
      </c>
    </row>
    <row spans="1:7" r="74">
      <c t="s" r="A74" s="4">
        <v>2205</v>
      </c>
      <c t="s" r="B74" s="4">
        <v>44</v>
      </c>
      <c t="n" r="C74" s="7">
        <v>-775000</v>
      </c>
      <c t="n" r="D74" s="6">
        <v>-5981000</v>
      </c>
      <c t="n" r="F74" s="6">
        <v>2013000</v>
      </c>
    </row>
    <row spans="1:7" r="75">
      <c t="s" r="A75" s="4">
        <v>1315</v>
      </c>
    </row>
    <row spans="1:7" r="76">
      <c t="s" r="A76" s="3">
        <v>2101</v>
      </c>
    </row>
    <row spans="1:7" r="77">
      <c t="s" r="A77" s="4">
        <v>1251</v>
      </c>
      <c t="n" r="D77" s="7">
        <v>0</v>
      </c>
      <c t="n" r="F77" s="6">
        <v>-11156000</v>
      </c>
    </row>
    <row spans="1:7" r="78">
      <c t="s" r="A78" s="4">
        <v>2187</v>
      </c>
      <c t="n" r="F78" s="6">
        <v>-3000</v>
      </c>
    </row>
    <row spans="1:7" r="79">
      <c t="s" r="A79" s="4">
        <v>2188</v>
      </c>
      <c t="n" r="F79" s="6">
        <v>0</v>
      </c>
    </row>
    <row spans="1:7" r="80">
      <c t="s" r="A80" s="4">
        <v>2200</v>
      </c>
      <c t="n" r="F80" s="6">
        <v>0</v>
      </c>
    </row>
    <row spans="1:7" r="81">
      <c t="s" r="A81" s="4">
        <v>2201</v>
      </c>
      <c t="n" r="F81" s="6">
        <v>0</v>
      </c>
    </row>
    <row spans="1:7" r="82">
      <c t="s" r="A82" s="4">
        <v>2202</v>
      </c>
      <c t="n" r="F82" s="6">
        <v>11159000</v>
      </c>
    </row>
    <row spans="1:7" r="83">
      <c t="s" r="A83" s="4">
        <v>2203</v>
      </c>
      <c t="n" r="F83" s="6">
        <v>0</v>
      </c>
    </row>
    <row spans="1:7" r="84">
      <c t="s" r="A84" s="4">
        <v>2204</v>
      </c>
      <c t="n" r="F84" s="6">
        <v>0</v>
      </c>
    </row>
    <row spans="1:7" r="85">
      <c t="s" r="A85" s="4">
        <v>1253</v>
      </c>
      <c t="n" r="F85" s="6">
        <v>0</v>
      </c>
    </row>
    <row spans="1:7" r="86">
      <c t="s" r="A86" s="4">
        <v>2194</v>
      </c>
      <c t="n" r="F86" s="7">
        <v>0</v>
      </c>
    </row>
    <row spans="1:7" r="87">
      <c t="n" r="A87"/>
    </row>
    <row spans="1:7" r="88">
      <c t="s" r="A88" s="4">
        <v>41</v>
      </c>
      <c t="s" r="B88" s="4">
        <v>2206</v>
      </c>
    </row>
    <row spans="1:7" r="89">
      <c t="s" r="A89" s="4">
        <v>43</v>
      </c>
      <c t="s" r="B89" s="4">
        <v>2207</v>
      </c>
    </row>
    <row spans="1:7" r="90">
      <c t="s" r="A90" s="4">
        <v>44</v>
      </c>
      <c t="s" r="B90" s="4">
        <v>2208</v>
      </c>
    </row>
  </sheetData>
  <mergeCells count="8">
    <mergeCell ref="A1:B2"/>
    <mergeCell ref="C1:G1"/>
    <mergeCell ref="D2:E2"/>
    <mergeCell ref="F2:G2"/>
    <mergeCell ref="A87:F87"/>
    <mergeCell ref="B88:F88"/>
    <mergeCell ref="B89:F89"/>
    <mergeCell ref="B90:F90"/>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6"/>
  </cols>
  <sheetData>
    <row spans="1:6" r="1">
      <c t="s" r="A1" s="1">
        <v>2209</v>
      </c>
      <c t="s" r="C1" s="2">
        <v>1</v>
      </c>
    </row>
    <row spans="1:6" r="2">
      <c t="s" r="C2" s="2">
        <v>2</v>
      </c>
      <c t="s" r="E2" s="2">
        <v>32</v>
      </c>
      <c t="s" r="F2" s="2">
        <v>106</v>
      </c>
    </row>
    <row spans="1:6" r="3">
      <c t="s" r="A3" s="3">
        <v>2210</v>
      </c>
    </row>
    <row spans="1:6" r="4">
      <c t="s" r="A4" s="4">
        <v>40</v>
      </c>
      <c t="n" r="C4" s="7">
        <v>27418000</v>
      </c>
      <c t="n" r="E4" s="7">
        <v>27910000</v>
      </c>
    </row>
    <row spans="1:6" r="5">
      <c t="s" r="A5" s="4">
        <v>713</v>
      </c>
      <c t="n" r="C5" s="6">
        <v>17686502000</v>
      </c>
      <c t="s" r="D5" s="4">
        <v>41</v>
      </c>
      <c t="n" r="E5" s="6">
        <v>16230166000</v>
      </c>
      <c t="n" r="F5" s="7">
        <v>15389074000</v>
      </c>
    </row>
    <row spans="1:6" r="6">
      <c t="s" r="A6" s="4">
        <v>55</v>
      </c>
      <c t="n" r="C6" s="6">
        <v>33063000</v>
      </c>
      <c t="s" r="D6" s="4">
        <v>43</v>
      </c>
      <c t="n" r="E6" s="6">
        <v>39922000</v>
      </c>
    </row>
    <row spans="1:6" r="7">
      <c t="s" r="A7" s="4">
        <v>58</v>
      </c>
      <c t="n" r="C7" s="6">
        <v>135605000</v>
      </c>
      <c t="n" r="E7" s="6">
        <v>162270000</v>
      </c>
    </row>
    <row spans="1:6" r="8">
      <c t="s" r="A8" s="4">
        <v>2211</v>
      </c>
      <c t="s" r="B8" s="4">
        <v>44</v>
      </c>
      <c t="n" r="C8" s="6">
        <v>4087000</v>
      </c>
      <c t="n" r="E8" s="6">
        <v>-801000</v>
      </c>
      <c t="n" r="F8" s="6">
        <v>-3109000</v>
      </c>
    </row>
    <row spans="1:6" r="9">
      <c t="s" r="A9" s="4">
        <v>2212</v>
      </c>
      <c t="s" r="B9" s="4">
        <v>47</v>
      </c>
      <c t="n" r="C9" s="6">
        <v>-2868000</v>
      </c>
      <c t="n" r="E9" s="6">
        <v>-3465000</v>
      </c>
      <c t="n" r="F9" s="6">
        <v>-4987000</v>
      </c>
    </row>
    <row spans="1:6" r="10">
      <c t="s" r="A10" s="4">
        <v>2213</v>
      </c>
      <c t="s" r="B10" s="4">
        <v>52</v>
      </c>
      <c t="n" r="C10" s="6">
        <v>-4582000</v>
      </c>
      <c t="n" r="E10" s="6">
        <v>-2087000</v>
      </c>
      <c t="n" r="F10" s="6">
        <v>-2021000</v>
      </c>
    </row>
    <row spans="1:6" r="11">
      <c t="s" r="A11" s="4">
        <v>2214</v>
      </c>
      <c t="n" r="C11" s="6">
        <v>-3306000</v>
      </c>
      <c t="n" r="E11" s="6">
        <v>-6777000</v>
      </c>
      <c t="n" r="F11" s="6">
        <v>-10100000</v>
      </c>
    </row>
    <row spans="1:6" r="12">
      <c t="s" r="A12" s="4">
        <v>2215</v>
      </c>
    </row>
    <row spans="1:6" r="13">
      <c t="s" r="A13" s="3">
        <v>2210</v>
      </c>
    </row>
    <row spans="1:6" r="14">
      <c t="s" r="A14" s="4">
        <v>713</v>
      </c>
      <c t="s" r="B14" s="4">
        <v>44</v>
      </c>
      <c t="n" r="C14" s="6">
        <v>27026000</v>
      </c>
      <c t="n" r="E14" s="6">
        <v>40531000</v>
      </c>
      <c t="n" r="F14" s="6">
        <v>62839000</v>
      </c>
    </row>
    <row spans="1:6" r="15">
      <c t="s" r="A15" s="4">
        <v>55</v>
      </c>
      <c t="s" r="B15" s="4">
        <v>47</v>
      </c>
      <c t="n" r="C15" s="6">
        <v>24977000</v>
      </c>
      <c t="n" r="E15" s="6">
        <v>30430000</v>
      </c>
      <c t="n" r="F15" s="6">
        <v>45753000</v>
      </c>
    </row>
    <row spans="1:6" r="16">
      <c t="s" r="A16" s="4">
        <v>58</v>
      </c>
      <c t="s" r="B16" s="4">
        <v>52</v>
      </c>
      <c t="n" r="C16" s="6">
        <v>24577000</v>
      </c>
      <c t="n" r="E16" s="6">
        <v>28660000</v>
      </c>
      <c t="n" r="F16" s="6">
        <v>30810000</v>
      </c>
    </row>
    <row spans="1:6" r="17">
      <c t="s" r="A17" s="4">
        <v>2216</v>
      </c>
    </row>
    <row spans="1:6" r="18">
      <c t="s" r="A18" s="3">
        <v>2210</v>
      </c>
    </row>
    <row spans="1:6" r="19">
      <c t="s" r="A19" s="4">
        <v>40</v>
      </c>
      <c t="n" r="C19" s="6">
        <v>0</v>
      </c>
      <c t="n" r="E19" s="6">
        <v>0</v>
      </c>
    </row>
    <row spans="1:6" r="20">
      <c t="s" r="A20" s="4">
        <v>58</v>
      </c>
      <c t="n" r="C20" s="6">
        <v>100004000</v>
      </c>
      <c t="n" r="E20" s="6">
        <v>131743000</v>
      </c>
    </row>
    <row spans="1:6" r="21">
      <c t="s" r="A21" s="4">
        <v>2217</v>
      </c>
    </row>
    <row spans="1:6" r="22">
      <c t="s" r="A22" s="3">
        <v>2210</v>
      </c>
    </row>
    <row spans="1:6" r="23">
      <c t="s" r="A23" s="4">
        <v>713</v>
      </c>
      <c t="s" r="B23" s="4">
        <v>44</v>
      </c>
      <c t="n" r="C23" s="6">
        <v>0</v>
      </c>
      <c t="n" r="E23" s="6">
        <v>0</v>
      </c>
      <c t="n" r="F23" s="6">
        <v>0</v>
      </c>
    </row>
    <row spans="1:6" r="24">
      <c t="s" r="A24" s="4">
        <v>55</v>
      </c>
      <c t="s" r="B24" s="4">
        <v>47</v>
      </c>
      <c t="n" r="C24" s="6">
        <v>0</v>
      </c>
      <c t="n" r="E24" s="6">
        <v>0</v>
      </c>
      <c t="n" r="F24" s="6">
        <v>0</v>
      </c>
    </row>
    <row spans="1:6" r="25">
      <c t="s" r="A25" s="4">
        <v>58</v>
      </c>
      <c t="s" r="B25" s="4">
        <v>52</v>
      </c>
      <c t="n" r="C25" s="6">
        <v>0</v>
      </c>
      <c t="n" r="E25" s="6">
        <v>0</v>
      </c>
      <c t="n" r="F25" s="6">
        <v>0</v>
      </c>
    </row>
    <row spans="1:6" r="26">
      <c t="s" r="A26" s="4">
        <v>2218</v>
      </c>
    </row>
    <row spans="1:6" r="27">
      <c t="s" r="A27" s="3">
        <v>2210</v>
      </c>
    </row>
    <row spans="1:6" r="28">
      <c t="s" r="A28" s="4">
        <v>40</v>
      </c>
      <c t="n" r="C28" s="6">
        <v>27418000</v>
      </c>
      <c t="n" r="E28" s="6">
        <v>27910000</v>
      </c>
    </row>
    <row spans="1:6" r="29">
      <c t="s" r="A29" s="4">
        <v>58</v>
      </c>
      <c t="n" r="C29" s="6">
        <v>1841000</v>
      </c>
      <c t="n" r="E29" s="6">
        <v>2517000</v>
      </c>
    </row>
    <row spans="1:6" r="30">
      <c t="s" r="A30" s="4">
        <v>2219</v>
      </c>
    </row>
    <row spans="1:6" r="31">
      <c t="s" r="A31" s="3">
        <v>2210</v>
      </c>
    </row>
    <row spans="1:6" r="32">
      <c t="s" r="A32" s="4">
        <v>713</v>
      </c>
      <c t="s" r="B32" s="4">
        <v>44</v>
      </c>
      <c t="n" r="C32" s="6">
        <v>27026000</v>
      </c>
      <c t="n" r="E32" s="6">
        <v>40531000</v>
      </c>
      <c t="n" r="F32" s="6">
        <v>62839000</v>
      </c>
    </row>
    <row spans="1:6" r="33">
      <c t="s" r="A33" s="4">
        <v>55</v>
      </c>
      <c t="s" r="B33" s="4">
        <v>47</v>
      </c>
      <c t="n" r="C33" s="6">
        <v>24977000</v>
      </c>
      <c t="n" r="E33" s="6">
        <v>30430000</v>
      </c>
      <c t="n" r="F33" s="6">
        <v>45753000</v>
      </c>
    </row>
    <row spans="1:6" r="34">
      <c t="s" r="A34" s="4">
        <v>58</v>
      </c>
      <c t="s" r="B34" s="4">
        <v>52</v>
      </c>
      <c t="n" r="C34" s="6">
        <v>24577000</v>
      </c>
      <c t="n" r="E34" s="6">
        <v>28660000</v>
      </c>
      <c t="n" r="F34" s="6">
        <v>30810000</v>
      </c>
    </row>
    <row spans="1:6" r="35">
      <c t="s" r="A35" s="4">
        <v>2220</v>
      </c>
    </row>
    <row spans="1:6" r="36">
      <c t="s" r="A36" s="3">
        <v>2210</v>
      </c>
    </row>
    <row spans="1:6" r="37">
      <c t="s" r="A37" s="4">
        <v>40</v>
      </c>
      <c t="n" r="C37" s="6">
        <v>0</v>
      </c>
      <c t="n" r="E37" s="6">
        <v>0</v>
      </c>
    </row>
    <row spans="1:6" r="38">
      <c t="s" r="A38" s="4">
        <v>58</v>
      </c>
      <c t="n" r="C38" s="6">
        <v>33760000</v>
      </c>
      <c t="n" r="E38" s="6">
        <v>28010000</v>
      </c>
    </row>
    <row spans="1:6" r="39">
      <c t="s" r="A39" s="4">
        <v>2221</v>
      </c>
    </row>
    <row spans="1:6" r="40">
      <c t="s" r="A40" s="3">
        <v>2210</v>
      </c>
    </row>
    <row spans="1:6" r="41">
      <c t="s" r="A41" s="4">
        <v>713</v>
      </c>
      <c t="s" r="B41" s="4">
        <v>44</v>
      </c>
      <c t="n" r="C41" s="6">
        <v>0</v>
      </c>
      <c t="n" r="E41" s="6">
        <v>0</v>
      </c>
      <c t="n" r="F41" s="6">
        <v>0</v>
      </c>
    </row>
    <row spans="1:6" r="42">
      <c t="s" r="A42" s="4">
        <v>55</v>
      </c>
      <c t="s" r="B42" s="4">
        <v>47</v>
      </c>
      <c t="n" r="C42" s="6">
        <v>0</v>
      </c>
      <c t="n" r="E42" s="6">
        <v>0</v>
      </c>
      <c t="n" r="F42" s="6">
        <v>0</v>
      </c>
    </row>
    <row spans="1:6" r="43">
      <c t="s" r="A43" s="4">
        <v>58</v>
      </c>
      <c t="s" r="B43" s="4">
        <v>52</v>
      </c>
      <c t="n" r="C43" s="6">
        <v>0</v>
      </c>
      <c t="n" r="E43" s="6">
        <v>0</v>
      </c>
      <c t="n" r="F43" s="6">
        <v>0</v>
      </c>
    </row>
    <row spans="1:6" r="44">
      <c t="s" r="A44" s="4">
        <v>2222</v>
      </c>
    </row>
    <row spans="1:6" r="45">
      <c t="s" r="A45" s="3">
        <v>2210</v>
      </c>
    </row>
    <row spans="1:6" r="46">
      <c t="s" r="A46" s="4">
        <v>40</v>
      </c>
      <c t="n" r="C46" s="6">
        <v>729000</v>
      </c>
      <c t="n" r="E46" s="6">
        <v>846000</v>
      </c>
      <c t="n" r="F46" s="6">
        <v>9457000</v>
      </c>
    </row>
    <row spans="1:6" r="47">
      <c t="s" r="A47" s="4">
        <v>2223</v>
      </c>
      <c t="n" r="C47" s="6">
        <v>57000</v>
      </c>
      <c t="n" r="E47" s="6">
        <v>-470000</v>
      </c>
      <c t="n" r="F47" s="6">
        <v>139000</v>
      </c>
    </row>
    <row spans="1:6" r="48">
      <c t="s" r="A48" s="4">
        <v>2224</v>
      </c>
    </row>
    <row spans="1:6" r="49">
      <c t="s" r="A49" s="3">
        <v>2210</v>
      </c>
    </row>
    <row spans="1:6" r="50">
      <c t="s" r="A50" s="4">
        <v>40</v>
      </c>
      <c t="n" r="C50" s="6">
        <v>0</v>
      </c>
      <c t="n" r="E50" s="6">
        <v>0</v>
      </c>
      <c t="n" r="F50" s="6">
        <v>0</v>
      </c>
    </row>
    <row spans="1:6" r="51">
      <c t="s" r="A51" s="4">
        <v>2225</v>
      </c>
    </row>
    <row spans="1:6" r="52">
      <c t="s" r="A52" s="3">
        <v>2210</v>
      </c>
    </row>
    <row spans="1:6" r="53">
      <c t="s" r="A53" s="4">
        <v>40</v>
      </c>
      <c t="n" r="C53" s="6">
        <v>729000</v>
      </c>
      <c t="n" r="E53" s="6">
        <v>846000</v>
      </c>
      <c t="n" r="F53" s="6">
        <v>9457000</v>
      </c>
    </row>
    <row spans="1:6" r="54">
      <c t="s" r="A54" s="4">
        <v>2226</v>
      </c>
    </row>
    <row spans="1:6" r="55">
      <c t="s" r="A55" s="3">
        <v>2210</v>
      </c>
    </row>
    <row spans="1:6" r="56">
      <c t="s" r="A56" s="4">
        <v>40</v>
      </c>
      <c t="n" r="C56" s="7">
        <v>0</v>
      </c>
      <c t="n" r="E56" s="6">
        <v>0</v>
      </c>
      <c t="n" r="F56" s="6">
        <v>0</v>
      </c>
    </row>
    <row spans="1:6" r="57">
      <c t="s" r="A57" s="4">
        <v>2227</v>
      </c>
    </row>
    <row spans="1:6" r="58">
      <c t="s" r="A58" s="3">
        <v>2210</v>
      </c>
    </row>
    <row spans="1:6" r="59">
      <c t="s" r="A59" s="4">
        <v>40</v>
      </c>
      <c t="n" r="E59" s="6">
        <v>3322000</v>
      </c>
      <c t="n" r="F59" s="6">
        <v>6185000</v>
      </c>
    </row>
    <row spans="1:6" r="60">
      <c t="s" r="A60" s="4">
        <v>2223</v>
      </c>
      <c t="n" r="E60" s="6">
        <v>46000</v>
      </c>
      <c t="n" r="F60" s="6">
        <v>-122000</v>
      </c>
    </row>
    <row spans="1:6" r="61">
      <c t="s" r="A61" s="4">
        <v>2228</v>
      </c>
    </row>
    <row spans="1:6" r="62">
      <c t="s" r="A62" s="3">
        <v>2210</v>
      </c>
    </row>
    <row spans="1:6" r="63">
      <c t="s" r="A63" s="4">
        <v>40</v>
      </c>
      <c t="n" r="E63" s="6">
        <v>3322000</v>
      </c>
      <c t="n" r="F63" s="6">
        <v>6185000</v>
      </c>
    </row>
    <row spans="1:6" r="64">
      <c t="s" r="A64" s="4">
        <v>2229</v>
      </c>
    </row>
    <row spans="1:6" r="65">
      <c t="s" r="A65" s="3">
        <v>2210</v>
      </c>
    </row>
    <row spans="1:6" r="66">
      <c t="s" r="A66" s="4">
        <v>40</v>
      </c>
      <c t="n" r="E66" s="6">
        <v>0</v>
      </c>
      <c t="n" r="F66" s="6">
        <v>0</v>
      </c>
    </row>
    <row spans="1:6" r="67">
      <c t="s" r="A67" s="4">
        <v>2230</v>
      </c>
    </row>
    <row spans="1:6" r="68">
      <c t="s" r="A68" s="3">
        <v>2210</v>
      </c>
    </row>
    <row spans="1:6" r="69">
      <c t="s" r="A69" s="4">
        <v>40</v>
      </c>
      <c t="n" r="E69" s="7">
        <v>0</v>
      </c>
      <c t="n" r="F69" s="7">
        <v>0</v>
      </c>
    </row>
    <row spans="1:6" r="70">
      <c t="n" r="A70"/>
    </row>
    <row spans="1:6" r="71">
      <c t="s" r="A71" s="4">
        <v>41</v>
      </c>
      <c t="s" r="B71" s="4">
        <v>90</v>
      </c>
    </row>
    <row spans="1:6" r="72">
      <c t="s" r="A72" s="4">
        <v>43</v>
      </c>
      <c t="s" r="B72" s="4">
        <v>92</v>
      </c>
    </row>
    <row spans="1:6" r="73">
      <c t="s" r="A73" s="4">
        <v>44</v>
      </c>
      <c t="s" r="B73" s="4">
        <v>2231</v>
      </c>
    </row>
    <row spans="1:6" r="74">
      <c t="s" r="A74" s="4">
        <v>47</v>
      </c>
      <c t="s" r="B74" s="4">
        <v>2232</v>
      </c>
    </row>
    <row spans="1:6" r="75">
      <c t="s" r="A75" s="4">
        <v>52</v>
      </c>
      <c t="s" r="B75" s="4">
        <v>2233</v>
      </c>
    </row>
  </sheetData>
  <mergeCells count="9">
    <mergeCell ref="A1:B2"/>
    <mergeCell ref="C1:F1"/>
    <mergeCell ref="C2:D2"/>
    <mergeCell ref="A70:E70"/>
    <mergeCell ref="B71:E71"/>
    <mergeCell ref="B72:E72"/>
    <mergeCell ref="B73:E73"/>
    <mergeCell ref="B74:E74"/>
    <mergeCell ref="B75:E75"/>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14"/>
  </cols>
  <sheetData>
    <row spans="1:6" r="1">
      <c t="s" r="A1" s="1">
        <v>2234</v>
      </c>
      <c t="s" r="C1" s="2">
        <v>1</v>
      </c>
    </row>
    <row spans="1:6" r="2">
      <c t="s" r="C2" s="2">
        <v>2</v>
      </c>
      <c t="s" r="E2" s="2">
        <v>32</v>
      </c>
      <c t="s" r="F2" s="2">
        <v>106</v>
      </c>
    </row>
    <row spans="1:6" r="3">
      <c t="s" r="A3" s="3">
        <v>2235</v>
      </c>
    </row>
    <row spans="1:6" r="4">
      <c t="s" r="A4" s="4">
        <v>2236</v>
      </c>
      <c t="n" r="C4" s="7">
        <v>881450000</v>
      </c>
      <c t="n" r="E4" s="7">
        <v>1194391000</v>
      </c>
    </row>
    <row spans="1:6" r="5">
      <c t="s" r="A5" s="4">
        <v>40</v>
      </c>
      <c t="n" r="C5" s="6">
        <v>27418000</v>
      </c>
      <c t="n" r="E5" s="6">
        <v>27910000</v>
      </c>
    </row>
    <row spans="1:6" r="6">
      <c t="s" r="A6" s="4">
        <v>2237</v>
      </c>
      <c t="n" r="C6" s="6">
        <v>108339000</v>
      </c>
      <c t="n" r="E6" s="6">
        <v>119239000</v>
      </c>
    </row>
    <row spans="1:6" r="7">
      <c t="s" r="A7" s="4">
        <v>55</v>
      </c>
      <c t="n" r="C7" s="6">
        <v>33063000</v>
      </c>
      <c t="s" r="D7" s="4">
        <v>41</v>
      </c>
      <c t="n" r="E7" s="6">
        <v>39922000</v>
      </c>
    </row>
    <row spans="1:6" r="8">
      <c t="s" r="A8" s="4">
        <v>58</v>
      </c>
      <c t="n" r="C8" s="6">
        <v>135605000</v>
      </c>
      <c t="n" r="E8" s="6">
        <v>162270000</v>
      </c>
    </row>
    <row spans="1:6" r="9">
      <c t="s" r="A9" s="4">
        <v>2181</v>
      </c>
    </row>
    <row spans="1:6" r="10">
      <c t="s" r="A10" s="3">
        <v>2235</v>
      </c>
    </row>
    <row spans="1:6" r="11">
      <c t="s" r="A11" s="4">
        <v>2236</v>
      </c>
      <c t="n" r="C11" s="6">
        <v>4372000</v>
      </c>
      <c t="n" r="E11" s="6">
        <v>5637000</v>
      </c>
    </row>
    <row spans="1:6" r="12">
      <c t="s" r="A12" s="4">
        <v>2238</v>
      </c>
    </row>
    <row spans="1:6" r="13">
      <c t="s" r="A13" s="3">
        <v>2235</v>
      </c>
    </row>
    <row spans="1:6" r="14">
      <c t="s" r="A14" s="4">
        <v>40</v>
      </c>
      <c t="n" r="C14" s="6">
        <v>729000</v>
      </c>
      <c t="n" r="E14" s="6">
        <v>846000</v>
      </c>
      <c t="n" r="F14" s="7">
        <v>9457000</v>
      </c>
    </row>
    <row spans="1:6" r="15">
      <c t="s" r="A15" s="4">
        <v>826</v>
      </c>
    </row>
    <row spans="1:6" r="16">
      <c t="s" r="A16" s="3">
        <v>2235</v>
      </c>
    </row>
    <row spans="1:6" r="17">
      <c t="s" r="A17" s="4">
        <v>55</v>
      </c>
      <c t="n" r="C17" s="6">
        <v>14600000</v>
      </c>
    </row>
    <row spans="1:6" r="18">
      <c t="s" r="A18" s="4">
        <v>2239</v>
      </c>
    </row>
    <row spans="1:6" r="19">
      <c t="s" r="A19" s="3">
        <v>2235</v>
      </c>
    </row>
    <row spans="1:6" r="20">
      <c t="s" r="A20" s="4">
        <v>55</v>
      </c>
      <c t="s" r="B20" s="4">
        <v>43</v>
      </c>
      <c t="n" r="C20" s="6">
        <v>24977000</v>
      </c>
      <c t="n" r="E20" s="6">
        <v>30430000</v>
      </c>
      <c t="n" r="F20" s="6">
        <v>45753000</v>
      </c>
    </row>
    <row spans="1:6" r="21">
      <c t="s" r="A21" s="4">
        <v>58</v>
      </c>
      <c t="s" r="B21" s="4">
        <v>44</v>
      </c>
      <c t="n" r="C21" s="6">
        <v>24577000</v>
      </c>
      <c t="n" r="E21" s="6">
        <v>28660000</v>
      </c>
      <c t="n" r="F21" s="6">
        <v>30810000</v>
      </c>
    </row>
    <row spans="1:6" r="22">
      <c t="s" r="A22" s="4">
        <v>2140</v>
      </c>
    </row>
    <row spans="1:6" r="23">
      <c t="s" r="A23" s="3">
        <v>2235</v>
      </c>
    </row>
    <row spans="1:6" r="24">
      <c t="s" r="A24" s="4">
        <v>2237</v>
      </c>
      <c t="n" r="C24" s="6">
        <v>4810000</v>
      </c>
      <c t="n" r="E24" s="6">
        <v>5240000</v>
      </c>
    </row>
    <row spans="1:6" r="25">
      <c t="s" r="A25" s="4">
        <v>58</v>
      </c>
      <c t="n" r="C25" s="6">
        <v>149000</v>
      </c>
      <c t="n" r="E25" s="6">
        <v>112000</v>
      </c>
    </row>
    <row spans="1:6" r="26">
      <c t="n" r="A26" s="13">
        <v>3</v>
      </c>
    </row>
    <row spans="1:6" r="27">
      <c t="s" r="A27" s="3">
        <v>2235</v>
      </c>
    </row>
    <row spans="1:6" r="28">
      <c t="s" r="A28" s="4">
        <v>40</v>
      </c>
      <c t="n" r="C28" s="6">
        <v>27418000</v>
      </c>
      <c t="n" r="E28" s="6">
        <v>27910000</v>
      </c>
    </row>
    <row spans="1:6" r="29">
      <c t="s" r="A29" s="4">
        <v>2237</v>
      </c>
      <c t="n" r="C29" s="6">
        <v>4810000</v>
      </c>
      <c t="n" r="E29" s="6">
        <v>5240000</v>
      </c>
    </row>
    <row spans="1:6" r="30">
      <c t="s" r="A30" s="4">
        <v>58</v>
      </c>
      <c t="n" r="C30" s="6">
        <v>1841000</v>
      </c>
      <c t="n" r="E30" s="6">
        <v>2517000</v>
      </c>
    </row>
    <row spans="1:6" r="31">
      <c t="s" r="A31" s="4">
        <v>2240</v>
      </c>
    </row>
    <row spans="1:6" r="32">
      <c t="s" r="A32" s="3">
        <v>2235</v>
      </c>
    </row>
    <row spans="1:6" r="33">
      <c t="s" r="A33" s="4">
        <v>2236</v>
      </c>
      <c t="n" r="C33" s="6">
        <v>4372000</v>
      </c>
      <c t="n" r="E33" s="6">
        <v>5637000</v>
      </c>
    </row>
    <row spans="1:6" r="34">
      <c t="s" r="A34" s="4">
        <v>2241</v>
      </c>
    </row>
    <row spans="1:6" r="35">
      <c t="s" r="A35" s="3">
        <v>2235</v>
      </c>
    </row>
    <row spans="1:6" r="36">
      <c t="s" r="A36" s="4">
        <v>40</v>
      </c>
      <c t="n" r="C36" s="6">
        <v>729000</v>
      </c>
      <c t="n" r="E36" s="6">
        <v>846000</v>
      </c>
      <c t="n" r="F36" s="6">
        <v>9457000</v>
      </c>
    </row>
    <row spans="1:6" r="37">
      <c t="s" r="A37" s="4">
        <v>2242</v>
      </c>
    </row>
    <row spans="1:6" r="38">
      <c t="s" r="A38" s="3">
        <v>2235</v>
      </c>
    </row>
    <row spans="1:6" r="39">
      <c t="s" r="A39" s="4">
        <v>40</v>
      </c>
      <c t="n" r="C39" s="6">
        <v>28147000</v>
      </c>
      <c t="n" r="E39" s="6">
        <v>28756000</v>
      </c>
    </row>
    <row spans="1:6" r="40">
      <c t="s" r="A40" s="4">
        <v>2243</v>
      </c>
    </row>
    <row spans="1:6" r="41">
      <c t="s" r="A41" s="3">
        <v>2235</v>
      </c>
    </row>
    <row spans="1:6" r="42">
      <c t="s" r="A42" s="4">
        <v>713</v>
      </c>
      <c t="s" r="B42" s="4">
        <v>47</v>
      </c>
      <c t="n" r="C42" s="6">
        <v>27026000</v>
      </c>
      <c t="n" r="E42" s="6">
        <v>40531000</v>
      </c>
    </row>
    <row spans="1:6" r="43">
      <c t="s" r="A43" s="4">
        <v>55</v>
      </c>
      <c t="s" r="B43" s="4">
        <v>43</v>
      </c>
      <c t="n" r="C43" s="6">
        <v>24977000</v>
      </c>
      <c t="n" r="E43" s="6">
        <v>30430000</v>
      </c>
      <c t="n" r="F43" s="6">
        <v>45753000</v>
      </c>
    </row>
    <row spans="1:6" r="44">
      <c t="s" r="A44" s="4">
        <v>58</v>
      </c>
      <c t="s" r="B44" s="4">
        <v>44</v>
      </c>
      <c t="n" r="C44" s="6">
        <v>24577000</v>
      </c>
      <c t="n" r="E44" s="6">
        <v>28660000</v>
      </c>
      <c t="n" r="F44" s="7">
        <v>30810000</v>
      </c>
    </row>
    <row spans="1:6" r="45">
      <c t="s" r="A45" s="4">
        <v>2244</v>
      </c>
    </row>
    <row spans="1:6" r="46">
      <c t="s" r="A46" s="3">
        <v>2235</v>
      </c>
    </row>
    <row spans="1:6" r="47">
      <c t="s" r="A47" s="4">
        <v>2237</v>
      </c>
      <c t="n" r="C47" s="6">
        <v>4810000</v>
      </c>
      <c t="n" r="E47" s="6">
        <v>5240000</v>
      </c>
    </row>
    <row spans="1:6" r="48">
      <c t="s" r="A48" s="4">
        <v>58</v>
      </c>
      <c t="n" r="C48" s="6">
        <v>0</v>
      </c>
      <c t="n" r="E48" s="6">
        <v>0</v>
      </c>
    </row>
    <row spans="1:6" r="49">
      <c t="s" r="A49" s="4">
        <v>2245</v>
      </c>
    </row>
    <row spans="1:6" r="50">
      <c t="s" r="A50" s="3">
        <v>2235</v>
      </c>
    </row>
    <row spans="1:6" r="51">
      <c t="s" r="A51" s="4">
        <v>58</v>
      </c>
      <c t="s" r="B51" s="4">
        <v>52</v>
      </c>
      <c t="n" r="C51" s="7">
        <v>24577000</v>
      </c>
      <c t="n" r="E51" s="7">
        <v>28660000</v>
      </c>
    </row>
    <row spans="1:6" r="52">
      <c t="s" r="A52" s="4">
        <v>2246</v>
      </c>
    </row>
    <row spans="1:6" r="53">
      <c t="s" r="A53" s="3">
        <v>2235</v>
      </c>
    </row>
    <row spans="1:6" r="54">
      <c t="s" r="A54" s="4">
        <v>2247</v>
      </c>
      <c t="s" r="C54" s="4">
        <v>2248</v>
      </c>
      <c t="s" r="E54" s="4">
        <v>2248</v>
      </c>
    </row>
    <row spans="1:6" r="55">
      <c t="s" r="A55" s="4">
        <v>2249</v>
      </c>
    </row>
    <row spans="1:6" r="56">
      <c t="s" r="A56" s="3">
        <v>2235</v>
      </c>
    </row>
    <row spans="1:6" r="57">
      <c t="s" r="A57" s="4">
        <v>2247</v>
      </c>
      <c t="s" r="C57" s="4">
        <v>2248</v>
      </c>
      <c t="s" r="E57" s="4">
        <v>2248</v>
      </c>
    </row>
    <row spans="1:6" r="58">
      <c t="s" r="A58" s="4">
        <v>2250</v>
      </c>
    </row>
    <row spans="1:6" r="59">
      <c t="s" r="A59" s="3">
        <v>2235</v>
      </c>
    </row>
    <row spans="1:6" r="60">
      <c t="s" r="A60" s="4">
        <v>2247</v>
      </c>
      <c t="s" r="C60" s="4">
        <v>2248</v>
      </c>
      <c t="s" r="E60" s="4">
        <v>2248</v>
      </c>
    </row>
    <row spans="1:6" r="61">
      <c t="s" r="A61" s="4">
        <v>2251</v>
      </c>
    </row>
    <row spans="1:6" r="62">
      <c t="s" r="A62" s="3">
        <v>2235</v>
      </c>
    </row>
    <row spans="1:6" r="63">
      <c t="s" r="A63" s="4">
        <v>2247</v>
      </c>
      <c t="s" r="C63" s="4">
        <v>2248</v>
      </c>
      <c t="s" r="E63" s="4">
        <v>2248</v>
      </c>
    </row>
    <row spans="1:6" r="64">
      <c t="s" r="A64" s="4">
        <v>2252</v>
      </c>
    </row>
    <row spans="1:6" r="65">
      <c t="s" r="A65" s="3">
        <v>2235</v>
      </c>
    </row>
    <row spans="1:6" r="66">
      <c t="s" r="A66" s="4">
        <v>2247</v>
      </c>
      <c t="s" r="C66" s="4">
        <v>2253</v>
      </c>
      <c t="s" r="E66" s="4">
        <v>2253</v>
      </c>
    </row>
    <row spans="1:6" r="67">
      <c t="s" r="A67" s="4">
        <v>2254</v>
      </c>
    </row>
    <row spans="1:6" r="68">
      <c t="s" r="A68" s="3">
        <v>2235</v>
      </c>
    </row>
    <row spans="1:6" r="69">
      <c t="s" r="A69" s="4">
        <v>2247</v>
      </c>
      <c t="s" r="C69" s="4">
        <v>2253</v>
      </c>
      <c t="s" r="E69" s="4">
        <v>2253</v>
      </c>
    </row>
    <row spans="1:6" r="70">
      <c t="s" r="A70" s="4">
        <v>2255</v>
      </c>
    </row>
    <row spans="1:6" r="71">
      <c t="s" r="A71" s="3">
        <v>2235</v>
      </c>
    </row>
    <row spans="1:6" r="72">
      <c t="s" r="A72" s="4">
        <v>2247</v>
      </c>
      <c t="s" r="C72" s="4">
        <v>2253</v>
      </c>
      <c t="s" r="E72" s="4">
        <v>2253</v>
      </c>
    </row>
    <row spans="1:6" r="73">
      <c t="s" r="A73" s="4">
        <v>2256</v>
      </c>
    </row>
    <row spans="1:6" r="74">
      <c t="s" r="A74" s="3">
        <v>2235</v>
      </c>
    </row>
    <row spans="1:6" r="75">
      <c t="s" r="A75" s="4">
        <v>2247</v>
      </c>
      <c t="s" r="C75" s="4">
        <v>2257</v>
      </c>
      <c t="s" r="E75" s="4">
        <v>2257</v>
      </c>
    </row>
    <row spans="1:6" r="76">
      <c t="s" r="A76" s="4">
        <v>2258</v>
      </c>
    </row>
    <row spans="1:6" r="77">
      <c t="s" r="A77" s="3">
        <v>2235</v>
      </c>
    </row>
    <row spans="1:6" r="78">
      <c t="s" r="A78" s="4">
        <v>2259</v>
      </c>
      <c t="n" r="C78" s="7">
        <v>5400000000</v>
      </c>
      <c t="n" r="E78" s="7">
        <v>5600000000</v>
      </c>
    </row>
    <row spans="1:6" r="79">
      <c t="s" r="A79" s="4">
        <v>2260</v>
      </c>
    </row>
    <row spans="1:6" r="80">
      <c t="s" r="A80" s="3">
        <v>2235</v>
      </c>
    </row>
    <row spans="1:6" r="81">
      <c t="s" r="A81" s="4">
        <v>2261</v>
      </c>
      <c t="s" r="C81" s="4">
        <v>2262</v>
      </c>
    </row>
    <row spans="1:6" r="82">
      <c t="s" r="A82" s="4">
        <v>2263</v>
      </c>
    </row>
    <row spans="1:6" r="83">
      <c t="s" r="A83" s="3">
        <v>2235</v>
      </c>
    </row>
    <row spans="1:6" r="84">
      <c t="s" r="A84" s="4">
        <v>2261</v>
      </c>
      <c t="s" r="E84" s="4">
        <v>2264</v>
      </c>
    </row>
    <row spans="1:6" r="85">
      <c t="s" r="A85" s="4">
        <v>2265</v>
      </c>
    </row>
    <row spans="1:6" r="86">
      <c t="s" r="A86" s="3">
        <v>2235</v>
      </c>
    </row>
    <row spans="1:6" r="87">
      <c t="s" r="A87" s="4">
        <v>2266</v>
      </c>
      <c t="s" r="C87" s="4">
        <v>2267</v>
      </c>
    </row>
    <row spans="1:6" r="88">
      <c t="s" r="A88" s="4">
        <v>2268</v>
      </c>
    </row>
    <row spans="1:6" r="89">
      <c t="s" r="A89" s="3">
        <v>2235</v>
      </c>
    </row>
    <row spans="1:6" r="90">
      <c t="s" r="A90" s="4">
        <v>2266</v>
      </c>
      <c t="s" r="E90" s="4">
        <v>2269</v>
      </c>
    </row>
    <row spans="1:6" r="91">
      <c t="s" r="A91" s="4">
        <v>2270</v>
      </c>
    </row>
    <row spans="1:6" r="92">
      <c t="s" r="A92" s="3">
        <v>2235</v>
      </c>
    </row>
    <row spans="1:6" r="93">
      <c t="s" r="A93" s="4">
        <v>2261</v>
      </c>
      <c t="s" r="C93" s="4">
        <v>1461</v>
      </c>
    </row>
    <row spans="1:6" r="94">
      <c t="s" r="A94" s="4">
        <v>2271</v>
      </c>
    </row>
    <row spans="1:6" r="95">
      <c t="s" r="A95" s="3">
        <v>2235</v>
      </c>
    </row>
    <row spans="1:6" r="96">
      <c t="s" r="A96" s="4">
        <v>2272</v>
      </c>
      <c t="s" r="C96" s="4">
        <v>986</v>
      </c>
    </row>
    <row spans="1:6" r="97">
      <c t="s" r="A97" s="4">
        <v>2273</v>
      </c>
    </row>
    <row spans="1:6" r="98">
      <c t="s" r="A98" s="3">
        <v>2235</v>
      </c>
    </row>
    <row spans="1:6" r="99">
      <c t="s" r="A99" s="4">
        <v>2261</v>
      </c>
      <c t="s" r="E99" s="4">
        <v>986</v>
      </c>
    </row>
    <row spans="1:6" r="100">
      <c t="s" r="A100" s="4">
        <v>2274</v>
      </c>
    </row>
    <row spans="1:6" r="101">
      <c t="s" r="A101" s="3">
        <v>2235</v>
      </c>
    </row>
    <row spans="1:6" r="102">
      <c t="s" r="A102" s="4">
        <v>2261</v>
      </c>
      <c t="s" r="C102" s="4">
        <v>2275</v>
      </c>
    </row>
    <row spans="1:6" r="103">
      <c t="s" r="A103" s="4">
        <v>2276</v>
      </c>
    </row>
    <row spans="1:6" r="104">
      <c t="s" r="A104" s="3">
        <v>2235</v>
      </c>
    </row>
    <row spans="1:6" r="105">
      <c t="s" r="A105" s="4">
        <v>2261</v>
      </c>
      <c t="s" r="E105" s="4">
        <v>2275</v>
      </c>
    </row>
    <row spans="1:6" r="106">
      <c t="s" r="A106" s="4">
        <v>2277</v>
      </c>
    </row>
    <row spans="1:6" r="107">
      <c t="s" r="A107" s="3">
        <v>2235</v>
      </c>
    </row>
    <row spans="1:6" r="108">
      <c t="s" r="A108" s="4">
        <v>2278</v>
      </c>
      <c t="s" r="C108" s="4">
        <v>2279</v>
      </c>
    </row>
    <row spans="1:6" r="109">
      <c t="s" r="A109" s="4">
        <v>2280</v>
      </c>
    </row>
    <row spans="1:6" r="110">
      <c t="s" r="A110" s="3">
        <v>2235</v>
      </c>
    </row>
    <row spans="1:6" r="111">
      <c t="s" r="A111" s="4">
        <v>2278</v>
      </c>
      <c t="s" r="E111" s="4">
        <v>2281</v>
      </c>
    </row>
    <row spans="1:6" r="112">
      <c t="s" r="A112" s="4">
        <v>2282</v>
      </c>
    </row>
    <row spans="1:6" r="113">
      <c t="s" r="A113" s="3">
        <v>2235</v>
      </c>
    </row>
    <row spans="1:6" r="114">
      <c t="s" r="A114" s="4">
        <v>2283</v>
      </c>
      <c t="s" r="C114" s="4">
        <v>2284</v>
      </c>
      <c t="s" r="E114" s="4">
        <v>2284</v>
      </c>
    </row>
    <row spans="1:6" r="115">
      <c t="s" r="A115" s="4">
        <v>2285</v>
      </c>
    </row>
    <row spans="1:6" r="116">
      <c t="s" r="A116" s="3">
        <v>2235</v>
      </c>
    </row>
    <row spans="1:6" r="117">
      <c t="s" r="A117" s="4">
        <v>2283</v>
      </c>
      <c t="s" r="C117" s="4">
        <v>958</v>
      </c>
    </row>
    <row spans="1:6" r="118">
      <c t="s" r="A118" s="4">
        <v>2286</v>
      </c>
    </row>
    <row spans="1:6" r="119">
      <c t="s" r="A119" s="3">
        <v>2235</v>
      </c>
    </row>
    <row spans="1:6" r="120">
      <c t="s" r="A120" s="4">
        <v>2283</v>
      </c>
      <c t="s" r="E120" s="4">
        <v>958</v>
      </c>
    </row>
    <row spans="1:6" r="121">
      <c t="s" r="A121" s="4">
        <v>2287</v>
      </c>
    </row>
    <row spans="1:6" r="122">
      <c t="s" r="A122" s="3">
        <v>2235</v>
      </c>
    </row>
    <row spans="1:6" r="123">
      <c t="s" r="A123" s="4">
        <v>2288</v>
      </c>
      <c t="s" r="E123" s="4">
        <v>828</v>
      </c>
    </row>
    <row spans="1:6" r="124">
      <c t="s" r="A124" s="4">
        <v>2289</v>
      </c>
    </row>
    <row spans="1:6" r="125">
      <c t="s" r="A125" s="3">
        <v>2235</v>
      </c>
    </row>
    <row spans="1:6" r="126">
      <c t="s" r="A126" s="4">
        <v>2272</v>
      </c>
      <c t="s" r="E126" s="4">
        <v>986</v>
      </c>
    </row>
    <row spans="1:6" r="127">
      <c t="s" r="A127" s="4">
        <v>2290</v>
      </c>
    </row>
    <row spans="1:6" r="128">
      <c t="s" r="A128" s="3">
        <v>2235</v>
      </c>
    </row>
    <row spans="1:6" r="129">
      <c t="s" r="A129" s="4">
        <v>2288</v>
      </c>
      <c t="s" r="C129" s="4">
        <v>2291</v>
      </c>
    </row>
    <row spans="1:6" r="130">
      <c t="s" r="A130" s="4">
        <v>2292</v>
      </c>
    </row>
    <row spans="1:6" r="131">
      <c t="s" r="A131" s="3">
        <v>2235</v>
      </c>
    </row>
    <row spans="1:6" r="132">
      <c t="s" r="A132" s="4">
        <v>2293</v>
      </c>
      <c t="s" r="C132" s="4">
        <v>2294</v>
      </c>
    </row>
    <row spans="1:6" r="133">
      <c t="s" r="A133" s="4">
        <v>2295</v>
      </c>
    </row>
    <row spans="1:6" r="134">
      <c t="s" r="A134" s="3">
        <v>2235</v>
      </c>
    </row>
    <row spans="1:6" r="135">
      <c t="s" r="A135" s="4">
        <v>2293</v>
      </c>
      <c t="s" r="E135" s="4">
        <v>2296</v>
      </c>
    </row>
    <row spans="1:6" r="136">
      <c t="s" r="A136" s="4">
        <v>2297</v>
      </c>
    </row>
    <row spans="1:6" r="137">
      <c t="s" r="A137" s="3">
        <v>2235</v>
      </c>
    </row>
    <row spans="1:6" r="138">
      <c t="s" r="A138" s="4">
        <v>2298</v>
      </c>
      <c t="s" r="C138" s="4">
        <v>2275</v>
      </c>
      <c t="s" r="E138" s="4">
        <v>2275</v>
      </c>
    </row>
    <row spans="1:6" r="139">
      <c t="s" r="A139" s="4">
        <v>2299</v>
      </c>
    </row>
    <row spans="1:6" r="140">
      <c t="s" r="A140" s="3">
        <v>2235</v>
      </c>
    </row>
    <row spans="1:6" r="141">
      <c t="s" r="A141" s="4">
        <v>2300</v>
      </c>
      <c t="s" r="C141" s="4">
        <v>1468</v>
      </c>
      <c t="s" r="E141" s="4">
        <v>1468</v>
      </c>
    </row>
    <row spans="1:6" r="142">
      <c t="s" r="A142" s="4">
        <v>2301</v>
      </c>
    </row>
    <row spans="1:6" r="143">
      <c t="s" r="A143" s="3">
        <v>2235</v>
      </c>
    </row>
    <row spans="1:6" r="144">
      <c t="s" r="A144" s="4">
        <v>2302</v>
      </c>
      <c t="s" r="C144" s="4">
        <v>1468</v>
      </c>
      <c t="s" r="E144" s="4">
        <v>1468</v>
      </c>
    </row>
    <row spans="1:6" r="145">
      <c t="s" r="A145" s="4">
        <v>2303</v>
      </c>
    </row>
    <row spans="1:6" r="146">
      <c t="s" r="A146" s="3">
        <v>2235</v>
      </c>
    </row>
    <row spans="1:6" r="147">
      <c t="s" r="A147" s="4">
        <v>2300</v>
      </c>
      <c t="s" r="C147" s="4">
        <v>2291</v>
      </c>
      <c t="s" r="E147" s="4">
        <v>2291</v>
      </c>
    </row>
    <row spans="1:6" r="148">
      <c t="s" r="A148" s="4">
        <v>2304</v>
      </c>
    </row>
    <row spans="1:6" r="149">
      <c t="s" r="A149" s="3">
        <v>2235</v>
      </c>
    </row>
    <row spans="1:6" r="150">
      <c t="s" r="A150" s="4">
        <v>2305</v>
      </c>
      <c t="s" r="C150" s="4">
        <v>2306</v>
      </c>
      <c t="s" r="E150" s="4">
        <v>2306</v>
      </c>
    </row>
    <row spans="1:6" r="151">
      <c t="s" r="A151" s="4">
        <v>2307</v>
      </c>
    </row>
    <row spans="1:6" r="152">
      <c t="s" r="A152" s="3">
        <v>2235</v>
      </c>
    </row>
    <row spans="1:6" r="153">
      <c t="s" r="A153" s="4">
        <v>2308</v>
      </c>
      <c t="s" r="C153" s="4">
        <v>2291</v>
      </c>
      <c t="s" r="E153" s="4">
        <v>2291</v>
      </c>
    </row>
    <row spans="1:6" r="154">
      <c t="s" r="A154" s="4">
        <v>2309</v>
      </c>
    </row>
    <row spans="1:6" r="155">
      <c t="s" r="A155" s="3">
        <v>2235</v>
      </c>
    </row>
    <row spans="1:6" r="156">
      <c t="s" r="A156" s="4">
        <v>2259</v>
      </c>
      <c t="n" r="C156" s="7">
        <v>4400000000</v>
      </c>
      <c t="n" r="E156" s="7">
        <v>4800000000</v>
      </c>
    </row>
    <row spans="1:6" r="157">
      <c t="s" r="A157" s="4">
        <v>2310</v>
      </c>
    </row>
    <row spans="1:6" r="158">
      <c t="s" r="A158" s="3">
        <v>2235</v>
      </c>
    </row>
    <row spans="1:6" r="159">
      <c t="s" r="A159" s="4">
        <v>2261</v>
      </c>
      <c t="s" r="C159" s="4">
        <v>2311</v>
      </c>
    </row>
    <row spans="1:6" r="160">
      <c t="s" r="A160" s="4">
        <v>2312</v>
      </c>
    </row>
    <row spans="1:6" r="161">
      <c t="s" r="A161" s="3">
        <v>2235</v>
      </c>
    </row>
    <row spans="1:6" r="162">
      <c t="s" r="A162" s="4">
        <v>2261</v>
      </c>
      <c t="s" r="E162" s="4">
        <v>2313</v>
      </c>
    </row>
    <row spans="1:6" r="163">
      <c t="s" r="A163" s="4">
        <v>2314</v>
      </c>
    </row>
    <row spans="1:6" r="164">
      <c t="s" r="A164" s="3">
        <v>2235</v>
      </c>
    </row>
    <row spans="1:6" r="165">
      <c t="s" r="A165" s="4">
        <v>2266</v>
      </c>
      <c t="s" r="C165" s="4">
        <v>1498</v>
      </c>
    </row>
    <row spans="1:6" r="166">
      <c t="s" r="A166" s="4">
        <v>2315</v>
      </c>
    </row>
    <row spans="1:6" r="167">
      <c t="s" r="A167" s="3">
        <v>2235</v>
      </c>
    </row>
    <row spans="1:6" r="168">
      <c t="s" r="A168" s="4">
        <v>2266</v>
      </c>
      <c t="s" r="E168" s="4">
        <v>979</v>
      </c>
    </row>
    <row spans="1:6" r="169">
      <c t="s" r="A169" s="4">
        <v>2316</v>
      </c>
    </row>
    <row spans="1:6" r="170">
      <c t="s" r="A170" s="3">
        <v>2235</v>
      </c>
    </row>
    <row spans="1:6" r="171">
      <c t="s" r="A171" s="4">
        <v>2261</v>
      </c>
      <c t="s" r="C171" s="4">
        <v>850</v>
      </c>
    </row>
    <row spans="1:6" r="172">
      <c t="s" r="A172" s="4">
        <v>2317</v>
      </c>
    </row>
    <row spans="1:6" r="173">
      <c t="s" r="A173" s="3">
        <v>2235</v>
      </c>
    </row>
    <row spans="1:6" r="174">
      <c t="s" r="A174" s="4">
        <v>2272</v>
      </c>
      <c t="s" r="C174" s="4">
        <v>850</v>
      </c>
    </row>
    <row spans="1:6" r="175">
      <c t="s" r="A175" s="4">
        <v>2318</v>
      </c>
    </row>
    <row spans="1:6" r="176">
      <c t="s" r="A176" s="3">
        <v>2235</v>
      </c>
    </row>
    <row spans="1:6" r="177">
      <c t="s" r="A177" s="4">
        <v>2261</v>
      </c>
      <c t="s" r="E177" s="4">
        <v>850</v>
      </c>
    </row>
    <row spans="1:6" r="178">
      <c t="s" r="A178" s="4">
        <v>2319</v>
      </c>
    </row>
    <row spans="1:6" r="179">
      <c t="s" r="A179" s="3">
        <v>2235</v>
      </c>
    </row>
    <row spans="1:6" r="180">
      <c t="s" r="A180" s="4">
        <v>2261</v>
      </c>
      <c t="s" r="C180" s="4">
        <v>1025</v>
      </c>
    </row>
    <row spans="1:6" r="181">
      <c t="s" r="A181" s="4">
        <v>2320</v>
      </c>
    </row>
    <row spans="1:6" r="182">
      <c t="s" r="A182" s="3">
        <v>2235</v>
      </c>
    </row>
    <row spans="1:6" r="183">
      <c t="s" r="A183" s="4">
        <v>2261</v>
      </c>
      <c t="s" r="E183" s="4">
        <v>965</v>
      </c>
    </row>
    <row spans="1:6" r="184">
      <c t="s" r="A184" s="4">
        <v>2321</v>
      </c>
    </row>
    <row spans="1:6" r="185">
      <c t="s" r="A185" s="3">
        <v>2235</v>
      </c>
    </row>
    <row spans="1:6" r="186">
      <c t="s" r="A186" s="4">
        <v>2278</v>
      </c>
      <c t="s" r="C186" s="4">
        <v>1647</v>
      </c>
    </row>
    <row spans="1:6" r="187">
      <c t="s" r="A187" s="4">
        <v>2322</v>
      </c>
    </row>
    <row spans="1:6" r="188">
      <c t="s" r="A188" s="3">
        <v>2235</v>
      </c>
    </row>
    <row spans="1:6" r="189">
      <c t="s" r="A189" s="4">
        <v>2278</v>
      </c>
      <c t="s" r="E189" s="4">
        <v>2306</v>
      </c>
    </row>
    <row spans="1:6" r="190">
      <c t="s" r="A190" s="4">
        <v>2323</v>
      </c>
    </row>
    <row spans="1:6" r="191">
      <c t="s" r="A191" s="3">
        <v>2235</v>
      </c>
    </row>
    <row spans="1:6" r="192">
      <c t="s" r="A192" s="4">
        <v>2283</v>
      </c>
      <c t="s" r="C192" s="4">
        <v>1468</v>
      </c>
      <c t="s" r="E192" s="4">
        <v>1468</v>
      </c>
    </row>
    <row spans="1:6" r="193">
      <c t="s" r="A193" s="4">
        <v>2324</v>
      </c>
    </row>
    <row spans="1:6" r="194">
      <c t="s" r="A194" s="3">
        <v>2235</v>
      </c>
    </row>
    <row spans="1:6" r="195">
      <c t="s" r="A195" s="4">
        <v>2283</v>
      </c>
      <c t="s" r="C195" s="4">
        <v>1582</v>
      </c>
    </row>
    <row spans="1:6" r="196">
      <c t="s" r="A196" s="4">
        <v>2325</v>
      </c>
    </row>
    <row spans="1:6" r="197">
      <c t="s" r="A197" s="3">
        <v>2235</v>
      </c>
    </row>
    <row spans="1:6" r="198">
      <c t="s" r="A198" s="4">
        <v>2283</v>
      </c>
      <c t="s" r="E198" s="4">
        <v>1647</v>
      </c>
    </row>
    <row spans="1:6" r="199">
      <c t="s" r="A199" s="4">
        <v>2326</v>
      </c>
    </row>
    <row spans="1:6" r="200">
      <c t="s" r="A200" s="3">
        <v>2235</v>
      </c>
    </row>
    <row spans="1:6" r="201">
      <c t="s" r="A201" s="4">
        <v>2288</v>
      </c>
      <c t="s" r="E201" s="4">
        <v>1468</v>
      </c>
    </row>
    <row spans="1:6" r="202">
      <c t="s" r="A202" s="4">
        <v>2327</v>
      </c>
    </row>
    <row spans="1:6" r="203">
      <c t="s" r="A203" s="3">
        <v>2235</v>
      </c>
    </row>
    <row spans="1:6" r="204">
      <c t="s" r="A204" s="4">
        <v>2272</v>
      </c>
      <c t="s" r="E204" s="4">
        <v>965</v>
      </c>
    </row>
    <row spans="1:6" r="205">
      <c t="s" r="A205" s="4">
        <v>2328</v>
      </c>
    </row>
    <row spans="1:6" r="206">
      <c t="s" r="A206" s="3">
        <v>2235</v>
      </c>
    </row>
    <row spans="1:6" r="207">
      <c t="s" r="A207" s="4">
        <v>2288</v>
      </c>
      <c t="s" r="C207" s="4">
        <v>965</v>
      </c>
    </row>
    <row spans="1:6" r="208">
      <c t="s" r="A208" s="4">
        <v>2329</v>
      </c>
    </row>
    <row spans="1:6" r="209">
      <c t="s" r="A209" s="3">
        <v>2235</v>
      </c>
    </row>
    <row spans="1:6" r="210">
      <c t="s" r="A210" s="4">
        <v>2293</v>
      </c>
      <c t="s" r="C210" s="4">
        <v>811</v>
      </c>
    </row>
    <row spans="1:6" r="211">
      <c t="s" r="A211" s="4">
        <v>2330</v>
      </c>
    </row>
    <row spans="1:6" r="212">
      <c t="s" r="A212" s="3">
        <v>2235</v>
      </c>
    </row>
    <row spans="1:6" r="213">
      <c t="s" r="A213" s="4">
        <v>2293</v>
      </c>
      <c t="s" r="E213" s="4">
        <v>863</v>
      </c>
    </row>
    <row spans="1:6" r="214">
      <c t="s" r="A214" s="4">
        <v>2331</v>
      </c>
    </row>
    <row spans="1:6" r="215">
      <c t="s" r="A215" s="3">
        <v>2235</v>
      </c>
    </row>
    <row spans="1:6" r="216">
      <c t="s" r="A216" s="4">
        <v>2298</v>
      </c>
      <c t="s" r="C216" s="4">
        <v>848</v>
      </c>
      <c t="s" r="E216" s="4">
        <v>848</v>
      </c>
    </row>
    <row spans="1:6" r="217">
      <c t="s" r="A217" s="4">
        <v>2332</v>
      </c>
    </row>
    <row spans="1:6" r="218">
      <c t="s" r="A218" s="3">
        <v>2235</v>
      </c>
    </row>
    <row spans="1:6" r="219">
      <c t="s" r="A219" s="4">
        <v>2300</v>
      </c>
      <c t="s" r="C219" s="4">
        <v>848</v>
      </c>
      <c t="s" r="E219" s="4">
        <v>848</v>
      </c>
    </row>
    <row spans="1:6" r="220">
      <c t="s" r="A220" s="4">
        <v>2333</v>
      </c>
    </row>
    <row spans="1:6" r="221">
      <c t="s" r="A221" s="3">
        <v>2235</v>
      </c>
    </row>
    <row spans="1:6" r="222">
      <c t="s" r="A222" s="4">
        <v>2302</v>
      </c>
      <c t="s" r="C222" s="4">
        <v>848</v>
      </c>
      <c t="s" r="E222" s="4">
        <v>848</v>
      </c>
    </row>
    <row spans="1:6" r="223">
      <c t="s" r="A223" s="4">
        <v>2334</v>
      </c>
    </row>
    <row spans="1:6" r="224">
      <c t="s" r="A224" s="3">
        <v>2235</v>
      </c>
    </row>
    <row spans="1:6" r="225">
      <c t="s" r="A225" s="4">
        <v>2300</v>
      </c>
      <c t="s" r="C225" s="4">
        <v>848</v>
      </c>
      <c t="s" r="E225" s="4">
        <v>848</v>
      </c>
    </row>
    <row spans="1:6" r="226">
      <c t="s" r="A226" s="4">
        <v>2335</v>
      </c>
    </row>
    <row spans="1:6" r="227">
      <c t="s" r="A227" s="3">
        <v>2235</v>
      </c>
    </row>
    <row spans="1:6" r="228">
      <c t="s" r="A228" s="4">
        <v>2305</v>
      </c>
      <c t="s" r="C228" s="4">
        <v>1461</v>
      </c>
      <c t="s" r="E228" s="4">
        <v>1461</v>
      </c>
    </row>
    <row spans="1:6" r="229">
      <c t="s" r="A229" s="4">
        <v>2336</v>
      </c>
    </row>
    <row spans="1:6" r="230">
      <c t="s" r="A230" s="3">
        <v>2235</v>
      </c>
    </row>
    <row spans="1:6" r="231">
      <c t="s" r="A231" s="4">
        <v>2308</v>
      </c>
      <c t="s" r="C231" s="4">
        <v>848</v>
      </c>
      <c t="s" r="E231" s="4">
        <v>848</v>
      </c>
    </row>
    <row spans="1:6" r="232">
      <c t="n" r="A232"/>
    </row>
    <row spans="1:6" r="233">
      <c t="s" r="A233" s="4">
        <v>41</v>
      </c>
      <c t="s" r="B233" s="4">
        <v>92</v>
      </c>
    </row>
    <row spans="1:6" r="234">
      <c t="s" r="A234" s="4">
        <v>43</v>
      </c>
      <c t="s" r="B234" s="4">
        <v>2232</v>
      </c>
    </row>
    <row spans="1:6" r="235">
      <c t="s" r="A235" s="4">
        <v>44</v>
      </c>
      <c t="s" r="B235" s="4">
        <v>2233</v>
      </c>
    </row>
    <row spans="1:6" r="236">
      <c t="s" r="A236" s="4">
        <v>47</v>
      </c>
      <c t="s" r="B236" s="4">
        <v>2337</v>
      </c>
    </row>
    <row spans="1:6" r="237">
      <c t="s" r="A237" s="4">
        <v>52</v>
      </c>
      <c t="s" r="B237" s="4">
        <v>2338</v>
      </c>
    </row>
  </sheetData>
  <mergeCells count="9">
    <mergeCell ref="A1:B2"/>
    <mergeCell ref="C1:E1"/>
    <mergeCell ref="C2:D2"/>
    <mergeCell ref="A232:E232"/>
    <mergeCell ref="B233:E233"/>
    <mergeCell ref="B234:E234"/>
    <mergeCell ref="B235:E235"/>
    <mergeCell ref="B236:E236"/>
    <mergeCell ref="B237:E237"/>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9</v>
      </c>
      <c t="s" r="B1" s="2">
        <v>2</v>
      </c>
      <c t="s" r="C1" s="2">
        <v>32</v>
      </c>
    </row>
    <row spans="1:3" r="2">
      <c t="s" r="A2" s="3">
        <v>2101</v>
      </c>
    </row>
    <row spans="1:3" r="3">
      <c t="s" r="A3" s="4">
        <v>40</v>
      </c>
      <c t="n" r="B3" s="7">
        <v>27418</v>
      </c>
      <c t="n" r="C3" s="7">
        <v>27910</v>
      </c>
    </row>
    <row spans="1:3" r="4">
      <c t="s" r="A4" s="4">
        <v>2340</v>
      </c>
    </row>
    <row spans="1:3" r="5">
      <c t="s" r="A5" s="3">
        <v>2101</v>
      </c>
    </row>
    <row spans="1:3" r="6">
      <c t="s" r="A6" s="4">
        <v>40</v>
      </c>
      <c t="n" r="B6" s="6">
        <v>41881</v>
      </c>
      <c t="n" r="C6" s="6">
        <v>43822</v>
      </c>
    </row>
    <row spans="1:3" r="7">
      <c t="s" r="A7" s="4">
        <v>2341</v>
      </c>
      <c t="n" r="B7" s="6">
        <v>14807</v>
      </c>
      <c t="n" r="C7" s="6">
        <v>14316</v>
      </c>
    </row>
    <row spans="1:3" r="8">
      <c t="s" r="A8" s="4">
        <v>2342</v>
      </c>
      <c t="n" r="B8" s="6">
        <v>3004</v>
      </c>
      <c t="n" r="C8" s="6">
        <v>4000</v>
      </c>
    </row>
    <row spans="1:3" r="9">
      <c t="s" r="A9" s="4">
        <v>2343</v>
      </c>
    </row>
    <row spans="1:3" r="10">
      <c t="s" r="A10" s="3">
        <v>2101</v>
      </c>
    </row>
    <row spans="1:3" r="11">
      <c t="s" r="A11" s="4">
        <v>40</v>
      </c>
      <c t="n" r="B11" s="6">
        <v>-14463</v>
      </c>
      <c t="n" r="C11" s="6">
        <v>-15912</v>
      </c>
    </row>
    <row spans="1:3" r="12">
      <c t="s" r="A12" s="4">
        <v>2341</v>
      </c>
      <c t="n" r="B12" s="6">
        <v>-7105</v>
      </c>
      <c t="n" r="C12" s="6">
        <v>-6886</v>
      </c>
    </row>
    <row spans="1:3" r="13">
      <c t="s" r="A13" s="4">
        <v>2342</v>
      </c>
      <c t="n" r="B13" s="6">
        <v>-823</v>
      </c>
      <c t="n" r="C13" s="6">
        <v>-1413</v>
      </c>
    </row>
    <row spans="1:3" r="14">
      <c t="s" r="A14" s="4">
        <v>2344</v>
      </c>
    </row>
    <row spans="1:3" r="15">
      <c t="s" r="A15" s="3">
        <v>2101</v>
      </c>
    </row>
    <row spans="1:3" r="16">
      <c t="s" r="A16" s="4">
        <v>40</v>
      </c>
      <c t="n" r="B16" s="6">
        <v>27418</v>
      </c>
      <c t="n" r="C16" s="6">
        <v>27910</v>
      </c>
    </row>
    <row spans="1:3" r="17">
      <c t="s" r="A17" s="4">
        <v>2341</v>
      </c>
      <c t="n" r="B17" s="6">
        <v>7702</v>
      </c>
      <c t="n" r="C17" s="6">
        <v>7430</v>
      </c>
    </row>
    <row spans="1:3" r="18">
      <c t="s" r="A18" s="4">
        <v>2342</v>
      </c>
      <c t="n" r="B18" s="7">
        <v>2181</v>
      </c>
      <c t="n" r="C18" s="7">
        <v>2587</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45</v>
      </c>
      <c t="s" r="B1" s="2">
        <v>1</v>
      </c>
    </row>
    <row spans="1:4" r="2">
      <c t="s" r="B2" s="2">
        <v>2</v>
      </c>
      <c t="s" r="C2" s="2">
        <v>32</v>
      </c>
      <c t="s" r="D2" s="2">
        <v>106</v>
      </c>
    </row>
    <row spans="1:4" r="3">
      <c t="s" r="A3" s="4">
        <v>825</v>
      </c>
    </row>
    <row spans="1:4" r="4">
      <c t="s" r="A4" s="3">
        <v>2346</v>
      </c>
    </row>
    <row spans="1:4" r="5">
      <c t="s" r="A5" s="4">
        <v>2347</v>
      </c>
      <c t="n" r="B5" s="7">
        <v>2765000</v>
      </c>
      <c t="n" r="C5" s="7">
        <v>52494000</v>
      </c>
      <c t="n" r="D5" s="7">
        <v>-4387000</v>
      </c>
    </row>
    <row spans="1:4" r="6">
      <c t="s" r="A6" s="4">
        <v>2348</v>
      </c>
    </row>
    <row spans="1:4" r="7">
      <c t="s" r="A7" s="3">
        <v>2346</v>
      </c>
    </row>
    <row spans="1:4" r="8">
      <c t="s" r="A8" s="4">
        <v>2347</v>
      </c>
      <c t="n" r="B8" s="7">
        <v>0</v>
      </c>
      <c t="n" r="C8" s="7">
        <v>0</v>
      </c>
      <c t="n" r="D8" s="7">
        <v>-3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F3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t="s" r="A1" s="1">
        <v>2349</v>
      </c>
      <c t="s" r="C1" s="2">
        <v>2</v>
      </c>
      <c t="s" r="E1" s="2">
        <v>32</v>
      </c>
    </row>
    <row spans="1:6" r="2">
      <c t="s" r="A2" s="3">
        <v>33</v>
      </c>
    </row>
    <row spans="1:6" r="3">
      <c t="s" r="A3" s="4">
        <v>2350</v>
      </c>
      <c t="n" r="C3" s="7">
        <v>17476260000</v>
      </c>
      <c t="n" r="E3" s="7">
        <v>15997718000</v>
      </c>
    </row>
    <row spans="1:6" r="4">
      <c t="s" r="A4" s="3">
        <v>2351</v>
      </c>
    </row>
    <row spans="1:6" r="5">
      <c t="s" r="A5" s="4">
        <v>2352</v>
      </c>
      <c t="n" r="C5" s="6">
        <v>602836000</v>
      </c>
      <c t="n" r="E5" s="6">
        <v>1621967000</v>
      </c>
    </row>
    <row spans="1:6" r="6">
      <c t="s" r="A6" s="4">
        <v>2353</v>
      </c>
      <c t="n" r="C6" s="6">
        <v>114479000</v>
      </c>
      <c t="n" r="E6" s="6">
        <v>63080000</v>
      </c>
    </row>
    <row spans="1:6" r="7">
      <c t="s" r="A7" s="4">
        <v>2354</v>
      </c>
      <c t="n" r="C7" s="6">
        <v>615773000</v>
      </c>
      <c t="n" r="E7" s="6">
        <v>659154000</v>
      </c>
    </row>
    <row spans="1:6" r="8">
      <c t="s" r="A8" s="4">
        <v>39</v>
      </c>
      <c t="n" r="C8" s="6">
        <v>881450000</v>
      </c>
      <c t="n" r="E8" s="6">
        <v>1194391000</v>
      </c>
    </row>
    <row spans="1:6" r="9">
      <c t="s" r="A9" s="4">
        <v>40</v>
      </c>
      <c t="n" r="C9" s="6">
        <v>126342000</v>
      </c>
      <c t="s" r="D9" s="4">
        <v>41</v>
      </c>
      <c t="n" r="E9" s="6">
        <v>141285000</v>
      </c>
    </row>
    <row spans="1:6" r="10">
      <c t="s" r="A10" s="4">
        <v>2355</v>
      </c>
      <c t="n" r="C10" s="6">
        <v>3929846000</v>
      </c>
      <c t="s" r="D10" s="4">
        <v>43</v>
      </c>
      <c t="n" r="E10" s="6">
        <v>3556613000</v>
      </c>
      <c t="s" r="F10" s="4">
        <v>44</v>
      </c>
    </row>
    <row spans="1:6" r="11">
      <c t="s" r="A11" s="4">
        <v>45</v>
      </c>
      <c t="n" r="C11" s="6">
        <v>14320000</v>
      </c>
      <c t="n" r="E11" s="6">
        <v>4292000</v>
      </c>
    </row>
    <row spans="1:6" r="12">
      <c t="s" r="A12" s="4">
        <v>2356</v>
      </c>
      <c t="n" r="C12" s="6">
        <v>104365000</v>
      </c>
      <c t="n" r="E12" s="6">
        <v>134088000</v>
      </c>
    </row>
    <row spans="1:6" r="13">
      <c t="s" r="A13" s="3">
        <v>2357</v>
      </c>
    </row>
    <row spans="1:6" r="14">
      <c t="s" r="A14" s="4">
        <v>2102</v>
      </c>
      <c t="n" r="C14" s="6">
        <v>135605000</v>
      </c>
      <c t="n" r="E14" s="6">
        <v>162270000</v>
      </c>
    </row>
    <row spans="1:6" r="15">
      <c t="s" r="A15" s="3">
        <v>2358</v>
      </c>
    </row>
    <row spans="1:6" r="16">
      <c t="s" r="A16" s="4">
        <v>34</v>
      </c>
      <c t="n" r="C16" s="6">
        <v>300811000</v>
      </c>
      <c t="n" r="E16" s="6">
        <v>349171000</v>
      </c>
    </row>
    <row spans="1:6" r="17">
      <c t="s" r="A17" s="4">
        <v>53</v>
      </c>
      <c t="n" r="C17" s="6">
        <v>63660000</v>
      </c>
      <c t="n" r="E17" s="6">
        <v>42488000</v>
      </c>
    </row>
    <row spans="1:6" r="18">
      <c t="s" r="A18" s="4">
        <v>59</v>
      </c>
      <c t="n" r="C18" s="6">
        <v>26195136000</v>
      </c>
      <c t="n" r="E18" s="6">
        <v>25668187000</v>
      </c>
    </row>
    <row spans="1:6" r="19">
      <c t="s" r="A19" s="3">
        <v>60</v>
      </c>
    </row>
    <row spans="1:6" r="20">
      <c t="s" r="A20" s="4">
        <v>67</v>
      </c>
      <c t="n" r="C20" s="6">
        <v>19967478000</v>
      </c>
      <c t="n" r="E20" s="6">
        <v>18068939000</v>
      </c>
    </row>
    <row spans="1:6" r="21">
      <c t="s" r="A21" s="4">
        <v>273</v>
      </c>
      <c t="n" r="C21" s="6">
        <v>566019000</v>
      </c>
      <c t="n" r="E21" s="6">
        <v>594314000</v>
      </c>
    </row>
    <row spans="1:6" r="22">
      <c t="s" r="A22" s="3">
        <v>2359</v>
      </c>
    </row>
    <row spans="1:6" r="23">
      <c t="s" r="A23" s="4">
        <v>2360</v>
      </c>
      <c t="n" r="C23" s="6">
        <v>464166000</v>
      </c>
      <c t="n" r="E23" s="6">
        <v>1037052000</v>
      </c>
    </row>
    <row spans="1:6" r="24">
      <c t="s" r="A24" s="4">
        <v>718</v>
      </c>
      <c t="n" r="C24" s="6">
        <v>338133000</v>
      </c>
      <c t="n" r="E24" s="6">
        <v>562214000</v>
      </c>
    </row>
    <row spans="1:6" r="25">
      <c t="s" r="A25" s="4">
        <v>2361</v>
      </c>
      <c t="n" r="C25" s="6">
        <v>137861000</v>
      </c>
      <c t="n" r="E25" s="6">
        <v>157218000</v>
      </c>
    </row>
    <row spans="1:6" r="26">
      <c t="s" r="A26" s="3">
        <v>295</v>
      </c>
    </row>
    <row spans="1:6" r="27">
      <c t="s" r="A27" s="4">
        <v>2362</v>
      </c>
      <c t="n" r="C27" s="6">
        <v>1315176000</v>
      </c>
      <c t="n" r="E27" s="6">
        <v>1880105000</v>
      </c>
    </row>
    <row spans="1:6" r="28">
      <c t="s" r="A28" s="4">
        <v>2363</v>
      </c>
      <c t="n" r="C28" s="6">
        <v>108339000</v>
      </c>
      <c t="n" r="E28" s="6">
        <v>119239000</v>
      </c>
    </row>
    <row spans="1:6" r="29">
      <c t="s" r="A29" s="3">
        <v>2364</v>
      </c>
    </row>
    <row spans="1:6" r="30">
      <c t="s" r="A30" s="4">
        <v>73</v>
      </c>
      <c t="n" r="C30" s="6">
        <v>23072000</v>
      </c>
      <c t="n" r="E30" s="6">
        <v>18157000</v>
      </c>
    </row>
    <row spans="1:6" r="31">
      <c t="s" r="A31" s="4">
        <v>76</v>
      </c>
      <c t="n" r="C31" s="6">
        <v>23555550000</v>
      </c>
      <c t="n" r="E31" s="6">
        <v>23086597000</v>
      </c>
    </row>
    <row spans="1:6" r="32">
      <c t="s" r="A32" s="4">
        <v>2365</v>
      </c>
    </row>
    <row spans="1:6" r="33">
      <c t="s" r="A33" s="3">
        <v>33</v>
      </c>
    </row>
    <row spans="1:6" r="34">
      <c t="s" r="A34" s="4">
        <v>2350</v>
      </c>
      <c t="n" r="C34" s="6">
        <v>17476260000</v>
      </c>
      <c t="n" r="E34" s="6">
        <v>15997718000</v>
      </c>
    </row>
    <row spans="1:6" r="35">
      <c t="s" r="A35" s="3">
        <v>2351</v>
      </c>
    </row>
    <row spans="1:6" r="36">
      <c t="s" r="A36" s="4">
        <v>2352</v>
      </c>
      <c t="n" r="C36" s="6">
        <v>602836000</v>
      </c>
      <c t="n" r="E36" s="6">
        <v>1621967000</v>
      </c>
    </row>
    <row spans="1:6" r="37">
      <c t="s" r="A37" s="4">
        <v>2353</v>
      </c>
      <c t="n" r="C37" s="6">
        <v>114479000</v>
      </c>
      <c t="n" r="E37" s="6">
        <v>63080000</v>
      </c>
    </row>
    <row spans="1:6" r="38">
      <c t="s" r="A38" s="4">
        <v>2354</v>
      </c>
      <c t="n" r="C38" s="6">
        <v>615773000</v>
      </c>
      <c t="n" r="E38" s="6">
        <v>659154000</v>
      </c>
    </row>
    <row spans="1:6" r="39">
      <c t="s" r="A39" s="4">
        <v>2366</v>
      </c>
      <c t="n" r="C39" s="6">
        <v>1333088000</v>
      </c>
      <c t="n" r="E39" s="6">
        <v>2344201000</v>
      </c>
    </row>
    <row spans="1:6" r="40">
      <c t="s" r="A40" s="4">
        <v>39</v>
      </c>
      <c t="s" r="B40" s="4">
        <v>47</v>
      </c>
      <c t="n" r="C40" s="6">
        <v>881450000</v>
      </c>
      <c t="n" r="E40" s="6">
        <v>1194391000</v>
      </c>
    </row>
    <row spans="1:6" r="41">
      <c t="s" r="A41" s="4">
        <v>40</v>
      </c>
      <c t="n" r="C41" s="6">
        <v>126342000</v>
      </c>
      <c t="n" r="E41" s="6">
        <v>141285000</v>
      </c>
      <c t="s" r="F41" s="4">
        <v>47</v>
      </c>
    </row>
    <row spans="1:6" r="42">
      <c t="s" r="A42" s="4">
        <v>2355</v>
      </c>
      <c t="s" r="B42" s="4">
        <v>47</v>
      </c>
      <c t="n" r="C42" s="6">
        <v>3929846000</v>
      </c>
      <c t="s" r="D42" s="4">
        <v>52</v>
      </c>
      <c t="n" r="E42" s="6">
        <v>3556613000</v>
      </c>
      <c t="s" r="F42" s="4">
        <v>56</v>
      </c>
    </row>
    <row spans="1:6" r="43">
      <c t="s" r="A43" s="4">
        <v>45</v>
      </c>
      <c t="n" r="C43" s="6">
        <v>14320000</v>
      </c>
      <c t="n" r="E43" s="6">
        <v>4292000</v>
      </c>
    </row>
    <row spans="1:6" r="44">
      <c t="s" r="A44" s="4">
        <v>2356</v>
      </c>
      <c t="s" r="B44" s="4">
        <v>47</v>
      </c>
      <c t="n" r="C44" s="6">
        <v>104365000</v>
      </c>
      <c t="n" r="E44" s="6">
        <v>134088000</v>
      </c>
    </row>
    <row spans="1:6" r="45">
      <c t="s" r="A45" s="3">
        <v>2357</v>
      </c>
    </row>
    <row spans="1:6" r="46">
      <c t="s" r="A46" s="4">
        <v>1527</v>
      </c>
      <c t="n" r="C46" s="6">
        <v>91507000</v>
      </c>
      <c t="n" r="E46" s="6">
        <v>82907000</v>
      </c>
    </row>
    <row spans="1:6" r="47">
      <c t="s" r="A47" s="4">
        <v>2367</v>
      </c>
      <c t="n" r="C47" s="6">
        <v>29399000</v>
      </c>
      <c t="n" r="E47" s="6">
        <v>25665000</v>
      </c>
    </row>
    <row spans="1:6" r="48">
      <c t="s" r="A48" s="4">
        <v>2102</v>
      </c>
      <c t="n" r="C48" s="6">
        <v>120906000</v>
      </c>
      <c t="n" r="E48" s="6">
        <v>108572000</v>
      </c>
    </row>
    <row spans="1:6" r="49">
      <c t="s" r="A49" s="3">
        <v>2358</v>
      </c>
    </row>
    <row spans="1:6" r="50">
      <c t="s" r="A50" s="4">
        <v>34</v>
      </c>
      <c t="n" r="C50" s="6">
        <v>300811000</v>
      </c>
      <c t="n" r="E50" s="6">
        <v>349171000</v>
      </c>
    </row>
    <row spans="1:6" r="51">
      <c t="s" r="A51" s="4">
        <v>53</v>
      </c>
      <c t="n" r="C51" s="6">
        <v>63660000</v>
      </c>
      <c t="n" r="E51" s="6">
        <v>42488000</v>
      </c>
    </row>
    <row spans="1:6" r="52">
      <c t="s" r="A52" s="4">
        <v>2368</v>
      </c>
      <c t="n" r="C52" s="6">
        <v>62497000</v>
      </c>
      <c t="n" r="E52" s="6">
        <v>67301000</v>
      </c>
    </row>
    <row spans="1:6" r="53">
      <c t="s" r="A53" s="4">
        <v>2369</v>
      </c>
      <c t="n" r="C53" s="6">
        <v>426968000</v>
      </c>
      <c t="n" r="E53" s="6">
        <v>458960000</v>
      </c>
    </row>
    <row spans="1:6" r="54">
      <c t="s" r="A54" s="4">
        <v>59</v>
      </c>
      <c t="n" r="C54" s="6">
        <v>24413545000</v>
      </c>
      <c t="n" r="E54" s="6">
        <v>23940120000</v>
      </c>
    </row>
    <row spans="1:6" r="55">
      <c t="s" r="A55" s="3">
        <v>60</v>
      </c>
    </row>
    <row spans="1:6" r="56">
      <c t="s" r="A56" s="4">
        <v>2370</v>
      </c>
      <c t="n" r="C56" s="6">
        <v>1231876000</v>
      </c>
      <c t="n" r="E56" s="6">
        <v>1276938000</v>
      </c>
    </row>
    <row spans="1:6" r="57">
      <c t="s" r="A57" s="4">
        <v>2371</v>
      </c>
      <c t="n" r="C57" s="6">
        <v>18735602000</v>
      </c>
      <c t="n" r="E57" s="6">
        <v>16792001000</v>
      </c>
    </row>
    <row spans="1:6" r="58">
      <c t="s" r="A58" s="4">
        <v>67</v>
      </c>
      <c t="n" r="C58" s="6">
        <v>19967478000</v>
      </c>
      <c t="n" r="E58" s="6">
        <v>18068939000</v>
      </c>
    </row>
    <row spans="1:6" r="59">
      <c t="s" r="A59" s="4">
        <v>273</v>
      </c>
      <c t="s" r="B59" s="4">
        <v>47</v>
      </c>
      <c t="n" r="C59" s="6">
        <v>566019000</v>
      </c>
      <c t="n" r="E59" s="6">
        <v>594314000</v>
      </c>
    </row>
    <row spans="1:6" r="60">
      <c t="s" r="A60" s="3">
        <v>2359</v>
      </c>
    </row>
    <row spans="1:6" r="61">
      <c t="s" r="A61" s="4">
        <v>2360</v>
      </c>
      <c t="n" r="C61" s="6">
        <v>464166000</v>
      </c>
      <c t="n" r="E61" s="6">
        <v>1037052000</v>
      </c>
    </row>
    <row spans="1:6" r="62">
      <c t="s" r="A62" s="4">
        <v>718</v>
      </c>
      <c t="n" r="C62" s="6">
        <v>338133000</v>
      </c>
      <c t="n" r="E62" s="6">
        <v>562214000</v>
      </c>
    </row>
    <row spans="1:6" r="63">
      <c t="s" r="A63" s="4">
        <v>2361</v>
      </c>
      <c t="n" r="C63" s="6">
        <v>137861000</v>
      </c>
      <c t="n" r="E63" s="6">
        <v>157218000</v>
      </c>
    </row>
    <row spans="1:6" r="64">
      <c t="s" r="A64" s="4">
        <v>2372</v>
      </c>
      <c t="n" r="C64" s="6">
        <v>940160000</v>
      </c>
      <c t="n" r="E64" s="6">
        <v>1756484000</v>
      </c>
    </row>
    <row spans="1:6" r="65">
      <c t="s" r="A65" s="3">
        <v>295</v>
      </c>
    </row>
    <row spans="1:6" r="66">
      <c t="s" r="A66" s="4">
        <v>2373</v>
      </c>
      <c t="n" r="C66" s="6">
        <v>45964000</v>
      </c>
      <c t="n" r="E66" s="6">
        <v>45896000</v>
      </c>
    </row>
    <row spans="1:6" r="67">
      <c t="s" r="A67" s="4">
        <v>2374</v>
      </c>
      <c t="n" r="C67" s="6">
        <v>18000000</v>
      </c>
      <c t="n" r="E67" s="6">
        <v>18000000</v>
      </c>
    </row>
    <row spans="1:6" r="68">
      <c t="s" r="A68" s="4">
        <v>2375</v>
      </c>
      <c t="n" r="C68" s="6">
        <v>41100000</v>
      </c>
      <c t="n" r="E68" s="6">
        <v>65612000</v>
      </c>
    </row>
    <row spans="1:6" r="69">
      <c t="s" r="A69" s="4">
        <v>2376</v>
      </c>
      <c t="n" r="C69" s="6">
        <v>1210112000</v>
      </c>
      <c t="n" r="E69" s="6">
        <v>1750597000</v>
      </c>
    </row>
    <row spans="1:6" r="70">
      <c t="s" r="A70" s="4">
        <v>2362</v>
      </c>
      <c t="n" r="C70" s="6">
        <v>1315176000</v>
      </c>
      <c t="n" r="E70" s="6">
        <v>1880105000</v>
      </c>
    </row>
    <row spans="1:6" r="71">
      <c t="s" r="A71" s="4">
        <v>2363</v>
      </c>
      <c t="s" r="B71" s="4">
        <v>47</v>
      </c>
      <c t="n" r="C71" s="6">
        <v>108339000</v>
      </c>
      <c t="n" r="E71" s="6">
        <v>119239000</v>
      </c>
    </row>
    <row spans="1:6" r="72">
      <c t="s" r="A72" s="3">
        <v>2364</v>
      </c>
    </row>
    <row spans="1:6" r="73">
      <c t="s" r="A73" s="4">
        <v>73</v>
      </c>
      <c t="n" r="C73" s="6">
        <v>23072000</v>
      </c>
      <c t="n" r="E73" s="6">
        <v>18157000</v>
      </c>
    </row>
    <row spans="1:6" r="74">
      <c t="s" r="A74" s="4">
        <v>2377</v>
      </c>
      <c t="n" r="C74" s="6">
        <v>14871000</v>
      </c>
      <c t="n" r="E74" s="6">
        <v>23995000</v>
      </c>
    </row>
    <row spans="1:6" r="75">
      <c t="s" r="A75" s="4">
        <v>2378</v>
      </c>
      <c t="n" r="C75" s="6">
        <v>37943000</v>
      </c>
      <c t="n" r="E75" s="6">
        <v>42152000</v>
      </c>
    </row>
    <row spans="1:6" r="76">
      <c t="s" r="A76" s="4">
        <v>76</v>
      </c>
      <c t="n" r="C76" s="6">
        <v>22935115000</v>
      </c>
      <c t="n" r="E76" s="6">
        <v>22461233000</v>
      </c>
    </row>
    <row spans="1:6" r="77">
      <c t="s" r="A77" s="4">
        <v>2379</v>
      </c>
    </row>
    <row spans="1:6" r="78">
      <c t="s" r="A78" s="3">
        <v>33</v>
      </c>
    </row>
    <row spans="1:6" r="79">
      <c t="s" r="A79" s="4">
        <v>2350</v>
      </c>
      <c t="n" r="C79" s="6">
        <v>10362753000</v>
      </c>
      <c t="n" r="E79" s="6">
        <v>8940275000</v>
      </c>
    </row>
    <row spans="1:6" r="80">
      <c t="s" r="A80" s="4">
        <v>2380</v>
      </c>
    </row>
    <row spans="1:6" r="81">
      <c t="s" r="A81" s="3">
        <v>33</v>
      </c>
    </row>
    <row spans="1:6" r="82">
      <c t="s" r="A82" s="4">
        <v>2350</v>
      </c>
      <c t="n" r="C82" s="6">
        <v>1649776000</v>
      </c>
      <c t="n" r="E82" s="6">
        <v>1259143000</v>
      </c>
    </row>
    <row spans="1:6" r="83">
      <c t="s" r="A83" s="4">
        <v>2381</v>
      </c>
    </row>
    <row spans="1:6" r="84">
      <c t="s" r="A84" s="3">
        <v>33</v>
      </c>
    </row>
    <row spans="1:6" r="85">
      <c t="s" r="A85" s="4">
        <v>2350</v>
      </c>
      <c t="n" r="C85" s="6">
        <v>4685904000</v>
      </c>
      <c t="n" r="E85" s="6">
        <v>4935060000</v>
      </c>
    </row>
    <row spans="1:6" r="86">
      <c t="s" r="A86" s="4">
        <v>2382</v>
      </c>
    </row>
    <row spans="1:6" r="87">
      <c t="s" r="A87" s="3">
        <v>33</v>
      </c>
    </row>
    <row spans="1:6" r="88">
      <c t="s" r="A88" s="4">
        <v>2350</v>
      </c>
      <c t="n" r="C88" s="6">
        <v>435176000</v>
      </c>
      <c t="n" r="E88" s="6">
        <v>519839000</v>
      </c>
    </row>
    <row spans="1:6" r="89">
      <c t="s" r="A89" s="4">
        <v>2383</v>
      </c>
    </row>
    <row spans="1:6" r="90">
      <c t="s" r="A90" s="3">
        <v>33</v>
      </c>
    </row>
    <row spans="1:6" r="91">
      <c t="s" r="A91" s="4">
        <v>2350</v>
      </c>
      <c t="n" r="C91" s="6">
        <v>342651000</v>
      </c>
      <c t="n" r="E91" s="6">
        <v>343401000</v>
      </c>
    </row>
    <row spans="1:6" r="92">
      <c t="s" r="A92" s="4">
        <v>2384</v>
      </c>
    </row>
    <row spans="1:6" r="93">
      <c t="s" r="A93" s="3">
        <v>33</v>
      </c>
    </row>
    <row spans="1:6" r="94">
      <c t="s" r="A94" s="4">
        <v>2350</v>
      </c>
      <c t="n" r="C94" s="6">
        <v>17192441000</v>
      </c>
      <c t="n" r="E94" s="6">
        <v>15721587000</v>
      </c>
    </row>
    <row spans="1:6" r="95">
      <c t="s" r="A95" s="3">
        <v>2351</v>
      </c>
    </row>
    <row spans="1:6" r="96">
      <c t="s" r="A96" s="4">
        <v>2352</v>
      </c>
      <c t="n" r="C96" s="6">
        <v>602836000</v>
      </c>
      <c t="n" r="E96" s="6">
        <v>1621967000</v>
      </c>
    </row>
    <row spans="1:6" r="97">
      <c t="s" r="A97" s="4">
        <v>2353</v>
      </c>
      <c t="n" r="C97" s="6">
        <v>114479000</v>
      </c>
      <c t="n" r="E97" s="6">
        <v>63080000</v>
      </c>
    </row>
    <row spans="1:6" r="98">
      <c t="s" r="A98" s="4">
        <v>2354</v>
      </c>
      <c t="n" r="C98" s="6">
        <v>615773000</v>
      </c>
      <c t="n" r="E98" s="6">
        <v>659154000</v>
      </c>
    </row>
    <row spans="1:6" r="99">
      <c t="s" r="A99" s="4">
        <v>2366</v>
      </c>
      <c t="n" r="C99" s="6">
        <v>1333088000</v>
      </c>
      <c t="n" r="E99" s="6">
        <v>2344201000</v>
      </c>
    </row>
    <row spans="1:6" r="100">
      <c t="s" r="A100" s="4">
        <v>39</v>
      </c>
      <c t="s" r="B100" s="4">
        <v>47</v>
      </c>
      <c t="n" r="C100" s="6">
        <v>881450000</v>
      </c>
      <c t="n" r="E100" s="6">
        <v>1194391000</v>
      </c>
    </row>
    <row spans="1:6" r="101">
      <c t="s" r="A101" s="4">
        <v>40</v>
      </c>
      <c t="n" r="C101" s="6">
        <v>126342000</v>
      </c>
      <c t="n" r="E101" s="6">
        <v>141285000</v>
      </c>
      <c t="s" r="F101" s="4">
        <v>47</v>
      </c>
    </row>
    <row spans="1:6" r="102">
      <c t="s" r="A102" s="4">
        <v>2355</v>
      </c>
      <c t="s" r="B102" s="4">
        <v>47</v>
      </c>
      <c t="n" r="C102" s="6">
        <v>3929846000</v>
      </c>
      <c t="s" r="D102" s="4">
        <v>52</v>
      </c>
      <c t="n" r="E102" s="6">
        <v>3556613000</v>
      </c>
      <c t="s" r="F102" s="4">
        <v>56</v>
      </c>
    </row>
    <row spans="1:6" r="103">
      <c t="s" r="A103" s="4">
        <v>45</v>
      </c>
      <c t="n" r="C103" s="6">
        <v>15349000</v>
      </c>
      <c t="n" r="E103" s="6">
        <v>5404000</v>
      </c>
    </row>
    <row spans="1:6" r="104">
      <c t="s" r="A104" s="4">
        <v>2356</v>
      </c>
      <c t="s" r="B104" s="4">
        <v>47</v>
      </c>
      <c t="n" r="C104" s="6">
        <v>104365000</v>
      </c>
      <c t="n" r="E104" s="6">
        <v>134088000</v>
      </c>
    </row>
    <row spans="1:6" r="105">
      <c t="s" r="A105" s="3">
        <v>2357</v>
      </c>
    </row>
    <row spans="1:6" r="106">
      <c t="s" r="A106" s="4">
        <v>1527</v>
      </c>
      <c t="n" r="C106" s="6">
        <v>55406000</v>
      </c>
      <c t="n" r="E106" s="6">
        <v>65314000</v>
      </c>
    </row>
    <row spans="1:6" r="107">
      <c t="s" r="A107" s="4">
        <v>2367</v>
      </c>
      <c t="n" r="C107" s="6">
        <v>29399000</v>
      </c>
      <c t="n" r="E107" s="6">
        <v>25665000</v>
      </c>
    </row>
    <row spans="1:6" r="108">
      <c t="s" r="A108" s="4">
        <v>2102</v>
      </c>
      <c t="n" r="C108" s="6">
        <v>84805000</v>
      </c>
      <c t="n" r="E108" s="6">
        <v>90979000</v>
      </c>
    </row>
    <row spans="1:6" r="109">
      <c t="s" r="A109" s="3">
        <v>2358</v>
      </c>
    </row>
    <row spans="1:6" r="110">
      <c t="s" r="A110" s="4">
        <v>34</v>
      </c>
      <c t="n" r="C110" s="6">
        <v>300811000</v>
      </c>
      <c t="n" r="E110" s="6">
        <v>349171000</v>
      </c>
    </row>
    <row spans="1:6" r="111">
      <c t="s" r="A111" s="4">
        <v>53</v>
      </c>
      <c t="n" r="C111" s="6">
        <v>63660000</v>
      </c>
      <c t="n" r="E111" s="6">
        <v>42488000</v>
      </c>
    </row>
    <row spans="1:6" r="112">
      <c t="s" r="A112" s="4">
        <v>2368</v>
      </c>
      <c t="n" r="C112" s="6">
        <v>62497000</v>
      </c>
      <c t="n" r="E112" s="6">
        <v>67301000</v>
      </c>
    </row>
    <row spans="1:6" r="113">
      <c t="s" r="A113" s="4">
        <v>2369</v>
      </c>
      <c t="n" r="C113" s="6">
        <v>426968000</v>
      </c>
      <c t="n" r="E113" s="6">
        <v>458960000</v>
      </c>
    </row>
    <row spans="1:6" r="114">
      <c t="s" r="A114" s="4">
        <v>59</v>
      </c>
      <c t="n" r="C114" s="6">
        <v>24094654000</v>
      </c>
      <c t="n" r="E114" s="6">
        <v>23647508000</v>
      </c>
    </row>
    <row spans="1:6" r="115">
      <c t="s" r="A115" s="3">
        <v>60</v>
      </c>
    </row>
    <row spans="1:6" r="116">
      <c t="s" r="A116" s="4">
        <v>2370</v>
      </c>
      <c t="n" r="C116" s="6">
        <v>1238044000</v>
      </c>
      <c t="n" r="E116" s="6">
        <v>1282833000</v>
      </c>
    </row>
    <row spans="1:6" r="117">
      <c t="s" r="A117" s="4">
        <v>2371</v>
      </c>
      <c t="n" r="C117" s="6">
        <v>18735602000</v>
      </c>
      <c t="n" r="E117" s="6">
        <v>16792001000</v>
      </c>
    </row>
    <row spans="1:6" r="118">
      <c t="s" r="A118" s="4">
        <v>67</v>
      </c>
      <c t="n" r="C118" s="6">
        <v>19973646000</v>
      </c>
      <c t="n" r="E118" s="6">
        <v>18074834000</v>
      </c>
    </row>
    <row spans="1:6" r="119">
      <c t="s" r="A119" s="4">
        <v>273</v>
      </c>
      <c t="s" r="B119" s="4">
        <v>47</v>
      </c>
      <c t="n" r="C119" s="6">
        <v>566019000</v>
      </c>
      <c t="n" r="E119" s="6">
        <v>594314000</v>
      </c>
    </row>
    <row spans="1:6" r="120">
      <c t="s" r="A120" s="3">
        <v>2359</v>
      </c>
    </row>
    <row spans="1:6" r="121">
      <c t="s" r="A121" s="4">
        <v>2360</v>
      </c>
      <c t="n" r="C121" s="6">
        <v>464166000</v>
      </c>
      <c t="n" r="E121" s="6">
        <v>1037052000</v>
      </c>
    </row>
    <row spans="1:6" r="122">
      <c t="s" r="A122" s="4">
        <v>718</v>
      </c>
      <c t="n" r="C122" s="6">
        <v>338133000</v>
      </c>
      <c t="n" r="E122" s="6">
        <v>562214000</v>
      </c>
    </row>
    <row spans="1:6" r="123">
      <c t="s" r="A123" s="4">
        <v>2361</v>
      </c>
      <c t="n" r="C123" s="6">
        <v>137861000</v>
      </c>
      <c t="n" r="E123" s="6">
        <v>157218000</v>
      </c>
    </row>
    <row spans="1:6" r="124">
      <c t="s" r="A124" s="4">
        <v>2372</v>
      </c>
      <c t="n" r="C124" s="6">
        <v>940160000</v>
      </c>
      <c t="n" r="E124" s="6">
        <v>1756484000</v>
      </c>
    </row>
    <row spans="1:6" r="125">
      <c t="s" r="A125" s="3">
        <v>295</v>
      </c>
    </row>
    <row spans="1:6" r="126">
      <c t="s" r="A126" s="4">
        <v>2373</v>
      </c>
      <c t="n" r="C126" s="6">
        <v>49350000</v>
      </c>
      <c t="n" r="E126" s="6">
        <v>49350000</v>
      </c>
    </row>
    <row spans="1:6" r="127">
      <c t="s" r="A127" s="4">
        <v>2374</v>
      </c>
      <c t="n" r="C127" s="6">
        <v>17972000</v>
      </c>
      <c t="n" r="E127" s="6">
        <v>18049000</v>
      </c>
    </row>
    <row spans="1:6" r="128">
      <c t="s" r="A128" s="4">
        <v>2375</v>
      </c>
      <c t="n" r="C128" s="6">
        <v>35469000</v>
      </c>
      <c t="n" r="E128" s="6">
        <v>56623000</v>
      </c>
    </row>
    <row spans="1:6" r="129">
      <c t="s" r="A129" s="4">
        <v>2376</v>
      </c>
      <c t="n" r="C129" s="6">
        <v>1193482000</v>
      </c>
      <c t="n" r="E129" s="6">
        <v>1730061000</v>
      </c>
    </row>
    <row spans="1:6" r="130">
      <c t="s" r="A130" s="4">
        <v>2362</v>
      </c>
      <c t="n" r="C130" s="6">
        <v>1296273000</v>
      </c>
      <c t="n" r="E130" s="6">
        <v>1854083000</v>
      </c>
    </row>
    <row spans="1:6" r="131">
      <c t="s" r="A131" s="4">
        <v>2363</v>
      </c>
      <c t="s" r="B131" s="4">
        <v>47</v>
      </c>
      <c t="n" r="C131" s="6">
        <v>108339000</v>
      </c>
      <c t="n" r="E131" s="6">
        <v>119239000</v>
      </c>
    </row>
    <row spans="1:6" r="132">
      <c t="s" r="A132" s="3">
        <v>2364</v>
      </c>
    </row>
    <row spans="1:6" r="133">
      <c t="s" r="A133" s="4">
        <v>73</v>
      </c>
      <c t="n" r="C133" s="6">
        <v>23072000</v>
      </c>
      <c t="n" r="E133" s="6">
        <v>18157000</v>
      </c>
    </row>
    <row spans="1:6" r="134">
      <c t="s" r="A134" s="4">
        <v>2377</v>
      </c>
      <c t="n" r="C134" s="6">
        <v>14871000</v>
      </c>
      <c t="n" r="E134" s="6">
        <v>23995000</v>
      </c>
    </row>
    <row spans="1:6" r="135">
      <c t="s" r="A135" s="4">
        <v>2378</v>
      </c>
      <c t="n" r="C135" s="6">
        <v>37943000</v>
      </c>
      <c t="n" r="E135" s="6">
        <v>42152000</v>
      </c>
    </row>
    <row spans="1:6" r="136">
      <c t="s" r="A136" s="4">
        <v>76</v>
      </c>
      <c t="n" r="C136" s="6">
        <v>22922380000</v>
      </c>
      <c t="n" r="E136" s="6">
        <v>22441106000</v>
      </c>
    </row>
    <row spans="1:6" r="137">
      <c t="s" r="A137" s="4">
        <v>2385</v>
      </c>
      <c t="n" r="C137" s="6">
        <v>2748000</v>
      </c>
      <c t="n" r="E137" s="6">
        <v>2358000</v>
      </c>
    </row>
    <row spans="1:6" r="138">
      <c t="s" r="A138" s="4">
        <v>2386</v>
      </c>
      <c t="n" r="C138" s="6">
        <v>4421000</v>
      </c>
      <c t="n" r="E138" s="6">
        <v>4451000</v>
      </c>
    </row>
    <row spans="1:6" r="139">
      <c t="s" r="A139" s="4">
        <v>2387</v>
      </c>
    </row>
    <row spans="1:6" r="140">
      <c t="s" r="A140" s="3">
        <v>33</v>
      </c>
    </row>
    <row spans="1:6" r="141">
      <c t="s" r="A141" s="4">
        <v>2350</v>
      </c>
      <c t="n" r="C141" s="6">
        <v>10280766000</v>
      </c>
      <c t="n" r="E141" s="6">
        <v>8902045000</v>
      </c>
    </row>
    <row spans="1:6" r="142">
      <c t="s" r="A142" s="4">
        <v>2388</v>
      </c>
    </row>
    <row spans="1:6" r="143">
      <c t="s" r="A143" s="3">
        <v>33</v>
      </c>
    </row>
    <row spans="1:6" r="144">
      <c t="s" r="A144" s="4">
        <v>2350</v>
      </c>
      <c t="n" r="C144" s="6">
        <v>1619795000</v>
      </c>
      <c t="n" r="E144" s="6">
        <v>1243404000</v>
      </c>
    </row>
    <row spans="1:6" r="145">
      <c t="s" r="A145" s="4">
        <v>2389</v>
      </c>
    </row>
    <row spans="1:6" r="146">
      <c t="s" r="A146" s="3">
        <v>33</v>
      </c>
    </row>
    <row spans="1:6" r="147">
      <c t="s" r="A147" s="4">
        <v>2350</v>
      </c>
      <c t="n" r="C147" s="6">
        <v>4546018000</v>
      </c>
      <c t="n" r="E147" s="6">
        <v>4747761000</v>
      </c>
    </row>
    <row spans="1:6" r="148">
      <c t="s" r="A148" s="4">
        <v>2390</v>
      </c>
    </row>
    <row spans="1:6" r="149">
      <c t="s" r="A149" s="3">
        <v>33</v>
      </c>
    </row>
    <row spans="1:6" r="150">
      <c t="s" r="A150" s="4">
        <v>2350</v>
      </c>
      <c t="n" r="C150" s="6">
        <v>400970000</v>
      </c>
      <c t="n" r="E150" s="6">
        <v>483179000</v>
      </c>
    </row>
    <row spans="1:6" r="151">
      <c t="s" r="A151" s="4">
        <v>2391</v>
      </c>
    </row>
    <row spans="1:6" r="152">
      <c t="s" r="A152" s="3">
        <v>33</v>
      </c>
    </row>
    <row spans="1:6" r="153">
      <c t="s" r="A153" s="4">
        <v>2350</v>
      </c>
      <c t="n" r="C153" s="6">
        <v>344892000</v>
      </c>
      <c t="n" r="E153" s="6">
        <v>345198000</v>
      </c>
    </row>
    <row spans="1:6" r="154">
      <c t="s" r="A154" s="4">
        <v>2392</v>
      </c>
    </row>
    <row spans="1:6" r="155">
      <c t="s" r="A155" s="3">
        <v>2364</v>
      </c>
    </row>
    <row spans="1:6" r="156">
      <c t="s" r="A156" s="4">
        <v>2385</v>
      </c>
      <c t="n" r="C156" s="6">
        <v>7903294000</v>
      </c>
      <c t="n" r="E156" s="6">
        <v>7231879000</v>
      </c>
    </row>
    <row spans="1:6" r="157">
      <c t="s" r="A157" s="4">
        <v>2386</v>
      </c>
      <c t="n" r="C157" s="6">
        <v>279272000</v>
      </c>
      <c t="n" r="E157" s="6">
        <v>331877000</v>
      </c>
    </row>
    <row spans="1:6" r="158">
      <c t="s" r="A158" s="4">
        <v>2220</v>
      </c>
    </row>
    <row spans="1:6" r="159">
      <c t="s" r="A159" s="3">
        <v>2351</v>
      </c>
    </row>
    <row spans="1:6" r="160">
      <c t="s" r="A160" s="4">
        <v>2355</v>
      </c>
      <c t="n" r="C160" s="6">
        <v>26434000</v>
      </c>
      <c t="n" r="E160" s="6">
        <v>26264000</v>
      </c>
    </row>
    <row spans="1:6" r="161">
      <c t="s" r="A161" s="3">
        <v>2357</v>
      </c>
    </row>
    <row spans="1:6" r="162">
      <c t="s" r="A162" s="4">
        <v>2102</v>
      </c>
      <c t="n" r="C162" s="6">
        <v>33760000</v>
      </c>
      <c t="n" r="E162" s="6">
        <v>28010000</v>
      </c>
    </row>
    <row spans="1:6" r="163">
      <c t="s" r="A163" s="4">
        <v>2393</v>
      </c>
    </row>
    <row spans="1:6" r="164">
      <c t="s" r="A164" s="3">
        <v>33</v>
      </c>
    </row>
    <row spans="1:6" r="165">
      <c t="s" r="A165" s="4">
        <v>2350</v>
      </c>
      <c t="n" r="C165" s="6">
        <v>0</v>
      </c>
      <c t="n" r="E165" s="6">
        <v>0</v>
      </c>
    </row>
    <row spans="1:6" r="166">
      <c t="s" r="A166" s="3">
        <v>2351</v>
      </c>
    </row>
    <row spans="1:6" r="167">
      <c t="s" r="A167" s="4">
        <v>2352</v>
      </c>
      <c t="n" r="C167" s="6">
        <v>602836000</v>
      </c>
      <c t="n" r="E167" s="6">
        <v>1621967000</v>
      </c>
    </row>
    <row spans="1:6" r="168">
      <c t="s" r="A168" s="4">
        <v>2353</v>
      </c>
      <c t="n" r="C168" s="6">
        <v>0</v>
      </c>
      <c t="n" r="E168" s="6">
        <v>0</v>
      </c>
    </row>
    <row spans="1:6" r="169">
      <c t="s" r="A169" s="4">
        <v>2354</v>
      </c>
      <c t="n" r="C169" s="6">
        <v>0</v>
      </c>
      <c t="n" r="E169" s="6">
        <v>0</v>
      </c>
    </row>
    <row spans="1:6" r="170">
      <c t="s" r="A170" s="4">
        <v>2366</v>
      </c>
      <c t="n" r="C170" s="6">
        <v>602836000</v>
      </c>
      <c t="n" r="E170" s="6">
        <v>1621967000</v>
      </c>
    </row>
    <row spans="1:6" r="171">
      <c t="s" r="A171" s="4">
        <v>39</v>
      </c>
      <c t="s" r="B171" s="4">
        <v>47</v>
      </c>
      <c t="n" r="C171" s="6">
        <v>0</v>
      </c>
      <c t="n" r="E171" s="6">
        <v>0</v>
      </c>
    </row>
    <row spans="1:6" r="172">
      <c t="s" r="A172" s="4">
        <v>40</v>
      </c>
      <c t="n" r="C172" s="6">
        <v>0</v>
      </c>
      <c t="n" r="E172" s="6">
        <v>0</v>
      </c>
      <c t="s" r="F172" s="4">
        <v>47</v>
      </c>
    </row>
    <row spans="1:6" r="173">
      <c t="s" r="A173" s="4">
        <v>2355</v>
      </c>
      <c t="s" r="B173" s="4">
        <v>47</v>
      </c>
      <c t="n" r="C173" s="6">
        <v>26434000</v>
      </c>
      <c t="s" r="D173" s="4">
        <v>52</v>
      </c>
      <c t="n" r="E173" s="6">
        <v>26264000</v>
      </c>
      <c t="s" r="F173" s="4">
        <v>56</v>
      </c>
    </row>
    <row spans="1:6" r="174">
      <c t="s" r="A174" s="4">
        <v>45</v>
      </c>
      <c t="n" r="C174" s="6">
        <v>0</v>
      </c>
      <c t="n" r="E174" s="6">
        <v>0</v>
      </c>
    </row>
    <row spans="1:6" r="175">
      <c t="s" r="A175" s="4">
        <v>2356</v>
      </c>
      <c t="s" r="B175" s="4">
        <v>47</v>
      </c>
      <c t="n" r="C175" s="6">
        <v>4361000</v>
      </c>
      <c t="n" r="E175" s="6">
        <v>2345000</v>
      </c>
    </row>
    <row spans="1:6" r="176">
      <c t="s" r="A176" s="3">
        <v>2357</v>
      </c>
    </row>
    <row spans="1:6" r="177">
      <c t="s" r="A177" s="4">
        <v>1527</v>
      </c>
      <c t="n" r="C177" s="6">
        <v>0</v>
      </c>
      <c t="n" r="E177" s="6">
        <v>0</v>
      </c>
    </row>
    <row spans="1:6" r="178">
      <c t="s" r="A178" s="4">
        <v>2367</v>
      </c>
      <c t="n" r="C178" s="6">
        <v>29399000</v>
      </c>
      <c t="n" r="E178" s="6">
        <v>25665000</v>
      </c>
    </row>
    <row spans="1:6" r="179">
      <c t="s" r="A179" s="4">
        <v>2102</v>
      </c>
      <c t="n" r="C179" s="6">
        <v>29399000</v>
      </c>
      <c t="n" r="E179" s="6">
        <v>25665000</v>
      </c>
    </row>
    <row spans="1:6" r="180">
      <c t="s" r="A180" s="3">
        <v>2358</v>
      </c>
    </row>
    <row spans="1:6" r="181">
      <c t="s" r="A181" s="4">
        <v>34</v>
      </c>
      <c t="n" r="C181" s="6">
        <v>300811000</v>
      </c>
      <c t="n" r="E181" s="6">
        <v>349171000</v>
      </c>
    </row>
    <row spans="1:6" r="182">
      <c t="s" r="A182" s="4">
        <v>53</v>
      </c>
      <c t="n" r="C182" s="6">
        <v>0</v>
      </c>
      <c t="n" r="E182" s="6">
        <v>0</v>
      </c>
    </row>
    <row spans="1:6" r="183">
      <c t="s" r="A183" s="4">
        <v>2368</v>
      </c>
      <c t="n" r="C183" s="6">
        <v>0</v>
      </c>
      <c t="n" r="E183" s="6">
        <v>0</v>
      </c>
    </row>
    <row spans="1:6" r="184">
      <c t="s" r="A184" s="4">
        <v>2369</v>
      </c>
      <c t="n" r="C184" s="6">
        <v>300811000</v>
      </c>
      <c t="n" r="E184" s="6">
        <v>349171000</v>
      </c>
    </row>
    <row spans="1:6" r="185">
      <c t="s" r="A185" s="4">
        <v>59</v>
      </c>
      <c t="n" r="C185" s="6">
        <v>963841000</v>
      </c>
      <c t="n" r="E185" s="6">
        <v>2025412000</v>
      </c>
    </row>
    <row spans="1:6" r="186">
      <c t="s" r="A186" s="3">
        <v>60</v>
      </c>
    </row>
    <row spans="1:6" r="187">
      <c t="s" r="A187" s="4">
        <v>2370</v>
      </c>
      <c t="n" r="C187" s="6">
        <v>0</v>
      </c>
      <c t="n" r="E187" s="6">
        <v>0</v>
      </c>
    </row>
    <row spans="1:6" r="188">
      <c t="s" r="A188" s="4">
        <v>2371</v>
      </c>
      <c t="n" r="C188" s="6">
        <v>0</v>
      </c>
      <c t="n" r="E188" s="6">
        <v>0</v>
      </c>
    </row>
    <row spans="1:6" r="189">
      <c t="s" r="A189" s="4">
        <v>67</v>
      </c>
      <c t="n" r="C189" s="6">
        <v>0</v>
      </c>
      <c t="n" r="E189" s="6">
        <v>0</v>
      </c>
    </row>
    <row spans="1:6" r="190">
      <c t="s" r="A190" s="4">
        <v>273</v>
      </c>
      <c t="s" r="B190" s="4">
        <v>47</v>
      </c>
      <c t="n" r="C190" s="6">
        <v>0</v>
      </c>
      <c t="n" r="E190" s="6">
        <v>0</v>
      </c>
    </row>
    <row spans="1:6" r="191">
      <c t="s" r="A191" s="3">
        <v>2359</v>
      </c>
    </row>
    <row spans="1:6" r="192">
      <c t="s" r="A192" s="4">
        <v>2360</v>
      </c>
      <c t="n" r="C192" s="6">
        <v>0</v>
      </c>
      <c t="n" r="E192" s="6">
        <v>0</v>
      </c>
    </row>
    <row spans="1:6" r="193">
      <c t="s" r="A193" s="4">
        <v>718</v>
      </c>
      <c t="n" r="C193" s="6">
        <v>0</v>
      </c>
      <c t="n" r="E193" s="6">
        <v>0</v>
      </c>
    </row>
    <row spans="1:6" r="194">
      <c t="s" r="A194" s="4">
        <v>2361</v>
      </c>
      <c t="n" r="C194" s="6">
        <v>0</v>
      </c>
      <c t="n" r="E194" s="6">
        <v>0</v>
      </c>
    </row>
    <row spans="1:6" r="195">
      <c t="s" r="A195" s="4">
        <v>2372</v>
      </c>
      <c t="n" r="C195" s="6">
        <v>0</v>
      </c>
      <c t="n" r="E195" s="6">
        <v>0</v>
      </c>
    </row>
    <row spans="1:6" r="196">
      <c t="s" r="A196" s="3">
        <v>295</v>
      </c>
    </row>
    <row spans="1:6" r="197">
      <c t="s" r="A197" s="4">
        <v>2373</v>
      </c>
      <c t="n" r="C197" s="6">
        <v>0</v>
      </c>
      <c t="n" r="E197" s="6">
        <v>0</v>
      </c>
    </row>
    <row spans="1:6" r="198">
      <c t="s" r="A198" s="4">
        <v>2374</v>
      </c>
      <c t="n" r="C198" s="6">
        <v>0</v>
      </c>
      <c t="n" r="E198" s="6">
        <v>0</v>
      </c>
    </row>
    <row spans="1:6" r="199">
      <c t="s" r="A199" s="4">
        <v>2375</v>
      </c>
      <c t="n" r="C199" s="6">
        <v>0</v>
      </c>
      <c t="n" r="E199" s="6">
        <v>0</v>
      </c>
    </row>
    <row spans="1:6" r="200">
      <c t="s" r="A200" s="4">
        <v>2376</v>
      </c>
      <c t="n" r="C200" s="6">
        <v>0</v>
      </c>
      <c t="n" r="E200" s="6">
        <v>0</v>
      </c>
    </row>
    <row spans="1:6" r="201">
      <c t="s" r="A201" s="4">
        <v>2362</v>
      </c>
      <c t="n" r="C201" s="6">
        <v>0</v>
      </c>
      <c t="n" r="E201" s="6">
        <v>0</v>
      </c>
    </row>
    <row spans="1:6" r="202">
      <c t="s" r="A202" s="4">
        <v>2363</v>
      </c>
      <c t="s" r="B202" s="4">
        <v>47</v>
      </c>
      <c t="n" r="C202" s="6">
        <v>3527000</v>
      </c>
      <c t="n" r="E202" s="6">
        <v>2035000</v>
      </c>
    </row>
    <row spans="1:6" r="203">
      <c t="s" r="A203" s="3">
        <v>2364</v>
      </c>
    </row>
    <row spans="1:6" r="204">
      <c t="s" r="A204" s="4">
        <v>73</v>
      </c>
      <c t="n" r="C204" s="6">
        <v>0</v>
      </c>
      <c t="n" r="E204" s="6">
        <v>0</v>
      </c>
    </row>
    <row spans="1:6" r="205">
      <c t="s" r="A205" s="4">
        <v>2377</v>
      </c>
      <c t="n" r="C205" s="6">
        <v>0</v>
      </c>
      <c t="n" r="E205" s="6">
        <v>0</v>
      </c>
    </row>
    <row spans="1:6" r="206">
      <c t="s" r="A206" s="4">
        <v>2378</v>
      </c>
      <c t="n" r="C206" s="6">
        <v>0</v>
      </c>
      <c t="n" r="E206" s="6">
        <v>0</v>
      </c>
    </row>
    <row spans="1:6" r="207">
      <c t="s" r="A207" s="4">
        <v>76</v>
      </c>
      <c t="n" r="C207" s="6">
        <v>3527000</v>
      </c>
      <c t="n" r="E207" s="6">
        <v>2035000</v>
      </c>
    </row>
    <row spans="1:6" r="208">
      <c t="s" r="A208" s="4">
        <v>2394</v>
      </c>
    </row>
    <row spans="1:6" r="209">
      <c t="s" r="A209" s="3">
        <v>33</v>
      </c>
    </row>
    <row spans="1:6" r="210">
      <c t="s" r="A210" s="4">
        <v>2350</v>
      </c>
      <c t="n" r="C210" s="6">
        <v>0</v>
      </c>
      <c t="n" r="E210" s="6">
        <v>0</v>
      </c>
    </row>
    <row spans="1:6" r="211">
      <c t="s" r="A211" s="4">
        <v>2395</v>
      </c>
    </row>
    <row spans="1:6" r="212">
      <c t="s" r="A212" s="3">
        <v>33</v>
      </c>
    </row>
    <row spans="1:6" r="213">
      <c t="s" r="A213" s="4">
        <v>2350</v>
      </c>
      <c t="n" r="C213" s="6">
        <v>0</v>
      </c>
      <c t="n" r="E213" s="6">
        <v>0</v>
      </c>
    </row>
    <row spans="1:6" r="214">
      <c t="s" r="A214" s="4">
        <v>2396</v>
      </c>
    </row>
    <row spans="1:6" r="215">
      <c t="s" r="A215" s="3">
        <v>33</v>
      </c>
    </row>
    <row spans="1:6" r="216">
      <c t="s" r="A216" s="4">
        <v>2350</v>
      </c>
      <c t="n" r="C216" s="6">
        <v>0</v>
      </c>
      <c t="n" r="E216" s="6">
        <v>0</v>
      </c>
    </row>
    <row spans="1:6" r="217">
      <c t="s" r="A217" s="4">
        <v>2397</v>
      </c>
    </row>
    <row spans="1:6" r="218">
      <c t="s" r="A218" s="3">
        <v>33</v>
      </c>
    </row>
    <row spans="1:6" r="219">
      <c t="s" r="A219" s="4">
        <v>2350</v>
      </c>
      <c t="n" r="C219" s="6">
        <v>0</v>
      </c>
      <c t="n" r="E219" s="6">
        <v>0</v>
      </c>
    </row>
    <row spans="1:6" r="220">
      <c t="s" r="A220" s="4">
        <v>2398</v>
      </c>
    </row>
    <row spans="1:6" r="221">
      <c t="s" r="A221" s="3">
        <v>33</v>
      </c>
    </row>
    <row spans="1:6" r="222">
      <c t="s" r="A222" s="4">
        <v>2350</v>
      </c>
      <c t="n" r="C222" s="6">
        <v>0</v>
      </c>
      <c t="n" r="E222" s="6">
        <v>0</v>
      </c>
    </row>
    <row spans="1:6" r="223">
      <c t="s" r="A223" s="4">
        <v>2216</v>
      </c>
    </row>
    <row spans="1:6" r="224">
      <c t="s" r="A224" s="3">
        <v>2351</v>
      </c>
    </row>
    <row spans="1:6" r="225">
      <c t="s" r="A225" s="4">
        <v>2355</v>
      </c>
      <c t="n" r="C225" s="6">
        <v>3743496000</v>
      </c>
      <c t="n" r="E225" s="6">
        <v>3371236000</v>
      </c>
    </row>
    <row spans="1:6" r="226">
      <c t="s" r="A226" s="3">
        <v>2357</v>
      </c>
    </row>
    <row spans="1:6" r="227">
      <c t="s" r="A227" s="4">
        <v>2102</v>
      </c>
      <c t="n" r="C227" s="6">
        <v>100004000</v>
      </c>
      <c t="n" r="E227" s="6">
        <v>131743000</v>
      </c>
    </row>
    <row spans="1:6" r="228">
      <c t="s" r="A228" s="4">
        <v>2399</v>
      </c>
    </row>
    <row spans="1:6" r="229">
      <c t="s" r="A229" s="3">
        <v>33</v>
      </c>
    </row>
    <row spans="1:6" r="230">
      <c t="s" r="A230" s="4">
        <v>2350</v>
      </c>
      <c t="n" r="C230" s="6">
        <v>0</v>
      </c>
      <c t="n" r="E230" s="6">
        <v>0</v>
      </c>
    </row>
    <row spans="1:6" r="231">
      <c t="s" r="A231" s="3">
        <v>2351</v>
      </c>
    </row>
    <row spans="1:6" r="232">
      <c t="s" r="A232" s="4">
        <v>2352</v>
      </c>
      <c t="n" r="C232" s="6">
        <v>0</v>
      </c>
      <c t="n" r="E232" s="6">
        <v>0</v>
      </c>
    </row>
    <row spans="1:6" r="233">
      <c t="s" r="A233" s="4">
        <v>2353</v>
      </c>
      <c t="n" r="C233" s="6">
        <v>114479000</v>
      </c>
      <c t="n" r="E233" s="6">
        <v>63080000</v>
      </c>
    </row>
    <row spans="1:6" r="234">
      <c t="s" r="A234" s="4">
        <v>2354</v>
      </c>
      <c t="n" r="C234" s="6">
        <v>615773000</v>
      </c>
      <c t="n" r="E234" s="6">
        <v>659154000</v>
      </c>
    </row>
    <row spans="1:6" r="235">
      <c t="s" r="A235" s="4">
        <v>2366</v>
      </c>
      <c t="n" r="C235" s="6">
        <v>730252000</v>
      </c>
      <c t="n" r="E235" s="6">
        <v>722234000</v>
      </c>
    </row>
    <row spans="1:6" r="236">
      <c t="s" r="A236" s="4">
        <v>39</v>
      </c>
      <c t="s" r="B236" s="4">
        <v>47</v>
      </c>
      <c t="n" r="C236" s="6">
        <v>877073000</v>
      </c>
      <c t="n" r="E236" s="6">
        <v>1188749000</v>
      </c>
    </row>
    <row spans="1:6" r="237">
      <c t="s" r="A237" s="4">
        <v>40</v>
      </c>
      <c t="n" r="C237" s="6">
        <v>6616000</v>
      </c>
      <c t="n" r="E237" s="6">
        <v>3322000</v>
      </c>
      <c t="s" r="F237" s="4">
        <v>47</v>
      </c>
    </row>
    <row spans="1:6" r="238">
      <c t="s" r="A238" s="4">
        <v>2355</v>
      </c>
      <c t="s" r="B238" s="4">
        <v>47</v>
      </c>
      <c t="n" r="C238" s="6">
        <v>3743496000</v>
      </c>
      <c t="s" r="D238" s="4">
        <v>52</v>
      </c>
      <c t="n" r="E238" s="6">
        <v>3371236000</v>
      </c>
      <c t="s" r="F238" s="4">
        <v>56</v>
      </c>
    </row>
    <row spans="1:6" r="239">
      <c t="s" r="A239" s="4">
        <v>45</v>
      </c>
      <c t="n" r="C239" s="6">
        <v>0</v>
      </c>
      <c t="n" r="E239" s="6">
        <v>0</v>
      </c>
    </row>
    <row spans="1:6" r="240">
      <c t="s" r="A240" s="4">
        <v>2356</v>
      </c>
      <c t="s" r="B240" s="4">
        <v>47</v>
      </c>
      <c t="n" r="C240" s="6">
        <v>100004000</v>
      </c>
      <c t="n" r="E240" s="6">
        <v>131743000</v>
      </c>
    </row>
    <row spans="1:6" r="241">
      <c t="s" r="A241" s="3">
        <v>2357</v>
      </c>
    </row>
    <row spans="1:6" r="242">
      <c t="s" r="A242" s="4">
        <v>1527</v>
      </c>
      <c t="n" r="C242" s="6">
        <v>0</v>
      </c>
      <c t="n" r="E242" s="6">
        <v>0</v>
      </c>
    </row>
    <row spans="1:6" r="243">
      <c t="s" r="A243" s="4">
        <v>2367</v>
      </c>
      <c t="n" r="C243" s="6">
        <v>0</v>
      </c>
      <c t="n" r="E243" s="6">
        <v>0</v>
      </c>
    </row>
    <row spans="1:6" r="244">
      <c t="s" r="A244" s="4">
        <v>2102</v>
      </c>
      <c t="n" r="C244" s="6">
        <v>0</v>
      </c>
      <c t="n" r="E244" s="6">
        <v>0</v>
      </c>
    </row>
    <row spans="1:6" r="245">
      <c t="s" r="A245" s="3">
        <v>2358</v>
      </c>
    </row>
    <row spans="1:6" r="246">
      <c t="s" r="A246" s="4">
        <v>34</v>
      </c>
      <c t="n" r="C246" s="6">
        <v>0</v>
      </c>
      <c t="n" r="E246" s="6">
        <v>0</v>
      </c>
    </row>
    <row spans="1:6" r="247">
      <c t="s" r="A247" s="4">
        <v>53</v>
      </c>
      <c t="n" r="C247" s="6">
        <v>63660000</v>
      </c>
      <c t="n" r="E247" s="6">
        <v>42488000</v>
      </c>
    </row>
    <row spans="1:6" r="248">
      <c t="s" r="A248" s="4">
        <v>2368</v>
      </c>
      <c t="n" r="C248" s="6">
        <v>62497000</v>
      </c>
      <c t="n" r="E248" s="6">
        <v>67301000</v>
      </c>
    </row>
    <row spans="1:6" r="249">
      <c t="s" r="A249" s="4">
        <v>2369</v>
      </c>
      <c t="n" r="C249" s="6">
        <v>126157000</v>
      </c>
      <c t="n" r="E249" s="6">
        <v>109789000</v>
      </c>
    </row>
    <row spans="1:6" r="250">
      <c t="s" r="A250" s="4">
        <v>59</v>
      </c>
      <c t="n" r="C250" s="6">
        <v>5583598000</v>
      </c>
      <c t="n" r="E250" s="6">
        <v>5527073000</v>
      </c>
    </row>
    <row spans="1:6" r="251">
      <c t="s" r="A251" s="3">
        <v>60</v>
      </c>
    </row>
    <row spans="1:6" r="252">
      <c t="s" r="A252" s="4">
        <v>2370</v>
      </c>
      <c t="n" r="C252" s="6">
        <v>1238044000</v>
      </c>
      <c t="n" r="E252" s="6">
        <v>1282833000</v>
      </c>
    </row>
    <row spans="1:6" r="253">
      <c t="s" r="A253" s="4">
        <v>2371</v>
      </c>
      <c t="n" r="C253" s="6">
        <v>18735602000</v>
      </c>
      <c t="n" r="E253" s="6">
        <v>16792001000</v>
      </c>
    </row>
    <row spans="1:6" r="254">
      <c t="s" r="A254" s="4">
        <v>67</v>
      </c>
      <c t="n" r="C254" s="6">
        <v>19973646000</v>
      </c>
      <c t="n" r="E254" s="6">
        <v>18074834000</v>
      </c>
    </row>
    <row spans="1:6" r="255">
      <c t="s" r="A255" s="4">
        <v>273</v>
      </c>
      <c t="s" r="B255" s="4">
        <v>47</v>
      </c>
      <c t="n" r="C255" s="6">
        <v>566019000</v>
      </c>
      <c t="n" r="E255" s="6">
        <v>594314000</v>
      </c>
    </row>
    <row spans="1:6" r="256">
      <c t="s" r="A256" s="3">
        <v>2359</v>
      </c>
    </row>
    <row spans="1:6" r="257">
      <c t="s" r="A257" s="4">
        <v>2360</v>
      </c>
      <c t="n" r="C257" s="6">
        <v>464166000</v>
      </c>
      <c t="n" r="E257" s="6">
        <v>1037052000</v>
      </c>
    </row>
    <row spans="1:6" r="258">
      <c t="s" r="A258" s="4">
        <v>718</v>
      </c>
      <c t="n" r="C258" s="6">
        <v>338133000</v>
      </c>
      <c t="n" r="E258" s="6">
        <v>562214000</v>
      </c>
    </row>
    <row spans="1:6" r="259">
      <c t="s" r="A259" s="4">
        <v>2361</v>
      </c>
      <c t="n" r="C259" s="6">
        <v>137861000</v>
      </c>
      <c t="n" r="E259" s="6">
        <v>157218000</v>
      </c>
    </row>
    <row spans="1:6" r="260">
      <c t="s" r="A260" s="4">
        <v>2372</v>
      </c>
      <c t="n" r="C260" s="6">
        <v>940160000</v>
      </c>
      <c t="n" r="E260" s="6">
        <v>1756484000</v>
      </c>
    </row>
    <row spans="1:6" r="261">
      <c t="s" r="A261" s="3">
        <v>295</v>
      </c>
    </row>
    <row spans="1:6" r="262">
      <c t="s" r="A262" s="4">
        <v>2373</v>
      </c>
      <c t="n" r="C262" s="6">
        <v>0</v>
      </c>
      <c t="n" r="E262" s="6">
        <v>0</v>
      </c>
    </row>
    <row spans="1:6" r="263">
      <c t="s" r="A263" s="4">
        <v>2374</v>
      </c>
      <c t="n" r="C263" s="6">
        <v>0</v>
      </c>
      <c t="n" r="E263" s="6">
        <v>0</v>
      </c>
    </row>
    <row spans="1:6" r="264">
      <c t="s" r="A264" s="4">
        <v>2375</v>
      </c>
      <c t="n" r="C264" s="6">
        <v>0</v>
      </c>
      <c t="n" r="E264" s="6">
        <v>0</v>
      </c>
    </row>
    <row spans="1:6" r="265">
      <c t="s" r="A265" s="4">
        <v>2376</v>
      </c>
      <c t="n" r="C265" s="6">
        <v>1193482000</v>
      </c>
      <c t="n" r="E265" s="6">
        <v>1730061000</v>
      </c>
    </row>
    <row spans="1:6" r="266">
      <c t="s" r="A266" s="4">
        <v>2362</v>
      </c>
      <c t="n" r="C266" s="6">
        <v>1193482000</v>
      </c>
      <c t="n" r="E266" s="6">
        <v>1730061000</v>
      </c>
    </row>
    <row spans="1:6" r="267">
      <c t="s" r="A267" s="4">
        <v>2363</v>
      </c>
      <c t="s" r="B267" s="4">
        <v>47</v>
      </c>
      <c t="n" r="C267" s="6">
        <v>100002000</v>
      </c>
      <c t="n" r="E267" s="6">
        <v>111964000</v>
      </c>
    </row>
    <row spans="1:6" r="268">
      <c t="s" r="A268" s="3">
        <v>2364</v>
      </c>
    </row>
    <row spans="1:6" r="269">
      <c t="s" r="A269" s="4">
        <v>73</v>
      </c>
      <c t="n" r="C269" s="6">
        <v>23072000</v>
      </c>
      <c t="n" r="E269" s="6">
        <v>18157000</v>
      </c>
    </row>
    <row spans="1:6" r="270">
      <c t="s" r="A270" s="4">
        <v>2377</v>
      </c>
      <c t="n" r="C270" s="6">
        <v>14871000</v>
      </c>
      <c t="n" r="E270" s="6">
        <v>23995000</v>
      </c>
    </row>
    <row spans="1:6" r="271">
      <c t="s" r="A271" s="4">
        <v>2378</v>
      </c>
      <c t="n" r="C271" s="6">
        <v>37943000</v>
      </c>
      <c t="n" r="E271" s="6">
        <v>42152000</v>
      </c>
    </row>
    <row spans="1:6" r="272">
      <c t="s" r="A272" s="4">
        <v>76</v>
      </c>
      <c t="n" r="C272" s="6">
        <v>22811252000</v>
      </c>
      <c t="n" r="E272" s="6">
        <v>22309809000</v>
      </c>
    </row>
    <row spans="1:6" r="273">
      <c t="s" r="A273" s="4">
        <v>2400</v>
      </c>
    </row>
    <row spans="1:6" r="274">
      <c t="s" r="A274" s="3">
        <v>33</v>
      </c>
    </row>
    <row spans="1:6" r="275">
      <c t="s" r="A275" s="4">
        <v>2350</v>
      </c>
      <c t="n" r="C275" s="6">
        <v>0</v>
      </c>
      <c t="n" r="E275" s="6">
        <v>0</v>
      </c>
    </row>
    <row spans="1:6" r="276">
      <c t="s" r="A276" s="4">
        <v>2401</v>
      </c>
    </row>
    <row spans="1:6" r="277">
      <c t="s" r="A277" s="3">
        <v>33</v>
      </c>
    </row>
    <row spans="1:6" r="278">
      <c t="s" r="A278" s="4">
        <v>2350</v>
      </c>
      <c t="n" r="C278" s="6">
        <v>0</v>
      </c>
      <c t="n" r="E278" s="6">
        <v>0</v>
      </c>
    </row>
    <row spans="1:6" r="279">
      <c t="s" r="A279" s="4">
        <v>2402</v>
      </c>
    </row>
    <row spans="1:6" r="280">
      <c t="s" r="A280" s="3">
        <v>33</v>
      </c>
    </row>
    <row spans="1:6" r="281">
      <c t="s" r="A281" s="4">
        <v>2350</v>
      </c>
      <c t="n" r="C281" s="6">
        <v>0</v>
      </c>
      <c t="n" r="E281" s="6">
        <v>0</v>
      </c>
    </row>
    <row spans="1:6" r="282">
      <c t="s" r="A282" s="4">
        <v>2403</v>
      </c>
    </row>
    <row spans="1:6" r="283">
      <c t="s" r="A283" s="3">
        <v>33</v>
      </c>
    </row>
    <row spans="1:6" r="284">
      <c t="s" r="A284" s="4">
        <v>2350</v>
      </c>
      <c t="n" r="C284" s="6">
        <v>0</v>
      </c>
      <c t="n" r="E284" s="6">
        <v>0</v>
      </c>
    </row>
    <row spans="1:6" r="285">
      <c t="s" r="A285" s="4">
        <v>2404</v>
      </c>
    </row>
    <row spans="1:6" r="286">
      <c t="s" r="A286" s="3">
        <v>33</v>
      </c>
    </row>
    <row spans="1:6" r="287">
      <c t="s" r="A287" s="4">
        <v>2350</v>
      </c>
      <c t="n" r="C287" s="6">
        <v>0</v>
      </c>
      <c t="n" r="E287" s="6">
        <v>0</v>
      </c>
    </row>
    <row spans="1:6" r="288">
      <c t="s" r="A288" s="4">
        <v>2218</v>
      </c>
    </row>
    <row spans="1:6" r="289">
      <c t="s" r="A289" s="3">
        <v>2351</v>
      </c>
    </row>
    <row spans="1:6" r="290">
      <c t="s" r="A290" s="4">
        <v>2355</v>
      </c>
      <c t="n" r="C290" s="6">
        <v>1500000</v>
      </c>
      <c t="n" r="E290" s="6">
        <v>3307000</v>
      </c>
    </row>
    <row spans="1:6" r="291">
      <c t="s" r="A291" s="3">
        <v>2357</v>
      </c>
    </row>
    <row spans="1:6" r="292">
      <c t="s" r="A292" s="4">
        <v>2102</v>
      </c>
      <c t="n" r="C292" s="6">
        <v>1841000</v>
      </c>
      <c t="n" r="E292" s="6">
        <v>2517000</v>
      </c>
    </row>
    <row spans="1:6" r="293">
      <c t="s" r="A293" s="4">
        <v>2405</v>
      </c>
    </row>
    <row spans="1:6" r="294">
      <c t="s" r="A294" s="3">
        <v>33</v>
      </c>
    </row>
    <row spans="1:6" r="295">
      <c t="s" r="A295" s="4">
        <v>2350</v>
      </c>
      <c t="n" r="C295" s="6">
        <v>17192441000</v>
      </c>
      <c t="n" r="E295" s="6">
        <v>15721587000</v>
      </c>
    </row>
    <row spans="1:6" r="296">
      <c t="s" r="A296" s="3">
        <v>2351</v>
      </c>
    </row>
    <row spans="1:6" r="297">
      <c t="s" r="A297" s="4">
        <v>2352</v>
      </c>
      <c t="n" r="C297" s="6">
        <v>0</v>
      </c>
      <c t="n" r="E297" s="6">
        <v>0</v>
      </c>
    </row>
    <row spans="1:6" r="298">
      <c t="s" r="A298" s="4">
        <v>2353</v>
      </c>
      <c t="n" r="C298" s="6">
        <v>0</v>
      </c>
      <c t="n" r="E298" s="6">
        <v>0</v>
      </c>
    </row>
    <row spans="1:6" r="299">
      <c t="s" r="A299" s="4">
        <v>2354</v>
      </c>
      <c t="n" r="C299" s="6">
        <v>0</v>
      </c>
      <c t="n" r="E299" s="6">
        <v>0</v>
      </c>
    </row>
    <row spans="1:6" r="300">
      <c t="s" r="A300" s="4">
        <v>2366</v>
      </c>
      <c t="n" r="C300" s="6">
        <v>0</v>
      </c>
      <c t="n" r="E300" s="6">
        <v>0</v>
      </c>
    </row>
    <row spans="1:6" r="301">
      <c t="s" r="A301" s="4">
        <v>39</v>
      </c>
      <c t="s" r="B301" s="4">
        <v>47</v>
      </c>
      <c t="n" r="C301" s="6">
        <v>4377000</v>
      </c>
      <c t="n" r="E301" s="6">
        <v>5642000</v>
      </c>
    </row>
    <row spans="1:6" r="302">
      <c t="s" r="A302" s="4">
        <v>40</v>
      </c>
      <c t="n" r="C302" s="6">
        <v>119726000</v>
      </c>
      <c t="n" r="E302" s="6">
        <v>137963000</v>
      </c>
      <c t="s" r="F302" s="4">
        <v>47</v>
      </c>
    </row>
    <row spans="1:6" r="303">
      <c t="s" r="A303" s="4">
        <v>2355</v>
      </c>
      <c t="s" r="B303" s="4">
        <v>47</v>
      </c>
      <c t="n" r="C303" s="6">
        <v>159916000</v>
      </c>
      <c t="s" r="D303" s="4">
        <v>52</v>
      </c>
      <c t="n" r="E303" s="6">
        <v>159113000</v>
      </c>
      <c t="s" r="F303" s="4">
        <v>56</v>
      </c>
    </row>
    <row spans="1:6" r="304">
      <c t="s" r="A304" s="4">
        <v>45</v>
      </c>
      <c t="n" r="C304" s="6">
        <v>15349000</v>
      </c>
      <c t="n" r="E304" s="6">
        <v>5404000</v>
      </c>
    </row>
    <row spans="1:6" r="305">
      <c t="s" r="A305" s="4">
        <v>2356</v>
      </c>
      <c t="s" r="B305" s="4">
        <v>47</v>
      </c>
      <c t="n" r="C305" s="6">
        <v>0</v>
      </c>
      <c t="n" r="E305" s="6">
        <v>0</v>
      </c>
    </row>
    <row spans="1:6" r="306">
      <c t="s" r="A306" s="3">
        <v>2357</v>
      </c>
    </row>
    <row spans="1:6" r="307">
      <c t="s" r="A307" s="4">
        <v>1527</v>
      </c>
      <c t="n" r="C307" s="6">
        <v>55406000</v>
      </c>
      <c t="n" r="E307" s="6">
        <v>65314000</v>
      </c>
    </row>
    <row spans="1:6" r="308">
      <c t="s" r="A308" s="4">
        <v>2367</v>
      </c>
      <c t="n" r="C308" s="6">
        <v>0</v>
      </c>
      <c t="n" r="E308" s="6">
        <v>0</v>
      </c>
    </row>
    <row spans="1:6" r="309">
      <c t="s" r="A309" s="4">
        <v>2102</v>
      </c>
      <c t="n" r="C309" s="6">
        <v>55406000</v>
      </c>
      <c t="n" r="E309" s="6">
        <v>65314000</v>
      </c>
    </row>
    <row spans="1:6" r="310">
      <c t="s" r="A310" s="3">
        <v>2358</v>
      </c>
    </row>
    <row spans="1:6" r="311">
      <c t="s" r="A311" s="4">
        <v>34</v>
      </c>
      <c t="n" r="C311" s="6">
        <v>0</v>
      </c>
      <c t="n" r="E311" s="6">
        <v>0</v>
      </c>
    </row>
    <row spans="1:6" r="312">
      <c t="s" r="A312" s="4">
        <v>53</v>
      </c>
      <c t="n" r="C312" s="6">
        <v>0</v>
      </c>
      <c t="n" r="E312" s="6">
        <v>0</v>
      </c>
    </row>
    <row spans="1:6" r="313">
      <c t="s" r="A313" s="4">
        <v>2368</v>
      </c>
      <c t="n" r="C313" s="6">
        <v>0</v>
      </c>
      <c t="n" r="E313" s="6">
        <v>0</v>
      </c>
    </row>
    <row spans="1:6" r="314">
      <c t="s" r="A314" s="4">
        <v>2369</v>
      </c>
      <c t="n" r="C314" s="6">
        <v>0</v>
      </c>
      <c t="n" r="E314" s="6">
        <v>0</v>
      </c>
    </row>
    <row spans="1:6" r="315">
      <c t="s" r="A315" s="4">
        <v>59</v>
      </c>
      <c t="n" r="C315" s="6">
        <v>17547215000</v>
      </c>
      <c t="n" r="E315" s="6">
        <v>16095023000</v>
      </c>
    </row>
    <row spans="1:6" r="316">
      <c t="s" r="A316" s="3">
        <v>60</v>
      </c>
    </row>
    <row spans="1:6" r="317">
      <c t="s" r="A317" s="4">
        <v>2370</v>
      </c>
      <c t="n" r="C317" s="6">
        <v>0</v>
      </c>
      <c t="n" r="E317" s="6">
        <v>0</v>
      </c>
    </row>
    <row spans="1:6" r="318">
      <c t="s" r="A318" s="4">
        <v>2371</v>
      </c>
      <c t="n" r="C318" s="6">
        <v>0</v>
      </c>
      <c t="n" r="E318" s="6">
        <v>0</v>
      </c>
    </row>
    <row spans="1:6" r="319">
      <c t="s" r="A319" s="4">
        <v>67</v>
      </c>
      <c t="n" r="C319" s="6">
        <v>0</v>
      </c>
      <c t="n" r="E319" s="6">
        <v>0</v>
      </c>
    </row>
    <row spans="1:6" r="320">
      <c t="s" r="A320" s="4">
        <v>273</v>
      </c>
      <c t="s" r="B320" s="4">
        <v>47</v>
      </c>
      <c t="n" r="C320" s="6">
        <v>0</v>
      </c>
      <c t="n" r="E320" s="6">
        <v>0</v>
      </c>
    </row>
    <row spans="1:6" r="321">
      <c t="s" r="A321" s="3">
        <v>2359</v>
      </c>
    </row>
    <row spans="1:6" r="322">
      <c t="s" r="A322" s="4">
        <v>2360</v>
      </c>
      <c t="n" r="C322" s="6">
        <v>0</v>
      </c>
      <c t="n" r="E322" s="6">
        <v>0</v>
      </c>
    </row>
    <row spans="1:6" r="323">
      <c t="s" r="A323" s="4">
        <v>718</v>
      </c>
      <c t="n" r="C323" s="6">
        <v>0</v>
      </c>
      <c t="n" r="E323" s="6">
        <v>0</v>
      </c>
    </row>
    <row spans="1:6" r="324">
      <c t="s" r="A324" s="4">
        <v>2361</v>
      </c>
      <c t="n" r="C324" s="6">
        <v>0</v>
      </c>
      <c t="n" r="E324" s="6">
        <v>0</v>
      </c>
    </row>
    <row spans="1:6" r="325">
      <c t="s" r="A325" s="4">
        <v>2372</v>
      </c>
      <c t="n" r="C325" s="6">
        <v>0</v>
      </c>
      <c t="n" r="E325" s="6">
        <v>0</v>
      </c>
    </row>
    <row spans="1:6" r="326">
      <c t="s" r="A326" s="3">
        <v>295</v>
      </c>
    </row>
    <row spans="1:6" r="327">
      <c t="s" r="A327" s="4">
        <v>2373</v>
      </c>
      <c t="n" r="C327" s="6">
        <v>49350000</v>
      </c>
      <c t="n" r="E327" s="6">
        <v>49350000</v>
      </c>
    </row>
    <row spans="1:6" r="328">
      <c t="s" r="A328" s="4">
        <v>2374</v>
      </c>
      <c t="n" r="C328" s="6">
        <v>17972000</v>
      </c>
      <c t="n" r="E328" s="6">
        <v>18049000</v>
      </c>
    </row>
    <row spans="1:6" r="329">
      <c t="s" r="A329" s="4">
        <v>2375</v>
      </c>
      <c t="n" r="C329" s="6">
        <v>35469000</v>
      </c>
      <c t="n" r="E329" s="6">
        <v>56623000</v>
      </c>
    </row>
    <row spans="1:6" r="330">
      <c t="s" r="A330" s="4">
        <v>2376</v>
      </c>
      <c t="n" r="C330" s="6">
        <v>0</v>
      </c>
      <c t="n" r="E330" s="6">
        <v>0</v>
      </c>
    </row>
    <row spans="1:6" r="331">
      <c t="s" r="A331" s="4">
        <v>2362</v>
      </c>
      <c t="n" r="C331" s="6">
        <v>102791000</v>
      </c>
      <c t="n" r="E331" s="6">
        <v>124022000</v>
      </c>
    </row>
    <row spans="1:6" r="332">
      <c t="s" r="A332" s="4">
        <v>2363</v>
      </c>
      <c t="s" r="B332" s="4">
        <v>47</v>
      </c>
      <c t="n" r="C332" s="6">
        <v>4810000</v>
      </c>
      <c t="n" r="E332" s="6">
        <v>5240000</v>
      </c>
    </row>
    <row spans="1:6" r="333">
      <c t="s" r="A333" s="3">
        <v>2364</v>
      </c>
    </row>
    <row spans="1:6" r="334">
      <c t="s" r="A334" s="4">
        <v>73</v>
      </c>
      <c t="n" r="C334" s="6">
        <v>0</v>
      </c>
      <c t="n" r="E334" s="6">
        <v>0</v>
      </c>
    </row>
    <row spans="1:6" r="335">
      <c t="s" r="A335" s="4">
        <v>2377</v>
      </c>
      <c t="n" r="C335" s="6">
        <v>0</v>
      </c>
      <c t="n" r="E335" s="6">
        <v>0</v>
      </c>
    </row>
    <row spans="1:6" r="336">
      <c t="s" r="A336" s="4">
        <v>2378</v>
      </c>
      <c t="n" r="C336" s="6">
        <v>0</v>
      </c>
      <c t="n" r="E336" s="6">
        <v>0</v>
      </c>
    </row>
    <row spans="1:6" r="337">
      <c t="s" r="A337" s="4">
        <v>76</v>
      </c>
      <c t="n" r="C337" s="6">
        <v>107601000</v>
      </c>
      <c t="n" r="E337" s="6">
        <v>129262000</v>
      </c>
    </row>
    <row spans="1:6" r="338">
      <c t="s" r="A338" s="4">
        <v>2406</v>
      </c>
    </row>
    <row spans="1:6" r="339">
      <c t="s" r="A339" s="3">
        <v>33</v>
      </c>
    </row>
    <row spans="1:6" r="340">
      <c t="s" r="A340" s="4">
        <v>2350</v>
      </c>
      <c t="n" r="C340" s="6">
        <v>10280766000</v>
      </c>
      <c t="n" r="E340" s="6">
        <v>8902045000</v>
      </c>
    </row>
    <row spans="1:6" r="341">
      <c t="s" r="A341" s="4">
        <v>2407</v>
      </c>
    </row>
    <row spans="1:6" r="342">
      <c t="s" r="A342" s="3">
        <v>33</v>
      </c>
    </row>
    <row spans="1:6" r="343">
      <c t="s" r="A343" s="4">
        <v>2350</v>
      </c>
      <c t="n" r="C343" s="6">
        <v>1619795000</v>
      </c>
      <c t="n" r="E343" s="6">
        <v>1243404000</v>
      </c>
    </row>
    <row spans="1:6" r="344">
      <c t="s" r="A344" s="4">
        <v>2408</v>
      </c>
    </row>
    <row spans="1:6" r="345">
      <c t="s" r="A345" s="3">
        <v>33</v>
      </c>
    </row>
    <row spans="1:6" r="346">
      <c t="s" r="A346" s="4">
        <v>2350</v>
      </c>
      <c t="n" r="C346" s="6">
        <v>4546018000</v>
      </c>
      <c t="n" r="E346" s="6">
        <v>4747761000</v>
      </c>
    </row>
    <row spans="1:6" r="347">
      <c t="s" r="A347" s="4">
        <v>2409</v>
      </c>
    </row>
    <row spans="1:6" r="348">
      <c t="s" r="A348" s="3">
        <v>33</v>
      </c>
    </row>
    <row spans="1:6" r="349">
      <c t="s" r="A349" s="4">
        <v>2350</v>
      </c>
      <c t="n" r="C349" s="6">
        <v>400970000</v>
      </c>
      <c t="n" r="E349" s="6">
        <v>483179000</v>
      </c>
    </row>
    <row spans="1:6" r="350">
      <c t="s" r="A350" s="4">
        <v>2410</v>
      </c>
    </row>
    <row spans="1:6" r="351">
      <c t="s" r="A351" s="3">
        <v>33</v>
      </c>
    </row>
    <row spans="1:6" r="352">
      <c t="s" r="A352" s="4">
        <v>2350</v>
      </c>
      <c t="n" r="C352" s="6">
        <v>344892000</v>
      </c>
      <c t="n" r="E352" s="6">
        <v>345198000</v>
      </c>
    </row>
    <row spans="1:6" r="353">
      <c t="s" r="A353" s="4">
        <v>2411</v>
      </c>
    </row>
    <row spans="1:6" r="354">
      <c t="s" r="A354" s="3">
        <v>2364</v>
      </c>
    </row>
    <row spans="1:6" r="355">
      <c t="s" r="A355" s="4">
        <v>744</v>
      </c>
      <c t="n" r="C355" s="6">
        <v>87900000</v>
      </c>
      <c t="n" r="E355" s="6">
        <v>87900000</v>
      </c>
    </row>
    <row spans="1:6" r="356">
      <c t="s" r="A356" s="4">
        <v>2412</v>
      </c>
    </row>
    <row spans="1:6" r="357">
      <c t="s" r="A357" s="3">
        <v>2364</v>
      </c>
    </row>
    <row spans="1:6" r="358">
      <c t="s" r="A358" s="4">
        <v>744</v>
      </c>
      <c t="n" r="C358" s="7">
        <v>65800000</v>
      </c>
      <c t="n" r="E358" s="7">
        <v>66000000</v>
      </c>
    </row>
    <row spans="1:6" r="359">
      <c t="n" r="A359"/>
    </row>
    <row spans="1:6" r="360">
      <c t="s" r="A360" s="4">
        <v>41</v>
      </c>
      <c t="s" r="B360" s="4">
        <v>87</v>
      </c>
    </row>
    <row spans="1:6" r="361">
      <c t="s" r="A361" s="4">
        <v>43</v>
      </c>
      <c t="s" r="B361" s="4">
        <v>88</v>
      </c>
    </row>
    <row spans="1:6" r="362">
      <c t="s" r="A362" s="4">
        <v>44</v>
      </c>
      <c t="s" r="B362" s="4">
        <v>89</v>
      </c>
    </row>
    <row spans="1:6" r="363">
      <c t="s" r="A363" s="4">
        <v>47</v>
      </c>
      <c t="s" r="B363" s="4">
        <v>2413</v>
      </c>
    </row>
    <row spans="1:6" r="364">
      <c t="s" r="A364" s="4">
        <v>52</v>
      </c>
      <c t="s" r="B364" s="4">
        <v>2414</v>
      </c>
    </row>
    <row spans="1:6" r="365">
      <c t="s" r="A365" s="4">
        <v>56</v>
      </c>
      <c t="s" r="B365" s="4">
        <v>2415</v>
      </c>
    </row>
  </sheetData>
  <mergeCells count="10">
    <mergeCell ref="A1:B1"/>
    <mergeCell ref="C1:D1"/>
    <mergeCell ref="E1:F1"/>
    <mergeCell ref="A359:E359"/>
    <mergeCell ref="B360:E360"/>
    <mergeCell ref="B361:E361"/>
    <mergeCell ref="B362:E362"/>
    <mergeCell ref="B363:E363"/>
    <mergeCell ref="B364:E364"/>
    <mergeCell ref="B365:E365"/>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82</v>
      </c>
      <c t="s" r="B1" s="2">
        <v>1</v>
      </c>
    </row>
    <row spans="1:2" r="2">
      <c t="s" r="B2" s="2">
        <v>2</v>
      </c>
    </row>
    <row spans="1:2" r="3">
      <c t="s" r="A3" s="3">
        <v>324</v>
      </c>
    </row>
    <row spans="1:2" r="4">
      <c t="s" r="A4" s="4">
        <v>282</v>
      </c>
      <c t="s" r="B4" s="4">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14"/>
  </cols>
  <sheetData>
    <row spans="1:7" r="1">
      <c t="s" r="A1" s="1">
        <v>2416</v>
      </c>
      <c t="s" r="B1" s="2">
        <v>2</v>
      </c>
      <c t="s" r="D1" s="2">
        <v>32</v>
      </c>
      <c t="s" r="F1" s="2">
        <v>106</v>
      </c>
      <c t="s" r="G1" s="2">
        <v>241</v>
      </c>
    </row>
    <row spans="1:7" r="2">
      <c t="s" r="A2" s="3">
        <v>33</v>
      </c>
    </row>
    <row spans="1:7" r="3">
      <c t="s" r="A3" s="4">
        <v>736</v>
      </c>
      <c t="n" r="B3" s="7">
        <v>3929846000</v>
      </c>
      <c t="s" r="C3" s="4">
        <v>41</v>
      </c>
      <c t="n" r="D3" s="7">
        <v>3556613000</v>
      </c>
      <c t="s" r="E3" s="4">
        <v>43</v>
      </c>
    </row>
    <row spans="1:7" r="4">
      <c t="s" r="A4" s="4">
        <v>727</v>
      </c>
      <c t="n" r="B4" s="6">
        <v>-210242000</v>
      </c>
      <c t="n" r="D4" s="6">
        <v>-232448000</v>
      </c>
      <c t="n" r="F4" s="7">
        <v>-253809000</v>
      </c>
      <c t="n" r="G4" s="7">
        <v>-276963000</v>
      </c>
    </row>
    <row spans="1:7" r="5">
      <c t="s" r="A5" s="3">
        <v>2417</v>
      </c>
    </row>
    <row spans="1:7" r="6">
      <c t="s" r="A6" s="4">
        <v>58</v>
      </c>
      <c t="n" r="B6" s="6">
        <v>1438790000</v>
      </c>
      <c t="n" r="D6" s="6">
        <v>1385572000</v>
      </c>
    </row>
    <row spans="1:7" r="7">
      <c t="s" r="A7" s="4">
        <v>59</v>
      </c>
      <c t="n" r="B7" s="6">
        <v>26195136000</v>
      </c>
      <c t="n" r="D7" s="6">
        <v>25668187000</v>
      </c>
    </row>
    <row spans="1:7" r="8">
      <c t="s" r="A8" s="3">
        <v>2418</v>
      </c>
    </row>
    <row spans="1:7" r="9">
      <c t="s" r="A9" s="4">
        <v>2419</v>
      </c>
      <c t="n" r="B9" s="6">
        <v>137861000</v>
      </c>
      <c t="n" r="D9" s="6">
        <v>157218000</v>
      </c>
    </row>
    <row spans="1:7" r="10">
      <c t="s" r="A10" s="4">
        <v>1345</v>
      </c>
      <c t="n" r="B10" s="6">
        <v>1315176000</v>
      </c>
      <c t="n" r="D10" s="6">
        <v>1880105000</v>
      </c>
    </row>
    <row spans="1:7" r="11">
      <c t="s" r="A11" s="4">
        <v>76</v>
      </c>
      <c t="n" r="B11" s="6">
        <v>23555550000</v>
      </c>
      <c t="n" r="D11" s="6">
        <v>23086597000</v>
      </c>
    </row>
    <row spans="1:7" r="12">
      <c t="s" r="A12" s="4">
        <v>85</v>
      </c>
      <c t="n" r="B12" s="6">
        <v>2639586000</v>
      </c>
      <c t="n" r="D12" s="6">
        <v>2581590000</v>
      </c>
      <c t="n" r="F12" s="6">
        <v>2488377000</v>
      </c>
      <c t="n" r="G12" s="6">
        <v>2499530000</v>
      </c>
    </row>
    <row spans="1:7" r="13">
      <c t="s" r="A13" s="4">
        <v>86</v>
      </c>
      <c t="n" r="B13" s="6">
        <v>26195136000</v>
      </c>
      <c t="n" r="D13" s="6">
        <v>25668187000</v>
      </c>
    </row>
    <row spans="1:7" r="14">
      <c t="s" r="A14" s="4">
        <v>1620</v>
      </c>
    </row>
    <row spans="1:7" r="15">
      <c t="s" r="A15" s="3">
        <v>33</v>
      </c>
    </row>
    <row spans="1:7" r="16">
      <c t="s" r="A16" s="4">
        <v>729</v>
      </c>
      <c t="n" r="B16" s="6">
        <v>138139000</v>
      </c>
      <c t="n" r="D16" s="6">
        <v>167562000</v>
      </c>
      <c t="n" r="F16" s="7">
        <v>81271000</v>
      </c>
      <c t="n" r="G16" s="7">
        <v>20421000</v>
      </c>
    </row>
    <row spans="1:7" r="17">
      <c t="s" r="A17" s="4">
        <v>736</v>
      </c>
      <c t="n" r="B17" s="6">
        <v>2061000</v>
      </c>
      <c t="n" r="D17" s="6">
        <v>2634000</v>
      </c>
    </row>
    <row spans="1:7" r="18">
      <c t="s" r="A18" s="4">
        <v>2420</v>
      </c>
      <c t="n" r="B18" s="6">
        <v>3339000</v>
      </c>
      <c t="n" r="D18" s="6">
        <v>3460000</v>
      </c>
    </row>
    <row spans="1:7" r="19">
      <c t="s" r="A19" s="4">
        <v>727</v>
      </c>
      <c t="n" r="B19" s="6">
        <v>-925000</v>
      </c>
      <c t="n" r="D19" s="6">
        <v>-925000</v>
      </c>
    </row>
    <row spans="1:7" r="20">
      <c t="s" r="A20" s="3">
        <v>2417</v>
      </c>
    </row>
    <row spans="1:7" r="21">
      <c t="s" r="A21" s="4">
        <v>2421</v>
      </c>
      <c t="n" r="B21" s="6">
        <v>2619715000</v>
      </c>
      <c t="n" r="D21" s="6">
        <v>2761725000</v>
      </c>
    </row>
    <row spans="1:7" r="22">
      <c t="s" r="A22" s="4">
        <v>2422</v>
      </c>
      <c t="n" r="B22" s="6">
        <v>27677000</v>
      </c>
      <c t="n" r="D22" s="6">
        <v>17870000</v>
      </c>
    </row>
    <row spans="1:7" r="23">
      <c t="s" r="A23" s="4">
        <v>58</v>
      </c>
      <c t="n" r="B23" s="6">
        <v>186005000</v>
      </c>
      <c t="n" r="D23" s="6">
        <v>195898000</v>
      </c>
    </row>
    <row spans="1:7" r="24">
      <c t="s" r="A24" s="4">
        <v>59</v>
      </c>
      <c t="n" r="B24" s="6">
        <v>2976011000</v>
      </c>
      <c t="n" r="D24" s="6">
        <v>3148224000</v>
      </c>
    </row>
    <row spans="1:7" r="25">
      <c t="s" r="A25" s="3">
        <v>2418</v>
      </c>
    </row>
    <row spans="1:7" r="26">
      <c t="s" r="A26" s="4">
        <v>2419</v>
      </c>
      <c t="n" r="B26" s="6">
        <v>0</v>
      </c>
      <c t="n" r="D26" s="6">
        <v>3000000</v>
      </c>
    </row>
    <row spans="1:7" r="27">
      <c t="s" r="A27" s="4">
        <v>2423</v>
      </c>
      <c t="n" r="B27" s="6">
        <v>140588000</v>
      </c>
      <c t="n" r="D27" s="6">
        <v>138233000</v>
      </c>
    </row>
    <row spans="1:7" r="28">
      <c t="s" r="A28" s="4">
        <v>1345</v>
      </c>
      <c t="n" r="B28" s="6">
        <v>491268000</v>
      </c>
      <c t="n" r="D28" s="6">
        <v>720832000</v>
      </c>
    </row>
    <row spans="1:7" r="29">
      <c t="s" r="A29" s="4">
        <v>76</v>
      </c>
      <c t="n" r="B29" s="6">
        <v>631856000</v>
      </c>
      <c t="n" r="D29" s="6">
        <v>862065000</v>
      </c>
    </row>
    <row spans="1:7" r="30">
      <c t="s" r="A30" s="4">
        <v>85</v>
      </c>
      <c t="n" r="B30" s="6">
        <v>2344155000</v>
      </c>
      <c t="n" r="D30" s="6">
        <v>2286159000</v>
      </c>
    </row>
    <row spans="1:7" r="31">
      <c t="s" r="A31" s="4">
        <v>86</v>
      </c>
      <c t="n" r="B31" s="7">
        <v>2976011000</v>
      </c>
      <c t="n" r="D31" s="7">
        <v>3148224000</v>
      </c>
    </row>
    <row spans="1:7" r="32">
      <c t="n" r="A32"/>
    </row>
    <row spans="1:7" r="33">
      <c t="s" r="A33" s="4">
        <v>41</v>
      </c>
      <c t="s" r="B33" s="4">
        <v>88</v>
      </c>
    </row>
    <row spans="1:7" r="34">
      <c t="s" r="A34" s="4">
        <v>43</v>
      </c>
      <c t="s" r="B34" s="4">
        <v>89</v>
      </c>
    </row>
  </sheetData>
  <mergeCells count="5">
    <mergeCell ref="B1:C1"/>
    <mergeCell ref="D1:E1"/>
    <mergeCell ref="A32:G32"/>
    <mergeCell ref="B33:G33"/>
    <mergeCell ref="B34:G34"/>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24</v>
      </c>
      <c t="s" r="B1" s="2">
        <v>1</v>
      </c>
    </row>
    <row spans="1:4" r="2">
      <c t="s" r="B2" s="2">
        <v>2</v>
      </c>
      <c t="s" r="C2" s="2">
        <v>32</v>
      </c>
      <c t="s" r="D2" s="2">
        <v>106</v>
      </c>
    </row>
    <row spans="1:4" r="3">
      <c t="s" r="A3" s="3">
        <v>2425</v>
      </c>
    </row>
    <row spans="1:4" r="4">
      <c t="s" r="A4" s="4">
        <v>2426</v>
      </c>
      <c t="n" r="B4" s="7">
        <v>42623000</v>
      </c>
      <c t="n" r="C4" s="7">
        <v>32263000</v>
      </c>
      <c t="n" r="D4" s="7">
        <v>40341000</v>
      </c>
    </row>
    <row spans="1:4" r="5">
      <c t="s" r="A5" s="4">
        <v>2427</v>
      </c>
      <c t="n" r="B5" s="6">
        <v>1162045000</v>
      </c>
      <c t="n" r="C5" s="6">
        <v>1150762000</v>
      </c>
      <c t="n" r="D5" s="6">
        <v>1166951000</v>
      </c>
    </row>
    <row spans="1:4" r="6">
      <c t="s" r="A6" s="4">
        <v>121</v>
      </c>
      <c t="n" r="B6" s="6">
        <v>9000000</v>
      </c>
      <c t="n" r="C6" s="6">
        <v>27000000</v>
      </c>
      <c t="n" r="D6" s="6">
        <v>55000000</v>
      </c>
    </row>
    <row spans="1:4" r="7">
      <c t="s" r="A7" s="3">
        <v>2428</v>
      </c>
    </row>
    <row spans="1:4" r="8">
      <c t="s" r="A8" s="4">
        <v>2429</v>
      </c>
      <c t="n" r="B8" s="6">
        <v>3172000</v>
      </c>
      <c t="n" r="C8" s="6">
        <v>4765000</v>
      </c>
      <c t="n" r="D8" s="6">
        <v>4704000</v>
      </c>
    </row>
    <row spans="1:4" r="9">
      <c t="s" r="A9" s="4">
        <v>1345</v>
      </c>
      <c t="n" r="B9" s="6">
        <v>38387000</v>
      </c>
      <c t="n" r="C9" s="6">
        <v>34570000</v>
      </c>
      <c t="n" r="D9" s="6">
        <v>36321000</v>
      </c>
    </row>
    <row spans="1:4" r="10">
      <c t="s" r="A10" s="4">
        <v>119</v>
      </c>
      <c t="n" r="B10" s="6">
        <v>82685000</v>
      </c>
      <c t="n" r="C10" s="6">
        <v>81531000</v>
      </c>
      <c t="n" r="D10" s="6">
        <v>94679000</v>
      </c>
    </row>
    <row spans="1:4" r="11">
      <c t="s" r="A11" s="4">
        <v>2430</v>
      </c>
      <c t="n" r="B11" s="6">
        <v>511633000</v>
      </c>
      <c t="n" r="C11" s="6">
        <v>478159000</v>
      </c>
      <c t="n" r="D11" s="6">
        <v>529041000</v>
      </c>
    </row>
    <row spans="1:4" r="12">
      <c t="s" r="A12" s="4">
        <v>157</v>
      </c>
      <c t="n" r="B12" s="6">
        <v>108254000</v>
      </c>
      <c t="n" r="C12" s="6">
        <v>318231000</v>
      </c>
      <c t="n" r="D12" s="6">
        <v>18432000</v>
      </c>
    </row>
    <row spans="1:4" r="13">
      <c t="s" r="A13" s="4">
        <v>2431</v>
      </c>
      <c t="n" r="B13" s="6">
        <v>10941000</v>
      </c>
      <c t="n" r="C13" s="6">
        <v>84185000</v>
      </c>
      <c t="n" r="D13" s="6">
        <v>-19389000</v>
      </c>
    </row>
    <row spans="1:4" r="14">
      <c t="s" r="A14" s="3">
        <v>2432</v>
      </c>
    </row>
    <row spans="1:4" r="15">
      <c t="s" r="A15" s="4">
        <v>163</v>
      </c>
      <c t="n" r="B15" s="6">
        <v>85879000</v>
      </c>
      <c t="n" r="C15" s="6">
        <v>222519000</v>
      </c>
      <c t="n" r="D15" s="6">
        <v>26904000</v>
      </c>
    </row>
    <row spans="1:4" r="16">
      <c t="s" r="A16" s="4">
        <v>1620</v>
      </c>
    </row>
    <row spans="1:4" r="17">
      <c t="s" r="A17" s="3">
        <v>2425</v>
      </c>
    </row>
    <row spans="1:4" r="18">
      <c t="s" r="A18" s="4">
        <v>2421</v>
      </c>
      <c t="n" r="B18" s="6">
        <v>325000000</v>
      </c>
      <c t="n" r="C18" s="6">
        <v>180000000</v>
      </c>
      <c t="n" r="D18" s="6">
        <v>180000000</v>
      </c>
    </row>
    <row spans="1:4" r="19">
      <c t="s" r="A19" s="4">
        <v>2422</v>
      </c>
      <c t="n" r="B19" s="6">
        <v>1150000</v>
      </c>
      <c t="n" r="C19" s="6">
        <v>446000</v>
      </c>
      <c t="n" r="D19" s="6">
        <v>957000</v>
      </c>
    </row>
    <row spans="1:4" r="20">
      <c t="s" r="A20" s="4">
        <v>2433</v>
      </c>
      <c t="n" r="B20" s="6">
        <v>326150000</v>
      </c>
      <c t="n" r="C20" s="6">
        <v>180446000</v>
      </c>
      <c t="n" r="D20" s="6">
        <v>180957000</v>
      </c>
    </row>
    <row spans="1:4" r="21">
      <c t="s" r="A21" s="4">
        <v>2434</v>
      </c>
      <c t="n" r="B21" s="6">
        <v>0</v>
      </c>
      <c t="n" r="C21" s="6">
        <v>2000</v>
      </c>
      <c t="n" r="D21" s="6">
        <v>125000</v>
      </c>
    </row>
    <row spans="1:4" r="22">
      <c t="s" r="A22" s="4">
        <v>2426</v>
      </c>
      <c t="n" r="B22" s="6">
        <v>5884000</v>
      </c>
      <c t="n" r="C22" s="6">
        <v>6265000</v>
      </c>
      <c t="n" r="D22" s="6">
        <v>3468000</v>
      </c>
    </row>
    <row spans="1:4" r="23">
      <c t="s" r="A23" s="4">
        <v>2427</v>
      </c>
      <c t="n" r="B23" s="6">
        <v>332034000</v>
      </c>
      <c t="n" r="C23" s="6">
        <v>186713000</v>
      </c>
      <c t="n" r="D23" s="6">
        <v>184550000</v>
      </c>
    </row>
    <row spans="1:4" r="24">
      <c t="s" r="A24" s="4">
        <v>121</v>
      </c>
      <c t="n" r="B24" s="6">
        <v>0</v>
      </c>
      <c t="n" r="C24" s="6">
        <v>0</v>
      </c>
      <c t="n" r="D24" s="6">
        <v>-925000</v>
      </c>
    </row>
    <row spans="1:4" r="25">
      <c t="s" r="A25" s="3">
        <v>2428</v>
      </c>
    </row>
    <row spans="1:4" r="26">
      <c t="s" r="A26" s="4">
        <v>2429</v>
      </c>
      <c t="n" r="B26" s="6">
        <v>6000</v>
      </c>
      <c t="n" r="C26" s="6">
        <v>9000</v>
      </c>
      <c t="n" r="D26" s="6">
        <v>20000</v>
      </c>
    </row>
    <row spans="1:4" r="27">
      <c t="s" r="A27" s="4">
        <v>1345</v>
      </c>
      <c t="n" r="B27" s="6">
        <v>23579000</v>
      </c>
      <c t="n" r="C27" s="6">
        <v>23808000</v>
      </c>
      <c t="n" r="D27" s="6">
        <v>24058000</v>
      </c>
    </row>
    <row spans="1:4" r="28">
      <c t="s" r="A28" s="4">
        <v>119</v>
      </c>
      <c t="n" r="B28" s="6">
        <v>23585000</v>
      </c>
      <c t="n" r="C28" s="6">
        <v>23817000</v>
      </c>
      <c t="n" r="D28" s="6">
        <v>24078000</v>
      </c>
    </row>
    <row spans="1:4" r="29">
      <c t="s" r="A29" s="4">
        <v>2430</v>
      </c>
      <c t="n" r="B29" s="6">
        <v>36388000</v>
      </c>
      <c t="n" r="C29" s="6">
        <v>30400000</v>
      </c>
      <c t="n" r="D29" s="6">
        <v>37490000</v>
      </c>
    </row>
    <row spans="1:4" r="30">
      <c t="s" r="A30" s="4">
        <v>2435</v>
      </c>
      <c t="n" r="B30" s="6">
        <v>59973000</v>
      </c>
      <c t="n" r="C30" s="6">
        <v>54217000</v>
      </c>
      <c t="n" r="D30" s="6">
        <v>60643000</v>
      </c>
    </row>
    <row spans="1:4" r="31">
      <c t="s" r="A31" s="4">
        <v>157</v>
      </c>
      <c t="n" r="B31" s="6">
        <v>272061000</v>
      </c>
      <c t="n" r="C31" s="6">
        <v>132496000</v>
      </c>
      <c t="n" r="D31" s="6">
        <v>123907000</v>
      </c>
    </row>
    <row spans="1:4" r="32">
      <c t="s" r="A32" s="4">
        <v>2431</v>
      </c>
      <c t="n" r="B32" s="6">
        <v>-21757000</v>
      </c>
      <c t="n" r="C32" s="6">
        <v>-20599000</v>
      </c>
      <c t="n" r="D32" s="6">
        <v>-20897000</v>
      </c>
    </row>
    <row spans="1:4" r="33">
      <c t="s" r="A33" s="4">
        <v>2436</v>
      </c>
      <c t="n" r="B33" s="6">
        <v>293818000</v>
      </c>
      <c t="n" r="C33" s="6">
        <v>153095000</v>
      </c>
      <c t="n" r="D33" s="6">
        <v>144804000</v>
      </c>
    </row>
    <row spans="1:4" r="34">
      <c t="s" r="A34" s="3">
        <v>2432</v>
      </c>
    </row>
    <row spans="1:4" r="35">
      <c t="s" r="A35" s="4">
        <v>2421</v>
      </c>
      <c t="n" r="B35" s="6">
        <v>-207831000</v>
      </c>
      <c t="n" r="C35" s="6">
        <v>68836000</v>
      </c>
      <c t="n" r="D35" s="6">
        <v>-117600000</v>
      </c>
    </row>
    <row spans="1:4" r="36">
      <c t="s" r="A36" s="4">
        <v>2422</v>
      </c>
      <c t="n" r="B36" s="6">
        <v>-108000</v>
      </c>
      <c t="n" r="C36" s="6">
        <v>588000</v>
      </c>
      <c t="n" r="D36" s="6">
        <v>-300000</v>
      </c>
    </row>
    <row spans="1:4" r="37">
      <c t="s" r="A37" s="4">
        <v>163</v>
      </c>
      <c t="n" r="B37" s="7">
        <v>85879000</v>
      </c>
      <c t="n" r="C37" s="7">
        <v>222519000</v>
      </c>
      <c t="n" r="D37" s="7">
        <v>26904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437</v>
      </c>
      <c t="s" r="C1" s="2">
        <v>1</v>
      </c>
    </row>
    <row spans="1:5" r="2">
      <c t="s" r="C2" s="2">
        <v>2</v>
      </c>
      <c t="s" r="D2" s="2">
        <v>32</v>
      </c>
      <c t="s" r="E2" s="2">
        <v>106</v>
      </c>
    </row>
    <row spans="1:5" r="3">
      <c t="s" r="A3" s="3">
        <v>2438</v>
      </c>
    </row>
    <row spans="1:5" r="4">
      <c t="s" r="A4" s="4">
        <v>161</v>
      </c>
      <c t="n" r="C4" s="7">
        <v>85879000</v>
      </c>
      <c t="n" r="D4" s="7">
        <v>222519000</v>
      </c>
      <c t="n" r="E4" s="7">
        <v>26904000</v>
      </c>
    </row>
    <row spans="1:5" r="5">
      <c t="s" r="A5" s="3">
        <v>2439</v>
      </c>
    </row>
    <row spans="1:5" r="6">
      <c t="s" r="A6" s="4">
        <v>2440</v>
      </c>
      <c t="n" r="C6" s="6">
        <v>60743000</v>
      </c>
      <c t="n" r="D6" s="6">
        <v>56894000</v>
      </c>
      <c t="n" r="E6" s="6">
        <v>71613000</v>
      </c>
    </row>
    <row spans="1:5" r="7">
      <c t="s" r="A7" s="4">
        <v>2441</v>
      </c>
      <c t="n" r="C7" s="6">
        <v>458000</v>
      </c>
      <c t="n" r="D7" s="6">
        <v>-2872000</v>
      </c>
      <c t="n" r="E7" s="6">
        <v>-2211000</v>
      </c>
    </row>
    <row spans="1:5" r="8">
      <c t="s" r="A8" s="4">
        <v>225</v>
      </c>
      <c t="n" r="C8" s="6">
        <v>13796000</v>
      </c>
      <c t="n" r="D8" s="6">
        <v>11351000</v>
      </c>
      <c t="n" r="E8" s="6">
        <v>16144000</v>
      </c>
    </row>
    <row spans="1:5" r="9">
      <c t="s" r="A9" s="4">
        <v>262</v>
      </c>
      <c t="n" r="C9" s="6">
        <v>-5793000</v>
      </c>
      <c t="n" r="D9" s="6">
        <v>4166000</v>
      </c>
      <c t="n" r="E9" s="6">
        <v>0</v>
      </c>
    </row>
    <row spans="1:5" r="10">
      <c t="s" r="A10" s="4">
        <v>2442</v>
      </c>
      <c t="n" r="C10" s="6">
        <v>-80309000</v>
      </c>
      <c t="n" r="D10" s="6">
        <v>292860000</v>
      </c>
      <c t="n" r="E10" s="6">
        <v>4087000</v>
      </c>
    </row>
    <row spans="1:5" r="11">
      <c t="s" r="A11" s="4">
        <v>2443</v>
      </c>
      <c t="n" r="C11" s="6">
        <v>-39153000</v>
      </c>
      <c t="n" r="D11" s="6">
        <v>-121862000</v>
      </c>
      <c t="n" r="E11" s="6">
        <v>-277761000</v>
      </c>
    </row>
    <row spans="1:5" r="12">
      <c t="s" r="A12" s="4">
        <v>275</v>
      </c>
      <c t="n" r="C12" s="6">
        <v>269850000</v>
      </c>
      <c t="n" r="D12" s="6">
        <v>470688000</v>
      </c>
      <c t="n" r="E12" s="6">
        <v>393004000</v>
      </c>
    </row>
    <row spans="1:5" r="13">
      <c t="s" r="A13" s="4">
        <v>276</v>
      </c>
      <c t="n" r="C13" s="6">
        <v>367163000</v>
      </c>
      <c t="n" r="D13" s="6">
        <v>704734000</v>
      </c>
      <c t="n" r="E13" s="6">
        <v>431373000</v>
      </c>
    </row>
    <row spans="1:5" r="14">
      <c t="s" r="A14" s="3">
        <v>2444</v>
      </c>
    </row>
    <row spans="1:5" r="15">
      <c t="s" r="A15" s="4">
        <v>2445</v>
      </c>
      <c t="n" r="C15" s="6">
        <v>69650000</v>
      </c>
      <c t="n" r="D15" s="6">
        <v>7829000</v>
      </c>
      <c t="n" r="E15" s="6">
        <v>63787000</v>
      </c>
    </row>
    <row spans="1:5" r="16">
      <c t="s" r="A16" s="4">
        <v>267</v>
      </c>
      <c t="n" r="C16" s="6">
        <v>-1066194000</v>
      </c>
      <c t="n" r="D16" s="6">
        <v>-751365000</v>
      </c>
      <c t="n" r="E16" s="6">
        <v>-1348526000</v>
      </c>
    </row>
    <row spans="1:5" r="17">
      <c t="s" r="A17" s="3">
        <v>281</v>
      </c>
    </row>
    <row spans="1:5" r="18">
      <c t="s" r="A18" s="4">
        <v>2446</v>
      </c>
      <c t="n" r="C18" s="6">
        <v>-43514000</v>
      </c>
      <c t="n" r="D18" s="6">
        <v>-38880000</v>
      </c>
      <c t="n" r="E18" s="6">
        <v>-41463000</v>
      </c>
    </row>
    <row spans="1:5" r="19">
      <c t="s" r="A19" s="4">
        <v>2447</v>
      </c>
      <c t="n" r="C19" s="6">
        <v>1019131000</v>
      </c>
      <c t="n" r="D19" s="6">
        <v>-891670000</v>
      </c>
      <c t="n" r="E19" s="6">
        <v>-349940000</v>
      </c>
    </row>
    <row spans="1:5" r="20">
      <c t="s" r="A20" s="4">
        <v>285</v>
      </c>
      <c t="n" r="C20" s="6">
        <v>-5087000</v>
      </c>
      <c t="n" r="D20" s="6">
        <v>413352000</v>
      </c>
      <c t="n" r="E20" s="6">
        <v>53293000</v>
      </c>
    </row>
    <row spans="1:5" r="21">
      <c t="s" r="A21" s="4">
        <v>286</v>
      </c>
      <c t="n" r="C21" s="6">
        <v>-520014000</v>
      </c>
      <c t="n" r="D21" s="6">
        <v>-1486679000</v>
      </c>
      <c t="n" r="E21" s="6">
        <v>762953000</v>
      </c>
    </row>
    <row spans="1:5" r="22">
      <c t="s" r="A22" s="3">
        <v>2448</v>
      </c>
    </row>
    <row spans="1:5" r="23">
      <c t="s" r="A23" s="4">
        <v>1423</v>
      </c>
      <c t="n" r="C23" s="6">
        <v>0</v>
      </c>
      <c t="n" r="D23" s="6">
        <v>0</v>
      </c>
      <c t="n" r="E23" s="6">
        <v>95624000</v>
      </c>
    </row>
    <row spans="1:5" r="24">
      <c t="s" r="A24" s="4">
        <v>2449</v>
      </c>
      <c t="n" r="C24" s="6">
        <v>-6200000</v>
      </c>
      <c t="n" r="D24" s="6">
        <v>-6200000</v>
      </c>
      <c t="n" r="E24" s="6">
        <v>-4288000</v>
      </c>
    </row>
    <row spans="1:5" r="25">
      <c t="s" r="A25" s="3">
        <v>287</v>
      </c>
    </row>
    <row spans="1:5" r="26">
      <c t="s" r="A26" s="4">
        <v>2450</v>
      </c>
      <c t="n" r="C26" s="6">
        <v>7219000</v>
      </c>
      <c t="n" r="D26" s="6">
        <v>1864000</v>
      </c>
      <c t="n" r="E26" s="6">
        <v>651000</v>
      </c>
    </row>
    <row spans="1:5" r="27">
      <c t="s" r="A27" s="4">
        <v>2449</v>
      </c>
      <c t="n" r="C27" s="6">
        <v>-53947000</v>
      </c>
      <c t="n" r="D27" s="6">
        <v>-47366000</v>
      </c>
      <c t="n" r="E27" s="6">
        <v>-38229000</v>
      </c>
    </row>
    <row spans="1:5" r="28">
      <c t="s" r="A28" s="4">
        <v>290</v>
      </c>
      <c t="s" r="B28" s="4">
        <v>41</v>
      </c>
      <c t="n" r="C28" s="6">
        <v>-32648000</v>
      </c>
      <c t="n" r="D28" s="6">
        <v>-43579000</v>
      </c>
      <c t="n" r="E28" s="6">
        <v>-91533000</v>
      </c>
    </row>
    <row spans="1:5" r="29">
      <c t="s" r="A29" s="3">
        <v>295</v>
      </c>
    </row>
    <row spans="1:5" r="30">
      <c t="s" r="A30" s="4">
        <v>296</v>
      </c>
      <c t="n" r="C30" s="6">
        <v>497040000</v>
      </c>
      <c t="n" r="D30" s="6">
        <v>397672000</v>
      </c>
      <c t="n" r="E30" s="6">
        <v>0</v>
      </c>
    </row>
    <row spans="1:5" r="31">
      <c t="s" r="A31" s="4">
        <v>2451</v>
      </c>
      <c t="n" r="C31" s="6">
        <v>-1026708000</v>
      </c>
      <c t="n" r="D31" s="6">
        <v>-23572000</v>
      </c>
      <c t="n" r="E31" s="6">
        <v>-430088000</v>
      </c>
    </row>
    <row spans="1:5" r="32">
      <c t="s" r="A32" s="4">
        <v>2452</v>
      </c>
      <c t="n" r="C32" s="6">
        <v>-816324000</v>
      </c>
      <c t="n" r="D32" s="6">
        <v>89916000</v>
      </c>
      <c t="n" r="E32" s="6">
        <v>-738650000</v>
      </c>
    </row>
    <row spans="1:5" r="33">
      <c t="s" r="A33" s="4">
        <v>302</v>
      </c>
      <c t="n" r="C33" s="6">
        <v>112509000</v>
      </c>
      <c t="n" r="D33" s="6">
        <v>1025441000</v>
      </c>
      <c t="n" r="E33" s="6">
        <v>-1472679000</v>
      </c>
    </row>
    <row spans="1:5" r="34">
      <c t="s" r="A34" s="4">
        <v>303</v>
      </c>
      <c t="n" r="C34" s="6">
        <v>-40342000</v>
      </c>
      <c t="n" r="D34" s="6">
        <v>243496000</v>
      </c>
      <c t="n" r="E34" s="6">
        <v>-278353000</v>
      </c>
    </row>
    <row spans="1:5" r="35">
      <c t="s" r="A35" s="4">
        <v>307</v>
      </c>
      <c t="n" r="C35" s="6">
        <v>90722000</v>
      </c>
      <c t="n" r="D35" s="6">
        <v>81151000</v>
      </c>
      <c t="n" r="E35" s="6">
        <v>97387000</v>
      </c>
    </row>
    <row spans="1:5" r="36">
      <c t="s" r="A36" s="4">
        <v>2453</v>
      </c>
      <c t="n" r="C36" s="6">
        <v>14990000</v>
      </c>
      <c t="n" r="D36" s="6">
        <v>77779000</v>
      </c>
      <c t="n" r="E36" s="6">
        <v>5437000</v>
      </c>
    </row>
    <row spans="1:5" r="37">
      <c t="s" r="A37" s="4">
        <v>1620</v>
      </c>
    </row>
    <row spans="1:5" r="38">
      <c t="s" r="A38" s="3">
        <v>2438</v>
      </c>
    </row>
    <row spans="1:5" r="39">
      <c t="s" r="A39" s="4">
        <v>161</v>
      </c>
      <c t="n" r="C39" s="6">
        <v>85879000</v>
      </c>
      <c t="n" r="D39" s="6">
        <v>222519000</v>
      </c>
      <c t="n" r="E39" s="6">
        <v>26904000</v>
      </c>
    </row>
    <row spans="1:5" r="40">
      <c t="s" r="A40" s="4">
        <v>2454</v>
      </c>
      <c t="n" r="C40" s="6">
        <v>-207939000</v>
      </c>
      <c t="n" r="D40" s="6">
        <v>69424000</v>
      </c>
      <c t="n" r="E40" s="6">
        <v>-117900000</v>
      </c>
    </row>
    <row spans="1:5" r="41">
      <c t="s" r="A41" s="4">
        <v>2436</v>
      </c>
      <c t="n" r="C41" s="6">
        <v>293818000</v>
      </c>
      <c t="n" r="D41" s="6">
        <v>153095000</v>
      </c>
      <c t="n" r="E41" s="6">
        <v>144804000</v>
      </c>
    </row>
    <row spans="1:5" r="42">
      <c t="s" r="A42" s="3">
        <v>2439</v>
      </c>
    </row>
    <row spans="1:5" r="43">
      <c t="s" r="A43" s="4">
        <v>2440</v>
      </c>
      <c t="n" r="C43" s="6">
        <v>-276000</v>
      </c>
      <c t="n" r="D43" s="6">
        <v>-390000</v>
      </c>
      <c t="n" r="E43" s="6">
        <v>-1314000</v>
      </c>
    </row>
    <row spans="1:5" r="44">
      <c t="s" r="A44" s="4">
        <v>2441</v>
      </c>
      <c t="n" r="C44" s="6">
        <v>259000</v>
      </c>
      <c t="n" r="D44" s="6">
        <v>-5736000</v>
      </c>
      <c t="n" r="E44" s="6">
        <v>-2182000</v>
      </c>
    </row>
    <row spans="1:5" r="45">
      <c t="s" r="A45" s="4">
        <v>225</v>
      </c>
      <c t="n" r="C45" s="6">
        <v>13796000</v>
      </c>
      <c t="n" r="D45" s="6">
        <v>11351000</v>
      </c>
      <c t="n" r="E45" s="6">
        <v>16144000</v>
      </c>
    </row>
    <row spans="1:5" r="46">
      <c t="s" r="A46" s="4">
        <v>262</v>
      </c>
      <c t="n" r="C46" s="6">
        <v>-5793000</v>
      </c>
      <c t="n" r="D46" s="6">
        <v>0</v>
      </c>
      <c t="n" r="E46" s="6">
        <v>0</v>
      </c>
    </row>
    <row spans="1:5" r="47">
      <c t="s" r="A47" s="4">
        <v>2442</v>
      </c>
      <c t="n" r="C47" s="6">
        <v>-6029000</v>
      </c>
      <c t="n" r="D47" s="6">
        <v>-1836000</v>
      </c>
      <c t="n" r="E47" s="6">
        <v>-4959000</v>
      </c>
    </row>
    <row spans="1:5" r="48">
      <c t="s" r="A48" s="4">
        <v>2443</v>
      </c>
      <c t="n" r="C48" s="6">
        <v>-6777000</v>
      </c>
      <c t="n" r="D48" s="6">
        <v>1505000</v>
      </c>
      <c t="n" r="E48" s="6">
        <v>8626000</v>
      </c>
    </row>
    <row spans="1:5" r="49">
      <c t="s" r="A49" s="4">
        <v>275</v>
      </c>
      <c t="n" r="C49" s="6">
        <v>-4820000</v>
      </c>
      <c t="n" r="D49" s="6">
        <v>4894000</v>
      </c>
      <c t="n" r="E49" s="6">
        <v>16315000</v>
      </c>
    </row>
    <row spans="1:5" r="50">
      <c t="s" r="A50" s="4">
        <v>276</v>
      </c>
      <c t="n" r="C50" s="6">
        <v>288998000</v>
      </c>
      <c t="n" r="D50" s="6">
        <v>157989000</v>
      </c>
      <c t="n" r="E50" s="6">
        <v>161119000</v>
      </c>
    </row>
    <row spans="1:5" r="51">
      <c t="s" r="A51" s="3">
        <v>2444</v>
      </c>
    </row>
    <row spans="1:5" r="52">
      <c t="s" r="A52" s="4">
        <v>2445</v>
      </c>
      <c t="n" r="C52" s="6">
        <v>1371000</v>
      </c>
      <c t="n" r="D52" s="6">
        <v>4693000</v>
      </c>
      <c t="n" r="E52" s="6">
        <v>599000</v>
      </c>
    </row>
    <row spans="1:5" r="53">
      <c t="s" r="A53" s="4">
        <v>267</v>
      </c>
      <c t="n" r="C53" s="6">
        <v>-740000</v>
      </c>
      <c t="n" r="D53" s="6">
        <v>-40000</v>
      </c>
      <c t="n" r="E53" s="6">
        <v>-120000</v>
      </c>
    </row>
    <row spans="1:5" r="54">
      <c t="s" r="A54" s="3">
        <v>281</v>
      </c>
    </row>
    <row spans="1:5" r="55">
      <c t="s" r="A55" s="4">
        <v>2446</v>
      </c>
      <c t="n" r="C55" s="6">
        <v>14000</v>
      </c>
      <c t="n" r="D55" s="6">
        <v>-20000</v>
      </c>
      <c t="n" r="E55" s="6">
        <v>-63000</v>
      </c>
    </row>
    <row spans="1:5" r="56">
      <c t="s" r="A56" s="4">
        <v>2447</v>
      </c>
      <c t="n" r="C56" s="6">
        <v>0</v>
      </c>
      <c t="n" r="D56" s="6">
        <v>15800000</v>
      </c>
      <c t="n" r="E56" s="6">
        <v>64200000</v>
      </c>
    </row>
    <row spans="1:5" r="57">
      <c t="s" r="A57" s="4">
        <v>2455</v>
      </c>
      <c t="n" r="C57" s="6">
        <v>93000</v>
      </c>
      <c t="n" r="D57" s="6">
        <v>150000</v>
      </c>
      <c t="n" r="E57" s="6">
        <v>90000</v>
      </c>
    </row>
    <row spans="1:5" r="58">
      <c t="s" r="A58" s="4">
        <v>2456</v>
      </c>
      <c t="n" r="C58" s="6">
        <v>-9372000</v>
      </c>
      <c t="n" r="D58" s="6">
        <v>0</v>
      </c>
      <c t="n" r="E58" s="6">
        <v>0</v>
      </c>
    </row>
    <row spans="1:5" r="59">
      <c t="s" r="A59" s="4">
        <v>285</v>
      </c>
      <c t="n" r="C59" s="6">
        <v>-18251000</v>
      </c>
      <c t="n" r="D59" s="6">
        <v>0</v>
      </c>
      <c t="n" r="E59" s="6">
        <v>0</v>
      </c>
    </row>
    <row spans="1:5" r="60">
      <c t="s" r="A60" s="4">
        <v>286</v>
      </c>
      <c t="n" r="C60" s="6">
        <v>-26885000</v>
      </c>
      <c t="n" r="D60" s="6">
        <v>20583000</v>
      </c>
      <c t="n" r="E60" s="6">
        <v>64706000</v>
      </c>
    </row>
    <row spans="1:5" r="61">
      <c t="s" r="A61" s="3">
        <v>2448</v>
      </c>
    </row>
    <row spans="1:5" r="62">
      <c t="s" r="A62" s="4">
        <v>1423</v>
      </c>
      <c t="n" r="C62" s="6">
        <v>0</v>
      </c>
      <c t="n" r="D62" s="6">
        <v>0</v>
      </c>
      <c t="n" r="E62" s="6">
        <v>95624000</v>
      </c>
    </row>
    <row spans="1:5" r="63">
      <c t="s" r="A63" s="4">
        <v>2449</v>
      </c>
      <c t="n" r="C63" s="6">
        <v>-6200000</v>
      </c>
      <c t="n" r="D63" s="6">
        <v>-6200000</v>
      </c>
      <c t="n" r="E63" s="6">
        <v>-4288000</v>
      </c>
    </row>
    <row spans="1:5" r="64">
      <c t="s" r="A64" s="3">
        <v>287</v>
      </c>
    </row>
    <row spans="1:5" r="65">
      <c t="s" r="A65" s="4">
        <v>2450</v>
      </c>
      <c t="n" r="C65" s="6">
        <v>7219000</v>
      </c>
      <c t="n" r="D65" s="6">
        <v>1864000</v>
      </c>
      <c t="n" r="E65" s="6">
        <v>651000</v>
      </c>
    </row>
    <row spans="1:5" r="66">
      <c t="s" r="A66" s="4">
        <v>2449</v>
      </c>
      <c t="n" r="C66" s="6">
        <v>-53947000</v>
      </c>
      <c t="n" r="D66" s="6">
        <v>-47366000</v>
      </c>
      <c t="n" r="E66" s="6">
        <v>-38229000</v>
      </c>
    </row>
    <row spans="1:5" r="67">
      <c t="s" r="A67" s="4">
        <v>290</v>
      </c>
      <c t="n" r="C67" s="6">
        <v>-32648000</v>
      </c>
      <c t="n" r="D67" s="6">
        <v>-43579000</v>
      </c>
      <c t="n" r="E67" s="6">
        <v>-91533000</v>
      </c>
    </row>
    <row spans="1:5" r="68">
      <c t="s" r="A68" s="3">
        <v>295</v>
      </c>
    </row>
    <row spans="1:5" r="69">
      <c t="s" r="A69" s="4">
        <v>296</v>
      </c>
      <c t="n" r="C69" s="6">
        <v>497040000</v>
      </c>
      <c t="n" r="D69" s="6">
        <v>0</v>
      </c>
      <c t="n" r="E69" s="6">
        <v>0</v>
      </c>
    </row>
    <row spans="1:5" r="70">
      <c t="s" r="A70" s="4">
        <v>2451</v>
      </c>
      <c t="n" r="C70" s="6">
        <v>-700000000</v>
      </c>
      <c t="n" r="D70" s="6">
        <v>0</v>
      </c>
      <c t="n" r="E70" s="6">
        <v>-100000000</v>
      </c>
    </row>
    <row spans="1:5" r="71">
      <c t="s" r="A71" s="4">
        <v>2452</v>
      </c>
      <c t="n" r="C71" s="6">
        <v>-3000000</v>
      </c>
      <c t="n" r="D71" s="6">
        <v>3000000</v>
      </c>
      <c t="n" r="E71" s="6">
        <v>-27200000</v>
      </c>
    </row>
    <row spans="1:5" r="72">
      <c t="s" r="A72" s="4">
        <v>302</v>
      </c>
      <c t="n" r="C72" s="6">
        <v>-291536000</v>
      </c>
      <c t="n" r="D72" s="6">
        <v>-92281000</v>
      </c>
      <c t="n" r="E72" s="6">
        <v>-164975000</v>
      </c>
    </row>
    <row spans="1:5" r="73">
      <c t="s" r="A73" s="4">
        <v>303</v>
      </c>
      <c t="n" r="C73" s="6">
        <v>-29423000</v>
      </c>
      <c t="n" r="D73" s="6">
        <v>86291000</v>
      </c>
      <c t="n" r="E73" s="6">
        <v>60850000</v>
      </c>
    </row>
    <row spans="1:5" r="74">
      <c t="s" r="A74" s="4">
        <v>304</v>
      </c>
      <c t="n" r="C74" s="6">
        <v>167562000</v>
      </c>
      <c t="n" r="D74" s="6">
        <v>81271000</v>
      </c>
      <c t="n" r="E74" s="6">
        <v>20421000</v>
      </c>
    </row>
    <row spans="1:5" r="75">
      <c t="s" r="A75" s="4">
        <v>305</v>
      </c>
      <c t="n" r="C75" s="6">
        <v>138139000</v>
      </c>
      <c t="n" r="D75" s="6">
        <v>167562000</v>
      </c>
      <c t="n" r="E75" s="6">
        <v>81271000</v>
      </c>
    </row>
    <row spans="1:5" r="76">
      <c t="s" r="A76" s="4">
        <v>307</v>
      </c>
      <c t="n" r="C76" s="6">
        <v>24345000</v>
      </c>
      <c t="n" r="D76" s="6">
        <v>23282000</v>
      </c>
      <c t="n" r="E76" s="6">
        <v>24102000</v>
      </c>
    </row>
    <row spans="1:5" r="77">
      <c t="s" r="A77" s="4">
        <v>2453</v>
      </c>
      <c t="n" r="C77" s="7">
        <v>32202000</v>
      </c>
      <c t="n" r="D77" s="7">
        <v>17053000</v>
      </c>
      <c t="n" r="E77" s="7">
        <v>31075000</v>
      </c>
    </row>
    <row spans="1:5" r="78">
      <c t="n" r="A78"/>
    </row>
    <row spans="1:5" r="79">
      <c t="s" r="A79" s="4">
        <v>41</v>
      </c>
      <c t="s" r="B79" s="4">
        <v>311</v>
      </c>
    </row>
  </sheetData>
  <mergeCells count="4">
    <mergeCell ref="A1:B2"/>
    <mergeCell ref="C1:E1"/>
    <mergeCell ref="A78:D78"/>
    <mergeCell ref="B79:D79"/>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6</v>
      </c>
      <c t="s" r="B1" s="2">
        <v>1</v>
      </c>
    </row>
    <row spans="1:2" r="2">
      <c t="s" r="B2" s="2">
        <v>2</v>
      </c>
    </row>
    <row spans="1:2" r="3">
      <c t="s" r="A3" s="3">
        <v>327</v>
      </c>
    </row>
    <row spans="1:2" r="4">
      <c t="s" r="A4" s="4">
        <v>326</v>
      </c>
      <c t="s" r="B4" s="4">
        <v>3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3</v>
      </c>
      <c t="s" r="B1" s="2">
        <v>1</v>
      </c>
    </row>
    <row spans="1:2" r="2">
      <c t="s" r="B2" s="2">
        <v>2</v>
      </c>
    </row>
    <row spans="1:2" r="3">
      <c t="s" r="A3" s="3">
        <v>334</v>
      </c>
    </row>
    <row spans="1:2" r="4">
      <c t="s" r="A4" s="4">
        <v>333</v>
      </c>
      <c t="s" r="B4" s="4">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6</v>
      </c>
      <c t="s" r="B1" s="2">
        <v>1</v>
      </c>
    </row>
    <row spans="1:2" r="2">
      <c t="s" r="B2" s="2">
        <v>2</v>
      </c>
    </row>
    <row spans="1:2" r="3">
      <c t="s" r="A3" s="3">
        <v>337</v>
      </c>
    </row>
    <row spans="1:2" r="4">
      <c t="s" r="A4" s="4">
        <v>338</v>
      </c>
      <c t="s" r="B4" s="4">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t="s" r="A1" s="1">
        <v>31</v>
      </c>
      <c t="s" r="C1" s="2">
        <v>2</v>
      </c>
      <c t="s" r="E1" s="2">
        <v>32</v>
      </c>
    </row>
    <row spans="1:6" r="2">
      <c t="s" r="A2" s="3">
        <v>33</v>
      </c>
    </row>
    <row spans="1:6" r="3">
      <c t="s" r="A3" s="4">
        <v>34</v>
      </c>
      <c t="n" r="C3" s="7">
        <v>300811000</v>
      </c>
      <c t="n" r="E3" s="7">
        <v>349171000</v>
      </c>
    </row>
    <row spans="1:6" r="4">
      <c t="s" r="A4" s="4">
        <v>35</v>
      </c>
      <c t="n" r="C4" s="6">
        <v>114479000</v>
      </c>
      <c t="n" r="E4" s="6">
        <v>63080000</v>
      </c>
    </row>
    <row spans="1:6" r="5">
      <c t="s" r="A5" s="4">
        <v>36</v>
      </c>
      <c t="n" r="C5" s="6">
        <v>615773000</v>
      </c>
      <c t="n" r="E5" s="6">
        <v>659154000</v>
      </c>
    </row>
    <row spans="1:6" r="6">
      <c t="s" r="A6" s="4">
        <v>37</v>
      </c>
      <c t="n" r="C6" s="6">
        <v>1031063000</v>
      </c>
      <c t="n" r="E6" s="6">
        <v>1071405000</v>
      </c>
    </row>
    <row spans="1:6" r="7">
      <c t="s" r="A7" s="4">
        <v>38</v>
      </c>
      <c t="n" r="C7" s="6">
        <v>602836000</v>
      </c>
      <c t="n" r="E7" s="6">
        <v>1621967000</v>
      </c>
    </row>
    <row spans="1:6" r="8">
      <c t="s" r="A8" s="4">
        <v>39</v>
      </c>
      <c t="n" r="C8" s="6">
        <v>881450000</v>
      </c>
      <c t="n" r="E8" s="6">
        <v>1194391000</v>
      </c>
    </row>
    <row spans="1:6" r="9">
      <c t="s" r="A9" s="4">
        <v>40</v>
      </c>
      <c t="n" r="C9" s="6">
        <v>126342000</v>
      </c>
      <c t="s" r="D9" s="4">
        <v>41</v>
      </c>
      <c t="n" r="E9" s="6">
        <v>141285000</v>
      </c>
    </row>
    <row spans="1:6" r="10">
      <c t="s" r="A10" s="4">
        <v>42</v>
      </c>
      <c t="n" r="C10" s="6">
        <v>3929846000</v>
      </c>
      <c t="s" r="D10" s="4">
        <v>43</v>
      </c>
      <c t="n" r="E10" s="6">
        <v>3556613000</v>
      </c>
      <c t="s" r="F10" s="4">
        <v>44</v>
      </c>
    </row>
    <row spans="1:6" r="11">
      <c t="s" r="A11" s="4">
        <v>45</v>
      </c>
      <c t="n" r="C11" s="6">
        <v>14320000</v>
      </c>
      <c t="n" r="E11" s="6">
        <v>4292000</v>
      </c>
    </row>
    <row spans="1:6" r="12">
      <c t="s" r="A12" s="4">
        <v>46</v>
      </c>
      <c t="n" r="C12" s="6">
        <v>17686502000</v>
      </c>
      <c t="s" r="D12" s="4">
        <v>47</v>
      </c>
      <c t="n" r="E12" s="6">
        <v>16230166000</v>
      </c>
    </row>
    <row spans="1:6" r="13">
      <c t="s" r="A13" s="4">
        <v>48</v>
      </c>
      <c t="n" r="C13" s="6">
        <v>210242000</v>
      </c>
      <c t="n" r="E13" s="6">
        <v>232448000</v>
      </c>
    </row>
    <row spans="1:6" r="14">
      <c t="s" r="A14" s="4">
        <v>49</v>
      </c>
      <c t="n" r="C14" s="6">
        <v>17476260000</v>
      </c>
      <c t="n" r="E14" s="6">
        <v>15997718000</v>
      </c>
    </row>
    <row spans="1:6" r="15">
      <c t="s" r="A15" s="4">
        <v>50</v>
      </c>
      <c t="n" r="C15" s="6">
        <v>191307000</v>
      </c>
      <c t="n" r="E15" s="6">
        <v>145932000</v>
      </c>
    </row>
    <row spans="1:6" r="16">
      <c t="s" r="A16" s="4">
        <v>51</v>
      </c>
      <c t="s" r="B16" s="4">
        <v>52</v>
      </c>
      <c t="n" r="C16" s="6">
        <v>26215000</v>
      </c>
      <c t="n" r="E16" s="6">
        <v>29518000</v>
      </c>
    </row>
    <row spans="1:6" r="17">
      <c t="s" r="A17" s="4">
        <v>53</v>
      </c>
      <c t="n" r="C17" s="6">
        <v>63660000</v>
      </c>
      <c t="n" r="E17" s="6">
        <v>42488000</v>
      </c>
    </row>
    <row spans="1:6" r="18">
      <c t="s" r="A18" s="4">
        <v>54</v>
      </c>
      <c t="n" r="C18" s="6">
        <v>275619000</v>
      </c>
      <c t="n" r="E18" s="6">
        <v>302996000</v>
      </c>
    </row>
    <row spans="1:6" r="19">
      <c t="s" r="A19" s="4">
        <v>55</v>
      </c>
      <c t="n" r="C19" s="6">
        <v>33063000</v>
      </c>
      <c t="s" r="D19" s="4">
        <v>56</v>
      </c>
      <c t="n" r="E19" s="6">
        <v>39922000</v>
      </c>
    </row>
    <row spans="1:6" r="20">
      <c t="s" r="A20" s="4">
        <v>57</v>
      </c>
      <c t="n" r="C20" s="6">
        <v>104365000</v>
      </c>
      <c t="n" r="E20" s="6">
        <v>134088000</v>
      </c>
    </row>
    <row spans="1:6" r="21">
      <c t="s" r="A21" s="4">
        <v>58</v>
      </c>
      <c t="n" r="C21" s="6">
        <v>1438790000</v>
      </c>
      <c t="n" r="E21" s="6">
        <v>1385572000</v>
      </c>
    </row>
    <row spans="1:6" r="22">
      <c t="s" r="A22" s="4">
        <v>59</v>
      </c>
      <c t="n" r="C22" s="6">
        <v>26195136000</v>
      </c>
      <c t="n" r="E22" s="6">
        <v>25668187000</v>
      </c>
    </row>
    <row spans="1:6" r="23">
      <c t="s" r="A23" s="3">
        <v>60</v>
      </c>
    </row>
    <row spans="1:6" r="24">
      <c t="s" r="A24" s="4">
        <v>61</v>
      </c>
      <c t="n" r="C24" s="6">
        <v>7811191000</v>
      </c>
      <c t="n" r="E24" s="6">
        <v>7455354000</v>
      </c>
    </row>
    <row spans="1:6" r="25">
      <c t="s" r="A25" s="4">
        <v>62</v>
      </c>
      <c t="n" r="C25" s="6">
        <v>788487000</v>
      </c>
      <c t="n" r="E25" s="6">
        <v>831666000</v>
      </c>
    </row>
    <row spans="1:6" r="26">
      <c t="s" r="A26" s="4">
        <v>63</v>
      </c>
      <c t="n" r="C26" s="6">
        <v>5388526000</v>
      </c>
      <c t="n" r="E26" s="6">
        <v>4140991000</v>
      </c>
    </row>
    <row spans="1:6" r="27">
      <c t="s" r="A27" s="4">
        <v>64</v>
      </c>
      <c t="n" r="C27" s="6">
        <v>443389000</v>
      </c>
      <c t="n" r="E27" s="6">
        <v>445272000</v>
      </c>
    </row>
    <row spans="1:6" r="28">
      <c t="s" r="A28" s="4">
        <v>65</v>
      </c>
      <c t="n" r="C28" s="6">
        <v>14431593000</v>
      </c>
      <c t="n" r="E28" s="6">
        <v>12873283000</v>
      </c>
    </row>
    <row spans="1:6" r="29">
      <c t="s" r="A29" s="4">
        <v>66</v>
      </c>
      <c t="n" r="C29" s="6">
        <v>5535885000</v>
      </c>
      <c t="n" r="E29" s="6">
        <v>5195656000</v>
      </c>
    </row>
    <row spans="1:6" r="30">
      <c t="s" r="A30" s="4">
        <v>67</v>
      </c>
      <c t="n" r="C30" s="6">
        <v>19967478000</v>
      </c>
      <c t="n" r="E30" s="6">
        <v>18068939000</v>
      </c>
    </row>
    <row spans="1:6" r="31">
      <c t="s" r="A31" s="4">
        <v>68</v>
      </c>
      <c t="n" r="C31" s="6">
        <v>464166000</v>
      </c>
      <c t="n" r="E31" s="6">
        <v>1037052000</v>
      </c>
    </row>
    <row spans="1:6" r="32">
      <c t="s" r="A32" s="4">
        <v>69</v>
      </c>
      <c t="n" r="C32" s="6">
        <v>338133000</v>
      </c>
      <c t="n" r="E32" s="6">
        <v>562214000</v>
      </c>
    </row>
    <row spans="1:6" r="33">
      <c t="s" r="A33" s="4">
        <v>70</v>
      </c>
      <c t="n" r="C33" s="6">
        <v>566019000</v>
      </c>
      <c t="n" r="E33" s="6">
        <v>594314000</v>
      </c>
    </row>
    <row spans="1:6" r="34">
      <c t="s" r="A34" s="4">
        <v>71</v>
      </c>
      <c t="n" r="C34" s="6">
        <v>137861000</v>
      </c>
      <c t="n" r="E34" s="6">
        <v>157218000</v>
      </c>
    </row>
    <row spans="1:6" r="35">
      <c t="s" r="A35" s="4">
        <v>72</v>
      </c>
      <c t="n" r="C35" s="6">
        <v>1315176000</v>
      </c>
      <c t="n" r="E35" s="6">
        <v>1880105000</v>
      </c>
    </row>
    <row spans="1:6" r="36">
      <c t="s" r="A36" s="4">
        <v>73</v>
      </c>
      <c t="n" r="C36" s="6">
        <v>23072000</v>
      </c>
      <c t="n" r="E36" s="6">
        <v>18157000</v>
      </c>
    </row>
    <row spans="1:6" r="37">
      <c t="s" r="A37" s="4">
        <v>74</v>
      </c>
      <c t="n" r="C37" s="6">
        <v>108339000</v>
      </c>
      <c t="n" r="E37" s="6">
        <v>119239000</v>
      </c>
    </row>
    <row spans="1:6" r="38">
      <c t="s" r="A38" s="4">
        <v>75</v>
      </c>
      <c t="n" r="C38" s="6">
        <v>635306000</v>
      </c>
      <c t="n" r="E38" s="6">
        <v>649359000</v>
      </c>
    </row>
    <row spans="1:6" r="39">
      <c t="s" r="A39" s="4">
        <v>76</v>
      </c>
      <c t="n" r="C39" s="6">
        <v>23555550000</v>
      </c>
      <c t="n" r="E39" s="6">
        <v>23086597000</v>
      </c>
    </row>
    <row spans="1:6" r="40">
      <c t="s" r="A40" s="3">
        <v>77</v>
      </c>
    </row>
    <row spans="1:6" r="41">
      <c t="s" r="A41" s="4">
        <v>78</v>
      </c>
      <c t="n" r="C41" s="6">
        <v>95624000</v>
      </c>
      <c t="n" r="E41" s="6">
        <v>95624000</v>
      </c>
    </row>
    <row spans="1:6" r="42">
      <c t="s" r="A42" s="4">
        <v>79</v>
      </c>
      <c t="n" r="C42" s="6">
        <v>149117000</v>
      </c>
      <c t="n" r="E42" s="6">
        <v>146387000</v>
      </c>
    </row>
    <row spans="1:6" r="43">
      <c t="s" r="A43" s="4">
        <v>80</v>
      </c>
      <c t="n" r="C43" s="6">
        <v>1439303000</v>
      </c>
      <c t="n" r="E43" s="6">
        <v>1380809000</v>
      </c>
    </row>
    <row spans="1:6" r="44">
      <c t="s" r="A44" s="4">
        <v>81</v>
      </c>
      <c t="n" r="C44" s="6">
        <v>874303000</v>
      </c>
      <c t="n" r="E44" s="6">
        <v>851585000</v>
      </c>
    </row>
    <row spans="1:6" r="45">
      <c t="s" r="A45" s="4">
        <v>82</v>
      </c>
      <c t="n" r="C45" s="6">
        <v>-214192000</v>
      </c>
      <c t="n" r="E45" s="6">
        <v>-188246000</v>
      </c>
    </row>
    <row spans="1:6" r="46">
      <c t="s" r="A46" s="4">
        <v>83</v>
      </c>
      <c t="n" r="C46" s="6">
        <v>2344155000</v>
      </c>
      <c t="n" r="E46" s="6">
        <v>2286159000</v>
      </c>
    </row>
    <row spans="1:6" r="47">
      <c t="s" r="A47" s="4">
        <v>84</v>
      </c>
      <c t="n" r="C47" s="6">
        <v>295431000</v>
      </c>
      <c t="n" r="E47" s="6">
        <v>295431000</v>
      </c>
    </row>
    <row spans="1:6" r="48">
      <c t="s" r="A48" s="4">
        <v>85</v>
      </c>
      <c t="n" r="C48" s="6">
        <v>2639586000</v>
      </c>
      <c t="n" r="E48" s="6">
        <v>2581590000</v>
      </c>
    </row>
    <row spans="1:6" r="49">
      <c t="s" r="A49" s="4">
        <v>86</v>
      </c>
      <c t="n" r="C49" s="7">
        <v>26195136000</v>
      </c>
      <c t="n" r="E49" s="7">
        <v>25668187000</v>
      </c>
    </row>
    <row spans="1:6" r="50">
      <c t="n" r="A50"/>
    </row>
    <row spans="1:6" r="51">
      <c t="s" r="A51" s="4">
        <v>41</v>
      </c>
      <c t="s" r="B51" s="4">
        <v>87</v>
      </c>
    </row>
    <row spans="1:6" r="52">
      <c t="s" r="A52" s="4">
        <v>43</v>
      </c>
      <c t="s" r="B52" s="4">
        <v>88</v>
      </c>
    </row>
    <row spans="1:6" r="53">
      <c t="s" r="A53" s="4">
        <v>44</v>
      </c>
      <c t="s" r="B53" s="4">
        <v>89</v>
      </c>
    </row>
    <row spans="1:6" r="54">
      <c t="s" r="A54" s="4">
        <v>47</v>
      </c>
      <c t="s" r="B54" s="4">
        <v>90</v>
      </c>
    </row>
    <row spans="1:6" r="55">
      <c t="s" r="A55" s="4">
        <v>52</v>
      </c>
      <c t="s" r="B55" s="4">
        <v>91</v>
      </c>
    </row>
    <row spans="1:6" r="56">
      <c t="s" r="A56" s="4">
        <v>56</v>
      </c>
      <c t="s" r="B56" s="4">
        <v>92</v>
      </c>
    </row>
  </sheetData>
  <mergeCells count="10">
    <mergeCell ref="A1:B1"/>
    <mergeCell ref="C1:D1"/>
    <mergeCell ref="E1:F1"/>
    <mergeCell ref="A50:E50"/>
    <mergeCell ref="B51:E51"/>
    <mergeCell ref="B52:E52"/>
    <mergeCell ref="B53:E53"/>
    <mergeCell ref="B54:E54"/>
    <mergeCell ref="B55:E55"/>
    <mergeCell ref="B56:E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40</v>
      </c>
      <c t="s" r="B1" s="2">
        <v>1</v>
      </c>
    </row>
    <row spans="1:2" r="2">
      <c t="s" r="B2" s="2">
        <v>2</v>
      </c>
    </row>
    <row spans="1:2" r="3">
      <c t="s" r="A3" s="3">
        <v>341</v>
      </c>
    </row>
    <row spans="1:2" r="4">
      <c t="s" r="A4" s="4">
        <v>342</v>
      </c>
      <c t="s" r="B4" s="4">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4</v>
      </c>
      <c t="s" r="B1" s="2">
        <v>1</v>
      </c>
    </row>
    <row spans="1:2" r="2">
      <c t="s" r="B2" s="2">
        <v>2</v>
      </c>
    </row>
    <row spans="1:2" r="3">
      <c t="s" r="A3" s="3">
        <v>345</v>
      </c>
    </row>
    <row spans="1:2" r="4">
      <c t="s" r="A4" s="4">
        <v>346</v>
      </c>
      <c t="s" r="B4" s="4">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8</v>
      </c>
      <c t="s" r="B1" s="2">
        <v>1</v>
      </c>
    </row>
    <row spans="1:2" r="2">
      <c t="s" r="B2" s="2">
        <v>2</v>
      </c>
    </row>
    <row spans="1:2" r="3">
      <c t="s" r="A3" s="3">
        <v>349</v>
      </c>
    </row>
    <row spans="1:2" r="4">
      <c t="s" r="A4" s="4">
        <v>350</v>
      </c>
      <c t="s" r="B4" s="4">
        <v>3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52</v>
      </c>
      <c t="s" r="B1" s="2">
        <v>1</v>
      </c>
    </row>
    <row spans="1:2" r="2">
      <c t="s" r="B2" s="2">
        <v>2</v>
      </c>
    </row>
    <row spans="1:2" r="3">
      <c t="s" r="A3" s="3">
        <v>353</v>
      </c>
    </row>
    <row spans="1:2" r="4">
      <c t="s" r="A4" s="4">
        <v>354</v>
      </c>
      <c t="s" r="B4" s="4">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56</v>
      </c>
      <c t="s" r="B1" s="2">
        <v>1</v>
      </c>
    </row>
    <row spans="1:2" r="2">
      <c t="s" r="B2" s="2">
        <v>2</v>
      </c>
    </row>
    <row spans="1:2" r="3">
      <c t="s" r="A3" s="3">
        <v>357</v>
      </c>
    </row>
    <row spans="1:2" r="4">
      <c t="s" r="A4" s="4">
        <v>356</v>
      </c>
      <c t="s" r="B4" s="4">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59</v>
      </c>
      <c t="s" r="B1" s="2">
        <v>1</v>
      </c>
    </row>
    <row spans="1:2" r="2">
      <c t="s" r="B2" s="2">
        <v>2</v>
      </c>
    </row>
    <row spans="1:2" r="3">
      <c t="s" r="A3" s="3">
        <v>360</v>
      </c>
    </row>
    <row spans="1:2" r="4">
      <c t="s" r="A4" s="4">
        <v>361</v>
      </c>
      <c t="s" r="B4" s="4">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63</v>
      </c>
      <c t="s" r="B1" s="2">
        <v>1</v>
      </c>
    </row>
    <row spans="1:2" r="2">
      <c t="s" r="B2" s="2">
        <v>2</v>
      </c>
    </row>
    <row spans="1:2" r="3">
      <c t="s" r="A3" s="3">
        <v>364</v>
      </c>
    </row>
    <row spans="1:2" r="4">
      <c t="s" r="A4" s="4">
        <v>365</v>
      </c>
      <c t="s" r="B4" s="4">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67</v>
      </c>
      <c t="s" r="B1" s="2">
        <v>1</v>
      </c>
    </row>
    <row spans="1:2" r="2">
      <c t="s" r="B2" s="2">
        <v>2</v>
      </c>
    </row>
    <row spans="1:2" r="3">
      <c t="s" r="A3" s="3">
        <v>368</v>
      </c>
    </row>
    <row spans="1:2" r="4">
      <c t="s" r="A4" s="4">
        <v>367</v>
      </c>
      <c t="s" r="B4" s="4">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0</v>
      </c>
      <c t="s" r="B1" s="2">
        <v>1</v>
      </c>
    </row>
    <row spans="1:2" r="2">
      <c t="s" r="B2" s="2">
        <v>2</v>
      </c>
    </row>
    <row spans="1:2" r="3">
      <c t="s" r="A3" s="3">
        <v>371</v>
      </c>
    </row>
    <row spans="1:2" r="4">
      <c t="s" r="A4" s="4">
        <v>370</v>
      </c>
      <c t="s" r="B4" s="4">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73</v>
      </c>
      <c t="s" r="B1" s="2">
        <v>1</v>
      </c>
    </row>
    <row spans="1:2" r="2">
      <c t="s" r="B2" s="2">
        <v>2</v>
      </c>
    </row>
    <row spans="1:2" r="3">
      <c t="s" r="A3" s="3">
        <v>374</v>
      </c>
    </row>
    <row spans="1:2" r="4">
      <c t="s" r="A4" s="4">
        <v>373</v>
      </c>
      <c t="s" r="B4" s="4">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s>
  <sheetData>
    <row spans="1:4" r="1">
      <c t="s" r="A1" s="1">
        <v>93</v>
      </c>
      <c t="s" r="B1" s="2">
        <v>2</v>
      </c>
      <c t="s" r="D1" s="2">
        <v>32</v>
      </c>
    </row>
    <row spans="1:4" r="2">
      <c t="s" r="A2" s="4">
        <v>94</v>
      </c>
      <c t="n" r="B2" s="7">
        <v>33063000</v>
      </c>
      <c t="s" r="C2" s="4">
        <v>41</v>
      </c>
      <c t="n" r="D2" s="7">
        <v>39922000</v>
      </c>
    </row>
    <row spans="1:4" r="3">
      <c t="s" r="A3" s="4">
        <v>95</v>
      </c>
      <c t="n" r="B3" s="8">
        <v>0.625</v>
      </c>
      <c t="n" r="D3" s="8">
        <v>0.625</v>
      </c>
    </row>
    <row spans="1:4" r="4">
      <c t="s" r="A4" s="4">
        <v>96</v>
      </c>
      <c t="n" r="B4" s="6">
        <v>400000000</v>
      </c>
      <c t="n" r="D4" s="6">
        <v>400000000</v>
      </c>
    </row>
    <row spans="1:4" r="5">
      <c t="s" r="A5" s="4">
        <v>97</v>
      </c>
      <c t="n" r="B5" s="6">
        <v>238586637</v>
      </c>
      <c t="n" r="D5" s="6">
        <v>234219663</v>
      </c>
    </row>
    <row spans="1:4" r="6">
      <c t="s" r="A6" s="4">
        <v>98</v>
      </c>
      <c t="n" r="B6" s="7">
        <v>0</v>
      </c>
      <c t="n" r="D6" s="7">
        <v>0</v>
      </c>
    </row>
    <row spans="1:4" r="7">
      <c t="s" r="A7" s="4">
        <v>99</v>
      </c>
      <c t="n" r="B7" s="7">
        <v>100000</v>
      </c>
      <c t="n" r="D7" s="7">
        <v>100000</v>
      </c>
    </row>
    <row spans="1:4" r="8">
      <c t="s" r="A8" s="4">
        <v>100</v>
      </c>
      <c t="n" r="B8" s="6">
        <v>1000</v>
      </c>
      <c t="n" r="D8" s="6">
        <v>1000</v>
      </c>
    </row>
    <row spans="1:4" r="9">
      <c t="s" r="A9" s="4">
        <v>101</v>
      </c>
      <c t="n" r="B9" s="6">
        <v>1000</v>
      </c>
      <c t="n" r="D9" s="6">
        <v>1000</v>
      </c>
    </row>
    <row spans="1:4" r="10">
      <c t="s" r="A10" s="4">
        <v>102</v>
      </c>
    </row>
    <row spans="1:4" r="11">
      <c t="s" r="A11" s="4">
        <v>103</v>
      </c>
      <c t="n" r="B11" s="7">
        <v>29700000</v>
      </c>
    </row>
    <row spans="1:4" r="12">
      <c t="s" r="A12" s="4">
        <v>94</v>
      </c>
      <c t="n" r="B12" s="6">
        <v>14600000</v>
      </c>
    </row>
    <row spans="1:4" r="13">
      <c t="s" r="A13" s="4">
        <v>104</v>
      </c>
    </row>
    <row spans="1:4" r="14">
      <c t="s" r="A14" s="4">
        <v>103</v>
      </c>
      <c t="n" r="B14" s="7">
        <v>22400000</v>
      </c>
    </row>
    <row spans="1:4" r="15">
      <c t="n" r="A15"/>
    </row>
    <row spans="1:4" r="16">
      <c t="s" r="A16" s="4">
        <v>41</v>
      </c>
      <c t="s" r="B16" s="4">
        <v>92</v>
      </c>
    </row>
  </sheetData>
  <mergeCells count="3">
    <mergeCell ref="B1:C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377</v>
      </c>
    </row>
    <row spans="1:2" r="4">
      <c t="s" r="A4" s="4">
        <v>378</v>
      </c>
      <c t="s" r="B4" s="4">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80</v>
      </c>
      <c t="s" r="B1" s="2">
        <v>1</v>
      </c>
    </row>
    <row spans="1:2" r="2">
      <c t="s" r="B2" s="2">
        <v>2</v>
      </c>
    </row>
    <row spans="1:2" r="3">
      <c t="s" r="A3" s="3">
        <v>381</v>
      </c>
    </row>
    <row spans="1:2" r="4">
      <c t="s" r="A4" s="4">
        <v>380</v>
      </c>
      <c t="s" r="B4" s="4">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83</v>
      </c>
      <c t="s" r="B1" s="2">
        <v>1</v>
      </c>
    </row>
    <row spans="1:2" r="2">
      <c t="s" r="B2" s="2">
        <v>2</v>
      </c>
    </row>
    <row spans="1:2" r="3">
      <c t="s" r="A3" s="3">
        <v>384</v>
      </c>
    </row>
    <row spans="1:2" r="4">
      <c t="s" r="A4" s="4">
        <v>383</v>
      </c>
      <c t="s" r="B4" s="4">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86</v>
      </c>
      <c t="s" r="B1" s="2">
        <v>1</v>
      </c>
    </row>
    <row spans="1:2" r="2">
      <c t="s" r="B2" s="2">
        <v>2</v>
      </c>
    </row>
    <row spans="1:2" r="3">
      <c t="s" r="A3" s="3">
        <v>387</v>
      </c>
    </row>
    <row spans="1:2" r="4">
      <c t="s" r="A4" s="4">
        <v>386</v>
      </c>
      <c t="s" r="B4" s="4">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89</v>
      </c>
      <c t="s" r="B1" s="2">
        <v>1</v>
      </c>
    </row>
    <row spans="1:2" r="2">
      <c t="s" r="B2" s="2">
        <v>2</v>
      </c>
    </row>
    <row spans="1:2" r="3">
      <c t="s" r="A3" s="3">
        <v>390</v>
      </c>
    </row>
    <row spans="1:2" r="4">
      <c t="s" r="A4" s="4">
        <v>391</v>
      </c>
      <c t="s" r="B4" s="4">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93</v>
      </c>
      <c t="s" r="B1" s="2">
        <v>1</v>
      </c>
    </row>
    <row spans="1:2" r="2">
      <c t="s" r="B2" s="2">
        <v>2</v>
      </c>
    </row>
    <row spans="1:2" r="3">
      <c t="s" r="A3" s="3">
        <v>394</v>
      </c>
    </row>
    <row spans="1:2" r="4">
      <c t="s" r="A4" s="4">
        <v>393</v>
      </c>
      <c t="s" r="B4" s="4">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96</v>
      </c>
      <c t="s" r="B1" s="2">
        <v>1</v>
      </c>
    </row>
    <row spans="1:2" r="2">
      <c t="s" r="B2" s="2">
        <v>2</v>
      </c>
    </row>
    <row spans="1:2" r="3">
      <c t="s" r="A3" s="3">
        <v>397</v>
      </c>
    </row>
    <row spans="1:2" r="4">
      <c t="s" r="A4" s="4">
        <v>398</v>
      </c>
      <c t="s" r="B4" s="4">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r="A1" s="1">
        <v>400</v>
      </c>
      <c t="s" r="B1" s="2">
        <v>1</v>
      </c>
    </row>
    <row spans="1:2" r="2">
      <c t="s" r="B2" s="2">
        <v>2</v>
      </c>
    </row>
    <row spans="1:2" r="3">
      <c t="s" r="A3" s="3">
        <v>316</v>
      </c>
    </row>
    <row spans="1:2" r="4">
      <c t="s" r="A4" s="4">
        <v>401</v>
      </c>
      <c t="s" r="B4" s="4">
        <v>402</v>
      </c>
    </row>
    <row spans="1:2" r="5">
      <c t="s" r="A5" s="4">
        <v>403</v>
      </c>
      <c t="s" r="B5" s="4">
        <v>404</v>
      </c>
    </row>
    <row spans="1:2" r="6">
      <c t="s" r="A6" s="4">
        <v>405</v>
      </c>
      <c t="s" r="B6" s="4">
        <v>406</v>
      </c>
    </row>
    <row spans="1:2" r="7">
      <c t="s" r="A7" s="4">
        <v>407</v>
      </c>
      <c t="s" r="B7" s="4">
        <v>408</v>
      </c>
    </row>
    <row spans="1:2" r="8">
      <c t="s" r="A8" s="4">
        <v>409</v>
      </c>
      <c t="s" r="B8" s="4">
        <v>410</v>
      </c>
    </row>
    <row spans="1:2" r="9">
      <c t="s" r="A9" s="4">
        <v>411</v>
      </c>
      <c t="s" r="B9" s="4">
        <v>412</v>
      </c>
    </row>
    <row spans="1:2" r="10">
      <c t="s" r="A10" s="4">
        <v>413</v>
      </c>
      <c t="s" r="B10" s="4">
        <v>414</v>
      </c>
    </row>
    <row spans="1:2" r="11">
      <c t="s" r="A11" s="4">
        <v>415</v>
      </c>
      <c t="s" r="B11" s="4">
        <v>416</v>
      </c>
    </row>
    <row spans="1:2" r="12">
      <c t="s" r="A12" s="4">
        <v>417</v>
      </c>
      <c t="s" r="B12" s="4">
        <v>418</v>
      </c>
    </row>
    <row spans="1:2" r="13">
      <c t="s" r="A13" s="4">
        <v>419</v>
      </c>
      <c t="s" r="B13" s="4">
        <v>420</v>
      </c>
    </row>
    <row spans="1:2" r="14">
      <c t="s" r="A14" s="4">
        <v>321</v>
      </c>
      <c t="s" r="B14" s="4">
        <v>421</v>
      </c>
    </row>
    <row spans="1:2" r="15">
      <c t="s" r="A15" s="4">
        <v>422</v>
      </c>
      <c t="s" r="B15" s="4">
        <v>423</v>
      </c>
    </row>
    <row spans="1:2" r="16">
      <c t="s" r="A16" s="4">
        <v>424</v>
      </c>
      <c t="s" r="B16" s="4">
        <v>425</v>
      </c>
    </row>
    <row spans="1:2" r="17">
      <c t="s" r="A17" s="4">
        <v>282</v>
      </c>
      <c t="s" r="B17" s="4">
        <v>426</v>
      </c>
    </row>
    <row spans="1:2" r="18">
      <c t="s" r="A18" s="4">
        <v>427</v>
      </c>
      <c t="s" r="B18" s="4">
        <v>428</v>
      </c>
    </row>
    <row spans="1:2" r="19">
      <c t="s" r="A19" s="4">
        <v>429</v>
      </c>
      <c t="s" r="B19" s="4">
        <v>430</v>
      </c>
    </row>
    <row spans="1:2" r="20">
      <c t="s" r="A20" s="4">
        <v>431</v>
      </c>
      <c t="s" r="B20" s="4">
        <v>432</v>
      </c>
    </row>
    <row spans="1:2" r="21">
      <c t="s" r="A21" s="4">
        <v>433</v>
      </c>
      <c t="s" r="B21" s="4">
        <v>434</v>
      </c>
    </row>
    <row spans="1:2" r="22">
      <c t="s" r="A22" s="4">
        <v>435</v>
      </c>
      <c t="s" r="B22" s="4">
        <v>436</v>
      </c>
    </row>
    <row spans="1:2" r="23">
      <c t="s" r="A23" s="4">
        <v>437</v>
      </c>
      <c t="s" r="B23" s="4">
        <v>438</v>
      </c>
    </row>
    <row spans="1:2" r="24">
      <c t="s" r="A24" s="4">
        <v>439</v>
      </c>
      <c t="s" r="B24" s="4">
        <v>440</v>
      </c>
    </row>
    <row spans="1:2" r="25">
      <c t="s" r="A25" s="4">
        <v>333</v>
      </c>
      <c t="s" r="B25" s="4">
        <v>441</v>
      </c>
    </row>
    <row spans="1:2" r="26">
      <c t="s" r="A26" s="4">
        <v>442</v>
      </c>
      <c t="s" r="B26" s="4">
        <v>443</v>
      </c>
    </row>
    <row spans="1:2" r="27">
      <c t="s" r="A27" s="4">
        <v>444</v>
      </c>
      <c t="s" r="B27" s="4">
        <v>445</v>
      </c>
    </row>
    <row spans="1:2" r="28">
      <c t="s" r="A28" s="4">
        <v>363</v>
      </c>
      <c t="s" r="B28" s="4">
        <v>446</v>
      </c>
    </row>
    <row spans="1:2" r="29">
      <c t="s" r="A29" s="4">
        <v>447</v>
      </c>
      <c t="s" r="B29" s="4">
        <v>448</v>
      </c>
    </row>
    <row spans="1:2" r="30">
      <c t="s" r="A30" s="4">
        <v>449</v>
      </c>
      <c t="s" r="B30" s="4">
        <v>450</v>
      </c>
    </row>
    <row spans="1:2" r="31">
      <c t="s" r="A31" s="4">
        <v>451</v>
      </c>
      <c t="s" r="B31" s="4">
        <v>452</v>
      </c>
    </row>
    <row spans="1:2" r="32">
      <c t="s" r="A32" s="4">
        <v>453</v>
      </c>
      <c t="s" r="B32" s="4">
        <v>454</v>
      </c>
    </row>
    <row spans="1:2" r="33">
      <c t="s" r="A33" s="4">
        <v>455</v>
      </c>
      <c t="s" r="B33" s="4">
        <v>456</v>
      </c>
    </row>
    <row spans="1:2" r="34">
      <c t="s" r="A34" s="4">
        <v>457</v>
      </c>
      <c t="s" r="B34" s="4">
        <v>458</v>
      </c>
    </row>
    <row spans="1:2" r="35">
      <c t="s" r="A35" s="4">
        <v>459</v>
      </c>
      <c t="s" r="B35" s="4">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61</v>
      </c>
      <c t="s" r="B1" s="2">
        <v>1</v>
      </c>
    </row>
    <row spans="1:2" r="2">
      <c t="s" r="B2" s="2">
        <v>2</v>
      </c>
    </row>
    <row spans="1:2" r="3">
      <c t="s" r="A3" s="3">
        <v>462</v>
      </c>
    </row>
    <row spans="1:2" r="4">
      <c t="s" r="A4" s="4">
        <v>463</v>
      </c>
      <c t="s" r="B4" s="4">
        <v>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5</v>
      </c>
      <c t="s" r="B1" s="2">
        <v>1</v>
      </c>
    </row>
    <row spans="1:2" r="2">
      <c t="s" r="B2" s="2">
        <v>2</v>
      </c>
    </row>
    <row spans="1:2" r="3">
      <c t="s" r="A3" s="3">
        <v>319</v>
      </c>
    </row>
    <row spans="1:2" r="4">
      <c t="s" r="A4" s="4">
        <v>466</v>
      </c>
      <c t="s" r="B4" s="4">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5</v>
      </c>
      <c t="s" r="C1" s="2">
        <v>1</v>
      </c>
    </row>
    <row spans="1:5" r="2">
      <c t="s" r="C2" s="2">
        <v>2</v>
      </c>
      <c t="s" r="D2" s="2">
        <v>32</v>
      </c>
      <c t="s" r="E2" s="2">
        <v>106</v>
      </c>
    </row>
    <row spans="1:5" r="3">
      <c t="s" r="A3" s="3">
        <v>107</v>
      </c>
    </row>
    <row spans="1:5" r="4">
      <c t="s" r="A4" s="4">
        <v>108</v>
      </c>
      <c t="n" r="C4" s="7">
        <v>600313000</v>
      </c>
      <c t="n" r="D4" s="7">
        <v>571798000</v>
      </c>
      <c t="n" r="E4" s="7">
        <v>599710000</v>
      </c>
    </row>
    <row spans="1:5" r="5">
      <c t="s" r="A5" s="4">
        <v>109</v>
      </c>
      <c t="n" r="C5" s="6">
        <v>93626000</v>
      </c>
      <c t="n" r="D5" s="6">
        <v>93233000</v>
      </c>
      <c t="n" r="E5" s="6">
        <v>83787000</v>
      </c>
    </row>
    <row spans="1:5" r="6">
      <c t="s" r="A6" s="4">
        <v>110</v>
      </c>
      <c t="n" r="C6" s="6">
        <v>283000</v>
      </c>
      <c t="n" r="D6" s="6">
        <v>287000</v>
      </c>
      <c t="n" r="E6" s="6">
        <v>0</v>
      </c>
    </row>
    <row spans="1:5" r="7">
      <c t="s" r="A7" s="4">
        <v>111</v>
      </c>
      <c t="n" r="C7" s="6">
        <v>5457000</v>
      </c>
      <c t="n" r="D7" s="6">
        <v>11170000</v>
      </c>
      <c t="n" r="E7" s="6">
        <v>12982000</v>
      </c>
    </row>
    <row spans="1:5" r="8">
      <c t="s" r="A8" s="4">
        <v>112</v>
      </c>
      <c t="n" r="C8" s="6">
        <v>35074000</v>
      </c>
      <c t="n" r="D8" s="6">
        <v>31991000</v>
      </c>
      <c t="n" r="E8" s="6">
        <v>34548000</v>
      </c>
    </row>
    <row spans="1:5" r="9">
      <c t="s" r="A9" s="4">
        <v>113</v>
      </c>
      <c t="n" r="C9" s="6">
        <v>1652000</v>
      </c>
      <c t="n" r="D9" s="6">
        <v>770000</v>
      </c>
      <c t="n" r="E9" s="6">
        <v>1026000</v>
      </c>
    </row>
    <row spans="1:5" r="10">
      <c t="s" r="A10" s="4">
        <v>114</v>
      </c>
      <c t="n" r="C10" s="6">
        <v>736405000</v>
      </c>
      <c t="n" r="D10" s="6">
        <v>709249000</v>
      </c>
      <c t="n" r="E10" s="6">
        <v>732053000</v>
      </c>
    </row>
    <row spans="1:5" r="11">
      <c t="s" r="A11" s="3">
        <v>115</v>
      </c>
    </row>
    <row spans="1:5" r="12">
      <c t="s" r="A12" s="4">
        <v>61</v>
      </c>
      <c t="n" r="C12" s="6">
        <v>11992000</v>
      </c>
      <c t="n" r="D12" s="6">
        <v>11562000</v>
      </c>
      <c t="n" r="E12" s="6">
        <v>14762000</v>
      </c>
    </row>
    <row spans="1:5" r="13">
      <c t="s" r="A13" s="4">
        <v>62</v>
      </c>
      <c t="n" r="C13" s="6">
        <v>5186000</v>
      </c>
      <c t="n" r="D13" s="6">
        <v>9076000</v>
      </c>
      <c t="n" r="E13" s="6">
        <v>15879000</v>
      </c>
    </row>
    <row spans="1:5" r="14">
      <c t="s" r="A14" s="4">
        <v>63</v>
      </c>
      <c t="n" r="C14" s="6">
        <v>4491000</v>
      </c>
      <c t="n" r="D14" s="6">
        <v>3078000</v>
      </c>
      <c t="n" r="E14" s="6">
        <v>3747000</v>
      </c>
    </row>
    <row spans="1:5" r="15">
      <c t="s" r="A15" s="4">
        <v>64</v>
      </c>
      <c t="n" r="C15" s="6">
        <v>3481000</v>
      </c>
      <c t="n" r="D15" s="6">
        <v>3090000</v>
      </c>
      <c t="n" r="E15" s="6">
        <v>5642000</v>
      </c>
    </row>
    <row spans="1:5" r="16">
      <c t="s" r="A16" s="4">
        <v>116</v>
      </c>
      <c t="n" r="C16" s="6">
        <v>15976000</v>
      </c>
      <c t="n" r="D16" s="6">
        <v>15390000</v>
      </c>
      <c t="n" r="E16" s="6">
        <v>13624000</v>
      </c>
    </row>
    <row spans="1:5" r="17">
      <c t="s" r="A17" s="4">
        <v>117</v>
      </c>
      <c t="n" r="C17" s="6">
        <v>3172000</v>
      </c>
      <c t="n" r="D17" s="6">
        <v>4765000</v>
      </c>
      <c t="n" r="E17" s="6">
        <v>4704000</v>
      </c>
    </row>
    <row spans="1:5" r="18">
      <c t="s" r="A18" s="4">
        <v>118</v>
      </c>
      <c t="n" r="C18" s="6">
        <v>38387000</v>
      </c>
      <c t="n" r="D18" s="6">
        <v>34570000</v>
      </c>
      <c t="n" r="E18" s="6">
        <v>36321000</v>
      </c>
    </row>
    <row spans="1:5" r="19">
      <c t="s" r="A19" s="4">
        <v>119</v>
      </c>
      <c t="n" r="C19" s="6">
        <v>82685000</v>
      </c>
      <c t="n" r="D19" s="6">
        <v>81531000</v>
      </c>
      <c t="n" r="E19" s="6">
        <v>94679000</v>
      </c>
    </row>
    <row spans="1:5" r="20">
      <c t="s" r="A20" s="4">
        <v>120</v>
      </c>
      <c t="n" r="C20" s="6">
        <v>653720000</v>
      </c>
      <c t="n" r="D20" s="6">
        <v>627718000</v>
      </c>
      <c t="n" r="E20" s="6">
        <v>637374000</v>
      </c>
    </row>
    <row spans="1:5" r="21">
      <c t="s" r="A21" s="4">
        <v>121</v>
      </c>
      <c t="n" r="C21" s="6">
        <v>9000000</v>
      </c>
      <c t="n" r="D21" s="6">
        <v>27000000</v>
      </c>
      <c t="n" r="E21" s="6">
        <v>55000000</v>
      </c>
    </row>
    <row spans="1:5" r="22">
      <c t="s" r="A22" s="4">
        <v>122</v>
      </c>
      <c t="n" r="C22" s="6">
        <v>644720000</v>
      </c>
      <c t="n" r="D22" s="6">
        <v>600718000</v>
      </c>
      <c t="n" r="E22" s="6">
        <v>582374000</v>
      </c>
    </row>
    <row spans="1:5" r="23">
      <c t="s" r="A23" s="3">
        <v>123</v>
      </c>
    </row>
    <row spans="1:5" r="24">
      <c t="s" r="A24" s="4">
        <v>124</v>
      </c>
      <c t="n" r="C24" s="6">
        <v>231337000</v>
      </c>
      <c t="n" r="D24" s="6">
        <v>200595000</v>
      </c>
      <c t="n" r="E24" s="6">
        <v>272364000</v>
      </c>
    </row>
    <row spans="1:5" r="25">
      <c t="s" r="A25" s="4">
        <v>125</v>
      </c>
      <c t="n" r="C25" s="6">
        <v>112843000</v>
      </c>
      <c t="n" r="D25" s="6">
        <v>111951000</v>
      </c>
      <c t="n" r="E25" s="6">
        <v>114383000</v>
      </c>
    </row>
    <row spans="1:5" r="26">
      <c t="s" r="A26" s="4">
        <v>126</v>
      </c>
      <c t="n" r="C26" s="6">
        <v>46496000</v>
      </c>
      <c t="n" r="D26" s="6">
        <v>49099000</v>
      </c>
      <c t="n" r="E26" s="6">
        <v>42261000</v>
      </c>
    </row>
    <row spans="1:5" r="27">
      <c t="s" r="A27" s="4">
        <v>127</v>
      </c>
      <c t="n" r="C27" s="6">
        <v>27577000</v>
      </c>
      <c t="n" r="D27" s="6">
        <v>27777000</v>
      </c>
      <c t="n" r="E27" s="6">
        <v>26523000</v>
      </c>
    </row>
    <row spans="1:5" r="28">
      <c t="s" r="A28" s="4">
        <v>128</v>
      </c>
      <c t="n" r="C28" s="6">
        <v>22238000</v>
      </c>
      <c t="n" r="D28" s="6">
        <v>23697000</v>
      </c>
      <c t="n" r="E28" s="6">
        <v>20482000</v>
      </c>
    </row>
    <row spans="1:5" r="29">
      <c t="s" r="A29" s="4">
        <v>129</v>
      </c>
      <c t="n" r="C29" s="6">
        <v>14726000</v>
      </c>
      <c t="n" r="D29" s="6">
        <v>16394000</v>
      </c>
      <c t="n" r="E29" s="6">
        <v>16614000</v>
      </c>
    </row>
    <row spans="1:5" r="30">
      <c t="s" r="A30" s="4">
        <v>130</v>
      </c>
      <c t="n" r="C30" s="6">
        <v>11610000</v>
      </c>
      <c t="n" r="D30" s="6">
        <v>11882000</v>
      </c>
      <c t="n" r="E30" s="6">
        <v>13440000</v>
      </c>
    </row>
    <row spans="1:5" r="31">
      <c t="s" r="A31" s="4">
        <v>131</v>
      </c>
      <c t="n" r="C31" s="6">
        <v>3870000</v>
      </c>
      <c t="n" r="D31" s="6">
        <v>71257000</v>
      </c>
      <c t="n" r="E31" s="6">
        <v>33275000</v>
      </c>
    </row>
    <row spans="1:5" r="32">
      <c t="s" r="A32" s="4">
        <v>132</v>
      </c>
      <c t="n" r="C32" s="6">
        <v>2627000</v>
      </c>
      <c t="n" r="D32" s="6">
        <v>2257000</v>
      </c>
      <c t="n" r="E32" s="6">
        <v>3023000</v>
      </c>
    </row>
    <row spans="1:5" r="33">
      <c t="s" r="A33" s="4">
        <v>133</v>
      </c>
      <c t="n" r="C33" s="6">
        <v>1836000</v>
      </c>
      <c t="n" r="D33" s="6">
        <v>0</v>
      </c>
      <c t="n" r="E33" s="6">
        <v>-451000</v>
      </c>
    </row>
    <row spans="1:5" r="34">
      <c t="s" r="A34" s="4">
        <v>134</v>
      </c>
      <c t="n" r="C34" s="6">
        <v>-458000</v>
      </c>
      <c t="n" r="D34" s="6">
        <v>2872000</v>
      </c>
      <c t="n" r="E34" s="6">
        <v>2211000</v>
      </c>
    </row>
    <row spans="1:5" r="35">
      <c t="s" r="A35" s="4">
        <v>135</v>
      </c>
      <c t="n" r="C35" s="6">
        <v>0</v>
      </c>
      <c t="n" r="D35" s="6">
        <v>0</v>
      </c>
      <c t="n" r="E35" s="6">
        <v>111000</v>
      </c>
    </row>
    <row spans="1:5" r="36">
      <c t="s" r="A36" s="4">
        <v>136</v>
      </c>
      <c t="n" r="C36" s="6">
        <v>42623000</v>
      </c>
      <c t="n" r="D36" s="6">
        <v>32263000</v>
      </c>
      <c t="n" r="E36" s="6">
        <v>40341000</v>
      </c>
    </row>
    <row spans="1:5" r="37">
      <c t="s" r="A37" s="4">
        <v>137</v>
      </c>
      <c t="n" r="C37" s="6">
        <v>517325000</v>
      </c>
      <c t="n" r="D37" s="6">
        <v>550044000</v>
      </c>
      <c t="n" r="E37" s="6">
        <v>584577000</v>
      </c>
    </row>
    <row spans="1:5" r="38">
      <c t="s" r="A38" s="4">
        <v>138</v>
      </c>
      <c t="n" r="C38" s="6">
        <v>1162045000</v>
      </c>
      <c t="n" r="D38" s="6">
        <v>1150762000</v>
      </c>
      <c t="n" r="E38" s="6">
        <v>1166951000</v>
      </c>
    </row>
    <row spans="1:5" r="39">
      <c t="s" r="A39" s="3">
        <v>139</v>
      </c>
    </row>
    <row spans="1:5" r="40">
      <c t="s" r="A40" s="4">
        <v>140</v>
      </c>
      <c t="n" r="C40" s="6">
        <v>511633000</v>
      </c>
      <c t="n" r="D40" s="6">
        <v>478159000</v>
      </c>
      <c t="n" r="E40" s="6">
        <v>529041000</v>
      </c>
    </row>
    <row spans="1:5" r="41">
      <c t="s" r="A41" s="4">
        <v>141</v>
      </c>
      <c t="n" r="C41" s="6">
        <v>51117000</v>
      </c>
      <c t="n" r="D41" s="6">
        <v>54018000</v>
      </c>
      <c t="n" r="E41" s="6">
        <v>50565000</v>
      </c>
    </row>
    <row spans="1:5" r="42">
      <c t="s" r="A42" s="4">
        <v>142</v>
      </c>
      <c t="n" r="C42" s="6">
        <v>44724000</v>
      </c>
      <c t="n" r="D42" s="6">
        <v>42931000</v>
      </c>
      <c t="n" r="E42" s="6">
        <v>40327000</v>
      </c>
    </row>
    <row spans="1:5" r="43">
      <c t="s" r="A43" s="4">
        <v>143</v>
      </c>
      <c t="n" r="C43" s="6">
        <v>39261000</v>
      </c>
      <c t="n" r="D43" s="6">
        <v>35247000</v>
      </c>
      <c t="n" r="E43" s="6">
        <v>35215000</v>
      </c>
    </row>
    <row spans="1:5" r="44">
      <c t="s" r="A44" s="4">
        <v>144</v>
      </c>
      <c t="n" r="C44" s="6">
        <v>30864000</v>
      </c>
      <c t="n" r="D44" s="6">
        <v>29964000</v>
      </c>
      <c t="n" r="E44" s="6">
        <v>31738000</v>
      </c>
    </row>
    <row spans="1:5" r="45">
      <c t="s" r="A45" s="4">
        <v>145</v>
      </c>
      <c t="n" r="C45" s="6">
        <v>19187000</v>
      </c>
      <c t="n" r="D45" s="6">
        <v>18683000</v>
      </c>
      <c t="n" r="E45" s="6">
        <v>18239000</v>
      </c>
    </row>
    <row spans="1:5" r="46">
      <c t="s" r="A46" s="4">
        <v>146</v>
      </c>
      <c t="n" r="C46" s="6">
        <v>18922000</v>
      </c>
      <c t="n" r="D46" s="6">
        <v>23298000</v>
      </c>
      <c t="n" r="E46" s="6">
        <v>23454000</v>
      </c>
    </row>
    <row spans="1:5" r="47">
      <c t="s" r="A47" s="4">
        <v>147</v>
      </c>
      <c t="n" r="C47" s="6">
        <v>18027000</v>
      </c>
      <c t="n" r="D47" s="6">
        <v>11464000</v>
      </c>
      <c t="n" r="E47" s="6">
        <v>20156000</v>
      </c>
    </row>
    <row spans="1:5" r="48">
      <c t="s" r="A48" s="4">
        <v>148</v>
      </c>
      <c t="n" r="C48" s="6">
        <v>16287000</v>
      </c>
      <c t="n" r="D48" s="6">
        <v>20907000</v>
      </c>
      <c t="n" r="E48" s="6">
        <v>29905000</v>
      </c>
    </row>
    <row spans="1:5" r="49">
      <c t="s" r="A49" s="4">
        <v>149</v>
      </c>
      <c t="n" r="C49" s="6">
        <v>15820000</v>
      </c>
      <c t="n" r="D49" s="6">
        <v>16074000</v>
      </c>
      <c t="n" r="E49" s="6">
        <v>17958000</v>
      </c>
    </row>
    <row spans="1:5" r="50">
      <c t="s" r="A50" s="4">
        <v>150</v>
      </c>
      <c t="n" r="C50" s="6">
        <v>14494000</v>
      </c>
      <c t="n" r="D50" s="6">
        <v>19420000</v>
      </c>
      <c t="n" r="E50" s="6">
        <v>35920000</v>
      </c>
    </row>
    <row spans="1:5" r="51">
      <c t="s" r="A51" s="4">
        <v>151</v>
      </c>
      <c t="n" r="C51" s="6">
        <v>12941000</v>
      </c>
      <c t="n" r="D51" s="6">
        <v>12900000</v>
      </c>
      <c t="n" r="E51" s="6">
        <v>12598000</v>
      </c>
    </row>
    <row spans="1:5" r="52">
      <c t="s" r="A52" s="4">
        <v>152</v>
      </c>
      <c t="s" r="B52" s="4">
        <v>41</v>
      </c>
      <c t="n" r="C52" s="6">
        <v>5253000</v>
      </c>
      <c t="n" r="D52" s="6">
        <v>4170000</v>
      </c>
      <c t="n" r="E52" s="6">
        <v>3912000</v>
      </c>
    </row>
    <row spans="1:5" r="53">
      <c t="s" r="A53" s="4">
        <v>153</v>
      </c>
      <c t="n" r="C53" s="6">
        <v>2104000</v>
      </c>
      <c t="n" r="D53" s="6">
        <v>2503000</v>
      </c>
      <c t="n" r="E53" s="6">
        <v>4299000</v>
      </c>
    </row>
    <row spans="1:5" r="54">
      <c t="s" r="A54" s="4">
        <v>154</v>
      </c>
      <c t="n" r="C54" s="6">
        <v>0</v>
      </c>
      <c t="n" r="D54" s="6">
        <v>-4300000</v>
      </c>
      <c t="n" r="E54" s="6">
        <v>170000000</v>
      </c>
    </row>
    <row spans="1:5" r="55">
      <c t="s" r="A55" s="4">
        <v>155</v>
      </c>
      <c t="n" r="C55" s="6">
        <v>253157000</v>
      </c>
      <c t="n" r="D55" s="6">
        <v>67093000</v>
      </c>
      <c t="n" r="E55" s="6">
        <v>125192000</v>
      </c>
    </row>
    <row spans="1:5" r="56">
      <c t="s" r="A56" s="4">
        <v>156</v>
      </c>
      <c t="n" r="C56" s="6">
        <v>1053791000</v>
      </c>
      <c t="n" r="D56" s="6">
        <v>832531000</v>
      </c>
      <c t="n" r="E56" s="6">
        <v>1148519000</v>
      </c>
    </row>
    <row spans="1:5" r="57">
      <c t="s" r="A57" s="4">
        <v>157</v>
      </c>
      <c t="n" r="C57" s="6">
        <v>108254000</v>
      </c>
      <c t="n" r="D57" s="6">
        <v>318231000</v>
      </c>
      <c t="n" r="E57" s="6">
        <v>18432000</v>
      </c>
    </row>
    <row spans="1:5" r="58">
      <c t="s" r="A58" s="4">
        <v>158</v>
      </c>
      <c t="n" r="C58" s="6">
        <v>10941000</v>
      </c>
      <c t="n" r="D58" s="6">
        <v>84185000</v>
      </c>
      <c t="n" r="E58" s="6">
        <v>-19389000</v>
      </c>
    </row>
    <row spans="1:5" r="59">
      <c t="s" r="A59" s="4">
        <v>159</v>
      </c>
      <c t="n" r="C59" s="6">
        <v>97313000</v>
      </c>
      <c t="n" r="D59" s="6">
        <v>234046000</v>
      </c>
      <c t="n" r="E59" s="6">
        <v>37821000</v>
      </c>
    </row>
    <row spans="1:5" r="60">
      <c t="s" r="A60" s="4">
        <v>160</v>
      </c>
      <c t="s" r="B60" s="4">
        <v>43</v>
      </c>
      <c t="n" r="C60" s="6">
        <v>0</v>
      </c>
      <c t="n" r="D60" s="6">
        <v>0</v>
      </c>
      <c t="n" r="E60" s="6">
        <v>548000</v>
      </c>
    </row>
    <row spans="1:5" r="61">
      <c t="s" r="A61" s="4">
        <v>161</v>
      </c>
      <c t="n" r="C61" s="6">
        <v>97313000</v>
      </c>
      <c t="n" r="D61" s="6">
        <v>234046000</v>
      </c>
      <c t="n" r="E61" s="6">
        <v>38369000</v>
      </c>
    </row>
    <row spans="1:5" r="62">
      <c t="s" r="A62" s="4">
        <v>162</v>
      </c>
      <c t="n" r="C62" s="6">
        <v>11434000</v>
      </c>
      <c t="n" r="D62" s="6">
        <v>11527000</v>
      </c>
      <c t="n" r="E62" s="6">
        <v>11465000</v>
      </c>
    </row>
    <row spans="1:5" r="63">
      <c t="s" r="A63" s="4">
        <v>163</v>
      </c>
      <c t="n" r="C63" s="6">
        <v>85879000</v>
      </c>
      <c t="n" r="D63" s="6">
        <v>222519000</v>
      </c>
      <c t="n" r="E63" s="6">
        <v>26904000</v>
      </c>
    </row>
    <row spans="1:5" r="64">
      <c t="s" r="A64" s="4">
        <v>164</v>
      </c>
      <c t="n" r="C64" s="6">
        <v>6200000</v>
      </c>
      <c t="n" r="D64" s="6">
        <v>6200000</v>
      </c>
      <c t="n" r="E64" s="6">
        <v>5838000</v>
      </c>
    </row>
    <row spans="1:5" r="65">
      <c t="s" r="A65" s="4">
        <v>165</v>
      </c>
      <c t="n" r="C65" s="7">
        <v>79679000</v>
      </c>
      <c t="n" r="D65" s="7">
        <v>216319000</v>
      </c>
      <c t="n" r="E65" s="7">
        <v>21066000</v>
      </c>
    </row>
    <row spans="1:5" r="66">
      <c t="s" r="A66" s="4">
        <v>166</v>
      </c>
      <c t="n" r="C66" s="9">
        <v>0.34</v>
      </c>
      <c t="n" r="D66" s="9">
        <v>0.92</v>
      </c>
      <c t="n" r="E66" s="9">
        <v>0.09</v>
      </c>
    </row>
    <row spans="1:5" r="67">
      <c t="s" r="A67" s="4">
        <v>167</v>
      </c>
      <c t="n" r="C67" s="10">
        <v>0.34</v>
      </c>
      <c t="n" r="D67" s="10">
        <v>0.91</v>
      </c>
      <c t="n" r="E67" s="10">
        <v>0.09</v>
      </c>
    </row>
    <row spans="1:5" r="68">
      <c t="s" r="A68" s="4">
        <v>168</v>
      </c>
      <c t="n" r="C68" s="10">
        <v>0.34</v>
      </c>
      <c t="n" r="D68" s="10">
        <v>0.92</v>
      </c>
      <c t="n" r="E68" s="10">
        <v>0.09</v>
      </c>
    </row>
    <row spans="1:5" r="69">
      <c t="s" r="A69" s="4">
        <v>169</v>
      </c>
      <c t="n" r="C69" s="9">
        <v>0.34</v>
      </c>
      <c t="n" r="D69" s="9">
        <v>0.91</v>
      </c>
      <c t="n" r="E69" s="9">
        <v>0.09</v>
      </c>
    </row>
    <row spans="1:5" r="70">
      <c t="s" r="A70" s="4">
        <v>170</v>
      </c>
      <c t="n" r="C70" s="6">
        <v>234189000</v>
      </c>
      <c t="n" r="D70" s="6">
        <v>234997000</v>
      </c>
      <c t="n" r="E70" s="6">
        <v>237972000</v>
      </c>
    </row>
    <row spans="1:5" r="71">
      <c t="s" r="A71" s="4">
        <v>171</v>
      </c>
      <c t="n" r="C71" s="6">
        <v>236266000</v>
      </c>
      <c t="n" r="D71" s="6">
        <v>236735000</v>
      </c>
      <c t="n" r="E71" s="6">
        <v>239794000</v>
      </c>
    </row>
    <row spans="1:5" r="72">
      <c t="s" r="A72" s="4">
        <v>172</v>
      </c>
      <c t="n" r="C72" s="9">
        <v>0.24</v>
      </c>
      <c t="n" r="D72" s="11">
        <v>0.2</v>
      </c>
      <c t="n" r="E72" s="11">
        <v>0.2</v>
      </c>
    </row>
    <row spans="1:5" r="73">
      <c t="n" r="A73"/>
    </row>
    <row spans="1:5" r="74">
      <c t="s" r="A74" s="4">
        <v>41</v>
      </c>
      <c t="s" r="B74" s="4">
        <v>91</v>
      </c>
    </row>
    <row spans="1:5" r="75">
      <c t="s" r="A75" s="4">
        <v>43</v>
      </c>
      <c t="s" r="B75" s="4">
        <v>173</v>
      </c>
    </row>
  </sheetData>
  <mergeCells count="5">
    <mergeCell ref="A1:B2"/>
    <mergeCell ref="C1:E1"/>
    <mergeCell ref="A73:D73"/>
    <mergeCell ref="B74:D74"/>
    <mergeCell ref="B75:D7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322</v>
      </c>
    </row>
    <row spans="1:2" r="4">
      <c t="s" r="A4" s="4">
        <v>469</v>
      </c>
      <c t="s" r="B4" s="4">
        <v>470</v>
      </c>
    </row>
    <row spans="1:2" r="5">
      <c t="s" r="A5" s="4">
        <v>471</v>
      </c>
      <c t="s" r="B5" s="4">
        <v>472</v>
      </c>
    </row>
    <row spans="1:2" r="6">
      <c t="s" r="A6" s="4">
        <v>473</v>
      </c>
      <c t="s" r="B6" s="4">
        <v>474</v>
      </c>
    </row>
    <row spans="1:2" r="7">
      <c t="s" r="A7" s="4">
        <v>475</v>
      </c>
      <c t="s" r="B7" s="4">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477</v>
      </c>
      <c t="s" r="B1" s="2">
        <v>1</v>
      </c>
    </row>
    <row spans="1:2" r="2">
      <c t="s" r="B2" s="2">
        <v>2</v>
      </c>
    </row>
    <row spans="1:2" r="3">
      <c t="s" r="A3" s="3">
        <v>324</v>
      </c>
    </row>
    <row spans="1:2" r="4">
      <c t="s" r="A4" s="4">
        <v>478</v>
      </c>
      <c t="s" r="B4" s="4">
        <v>479</v>
      </c>
    </row>
    <row spans="1:2" r="5">
      <c t="s" r="A5" s="4">
        <v>480</v>
      </c>
      <c t="s" r="B5" s="4">
        <v>481</v>
      </c>
    </row>
    <row spans="1:2" r="6">
      <c t="s" r="A6" s="4">
        <v>482</v>
      </c>
      <c t="s" r="B6" s="4">
        <v>483</v>
      </c>
    </row>
    <row spans="1:2" r="7">
      <c t="s" r="A7" s="4">
        <v>484</v>
      </c>
      <c t="s" r="B7" s="4">
        <v>485</v>
      </c>
    </row>
    <row spans="1:2" r="8">
      <c t="s" r="A8" s="4">
        <v>486</v>
      </c>
      <c t="s" r="B8" s="4">
        <v>487</v>
      </c>
    </row>
    <row spans="1:2" r="9">
      <c t="s" r="A9" s="4">
        <v>488</v>
      </c>
      <c t="s" r="B9" s="4">
        <v>489</v>
      </c>
    </row>
    <row spans="1:2" r="10">
      <c t="s" r="A10" s="4">
        <v>490</v>
      </c>
      <c t="s" r="B10" s="4">
        <v>491</v>
      </c>
    </row>
    <row spans="1:2" r="11">
      <c t="s" r="A11" s="4">
        <v>492</v>
      </c>
      <c t="s" r="B11" s="4">
        <v>493</v>
      </c>
    </row>
    <row spans="1:2" r="12">
      <c t="s" r="A12" s="4">
        <v>494</v>
      </c>
      <c t="s" r="B12" s="4">
        <v>495</v>
      </c>
    </row>
    <row spans="1:2" r="13">
      <c t="s" r="A13" s="4">
        <v>496</v>
      </c>
      <c t="s" r="B13" s="4">
        <v>497</v>
      </c>
    </row>
    <row spans="1:2" r="14">
      <c t="s" r="A14" s="4">
        <v>498</v>
      </c>
      <c t="s" r="B14" s="4">
        <v>499</v>
      </c>
    </row>
    <row spans="1:2" r="15">
      <c t="s" r="A15" s="4">
        <v>500</v>
      </c>
      <c t="s" r="B15" s="4">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502</v>
      </c>
      <c t="s" r="B1" s="2">
        <v>1</v>
      </c>
    </row>
    <row spans="1:2" r="2">
      <c t="s" r="B2" s="2">
        <v>2</v>
      </c>
    </row>
    <row spans="1:2" r="3">
      <c t="s" r="A3" s="3">
        <v>327</v>
      </c>
    </row>
    <row spans="1:2" r="4">
      <c t="s" r="A4" s="4">
        <v>503</v>
      </c>
      <c t="s" r="B4" s="4">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05</v>
      </c>
      <c t="s" r="B1" s="2">
        <v>1</v>
      </c>
    </row>
    <row spans="1:2" r="2">
      <c t="s" r="B2" s="2">
        <v>2</v>
      </c>
    </row>
    <row spans="1:2" r="3">
      <c t="s" r="A3" s="3">
        <v>330</v>
      </c>
    </row>
    <row spans="1:2" r="4">
      <c t="s" r="A4" s="4">
        <v>506</v>
      </c>
      <c t="s" r="B4" s="4">
        <v>507</v>
      </c>
    </row>
    <row spans="1:2" r="5">
      <c t="s" r="A5" s="4">
        <v>508</v>
      </c>
      <c t="s" r="B5" s="4">
        <v>509</v>
      </c>
    </row>
    <row spans="1:2" r="6">
      <c t="s" r="A6" s="4">
        <v>510</v>
      </c>
      <c t="s" r="B6" s="4">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12</v>
      </c>
      <c t="s" r="B1" s="2">
        <v>1</v>
      </c>
    </row>
    <row spans="1:2" r="2">
      <c t="s" r="B2" s="2">
        <v>2</v>
      </c>
    </row>
    <row spans="1:2" r="3">
      <c t="s" r="A3" s="3">
        <v>334</v>
      </c>
    </row>
    <row spans="1:2" r="4">
      <c t="s" r="A4" s="4">
        <v>513</v>
      </c>
      <c t="s" r="B4" s="4">
        <v>514</v>
      </c>
    </row>
    <row spans="1:2" r="5">
      <c t="s" r="A5" s="4">
        <v>515</v>
      </c>
      <c t="s" r="B5" s="4">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517</v>
      </c>
      <c t="s" r="B1" s="2">
        <v>1</v>
      </c>
    </row>
    <row spans="1:2" r="2">
      <c t="s" r="B2" s="2">
        <v>2</v>
      </c>
    </row>
    <row spans="1:2" r="3">
      <c t="s" r="A3" s="3">
        <v>337</v>
      </c>
    </row>
    <row spans="1:2" r="4">
      <c t="s" r="A4" s="4">
        <v>518</v>
      </c>
      <c t="s" r="B4" s="4">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520</v>
      </c>
      <c t="s" r="B1" s="2">
        <v>1</v>
      </c>
    </row>
    <row spans="1:2" r="2">
      <c t="s" r="B2" s="2">
        <v>2</v>
      </c>
    </row>
    <row spans="1:2" r="3">
      <c t="s" r="A3" s="3">
        <v>341</v>
      </c>
    </row>
    <row spans="1:2" r="4">
      <c t="s" r="A4" s="4">
        <v>521</v>
      </c>
      <c t="s" r="B4" s="4">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523</v>
      </c>
      <c t="s" r="B1" s="2">
        <v>1</v>
      </c>
    </row>
    <row spans="1:2" r="2">
      <c t="s" r="B2" s="2">
        <v>2</v>
      </c>
    </row>
    <row spans="1:2" r="3">
      <c t="s" r="A3" s="3">
        <v>345</v>
      </c>
    </row>
    <row spans="1:2" r="4">
      <c t="s" r="A4" s="4">
        <v>524</v>
      </c>
      <c t="s" r="B4" s="4">
        <v>525</v>
      </c>
    </row>
    <row spans="1:2" r="5">
      <c t="s" r="A5" s="4">
        <v>526</v>
      </c>
      <c t="s" r="B5" s="4">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528</v>
      </c>
      <c t="s" r="B1" s="2">
        <v>1</v>
      </c>
    </row>
    <row spans="1:2" r="2">
      <c t="s" r="B2" s="2">
        <v>2</v>
      </c>
    </row>
    <row spans="1:2" r="3">
      <c t="s" r="A3" s="3">
        <v>353</v>
      </c>
    </row>
    <row spans="1:2" r="4">
      <c t="s" r="A4" s="4">
        <v>529</v>
      </c>
      <c t="s" r="B4" s="4">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31</v>
      </c>
      <c t="s" r="B1" s="2">
        <v>1</v>
      </c>
    </row>
    <row spans="1:2" r="2">
      <c t="s" r="B2" s="2">
        <v>2</v>
      </c>
    </row>
    <row spans="1:2" r="3">
      <c t="s" r="A3" s="3">
        <v>357</v>
      </c>
    </row>
    <row spans="1:2" r="4">
      <c t="s" r="A4" s="4">
        <v>356</v>
      </c>
      <c t="s" r="B4" s="4">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4</v>
      </c>
      <c t="s" r="B1" s="2">
        <v>1</v>
      </c>
    </row>
    <row spans="1:4" r="2">
      <c t="s" r="B2" s="2">
        <v>2</v>
      </c>
      <c t="s" r="C2" s="2">
        <v>32</v>
      </c>
      <c t="s" r="D2" s="2">
        <v>106</v>
      </c>
    </row>
    <row spans="1:4" r="3">
      <c t="s" r="A3" s="3">
        <v>175</v>
      </c>
    </row>
    <row spans="1:4" r="4">
      <c t="s" r="A4" s="4">
        <v>176</v>
      </c>
      <c t="n" r="B4" s="7">
        <v>600000</v>
      </c>
      <c t="n" r="C4" s="7">
        <v>5100000</v>
      </c>
      <c t="n" r="D4" s="7">
        <v>10100000</v>
      </c>
    </row>
    <row spans="1:4" r="5">
      <c t="s" r="A5" s="4">
        <v>177</v>
      </c>
      <c t="n" r="B5" s="6">
        <v>-500000</v>
      </c>
      <c t="n" r="C5" s="6">
        <v>2000000</v>
      </c>
      <c t="n" r="D5" s="6">
        <v>4100000</v>
      </c>
    </row>
    <row spans="1:4" r="6">
      <c t="s" r="A6" s="4">
        <v>178</v>
      </c>
      <c t="n" r="B6" s="7">
        <v>-1836000</v>
      </c>
      <c t="n" r="C6" s="7">
        <v>0</v>
      </c>
      <c t="n" r="D6" s="7">
        <v>45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33</v>
      </c>
      <c t="s" r="B1" s="2">
        <v>1</v>
      </c>
    </row>
    <row spans="1:2" r="2">
      <c t="s" r="B2" s="2">
        <v>2</v>
      </c>
    </row>
    <row spans="1:2" r="3">
      <c t="s" r="A3" s="3">
        <v>534</v>
      </c>
    </row>
    <row spans="1:2" r="4">
      <c t="s" r="A4" s="4">
        <v>535</v>
      </c>
      <c t="s" r="B4" s="4">
        <v>5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37</v>
      </c>
      <c t="s" r="B1" s="2">
        <v>1</v>
      </c>
    </row>
    <row spans="1:2" r="2">
      <c t="s" r="B2" s="2">
        <v>2</v>
      </c>
    </row>
    <row spans="1:2" r="3">
      <c t="s" r="A3" s="3">
        <v>364</v>
      </c>
    </row>
    <row spans="1:2" r="4">
      <c t="s" r="A4" s="4">
        <v>538</v>
      </c>
      <c t="s" r="B4" s="4">
        <v>539</v>
      </c>
    </row>
    <row spans="1:2" r="5">
      <c t="s" r="A5" s="4">
        <v>540</v>
      </c>
      <c t="s" r="B5" s="4">
        <v>541</v>
      </c>
    </row>
    <row spans="1:2" r="6">
      <c t="s" r="A6" s="4">
        <v>542</v>
      </c>
      <c t="s" r="B6" s="4">
        <v>543</v>
      </c>
    </row>
    <row spans="1:2" r="7">
      <c t="s" r="A7" s="4">
        <v>544</v>
      </c>
      <c t="s" r="B7" s="4">
        <v>545</v>
      </c>
    </row>
    <row spans="1:2" r="8">
      <c t="s" r="A8" s="4">
        <v>546</v>
      </c>
      <c t="s" r="B8" s="4">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48</v>
      </c>
      <c t="s" r="B1" s="2">
        <v>1</v>
      </c>
    </row>
    <row spans="1:2" r="2">
      <c t="s" r="B2" s="2">
        <v>2</v>
      </c>
    </row>
    <row spans="1:2" r="3">
      <c t="s" r="A3" s="3">
        <v>368</v>
      </c>
    </row>
    <row spans="1:2" r="4">
      <c t="s" r="A4" s="4">
        <v>549</v>
      </c>
      <c t="s" r="B4" s="4">
        <v>550</v>
      </c>
    </row>
    <row spans="1:2" r="5">
      <c t="s" r="A5" s="4">
        <v>551</v>
      </c>
      <c t="s" r="B5" s="4">
        <v>552</v>
      </c>
    </row>
    <row spans="1:2" r="6">
      <c t="s" r="A6" s="4">
        <v>553</v>
      </c>
      <c t="s" r="B6" s="4">
        <v>554</v>
      </c>
    </row>
    <row spans="1:2" r="7">
      <c t="s" r="A7" s="4">
        <v>555</v>
      </c>
      <c t="s" r="B7" s="4">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557</v>
      </c>
      <c t="s" r="B1" s="2">
        <v>1</v>
      </c>
    </row>
    <row spans="1:2" r="2">
      <c t="s" r="B2" s="2">
        <v>2</v>
      </c>
    </row>
    <row spans="1:2" r="3">
      <c t="s" r="A3" s="3">
        <v>374</v>
      </c>
    </row>
    <row spans="1:2" r="4">
      <c t="s" r="A4" s="4">
        <v>558</v>
      </c>
      <c t="s" r="B4" s="4">
        <v>559</v>
      </c>
    </row>
    <row spans="1:2" r="5">
      <c t="s" r="A5" s="4">
        <v>560</v>
      </c>
      <c t="s" r="B5" s="4">
        <v>561</v>
      </c>
    </row>
    <row spans="1:2" r="6">
      <c t="s" r="A6" s="4">
        <v>562</v>
      </c>
      <c t="s" r="B6" s="4">
        <v>563</v>
      </c>
    </row>
    <row spans="1:2" r="7">
      <c t="s" r="A7" s="4">
        <v>564</v>
      </c>
      <c t="s" r="B7" s="4">
        <v>565</v>
      </c>
    </row>
    <row spans="1:2" r="8">
      <c t="s" r="A8" s="4">
        <v>566</v>
      </c>
      <c t="s" r="B8" s="4">
        <v>567</v>
      </c>
    </row>
    <row spans="1:2" r="9">
      <c t="s" r="A9" s="4">
        <v>568</v>
      </c>
      <c t="s" r="B9" s="4">
        <v>569</v>
      </c>
    </row>
    <row spans="1:2" r="10">
      <c t="s" r="A10" s="4">
        <v>570</v>
      </c>
      <c t="s" r="B10" s="4">
        <v>571</v>
      </c>
    </row>
    <row spans="1:2" r="11">
      <c t="s" r="A11" s="4">
        <v>572</v>
      </c>
      <c t="s" r="B11" s="4">
        <v>573</v>
      </c>
    </row>
    <row spans="1:2" r="12">
      <c t="s" r="A12" s="4">
        <v>574</v>
      </c>
      <c t="s" r="B12" s="4">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76</v>
      </c>
      <c t="s" r="B1" s="2">
        <v>1</v>
      </c>
    </row>
    <row spans="1:2" r="2">
      <c t="s" r="B2" s="2">
        <v>2</v>
      </c>
    </row>
    <row spans="1:2" r="3">
      <c t="s" r="A3" s="3">
        <v>377</v>
      </c>
    </row>
    <row spans="1:2" r="4">
      <c t="s" r="A4" s="4">
        <v>577</v>
      </c>
      <c t="s" r="B4" s="4">
        <v>578</v>
      </c>
    </row>
    <row spans="1:2" r="5">
      <c t="s" r="A5" s="4">
        <v>579</v>
      </c>
      <c t="s" r="B5" s="4">
        <v>580</v>
      </c>
    </row>
    <row spans="1:2" r="6">
      <c t="s" r="A6" s="4">
        <v>581</v>
      </c>
      <c t="s" r="B6" s="4">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583</v>
      </c>
      <c t="s" r="B1" s="2">
        <v>1</v>
      </c>
    </row>
    <row spans="1:2" r="2">
      <c t="s" r="B2" s="2">
        <v>2</v>
      </c>
    </row>
    <row spans="1:2" r="3">
      <c t="s" r="A3" s="3">
        <v>381</v>
      </c>
    </row>
    <row spans="1:2" r="4">
      <c t="s" r="A4" s="4">
        <v>584</v>
      </c>
      <c t="s" r="B4" s="4">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586</v>
      </c>
      <c t="s" r="B1" s="2">
        <v>1</v>
      </c>
    </row>
    <row spans="1:2" r="2">
      <c t="s" r="B2" s="2">
        <v>2</v>
      </c>
    </row>
    <row spans="1:2" r="3">
      <c t="s" r="A3" s="3">
        <v>384</v>
      </c>
    </row>
    <row spans="1:2" r="4">
      <c t="s" r="A4" s="4">
        <v>587</v>
      </c>
      <c t="s" r="B4" s="4">
        <v>588</v>
      </c>
    </row>
    <row spans="1:2" r="5">
      <c t="s" r="A5" s="4">
        <v>589</v>
      </c>
      <c t="s" r="B5" s="4">
        <v>590</v>
      </c>
    </row>
    <row spans="1:2" r="6">
      <c t="s" r="A6" s="4">
        <v>591</v>
      </c>
      <c t="s" r="B6" s="4">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593</v>
      </c>
      <c t="s" r="B1" s="2">
        <v>1</v>
      </c>
    </row>
    <row spans="1:2" r="2">
      <c t="s" r="B2" s="2">
        <v>2</v>
      </c>
    </row>
    <row spans="1:2" r="3">
      <c t="s" r="A3" s="3">
        <v>387</v>
      </c>
    </row>
    <row spans="1:2" r="4">
      <c t="s" r="A4" s="4">
        <v>594</v>
      </c>
      <c t="s" r="B4" s="4">
        <v>595</v>
      </c>
    </row>
    <row spans="1:2" r="5">
      <c t="s" r="A5" s="4">
        <v>596</v>
      </c>
      <c t="s" r="B5" s="4">
        <v>597</v>
      </c>
    </row>
    <row spans="1:2" r="6">
      <c t="s" r="A6" s="4">
        <v>598</v>
      </c>
      <c t="s" r="B6" s="4">
        <v>599</v>
      </c>
    </row>
    <row spans="1:2" r="7">
      <c t="s" r="A7" s="4">
        <v>600</v>
      </c>
      <c t="s" r="B7" s="4">
        <v>601</v>
      </c>
    </row>
    <row spans="1:2" r="8">
      <c t="s" r="A8" s="4">
        <v>602</v>
      </c>
      <c t="s" r="B8" s="4">
        <v>6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04</v>
      </c>
      <c t="s" r="B1" s="2">
        <v>1</v>
      </c>
    </row>
    <row spans="1:2" r="2">
      <c t="s" r="B2" s="2">
        <v>2</v>
      </c>
    </row>
    <row spans="1:2" r="3">
      <c t="s" r="A3" s="3">
        <v>605</v>
      </c>
    </row>
    <row spans="1:2" r="4">
      <c t="s" r="A4" s="4">
        <v>606</v>
      </c>
      <c t="s" r="B4" s="4">
        <v>607</v>
      </c>
    </row>
    <row spans="1:2" r="5">
      <c t="s" r="A5" s="4">
        <v>608</v>
      </c>
      <c t="s" r="B5" s="4">
        <v>609</v>
      </c>
    </row>
    <row spans="1:2" r="6">
      <c t="s" r="A6" s="4">
        <v>610</v>
      </c>
      <c t="s" r="B6" s="4">
        <v>6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612</v>
      </c>
      <c t="s" r="B1" s="2">
        <v>1</v>
      </c>
    </row>
    <row spans="1:2" r="2">
      <c t="s" r="B2" s="2">
        <v>2</v>
      </c>
    </row>
    <row spans="1:2" r="3">
      <c t="s" r="A3" s="3">
        <v>613</v>
      </c>
    </row>
    <row spans="1:2" r="4">
      <c t="s" r="A4" s="4">
        <v>614</v>
      </c>
      <c t="s" r="B4" s="4">
        <v>615</v>
      </c>
    </row>
    <row spans="1:2" r="5">
      <c t="s" r="A5" s="4">
        <v>616</v>
      </c>
      <c t="s" r="B5" s="4">
        <v>617</v>
      </c>
    </row>
    <row spans="1:2" r="6">
      <c t="s" r="A6" s="4">
        <v>618</v>
      </c>
      <c t="s" r="B6" s="4">
        <v>619</v>
      </c>
    </row>
    <row spans="1:2" r="7">
      <c t="s" r="A7" s="4">
        <v>620</v>
      </c>
      <c t="s" r="B7" s="4">
        <v>621</v>
      </c>
    </row>
    <row spans="1:2" r="8">
      <c t="s" r="A8" s="4">
        <v>622</v>
      </c>
      <c t="s" r="B8" s="4">
        <v>623</v>
      </c>
    </row>
    <row spans="1:2" r="9">
      <c t="s" r="A9" s="4">
        <v>624</v>
      </c>
      <c t="s" r="B9" s="4">
        <v>625</v>
      </c>
    </row>
    <row spans="1:2" r="10">
      <c t="s" r="A10" s="4">
        <v>626</v>
      </c>
      <c t="s" r="B10" s="4">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v>
      </c>
      <c t="s" r="B1" s="2">
        <v>1</v>
      </c>
    </row>
    <row spans="1:4" r="2">
      <c t="s" r="B2" s="2">
        <v>2</v>
      </c>
      <c t="s" r="C2" s="2">
        <v>32</v>
      </c>
      <c t="s" r="D2" s="2">
        <v>106</v>
      </c>
    </row>
    <row spans="1:4" r="3">
      <c t="s" r="A3" s="3">
        <v>180</v>
      </c>
    </row>
    <row spans="1:4" r="4">
      <c t="s" r="A4" s="4">
        <v>161</v>
      </c>
      <c t="n" r="B4" s="7">
        <v>97313000</v>
      </c>
      <c t="n" r="C4" s="7">
        <v>234046000</v>
      </c>
      <c t="n" r="D4" s="7">
        <v>38369000</v>
      </c>
    </row>
    <row spans="1:4" r="5">
      <c t="s" r="A5" s="3">
        <v>181</v>
      </c>
    </row>
    <row spans="1:4" r="6">
      <c t="s" r="A6" s="4">
        <v>182</v>
      </c>
      <c t="n" r="B6" s="6">
        <v>-14055000</v>
      </c>
      <c t="n" r="C6" s="6">
        <v>29822000</v>
      </c>
      <c t="n" r="D6" s="6">
        <v>-66768000</v>
      </c>
    </row>
    <row spans="1:4" r="7">
      <c t="s" r="A7" s="4">
        <v>183</v>
      </c>
      <c t="n" r="B7" s="6">
        <v>-1132000</v>
      </c>
      <c t="n" r="C7" s="6">
        <v>0</v>
      </c>
      <c t="n" r="D7" s="6">
        <v>277000</v>
      </c>
    </row>
    <row spans="1:4" r="8">
      <c t="s" r="A8" s="4">
        <v>184</v>
      </c>
      <c t="n" r="B8" s="6">
        <v>-15187000</v>
      </c>
      <c t="n" r="C8" s="6">
        <v>29822000</v>
      </c>
      <c t="n" r="D8" s="6">
        <v>-66491000</v>
      </c>
    </row>
    <row spans="1:4" r="9">
      <c t="s" r="A9" s="4">
        <v>185</v>
      </c>
      <c t="n" r="B9" s="6">
        <v>-11117000</v>
      </c>
      <c t="n" r="C9" s="6">
        <v>-71173000</v>
      </c>
      <c t="n" r="D9" s="6">
        <v>50064000</v>
      </c>
    </row>
    <row spans="1:4" r="10">
      <c t="s" r="A10" s="4">
        <v>186</v>
      </c>
      <c t="n" r="B10" s="6">
        <v>0</v>
      </c>
      <c t="n" r="C10" s="6">
        <v>0</v>
      </c>
      <c t="n" r="D10" s="6">
        <v>6563000</v>
      </c>
    </row>
    <row spans="1:4" r="11">
      <c t="s" r="A11" s="4">
        <v>187</v>
      </c>
      <c t="n" r="B11" s="6">
        <v>358000</v>
      </c>
      <c t="n" r="C11" s="6">
        <v>3114000</v>
      </c>
      <c t="n" r="D11" s="6">
        <v>6198000</v>
      </c>
    </row>
    <row spans="1:4" r="12">
      <c t="s" r="A12" s="4">
        <v>188</v>
      </c>
      <c t="n" r="B12" s="6">
        <v>-10759000</v>
      </c>
      <c t="n" r="C12" s="6">
        <v>-68059000</v>
      </c>
      <c t="n" r="D12" s="6">
        <v>62825000</v>
      </c>
    </row>
    <row spans="1:4" r="13">
      <c t="s" r="A13" s="4">
        <v>189</v>
      </c>
      <c t="n" r="B13" s="6">
        <v>-25946000</v>
      </c>
      <c t="n" r="C13" s="6">
        <v>-38237000</v>
      </c>
      <c t="n" r="D13" s="6">
        <v>-3666000</v>
      </c>
    </row>
    <row spans="1:4" r="14">
      <c t="s" r="A14" s="4">
        <v>190</v>
      </c>
      <c t="n" r="B14" s="6">
        <v>71367000</v>
      </c>
      <c t="n" r="C14" s="6">
        <v>195809000</v>
      </c>
      <c t="n" r="D14" s="6">
        <v>34703000</v>
      </c>
    </row>
    <row spans="1:4" r="15">
      <c t="s" r="A15" s="4">
        <v>191</v>
      </c>
      <c t="n" r="B15" s="6">
        <v>11434000</v>
      </c>
      <c t="n" r="C15" s="6">
        <v>11527000</v>
      </c>
      <c t="n" r="D15" s="6">
        <v>11465000</v>
      </c>
    </row>
    <row spans="1:4" r="16">
      <c t="s" r="A16" s="4">
        <v>192</v>
      </c>
      <c t="n" r="B16" s="7">
        <v>59933000</v>
      </c>
      <c t="n" r="C16" s="7">
        <v>184282000</v>
      </c>
      <c t="n" r="D16" s="7">
        <v>2323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628</v>
      </c>
      <c t="s" r="B1" s="2">
        <v>1</v>
      </c>
    </row>
    <row spans="1:2" r="2">
      <c t="s" r="B2" s="2">
        <v>2</v>
      </c>
    </row>
    <row spans="1:2" r="3">
      <c t="s" r="A3" s="3">
        <v>397</v>
      </c>
    </row>
    <row spans="1:2" r="4">
      <c t="s" r="A4" s="4">
        <v>629</v>
      </c>
      <c t="s" r="B4" s="4">
        <v>630</v>
      </c>
    </row>
    <row spans="1:2" r="5">
      <c t="s" r="A5" s="4">
        <v>631</v>
      </c>
      <c t="s" r="B5" s="4">
        <v>632</v>
      </c>
    </row>
    <row spans="1:2" r="6">
      <c t="s" r="A6" s="4">
        <v>633</v>
      </c>
      <c t="s" r="B6" s="4">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35</v>
      </c>
      <c t="s" r="B1" s="2">
        <v>1</v>
      </c>
    </row>
    <row spans="1:4" r="2">
      <c t="s" r="B2" s="2">
        <v>2</v>
      </c>
      <c t="s" r="D2" s="2">
        <v>32</v>
      </c>
    </row>
    <row spans="1:4" r="3">
      <c t="s" r="A3" s="3">
        <v>636</v>
      </c>
    </row>
    <row spans="1:4" r="4">
      <c t="s" r="A4" s="4">
        <v>55</v>
      </c>
      <c t="n" r="B4" s="7">
        <v>33063000</v>
      </c>
      <c t="s" r="C4" s="4">
        <v>41</v>
      </c>
      <c t="n" r="D4" s="7">
        <v>39922000</v>
      </c>
    </row>
    <row spans="1:4" r="5">
      <c t="s" r="A5" s="4">
        <v>637</v>
      </c>
    </row>
    <row spans="1:4" r="6">
      <c t="s" r="A6" s="3">
        <v>636</v>
      </c>
    </row>
    <row spans="1:4" r="7">
      <c t="s" r="A7" s="4">
        <v>55</v>
      </c>
      <c t="n" r="B7" s="7">
        <v>8100000</v>
      </c>
    </row>
    <row spans="1:4" r="8">
      <c t="s" r="A8" s="4">
        <v>638</v>
      </c>
    </row>
    <row spans="1:4" r="9">
      <c t="s" r="A9" s="3">
        <v>636</v>
      </c>
    </row>
    <row spans="1:4" r="10">
      <c t="s" r="A10" s="4">
        <v>639</v>
      </c>
      <c t="s" r="B10" s="4">
        <v>640</v>
      </c>
    </row>
    <row spans="1:4" r="11">
      <c t="s" r="A11" s="4">
        <v>641</v>
      </c>
    </row>
    <row spans="1:4" r="12">
      <c t="s" r="A12" s="3">
        <v>636</v>
      </c>
    </row>
    <row spans="1:4" r="13">
      <c t="s" r="A13" s="4">
        <v>642</v>
      </c>
      <c t="s" r="B13" s="4">
        <v>643</v>
      </c>
    </row>
    <row spans="1:4" r="14">
      <c t="s" r="A14" s="4">
        <v>644</v>
      </c>
    </row>
    <row spans="1:4" r="15">
      <c t="s" r="A15" s="3">
        <v>636</v>
      </c>
    </row>
    <row spans="1:4" r="16">
      <c t="s" r="A16" s="4">
        <v>642</v>
      </c>
      <c t="s" r="B16" s="4">
        <v>645</v>
      </c>
    </row>
    <row spans="1:4" r="17">
      <c t="s" r="A17" s="4">
        <v>646</v>
      </c>
    </row>
    <row spans="1:4" r="18">
      <c t="s" r="A18" s="3">
        <v>636</v>
      </c>
    </row>
    <row spans="1:4" r="19">
      <c t="s" r="A19" s="4">
        <v>647</v>
      </c>
      <c t="n" r="B19" s="7">
        <v>1000000</v>
      </c>
    </row>
    <row spans="1:4" r="20">
      <c t="s" r="A20" s="4">
        <v>648</v>
      </c>
    </row>
    <row spans="1:4" r="21">
      <c t="s" r="A21" s="3">
        <v>636</v>
      </c>
    </row>
    <row spans="1:4" r="22">
      <c t="s" r="A22" s="4">
        <v>642</v>
      </c>
      <c t="s" r="B22" s="4">
        <v>649</v>
      </c>
    </row>
    <row spans="1:4" r="23">
      <c t="s" r="A23" s="4">
        <v>650</v>
      </c>
    </row>
    <row spans="1:4" r="24">
      <c t="s" r="A24" s="3">
        <v>636</v>
      </c>
    </row>
    <row spans="1:4" r="25">
      <c t="s" r="A25" s="4">
        <v>642</v>
      </c>
      <c t="s" r="B25" s="4">
        <v>651</v>
      </c>
    </row>
    <row spans="1:4" r="26">
      <c t="n" r="A26"/>
    </row>
    <row spans="1:4" r="27">
      <c t="s" r="A27" s="4">
        <v>41</v>
      </c>
      <c t="s" r="B27" s="4">
        <v>92</v>
      </c>
    </row>
  </sheetData>
  <mergeCells count="5">
    <mergeCell ref="A1:A2"/>
    <mergeCell ref="B1:C1"/>
    <mergeCell ref="B2:C2"/>
    <mergeCell ref="A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652</v>
      </c>
      <c t="s" r="B1" s="2">
        <v>1</v>
      </c>
    </row>
    <row spans="1:3" r="2">
      <c t="s" r="B2" s="2">
        <v>32</v>
      </c>
      <c t="s" r="C2" s="2">
        <v>106</v>
      </c>
    </row>
    <row spans="1:3" r="3">
      <c t="s" r="A3" s="3">
        <v>653</v>
      </c>
    </row>
    <row spans="1:3" r="4">
      <c t="s" r="A4" s="4">
        <v>654</v>
      </c>
      <c t="n" r="B4" s="7">
        <v>1385572000</v>
      </c>
    </row>
    <row spans="1:3" r="5">
      <c t="s" r="A5" s="4">
        <v>655</v>
      </c>
      <c t="n" r="B5" s="6">
        <v>649359000</v>
      </c>
    </row>
    <row spans="1:3" r="6">
      <c t="s" r="A6" s="4">
        <v>81</v>
      </c>
      <c t="n" r="B6" s="6">
        <v>851585000</v>
      </c>
    </row>
    <row spans="1:3" r="7">
      <c t="s" r="A7" s="4">
        <v>656</v>
      </c>
      <c t="n" r="B7" s="6">
        <v>67093000</v>
      </c>
      <c t="n" r="C7" s="7">
        <v>125192000</v>
      </c>
    </row>
    <row spans="1:3" r="8">
      <c t="s" r="A8" s="4">
        <v>657</v>
      </c>
      <c t="n" r="B8" s="6">
        <v>84185000</v>
      </c>
      <c t="n" r="C8" s="6">
        <v>-19389000</v>
      </c>
    </row>
    <row spans="1:3" r="9">
      <c t="s" r="A9" s="4">
        <v>658</v>
      </c>
      <c t="n" r="B9" s="7">
        <v>216319000</v>
      </c>
      <c t="n" r="C9" s="7">
        <v>21066000</v>
      </c>
    </row>
    <row spans="1:3" r="10">
      <c t="s" r="A10" s="4">
        <v>659</v>
      </c>
      <c t="n" r="B10" s="9">
        <v>0.91</v>
      </c>
      <c t="n" r="C10" s="9">
        <v>0.09</v>
      </c>
    </row>
    <row spans="1:3" r="11">
      <c t="s" r="A11" s="4">
        <v>660</v>
      </c>
    </row>
    <row spans="1:3" r="12">
      <c t="s" r="A12" s="3">
        <v>653</v>
      </c>
    </row>
    <row spans="1:3" r="13">
      <c t="s" r="A13" s="4">
        <v>654</v>
      </c>
      <c t="n" r="B13" s="7">
        <v>-4700000</v>
      </c>
    </row>
    <row spans="1:3" r="14">
      <c t="s" r="A14" s="4">
        <v>655</v>
      </c>
      <c t="n" r="B14" s="6">
        <v>4678000</v>
      </c>
    </row>
    <row spans="1:3" r="15">
      <c t="s" r="A15" s="4">
        <v>81</v>
      </c>
      <c t="n" r="B15" s="6">
        <v>-9378000</v>
      </c>
    </row>
    <row spans="1:3" r="16">
      <c t="s" r="A16" s="4">
        <v>656</v>
      </c>
      <c t="n" r="B16" s="6">
        <v>-8680000</v>
      </c>
      <c t="n" r="C16" s="7">
        <v>-10082000</v>
      </c>
    </row>
    <row spans="1:3" r="17">
      <c t="s" r="A17" s="4">
        <v>657</v>
      </c>
      <c t="n" r="B17" s="6">
        <v>5684000</v>
      </c>
      <c t="n" r="C17" s="6">
        <v>12780000</v>
      </c>
    </row>
    <row spans="1:3" r="18">
      <c t="s" r="A18" s="4">
        <v>658</v>
      </c>
      <c t="n" r="B18" s="7">
        <v>2996000</v>
      </c>
      <c t="n" r="C18" s="7">
        <v>-2698000</v>
      </c>
    </row>
    <row spans="1:3" r="19">
      <c t="s" r="A19" s="4">
        <v>659</v>
      </c>
      <c t="n" r="B19" s="9">
        <v>0.01</v>
      </c>
      <c t="n" r="C19" s="9">
        <v>-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57"/>
    <col customWidth="1" max="2" min="2" width="23"/>
    <col customWidth="1" max="3" min="3" width="80"/>
    <col customWidth="1" max="4" min="4" width="21"/>
    <col customWidth="1" max="5" min="5" width="21"/>
    <col customWidth="1" max="6" min="6" width="21"/>
    <col customWidth="1" max="7" min="7" width="21"/>
    <col customWidth="1" max="8" min="8" width="21"/>
  </cols>
  <sheetData>
    <row spans="1:8" r="1">
      <c t="s" r="A1" s="1">
        <v>661</v>
      </c>
      <c t="s" r="B1" s="2">
        <v>662</v>
      </c>
      <c t="s" r="C1" s="2">
        <v>663</v>
      </c>
      <c t="s" r="D1" s="2">
        <v>664</v>
      </c>
    </row>
    <row spans="1:8" r="2">
      <c t="s" r="B2" s="2">
        <v>665</v>
      </c>
      <c t="s" r="C2" s="2">
        <v>666</v>
      </c>
      <c t="s" r="D2" s="2">
        <v>667</v>
      </c>
      <c t="s" r="E2" s="2">
        <v>668</v>
      </c>
      <c t="s" r="F2" s="2">
        <v>669</v>
      </c>
      <c t="s" r="G2" s="2">
        <v>670</v>
      </c>
      <c t="s" r="H2" s="2">
        <v>671</v>
      </c>
    </row>
    <row spans="1:8" r="3">
      <c t="s" r="A3" s="3">
        <v>672</v>
      </c>
    </row>
    <row spans="1:8" r="4">
      <c t="s" r="A4" s="4">
        <v>673</v>
      </c>
      <c t="n" r="E4" s="7">
        <v>191307000</v>
      </c>
      <c t="n" r="F4" s="7">
        <v>145932000</v>
      </c>
      <c t="n" r="G4" s="7">
        <v>141943000</v>
      </c>
      <c t="n" r="H4" s="7">
        <v>134242000</v>
      </c>
    </row>
    <row spans="1:8" r="5">
      <c t="s" r="A5" s="4">
        <v>674</v>
      </c>
    </row>
    <row spans="1:8" r="6">
      <c t="s" r="A6" s="3">
        <v>672</v>
      </c>
    </row>
    <row spans="1:8" r="7">
      <c t="s" r="A7" s="4">
        <v>675</v>
      </c>
      <c t="s" r="B7" s="4">
        <v>676</v>
      </c>
    </row>
    <row spans="1:8" r="8">
      <c t="s" r="A8" s="4">
        <v>677</v>
      </c>
      <c t="s" r="B8" s="4">
        <v>674</v>
      </c>
    </row>
    <row spans="1:8" r="9">
      <c t="s" r="A9" s="4">
        <v>678</v>
      </c>
      <c t="n" r="B9" s="6">
        <v>12</v>
      </c>
    </row>
    <row spans="1:8" r="10">
      <c t="s" r="A10" s="4">
        <v>679</v>
      </c>
    </row>
    <row spans="1:8" r="11">
      <c t="s" r="A11" s="3">
        <v>672</v>
      </c>
    </row>
    <row spans="1:8" r="12">
      <c t="s" r="A12" s="4">
        <v>680</v>
      </c>
      <c t="n" r="B12" s="7">
        <v>451547000</v>
      </c>
    </row>
    <row spans="1:8" r="13">
      <c t="s" r="A13" s="4">
        <v>681</v>
      </c>
      <c t="n" r="B13" s="6">
        <v>249001000</v>
      </c>
    </row>
    <row spans="1:8" r="14">
      <c t="s" r="A14" s="4">
        <v>682</v>
      </c>
      <c t="n" r="B14" s="6">
        <v>54872000</v>
      </c>
    </row>
    <row spans="1:8" r="15">
      <c t="s" r="A15" s="4">
        <v>683</v>
      </c>
      <c t="n" r="B15" s="6">
        <v>10359000</v>
      </c>
    </row>
    <row spans="1:8" r="16">
      <c t="s" r="A16" s="4">
        <v>684</v>
      </c>
      <c t="n" r="B16" s="6">
        <v>362098000</v>
      </c>
    </row>
    <row spans="1:8" r="17">
      <c t="s" r="A17" s="4">
        <v>685</v>
      </c>
      <c t="n" r="B17" s="6">
        <v>33000000</v>
      </c>
    </row>
    <row spans="1:8" r="18">
      <c t="s" r="A18" s="4">
        <v>686</v>
      </c>
    </row>
    <row spans="1:8" r="19">
      <c t="s" r="A19" s="3">
        <v>672</v>
      </c>
    </row>
    <row spans="1:8" r="20">
      <c t="s" r="A20" s="4">
        <v>680</v>
      </c>
      <c t="n" r="B20" s="6">
        <v>416674000</v>
      </c>
    </row>
    <row spans="1:8" r="21">
      <c t="s" r="A21" s="4">
        <v>681</v>
      </c>
      <c t="n" r="B21" s="6">
        <v>215907000</v>
      </c>
    </row>
    <row spans="1:8" r="22">
      <c t="s" r="A22" s="4">
        <v>682</v>
      </c>
      <c t="n" r="B22" s="6">
        <v>54872000</v>
      </c>
    </row>
    <row spans="1:8" r="23">
      <c t="s" r="A23" s="4">
        <v>683</v>
      </c>
      <c t="n" r="B23" s="6">
        <v>14114000</v>
      </c>
    </row>
    <row spans="1:8" r="24">
      <c t="s" r="A24" s="4">
        <v>684</v>
      </c>
      <c t="n" r="B24" s="6">
        <v>364098000</v>
      </c>
    </row>
    <row spans="1:8" r="25">
      <c t="s" r="A25" s="4">
        <v>673</v>
      </c>
      <c t="n" r="B25" s="6">
        <v>7701000</v>
      </c>
    </row>
    <row spans="1:8" r="26">
      <c t="s" r="A26" s="4">
        <v>687</v>
      </c>
      <c t="n" r="B26" s="7">
        <v>4400000</v>
      </c>
    </row>
    <row spans="1:8" r="27">
      <c t="s" r="A27" s="4">
        <v>688</v>
      </c>
    </row>
    <row spans="1:8" r="28">
      <c t="s" r="A28" s="3">
        <v>672</v>
      </c>
    </row>
    <row spans="1:8" r="29">
      <c t="s" r="A29" s="4">
        <v>675</v>
      </c>
      <c t="s" r="D29" s="4">
        <v>689</v>
      </c>
    </row>
    <row spans="1:8" r="30">
      <c t="s" r="A30" s="4">
        <v>690</v>
      </c>
      <c t="s" r="D30" s="4">
        <v>691</v>
      </c>
    </row>
    <row spans="1:8" r="31">
      <c t="s" r="A31" s="4">
        <v>692</v>
      </c>
      <c t="n" r="D31" s="6">
        <v>13</v>
      </c>
    </row>
    <row spans="1:8" r="32">
      <c t="s" r="A32" s="4">
        <v>693</v>
      </c>
    </row>
    <row spans="1:8" r="33">
      <c t="s" r="A33" s="3">
        <v>672</v>
      </c>
    </row>
    <row spans="1:8" r="34">
      <c t="s" r="A34" s="4">
        <v>680</v>
      </c>
      <c t="n" r="D34" s="7">
        <v>437600000</v>
      </c>
    </row>
    <row spans="1:8" r="35">
      <c t="s" r="A35" s="4">
        <v>682</v>
      </c>
      <c t="n" r="D35" s="6">
        <v>413400000</v>
      </c>
    </row>
    <row spans="1:8" r="36">
      <c t="s" r="A36" s="4">
        <v>683</v>
      </c>
      <c t="n" r="D36" s="6">
        <v>7500000</v>
      </c>
    </row>
    <row spans="1:8" r="37">
      <c t="s" r="A37" s="4">
        <v>694</v>
      </c>
      <c t="n" r="D37" s="6">
        <v>15700000</v>
      </c>
    </row>
    <row spans="1:8" r="38">
      <c t="s" r="A38" s="4">
        <v>684</v>
      </c>
      <c t="n" r="D38" s="6">
        <v>437200000</v>
      </c>
    </row>
    <row spans="1:8" r="39">
      <c t="s" r="A39" s="4">
        <v>673</v>
      </c>
      <c t="n" r="D39" s="6">
        <v>4000000</v>
      </c>
    </row>
    <row spans="1:8" r="40">
      <c t="s" r="A40" s="4">
        <v>687</v>
      </c>
      <c t="n" r="D40" s="7">
        <v>4000000</v>
      </c>
    </row>
    <row spans="1:8" r="41">
      <c t="s" r="A41" s="4">
        <v>695</v>
      </c>
    </row>
    <row spans="1:8" r="42">
      <c t="s" r="A42" s="3">
        <v>672</v>
      </c>
    </row>
    <row spans="1:8" r="43">
      <c t="s" r="A43" s="4">
        <v>675</v>
      </c>
      <c t="s" r="C43" s="4">
        <v>696</v>
      </c>
    </row>
    <row spans="1:8" r="44">
      <c t="s" r="A44" s="4">
        <v>677</v>
      </c>
      <c t="s" r="C44" s="4">
        <v>697</v>
      </c>
    </row>
    <row spans="1:8" r="45">
      <c t="s" r="A45" s="4">
        <v>698</v>
      </c>
      <c t="s" r="C45" s="4">
        <v>699</v>
      </c>
    </row>
    <row spans="1:8" r="46">
      <c t="s" r="A46" s="4">
        <v>700</v>
      </c>
      <c t="s" r="C46" s="4">
        <v>701</v>
      </c>
    </row>
    <row spans="1:8" r="47">
      <c t="s" r="A47" s="4">
        <v>702</v>
      </c>
      <c t="s" r="C47" s="4">
        <v>703</v>
      </c>
    </row>
    <row spans="1:8" r="48">
      <c t="s" r="A48" s="4">
        <v>704</v>
      </c>
      <c t="n" r="C48" s="6">
        <v>5093657</v>
      </c>
    </row>
    <row spans="1:8" r="49">
      <c t="s" r="A49" s="4">
        <v>678</v>
      </c>
      <c t="n" r="C49" s="6">
        <v>5</v>
      </c>
    </row>
    <row spans="1:8" r="50">
      <c t="s" r="A50" s="4">
        <v>705</v>
      </c>
    </row>
    <row spans="1:8" r="51">
      <c t="s" r="A51" s="3">
        <v>672</v>
      </c>
    </row>
    <row spans="1:8" r="52">
      <c t="s" r="A52" s="4">
        <v>706</v>
      </c>
      <c t="n" r="C52" s="7">
        <v>23888000</v>
      </c>
    </row>
    <row spans="1:8" r="53">
      <c t="s" r="A53" s="4">
        <v>707</v>
      </c>
      <c t="n" r="C53" s="6">
        <v>96679000</v>
      </c>
    </row>
    <row spans="1:8" r="54">
      <c t="s" r="A54" s="4">
        <v>680</v>
      </c>
      <c t="n" r="C54" s="6">
        <v>399972000</v>
      </c>
    </row>
    <row spans="1:8" r="55">
      <c t="s" r="A55" s="4">
        <v>681</v>
      </c>
      <c t="n" r="C55" s="6">
        <v>281944000</v>
      </c>
    </row>
    <row spans="1:8" r="56">
      <c t="s" r="A56" s="4">
        <v>682</v>
      </c>
      <c t="n" r="C56" s="6">
        <v>18801000</v>
      </c>
    </row>
    <row spans="1:8" r="57">
      <c t="s" r="A57" s="4">
        <v>683</v>
      </c>
      <c t="n" r="C57" s="6">
        <v>3567000</v>
      </c>
    </row>
    <row spans="1:8" r="58">
      <c t="s" r="A58" s="4">
        <v>684</v>
      </c>
      <c t="n" r="C58" s="6">
        <v>344088000</v>
      </c>
    </row>
    <row spans="1:8" r="59">
      <c t="s" r="A59" s="4">
        <v>673</v>
      </c>
      <c t="n" r="C59" s="7">
        <v>4537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708</v>
      </c>
      <c t="s" r="B1" s="2">
        <v>663</v>
      </c>
      <c t="s" r="C1" s="2">
        <v>1</v>
      </c>
    </row>
    <row spans="1:7" r="2">
      <c t="s" r="B2" s="2">
        <v>709</v>
      </c>
      <c t="s" r="C2" s="2">
        <v>2</v>
      </c>
      <c t="s" r="D2" s="2">
        <v>32</v>
      </c>
      <c t="s" r="E2" s="2">
        <v>106</v>
      </c>
      <c t="s" r="F2" s="2">
        <v>710</v>
      </c>
      <c t="s" r="G2" s="2">
        <v>241</v>
      </c>
    </row>
    <row spans="1:7" r="3">
      <c t="s" r="A3" s="3">
        <v>711</v>
      </c>
    </row>
    <row spans="1:7" r="4">
      <c t="s" r="A4" s="4">
        <v>712</v>
      </c>
      <c t="n" r="C4" s="7">
        <v>-72791000</v>
      </c>
    </row>
    <row spans="1:7" r="5">
      <c t="s" r="A5" s="4">
        <v>673</v>
      </c>
      <c t="n" r="C5" s="7">
        <v>191307000</v>
      </c>
      <c t="n" r="D5" s="7">
        <v>145932000</v>
      </c>
      <c t="n" r="E5" s="7">
        <v>141943000</v>
      </c>
      <c t="n" r="G5" s="7">
        <v>134242000</v>
      </c>
    </row>
    <row spans="1:7" r="6">
      <c t="s" r="A6" s="4">
        <v>679</v>
      </c>
    </row>
    <row spans="1:7" r="7">
      <c t="s" r="A7" s="3">
        <v>33</v>
      </c>
    </row>
    <row spans="1:7" r="8">
      <c t="s" r="A8" s="4">
        <v>682</v>
      </c>
      <c t="n" r="F8" s="7">
        <v>54872000</v>
      </c>
    </row>
    <row spans="1:7" r="9">
      <c t="s" r="A9" s="4">
        <v>38</v>
      </c>
      <c t="n" r="F9" s="6">
        <v>26984000</v>
      </c>
    </row>
    <row spans="1:7" r="10">
      <c t="s" r="A10" s="4">
        <v>210</v>
      </c>
      <c t="n" r="F10" s="6">
        <v>73948000</v>
      </c>
    </row>
    <row spans="1:7" r="11">
      <c t="s" r="A11" s="4">
        <v>713</v>
      </c>
      <c t="n" r="F11" s="6">
        <v>249001000</v>
      </c>
    </row>
    <row spans="1:7" r="12">
      <c t="s" r="A12" s="4">
        <v>714</v>
      </c>
      <c t="n" r="F12" s="6">
        <v>0</v>
      </c>
    </row>
    <row spans="1:7" r="13">
      <c t="s" r="A13" s="4">
        <v>683</v>
      </c>
      <c t="n" r="F13" s="6">
        <v>10359000</v>
      </c>
    </row>
    <row spans="1:7" r="14">
      <c t="s" r="A14" s="4">
        <v>55</v>
      </c>
      <c t="n" r="F14" s="6">
        <v>33294000</v>
      </c>
    </row>
    <row spans="1:7" r="15">
      <c t="s" r="A15" s="4">
        <v>715</v>
      </c>
      <c t="n" r="F15" s="6">
        <v>-286000</v>
      </c>
    </row>
    <row spans="1:7" r="16">
      <c t="s" r="A16" s="4">
        <v>58</v>
      </c>
      <c t="n" r="F16" s="6">
        <v>3375000</v>
      </c>
    </row>
    <row spans="1:7" r="17">
      <c t="s" r="A17" s="4">
        <v>716</v>
      </c>
      <c t="n" r="F17" s="6">
        <v>451547000</v>
      </c>
    </row>
    <row spans="1:7" r="18">
      <c t="s" r="A18" s="3">
        <v>717</v>
      </c>
    </row>
    <row spans="1:7" r="19">
      <c t="s" r="A19" s="4">
        <v>300</v>
      </c>
      <c t="n" r="F19" s="6">
        <v>362098000</v>
      </c>
    </row>
    <row spans="1:7" r="20">
      <c t="s" r="A20" s="4">
        <v>718</v>
      </c>
      <c t="n" r="F20" s="6">
        <v>1930000</v>
      </c>
    </row>
    <row spans="1:7" r="21">
      <c t="s" r="A21" s="4">
        <v>719</v>
      </c>
      <c t="n" r="F21" s="6">
        <v>50040000</v>
      </c>
    </row>
    <row spans="1:7" r="22">
      <c t="s" r="A22" s="4">
        <v>75</v>
      </c>
      <c t="n" r="F22" s="6">
        <v>2547000</v>
      </c>
    </row>
    <row spans="1:7" r="23">
      <c t="s" r="A23" s="4">
        <v>720</v>
      </c>
      <c t="n" r="F23" s="6">
        <v>416615000</v>
      </c>
    </row>
    <row spans="1:7" r="24">
      <c t="s" r="A24" s="4">
        <v>721</v>
      </c>
      <c t="n" r="F24" s="6">
        <v>117000</v>
      </c>
    </row>
    <row spans="1:7" r="25">
      <c t="s" r="A25" s="4">
        <v>722</v>
      </c>
      <c t="n" r="F25" s="6">
        <v>416732000</v>
      </c>
    </row>
    <row spans="1:7" r="26">
      <c t="s" r="A26" s="4">
        <v>723</v>
      </c>
      <c t="n" r="F26" s="6">
        <v>34815000</v>
      </c>
    </row>
    <row spans="1:7" r="27">
      <c t="s" r="A27" s="4">
        <v>724</v>
      </c>
    </row>
    <row spans="1:7" r="28">
      <c t="s" r="A28" s="3">
        <v>33</v>
      </c>
    </row>
    <row spans="1:7" r="29">
      <c t="s" r="A29" s="4">
        <v>682</v>
      </c>
      <c t="n" r="F29" s="6">
        <v>0</v>
      </c>
    </row>
    <row spans="1:7" r="30">
      <c t="s" r="A30" s="4">
        <v>38</v>
      </c>
      <c t="n" r="F30" s="6">
        <v>0</v>
      </c>
    </row>
    <row spans="1:7" r="31">
      <c t="s" r="A31" s="4">
        <v>210</v>
      </c>
      <c t="n" r="F31" s="6">
        <v>-440000</v>
      </c>
    </row>
    <row spans="1:7" r="32">
      <c t="s" r="A32" s="4">
        <v>713</v>
      </c>
      <c t="n" r="F32" s="6">
        <v>-33094000</v>
      </c>
    </row>
    <row spans="1:7" r="33">
      <c t="s" r="A33" s="4">
        <v>714</v>
      </c>
      <c t="n" r="F33" s="6">
        <v>3200000</v>
      </c>
    </row>
    <row spans="1:7" r="34">
      <c t="s" r="A34" s="4">
        <v>683</v>
      </c>
      <c t="n" r="F34" s="6">
        <v>3755000</v>
      </c>
    </row>
    <row spans="1:7" r="35">
      <c t="s" r="A35" s="4">
        <v>55</v>
      </c>
      <c t="n" r="F35" s="6">
        <v>-10930000</v>
      </c>
    </row>
    <row spans="1:7" r="36">
      <c t="s" r="A36" s="4">
        <v>715</v>
      </c>
      <c t="n" r="F36" s="6">
        <v>3097000</v>
      </c>
    </row>
    <row spans="1:7" r="37">
      <c t="s" r="A37" s="4">
        <v>58</v>
      </c>
      <c t="n" r="F37" s="6">
        <v>-461000</v>
      </c>
    </row>
    <row spans="1:7" r="38">
      <c t="s" r="A38" s="4">
        <v>716</v>
      </c>
      <c t="n" r="F38" s="6">
        <v>-34873000</v>
      </c>
    </row>
    <row spans="1:7" r="39">
      <c t="s" r="A39" s="3">
        <v>717</v>
      </c>
    </row>
    <row spans="1:7" r="40">
      <c t="s" r="A40" s="4">
        <v>300</v>
      </c>
      <c t="n" r="F40" s="6">
        <v>2000000</v>
      </c>
    </row>
    <row spans="1:7" r="41">
      <c t="s" r="A41" s="4">
        <v>718</v>
      </c>
      <c t="n" r="F41" s="6">
        <v>0</v>
      </c>
    </row>
    <row spans="1:7" r="42">
      <c t="s" r="A42" s="4">
        <v>719</v>
      </c>
      <c t="n" r="F42" s="6">
        <v>5586000</v>
      </c>
    </row>
    <row spans="1:7" r="43">
      <c t="s" r="A43" s="4">
        <v>75</v>
      </c>
      <c t="n" r="F43" s="6">
        <v>0</v>
      </c>
    </row>
    <row spans="1:7" r="44">
      <c t="s" r="A44" s="4">
        <v>720</v>
      </c>
      <c t="n" r="F44" s="6">
        <v>7586000</v>
      </c>
    </row>
    <row spans="1:7" r="45">
      <c t="s" r="A45" s="4">
        <v>721</v>
      </c>
      <c t="n" r="F45" s="6">
        <v>57000</v>
      </c>
    </row>
    <row spans="1:7" r="46">
      <c t="s" r="A46" s="4">
        <v>722</v>
      </c>
      <c t="n" r="F46" s="6">
        <v>7643000</v>
      </c>
    </row>
    <row spans="1:7" r="47">
      <c t="s" r="A47" s="3">
        <v>711</v>
      </c>
    </row>
    <row spans="1:7" r="48">
      <c t="s" r="A48" s="4">
        <v>725</v>
      </c>
      <c t="n" r="F48" s="6">
        <v>-42516000</v>
      </c>
    </row>
    <row spans="1:7" r="49">
      <c t="s" r="A49" s="4">
        <v>686</v>
      </c>
    </row>
    <row spans="1:7" r="50">
      <c t="s" r="A50" s="3">
        <v>33</v>
      </c>
    </row>
    <row spans="1:7" r="51">
      <c t="s" r="A51" s="4">
        <v>682</v>
      </c>
      <c t="n" r="F51" s="6">
        <v>54872000</v>
      </c>
    </row>
    <row spans="1:7" r="52">
      <c t="s" r="A52" s="4">
        <v>38</v>
      </c>
      <c t="n" r="F52" s="6">
        <v>26984000</v>
      </c>
    </row>
    <row spans="1:7" r="53">
      <c t="s" r="A53" s="4">
        <v>210</v>
      </c>
      <c t="n" r="F53" s="6">
        <v>73508000</v>
      </c>
    </row>
    <row spans="1:7" r="54">
      <c t="s" r="A54" s="4">
        <v>713</v>
      </c>
      <c t="n" r="F54" s="6">
        <v>215907000</v>
      </c>
    </row>
    <row spans="1:7" r="55">
      <c t="s" r="A55" s="4">
        <v>714</v>
      </c>
      <c t="n" r="F55" s="6">
        <v>3200000</v>
      </c>
    </row>
    <row spans="1:7" r="56">
      <c t="s" r="A56" s="4">
        <v>683</v>
      </c>
      <c t="n" r="F56" s="6">
        <v>14114000</v>
      </c>
    </row>
    <row spans="1:7" r="57">
      <c t="s" r="A57" s="4">
        <v>55</v>
      </c>
      <c t="n" r="F57" s="6">
        <v>22364000</v>
      </c>
    </row>
    <row spans="1:7" r="58">
      <c t="s" r="A58" s="4">
        <v>715</v>
      </c>
      <c t="n" r="F58" s="6">
        <v>2811000</v>
      </c>
    </row>
    <row spans="1:7" r="59">
      <c t="s" r="A59" s="4">
        <v>58</v>
      </c>
      <c t="n" r="F59" s="6">
        <v>2914000</v>
      </c>
    </row>
    <row spans="1:7" r="60">
      <c t="s" r="A60" s="4">
        <v>716</v>
      </c>
      <c t="n" r="F60" s="6">
        <v>416674000</v>
      </c>
    </row>
    <row spans="1:7" r="61">
      <c t="s" r="A61" s="3">
        <v>717</v>
      </c>
    </row>
    <row spans="1:7" r="62">
      <c t="s" r="A62" s="4">
        <v>300</v>
      </c>
      <c t="n" r="F62" s="6">
        <v>364098000</v>
      </c>
    </row>
    <row spans="1:7" r="63">
      <c t="s" r="A63" s="4">
        <v>718</v>
      </c>
      <c t="n" r="F63" s="6">
        <v>1930000</v>
      </c>
    </row>
    <row spans="1:7" r="64">
      <c t="s" r="A64" s="4">
        <v>719</v>
      </c>
      <c t="n" r="F64" s="6">
        <v>55626000</v>
      </c>
    </row>
    <row spans="1:7" r="65">
      <c t="s" r="A65" s="4">
        <v>75</v>
      </c>
      <c t="n" r="F65" s="6">
        <v>2547000</v>
      </c>
    </row>
    <row spans="1:7" r="66">
      <c t="s" r="A66" s="4">
        <v>720</v>
      </c>
      <c t="n" r="F66" s="6">
        <v>424201000</v>
      </c>
    </row>
    <row spans="1:7" r="67">
      <c t="s" r="A67" s="4">
        <v>721</v>
      </c>
      <c t="n" r="F67" s="6">
        <v>174000</v>
      </c>
    </row>
    <row spans="1:7" r="68">
      <c t="s" r="A68" s="4">
        <v>722</v>
      </c>
      <c t="n" r="F68" s="6">
        <v>424375000</v>
      </c>
    </row>
    <row spans="1:7" r="69">
      <c t="s" r="A69" s="3">
        <v>711</v>
      </c>
    </row>
    <row spans="1:7" r="70">
      <c t="s" r="A70" s="4">
        <v>673</v>
      </c>
      <c t="n" r="F70" s="7">
        <v>7701000</v>
      </c>
    </row>
    <row spans="1:7" r="71">
      <c t="s" r="A71" s="4">
        <v>726</v>
      </c>
    </row>
    <row spans="1:7" r="72">
      <c t="s" r="A72" s="3">
        <v>33</v>
      </c>
    </row>
    <row spans="1:7" r="73">
      <c t="s" r="A73" s="4">
        <v>682</v>
      </c>
      <c t="n" r="B73" s="7">
        <v>18801000</v>
      </c>
    </row>
    <row spans="1:7" r="74">
      <c t="s" r="A74" s="4">
        <v>210</v>
      </c>
      <c t="n" r="B74" s="6">
        <v>73822000</v>
      </c>
    </row>
    <row spans="1:7" r="75">
      <c t="s" r="A75" s="4">
        <v>713</v>
      </c>
      <c t="n" r="B75" s="6">
        <v>298050000</v>
      </c>
    </row>
    <row spans="1:7" r="76">
      <c t="s" r="A76" s="4">
        <v>727</v>
      </c>
      <c t="n" r="B76" s="6">
        <v>-4639000</v>
      </c>
    </row>
    <row spans="1:7" r="77">
      <c t="s" r="A77" s="4">
        <v>714</v>
      </c>
      <c t="n" r="B77" s="6">
        <v>84000</v>
      </c>
    </row>
    <row spans="1:7" r="78">
      <c t="s" r="A78" s="4">
        <v>673</v>
      </c>
      <c t="n" r="B78" s="6">
        <v>3721000</v>
      </c>
    </row>
    <row spans="1:7" r="79">
      <c t="s" r="A79" s="4">
        <v>683</v>
      </c>
      <c t="n" r="B79" s="6">
        <v>2353000</v>
      </c>
    </row>
    <row spans="1:7" r="80">
      <c t="s" r="A80" s="4">
        <v>55</v>
      </c>
      <c t="n" r="B80" s="6">
        <v>1018000</v>
      </c>
    </row>
    <row spans="1:7" r="81">
      <c t="s" r="A81" s="4">
        <v>715</v>
      </c>
      <c t="n" r="B81" s="6">
        <v>2940000</v>
      </c>
    </row>
    <row spans="1:7" r="82">
      <c t="s" r="A82" s="4">
        <v>58</v>
      </c>
      <c t="n" r="B82" s="6">
        <v>10638000</v>
      </c>
    </row>
    <row spans="1:7" r="83">
      <c t="s" r="A83" s="4">
        <v>716</v>
      </c>
      <c t="n" r="B83" s="6">
        <v>406788000</v>
      </c>
    </row>
    <row spans="1:7" r="84">
      <c t="s" r="A84" s="3">
        <v>717</v>
      </c>
    </row>
    <row spans="1:7" r="85">
      <c t="s" r="A85" s="4">
        <v>300</v>
      </c>
      <c t="n" r="B85" s="6">
        <v>342788000</v>
      </c>
    </row>
    <row spans="1:7" r="86">
      <c t="s" r="A86" s="4">
        <v>75</v>
      </c>
      <c t="n" r="B86" s="6">
        <v>3173000</v>
      </c>
    </row>
    <row spans="1:7" r="87">
      <c t="s" r="A87" s="4">
        <v>720</v>
      </c>
      <c t="n" r="B87" s="6">
        <v>345961000</v>
      </c>
    </row>
    <row spans="1:7" r="88">
      <c t="s" r="A88" s="4">
        <v>723</v>
      </c>
      <c t="n" r="B88" s="6">
        <v>60827000</v>
      </c>
    </row>
    <row spans="1:7" r="89">
      <c t="s" r="A89" s="4">
        <v>728</v>
      </c>
    </row>
    <row spans="1:7" r="90">
      <c t="s" r="A90" s="3">
        <v>33</v>
      </c>
    </row>
    <row spans="1:7" r="91">
      <c t="s" r="A91" s="4">
        <v>682</v>
      </c>
      <c t="n" r="B91" s="6">
        <v>0</v>
      </c>
    </row>
    <row spans="1:7" r="92">
      <c t="s" r="A92" s="4">
        <v>210</v>
      </c>
      <c t="n" r="B92" s="6">
        <v>-10000</v>
      </c>
    </row>
    <row spans="1:7" r="93">
      <c t="s" r="A93" s="4">
        <v>713</v>
      </c>
      <c t="n" r="B93" s="6">
        <v>-16106000</v>
      </c>
    </row>
    <row spans="1:7" r="94">
      <c t="s" r="A94" s="4">
        <v>727</v>
      </c>
      <c t="n" r="B94" s="6">
        <v>4639000</v>
      </c>
    </row>
    <row spans="1:7" r="95">
      <c t="s" r="A95" s="4">
        <v>714</v>
      </c>
      <c t="n" r="B95" s="6">
        <v>1866000</v>
      </c>
    </row>
    <row spans="1:7" r="96">
      <c t="s" r="A96" s="4">
        <v>673</v>
      </c>
      <c t="n" r="B96" s="6">
        <v>-3721000</v>
      </c>
    </row>
    <row spans="1:7" r="97">
      <c t="s" r="A97" s="4">
        <v>683</v>
      </c>
      <c t="n" r="B97" s="6">
        <v>1214000</v>
      </c>
    </row>
    <row spans="1:7" r="98">
      <c t="s" r="A98" s="4">
        <v>55</v>
      </c>
      <c t="n" r="B98" s="6">
        <v>-95000</v>
      </c>
    </row>
    <row spans="1:7" r="99">
      <c t="s" r="A99" s="4">
        <v>715</v>
      </c>
      <c t="n" r="B99" s="6">
        <v>4262000</v>
      </c>
    </row>
    <row spans="1:7" r="100">
      <c t="s" r="A100" s="4">
        <v>58</v>
      </c>
      <c t="n" r="B100" s="6">
        <v>1135000</v>
      </c>
    </row>
    <row spans="1:7" r="101">
      <c t="s" r="A101" s="4">
        <v>716</v>
      </c>
      <c t="n" r="B101" s="6">
        <v>-6816000</v>
      </c>
    </row>
    <row spans="1:7" r="102">
      <c t="s" r="A102" s="3">
        <v>717</v>
      </c>
    </row>
    <row spans="1:7" r="103">
      <c t="s" r="A103" s="4">
        <v>300</v>
      </c>
      <c t="n" r="B103" s="6">
        <v>1300000</v>
      </c>
    </row>
    <row spans="1:7" r="104">
      <c t="s" r="A104" s="4">
        <v>75</v>
      </c>
      <c t="n" r="B104" s="6">
        <v>1407000</v>
      </c>
    </row>
    <row spans="1:7" r="105">
      <c t="s" r="A105" s="4">
        <v>720</v>
      </c>
      <c t="n" r="B105" s="6">
        <v>2707000</v>
      </c>
    </row>
    <row spans="1:7" r="106">
      <c t="s" r="A106" s="4">
        <v>723</v>
      </c>
      <c t="n" r="B106" s="6">
        <v>-9523000</v>
      </c>
    </row>
    <row spans="1:7" r="107">
      <c t="s" r="A107" s="4">
        <v>705</v>
      </c>
    </row>
    <row spans="1:7" r="108">
      <c t="s" r="A108" s="3">
        <v>33</v>
      </c>
    </row>
    <row spans="1:7" r="109">
      <c t="s" r="A109" s="4">
        <v>682</v>
      </c>
      <c t="n" r="B109" s="6">
        <v>18801000</v>
      </c>
    </row>
    <row spans="1:7" r="110">
      <c t="s" r="A110" s="4">
        <v>210</v>
      </c>
      <c t="n" r="B110" s="6">
        <v>73812000</v>
      </c>
    </row>
    <row spans="1:7" r="111">
      <c t="s" r="A111" s="4">
        <v>713</v>
      </c>
      <c t="n" r="B111" s="6">
        <v>281944000</v>
      </c>
    </row>
    <row spans="1:7" r="112">
      <c t="s" r="A112" s="4">
        <v>727</v>
      </c>
      <c t="n" r="B112" s="6">
        <v>0</v>
      </c>
    </row>
    <row spans="1:7" r="113">
      <c t="s" r="A113" s="4">
        <v>714</v>
      </c>
      <c t="n" r="B113" s="6">
        <v>1950000</v>
      </c>
    </row>
    <row spans="1:7" r="114">
      <c t="s" r="A114" s="4">
        <v>673</v>
      </c>
      <c t="n" r="B114" s="6">
        <v>0</v>
      </c>
    </row>
    <row spans="1:7" r="115">
      <c t="s" r="A115" s="4">
        <v>683</v>
      </c>
      <c t="n" r="B115" s="6">
        <v>3567000</v>
      </c>
    </row>
    <row spans="1:7" r="116">
      <c t="s" r="A116" s="4">
        <v>55</v>
      </c>
      <c t="n" r="B116" s="6">
        <v>923000</v>
      </c>
    </row>
    <row spans="1:7" r="117">
      <c t="s" r="A117" s="4">
        <v>715</v>
      </c>
      <c t="n" r="B117" s="6">
        <v>7202000</v>
      </c>
    </row>
    <row spans="1:7" r="118">
      <c t="s" r="A118" s="4">
        <v>58</v>
      </c>
      <c t="n" r="B118" s="6">
        <v>11773000</v>
      </c>
    </row>
    <row spans="1:7" r="119">
      <c t="s" r="A119" s="4">
        <v>716</v>
      </c>
      <c t="n" r="B119" s="6">
        <v>399972000</v>
      </c>
    </row>
    <row spans="1:7" r="120">
      <c t="s" r="A120" s="3">
        <v>717</v>
      </c>
    </row>
    <row spans="1:7" r="121">
      <c t="s" r="A121" s="4">
        <v>300</v>
      </c>
      <c t="n" r="B121" s="6">
        <v>344088000</v>
      </c>
    </row>
    <row spans="1:7" r="122">
      <c t="s" r="A122" s="4">
        <v>75</v>
      </c>
      <c t="n" r="B122" s="6">
        <v>4580000</v>
      </c>
    </row>
    <row spans="1:7" r="123">
      <c t="s" r="A123" s="4">
        <v>720</v>
      </c>
      <c t="n" r="B123" s="6">
        <v>348668000</v>
      </c>
    </row>
    <row spans="1:7" r="124">
      <c t="s" r="A124" s="4">
        <v>723</v>
      </c>
      <c t="n" r="B124" s="6">
        <v>51304000</v>
      </c>
    </row>
    <row spans="1:7" r="125">
      <c t="s" r="A125" s="3">
        <v>711</v>
      </c>
    </row>
    <row spans="1:7" r="126">
      <c t="s" r="A126" s="4">
        <v>712</v>
      </c>
      <c t="n" r="B126" s="6">
        <v>-72791000</v>
      </c>
    </row>
    <row spans="1:7" r="127">
      <c t="s" r="A127" s="4">
        <v>729</v>
      </c>
      <c t="n" r="B127" s="6">
        <v>-23888000</v>
      </c>
    </row>
    <row spans="1:7" r="128">
      <c t="s" r="A128" s="4">
        <v>730</v>
      </c>
      <c t="n" r="B128" s="6">
        <v>-96679000</v>
      </c>
    </row>
    <row spans="1:7" r="129">
      <c t="s" r="A129" s="4">
        <v>673</v>
      </c>
      <c t="n" r="B129" s="7">
        <v>4537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s>
  <sheetData>
    <row spans="1:5" r="1">
      <c t="s" r="A1" s="1">
        <v>731</v>
      </c>
      <c t="s" r="B1" s="2">
        <v>1</v>
      </c>
    </row>
    <row spans="1:5" r="2">
      <c t="s" r="B2" s="2">
        <v>2</v>
      </c>
      <c t="s" r="D2" s="2">
        <v>32</v>
      </c>
    </row>
    <row spans="1:5" r="3">
      <c t="s" r="A3" s="3">
        <v>732</v>
      </c>
    </row>
    <row spans="1:5" r="4">
      <c t="s" r="A4" s="4">
        <v>733</v>
      </c>
      <c t="n" r="B4" s="7">
        <v>3924348000</v>
      </c>
      <c t="s" r="C4" s="4">
        <v>41</v>
      </c>
      <c t="n" r="D4" s="7">
        <v>3526482000</v>
      </c>
      <c t="s" r="E4" s="4">
        <v>43</v>
      </c>
    </row>
    <row spans="1:5" r="5">
      <c t="s" r="A5" s="4">
        <v>734</v>
      </c>
      <c t="n" r="B5" s="6">
        <v>34003000</v>
      </c>
      <c t="s" r="C5" s="4">
        <v>41</v>
      </c>
      <c t="n" r="D5" s="6">
        <v>57365000</v>
      </c>
      <c t="s" r="E5" s="4">
        <v>43</v>
      </c>
    </row>
    <row spans="1:5" r="6">
      <c t="s" r="A6" s="4">
        <v>735</v>
      </c>
      <c t="n" r="B6" s="6">
        <v>-28505000</v>
      </c>
      <c t="s" r="C6" s="4">
        <v>41</v>
      </c>
      <c t="n" r="D6" s="6">
        <v>-27234000</v>
      </c>
      <c t="s" r="E6" s="4">
        <v>43</v>
      </c>
    </row>
    <row spans="1:5" r="7">
      <c t="s" r="A7" s="4">
        <v>736</v>
      </c>
      <c t="n" r="B7" s="6">
        <v>3929846000</v>
      </c>
      <c t="s" r="C7" s="4">
        <v>41</v>
      </c>
      <c t="n" r="D7" s="6">
        <v>3556613000</v>
      </c>
      <c t="s" r="E7" s="4">
        <v>43</v>
      </c>
    </row>
    <row spans="1:5" r="8">
      <c t="s" r="A8" s="4">
        <v>737</v>
      </c>
      <c t="n" r="B8" s="6">
        <v>2900000000</v>
      </c>
      <c t="n" r="D8" s="6">
        <v>3300000000</v>
      </c>
    </row>
    <row spans="1:5" r="9">
      <c t="s" r="A9" s="3">
        <v>738</v>
      </c>
    </row>
    <row spans="1:5" r="10">
      <c t="s" r="A10" s="4">
        <v>739</v>
      </c>
      <c t="n" r="B10" s="6">
        <v>14320000</v>
      </c>
      <c t="n" r="D10" s="6">
        <v>4292000</v>
      </c>
    </row>
    <row spans="1:5" r="11">
      <c t="s" r="A11" s="4">
        <v>740</v>
      </c>
      <c t="n" r="B11" s="6">
        <v>1029000</v>
      </c>
      <c t="n" r="D11" s="6">
        <v>1112000</v>
      </c>
    </row>
    <row spans="1:5" r="12">
      <c t="s" r="A12" s="4">
        <v>741</v>
      </c>
      <c t="n" r="B12" s="6">
        <v>0</v>
      </c>
      <c t="n" r="D12" s="6">
        <v>0</v>
      </c>
    </row>
    <row spans="1:5" r="13">
      <c t="s" r="A13" s="4">
        <v>742</v>
      </c>
      <c t="n" r="B13" s="6">
        <v>15349000</v>
      </c>
      <c t="n" r="D13" s="6">
        <v>5404000</v>
      </c>
    </row>
    <row spans="1:5" r="14">
      <c t="s" r="A14" s="4">
        <v>743</v>
      </c>
    </row>
    <row spans="1:5" r="15">
      <c t="s" r="A15" s="3">
        <v>732</v>
      </c>
    </row>
    <row spans="1:5" r="16">
      <c t="s" r="A16" s="4">
        <v>744</v>
      </c>
      <c t="n" r="B16" s="6">
        <v>65800000</v>
      </c>
      <c t="n" r="D16" s="6">
        <v>66000000</v>
      </c>
    </row>
    <row spans="1:5" r="17">
      <c t="s" r="A17" s="4">
        <v>745</v>
      </c>
    </row>
    <row spans="1:5" r="18">
      <c t="s" r="A18" s="3">
        <v>732</v>
      </c>
    </row>
    <row spans="1:5" r="19">
      <c t="s" r="A19" s="4">
        <v>744</v>
      </c>
      <c t="n" r="B19" s="6">
        <v>87900000</v>
      </c>
      <c t="n" r="D19" s="6">
        <v>87900000</v>
      </c>
    </row>
    <row spans="1:5" r="20">
      <c t="s" r="A20" s="4">
        <v>746</v>
      </c>
    </row>
    <row spans="1:5" r="21">
      <c t="s" r="A21" s="3">
        <v>732</v>
      </c>
    </row>
    <row spans="1:5" r="22">
      <c t="s" r="A22" s="4">
        <v>733</v>
      </c>
      <c t="n" r="B22" s="6">
        <v>100000</v>
      </c>
      <c t="n" r="D22" s="6">
        <v>100000</v>
      </c>
    </row>
    <row spans="1:5" r="23">
      <c t="s" r="A23" s="4">
        <v>734</v>
      </c>
      <c t="n" r="B23" s="6">
        <v>0</v>
      </c>
      <c t="n" r="D23" s="6">
        <v>0</v>
      </c>
    </row>
    <row spans="1:5" r="24">
      <c t="s" r="A24" s="4">
        <v>735</v>
      </c>
      <c t="n" r="B24" s="6">
        <v>0</v>
      </c>
      <c t="n" r="D24" s="6">
        <v>0</v>
      </c>
    </row>
    <row spans="1:5" r="25">
      <c t="s" r="A25" s="4">
        <v>736</v>
      </c>
      <c t="n" r="B25" s="6">
        <v>100000</v>
      </c>
      <c t="n" r="D25" s="6">
        <v>100000</v>
      </c>
    </row>
    <row spans="1:5" r="26">
      <c t="s" r="A26" s="4">
        <v>747</v>
      </c>
    </row>
    <row spans="1:5" r="27">
      <c t="s" r="A27" s="3">
        <v>732</v>
      </c>
    </row>
    <row spans="1:5" r="28">
      <c t="s" r="A28" s="4">
        <v>733</v>
      </c>
      <c t="n" r="B28" s="6">
        <v>1555798000</v>
      </c>
      <c t="n" r="D28" s="6">
        <v>716618000</v>
      </c>
    </row>
    <row spans="1:5" r="29">
      <c t="s" r="A29" s="4">
        <v>734</v>
      </c>
      <c t="n" r="B29" s="6">
        <v>23437000</v>
      </c>
      <c t="n" r="D29" s="6">
        <v>35287000</v>
      </c>
    </row>
    <row spans="1:5" r="30">
      <c t="s" r="A30" s="4">
        <v>735</v>
      </c>
      <c t="n" r="B30" s="6">
        <v>-5624000</v>
      </c>
      <c t="n" r="D30" s="6">
        <v>-740000</v>
      </c>
    </row>
    <row spans="1:5" r="31">
      <c t="s" r="A31" s="4">
        <v>736</v>
      </c>
      <c t="n" r="B31" s="6">
        <v>1573611000</v>
      </c>
      <c t="n" r="D31" s="6">
        <v>751165000</v>
      </c>
    </row>
    <row spans="1:5" r="32">
      <c t="s" r="A32" s="4">
        <v>748</v>
      </c>
    </row>
    <row spans="1:5" r="33">
      <c t="s" r="A33" s="3">
        <v>732</v>
      </c>
    </row>
    <row spans="1:5" r="34">
      <c t="s" r="A34" s="4">
        <v>733</v>
      </c>
      <c t="n" r="B34" s="6">
        <v>2181998000</v>
      </c>
      <c t="n" r="D34" s="6">
        <v>2615620000</v>
      </c>
    </row>
    <row spans="1:5" r="35">
      <c t="s" r="A35" s="4">
        <v>734</v>
      </c>
      <c t="n" r="B35" s="6">
        <v>10566000</v>
      </c>
      <c t="n" r="D35" s="6">
        <v>22026000</v>
      </c>
    </row>
    <row spans="1:5" r="36">
      <c t="s" r="A36" s="4">
        <v>735</v>
      </c>
      <c t="n" r="B36" s="6">
        <v>-22881000</v>
      </c>
      <c t="n" r="D36" s="6">
        <v>-26380000</v>
      </c>
    </row>
    <row spans="1:5" r="37">
      <c t="s" r="A37" s="4">
        <v>736</v>
      </c>
      <c t="n" r="B37" s="6">
        <v>2169683000</v>
      </c>
      <c t="n" r="D37" s="6">
        <v>2611266000</v>
      </c>
    </row>
    <row spans="1:5" r="38">
      <c t="s" r="A38" s="4">
        <v>749</v>
      </c>
    </row>
    <row spans="1:5" r="39">
      <c t="s" r="A39" s="3">
        <v>732</v>
      </c>
    </row>
    <row spans="1:5" r="40">
      <c t="s" r="A40" s="4">
        <v>733</v>
      </c>
      <c t="n" r="B40" s="6">
        <v>102000</v>
      </c>
      <c t="n" r="D40" s="6">
        <v>1755000</v>
      </c>
    </row>
    <row spans="1:5" r="41">
      <c t="s" r="A41" s="4">
        <v>734</v>
      </c>
      <c t="n" r="B41" s="6">
        <v>0</v>
      </c>
      <c t="n" r="D41" s="6">
        <v>52000</v>
      </c>
    </row>
    <row spans="1:5" r="42">
      <c t="s" r="A42" s="4">
        <v>735</v>
      </c>
      <c t="n" r="B42" s="6">
        <v>0</v>
      </c>
      <c t="n" r="D42" s="6">
        <v>0</v>
      </c>
    </row>
    <row spans="1:5" r="43">
      <c t="s" r="A43" s="4">
        <v>736</v>
      </c>
      <c t="n" r="B43" s="6">
        <v>102000</v>
      </c>
      <c t="n" r="D43" s="6">
        <v>1807000</v>
      </c>
    </row>
    <row spans="1:5" r="44">
      <c t="s" r="A44" s="4">
        <v>750</v>
      </c>
    </row>
    <row spans="1:5" r="45">
      <c t="s" r="A45" s="3">
        <v>732</v>
      </c>
    </row>
    <row spans="1:5" r="46">
      <c t="s" r="A46" s="4">
        <v>733</v>
      </c>
      <c t="n" r="B46" s="6">
        <v>1500000</v>
      </c>
      <c t="n" r="D46" s="6">
        <v>10205000</v>
      </c>
    </row>
    <row spans="1:5" r="47">
      <c t="s" r="A47" s="4">
        <v>734</v>
      </c>
      <c t="n" r="B47" s="6">
        <v>0</v>
      </c>
      <c t="n" r="D47" s="6">
        <v>0</v>
      </c>
    </row>
    <row spans="1:5" r="48">
      <c t="s" r="A48" s="4">
        <v>735</v>
      </c>
      <c t="n" r="B48" s="6">
        <v>0</v>
      </c>
      <c t="n" r="D48" s="6">
        <v>0</v>
      </c>
    </row>
    <row spans="1:5" r="49">
      <c t="s" r="A49" s="4">
        <v>736</v>
      </c>
      <c t="n" r="B49" s="6">
        <v>1500000</v>
      </c>
      <c t="n" r="D49" s="6">
        <v>10205000</v>
      </c>
    </row>
    <row spans="1:5" r="50">
      <c t="s" r="A50" s="4">
        <v>751</v>
      </c>
    </row>
    <row spans="1:5" r="51">
      <c t="s" r="A51" s="3">
        <v>732</v>
      </c>
    </row>
    <row spans="1:5" r="52">
      <c t="s" r="A52" s="4">
        <v>733</v>
      </c>
      <c t="n" r="B52" s="6">
        <v>184850000</v>
      </c>
      <c t="s" r="C52" s="4">
        <v>44</v>
      </c>
      <c t="n" r="D52" s="6">
        <v>182184000</v>
      </c>
      <c t="s" r="E52" s="4">
        <v>47</v>
      </c>
    </row>
    <row spans="1:5" r="53">
      <c t="s" r="A53" s="4">
        <v>734</v>
      </c>
      <c t="n" r="B53" s="6">
        <v>0</v>
      </c>
      <c t="s" r="C53" s="4">
        <v>44</v>
      </c>
      <c t="n" r="D53" s="6">
        <v>0</v>
      </c>
      <c t="s" r="E53" s="4">
        <v>47</v>
      </c>
    </row>
    <row spans="1:5" r="54">
      <c t="s" r="A54" s="4">
        <v>735</v>
      </c>
      <c t="n" r="B54" s="6">
        <v>0</v>
      </c>
      <c t="s" r="C54" s="4">
        <v>44</v>
      </c>
      <c t="n" r="D54" s="6">
        <v>-114000</v>
      </c>
      <c t="s" r="E54" s="4">
        <v>47</v>
      </c>
    </row>
    <row spans="1:5" r="55">
      <c t="s" r="A55" s="4">
        <v>736</v>
      </c>
      <c t="n" r="B55" s="6">
        <v>184850000</v>
      </c>
      <c t="s" r="C55" s="4">
        <v>44</v>
      </c>
      <c t="n" r="D55" s="6">
        <v>182070000</v>
      </c>
      <c t="s" r="E55" s="4">
        <v>47</v>
      </c>
    </row>
    <row spans="1:5" r="56">
      <c t="s" r="A56" s="3">
        <v>738</v>
      </c>
    </row>
    <row spans="1:5" r="57">
      <c t="s" r="A57" s="4">
        <v>739</v>
      </c>
      <c t="n" r="B57" s="6">
        <v>0</v>
      </c>
    </row>
    <row spans="1:5" r="58">
      <c t="s" r="A58" s="4">
        <v>742</v>
      </c>
      <c t="n" r="B58" s="6">
        <v>0</v>
      </c>
    </row>
    <row spans="1:5" r="59">
      <c t="s" r="A59" s="4">
        <v>750</v>
      </c>
    </row>
    <row spans="1:5" r="60">
      <c t="s" r="A60" s="3">
        <v>738</v>
      </c>
    </row>
    <row spans="1:5" r="61">
      <c t="s" r="A61" s="4">
        <v>739</v>
      </c>
      <c t="n" r="B61" s="6">
        <v>4320000</v>
      </c>
      <c t="n" r="D61" s="6">
        <v>4292000</v>
      </c>
    </row>
    <row spans="1:5" r="62">
      <c t="s" r="A62" s="4">
        <v>740</v>
      </c>
      <c t="n" r="B62" s="6">
        <v>989000</v>
      </c>
      <c t="n" r="D62" s="6">
        <v>1112000</v>
      </c>
    </row>
    <row spans="1:5" r="63">
      <c t="s" r="A63" s="4">
        <v>741</v>
      </c>
      <c t="n" r="B63" s="6">
        <v>0</v>
      </c>
      <c t="n" r="D63" s="6">
        <v>0</v>
      </c>
    </row>
    <row spans="1:5" r="64">
      <c t="s" r="A64" s="4">
        <v>742</v>
      </c>
      <c t="n" r="B64" s="6">
        <v>5309000</v>
      </c>
      <c t="n" r="D64" s="7">
        <v>5404000</v>
      </c>
    </row>
    <row spans="1:5" r="65">
      <c t="s" r="A65" s="4">
        <v>752</v>
      </c>
    </row>
    <row spans="1:5" r="66">
      <c t="s" r="A66" s="3">
        <v>738</v>
      </c>
    </row>
    <row spans="1:5" r="67">
      <c t="s" r="A67" s="4">
        <v>739</v>
      </c>
      <c t="n" r="B67" s="6">
        <v>10000000</v>
      </c>
    </row>
    <row spans="1:5" r="68">
      <c t="s" r="A68" s="4">
        <v>740</v>
      </c>
      <c t="n" r="B68" s="6">
        <v>40000</v>
      </c>
    </row>
    <row spans="1:5" r="69">
      <c t="s" r="A69" s="4">
        <v>741</v>
      </c>
      <c t="n" r="B69" s="6">
        <v>0</v>
      </c>
    </row>
    <row spans="1:5" r="70">
      <c t="s" r="A70" s="4">
        <v>742</v>
      </c>
      <c t="n" r="B70" s="7">
        <v>10040000</v>
      </c>
    </row>
    <row spans="1:5" r="71">
      <c t="n" r="A71"/>
    </row>
    <row spans="1:5" r="72">
      <c t="s" r="A72" s="4">
        <v>41</v>
      </c>
      <c t="s" r="B72" s="4">
        <v>88</v>
      </c>
    </row>
    <row spans="1:5" r="73">
      <c t="s" r="A73" s="4">
        <v>43</v>
      </c>
      <c t="s" r="B73" s="4">
        <v>89</v>
      </c>
    </row>
    <row spans="1:5" r="74">
      <c t="s" r="A74" s="4">
        <v>44</v>
      </c>
      <c t="s" r="B74" s="4">
        <v>753</v>
      </c>
    </row>
    <row spans="1:5" r="75">
      <c t="s" r="A75" s="4">
        <v>47</v>
      </c>
      <c t="s" r="B75" s="4">
        <v>754</v>
      </c>
    </row>
  </sheetData>
  <mergeCells count="9">
    <mergeCell ref="A1:A2"/>
    <mergeCell ref="B1:E1"/>
    <mergeCell ref="B2:C2"/>
    <mergeCell ref="D2:E2"/>
    <mergeCell ref="A71:E71"/>
    <mergeCell ref="B72:E72"/>
    <mergeCell ref="B73:E73"/>
    <mergeCell ref="B74:E74"/>
    <mergeCell ref="B75:E7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s>
  <sheetData>
    <row spans="1:6" r="1">
      <c t="s" r="A1" s="1">
        <v>755</v>
      </c>
      <c t="s" r="C1" s="2">
        <v>2</v>
      </c>
      <c t="s" r="E1" s="2">
        <v>32</v>
      </c>
    </row>
    <row spans="1:6" r="2">
      <c t="s" r="A2" s="3">
        <v>756</v>
      </c>
    </row>
    <row spans="1:6" r="3">
      <c t="s" r="A3" s="4">
        <v>757</v>
      </c>
      <c t="n" r="C3" s="7">
        <v>1500000</v>
      </c>
    </row>
    <row spans="1:6" r="4">
      <c t="s" r="A4" s="4">
        <v>758</v>
      </c>
      <c t="n" r="C4" s="6">
        <v>100000</v>
      </c>
    </row>
    <row spans="1:6" r="5">
      <c t="s" r="A5" s="4">
        <v>759</v>
      </c>
      <c t="n" r="C5" s="6">
        <v>102000</v>
      </c>
    </row>
    <row spans="1:6" r="6">
      <c t="s" r="A6" s="4">
        <v>760</v>
      </c>
      <c t="n" r="C6" s="6">
        <v>0</v>
      </c>
    </row>
    <row spans="1:6" r="7">
      <c t="s" r="A7" s="4">
        <v>761</v>
      </c>
      <c t="n" r="C7" s="6">
        <v>1702000</v>
      </c>
    </row>
    <row spans="1:6" r="8">
      <c t="s" r="A8" s="4">
        <v>762</v>
      </c>
      <c t="n" r="C8" s="6">
        <v>1500000</v>
      </c>
    </row>
    <row spans="1:6" r="9">
      <c t="s" r="A9" s="4">
        <v>763</v>
      </c>
      <c t="n" r="C9" s="6">
        <v>100000</v>
      </c>
    </row>
    <row spans="1:6" r="10">
      <c t="s" r="A10" s="4">
        <v>764</v>
      </c>
      <c t="n" r="C10" s="6">
        <v>102000</v>
      </c>
    </row>
    <row spans="1:6" r="11">
      <c t="s" r="A11" s="4">
        <v>765</v>
      </c>
      <c t="n" r="C11" s="6">
        <v>0</v>
      </c>
    </row>
    <row spans="1:6" r="12">
      <c t="s" r="A12" s="4">
        <v>766</v>
      </c>
      <c t="n" r="C12" s="6">
        <v>1702000</v>
      </c>
    </row>
    <row spans="1:6" r="13">
      <c t="s" r="A13" s="4">
        <v>733</v>
      </c>
      <c t="n" r="C13" s="6">
        <v>3924348000</v>
      </c>
      <c t="s" r="D13" s="4">
        <v>41</v>
      </c>
      <c t="n" r="E13" s="7">
        <v>3526482000</v>
      </c>
      <c t="s" r="F13" s="4">
        <v>43</v>
      </c>
    </row>
    <row spans="1:6" r="14">
      <c t="s" r="A14" s="4">
        <v>736</v>
      </c>
      <c t="n" r="C14" s="6">
        <v>3929846000</v>
      </c>
      <c t="s" r="D14" s="4">
        <v>41</v>
      </c>
      <c t="n" r="E14" s="6">
        <v>3556613000</v>
      </c>
      <c t="s" r="F14" s="4">
        <v>43</v>
      </c>
    </row>
    <row spans="1:6" r="15">
      <c t="s" r="A15" s="4">
        <v>767</v>
      </c>
      <c t="n" r="C15" s="6">
        <v>0</v>
      </c>
    </row>
    <row spans="1:6" r="16">
      <c t="s" r="A16" s="4">
        <v>768</v>
      </c>
      <c t="n" r="C16" s="6">
        <v>0</v>
      </c>
    </row>
    <row spans="1:6" r="17">
      <c t="s" r="A17" s="4">
        <v>769</v>
      </c>
      <c t="n" r="C17" s="6">
        <v>0</v>
      </c>
    </row>
    <row spans="1:6" r="18">
      <c t="s" r="A18" s="4">
        <v>770</v>
      </c>
      <c t="n" r="C18" s="6">
        <v>14320000</v>
      </c>
    </row>
    <row spans="1:6" r="19">
      <c t="s" r="A19" s="4">
        <v>771</v>
      </c>
      <c t="n" r="C19" s="6">
        <v>14320000</v>
      </c>
    </row>
    <row spans="1:6" r="20">
      <c t="s" r="A20" s="4">
        <v>772</v>
      </c>
      <c t="n" r="C20" s="6">
        <v>0</v>
      </c>
    </row>
    <row spans="1:6" r="21">
      <c t="s" r="A21" s="4">
        <v>773</v>
      </c>
      <c t="n" r="C21" s="6">
        <v>0</v>
      </c>
    </row>
    <row spans="1:6" r="22">
      <c t="s" r="A22" s="4">
        <v>774</v>
      </c>
      <c t="n" r="C22" s="6">
        <v>0</v>
      </c>
    </row>
    <row spans="1:6" r="23">
      <c t="s" r="A23" s="4">
        <v>775</v>
      </c>
      <c t="n" r="C23" s="6">
        <v>15349000</v>
      </c>
    </row>
    <row spans="1:6" r="24">
      <c t="s" r="A24" s="4">
        <v>776</v>
      </c>
      <c t="n" r="C24" s="6">
        <v>15349000</v>
      </c>
    </row>
    <row spans="1:6" r="25">
      <c t="s" r="A25" s="4">
        <v>739</v>
      </c>
      <c t="n" r="C25" s="6">
        <v>14320000</v>
      </c>
      <c t="n" r="E25" s="6">
        <v>4292000</v>
      </c>
    </row>
    <row spans="1:6" r="26">
      <c t="s" r="A26" s="4">
        <v>742</v>
      </c>
      <c t="n" r="C26" s="6">
        <v>15349000</v>
      </c>
      <c t="n" r="E26" s="6">
        <v>5404000</v>
      </c>
    </row>
    <row spans="1:6" r="27">
      <c t="s" r="A27" s="4">
        <v>777</v>
      </c>
    </row>
    <row spans="1:6" r="28">
      <c t="s" r="A28" s="3">
        <v>756</v>
      </c>
    </row>
    <row spans="1:6" r="29">
      <c t="s" r="A29" s="4">
        <v>733</v>
      </c>
      <c t="s" r="B29" s="4">
        <v>44</v>
      </c>
      <c t="n" r="C29" s="6">
        <v>3737796000</v>
      </c>
    </row>
    <row spans="1:6" r="30">
      <c t="s" r="A30" s="4">
        <v>736</v>
      </c>
      <c t="s" r="B30" s="4">
        <v>44</v>
      </c>
      <c t="n" r="C30" s="6">
        <v>3743294000</v>
      </c>
    </row>
    <row spans="1:6" r="31">
      <c t="s" r="A31" s="4">
        <v>739</v>
      </c>
      <c t="n" r="C31" s="6">
        <v>0</v>
      </c>
    </row>
    <row spans="1:6" r="32">
      <c t="s" r="A32" s="4">
        <v>742</v>
      </c>
      <c t="n" r="C32" s="6">
        <v>0</v>
      </c>
    </row>
    <row spans="1:6" r="33">
      <c t="s" r="A33" s="4">
        <v>751</v>
      </c>
    </row>
    <row spans="1:6" r="34">
      <c t="s" r="A34" s="3">
        <v>756</v>
      </c>
    </row>
    <row spans="1:6" r="35">
      <c t="s" r="A35" s="4">
        <v>733</v>
      </c>
      <c t="n" r="C35" s="6">
        <v>184850000</v>
      </c>
      <c t="s" r="D35" s="4">
        <v>47</v>
      </c>
      <c t="n" r="E35" s="6">
        <v>182184000</v>
      </c>
      <c t="s" r="F35" s="4">
        <v>52</v>
      </c>
    </row>
    <row spans="1:6" r="36">
      <c t="s" r="A36" s="4">
        <v>736</v>
      </c>
      <c t="n" r="C36" s="6">
        <v>184850000</v>
      </c>
      <c t="s" r="D36" s="4">
        <v>47</v>
      </c>
      <c t="n" r="E36" s="7">
        <v>182070000</v>
      </c>
      <c t="s" r="F36" s="4">
        <v>52</v>
      </c>
    </row>
    <row spans="1:6" r="37">
      <c t="s" r="A37" s="4">
        <v>739</v>
      </c>
      <c t="n" r="C37" s="6">
        <v>0</v>
      </c>
    </row>
    <row spans="1:6" r="38">
      <c t="s" r="A38" s="4">
        <v>742</v>
      </c>
      <c t="n" r="C38" s="7">
        <v>0</v>
      </c>
    </row>
    <row spans="1:6" r="39">
      <c t="n" r="A39"/>
    </row>
    <row spans="1:6" r="40">
      <c t="s" r="A40" s="4">
        <v>41</v>
      </c>
      <c t="s" r="B40" s="4">
        <v>88</v>
      </c>
    </row>
    <row spans="1:6" r="41">
      <c t="s" r="A41" s="4">
        <v>43</v>
      </c>
      <c t="s" r="B41" s="4">
        <v>89</v>
      </c>
    </row>
    <row spans="1:6" r="42">
      <c t="s" r="A42" s="4">
        <v>44</v>
      </c>
      <c t="s" r="B42" s="4">
        <v>778</v>
      </c>
    </row>
    <row spans="1:6" r="43">
      <c t="s" r="A43" s="4">
        <v>47</v>
      </c>
      <c t="s" r="B43" s="4">
        <v>753</v>
      </c>
    </row>
    <row spans="1:6" r="44">
      <c t="s" r="A44" s="4">
        <v>52</v>
      </c>
      <c t="s" r="B44" s="4">
        <v>754</v>
      </c>
    </row>
  </sheetData>
  <mergeCells count="9">
    <mergeCell ref="A1:B1"/>
    <mergeCell ref="C1:D1"/>
    <mergeCell ref="E1:F1"/>
    <mergeCell ref="A39:E39"/>
    <mergeCell ref="B40:E40"/>
    <mergeCell ref="B41:E41"/>
    <mergeCell ref="B42:E42"/>
    <mergeCell ref="B43:E43"/>
    <mergeCell ref="B44:E4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4"/>
  </cols>
  <sheetData>
    <row spans="1:7" r="1">
      <c t="s" r="A1" s="1">
        <v>779</v>
      </c>
      <c t="s" r="C1" s="2">
        <v>1</v>
      </c>
    </row>
    <row spans="1:7" r="2">
      <c t="s" r="C2" s="2">
        <v>2</v>
      </c>
      <c t="s" r="E2" s="2">
        <v>32</v>
      </c>
      <c t="s" r="G2" s="2">
        <v>106</v>
      </c>
    </row>
    <row spans="1:7" r="3">
      <c t="s" r="A3" s="3">
        <v>756</v>
      </c>
    </row>
    <row spans="1:7" r="4">
      <c t="s" r="A4" s="4">
        <v>780</v>
      </c>
      <c t="n" r="C4" s="7">
        <v>5630000</v>
      </c>
      <c t="n" r="E4" s="7">
        <v>5867000</v>
      </c>
      <c t="n" r="G4" s="7">
        <v>4078000</v>
      </c>
    </row>
    <row spans="1:7" r="5">
      <c t="s" r="A5" s="4">
        <v>781</v>
      </c>
      <c t="n" r="C5" s="6">
        <v>-3503000</v>
      </c>
      <c t="n" r="E5" s="6">
        <v>0</v>
      </c>
      <c t="n" r="G5" s="6">
        <v>-1193000</v>
      </c>
    </row>
    <row spans="1:7" r="6">
      <c t="s" r="A6" s="4">
        <v>782</v>
      </c>
      <c t="s" r="B6" s="4">
        <v>41</v>
      </c>
      <c t="n" r="C6" s="6">
        <v>2127000</v>
      </c>
      <c t="n" r="E6" s="6">
        <v>5867000</v>
      </c>
      <c t="n" r="G6" s="6">
        <v>2885000</v>
      </c>
    </row>
    <row spans="1:7" r="7">
      <c t="s" r="A7" s="4">
        <v>783</v>
      </c>
      <c t="s" r="B7" s="4">
        <v>43</v>
      </c>
      <c t="n" r="C7" s="6">
        <v>0</v>
      </c>
      <c t="n" r="E7" s="6">
        <v>-2995000</v>
      </c>
      <c t="n" r="G7" s="6">
        <v>0</v>
      </c>
    </row>
    <row spans="1:7" r="8">
      <c t="s" r="A8" s="4">
        <v>784</v>
      </c>
      <c t="s" r="B8" s="4">
        <v>44</v>
      </c>
      <c t="n" r="C8" s="6">
        <v>-749000</v>
      </c>
      <c t="n" r="E8" s="6">
        <v>0</v>
      </c>
      <c t="n" r="G8" s="6">
        <v>-1125000</v>
      </c>
    </row>
    <row spans="1:7" r="9">
      <c t="s" r="A9" s="4">
        <v>785</v>
      </c>
      <c t="n" r="C9" s="6">
        <v>1378000</v>
      </c>
      <c t="n" r="E9" s="6">
        <v>2872000</v>
      </c>
      <c t="n" r="G9" s="6">
        <v>1760000</v>
      </c>
    </row>
    <row spans="1:7" r="10">
      <c t="s" r="A10" s="4">
        <v>786</v>
      </c>
      <c t="n" r="C10" s="6">
        <v>69700000</v>
      </c>
      <c t="n" r="E10" s="6">
        <v>9200000</v>
      </c>
      <c t="n" r="G10" s="6">
        <v>63800000</v>
      </c>
    </row>
    <row spans="1:7" r="11">
      <c t="s" r="A11" s="4">
        <v>787</v>
      </c>
      <c t="n" r="E11" s="6">
        <v>1400000</v>
      </c>
    </row>
    <row spans="1:7" r="12">
      <c t="s" r="A12" s="4">
        <v>788</v>
      </c>
      <c t="n" r="C12" s="6">
        <v>1836000</v>
      </c>
      <c t="n" r="E12" s="6">
        <v>0</v>
      </c>
      <c t="n" r="G12" s="7">
        <v>-451000</v>
      </c>
    </row>
    <row spans="1:7" r="13">
      <c t="s" r="A13" s="4">
        <v>789</v>
      </c>
      <c t="n" r="C13" s="6">
        <v>3929846000</v>
      </c>
      <c t="s" r="D13" s="4">
        <v>47</v>
      </c>
      <c t="n" r="E13" s="7">
        <v>3556613000</v>
      </c>
      <c t="s" r="F13" s="4">
        <v>52</v>
      </c>
    </row>
    <row spans="1:7" r="14">
      <c t="s" r="A14" s="4">
        <v>790</v>
      </c>
    </row>
    <row spans="1:7" r="15">
      <c t="s" r="A15" s="3">
        <v>756</v>
      </c>
    </row>
    <row spans="1:7" r="16">
      <c t="s" r="A16" s="4">
        <v>789</v>
      </c>
      <c t="n" r="C16" s="7">
        <v>335000000</v>
      </c>
    </row>
    <row spans="1:7" r="17">
      <c t="n" r="A17"/>
    </row>
    <row spans="1:7" r="18">
      <c t="s" r="A18" s="4">
        <v>41</v>
      </c>
      <c t="s" r="B18" s="4">
        <v>791</v>
      </c>
    </row>
    <row spans="1:7" r="19">
      <c t="s" r="A19" s="4">
        <v>43</v>
      </c>
      <c t="s" r="B19" s="4">
        <v>792</v>
      </c>
    </row>
    <row spans="1:7" r="20">
      <c t="s" r="A20" s="4">
        <v>44</v>
      </c>
      <c t="s" r="B20" s="4">
        <v>793</v>
      </c>
    </row>
    <row spans="1:7" r="21">
      <c t="s" r="A21" s="4">
        <v>47</v>
      </c>
      <c t="s" r="B21" s="4">
        <v>88</v>
      </c>
    </row>
    <row spans="1:7" r="22">
      <c t="s" r="A22" s="4">
        <v>52</v>
      </c>
      <c t="s" r="B22" s="4">
        <v>89</v>
      </c>
    </row>
  </sheetData>
  <mergeCells count="10">
    <mergeCell ref="A1:B2"/>
    <mergeCell ref="C1:G1"/>
    <mergeCell ref="C2:D2"/>
    <mergeCell ref="E2:F2"/>
    <mergeCell ref="A17:F17"/>
    <mergeCell ref="B18:F18"/>
    <mergeCell ref="B19:F19"/>
    <mergeCell ref="B20:F20"/>
    <mergeCell ref="B21:F21"/>
    <mergeCell ref="B22:F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4</v>
      </c>
      <c t="s" r="B1" s="2">
        <v>1</v>
      </c>
    </row>
    <row spans="1:3" r="2">
      <c t="s" r="B2" s="2">
        <v>2</v>
      </c>
      <c t="s" r="C2" s="2">
        <v>32</v>
      </c>
    </row>
    <row spans="1:3" r="3">
      <c t="s" r="A3" s="3">
        <v>756</v>
      </c>
    </row>
    <row spans="1:3" r="4">
      <c t="s" r="A4" s="4">
        <v>795</v>
      </c>
      <c t="n" r="B4" s="7">
        <v>1852471</v>
      </c>
      <c t="n" r="C4" s="7">
        <v>212769</v>
      </c>
    </row>
    <row spans="1:3" r="5">
      <c t="s" r="A5" s="4">
        <v>796</v>
      </c>
      <c t="n" r="B5" s="6">
        <v>-15661</v>
      </c>
      <c t="n" r="C5" s="6">
        <v>-957</v>
      </c>
    </row>
    <row spans="1:3" r="6">
      <c t="s" r="A6" s="4">
        <v>797</v>
      </c>
      <c t="n" r="B6" s="6">
        <v>390343</v>
      </c>
      <c t="n" r="C6" s="6">
        <v>1000125</v>
      </c>
    </row>
    <row spans="1:3" r="7">
      <c t="s" r="A7" s="4">
        <v>798</v>
      </c>
      <c t="n" r="B7" s="6">
        <v>-12844</v>
      </c>
      <c t="n" r="C7" s="6">
        <v>-26277</v>
      </c>
    </row>
    <row spans="1:3" r="8">
      <c t="s" r="A8" s="4">
        <v>799</v>
      </c>
      <c t="n" r="B8" s="6">
        <v>2242814</v>
      </c>
      <c t="n" r="C8" s="6">
        <v>1212894</v>
      </c>
    </row>
    <row spans="1:3" r="9">
      <c t="s" r="A9" s="4">
        <v>800</v>
      </c>
      <c t="n" r="B9" s="6">
        <v>-28505</v>
      </c>
      <c t="n" r="C9" s="6">
        <v>-27234</v>
      </c>
    </row>
    <row spans="1:3" r="10">
      <c t="s" r="A10" s="4">
        <v>748</v>
      </c>
    </row>
    <row spans="1:3" r="11">
      <c t="s" r="A11" s="3">
        <v>756</v>
      </c>
    </row>
    <row spans="1:3" r="12">
      <c t="s" r="A12" s="4">
        <v>795</v>
      </c>
      <c t="n" r="B12" s="6">
        <v>1014843</v>
      </c>
      <c t="n" r="C12" s="6">
        <v>179661</v>
      </c>
    </row>
    <row spans="1:3" r="13">
      <c t="s" r="A13" s="4">
        <v>796</v>
      </c>
      <c t="n" r="B13" s="6">
        <v>-10846</v>
      </c>
      <c t="n" r="C13" s="6">
        <v>-869</v>
      </c>
    </row>
    <row spans="1:3" r="14">
      <c t="s" r="A14" s="4">
        <v>797</v>
      </c>
      <c t="n" r="B14" s="6">
        <v>359559</v>
      </c>
      <c t="n" r="C14" s="6">
        <v>964267</v>
      </c>
    </row>
    <row spans="1:3" r="15">
      <c t="s" r="A15" s="4">
        <v>798</v>
      </c>
      <c t="n" r="B15" s="6">
        <v>-12035</v>
      </c>
      <c t="n" r="C15" s="6">
        <v>-25511</v>
      </c>
    </row>
    <row spans="1:3" r="16">
      <c t="s" r="A16" s="4">
        <v>799</v>
      </c>
      <c t="n" r="B16" s="6">
        <v>1374402</v>
      </c>
      <c t="n" r="C16" s="6">
        <v>1143928</v>
      </c>
    </row>
    <row spans="1:3" r="17">
      <c t="s" r="A17" s="4">
        <v>800</v>
      </c>
      <c t="n" r="B17" s="6">
        <v>-22881</v>
      </c>
      <c t="n" r="C17" s="6">
        <v>-26380</v>
      </c>
    </row>
    <row spans="1:3" r="18">
      <c t="s" r="A18" s="4">
        <v>747</v>
      </c>
    </row>
    <row spans="1:3" r="19">
      <c t="s" r="A19" s="3">
        <v>756</v>
      </c>
    </row>
    <row spans="1:3" r="20">
      <c t="s" r="A20" s="4">
        <v>795</v>
      </c>
      <c t="n" r="B20" s="6">
        <v>837628</v>
      </c>
      <c t="n" r="C20" s="6">
        <v>32141</v>
      </c>
    </row>
    <row spans="1:3" r="21">
      <c t="s" r="A21" s="4">
        <v>796</v>
      </c>
      <c t="n" r="B21" s="6">
        <v>-4815</v>
      </c>
      <c t="n" r="C21" s="6">
        <v>-8</v>
      </c>
    </row>
    <row spans="1:3" r="22">
      <c t="s" r="A22" s="4">
        <v>797</v>
      </c>
      <c t="n" r="B22" s="6">
        <v>30784</v>
      </c>
      <c t="n" r="C22" s="6">
        <v>35849</v>
      </c>
    </row>
    <row spans="1:3" r="23">
      <c t="s" r="A23" s="4">
        <v>798</v>
      </c>
      <c t="n" r="B23" s="6">
        <v>-809</v>
      </c>
      <c t="n" r="C23" s="6">
        <v>-732</v>
      </c>
    </row>
    <row spans="1:3" r="24">
      <c t="s" r="A24" s="4">
        <v>799</v>
      </c>
      <c t="n" r="B24" s="6">
        <v>868412</v>
      </c>
      <c t="n" r="C24" s="6">
        <v>67990</v>
      </c>
    </row>
    <row spans="1:3" r="25">
      <c t="s" r="A25" s="4">
        <v>800</v>
      </c>
      <c t="n" r="B25" s="7">
        <v>-5624</v>
      </c>
      <c t="n" r="C25" s="6">
        <v>-740</v>
      </c>
    </row>
    <row spans="1:3" r="26">
      <c t="s" r="A26" s="4">
        <v>801</v>
      </c>
    </row>
    <row spans="1:3" r="27">
      <c t="s" r="A27" s="3">
        <v>756</v>
      </c>
    </row>
    <row spans="1:3" r="28">
      <c t="s" r="A28" s="4">
        <v>795</v>
      </c>
      <c t="n" r="C28" s="6">
        <v>211802</v>
      </c>
    </row>
    <row spans="1:3" r="29">
      <c t="s" r="A29" s="4">
        <v>796</v>
      </c>
      <c t="n" r="C29" s="6">
        <v>-877</v>
      </c>
    </row>
    <row spans="1:3" r="30">
      <c t="s" r="A30" s="4">
        <v>797</v>
      </c>
      <c t="n" r="C30" s="6">
        <v>1000116</v>
      </c>
    </row>
    <row spans="1:3" r="31">
      <c t="s" r="A31" s="4">
        <v>798</v>
      </c>
      <c t="n" r="C31" s="6">
        <v>-26243</v>
      </c>
    </row>
    <row spans="1:3" r="32">
      <c t="s" r="A32" s="4">
        <v>799</v>
      </c>
      <c t="n" r="C32" s="6">
        <v>1211918</v>
      </c>
    </row>
    <row spans="1:3" r="33">
      <c t="s" r="A33" s="4">
        <v>800</v>
      </c>
      <c t="n" r="C33" s="6">
        <v>-27120</v>
      </c>
    </row>
    <row spans="1:3" r="34">
      <c t="s" r="A34" s="4">
        <v>802</v>
      </c>
    </row>
    <row spans="1:3" r="35">
      <c t="s" r="A35" s="3">
        <v>756</v>
      </c>
    </row>
    <row spans="1:3" r="36">
      <c t="s" r="A36" s="4">
        <v>795</v>
      </c>
      <c t="n" r="C36" s="6">
        <v>967</v>
      </c>
    </row>
    <row spans="1:3" r="37">
      <c t="s" r="A37" s="4">
        <v>796</v>
      </c>
      <c t="n" r="C37" s="6">
        <v>-80</v>
      </c>
    </row>
    <row spans="1:3" r="38">
      <c t="s" r="A38" s="4">
        <v>797</v>
      </c>
      <c t="n" r="C38" s="6">
        <v>9</v>
      </c>
    </row>
    <row spans="1:3" r="39">
      <c t="s" r="A39" s="4">
        <v>798</v>
      </c>
      <c t="n" r="C39" s="6">
        <v>-34</v>
      </c>
    </row>
    <row spans="1:3" r="40">
      <c t="s" r="A40" s="4">
        <v>799</v>
      </c>
      <c t="n" r="C40" s="6">
        <v>976</v>
      </c>
    </row>
    <row spans="1:3" r="41">
      <c t="s" r="A41" s="4">
        <v>800</v>
      </c>
      <c t="n" r="C41" s="7">
        <v>-1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67"/>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s>
  <sheetData>
    <row spans="1:9" r="1">
      <c t="s" r="A1" s="1">
        <v>803</v>
      </c>
      <c t="s" r="B1" s="2">
        <v>1</v>
      </c>
    </row>
    <row spans="1:9" r="2">
      <c t="s" r="B2" s="2">
        <v>804</v>
      </c>
      <c t="s" r="D2" s="2">
        <v>669</v>
      </c>
      <c t="s" r="F2" s="2">
        <v>670</v>
      </c>
      <c t="s" r="G2" s="2">
        <v>805</v>
      </c>
      <c t="s" r="H2" s="2">
        <v>665</v>
      </c>
      <c t="s" r="I2" s="2">
        <v>671</v>
      </c>
    </row>
    <row spans="1:9" r="3">
      <c t="s" r="A3" s="3">
        <v>806</v>
      </c>
    </row>
    <row spans="1:9" r="4">
      <c t="s" r="A4" s="4">
        <v>807</v>
      </c>
      <c t="n" r="B4" s="7">
        <v>296200000</v>
      </c>
      <c t="n" r="D4" s="7">
        <v>331300000</v>
      </c>
    </row>
    <row spans="1:9" r="5">
      <c t="s" r="A5" s="4">
        <v>727</v>
      </c>
      <c t="n" r="B5" s="6">
        <v>210242000</v>
      </c>
      <c t="n" r="D5" s="6">
        <v>232448000</v>
      </c>
      <c t="n" r="F5" s="7">
        <v>253809000</v>
      </c>
      <c t="n" r="I5" s="7">
        <v>276963000</v>
      </c>
    </row>
    <row spans="1:9" r="6">
      <c t="s" r="A6" s="4">
        <v>808</v>
      </c>
      <c t="n" r="B6" s="6">
        <v>337219000</v>
      </c>
      <c t="n" r="D6" s="6">
        <v>371558000</v>
      </c>
    </row>
    <row spans="1:9" r="7">
      <c t="s" r="A7" s="4">
        <v>809</v>
      </c>
      <c t="n" r="B7" s="7">
        <v>6771000</v>
      </c>
      <c t="n" r="D7" s="6">
        <v>6632000</v>
      </c>
    </row>
    <row spans="1:9" r="8">
      <c t="s" r="A8" s="4">
        <v>810</v>
      </c>
      <c t="s" r="B8" s="4">
        <v>811</v>
      </c>
    </row>
    <row spans="1:9" r="9">
      <c t="s" r="A9" s="4">
        <v>713</v>
      </c>
      <c t="n" r="B9" s="7">
        <v>17686502000</v>
      </c>
      <c t="s" r="C9" s="4">
        <v>41</v>
      </c>
      <c t="n" r="D9" s="6">
        <v>16230166000</v>
      </c>
      <c t="n" r="F9" s="6">
        <v>15389074000</v>
      </c>
    </row>
    <row spans="1:9" r="10">
      <c t="s" r="A10" s="4">
        <v>121</v>
      </c>
      <c t="n" r="B10" s="6">
        <v>9000000</v>
      </c>
      <c t="n" r="D10" s="6">
        <v>27000000</v>
      </c>
      <c t="n" r="F10" s="6">
        <v>55000000</v>
      </c>
    </row>
    <row spans="1:9" r="11">
      <c t="s" r="A11" s="4">
        <v>812</v>
      </c>
      <c t="n" r="B11" s="6">
        <v>-500000</v>
      </c>
      <c t="n" r="D11" s="6">
        <v>2500000</v>
      </c>
    </row>
    <row spans="1:9" r="12">
      <c t="s" r="A12" s="4">
        <v>813</v>
      </c>
      <c t="n" r="B12" s="6">
        <v>1682000</v>
      </c>
      <c t="n" r="D12" s="6">
        <v>3185000</v>
      </c>
      <c t="n" r="F12" s="6">
        <v>817000</v>
      </c>
    </row>
    <row spans="1:9" r="13">
      <c t="s" r="A13" s="4">
        <v>814</v>
      </c>
    </row>
    <row spans="1:9" r="14">
      <c t="s" r="A14" s="3">
        <v>806</v>
      </c>
    </row>
    <row spans="1:9" r="15">
      <c t="s" r="A15" s="4">
        <v>681</v>
      </c>
      <c t="n" r="H15" s="7">
        <v>249001000</v>
      </c>
    </row>
    <row spans="1:9" r="16">
      <c t="s" r="A16" s="4">
        <v>815</v>
      </c>
    </row>
    <row spans="1:9" r="17">
      <c t="s" r="A17" s="3">
        <v>806</v>
      </c>
    </row>
    <row spans="1:9" r="18">
      <c t="s" r="A18" s="4">
        <v>681</v>
      </c>
      <c t="n" r="G18" s="7">
        <v>298050000</v>
      </c>
    </row>
    <row spans="1:9" r="19">
      <c t="s" r="A19" s="4">
        <v>816</v>
      </c>
    </row>
    <row spans="1:9" r="20">
      <c t="s" r="A20" s="3">
        <v>806</v>
      </c>
    </row>
    <row spans="1:9" r="21">
      <c t="s" r="A21" s="4">
        <v>681</v>
      </c>
      <c t="n" r="H21" s="7">
        <v>215907000</v>
      </c>
    </row>
    <row spans="1:9" r="22">
      <c t="s" r="A22" s="4">
        <v>817</v>
      </c>
    </row>
    <row spans="1:9" r="23">
      <c t="s" r="A23" s="3">
        <v>806</v>
      </c>
    </row>
    <row spans="1:9" r="24">
      <c t="s" r="A24" s="4">
        <v>681</v>
      </c>
      <c t="n" r="G24" s="7">
        <v>281944000</v>
      </c>
    </row>
    <row spans="1:9" r="25">
      <c t="s" r="A25" s="4">
        <v>818</v>
      </c>
    </row>
    <row spans="1:9" r="26">
      <c t="s" r="A26" s="3">
        <v>806</v>
      </c>
    </row>
    <row spans="1:9" r="27">
      <c t="s" r="A27" s="4">
        <v>727</v>
      </c>
      <c t="n" r="B27" s="7">
        <v>18947000</v>
      </c>
      <c t="n" r="D27" s="6">
        <v>19122000</v>
      </c>
      <c t="n" r="F27" s="6">
        <v>22491000</v>
      </c>
      <c t="n" r="I27" s="6">
        <v>24928000</v>
      </c>
    </row>
    <row spans="1:9" r="28">
      <c t="s" r="A28" s="4">
        <v>819</v>
      </c>
      <c t="s" r="B28" s="4">
        <v>820</v>
      </c>
    </row>
    <row spans="1:9" r="29">
      <c t="s" r="A29" s="4">
        <v>821</v>
      </c>
      <c t="s" r="B29" s="4">
        <v>822</v>
      </c>
    </row>
    <row spans="1:9" r="30">
      <c t="s" r="A30" s="4">
        <v>713</v>
      </c>
      <c t="n" r="B30" s="7">
        <v>454123000</v>
      </c>
      <c t="n" r="D30" s="6">
        <v>538961000</v>
      </c>
      <c t="n" r="F30" s="6">
        <v>662242000</v>
      </c>
    </row>
    <row spans="1:9" r="31">
      <c t="s" r="A31" s="4">
        <v>823</v>
      </c>
      <c t="s" r="B31" s="4">
        <v>824</v>
      </c>
    </row>
    <row spans="1:9" r="32">
      <c t="s" r="A32" s="4">
        <v>121</v>
      </c>
      <c t="n" r="B32" s="7">
        <v>1279000</v>
      </c>
      <c t="n" r="D32" s="6">
        <v>208000</v>
      </c>
      <c t="n" r="F32" s="6">
        <v>5024000</v>
      </c>
    </row>
    <row spans="1:9" r="33">
      <c t="s" r="A33" s="4">
        <v>813</v>
      </c>
      <c t="n" r="B33" s="6">
        <v>0</v>
      </c>
      <c t="n" r="D33" s="6">
        <v>0</v>
      </c>
      <c t="n" r="F33" s="6">
        <v>0</v>
      </c>
    </row>
    <row spans="1:9" r="34">
      <c t="s" r="A34" s="4">
        <v>825</v>
      </c>
    </row>
    <row spans="1:9" r="35">
      <c t="s" r="A35" s="3">
        <v>806</v>
      </c>
    </row>
    <row spans="1:9" r="36">
      <c t="s" r="A36" s="4">
        <v>807</v>
      </c>
      <c t="n" r="B36" s="7">
        <v>71500000</v>
      </c>
      <c t="n" r="D36" s="6">
        <v>80100000</v>
      </c>
    </row>
    <row spans="1:9" r="37">
      <c t="s" r="A37" s="4">
        <v>826</v>
      </c>
    </row>
    <row spans="1:9" r="38">
      <c t="s" r="A38" s="3">
        <v>806</v>
      </c>
    </row>
    <row spans="1:9" r="39">
      <c t="s" r="A39" s="4">
        <v>827</v>
      </c>
      <c t="s" r="B39" s="4">
        <v>828</v>
      </c>
    </row>
    <row spans="1:9" r="40">
      <c t="s" r="A40" s="4">
        <v>829</v>
      </c>
    </row>
    <row spans="1:9" r="41">
      <c t="s" r="A41" s="3">
        <v>806</v>
      </c>
    </row>
    <row spans="1:9" r="42">
      <c t="s" r="A42" s="4">
        <v>827</v>
      </c>
      <c t="s" r="B42" s="4">
        <v>830</v>
      </c>
    </row>
    <row spans="1:9" r="43">
      <c t="s" r="A43" s="4">
        <v>727</v>
      </c>
      <c t="n" r="B43" s="7">
        <v>80614000</v>
      </c>
      <c t="n" r="D43" s="6">
        <v>113011000</v>
      </c>
      <c t="n" r="F43" s="6">
        <v>126785000</v>
      </c>
      <c t="n" r="I43" s="6">
        <v>128949000</v>
      </c>
    </row>
    <row spans="1:9" r="44">
      <c t="s" r="A44" s="4">
        <v>821</v>
      </c>
      <c t="s" r="B44" s="4">
        <v>831</v>
      </c>
    </row>
    <row spans="1:9" r="45">
      <c t="s" r="A45" s="4">
        <v>713</v>
      </c>
      <c t="n" r="B45" s="7">
        <v>4766518000</v>
      </c>
      <c t="s" r="C45" s="4">
        <v>43</v>
      </c>
      <c t="n" r="D45" s="6">
        <v>5048071000</v>
      </c>
      <c t="s" r="E45" s="4">
        <v>43</v>
      </c>
      <c t="n" r="F45" s="6">
        <v>5333371000</v>
      </c>
    </row>
    <row spans="1:9" r="46">
      <c t="s" r="A46" s="4">
        <v>121</v>
      </c>
      <c t="n" r="B46" s="6">
        <v>-26224000</v>
      </c>
      <c t="n" r="D46" s="6">
        <v>8793000</v>
      </c>
      <c t="n" r="F46" s="6">
        <v>50118000</v>
      </c>
    </row>
    <row spans="1:9" r="47">
      <c t="s" r="A47" s="4">
        <v>813</v>
      </c>
      <c t="n" r="B47" s="6">
        <v>508000</v>
      </c>
      <c t="n" r="D47" s="6">
        <v>77000</v>
      </c>
      <c t="n" r="F47" s="6">
        <v>11000</v>
      </c>
    </row>
    <row spans="1:9" r="48">
      <c t="s" r="A48" s="4">
        <v>832</v>
      </c>
    </row>
    <row spans="1:9" r="49">
      <c t="s" r="A49" s="3">
        <v>806</v>
      </c>
    </row>
    <row spans="1:9" r="50">
      <c t="s" r="A50" s="4">
        <v>727</v>
      </c>
      <c t="n" r="B50" s="7">
        <v>50100000</v>
      </c>
      <c t="n" r="D50" s="7">
        <v>59000000</v>
      </c>
    </row>
    <row spans="1:9" r="51">
      <c t="s" r="A51" s="4">
        <v>833</v>
      </c>
      <c t="s" r="B51" s="4">
        <v>834</v>
      </c>
      <c t="s" r="D51" s="4">
        <v>835</v>
      </c>
    </row>
    <row spans="1:9" r="52">
      <c t="s" r="A52" s="4">
        <v>836</v>
      </c>
    </row>
    <row spans="1:9" r="53">
      <c t="s" r="A53" s="3">
        <v>806</v>
      </c>
    </row>
    <row spans="1:9" r="54">
      <c t="s" r="A54" s="4">
        <v>837</v>
      </c>
      <c t="s" r="B54" s="4">
        <v>838</v>
      </c>
    </row>
    <row spans="1:9" r="55">
      <c t="s" r="A55" s="4">
        <v>827</v>
      </c>
      <c t="s" r="B55" s="4">
        <v>839</v>
      </c>
    </row>
    <row spans="1:9" r="56">
      <c t="s" r="A56" s="4">
        <v>840</v>
      </c>
      <c t="n" r="B56" s="7">
        <v>1669908000</v>
      </c>
      <c t="n" r="D56" s="7">
        <v>1163018000</v>
      </c>
    </row>
    <row spans="1:9" r="57">
      <c t="s" r="A57" s="4">
        <v>713</v>
      </c>
      <c t="n" r="B57" s="6">
        <v>1669908000</v>
      </c>
      <c t="n" r="D57" s="6">
        <v>1163018000</v>
      </c>
    </row>
    <row spans="1:9" r="58">
      <c t="s" r="A58" s="4">
        <v>841</v>
      </c>
    </row>
    <row spans="1:9" r="59">
      <c t="s" r="A59" s="3">
        <v>806</v>
      </c>
    </row>
    <row spans="1:9" r="60">
      <c t="s" r="A60" s="4">
        <v>727</v>
      </c>
      <c t="n" r="B60" s="6">
        <v>98796000</v>
      </c>
      <c t="n" r="D60" s="6">
        <v>85585000</v>
      </c>
    </row>
    <row spans="1:9" r="61">
      <c t="s" r="A61" s="4">
        <v>808</v>
      </c>
      <c t="n" r="B61" s="6">
        <v>58225000</v>
      </c>
      <c t="n" r="D61" s="6">
        <v>77431000</v>
      </c>
    </row>
    <row spans="1:9" r="62">
      <c t="s" r="A62" s="4">
        <v>809</v>
      </c>
      <c t="n" r="B62" s="6">
        <v>1227000</v>
      </c>
      <c t="n" r="D62" s="6">
        <v>786000</v>
      </c>
    </row>
    <row spans="1:9" r="63">
      <c t="s" r="A63" s="4">
        <v>840</v>
      </c>
      <c t="n" r="B63" s="7">
        <v>12111325000</v>
      </c>
      <c t="n" r="D63" s="6">
        <v>10285003000</v>
      </c>
    </row>
    <row spans="1:9" r="64">
      <c t="s" r="A64" s="4">
        <v>842</v>
      </c>
      <c t="s" r="B64" s="4">
        <v>843</v>
      </c>
    </row>
    <row spans="1:9" r="65">
      <c t="s" r="A65" s="4">
        <v>844</v>
      </c>
      <c t="n" r="B65" s="7">
        <v>6900000000</v>
      </c>
    </row>
    <row spans="1:9" r="66">
      <c t="s" r="A66" s="4">
        <v>813</v>
      </c>
      <c t="n" r="B66" s="6">
        <v>1173000</v>
      </c>
      <c t="n" r="D66" s="6">
        <v>3108000</v>
      </c>
    </row>
    <row spans="1:9" r="67">
      <c t="s" r="A67" s="4">
        <v>845</v>
      </c>
    </row>
    <row spans="1:9" r="68">
      <c t="s" r="A68" s="3">
        <v>806</v>
      </c>
    </row>
    <row spans="1:9" r="69">
      <c t="s" r="A69" s="4">
        <v>727</v>
      </c>
      <c t="n" r="B69" s="6">
        <v>11885000</v>
      </c>
      <c t="n" r="D69" s="6">
        <v>14730000</v>
      </c>
      <c t="n" r="F69" s="6">
        <v>7484000</v>
      </c>
      <c t="n" r="I69" s="7">
        <v>6898000</v>
      </c>
    </row>
    <row spans="1:9" r="70">
      <c t="s" r="A70" s="4">
        <v>713</v>
      </c>
      <c t="n" r="B70" s="6">
        <v>354536000</v>
      </c>
      <c t="n" r="D70" s="6">
        <v>358131000</v>
      </c>
      <c t="n" r="F70" s="6">
        <v>336606000</v>
      </c>
    </row>
    <row spans="1:9" r="71">
      <c t="s" r="A71" s="4">
        <v>121</v>
      </c>
      <c t="n" r="B71" s="6">
        <v>9993000</v>
      </c>
      <c t="n" r="D71" s="6">
        <v>19046000</v>
      </c>
      <c t="n" r="F71" s="6">
        <v>9321000</v>
      </c>
    </row>
    <row spans="1:9" r="72">
      <c t="s" r="A72" s="4">
        <v>813</v>
      </c>
      <c t="n" r="B72" s="7">
        <v>1000</v>
      </c>
      <c t="n" r="D72" s="6">
        <v>0</v>
      </c>
      <c t="n" r="F72" s="7">
        <v>2000</v>
      </c>
    </row>
    <row spans="1:9" r="73">
      <c t="s" r="A73" s="4">
        <v>846</v>
      </c>
    </row>
    <row spans="1:9" r="74">
      <c t="s" r="A74" s="3">
        <v>806</v>
      </c>
    </row>
    <row spans="1:9" r="75">
      <c t="s" r="A75" s="4">
        <v>847</v>
      </c>
      <c t="s" r="B75" s="4">
        <v>848</v>
      </c>
    </row>
    <row spans="1:9" r="76">
      <c t="s" r="A76" s="4">
        <v>713</v>
      </c>
      <c t="n" r="B76" s="7">
        <v>190608000</v>
      </c>
      <c t="n" r="D76" s="6">
        <v>188746000</v>
      </c>
    </row>
    <row spans="1:9" r="77">
      <c t="s" r="A77" s="4">
        <v>849</v>
      </c>
    </row>
    <row spans="1:9" r="78">
      <c t="s" r="A78" s="3">
        <v>806</v>
      </c>
    </row>
    <row spans="1:9" r="79">
      <c t="s" r="A79" s="4">
        <v>819</v>
      </c>
      <c t="s" r="B79" s="4">
        <v>820</v>
      </c>
    </row>
    <row spans="1:9" r="80">
      <c t="s" r="A80" s="4">
        <v>823</v>
      </c>
      <c t="s" r="B80" s="4">
        <v>850</v>
      </c>
    </row>
    <row spans="1:9" r="81">
      <c t="s" r="A81" s="4">
        <v>851</v>
      </c>
    </row>
    <row spans="1:9" r="82">
      <c t="s" r="A82" s="3">
        <v>806</v>
      </c>
    </row>
    <row spans="1:9" r="83">
      <c t="s" r="A83" s="4">
        <v>713</v>
      </c>
      <c t="n" r="B83" s="7">
        <v>52800000</v>
      </c>
      <c t="n" r="D83" s="6">
        <v>76800000</v>
      </c>
    </row>
    <row spans="1:9" r="84">
      <c t="s" r="A84" s="4">
        <v>852</v>
      </c>
    </row>
    <row spans="1:9" r="85">
      <c t="s" r="A85" s="3">
        <v>806</v>
      </c>
    </row>
    <row spans="1:9" r="86">
      <c t="s" r="A86" s="4">
        <v>837</v>
      </c>
      <c t="s" r="B86" s="4">
        <v>853</v>
      </c>
    </row>
    <row spans="1:9" r="87">
      <c t="s" r="A87" s="4">
        <v>827</v>
      </c>
      <c t="s" r="B87" s="4">
        <v>854</v>
      </c>
    </row>
    <row spans="1:9" r="88">
      <c t="s" r="A88" s="4">
        <v>840</v>
      </c>
      <c t="n" r="B88" s="7">
        <v>2200000000</v>
      </c>
    </row>
    <row spans="1:9" r="89">
      <c t="s" r="A89" s="4">
        <v>855</v>
      </c>
    </row>
    <row spans="1:9" r="90">
      <c t="s" r="A90" s="3">
        <v>806</v>
      </c>
    </row>
    <row spans="1:9" r="91">
      <c t="s" r="A91" s="4">
        <v>837</v>
      </c>
      <c t="s" r="B91" s="4">
        <v>856</v>
      </c>
    </row>
    <row spans="1:9" r="92">
      <c t="s" r="A92" s="4">
        <v>857</v>
      </c>
    </row>
    <row spans="1:9" r="93">
      <c t="s" r="A93" s="3">
        <v>806</v>
      </c>
    </row>
    <row spans="1:9" r="94">
      <c t="s" r="A94" s="4">
        <v>858</v>
      </c>
      <c t="n" r="B94" s="7">
        <v>1100000</v>
      </c>
      <c t="n" r="D94" s="6">
        <v>100000</v>
      </c>
    </row>
    <row spans="1:9" r="95">
      <c t="s" r="A95" s="4">
        <v>859</v>
      </c>
    </row>
    <row spans="1:9" r="96">
      <c t="s" r="A96" s="3">
        <v>806</v>
      </c>
    </row>
    <row spans="1:9" r="97">
      <c t="s" r="A97" s="4">
        <v>860</v>
      </c>
      <c t="s" r="B97" s="4">
        <v>861</v>
      </c>
    </row>
    <row spans="1:9" r="98">
      <c t="s" r="A98" s="4">
        <v>862</v>
      </c>
    </row>
    <row spans="1:9" r="99">
      <c t="s" r="A99" s="3">
        <v>806</v>
      </c>
    </row>
    <row spans="1:9" r="100">
      <c t="s" r="A100" s="4">
        <v>810</v>
      </c>
      <c t="s" r="B100" s="4">
        <v>863</v>
      </c>
    </row>
    <row spans="1:9" r="101">
      <c t="s" r="A101" s="4">
        <v>864</v>
      </c>
    </row>
    <row spans="1:9" r="102">
      <c t="s" r="A102" s="3">
        <v>806</v>
      </c>
    </row>
    <row spans="1:9" r="103">
      <c t="s" r="A103" s="4">
        <v>865</v>
      </c>
      <c t="s" r="B103" s="4">
        <v>843</v>
      </c>
    </row>
    <row spans="1:9" r="104">
      <c t="s" r="A104" s="4">
        <v>866</v>
      </c>
      <c t="s" r="B104" s="4">
        <v>861</v>
      </c>
    </row>
    <row spans="1:9" r="105">
      <c t="s" r="A105" s="4">
        <v>867</v>
      </c>
    </row>
    <row spans="1:9" r="106">
      <c t="s" r="A106" s="3">
        <v>806</v>
      </c>
    </row>
    <row spans="1:9" r="107">
      <c t="s" r="A107" s="4">
        <v>860</v>
      </c>
      <c t="s" r="B107" s="4">
        <v>861</v>
      </c>
    </row>
    <row spans="1:9" r="108">
      <c t="s" r="A108" s="4">
        <v>868</v>
      </c>
    </row>
    <row spans="1:9" r="109">
      <c t="s" r="A109" s="3">
        <v>806</v>
      </c>
    </row>
    <row spans="1:9" r="110">
      <c t="s" r="A110" s="4">
        <v>647</v>
      </c>
      <c t="n" r="B110" s="7">
        <v>1000000</v>
      </c>
    </row>
    <row spans="1:9" r="111">
      <c t="s" r="A111" s="4">
        <v>869</v>
      </c>
    </row>
    <row spans="1:9" r="112">
      <c t="s" r="A112" s="3">
        <v>806</v>
      </c>
    </row>
    <row spans="1:9" r="113">
      <c t="s" r="A113" s="4">
        <v>870</v>
      </c>
      <c t="s" r="B113" s="4">
        <v>850</v>
      </c>
    </row>
    <row spans="1:9" r="114">
      <c t="s" r="A114" s="4">
        <v>860</v>
      </c>
      <c t="s" r="B114" s="4">
        <v>861</v>
      </c>
    </row>
    <row spans="1:9" r="115">
      <c t="s" r="A115" s="4">
        <v>871</v>
      </c>
    </row>
    <row spans="1:9" r="116">
      <c t="s" r="A116" s="3">
        <v>806</v>
      </c>
    </row>
    <row spans="1:9" r="117">
      <c t="s" r="A117" s="4">
        <v>865</v>
      </c>
      <c t="s" r="B117" s="4">
        <v>811</v>
      </c>
    </row>
    <row spans="1:9" r="118">
      <c t="s" r="A118" s="4">
        <v>872</v>
      </c>
    </row>
    <row spans="1:9" r="119">
      <c t="s" r="A119" s="3">
        <v>806</v>
      </c>
    </row>
    <row spans="1:9" r="120">
      <c t="s" r="A120" s="4">
        <v>870</v>
      </c>
      <c t="s" r="B120" s="4">
        <v>824</v>
      </c>
    </row>
    <row spans="1:9" r="121">
      <c t="s" r="A121" s="4">
        <v>860</v>
      </c>
      <c t="s" r="B121" s="4">
        <v>861</v>
      </c>
    </row>
    <row spans="1:9" r="122">
      <c t="s" r="A122" s="4">
        <v>873</v>
      </c>
    </row>
    <row spans="1:9" r="123">
      <c t="s" r="A123" s="3">
        <v>806</v>
      </c>
    </row>
    <row spans="1:9" r="124">
      <c t="s" r="A124" s="4">
        <v>874</v>
      </c>
      <c t="n" r="B124" s="6">
        <v>12</v>
      </c>
    </row>
    <row spans="1:9" r="125">
      <c t="s" r="A125" s="4">
        <v>875</v>
      </c>
    </row>
    <row spans="1:9" r="126">
      <c t="s" r="A126" s="3">
        <v>806</v>
      </c>
    </row>
    <row spans="1:9" r="127">
      <c t="s" r="A127" s="4">
        <v>874</v>
      </c>
      <c t="n" r="B127" s="6">
        <v>1</v>
      </c>
    </row>
    <row spans="1:9" r="128">
      <c t="s" r="A128" s="4">
        <v>876</v>
      </c>
    </row>
    <row spans="1:9" r="129">
      <c t="s" r="A129" s="3">
        <v>806</v>
      </c>
    </row>
    <row spans="1:9" r="130">
      <c t="s" r="A130" s="4">
        <v>874</v>
      </c>
      <c t="n" r="B130" s="6">
        <v>13</v>
      </c>
    </row>
    <row spans="1:9" r="131">
      <c t="s" r="A131" s="4">
        <v>877</v>
      </c>
    </row>
    <row spans="1:9" r="132">
      <c t="s" r="A132" s="3">
        <v>806</v>
      </c>
    </row>
    <row spans="1:9" r="133">
      <c t="s" r="A133" s="4">
        <v>874</v>
      </c>
      <c t="n" r="B133" s="6">
        <v>14</v>
      </c>
    </row>
    <row spans="1:9" r="134">
      <c t="s" r="A134" s="4">
        <v>878</v>
      </c>
    </row>
    <row spans="1:9" r="135">
      <c t="s" r="A135" s="3">
        <v>806</v>
      </c>
    </row>
    <row spans="1:9" r="136">
      <c t="s" r="A136" s="4">
        <v>874</v>
      </c>
      <c t="n" r="B136" s="6">
        <v>15</v>
      </c>
    </row>
    <row spans="1:9" r="137">
      <c t="s" r="A137" s="4">
        <v>879</v>
      </c>
    </row>
    <row spans="1:9" r="138">
      <c t="s" r="A138" s="3">
        <v>806</v>
      </c>
    </row>
    <row spans="1:9" r="139">
      <c t="s" r="A139" s="4">
        <v>874</v>
      </c>
      <c t="n" r="B139" s="6">
        <v>16</v>
      </c>
    </row>
    <row spans="1:9" r="140">
      <c t="s" r="A140" s="4">
        <v>880</v>
      </c>
    </row>
    <row spans="1:9" r="141">
      <c t="s" r="A141" s="3">
        <v>806</v>
      </c>
    </row>
    <row spans="1:9" r="142">
      <c t="s" r="A142" s="4">
        <v>727</v>
      </c>
      <c t="n" r="B142" s="7">
        <v>130000</v>
      </c>
      <c t="n" r="D142" s="6">
        <v>70000</v>
      </c>
    </row>
    <row spans="1:9" r="143">
      <c t="s" r="A143" s="4">
        <v>881</v>
      </c>
      <c t="n" r="B143" s="6">
        <v>1</v>
      </c>
    </row>
    <row spans="1:9" r="144">
      <c t="s" r="A144" s="4">
        <v>882</v>
      </c>
    </row>
    <row spans="1:9" r="145">
      <c t="s" r="A145" s="3">
        <v>806</v>
      </c>
    </row>
    <row spans="1:9" r="146">
      <c t="s" r="A146" s="4">
        <v>727</v>
      </c>
      <c t="n" r="B146" s="7">
        <v>2728000</v>
      </c>
      <c t="n" r="D146" s="6">
        <v>4622000</v>
      </c>
    </row>
    <row spans="1:9" r="147">
      <c t="s" r="A147" s="4">
        <v>883</v>
      </c>
    </row>
    <row spans="1:9" r="148">
      <c t="s" r="A148" s="3">
        <v>806</v>
      </c>
    </row>
    <row spans="1:9" r="149">
      <c t="s" r="A149" s="4">
        <v>727</v>
      </c>
      <c t="n" r="B149" s="6">
        <v>5289000</v>
      </c>
      <c t="n" r="D149" s="7">
        <v>3590000</v>
      </c>
    </row>
    <row spans="1:9" r="150">
      <c t="s" r="A150" s="4">
        <v>884</v>
      </c>
    </row>
    <row spans="1:9" r="151">
      <c t="s" r="A151" s="3">
        <v>806</v>
      </c>
    </row>
    <row spans="1:9" r="152">
      <c t="s" r="A152" s="4">
        <v>840</v>
      </c>
      <c t="n" r="B152" s="7">
        <v>500000</v>
      </c>
    </row>
    <row spans="1:9" r="153">
      <c t="s" r="A153" s="4">
        <v>885</v>
      </c>
    </row>
    <row spans="1:9" r="154">
      <c t="s" r="A154" s="3">
        <v>806</v>
      </c>
    </row>
    <row spans="1:9" r="155">
      <c t="s" r="A155" s="4">
        <v>874</v>
      </c>
      <c t="n" r="B155" s="6">
        <v>12</v>
      </c>
    </row>
    <row spans="1:9" r="156">
      <c t="s" r="A156" s="4">
        <v>886</v>
      </c>
    </row>
    <row spans="1:9" r="157">
      <c t="s" r="A157" s="3">
        <v>806</v>
      </c>
    </row>
    <row spans="1:9" r="158">
      <c t="s" r="A158" s="4">
        <v>874</v>
      </c>
      <c t="n" r="B158" s="6">
        <v>1</v>
      </c>
    </row>
    <row spans="1:9" r="159">
      <c t="s" r="A159" s="4">
        <v>887</v>
      </c>
    </row>
    <row spans="1:9" r="160">
      <c t="s" r="A160" s="3">
        <v>806</v>
      </c>
    </row>
    <row spans="1:9" r="161">
      <c t="s" r="A161" s="4">
        <v>874</v>
      </c>
      <c t="n" r="B161" s="6">
        <v>12</v>
      </c>
    </row>
    <row spans="1:9" r="162">
      <c t="s" r="A162" s="4">
        <v>888</v>
      </c>
    </row>
    <row spans="1:9" r="163">
      <c t="s" r="A163" s="3">
        <v>806</v>
      </c>
    </row>
    <row spans="1:9" r="164">
      <c t="s" r="A164" s="4">
        <v>840</v>
      </c>
      <c t="n" r="B164" s="7">
        <v>1000000</v>
      </c>
    </row>
    <row spans="1:9" r="165">
      <c t="n" r="A165"/>
    </row>
    <row spans="1:9" r="166">
      <c t="s" r="A166" s="4">
        <v>41</v>
      </c>
      <c t="s" r="B166" s="4">
        <v>90</v>
      </c>
    </row>
    <row spans="1:9" r="167">
      <c t="s" r="A167" s="4">
        <v>43</v>
      </c>
      <c t="s" r="B167" s="4">
        <v>889</v>
      </c>
    </row>
  </sheetData>
  <mergeCells count="7">
    <mergeCell ref="A1:A2"/>
    <mergeCell ref="B1:F1"/>
    <mergeCell ref="B2:C2"/>
    <mergeCell ref="D2:E2"/>
    <mergeCell ref="A165:I165"/>
    <mergeCell ref="B166:I166"/>
    <mergeCell ref="B167:I16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3</v>
      </c>
      <c t="s" r="B1" s="2">
        <v>1</v>
      </c>
    </row>
    <row spans="1:4" r="2">
      <c t="s" r="B2" s="2">
        <v>2</v>
      </c>
      <c t="s" r="C2" s="2">
        <v>32</v>
      </c>
      <c t="s" r="D2" s="2">
        <v>106</v>
      </c>
    </row>
    <row spans="1:4" r="3">
      <c t="s" r="A3" s="3">
        <v>180</v>
      </c>
    </row>
    <row spans="1:4" r="4">
      <c t="s" r="A4" s="4">
        <v>194</v>
      </c>
      <c t="n" r="B4" s="7">
        <v>8741000</v>
      </c>
      <c t="n" r="C4" s="7">
        <v>-18135000</v>
      </c>
      <c t="n" r="D4" s="7">
        <v>41935000</v>
      </c>
    </row>
    <row spans="1:4" r="5">
      <c t="s" r="A5" s="4">
        <v>195</v>
      </c>
      <c t="n" r="B5" s="6">
        <v>704000</v>
      </c>
      <c t="n" r="D5" s="6">
        <v>-174000</v>
      </c>
    </row>
    <row spans="1:4" r="6">
      <c t="s" r="A6" s="4">
        <v>196</v>
      </c>
      <c t="n" r="B6" s="6">
        <v>6911000</v>
      </c>
      <c t="n" r="C6" s="6">
        <v>44803000</v>
      </c>
      <c t="n" r="D6" s="6">
        <v>-31392000</v>
      </c>
    </row>
    <row spans="1:4" r="7">
      <c t="s" r="A7" s="4">
        <v>197</v>
      </c>
      <c t="n" r="D7" s="6">
        <v>-4115000</v>
      </c>
    </row>
    <row spans="1:4" r="8">
      <c t="s" r="A8" s="4">
        <v>198</v>
      </c>
      <c t="n" r="B8" s="7">
        <v>-222000</v>
      </c>
      <c t="n" r="C8" s="7">
        <v>-1961000</v>
      </c>
      <c t="n" r="D8" s="7">
        <v>-388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6"/>
    <col customWidth="1" max="5" min="5" width="4"/>
    <col customWidth="1" max="6" min="6" width="16"/>
    <col customWidth="1" max="7" min="7" width="14"/>
  </cols>
  <sheetData>
    <row spans="1:7" r="1">
      <c t="s" r="A1" s="1">
        <v>890</v>
      </c>
      <c t="s" r="B1" s="2">
        <v>2</v>
      </c>
      <c t="s" r="D1" s="2">
        <v>32</v>
      </c>
      <c t="s" r="F1" s="2">
        <v>106</v>
      </c>
      <c t="s" r="G1" s="2">
        <v>241</v>
      </c>
    </row>
    <row spans="1:7" r="2">
      <c t="s" r="A2" s="3">
        <v>806</v>
      </c>
    </row>
    <row spans="1:7" r="3">
      <c t="s" r="A3" s="4">
        <v>713</v>
      </c>
      <c t="n" r="B3" s="7">
        <v>17686502000</v>
      </c>
      <c t="s" r="C3" s="4">
        <v>41</v>
      </c>
      <c t="n" r="D3" s="7">
        <v>16230166000</v>
      </c>
      <c t="n" r="F3" s="7">
        <v>15389074000</v>
      </c>
    </row>
    <row spans="1:7" r="4">
      <c t="s" r="A4" s="4">
        <v>727</v>
      </c>
      <c t="n" r="B4" s="6">
        <v>210242000</v>
      </c>
      <c t="n" r="D4" s="6">
        <v>232448000</v>
      </c>
      <c t="n" r="F4" s="6">
        <v>253809000</v>
      </c>
      <c t="n" r="G4" s="7">
        <v>276963000</v>
      </c>
    </row>
    <row spans="1:7" r="5">
      <c t="s" r="A5" s="4">
        <v>49</v>
      </c>
      <c t="n" r="B5" s="6">
        <v>17476260000</v>
      </c>
      <c t="n" r="D5" s="6">
        <v>15997718000</v>
      </c>
    </row>
    <row spans="1:7" r="6">
      <c t="s" r="A6" s="4">
        <v>891</v>
      </c>
    </row>
    <row spans="1:7" r="7">
      <c t="s" r="A7" s="3">
        <v>806</v>
      </c>
    </row>
    <row spans="1:7" r="8">
      <c t="s" r="A8" s="4">
        <v>713</v>
      </c>
      <c t="n" r="B8" s="6">
        <v>10436390000</v>
      </c>
      <c t="n" r="D8" s="6">
        <v>9007286000</v>
      </c>
      <c t="n" r="F8" s="6">
        <v>7923576000</v>
      </c>
    </row>
    <row spans="1:7" r="9">
      <c t="s" r="A9" s="4">
        <v>727</v>
      </c>
      <c t="n" r="B9" s="6">
        <v>73637000</v>
      </c>
      <c t="n" r="D9" s="6">
        <v>67011000</v>
      </c>
      <c t="n" r="F9" s="6">
        <v>86446000</v>
      </c>
      <c t="n" r="G9" s="6">
        <v>96191000</v>
      </c>
    </row>
    <row spans="1:7" r="10">
      <c t="s" r="A10" s="4">
        <v>892</v>
      </c>
    </row>
    <row spans="1:7" r="11">
      <c t="s" r="A11" s="3">
        <v>806</v>
      </c>
    </row>
    <row spans="1:7" r="12">
      <c t="s" r="A12" s="4">
        <v>713</v>
      </c>
      <c t="n" r="B12" s="6">
        <v>1674935000</v>
      </c>
      <c t="n" r="D12" s="6">
        <v>1277717000</v>
      </c>
      <c t="n" r="F12" s="6">
        <v>1133279000</v>
      </c>
    </row>
    <row spans="1:7" r="13">
      <c t="s" r="A13" s="4">
        <v>727</v>
      </c>
      <c t="n" r="B13" s="6">
        <v>25159000</v>
      </c>
      <c t="n" r="D13" s="6">
        <v>18574000</v>
      </c>
      <c t="n" r="F13" s="6">
        <v>10603000</v>
      </c>
      <c t="n" r="G13" s="6">
        <v>19997000</v>
      </c>
    </row>
    <row spans="1:7" r="14">
      <c t="s" r="A14" s="4">
        <v>893</v>
      </c>
    </row>
    <row spans="1:7" r="15">
      <c t="s" r="A15" s="3">
        <v>806</v>
      </c>
    </row>
    <row spans="1:7" r="16">
      <c t="s" r="A16" s="4">
        <v>713</v>
      </c>
      <c t="n" r="B16" s="6">
        <v>4766518000</v>
      </c>
      <c t="s" r="C16" s="4">
        <v>43</v>
      </c>
      <c t="n" r="D16" s="6">
        <v>5048071000</v>
      </c>
      <c t="s" r="E16" s="4">
        <v>43</v>
      </c>
      <c t="n" r="F16" s="6">
        <v>5333371000</v>
      </c>
    </row>
    <row spans="1:7" r="17">
      <c t="s" r="A17" s="4">
        <v>727</v>
      </c>
      <c t="n" r="B17" s="6">
        <v>80614000</v>
      </c>
      <c t="n" r="D17" s="6">
        <v>113011000</v>
      </c>
      <c t="n" r="F17" s="6">
        <v>126785000</v>
      </c>
      <c t="n" r="G17" s="6">
        <v>128949000</v>
      </c>
    </row>
    <row spans="1:7" r="18">
      <c t="s" r="A18" s="4">
        <v>894</v>
      </c>
    </row>
    <row spans="1:7" r="19">
      <c t="s" r="A19" s="3">
        <v>806</v>
      </c>
    </row>
    <row spans="1:7" r="20">
      <c t="s" r="A20" s="4">
        <v>713</v>
      </c>
      <c t="n" r="B20" s="6">
        <v>454123000</v>
      </c>
      <c t="n" r="D20" s="6">
        <v>538961000</v>
      </c>
      <c t="n" r="F20" s="6">
        <v>662242000</v>
      </c>
    </row>
    <row spans="1:7" r="21">
      <c t="s" r="A21" s="4">
        <v>727</v>
      </c>
      <c t="n" r="B21" s="6">
        <v>18947000</v>
      </c>
      <c t="n" r="D21" s="6">
        <v>19122000</v>
      </c>
      <c t="n" r="F21" s="6">
        <v>22491000</v>
      </c>
      <c t="n" r="G21" s="6">
        <v>24928000</v>
      </c>
    </row>
    <row spans="1:7" r="22">
      <c t="s" r="A22" s="4">
        <v>895</v>
      </c>
    </row>
    <row spans="1:7" r="23">
      <c t="s" r="A23" s="3">
        <v>806</v>
      </c>
    </row>
    <row spans="1:7" r="24">
      <c t="s" r="A24" s="4">
        <v>713</v>
      </c>
      <c t="n" r="B24" s="6">
        <v>354536000</v>
      </c>
      <c t="n" r="D24" s="6">
        <v>358131000</v>
      </c>
      <c t="n" r="F24" s="6">
        <v>336606000</v>
      </c>
    </row>
    <row spans="1:7" r="25">
      <c t="s" r="A25" s="4">
        <v>727</v>
      </c>
      <c t="n" r="B25" s="6">
        <v>11885000</v>
      </c>
      <c t="n" r="D25" s="6">
        <v>14730000</v>
      </c>
      <c t="n" r="F25" s="7">
        <v>7484000</v>
      </c>
      <c t="n" r="G25" s="7">
        <v>6898000</v>
      </c>
    </row>
    <row spans="1:7" r="26">
      <c t="s" r="A26" s="4">
        <v>896</v>
      </c>
    </row>
    <row spans="1:7" r="27">
      <c t="s" r="A27" s="3">
        <v>806</v>
      </c>
    </row>
    <row spans="1:7" r="28">
      <c t="s" r="A28" s="4">
        <v>713</v>
      </c>
      <c t="n" r="B28" s="7">
        <v>52800000</v>
      </c>
      <c t="n" r="D28" s="7">
        <v>76800000</v>
      </c>
    </row>
    <row spans="1:7" r="29">
      <c t="n" r="A29"/>
    </row>
    <row spans="1:7" r="30">
      <c t="s" r="A30" s="4">
        <v>41</v>
      </c>
      <c t="s" r="B30" s="4">
        <v>90</v>
      </c>
    </row>
    <row spans="1:7" r="31">
      <c t="s" r="A31" s="4">
        <v>43</v>
      </c>
      <c t="s" r="B31" s="4">
        <v>889</v>
      </c>
    </row>
  </sheetData>
  <mergeCells count="5">
    <mergeCell ref="B1:C1"/>
    <mergeCell ref="D1:E1"/>
    <mergeCell ref="A29:G29"/>
    <mergeCell ref="B30:G30"/>
    <mergeCell ref="B31:G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7</v>
      </c>
      <c t="s" r="B1" s="2">
        <v>805</v>
      </c>
    </row>
    <row spans="1:2" r="2">
      <c t="s" r="A2" s="3">
        <v>324</v>
      </c>
    </row>
    <row spans="1:2" r="3">
      <c t="s" r="A3" s="4">
        <v>898</v>
      </c>
      <c t="n" r="B3" s="7">
        <v>27340000</v>
      </c>
    </row>
    <row spans="1:2" r="4">
      <c t="s" r="A4" s="4">
        <v>899</v>
      </c>
      <c t="n" r="B4" s="6">
        <v>-4066000</v>
      </c>
    </row>
    <row spans="1:2" r="5">
      <c t="s" r="A5" s="4">
        <v>900</v>
      </c>
      <c t="n" r="B5" s="6">
        <v>23274000</v>
      </c>
    </row>
    <row spans="1:2" r="6">
      <c t="s" r="A6" s="4">
        <v>901</v>
      </c>
      <c t="n" r="B6" s="6">
        <v>-3088000</v>
      </c>
    </row>
    <row spans="1:2" r="7">
      <c t="s" r="A7" s="4">
        <v>902</v>
      </c>
      <c t="n" r="B7" s="7">
        <v>20186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03</v>
      </c>
      <c t="s" r="C1" s="2">
        <v>1</v>
      </c>
    </row>
    <row spans="1:4" r="2">
      <c t="s" r="C2" s="2">
        <v>2</v>
      </c>
      <c t="s" r="D2" s="2">
        <v>32</v>
      </c>
    </row>
    <row spans="1:4" r="3">
      <c t="s" r="A3" s="3">
        <v>324</v>
      </c>
    </row>
    <row spans="1:4" r="4">
      <c t="s" r="A4" s="4">
        <v>904</v>
      </c>
      <c t="n" r="C4" s="7">
        <v>14714000</v>
      </c>
      <c t="n" r="D4" s="7">
        <v>13490000</v>
      </c>
    </row>
    <row spans="1:4" r="5">
      <c t="s" r="A5" s="4">
        <v>905</v>
      </c>
      <c t="n" r="C5" s="6">
        <v>3165000</v>
      </c>
      <c t="n" r="D5" s="6">
        <v>495000</v>
      </c>
    </row>
    <row spans="1:4" r="6">
      <c t="s" r="A6" s="4">
        <v>906</v>
      </c>
      <c t="n" r="C6" s="6">
        <v>-7184000</v>
      </c>
      <c t="n" r="D6" s="6">
        <v>-7090000</v>
      </c>
    </row>
    <row spans="1:4" r="7">
      <c t="s" r="A7" s="4">
        <v>907</v>
      </c>
      <c t="n" r="C7" s="6">
        <v>-3513000</v>
      </c>
      <c t="n" r="D7" s="6">
        <v>-1575000</v>
      </c>
    </row>
    <row spans="1:4" r="8">
      <c t="s" r="A8" s="4">
        <v>908</v>
      </c>
      <c t="n" r="C8" s="6">
        <v>-466000</v>
      </c>
      <c t="n" r="D8" s="6">
        <v>-79000</v>
      </c>
    </row>
    <row spans="1:4" r="9">
      <c t="s" r="A9" s="4">
        <v>909</v>
      </c>
      <c t="s" r="B9" s="4">
        <v>41</v>
      </c>
      <c t="n" r="C9" s="6">
        <v>1826000</v>
      </c>
      <c t="n" r="D9" s="6">
        <v>9473000</v>
      </c>
    </row>
    <row spans="1:4" r="10">
      <c t="s" r="A10" s="4">
        <v>910</v>
      </c>
      <c t="n" r="C10" s="7">
        <v>8542000</v>
      </c>
      <c t="n" r="D10" s="7">
        <v>14714000</v>
      </c>
    </row>
    <row spans="1:4" r="11">
      <c t="n" r="A11"/>
    </row>
    <row spans="1:4" r="12">
      <c t="s" r="A12" s="4">
        <v>41</v>
      </c>
      <c t="s" r="B12" s="4">
        <v>911</v>
      </c>
    </row>
  </sheetData>
  <mergeCells count="4">
    <mergeCell ref="A1:B2"/>
    <mergeCell ref="C1:D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2</v>
      </c>
      <c t="s" r="B1" s="2">
        <v>2</v>
      </c>
      <c t="s" r="C1" s="2">
        <v>32</v>
      </c>
    </row>
    <row spans="1:3" r="2">
      <c t="s" r="A2" s="3">
        <v>806</v>
      </c>
    </row>
    <row spans="1:3" r="3">
      <c t="s" r="A3" s="4">
        <v>913</v>
      </c>
      <c t="n" r="B3" s="7">
        <v>39716</v>
      </c>
      <c t="n" r="C3" s="7">
        <v>38205</v>
      </c>
    </row>
    <row spans="1:3" r="4">
      <c t="s" r="A4" s="4">
        <v>914</v>
      </c>
      <c t="n" r="B4" s="6">
        <v>48686</v>
      </c>
      <c t="n" r="C4" s="6">
        <v>49941</v>
      </c>
    </row>
    <row spans="1:3" r="5">
      <c t="s" r="A5" s="4">
        <v>891</v>
      </c>
    </row>
    <row spans="1:3" r="6">
      <c t="s" r="A6" s="3">
        <v>806</v>
      </c>
    </row>
    <row spans="1:3" r="7">
      <c t="s" r="A7" s="4">
        <v>913</v>
      </c>
      <c t="n" r="B7" s="6">
        <v>16063</v>
      </c>
      <c t="n" r="C7" s="6">
        <v>5044</v>
      </c>
    </row>
    <row spans="1:3" r="8">
      <c t="s" r="A8" s="4">
        <v>914</v>
      </c>
      <c t="n" r="B8" s="6">
        <v>18573</v>
      </c>
      <c t="n" r="C8" s="6">
        <v>5813</v>
      </c>
    </row>
    <row spans="1:3" r="9">
      <c t="s" r="A9" s="4">
        <v>892</v>
      </c>
    </row>
    <row spans="1:3" r="10">
      <c t="s" r="A10" s="3">
        <v>806</v>
      </c>
    </row>
    <row spans="1:3" r="11">
      <c t="s" r="A11" s="4">
        <v>913</v>
      </c>
      <c t="n" r="B11" s="6">
        <v>19929</v>
      </c>
      <c t="n" r="C11" s="6">
        <v>32553</v>
      </c>
    </row>
    <row spans="1:3" r="12">
      <c t="s" r="A12" s="4">
        <v>914</v>
      </c>
      <c t="n" r="B12" s="6">
        <v>25504</v>
      </c>
      <c t="n" r="C12" s="6">
        <v>43246</v>
      </c>
    </row>
    <row spans="1:3" r="13">
      <c t="s" r="A13" s="4">
        <v>893</v>
      </c>
    </row>
    <row spans="1:3" r="14">
      <c t="s" r="A14" s="3">
        <v>806</v>
      </c>
    </row>
    <row spans="1:3" r="15">
      <c t="s" r="A15" s="4">
        <v>913</v>
      </c>
      <c t="n" r="B15" s="6">
        <v>3672</v>
      </c>
      <c t="n" r="C15" s="6">
        <v>598</v>
      </c>
    </row>
    <row spans="1:3" r="16">
      <c t="s" r="A16" s="4">
        <v>914</v>
      </c>
      <c t="n" r="B16" s="6">
        <v>4533</v>
      </c>
      <c t="n" r="C16" s="6">
        <v>868</v>
      </c>
    </row>
    <row spans="1:3" r="17">
      <c t="s" r="A17" s="4">
        <v>895</v>
      </c>
    </row>
    <row spans="1:3" r="18">
      <c t="s" r="A18" s="3">
        <v>806</v>
      </c>
    </row>
    <row spans="1:3" r="19">
      <c t="s" r="A19" s="4">
        <v>913</v>
      </c>
      <c t="n" r="B19" s="6">
        <v>52</v>
      </c>
      <c t="n" r="C19" s="6">
        <v>10</v>
      </c>
    </row>
    <row spans="1:3" r="20">
      <c t="s" r="A20" s="4">
        <v>914</v>
      </c>
      <c t="n" r="B20" s="7">
        <v>76</v>
      </c>
      <c t="n" r="C20" s="7">
        <v>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15</v>
      </c>
      <c t="s" r="C1" s="2">
        <v>1</v>
      </c>
    </row>
    <row spans="1:4" r="2">
      <c t="s" r="C2" s="2">
        <v>2</v>
      </c>
      <c t="s" r="D2" s="2">
        <v>32</v>
      </c>
    </row>
    <row spans="1:4" r="3">
      <c t="s" r="A3" s="3">
        <v>806</v>
      </c>
    </row>
    <row spans="1:4" r="4">
      <c t="s" r="A4" s="4">
        <v>916</v>
      </c>
      <c t="n" r="C4" s="7">
        <v>308049000</v>
      </c>
      <c t="n" r="D4" s="7">
        <v>342960000</v>
      </c>
    </row>
    <row spans="1:4" r="5">
      <c t="s" r="A5" s="4">
        <v>917</v>
      </c>
      <c t="n" r="C5" s="6">
        <v>356694000</v>
      </c>
      <c t="n" r="D5" s="6">
        <v>401743000</v>
      </c>
    </row>
    <row spans="1:4" r="6">
      <c t="s" r="A6" s="4">
        <v>918</v>
      </c>
      <c t="n" r="C6" s="6">
        <v>51032000</v>
      </c>
      <c t="n" r="D6" s="6">
        <v>63628000</v>
      </c>
    </row>
    <row spans="1:4" r="7">
      <c t="s" r="A7" s="4">
        <v>919</v>
      </c>
      <c t="n" r="C7" s="6">
        <v>337219000</v>
      </c>
      <c t="n" r="D7" s="6">
        <v>371558000</v>
      </c>
    </row>
    <row spans="1:4" r="8">
      <c t="s" r="A8" s="4">
        <v>920</v>
      </c>
      <c t="n" r="C8" s="6">
        <v>6771000</v>
      </c>
      <c t="n" r="D8" s="6">
        <v>6632000</v>
      </c>
    </row>
    <row spans="1:4" r="9">
      <c t="s" r="A9" s="4">
        <v>841</v>
      </c>
    </row>
    <row spans="1:4" r="10">
      <c t="s" r="A10" s="3">
        <v>806</v>
      </c>
    </row>
    <row spans="1:4" r="11">
      <c t="s" r="A11" s="4">
        <v>916</v>
      </c>
      <c t="n" r="C11" s="6">
        <v>39527000</v>
      </c>
      <c t="n" r="D11" s="6">
        <v>55743000</v>
      </c>
    </row>
    <row spans="1:4" r="12">
      <c t="s" r="A12" s="4">
        <v>917</v>
      </c>
      <c t="n" r="C12" s="6">
        <v>52538000</v>
      </c>
      <c t="n" r="D12" s="6">
        <v>75351000</v>
      </c>
    </row>
    <row spans="1:4" r="13">
      <c t="s" r="A13" s="4">
        <v>918</v>
      </c>
      <c t="n" r="C13" s="6">
        <v>4124000</v>
      </c>
      <c t="n" r="D13" s="6">
        <v>5969000</v>
      </c>
    </row>
    <row spans="1:4" r="14">
      <c t="s" r="A14" s="4">
        <v>919</v>
      </c>
      <c t="n" r="C14" s="6">
        <v>58225000</v>
      </c>
      <c t="n" r="D14" s="6">
        <v>77431000</v>
      </c>
    </row>
    <row spans="1:4" r="15">
      <c t="s" r="A15" s="4">
        <v>920</v>
      </c>
      <c t="n" r="C15" s="6">
        <v>1227000</v>
      </c>
      <c t="n" r="D15" s="6">
        <v>786000</v>
      </c>
    </row>
    <row spans="1:4" r="16">
      <c t="s" r="A16" s="4">
        <v>921</v>
      </c>
    </row>
    <row spans="1:4" r="17">
      <c t="s" r="A17" s="3">
        <v>806</v>
      </c>
    </row>
    <row spans="1:4" r="18">
      <c t="s" r="A18" s="4">
        <v>916</v>
      </c>
      <c t="n" r="C18" s="6">
        <v>268522000</v>
      </c>
      <c t="n" r="D18" s="6">
        <v>287217000</v>
      </c>
    </row>
    <row spans="1:4" r="19">
      <c t="s" r="A19" s="4">
        <v>917</v>
      </c>
      <c t="n" r="C19" s="6">
        <v>304156000</v>
      </c>
      <c t="n" r="D19" s="6">
        <v>326392000</v>
      </c>
    </row>
    <row spans="1:4" r="20">
      <c t="s" r="A20" s="4">
        <v>918</v>
      </c>
      <c t="n" r="C20" s="6">
        <v>46908000</v>
      </c>
      <c t="n" r="D20" s="6">
        <v>57659000</v>
      </c>
    </row>
    <row spans="1:4" r="21">
      <c t="s" r="A21" s="4">
        <v>919</v>
      </c>
      <c t="n" r="C21" s="6">
        <v>278994000</v>
      </c>
      <c t="n" r="D21" s="6">
        <v>294127000</v>
      </c>
    </row>
    <row spans="1:4" r="22">
      <c t="s" r="A22" s="4">
        <v>920</v>
      </c>
      <c t="n" r="C22" s="6">
        <v>5544000</v>
      </c>
      <c t="n" r="D22" s="6">
        <v>5846000</v>
      </c>
    </row>
    <row spans="1:4" r="23">
      <c t="s" r="A23" s="4">
        <v>922</v>
      </c>
    </row>
    <row spans="1:4" r="24">
      <c t="s" r="A24" s="3">
        <v>806</v>
      </c>
    </row>
    <row spans="1:4" r="25">
      <c t="s" r="A25" s="4">
        <v>916</v>
      </c>
      <c t="n" r="C25" s="6">
        <v>8538000</v>
      </c>
      <c t="n" r="D25" s="6">
        <v>19234000</v>
      </c>
    </row>
    <row spans="1:4" r="26">
      <c t="s" r="A26" s="4">
        <v>917</v>
      </c>
      <c t="n" r="C26" s="6">
        <v>17140000</v>
      </c>
      <c t="n" r="D26" s="6">
        <v>28920000</v>
      </c>
    </row>
    <row spans="1:4" r="27">
      <c t="s" r="A27" s="4">
        <v>918</v>
      </c>
      <c t="n" r="C27" s="6">
        <v>0</v>
      </c>
      <c t="n" r="D27" s="6">
        <v>0</v>
      </c>
    </row>
    <row spans="1:4" r="28">
      <c t="s" r="A28" s="4">
        <v>919</v>
      </c>
      <c t="n" r="C28" s="6">
        <v>14093000</v>
      </c>
      <c t="n" r="D28" s="6">
        <v>25028000</v>
      </c>
    </row>
    <row spans="1:4" r="29">
      <c t="s" r="A29" s="4">
        <v>920</v>
      </c>
      <c t="n" r="C29" s="6">
        <v>0</v>
      </c>
      <c t="n" r="D29" s="6">
        <v>0</v>
      </c>
    </row>
    <row spans="1:4" r="30">
      <c t="s" r="A30" s="4">
        <v>923</v>
      </c>
    </row>
    <row spans="1:4" r="31">
      <c t="s" r="A31" s="3">
        <v>806</v>
      </c>
    </row>
    <row spans="1:4" r="32">
      <c t="s" r="A32" s="4">
        <v>916</v>
      </c>
      <c t="n" r="C32" s="6">
        <v>19934000</v>
      </c>
      <c t="n" r="D32" s="6">
        <v>25456000</v>
      </c>
    </row>
    <row spans="1:4" r="33">
      <c t="s" r="A33" s="4">
        <v>917</v>
      </c>
      <c t="n" r="C33" s="6">
        <v>39633000</v>
      </c>
      <c t="n" r="D33" s="6">
        <v>48092000</v>
      </c>
    </row>
    <row spans="1:4" r="34">
      <c t="s" r="A34" s="4">
        <v>918</v>
      </c>
      <c t="n" r="C34" s="6">
        <v>0</v>
      </c>
      <c t="n" r="D34" s="6">
        <v>0</v>
      </c>
    </row>
    <row spans="1:4" r="35">
      <c t="s" r="A35" s="4">
        <v>919</v>
      </c>
      <c t="n" r="C35" s="6">
        <v>23086000</v>
      </c>
      <c t="n" r="D35" s="6">
        <v>31323000</v>
      </c>
    </row>
    <row spans="1:4" r="36">
      <c t="s" r="A36" s="4">
        <v>920</v>
      </c>
      <c t="n" r="C36" s="6">
        <v>0</v>
      </c>
      <c t="n" r="D36" s="6">
        <v>0</v>
      </c>
    </row>
    <row spans="1:4" r="37">
      <c t="s" r="A37" s="4">
        <v>924</v>
      </c>
    </row>
    <row spans="1:4" r="38">
      <c t="s" r="A38" s="3">
        <v>806</v>
      </c>
    </row>
    <row spans="1:4" r="39">
      <c t="s" r="A39" s="4">
        <v>916</v>
      </c>
      <c t="n" r="C39" s="6">
        <v>30989000</v>
      </c>
      <c t="n" r="D39" s="6">
        <v>36509000</v>
      </c>
    </row>
    <row spans="1:4" r="40">
      <c t="s" r="A40" s="4">
        <v>917</v>
      </c>
      <c t="n" r="C40" s="6">
        <v>35398000</v>
      </c>
      <c t="n" r="D40" s="6">
        <v>46431000</v>
      </c>
    </row>
    <row spans="1:4" r="41">
      <c t="s" r="A41" s="4">
        <v>918</v>
      </c>
      <c t="n" r="C41" s="6">
        <v>4124000</v>
      </c>
      <c t="n" r="D41" s="6">
        <v>5969000</v>
      </c>
    </row>
    <row spans="1:4" r="42">
      <c t="s" r="A42" s="4">
        <v>919</v>
      </c>
      <c t="n" r="C42" s="6">
        <v>44132000</v>
      </c>
      <c t="n" r="D42" s="6">
        <v>52403000</v>
      </c>
    </row>
    <row spans="1:4" r="43">
      <c t="s" r="A43" s="4">
        <v>920</v>
      </c>
      <c t="n" r="C43" s="6">
        <v>1227000</v>
      </c>
      <c t="n" r="D43" s="6">
        <v>786000</v>
      </c>
    </row>
    <row spans="1:4" r="44">
      <c t="s" r="A44" s="4">
        <v>925</v>
      </c>
    </row>
    <row spans="1:4" r="45">
      <c t="s" r="A45" s="3">
        <v>806</v>
      </c>
    </row>
    <row spans="1:4" r="46">
      <c t="s" r="A46" s="4">
        <v>916</v>
      </c>
      <c t="n" r="C46" s="6">
        <v>248588000</v>
      </c>
      <c t="n" r="D46" s="6">
        <v>261761000</v>
      </c>
    </row>
    <row spans="1:4" r="47">
      <c t="s" r="A47" s="4">
        <v>917</v>
      </c>
      <c t="n" r="C47" s="6">
        <v>264523000</v>
      </c>
      <c t="n" r="D47" s="6">
        <v>278300000</v>
      </c>
    </row>
    <row spans="1:4" r="48">
      <c t="s" r="A48" s="4">
        <v>918</v>
      </c>
      <c t="n" r="C48" s="6">
        <v>46908000</v>
      </c>
      <c t="n" r="D48" s="6">
        <v>57659000</v>
      </c>
    </row>
    <row spans="1:4" r="49">
      <c t="s" r="A49" s="4">
        <v>919</v>
      </c>
      <c t="n" r="C49" s="6">
        <v>255908000</v>
      </c>
      <c t="n" r="D49" s="6">
        <v>262804000</v>
      </c>
    </row>
    <row spans="1:4" r="50">
      <c t="s" r="A50" s="4">
        <v>920</v>
      </c>
      <c t="n" r="C50" s="6">
        <v>5544000</v>
      </c>
      <c t="n" r="D50" s="6">
        <v>5846000</v>
      </c>
    </row>
    <row spans="1:4" r="51">
      <c t="s" r="A51" s="4">
        <v>926</v>
      </c>
    </row>
    <row spans="1:4" r="52">
      <c t="s" r="A52" s="3">
        <v>806</v>
      </c>
    </row>
    <row spans="1:4" r="53">
      <c t="s" r="A53" s="4">
        <v>916</v>
      </c>
      <c t="n" r="C53" s="6">
        <v>6070000</v>
      </c>
      <c t="n" r="D53" s="6">
        <v>9558000</v>
      </c>
    </row>
    <row spans="1:4" r="54">
      <c t="s" r="A54" s="4">
        <v>917</v>
      </c>
      <c t="n" r="C54" s="6">
        <v>7751000</v>
      </c>
      <c t="n" r="D54" s="6">
        <v>10851000</v>
      </c>
    </row>
    <row spans="1:4" r="55">
      <c t="s" r="A55" s="4">
        <v>918</v>
      </c>
      <c t="n" r="C55" s="6">
        <v>0</v>
      </c>
      <c t="n" r="D55" s="6">
        <v>0</v>
      </c>
    </row>
    <row spans="1:4" r="56">
      <c t="s" r="A56" s="4">
        <v>919</v>
      </c>
      <c t="n" r="C56" s="6">
        <v>9858000</v>
      </c>
      <c t="n" r="D56" s="6">
        <v>15826000</v>
      </c>
    </row>
    <row spans="1:4" r="57">
      <c t="s" r="A57" s="4">
        <v>920</v>
      </c>
      <c t="n" r="C57" s="6">
        <v>0</v>
      </c>
      <c t="n" r="D57" s="6">
        <v>0</v>
      </c>
    </row>
    <row spans="1:4" r="58">
      <c t="s" r="A58" s="4">
        <v>927</v>
      </c>
    </row>
    <row spans="1:4" r="59">
      <c t="s" r="A59" s="3">
        <v>806</v>
      </c>
    </row>
    <row spans="1:4" r="60">
      <c t="s" r="A60" s="4">
        <v>916</v>
      </c>
      <c t="n" r="C60" s="6">
        <v>21063000</v>
      </c>
      <c t="n" r="D60" s="6">
        <v>13295000</v>
      </c>
    </row>
    <row spans="1:4" r="61">
      <c t="s" r="A61" s="4">
        <v>917</v>
      </c>
      <c t="n" r="C61" s="6">
        <v>23335000</v>
      </c>
      <c t="n" r="D61" s="6">
        <v>17644000</v>
      </c>
    </row>
    <row spans="1:4" r="62">
      <c t="s" r="A62" s="4">
        <v>918</v>
      </c>
      <c t="n" r="C62" s="6">
        <v>2718000</v>
      </c>
      <c t="n" r="D62" s="6">
        <v>863000</v>
      </c>
    </row>
    <row spans="1:4" r="63">
      <c t="s" r="A63" s="4">
        <v>919</v>
      </c>
      <c t="n" r="C63" s="6">
        <v>23824000</v>
      </c>
      <c t="n" r="D63" s="6">
        <v>23382000</v>
      </c>
    </row>
    <row spans="1:4" r="64">
      <c t="s" r="A64" s="4">
        <v>920</v>
      </c>
      <c t="n" r="C64" s="6">
        <v>1047000</v>
      </c>
      <c t="n" r="D64" s="6">
        <v>310000</v>
      </c>
    </row>
    <row spans="1:4" r="65">
      <c t="s" r="A65" s="4">
        <v>928</v>
      </c>
    </row>
    <row spans="1:4" r="66">
      <c t="s" r="A66" s="3">
        <v>806</v>
      </c>
    </row>
    <row spans="1:4" r="67">
      <c t="s" r="A67" s="4">
        <v>916</v>
      </c>
      <c t="n" r="D67" s="6">
        <v>0</v>
      </c>
    </row>
    <row spans="1:4" r="68">
      <c t="s" r="A68" s="4">
        <v>917</v>
      </c>
      <c t="n" r="D68" s="6">
        <v>0</v>
      </c>
    </row>
    <row spans="1:4" r="69">
      <c t="s" r="A69" s="4">
        <v>918</v>
      </c>
      <c t="n" r="D69" s="6">
        <v>0</v>
      </c>
    </row>
    <row spans="1:4" r="70">
      <c t="s" r="A70" s="4">
        <v>919</v>
      </c>
      <c t="n" r="D70" s="6">
        <v>813000</v>
      </c>
    </row>
    <row spans="1:4" r="71">
      <c t="s" r="A71" s="4">
        <v>920</v>
      </c>
      <c t="n" r="D71" s="6">
        <v>0</v>
      </c>
    </row>
    <row spans="1:4" r="72">
      <c t="s" r="A72" s="4">
        <v>929</v>
      </c>
    </row>
    <row spans="1:4" r="73">
      <c t="s" r="A73" s="3">
        <v>806</v>
      </c>
    </row>
    <row spans="1:4" r="74">
      <c t="s" r="A74" s="4">
        <v>916</v>
      </c>
      <c t="n" r="C74" s="6">
        <v>3339000</v>
      </c>
      <c t="n" r="D74" s="6">
        <v>13460000</v>
      </c>
    </row>
    <row spans="1:4" r="75">
      <c t="s" r="A75" s="4">
        <v>917</v>
      </c>
      <c t="n" r="C75" s="6">
        <v>3700000</v>
      </c>
      <c t="n" r="D75" s="6">
        <v>13700000</v>
      </c>
    </row>
    <row spans="1:4" r="76">
      <c t="s" r="A76" s="4">
        <v>918</v>
      </c>
      <c t="n" r="C76" s="6">
        <v>925000</v>
      </c>
      <c t="n" r="D76" s="6">
        <v>4310000</v>
      </c>
    </row>
    <row spans="1:4" r="77">
      <c t="s" r="A77" s="4">
        <v>919</v>
      </c>
      <c t="n" r="C77" s="6">
        <v>12149000</v>
      </c>
      <c t="n" r="D77" s="6">
        <v>13524000</v>
      </c>
    </row>
    <row spans="1:4" r="78">
      <c t="s" r="A78" s="4">
        <v>920</v>
      </c>
      <c t="n" r="C78" s="6">
        <v>0</v>
      </c>
      <c t="n" r="D78" s="6">
        <v>0</v>
      </c>
    </row>
    <row spans="1:4" r="79">
      <c t="s" r="A79" s="4">
        <v>930</v>
      </c>
    </row>
    <row spans="1:4" r="80">
      <c t="s" r="A80" s="3">
        <v>806</v>
      </c>
    </row>
    <row spans="1:4" r="81">
      <c t="s" r="A81" s="4">
        <v>916</v>
      </c>
      <c t="n" r="C81" s="6">
        <v>2468000</v>
      </c>
      <c t="n" r="D81" s="6">
        <v>8528000</v>
      </c>
    </row>
    <row spans="1:4" r="82">
      <c t="s" r="A82" s="4">
        <v>917</v>
      </c>
      <c t="n" r="C82" s="6">
        <v>9389000</v>
      </c>
      <c t="n" r="D82" s="6">
        <v>16242000</v>
      </c>
    </row>
    <row spans="1:4" r="83">
      <c t="s" r="A83" s="4">
        <v>918</v>
      </c>
      <c t="n" r="C83" s="6">
        <v>0</v>
      </c>
      <c t="n" r="D83" s="6">
        <v>0</v>
      </c>
    </row>
    <row spans="1:4" r="84">
      <c t="s" r="A84" s="4">
        <v>919</v>
      </c>
      <c t="n" r="C84" s="6">
        <v>4091000</v>
      </c>
      <c t="n" r="D84" s="6">
        <v>7671000</v>
      </c>
    </row>
    <row spans="1:4" r="85">
      <c t="s" r="A85" s="4">
        <v>920</v>
      </c>
      <c t="n" r="C85" s="6">
        <v>0</v>
      </c>
      <c t="n" r="D85" s="6">
        <v>0</v>
      </c>
    </row>
    <row spans="1:4" r="86">
      <c t="s" r="A86" s="4">
        <v>931</v>
      </c>
    </row>
    <row spans="1:4" r="87">
      <c t="s" r="A87" s="3">
        <v>806</v>
      </c>
    </row>
    <row spans="1:4" r="88">
      <c t="s" r="A88" s="4">
        <v>916</v>
      </c>
      <c t="n" r="C88" s="6">
        <v>5170000</v>
      </c>
      <c t="n" r="D88" s="6">
        <v>8384000</v>
      </c>
    </row>
    <row spans="1:4" r="89">
      <c t="s" r="A89" s="4">
        <v>917</v>
      </c>
      <c t="n" r="C89" s="6">
        <v>6477000</v>
      </c>
      <c t="n" r="D89" s="6">
        <v>9756000</v>
      </c>
    </row>
    <row spans="1:4" r="90">
      <c t="s" r="A90" s="4">
        <v>918</v>
      </c>
      <c t="n" r="C90" s="6">
        <v>390000</v>
      </c>
      <c t="n" r="D90" s="6">
        <v>650000</v>
      </c>
    </row>
    <row spans="1:4" r="91">
      <c t="s" r="A91" s="4">
        <v>919</v>
      </c>
      <c t="n" r="C91" s="6">
        <v>6671000</v>
      </c>
      <c t="n" r="D91" s="6">
        <v>9944000</v>
      </c>
    </row>
    <row spans="1:4" r="92">
      <c t="s" r="A92" s="4">
        <v>920</v>
      </c>
      <c t="n" r="C92" s="6">
        <v>148000</v>
      </c>
      <c t="n" r="D92" s="6">
        <v>286000</v>
      </c>
    </row>
    <row spans="1:4" r="93">
      <c t="s" r="A93" s="4">
        <v>932</v>
      </c>
    </row>
    <row spans="1:4" r="94">
      <c t="s" r="A94" s="3">
        <v>806</v>
      </c>
    </row>
    <row spans="1:4" r="95">
      <c t="s" r="A95" s="4">
        <v>916</v>
      </c>
      <c t="n" r="C95" s="6">
        <v>0</v>
      </c>
      <c t="n" r="D95" s="6">
        <v>1148000</v>
      </c>
    </row>
    <row spans="1:4" r="96">
      <c t="s" r="A96" s="4">
        <v>917</v>
      </c>
      <c t="n" r="C96" s="6">
        <v>0</v>
      </c>
      <c t="n" r="D96" s="6">
        <v>1827000</v>
      </c>
    </row>
    <row spans="1:4" r="97">
      <c t="s" r="A97" s="4">
        <v>918</v>
      </c>
      <c t="n" r="C97" s="6">
        <v>0</v>
      </c>
      <c t="n" r="D97" s="6">
        <v>0</v>
      </c>
    </row>
    <row spans="1:4" r="98">
      <c t="s" r="A98" s="4">
        <v>919</v>
      </c>
      <c t="n" r="C98" s="6">
        <v>144000</v>
      </c>
      <c t="n" r="D98" s="6">
        <v>718000</v>
      </c>
    </row>
    <row spans="1:4" r="99">
      <c t="s" r="A99" s="4">
        <v>920</v>
      </c>
      <c t="n" r="C99" s="6">
        <v>0</v>
      </c>
      <c t="n" r="D99" s="6">
        <v>0</v>
      </c>
    </row>
    <row spans="1:4" r="100">
      <c t="s" r="A100" s="4">
        <v>933</v>
      </c>
    </row>
    <row spans="1:4" r="101">
      <c t="s" r="A101" s="3">
        <v>806</v>
      </c>
    </row>
    <row spans="1:4" r="102">
      <c t="s" r="A102" s="4">
        <v>916</v>
      </c>
      <c t="n" r="C102" s="6">
        <v>1417000</v>
      </c>
      <c t="n" r="D102" s="6">
        <v>1370000</v>
      </c>
    </row>
    <row spans="1:4" r="103">
      <c t="s" r="A103" s="4">
        <v>917</v>
      </c>
      <c t="n" r="C103" s="6">
        <v>1886000</v>
      </c>
      <c t="n" r="D103" s="6">
        <v>5331000</v>
      </c>
    </row>
    <row spans="1:4" r="104">
      <c t="s" r="A104" s="4">
        <v>918</v>
      </c>
      <c t="n" r="C104" s="6">
        <v>91000</v>
      </c>
      <c t="n" r="D104" s="6">
        <v>146000</v>
      </c>
    </row>
    <row spans="1:4" r="105">
      <c t="s" r="A105" s="4">
        <v>919</v>
      </c>
      <c t="n" r="C105" s="6">
        <v>1488000</v>
      </c>
      <c t="n" r="D105" s="6">
        <v>5553000</v>
      </c>
    </row>
    <row spans="1:4" r="106">
      <c t="s" r="A106" s="4">
        <v>920</v>
      </c>
      <c t="n" r="C106" s="6">
        <v>32000</v>
      </c>
      <c t="n" r="D106" s="6">
        <v>190000</v>
      </c>
    </row>
    <row spans="1:4" r="107">
      <c t="s" r="A107" s="4">
        <v>934</v>
      </c>
    </row>
    <row spans="1:4" r="108">
      <c t="s" r="A108" s="3">
        <v>806</v>
      </c>
    </row>
    <row spans="1:4" r="109">
      <c t="s" r="A109" s="4">
        <v>916</v>
      </c>
      <c t="s" r="B109" s="4">
        <v>41</v>
      </c>
      <c t="n" r="C109" s="6">
        <v>10819000</v>
      </c>
      <c t="n" r="D109" s="6">
        <v>13379000</v>
      </c>
    </row>
    <row spans="1:4" r="110">
      <c t="s" r="A110" s="4">
        <v>917</v>
      </c>
      <c t="s" r="B110" s="4">
        <v>41</v>
      </c>
      <c t="n" r="C110" s="6">
        <v>27125000</v>
      </c>
      <c t="n" r="D110" s="6">
        <v>32471000</v>
      </c>
    </row>
    <row spans="1:4" r="111">
      <c t="s" r="A111" s="4">
        <v>918</v>
      </c>
      <c t="s" r="B111" s="4">
        <v>41</v>
      </c>
      <c t="n" r="C111" s="6">
        <v>0</v>
      </c>
      <c t="n" r="D111" s="6">
        <v>0</v>
      </c>
    </row>
    <row spans="1:4" r="112">
      <c t="s" r="A112" s="4">
        <v>919</v>
      </c>
      <c t="s" r="B112" s="4">
        <v>41</v>
      </c>
      <c t="n" r="C112" s="6">
        <v>12069000</v>
      </c>
      <c t="n" r="D112" s="6">
        <v>15670000</v>
      </c>
    </row>
    <row spans="1:4" r="113">
      <c t="s" r="A113" s="4">
        <v>920</v>
      </c>
      <c t="s" r="B113" s="4">
        <v>41</v>
      </c>
      <c t="n" r="C113" s="6">
        <v>0</v>
      </c>
      <c t="n" r="D113" s="6">
        <v>0</v>
      </c>
    </row>
    <row spans="1:4" r="114">
      <c t="s" r="A114" s="4">
        <v>935</v>
      </c>
    </row>
    <row spans="1:4" r="115">
      <c t="s" r="A115" s="3">
        <v>806</v>
      </c>
    </row>
    <row spans="1:4" r="116">
      <c t="s" r="A116" s="4">
        <v>916</v>
      </c>
      <c t="n" r="C116" s="6">
        <v>89434000</v>
      </c>
      <c t="n" r="D116" s="6">
        <v>84169000</v>
      </c>
    </row>
    <row spans="1:4" r="117">
      <c t="s" r="A117" s="4">
        <v>917</v>
      </c>
      <c t="n" r="C117" s="6">
        <v>91734000</v>
      </c>
      <c t="n" r="D117" s="6">
        <v>86252000</v>
      </c>
    </row>
    <row spans="1:4" r="118">
      <c t="s" r="A118" s="4">
        <v>918</v>
      </c>
      <c t="n" r="C118" s="6">
        <v>14392000</v>
      </c>
      <c t="n" r="D118" s="6">
        <v>18942000</v>
      </c>
    </row>
    <row spans="1:4" r="119">
      <c t="s" r="A119" s="4">
        <v>919</v>
      </c>
      <c t="n" r="C119" s="6">
        <v>87099000</v>
      </c>
      <c t="n" r="D119" s="6">
        <v>77306000</v>
      </c>
    </row>
    <row spans="1:4" r="120">
      <c t="s" r="A120" s="4">
        <v>920</v>
      </c>
      <c t="n" r="C120" s="6">
        <v>2137000</v>
      </c>
      <c t="n" r="D120" s="6">
        <v>1799000</v>
      </c>
    </row>
    <row spans="1:4" r="121">
      <c t="s" r="A121" s="4">
        <v>936</v>
      </c>
    </row>
    <row spans="1:4" r="122">
      <c t="s" r="A122" s="3">
        <v>806</v>
      </c>
    </row>
    <row spans="1:4" r="123">
      <c t="s" r="A123" s="4">
        <v>916</v>
      </c>
      <c t="s" r="B123" s="4">
        <v>41</v>
      </c>
      <c t="n" r="C123" s="6">
        <v>4285000</v>
      </c>
      <c t="n" r="D123" s="6">
        <v>4819000</v>
      </c>
    </row>
    <row spans="1:4" r="124">
      <c t="s" r="A124" s="4">
        <v>917</v>
      </c>
      <c t="s" r="B124" s="4">
        <v>41</v>
      </c>
      <c t="n" r="C124" s="6">
        <v>5525000</v>
      </c>
      <c t="n" r="D124" s="6">
        <v>6247000</v>
      </c>
    </row>
    <row spans="1:4" r="125">
      <c t="s" r="A125" s="4">
        <v>918</v>
      </c>
      <c t="s" r="B125" s="4">
        <v>41</v>
      </c>
      <c t="n" r="C125" s="6">
        <v>0</v>
      </c>
      <c t="n" r="D125" s="6">
        <v>0</v>
      </c>
    </row>
    <row spans="1:4" r="126">
      <c t="s" r="A126" s="4">
        <v>919</v>
      </c>
      <c t="s" r="B126" s="4">
        <v>41</v>
      </c>
      <c t="n" r="C126" s="6">
        <v>4609000</v>
      </c>
      <c t="n" r="D126" s="6">
        <v>7855000</v>
      </c>
    </row>
    <row spans="1:4" r="127">
      <c t="s" r="A127" s="4">
        <v>920</v>
      </c>
      <c t="s" r="B127" s="4">
        <v>41</v>
      </c>
      <c t="n" r="C127" s="6">
        <v>0</v>
      </c>
      <c t="n" r="D127" s="6">
        <v>0</v>
      </c>
    </row>
    <row spans="1:4" r="128">
      <c t="s" r="A128" s="4">
        <v>937</v>
      </c>
    </row>
    <row spans="1:4" r="129">
      <c t="s" r="A129" s="3">
        <v>806</v>
      </c>
    </row>
    <row spans="1:4" r="130">
      <c t="s" r="A130" s="4">
        <v>916</v>
      </c>
      <c t="n" r="C130" s="6">
        <v>61146000</v>
      </c>
      <c t="n" r="D130" s="6">
        <v>70858000</v>
      </c>
    </row>
    <row spans="1:4" r="131">
      <c t="s" r="A131" s="4">
        <v>917</v>
      </c>
      <c t="n" r="C131" s="6">
        <v>62148000</v>
      </c>
      <c t="n" r="D131" s="6">
        <v>72094000</v>
      </c>
    </row>
    <row spans="1:4" r="132">
      <c t="s" r="A132" s="4">
        <v>918</v>
      </c>
      <c t="n" r="C132" s="6">
        <v>16886000</v>
      </c>
      <c t="n" r="D132" s="6">
        <v>21836000</v>
      </c>
    </row>
    <row spans="1:4" r="133">
      <c t="s" r="A133" s="4">
        <v>919</v>
      </c>
      <c t="n" r="C133" s="6">
        <v>67032000</v>
      </c>
      <c t="n" r="D133" s="6">
        <v>73374000</v>
      </c>
    </row>
    <row spans="1:4" r="134">
      <c t="s" r="A134" s="4">
        <v>920</v>
      </c>
      <c t="n" r="C134" s="6">
        <v>1460000</v>
      </c>
      <c t="n" r="D134" s="6">
        <v>1198000</v>
      </c>
    </row>
    <row spans="1:4" r="135">
      <c t="s" r="A135" s="4">
        <v>938</v>
      </c>
    </row>
    <row spans="1:4" r="136">
      <c t="s" r="A136" s="3">
        <v>806</v>
      </c>
    </row>
    <row spans="1:4" r="137">
      <c t="s" r="A137" s="4">
        <v>916</v>
      </c>
      <c t="s" r="B137" s="4">
        <v>41</v>
      </c>
      <c t="n" r="C137" s="6">
        <v>4830000</v>
      </c>
      <c t="n" r="D137" s="6">
        <v>7258000</v>
      </c>
    </row>
    <row spans="1:4" r="138">
      <c t="s" r="A138" s="4">
        <v>917</v>
      </c>
      <c t="s" r="B138" s="4">
        <v>41</v>
      </c>
      <c t="n" r="C138" s="6">
        <v>6983000</v>
      </c>
      <c t="n" r="D138" s="6">
        <v>9374000</v>
      </c>
    </row>
    <row spans="1:4" r="139">
      <c t="s" r="A139" s="4">
        <v>918</v>
      </c>
      <c t="s" r="B139" s="4">
        <v>41</v>
      </c>
      <c t="n" r="C139" s="6">
        <v>0</v>
      </c>
      <c t="n" r="D139" s="6">
        <v>0</v>
      </c>
    </row>
    <row spans="1:4" r="140">
      <c t="s" r="A140" s="4">
        <v>919</v>
      </c>
      <c t="s" r="B140" s="4">
        <v>41</v>
      </c>
      <c t="n" r="C140" s="6">
        <v>6408000</v>
      </c>
      <c t="n" r="D140" s="6">
        <v>7798000</v>
      </c>
    </row>
    <row spans="1:4" r="141">
      <c t="s" r="A141" s="4">
        <v>920</v>
      </c>
      <c t="s" r="B141" s="4">
        <v>41</v>
      </c>
      <c t="n" r="C141" s="6">
        <v>0</v>
      </c>
      <c t="n" r="D141" s="6">
        <v>0</v>
      </c>
    </row>
    <row spans="1:4" r="142">
      <c t="s" r="A142" s="4">
        <v>939</v>
      </c>
    </row>
    <row spans="1:4" r="143">
      <c t="s" r="A143" s="3">
        <v>806</v>
      </c>
    </row>
    <row spans="1:4" r="144">
      <c t="s" r="A144" s="4">
        <v>916</v>
      </c>
      <c t="n" r="C144" s="6">
        <v>97631000</v>
      </c>
      <c t="n" r="D144" s="6">
        <v>106201000</v>
      </c>
    </row>
    <row spans="1:4" r="145">
      <c t="s" r="A145" s="4">
        <v>917</v>
      </c>
      <c t="n" r="C145" s="6">
        <v>110259000</v>
      </c>
      <c t="n" r="D145" s="6">
        <v>119421000</v>
      </c>
    </row>
    <row spans="1:4" r="146">
      <c t="s" r="A146" s="4">
        <v>918</v>
      </c>
      <c t="n" r="C146" s="6">
        <v>15463000</v>
      </c>
      <c t="n" r="D146" s="6">
        <v>16627000</v>
      </c>
    </row>
    <row spans="1:4" r="147">
      <c t="s" r="A147" s="4">
        <v>919</v>
      </c>
      <c t="n" r="C147" s="6">
        <v>101343000</v>
      </c>
      <c t="n" r="D147" s="6">
        <v>111528000</v>
      </c>
    </row>
    <row spans="1:4" r="148">
      <c t="s" r="A148" s="4">
        <v>920</v>
      </c>
      <c t="n" r="C148" s="6">
        <v>1933000</v>
      </c>
      <c t="n" r="D148" s="6">
        <v>2823000</v>
      </c>
    </row>
    <row spans="1:4" r="149">
      <c t="s" r="A149" s="4">
        <v>940</v>
      </c>
    </row>
    <row spans="1:4" r="150">
      <c t="s" r="A150" s="3">
        <v>806</v>
      </c>
    </row>
    <row spans="1:4" r="151">
      <c t="s" r="A151" s="4">
        <v>916</v>
      </c>
      <c t="n" r="C151" s="6">
        <v>377000</v>
      </c>
      <c t="n" r="D151" s="6">
        <v>533000</v>
      </c>
    </row>
    <row spans="1:4" r="152">
      <c t="s" r="A152" s="4">
        <v>917</v>
      </c>
      <c t="n" r="C152" s="6">
        <v>382000</v>
      </c>
      <c t="n" r="D152" s="6">
        <v>533000</v>
      </c>
    </row>
    <row spans="1:4" r="153">
      <c t="s" r="A153" s="4">
        <v>918</v>
      </c>
      <c t="n" r="C153" s="6">
        <v>167000</v>
      </c>
      <c t="n" r="D153" s="6">
        <v>254000</v>
      </c>
    </row>
    <row spans="1:4" r="154">
      <c t="s" r="A154" s="4">
        <v>919</v>
      </c>
      <c t="n" r="C154" s="6">
        <v>434000</v>
      </c>
      <c t="n" r="D154" s="6">
        <v>596000</v>
      </c>
    </row>
    <row spans="1:4" r="155">
      <c t="s" r="A155" s="4">
        <v>920</v>
      </c>
      <c t="n" r="C155" s="7">
        <v>14000</v>
      </c>
      <c t="n" r="D155" s="7">
        <v>26000</v>
      </c>
    </row>
    <row spans="1:4" r="156">
      <c t="n" r="A156"/>
    </row>
    <row spans="1:4" r="157">
      <c t="s" r="A157" s="4">
        <v>41</v>
      </c>
      <c t="s" r="B157" s="4">
        <v>941</v>
      </c>
    </row>
  </sheetData>
  <mergeCells count="4">
    <mergeCell ref="A1:B2"/>
    <mergeCell ref="C1:D1"/>
    <mergeCell ref="A156:C156"/>
    <mergeCell ref="B157:C15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3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 customWidth="1" max="6" min="6" width="21"/>
  </cols>
  <sheetData>
    <row spans="1:6" r="1">
      <c t="s" r="A1" s="1">
        <v>942</v>
      </c>
      <c t="s" r="C1" s="2">
        <v>804</v>
      </c>
      <c t="s" r="D1" s="2">
        <v>943</v>
      </c>
      <c t="s" r="E1" s="2">
        <v>670</v>
      </c>
      <c t="s" r="F1" s="2">
        <v>671</v>
      </c>
    </row>
    <row spans="1:6" r="2">
      <c t="s" r="A2" s="3">
        <v>806</v>
      </c>
    </row>
    <row spans="1:6" r="3">
      <c t="s" r="A3" s="4">
        <v>727</v>
      </c>
      <c t="n" r="C3" s="7">
        <v>210242000</v>
      </c>
      <c t="n" r="D3" s="7">
        <v>232448000</v>
      </c>
      <c t="n" r="E3" s="7">
        <v>253809000</v>
      </c>
      <c t="n" r="F3" s="7">
        <v>276963000</v>
      </c>
    </row>
    <row spans="1:6" r="4">
      <c t="s" r="A4" s="4">
        <v>944</v>
      </c>
      <c t="n" r="C4" s="6">
        <v>17337055000</v>
      </c>
      <c t="n" r="D4" s="6">
        <v>15846431000</v>
      </c>
      <c t="n" r="E4" s="6">
        <v>14941780000</v>
      </c>
    </row>
    <row spans="1:6" r="5">
      <c t="s" r="A5" s="4">
        <v>945</v>
      </c>
      <c t="n" r="C5" s="6">
        <v>308049000</v>
      </c>
      <c t="n" r="D5" s="6">
        <v>342345000</v>
      </c>
      <c t="n" r="E5" s="6">
        <v>400468000</v>
      </c>
    </row>
    <row spans="1:6" r="6">
      <c t="s" r="A6" s="4">
        <v>946</v>
      </c>
      <c t="n" r="C6" s="6">
        <v>157528000</v>
      </c>
      <c t="n" r="D6" s="6">
        <v>165635000</v>
      </c>
      <c t="n" r="E6" s="6">
        <v>175658000</v>
      </c>
    </row>
    <row spans="1:6" r="7">
      <c t="s" r="A7" s="4">
        <v>947</v>
      </c>
      <c t="n" r="C7" s="6">
        <v>51032000</v>
      </c>
      <c t="n" r="D7" s="6">
        <v>63628000</v>
      </c>
      <c t="n" r="E7" s="6">
        <v>77334000</v>
      </c>
    </row>
    <row spans="1:6" r="8">
      <c t="s" r="A8" s="4">
        <v>813</v>
      </c>
      <c t="n" r="C8" s="6">
        <v>1682000</v>
      </c>
      <c t="n" r="D8" s="6">
        <v>3185000</v>
      </c>
      <c t="n" r="E8" s="6">
        <v>817000</v>
      </c>
    </row>
    <row spans="1:6" r="9">
      <c t="s" r="A9" s="4">
        <v>948</v>
      </c>
      <c t="n" r="C9" s="6">
        <v>41398000</v>
      </c>
      <c t="n" r="D9" s="6">
        <v>41390000</v>
      </c>
      <c t="n" r="E9" s="7">
        <v>46826000</v>
      </c>
    </row>
    <row spans="1:6" r="10">
      <c t="s" r="A10" s="4">
        <v>949</v>
      </c>
    </row>
    <row spans="1:6" r="11">
      <c t="s" r="A11" s="3">
        <v>806</v>
      </c>
    </row>
    <row spans="1:6" r="12">
      <c t="s" r="A12" s="4">
        <v>944</v>
      </c>
      <c t="n" r="C12" s="6">
        <v>8414906000</v>
      </c>
      <c t="n" r="D12" s="6">
        <v>7477612000</v>
      </c>
    </row>
    <row spans="1:6" r="13">
      <c t="s" r="A13" s="4">
        <v>945</v>
      </c>
      <c t="n" r="C13" s="6">
        <v>27133000</v>
      </c>
      <c t="n" r="D13" s="6">
        <v>22853000</v>
      </c>
    </row>
    <row spans="1:6" r="14">
      <c t="s" r="A14" s="4">
        <v>950</v>
      </c>
      <c t="n" r="C14" s="6">
        <v>8458116000</v>
      </c>
      <c t="n" r="D14" s="6">
        <v>7505541000</v>
      </c>
    </row>
    <row spans="1:6" r="15">
      <c t="s" r="A15" s="4">
        <v>948</v>
      </c>
      <c t="n" r="C15" s="6">
        <v>16077000</v>
      </c>
      <c t="n" r="D15" s="6">
        <v>5076000</v>
      </c>
    </row>
    <row spans="1:6" r="16">
      <c t="s" r="A16" s="4">
        <v>951</v>
      </c>
    </row>
    <row spans="1:6" r="17">
      <c t="s" r="A17" s="3">
        <v>806</v>
      </c>
    </row>
    <row spans="1:6" r="18">
      <c t="s" r="A18" s="4">
        <v>944</v>
      </c>
      <c t="n" r="C18" s="6">
        <v>1669908000</v>
      </c>
      <c t="n" r="D18" s="6">
        <v>1163018000</v>
      </c>
    </row>
    <row spans="1:6" r="19">
      <c t="s" r="A19" s="4">
        <v>945</v>
      </c>
      <c t="n" r="C19" s="6">
        <v>0</v>
      </c>
      <c t="n" r="D19" s="6">
        <v>0</v>
      </c>
    </row>
    <row spans="1:6" r="20">
      <c t="s" r="A20" s="4">
        <v>950</v>
      </c>
      <c t="n" r="C20" s="6">
        <v>1669908000</v>
      </c>
      <c t="n" r="D20" s="6">
        <v>1163018000</v>
      </c>
    </row>
    <row spans="1:6" r="21">
      <c t="s" r="A21" s="4">
        <v>948</v>
      </c>
      <c t="n" r="C21" s="6">
        <v>0</v>
      </c>
      <c t="n" r="D21" s="6">
        <v>0</v>
      </c>
    </row>
    <row spans="1:6" r="22">
      <c t="s" r="A22" s="4">
        <v>952</v>
      </c>
    </row>
    <row spans="1:6" r="23">
      <c t="s" r="A23" s="3">
        <v>806</v>
      </c>
    </row>
    <row spans="1:6" r="24">
      <c t="s" r="A24" s="4">
        <v>944</v>
      </c>
      <c t="s" r="B24" s="4">
        <v>41</v>
      </c>
      <c t="n" r="C24" s="6">
        <v>305027000</v>
      </c>
      <c t="n" r="D24" s="6">
        <v>325882000</v>
      </c>
    </row>
    <row spans="1:6" r="25">
      <c t="s" r="A25" s="4">
        <v>945</v>
      </c>
      <c t="s" r="B25" s="4">
        <v>41</v>
      </c>
      <c t="n" r="C25" s="6">
        <v>3339000</v>
      </c>
      <c t="n" r="D25" s="6">
        <v>12845000</v>
      </c>
    </row>
    <row spans="1:6" r="26">
      <c t="s" r="A26" s="4">
        <v>950</v>
      </c>
      <c t="s" r="B26" s="4">
        <v>41</v>
      </c>
      <c t="n" r="C26" s="6">
        <v>308366000</v>
      </c>
      <c t="n" r="D26" s="6">
        <v>338727000</v>
      </c>
    </row>
    <row spans="1:6" r="27">
      <c t="s" r="A27" s="4">
        <v>953</v>
      </c>
      <c t="n" r="C27" s="7">
        <v>25500000</v>
      </c>
      <c t="n" r="D27" s="7">
        <v>26200000</v>
      </c>
    </row>
    <row spans="1:6" r="28">
      <c t="s" r="A28" s="4">
        <v>954</v>
      </c>
      <c t="n" r="C28" s="6">
        <v>13</v>
      </c>
      <c t="n" r="D28" s="6">
        <v>13</v>
      </c>
    </row>
    <row spans="1:6" r="29">
      <c t="s" r="A29" s="4">
        <v>948</v>
      </c>
      <c t="n" r="C29" s="7">
        <v>0</v>
      </c>
      <c t="n" r="D29" s="7">
        <v>0</v>
      </c>
    </row>
    <row spans="1:6" r="30">
      <c t="s" r="A30" s="4">
        <v>955</v>
      </c>
    </row>
    <row spans="1:6" r="31">
      <c t="s" r="A31" s="3">
        <v>806</v>
      </c>
    </row>
    <row spans="1:6" r="32">
      <c t="s" r="A32" s="4">
        <v>944</v>
      </c>
      <c t="n" r="C32" s="6">
        <v>1578083000</v>
      </c>
      <c t="n" r="D32" s="6">
        <v>1189595000</v>
      </c>
    </row>
    <row spans="1:6" r="33">
      <c t="s" r="A33" s="4">
        <v>945</v>
      </c>
      <c t="n" r="C33" s="6">
        <v>7638000</v>
      </c>
      <c t="n" r="D33" s="6">
        <v>16912000</v>
      </c>
    </row>
    <row spans="1:6" r="34">
      <c t="s" r="A34" s="4">
        <v>950</v>
      </c>
      <c t="n" r="C34" s="6">
        <v>1602386000</v>
      </c>
      <c t="n" r="D34" s="6">
        <v>1240421000</v>
      </c>
    </row>
    <row spans="1:6" r="35">
      <c t="s" r="A35" s="4">
        <v>948</v>
      </c>
      <c t="n" r="C35" s="6">
        <v>16665000</v>
      </c>
      <c t="n" r="D35" s="6">
        <v>33914000</v>
      </c>
    </row>
    <row spans="1:6" r="36">
      <c t="s" r="A36" s="4">
        <v>956</v>
      </c>
    </row>
    <row spans="1:6" r="37">
      <c t="s" r="A37" s="3">
        <v>806</v>
      </c>
    </row>
    <row spans="1:6" r="38">
      <c t="s" r="A38" s="4">
        <v>944</v>
      </c>
      <c t="n" r="C38" s="6">
        <v>66709000</v>
      </c>
      <c t="n" r="D38" s="6">
        <v>33063000</v>
      </c>
    </row>
    <row spans="1:6" r="39">
      <c t="s" r="A39" s="4">
        <v>945</v>
      </c>
      <c t="n" r="C39" s="6">
        <v>1417000</v>
      </c>
      <c t="n" r="D39" s="6">
        <v>2518000</v>
      </c>
    </row>
    <row spans="1:6" r="40">
      <c t="s" r="A40" s="4">
        <v>950</v>
      </c>
      <c t="n" r="C40" s="6">
        <v>72549000</v>
      </c>
      <c t="n" r="D40" s="6">
        <v>37296000</v>
      </c>
    </row>
    <row spans="1:6" r="41">
      <c t="s" r="A41" s="4">
        <v>948</v>
      </c>
      <c t="n" r="C41" s="7">
        <v>4423000</v>
      </c>
      <c t="n" r="D41" s="7">
        <v>1715000</v>
      </c>
    </row>
    <row spans="1:6" r="42">
      <c t="s" r="A42" s="4">
        <v>841</v>
      </c>
    </row>
    <row spans="1:6" r="43">
      <c t="s" r="A43" s="3">
        <v>806</v>
      </c>
    </row>
    <row spans="1:6" r="44">
      <c t="s" r="A44" s="4">
        <v>957</v>
      </c>
      <c t="s" r="C44" s="4">
        <v>958</v>
      </c>
      <c t="s" r="D44" s="4">
        <v>958</v>
      </c>
    </row>
    <row spans="1:6" r="45">
      <c t="s" r="A45" s="4">
        <v>727</v>
      </c>
      <c t="n" r="C45" s="7">
        <v>98796000</v>
      </c>
      <c t="n" r="D45" s="7">
        <v>85585000</v>
      </c>
    </row>
    <row spans="1:6" r="46">
      <c t="s" r="A46" s="4">
        <v>944</v>
      </c>
      <c t="n" r="C46" s="6">
        <v>12034633000</v>
      </c>
      <c t="n" r="D46" s="6">
        <v>10189170000</v>
      </c>
    </row>
    <row spans="1:6" r="47">
      <c t="s" r="A47" s="4">
        <v>945</v>
      </c>
      <c t="n" r="C47" s="6">
        <v>39527000</v>
      </c>
      <c t="n" r="D47" s="6">
        <v>55128000</v>
      </c>
    </row>
    <row spans="1:6" r="48">
      <c t="s" r="A48" s="4">
        <v>950</v>
      </c>
      <c t="n" r="C48" s="6">
        <v>12111325000</v>
      </c>
      <c t="n" r="D48" s="6">
        <v>10285003000</v>
      </c>
    </row>
    <row spans="1:6" r="49">
      <c t="s" r="A49" s="4">
        <v>946</v>
      </c>
      <c t="n" r="C49" s="6">
        <v>93499000</v>
      </c>
      <c t="n" r="D49" s="6">
        <v>76508000</v>
      </c>
    </row>
    <row spans="1:6" r="50">
      <c t="s" r="A50" s="4">
        <v>947</v>
      </c>
      <c t="n" r="C50" s="6">
        <v>4124000</v>
      </c>
      <c t="n" r="D50" s="6">
        <v>5969000</v>
      </c>
    </row>
    <row spans="1:6" r="51">
      <c t="s" r="A51" s="4">
        <v>813</v>
      </c>
      <c t="n" r="C51" s="7">
        <v>1173000</v>
      </c>
      <c t="n" r="D51" s="7">
        <v>3108000</v>
      </c>
    </row>
    <row spans="1:6" r="52">
      <c t="s" r="A52" s="4">
        <v>959</v>
      </c>
      <c t="s" r="C52" s="4">
        <v>960</v>
      </c>
      <c t="s" r="D52" s="4">
        <v>960</v>
      </c>
    </row>
    <row spans="1:6" r="53">
      <c t="s" r="A53" s="4">
        <v>961</v>
      </c>
      <c t="s" r="C53" s="4">
        <v>824</v>
      </c>
      <c t="s" r="D53" s="4">
        <v>824</v>
      </c>
    </row>
    <row spans="1:6" r="54">
      <c t="s" r="A54" s="4">
        <v>948</v>
      </c>
      <c t="n" r="C54" s="7">
        <v>37165000</v>
      </c>
      <c t="n" r="D54" s="7">
        <v>40705000</v>
      </c>
    </row>
    <row spans="1:6" r="55">
      <c t="s" r="A55" s="4">
        <v>962</v>
      </c>
      <c t="s" r="C55" s="4">
        <v>848</v>
      </c>
      <c t="s" r="D55" s="4">
        <v>848</v>
      </c>
    </row>
    <row spans="1:6" r="56">
      <c t="s" r="A56" s="4">
        <v>963</v>
      </c>
    </row>
    <row spans="1:6" r="57">
      <c t="s" r="A57" s="3">
        <v>806</v>
      </c>
    </row>
    <row spans="1:6" r="58">
      <c t="s" r="A58" s="4">
        <v>964</v>
      </c>
      <c t="n" r="C58" s="7">
        <v>565285000</v>
      </c>
      <c t="n" r="D58" s="7">
        <v>450661000</v>
      </c>
    </row>
    <row spans="1:6" r="59">
      <c t="s" r="A59" s="4">
        <v>957</v>
      </c>
      <c t="s" r="C59" s="4">
        <v>965</v>
      </c>
      <c t="s" r="D59" s="4">
        <v>966</v>
      </c>
    </row>
    <row spans="1:6" r="60">
      <c t="s" r="A60" s="4">
        <v>727</v>
      </c>
      <c t="n" r="C60" s="7">
        <v>130000</v>
      </c>
      <c t="n" r="D60" s="7">
        <v>70000</v>
      </c>
    </row>
    <row spans="1:6" r="61">
      <c t="s" r="A61" s="4">
        <v>967</v>
      </c>
    </row>
    <row spans="1:6" r="62">
      <c t="s" r="A62" s="3">
        <v>806</v>
      </c>
    </row>
    <row spans="1:6" r="63">
      <c t="s" r="A63" s="4">
        <v>964</v>
      </c>
      <c t="n" r="C63" s="6">
        <v>564684000</v>
      </c>
      <c t="n" r="D63" s="6">
        <v>450465000</v>
      </c>
    </row>
    <row spans="1:6" r="64">
      <c t="s" r="A64" s="4">
        <v>968</v>
      </c>
    </row>
    <row spans="1:6" r="65">
      <c t="s" r="A65" s="3">
        <v>806</v>
      </c>
    </row>
    <row spans="1:6" r="66">
      <c t="s" r="A66" s="4">
        <v>964</v>
      </c>
      <c t="n" r="C66" s="6">
        <v>0</v>
      </c>
      <c t="n" r="D66" s="6">
        <v>0</v>
      </c>
    </row>
    <row spans="1:6" r="67">
      <c t="s" r="A67" s="4">
        <v>969</v>
      </c>
    </row>
    <row spans="1:6" r="68">
      <c t="s" r="A68" s="3">
        <v>806</v>
      </c>
    </row>
    <row spans="1:6" r="69">
      <c t="s" r="A69" s="4">
        <v>964</v>
      </c>
      <c t="s" r="B69" s="4">
        <v>41</v>
      </c>
      <c t="n" r="C69" s="6">
        <v>0</v>
      </c>
      <c t="n" r="D69" s="6">
        <v>0</v>
      </c>
    </row>
    <row spans="1:6" r="70">
      <c t="s" r="A70" s="4">
        <v>970</v>
      </c>
    </row>
    <row spans="1:6" r="71">
      <c t="s" r="A71" s="3">
        <v>806</v>
      </c>
    </row>
    <row spans="1:6" r="72">
      <c t="s" r="A72" s="4">
        <v>964</v>
      </c>
      <c t="n" r="C72" s="6">
        <v>601000</v>
      </c>
      <c t="n" r="D72" s="6">
        <v>136000</v>
      </c>
    </row>
    <row spans="1:6" r="73">
      <c t="s" r="A73" s="4">
        <v>971</v>
      </c>
    </row>
    <row spans="1:6" r="74">
      <c t="s" r="A74" s="3">
        <v>806</v>
      </c>
    </row>
    <row spans="1:6" r="75">
      <c t="s" r="A75" s="4">
        <v>964</v>
      </c>
      <c t="n" r="C75" s="6">
        <v>0</v>
      </c>
      <c t="n" r="D75" s="6">
        <v>60000</v>
      </c>
    </row>
    <row spans="1:6" r="76">
      <c t="s" r="A76" s="4">
        <v>972</v>
      </c>
    </row>
    <row spans="1:6" r="77">
      <c t="s" r="A77" s="3">
        <v>806</v>
      </c>
    </row>
    <row spans="1:6" r="78">
      <c t="s" r="A78" s="4">
        <v>964</v>
      </c>
      <c t="n" r="C78" s="7">
        <v>608792000</v>
      </c>
      <c t="n" r="D78" s="7">
        <v>436525000</v>
      </c>
    </row>
    <row spans="1:6" r="79">
      <c t="s" r="A79" s="4">
        <v>957</v>
      </c>
      <c t="s" r="C79" s="4">
        <v>965</v>
      </c>
      <c t="s" r="D79" s="4">
        <v>966</v>
      </c>
    </row>
    <row spans="1:6" r="80">
      <c t="s" r="A80" s="4">
        <v>727</v>
      </c>
      <c t="n" r="C80" s="7">
        <v>320000</v>
      </c>
      <c t="n" r="D80" s="7">
        <v>130000</v>
      </c>
    </row>
    <row spans="1:6" r="81">
      <c t="s" r="A81" s="4">
        <v>973</v>
      </c>
    </row>
    <row spans="1:6" r="82">
      <c t="s" r="A82" s="3">
        <v>806</v>
      </c>
    </row>
    <row spans="1:6" r="83">
      <c t="s" r="A83" s="4">
        <v>964</v>
      </c>
      <c t="n" r="C83" s="6">
        <v>598402000</v>
      </c>
      <c t="n" r="D83" s="6">
        <v>434945000</v>
      </c>
    </row>
    <row spans="1:6" r="84">
      <c t="s" r="A84" s="4">
        <v>974</v>
      </c>
    </row>
    <row spans="1:6" r="85">
      <c t="s" r="A85" s="3">
        <v>806</v>
      </c>
    </row>
    <row spans="1:6" r="86">
      <c t="s" r="A86" s="4">
        <v>964</v>
      </c>
      <c t="n" r="C86" s="6">
        <v>0</v>
      </c>
      <c t="n" r="D86" s="6">
        <v>0</v>
      </c>
    </row>
    <row spans="1:6" r="87">
      <c t="s" r="A87" s="4">
        <v>975</v>
      </c>
    </row>
    <row spans="1:6" r="88">
      <c t="s" r="A88" s="3">
        <v>806</v>
      </c>
    </row>
    <row spans="1:6" r="89">
      <c t="s" r="A89" s="4">
        <v>964</v>
      </c>
      <c t="s" r="B89" s="4">
        <v>41</v>
      </c>
      <c t="n" r="C89" s="6">
        <v>0</v>
      </c>
      <c t="n" r="D89" s="6">
        <v>0</v>
      </c>
    </row>
    <row spans="1:6" r="90">
      <c t="s" r="A90" s="4">
        <v>976</v>
      </c>
    </row>
    <row spans="1:6" r="91">
      <c t="s" r="A91" s="3">
        <v>806</v>
      </c>
    </row>
    <row spans="1:6" r="92">
      <c t="s" r="A92" s="4">
        <v>964</v>
      </c>
      <c t="n" r="C92" s="6">
        <v>10267000</v>
      </c>
      <c t="n" r="D92" s="6">
        <v>1344000</v>
      </c>
    </row>
    <row spans="1:6" r="93">
      <c t="s" r="A93" s="4">
        <v>977</v>
      </c>
    </row>
    <row spans="1:6" r="94">
      <c t="s" r="A94" s="3">
        <v>806</v>
      </c>
    </row>
    <row spans="1:6" r="95">
      <c t="s" r="A95" s="4">
        <v>964</v>
      </c>
      <c t="n" r="C95" s="6">
        <v>123000</v>
      </c>
      <c t="n" r="D95" s="6">
        <v>236000</v>
      </c>
    </row>
    <row spans="1:6" r="96">
      <c t="s" r="A96" s="4">
        <v>978</v>
      </c>
    </row>
    <row spans="1:6" r="97">
      <c t="s" r="A97" s="3">
        <v>806</v>
      </c>
    </row>
    <row spans="1:6" r="98">
      <c t="s" r="A98" s="4">
        <v>964</v>
      </c>
      <c t="n" r="C98" s="7">
        <v>1003101000</v>
      </c>
      <c t="n" r="D98" s="7">
        <v>774636000</v>
      </c>
    </row>
    <row spans="1:6" r="99">
      <c t="s" r="A99" s="4">
        <v>957</v>
      </c>
      <c t="s" r="C99" s="4">
        <v>979</v>
      </c>
      <c t="s" r="D99" s="4">
        <v>979</v>
      </c>
    </row>
    <row spans="1:6" r="100">
      <c t="s" r="A100" s="4">
        <v>727</v>
      </c>
      <c t="n" r="C100" s="7">
        <v>356000</v>
      </c>
      <c t="n" r="D100" s="7">
        <v>201000</v>
      </c>
    </row>
    <row spans="1:6" r="101">
      <c t="s" r="A101" s="4">
        <v>980</v>
      </c>
    </row>
    <row spans="1:6" r="102">
      <c t="s" r="A102" s="3">
        <v>806</v>
      </c>
    </row>
    <row spans="1:6" r="103">
      <c t="s" r="A103" s="4">
        <v>964</v>
      </c>
      <c t="n" r="C103" s="6">
        <v>502548000</v>
      </c>
      <c t="n" r="D103" s="6">
        <v>566364000</v>
      </c>
    </row>
    <row spans="1:6" r="104">
      <c t="s" r="A104" s="4">
        <v>981</v>
      </c>
    </row>
    <row spans="1:6" r="105">
      <c t="s" r="A105" s="3">
        <v>806</v>
      </c>
    </row>
    <row spans="1:6" r="106">
      <c t="s" r="A106" s="4">
        <v>964</v>
      </c>
      <c t="n" r="C106" s="6">
        <v>415532000</v>
      </c>
      <c t="n" r="D106" s="6">
        <v>134230000</v>
      </c>
    </row>
    <row spans="1:6" r="107">
      <c t="s" r="A107" s="4">
        <v>982</v>
      </c>
    </row>
    <row spans="1:6" r="108">
      <c t="s" r="A108" s="3">
        <v>806</v>
      </c>
    </row>
    <row spans="1:6" r="109">
      <c t="s" r="A109" s="4">
        <v>964</v>
      </c>
      <c t="s" r="B109" s="4">
        <v>41</v>
      </c>
      <c t="n" r="C109" s="6">
        <v>0</v>
      </c>
      <c t="n" r="D109" s="6">
        <v>0</v>
      </c>
    </row>
    <row spans="1:6" r="110">
      <c t="s" r="A110" s="4">
        <v>983</v>
      </c>
    </row>
    <row spans="1:6" r="111">
      <c t="s" r="A111" s="3">
        <v>806</v>
      </c>
    </row>
    <row spans="1:6" r="112">
      <c t="s" r="A112" s="4">
        <v>964</v>
      </c>
      <c t="n" r="C112" s="6">
        <v>85021000</v>
      </c>
      <c t="n" r="D112" s="6">
        <v>73812000</v>
      </c>
    </row>
    <row spans="1:6" r="113">
      <c t="s" r="A113" s="4">
        <v>984</v>
      </c>
    </row>
    <row spans="1:6" r="114">
      <c t="s" r="A114" s="3">
        <v>806</v>
      </c>
    </row>
    <row spans="1:6" r="115">
      <c t="s" r="A115" s="4">
        <v>964</v>
      </c>
      <c t="n" r="C115" s="6">
        <v>0</v>
      </c>
      <c t="n" r="D115" s="6">
        <v>230000</v>
      </c>
    </row>
    <row spans="1:6" r="116">
      <c t="s" r="A116" s="4">
        <v>985</v>
      </c>
    </row>
    <row spans="1:6" r="117">
      <c t="s" r="A117" s="3">
        <v>806</v>
      </c>
    </row>
    <row spans="1:6" r="118">
      <c t="s" r="A118" s="4">
        <v>964</v>
      </c>
      <c t="n" r="C118" s="7">
        <v>1479258000</v>
      </c>
      <c t="n" r="D118" s="7">
        <v>836944000</v>
      </c>
    </row>
    <row spans="1:6" r="119">
      <c t="s" r="A119" s="4">
        <v>957</v>
      </c>
      <c t="s" r="C119" s="4">
        <v>986</v>
      </c>
      <c t="s" r="D119" s="4">
        <v>979</v>
      </c>
    </row>
    <row spans="1:6" r="120">
      <c t="s" r="A120" s="4">
        <v>727</v>
      </c>
      <c t="n" r="C120" s="7">
        <v>1091000</v>
      </c>
      <c t="n" r="D120" s="7">
        <v>408000</v>
      </c>
    </row>
    <row spans="1:6" r="121">
      <c t="s" r="A121" s="4">
        <v>987</v>
      </c>
    </row>
    <row spans="1:6" r="122">
      <c t="s" r="A122" s="3">
        <v>806</v>
      </c>
    </row>
    <row spans="1:6" r="123">
      <c t="s" r="A123" s="4">
        <v>964</v>
      </c>
      <c t="n" r="C123" s="6">
        <v>877443000</v>
      </c>
      <c t="n" r="D123" s="6">
        <v>589341000</v>
      </c>
    </row>
    <row spans="1:6" r="124">
      <c t="s" r="A124" s="4">
        <v>988</v>
      </c>
    </row>
    <row spans="1:6" r="125">
      <c t="s" r="A125" s="3">
        <v>806</v>
      </c>
    </row>
    <row spans="1:6" r="126">
      <c t="s" r="A126" s="4">
        <v>964</v>
      </c>
      <c t="n" r="C126" s="6">
        <v>432477000</v>
      </c>
      <c t="n" r="D126" s="6">
        <v>202287000</v>
      </c>
    </row>
    <row spans="1:6" r="127">
      <c t="s" r="A127" s="4">
        <v>989</v>
      </c>
    </row>
    <row spans="1:6" r="128">
      <c t="s" r="A128" s="3">
        <v>806</v>
      </c>
    </row>
    <row spans="1:6" r="129">
      <c t="s" r="A129" s="4">
        <v>964</v>
      </c>
      <c t="s" r="B129" s="4">
        <v>41</v>
      </c>
      <c t="n" r="C129" s="6">
        <v>0</v>
      </c>
      <c t="n" r="D129" s="6">
        <v>0</v>
      </c>
    </row>
    <row spans="1:6" r="130">
      <c t="s" r="A130" s="4">
        <v>990</v>
      </c>
    </row>
    <row spans="1:6" r="131">
      <c t="s" r="A131" s="3">
        <v>806</v>
      </c>
    </row>
    <row spans="1:6" r="132">
      <c t="s" r="A132" s="4">
        <v>964</v>
      </c>
      <c t="n" r="C132" s="6">
        <v>157213000</v>
      </c>
      <c t="n" r="D132" s="6">
        <v>45084000</v>
      </c>
    </row>
    <row spans="1:6" r="133">
      <c t="s" r="A133" s="4">
        <v>991</v>
      </c>
    </row>
    <row spans="1:6" r="134">
      <c t="s" r="A134" s="3">
        <v>806</v>
      </c>
    </row>
    <row spans="1:6" r="135">
      <c t="s" r="A135" s="4">
        <v>964</v>
      </c>
      <c t="n" r="C135" s="6">
        <v>12125000</v>
      </c>
      <c t="n" r="D135" s="6">
        <v>232000</v>
      </c>
    </row>
    <row spans="1:6" r="136">
      <c t="s" r="A136" s="4">
        <v>992</v>
      </c>
    </row>
    <row spans="1:6" r="137">
      <c t="s" r="A137" s="3">
        <v>806</v>
      </c>
    </row>
    <row spans="1:6" r="138">
      <c t="s" r="A138" s="4">
        <v>964</v>
      </c>
      <c t="n" r="C138" s="7">
        <v>1661477000</v>
      </c>
      <c t="n" r="D138" s="7">
        <v>1288533000</v>
      </c>
    </row>
    <row spans="1:6" r="139">
      <c t="s" r="A139" s="4">
        <v>957</v>
      </c>
      <c t="s" r="C139" s="4">
        <v>993</v>
      </c>
      <c t="s" r="D139" s="4">
        <v>853</v>
      </c>
    </row>
    <row spans="1:6" r="140">
      <c t="s" r="A140" s="4">
        <v>727</v>
      </c>
      <c t="n" r="C140" s="7">
        <v>7000000</v>
      </c>
      <c t="n" r="D140" s="7">
        <v>2372000</v>
      </c>
    </row>
    <row spans="1:6" r="141">
      <c t="s" r="A141" s="4">
        <v>994</v>
      </c>
    </row>
    <row spans="1:6" r="142">
      <c t="s" r="A142" s="3">
        <v>806</v>
      </c>
    </row>
    <row spans="1:6" r="143">
      <c t="s" r="A143" s="4">
        <v>964</v>
      </c>
      <c t="n" r="C143" s="6">
        <v>1169245000</v>
      </c>
      <c t="n" r="D143" s="6">
        <v>821012000</v>
      </c>
    </row>
    <row spans="1:6" r="144">
      <c t="s" r="A144" s="4">
        <v>995</v>
      </c>
    </row>
    <row spans="1:6" r="145">
      <c t="s" r="A145" s="3">
        <v>806</v>
      </c>
    </row>
    <row spans="1:6" r="146">
      <c t="s" r="A146" s="4">
        <v>964</v>
      </c>
      <c t="n" r="C146" s="6">
        <v>263396000</v>
      </c>
      <c t="n" r="D146" s="6">
        <v>247058000</v>
      </c>
    </row>
    <row spans="1:6" r="147">
      <c t="s" r="A147" s="4">
        <v>996</v>
      </c>
    </row>
    <row spans="1:6" r="148">
      <c t="s" r="A148" s="3">
        <v>806</v>
      </c>
    </row>
    <row spans="1:6" r="149">
      <c t="s" r="A149" s="4">
        <v>964</v>
      </c>
      <c t="s" r="B149" s="4">
        <v>41</v>
      </c>
      <c t="n" r="C149" s="6">
        <v>0</v>
      </c>
      <c t="n" r="D149" s="6">
        <v>0</v>
      </c>
    </row>
    <row spans="1:6" r="150">
      <c t="s" r="A150" s="4">
        <v>997</v>
      </c>
    </row>
    <row spans="1:6" r="151">
      <c t="s" r="A151" s="3">
        <v>806</v>
      </c>
    </row>
    <row spans="1:6" r="152">
      <c t="s" r="A152" s="4">
        <v>964</v>
      </c>
      <c t="n" r="C152" s="6">
        <v>221528000</v>
      </c>
      <c t="n" r="D152" s="6">
        <v>216628000</v>
      </c>
    </row>
    <row spans="1:6" r="153">
      <c t="s" r="A153" s="4">
        <v>998</v>
      </c>
    </row>
    <row spans="1:6" r="154">
      <c t="s" r="A154" s="3">
        <v>806</v>
      </c>
    </row>
    <row spans="1:6" r="155">
      <c t="s" r="A155" s="4">
        <v>964</v>
      </c>
      <c t="n" r="C155" s="6">
        <v>7308000</v>
      </c>
      <c t="n" r="D155" s="6">
        <v>3835000</v>
      </c>
    </row>
    <row spans="1:6" r="156">
      <c t="s" r="A156" s="4">
        <v>999</v>
      </c>
    </row>
    <row spans="1:6" r="157">
      <c t="s" r="A157" s="3">
        <v>806</v>
      </c>
    </row>
    <row spans="1:6" r="158">
      <c t="s" r="A158" s="4">
        <v>964</v>
      </c>
      <c t="n" r="C158" s="7">
        <v>1975722000</v>
      </c>
      <c t="n" r="D158" s="7">
        <v>1657447000</v>
      </c>
    </row>
    <row spans="1:6" r="159">
      <c t="s" r="A159" s="4">
        <v>957</v>
      </c>
      <c t="s" r="C159" s="4">
        <v>839</v>
      </c>
      <c t="s" r="D159" s="4">
        <v>839</v>
      </c>
    </row>
    <row spans="1:6" r="160">
      <c t="s" r="A160" s="4">
        <v>727</v>
      </c>
      <c t="n" r="C160" s="7">
        <v>10779000</v>
      </c>
      <c t="n" r="D160" s="7">
        <v>5286000</v>
      </c>
    </row>
    <row spans="1:6" r="161">
      <c t="s" r="A161" s="4">
        <v>1000</v>
      </c>
    </row>
    <row spans="1:6" r="162">
      <c t="s" r="A162" s="3">
        <v>806</v>
      </c>
    </row>
    <row spans="1:6" r="163">
      <c t="s" r="A163" s="4">
        <v>964</v>
      </c>
      <c t="n" r="C163" s="6">
        <v>1190011000</v>
      </c>
      <c t="n" r="D163" s="6">
        <v>1162551000</v>
      </c>
    </row>
    <row spans="1:6" r="164">
      <c t="s" r="A164" s="4">
        <v>1001</v>
      </c>
    </row>
    <row spans="1:6" r="165">
      <c t="s" r="A165" s="3">
        <v>806</v>
      </c>
    </row>
    <row spans="1:6" r="166">
      <c t="s" r="A166" s="4">
        <v>964</v>
      </c>
      <c t="n" r="C166" s="6">
        <v>387095000</v>
      </c>
      <c t="n" r="D166" s="6">
        <v>314671000</v>
      </c>
    </row>
    <row spans="1:6" r="167">
      <c t="s" r="A167" s="4">
        <v>1002</v>
      </c>
    </row>
    <row spans="1:6" r="168">
      <c t="s" r="A168" s="3">
        <v>806</v>
      </c>
    </row>
    <row spans="1:6" r="169">
      <c t="s" r="A169" s="4">
        <v>964</v>
      </c>
      <c t="s" r="B169" s="4">
        <v>41</v>
      </c>
      <c t="n" r="C169" s="6">
        <v>0</v>
      </c>
      <c t="n" r="D169" s="6">
        <v>0</v>
      </c>
    </row>
    <row spans="1:6" r="170">
      <c t="s" r="A170" s="4">
        <v>1003</v>
      </c>
    </row>
    <row spans="1:6" r="171">
      <c t="s" r="A171" s="3">
        <v>806</v>
      </c>
    </row>
    <row spans="1:6" r="172">
      <c t="s" r="A172" s="4">
        <v>964</v>
      </c>
      <c t="n" r="C172" s="6">
        <v>388239000</v>
      </c>
      <c t="n" r="D172" s="6">
        <v>175007000</v>
      </c>
    </row>
    <row spans="1:6" r="173">
      <c t="s" r="A173" s="4">
        <v>1004</v>
      </c>
    </row>
    <row spans="1:6" r="174">
      <c t="s" r="A174" s="3">
        <v>806</v>
      </c>
    </row>
    <row spans="1:6" r="175">
      <c t="s" r="A175" s="4">
        <v>964</v>
      </c>
      <c t="n" r="C175" s="6">
        <v>10377000</v>
      </c>
      <c t="n" r="D175" s="6">
        <v>5218000</v>
      </c>
    </row>
    <row spans="1:6" r="176">
      <c t="s" r="A176" s="4">
        <v>1005</v>
      </c>
    </row>
    <row spans="1:6" r="177">
      <c t="s" r="A177" s="3">
        <v>806</v>
      </c>
    </row>
    <row spans="1:6" r="178">
      <c t="s" r="A178" s="4">
        <v>964</v>
      </c>
      <c t="n" r="C178" s="7">
        <v>1992478000</v>
      </c>
      <c t="n" r="D178" s="7">
        <v>1714273000</v>
      </c>
    </row>
    <row spans="1:6" r="179">
      <c t="s" r="A179" s="4">
        <v>957</v>
      </c>
      <c t="s" r="C179" s="4">
        <v>839</v>
      </c>
      <c t="s" r="D179" s="4">
        <v>834</v>
      </c>
    </row>
    <row spans="1:6" r="180">
      <c t="s" r="A180" s="4">
        <v>727</v>
      </c>
      <c t="n" r="C180" s="7">
        <v>14410000</v>
      </c>
      <c t="n" r="D180" s="7">
        <v>8517000</v>
      </c>
    </row>
    <row spans="1:6" r="181">
      <c t="s" r="A181" s="4">
        <v>1006</v>
      </c>
    </row>
    <row spans="1:6" r="182">
      <c t="s" r="A182" s="3">
        <v>806</v>
      </c>
    </row>
    <row spans="1:6" r="183">
      <c t="s" r="A183" s="4">
        <v>964</v>
      </c>
      <c t="n" r="C183" s="6">
        <v>1474613000</v>
      </c>
      <c t="n" r="D183" s="6">
        <v>1325968000</v>
      </c>
    </row>
    <row spans="1:6" r="184">
      <c t="s" r="A184" s="4">
        <v>1007</v>
      </c>
    </row>
    <row spans="1:6" r="185">
      <c t="s" r="A185" s="3">
        <v>806</v>
      </c>
    </row>
    <row spans="1:6" r="186">
      <c t="s" r="A186" s="4">
        <v>964</v>
      </c>
      <c t="n" r="C186" s="6">
        <v>155799000</v>
      </c>
      <c t="n" r="D186" s="6">
        <v>157410000</v>
      </c>
    </row>
    <row spans="1:6" r="187">
      <c t="s" r="A187" s="4">
        <v>1008</v>
      </c>
    </row>
    <row spans="1:6" r="188">
      <c t="s" r="A188" s="3">
        <v>806</v>
      </c>
    </row>
    <row spans="1:6" r="189">
      <c t="s" r="A189" s="4">
        <v>964</v>
      </c>
      <c t="s" r="B189" s="4">
        <v>41</v>
      </c>
      <c t="n" r="C189" s="6">
        <v>0</v>
      </c>
      <c t="n" r="D189" s="6">
        <v>0</v>
      </c>
    </row>
    <row spans="1:6" r="190">
      <c t="s" r="A190" s="4">
        <v>1009</v>
      </c>
    </row>
    <row spans="1:6" r="191">
      <c t="s" r="A191" s="3">
        <v>806</v>
      </c>
    </row>
    <row spans="1:6" r="192">
      <c t="s" r="A192" s="4">
        <v>964</v>
      </c>
      <c t="n" r="C192" s="6">
        <v>348703000</v>
      </c>
      <c t="n" r="D192" s="6">
        <v>224226000</v>
      </c>
    </row>
    <row spans="1:6" r="193">
      <c t="s" r="A193" s="4">
        <v>1010</v>
      </c>
    </row>
    <row spans="1:6" r="194">
      <c t="s" r="A194" s="3">
        <v>806</v>
      </c>
    </row>
    <row spans="1:6" r="195">
      <c t="s" r="A195" s="4">
        <v>964</v>
      </c>
      <c t="n" r="C195" s="6">
        <v>13363000</v>
      </c>
      <c t="n" r="D195" s="6">
        <v>6669000</v>
      </c>
    </row>
    <row spans="1:6" r="196">
      <c t="s" r="A196" s="4">
        <v>1011</v>
      </c>
    </row>
    <row spans="1:6" r="197">
      <c t="s" r="A197" s="3">
        <v>806</v>
      </c>
    </row>
    <row spans="1:6" r="198">
      <c t="s" r="A198" s="4">
        <v>964</v>
      </c>
      <c t="n" r="C198" s="7">
        <v>1007359000</v>
      </c>
      <c t="n" r="D198" s="7">
        <v>950191000</v>
      </c>
    </row>
    <row spans="1:6" r="199">
      <c t="s" r="A199" s="4">
        <v>957</v>
      </c>
      <c t="s" r="C199" s="4">
        <v>979</v>
      </c>
      <c t="s" r="D199" s="4">
        <v>838</v>
      </c>
    </row>
    <row spans="1:6" r="200">
      <c t="s" r="A200" s="4">
        <v>727</v>
      </c>
      <c t="n" r="C200" s="7">
        <v>16520000</v>
      </c>
      <c t="n" r="D200" s="7">
        <v>9307000</v>
      </c>
    </row>
    <row spans="1:6" r="201">
      <c t="s" r="A201" s="4">
        <v>1012</v>
      </c>
    </row>
    <row spans="1:6" r="202">
      <c t="s" r="A202" s="3">
        <v>806</v>
      </c>
    </row>
    <row spans="1:6" r="203">
      <c t="s" r="A203" s="4">
        <v>964</v>
      </c>
      <c t="n" r="C203" s="6">
        <v>797679000</v>
      </c>
      <c t="n" r="D203" s="6">
        <v>699334000</v>
      </c>
    </row>
    <row spans="1:6" r="204">
      <c t="s" r="A204" s="4">
        <v>1013</v>
      </c>
    </row>
    <row spans="1:6" r="205">
      <c t="s" r="A205" s="3">
        <v>806</v>
      </c>
    </row>
    <row spans="1:6" r="206">
      <c t="s" r="A206" s="4">
        <v>964</v>
      </c>
      <c t="n" r="C206" s="6">
        <v>15609000</v>
      </c>
      <c t="n" r="D206" s="6">
        <v>42730000</v>
      </c>
    </row>
    <row spans="1:6" r="207">
      <c t="s" r="A207" s="4">
        <v>1014</v>
      </c>
    </row>
    <row spans="1:6" r="208">
      <c t="s" r="A208" s="3">
        <v>806</v>
      </c>
    </row>
    <row spans="1:6" r="209">
      <c t="s" r="A209" s="4">
        <v>964</v>
      </c>
      <c t="s" r="B209" s="4">
        <v>41</v>
      </c>
      <c t="n" r="C209" s="6">
        <v>0</v>
      </c>
      <c t="n" r="D209" s="6">
        <v>0</v>
      </c>
    </row>
    <row spans="1:6" r="210">
      <c t="s" r="A210" s="4">
        <v>1015</v>
      </c>
    </row>
    <row spans="1:6" r="211">
      <c t="s" r="A211" s="3">
        <v>806</v>
      </c>
    </row>
    <row spans="1:6" r="212">
      <c t="s" r="A212" s="4">
        <v>964</v>
      </c>
      <c t="n" r="C212" s="6">
        <v>193338000</v>
      </c>
      <c t="n" r="D212" s="6">
        <v>200463000</v>
      </c>
    </row>
    <row spans="1:6" r="213">
      <c t="s" r="A213" s="4">
        <v>1016</v>
      </c>
    </row>
    <row spans="1:6" r="214">
      <c t="s" r="A214" s="3">
        <v>806</v>
      </c>
    </row>
    <row spans="1:6" r="215">
      <c t="s" r="A215" s="4">
        <v>964</v>
      </c>
      <c t="n" r="C215" s="6">
        <v>733000</v>
      </c>
      <c t="n" r="D215" s="6">
        <v>7664000</v>
      </c>
    </row>
    <row spans="1:6" r="216">
      <c t="s" r="A216" s="4">
        <v>1017</v>
      </c>
    </row>
    <row spans="1:6" r="217">
      <c t="s" r="A217" s="3">
        <v>806</v>
      </c>
    </row>
    <row spans="1:6" r="218">
      <c t="s" r="A218" s="4">
        <v>964</v>
      </c>
      <c t="n" r="C218" s="7">
        <v>504289000</v>
      </c>
      <c t="n" r="D218" s="7">
        <v>709592000</v>
      </c>
    </row>
    <row spans="1:6" r="219">
      <c t="s" r="A219" s="4">
        <v>957</v>
      </c>
      <c t="s" r="C219" s="4">
        <v>966</v>
      </c>
      <c t="s" r="D219" s="4">
        <v>1018</v>
      </c>
    </row>
    <row spans="1:6" r="220">
      <c t="s" r="A220" s="4">
        <v>727</v>
      </c>
      <c t="n" r="C220" s="7">
        <v>9644000</v>
      </c>
      <c t="n" r="D220" s="7">
        <v>8901000</v>
      </c>
    </row>
    <row spans="1:6" r="221">
      <c t="s" r="A221" s="4">
        <v>1019</v>
      </c>
    </row>
    <row spans="1:6" r="222">
      <c t="s" r="A222" s="3">
        <v>806</v>
      </c>
    </row>
    <row spans="1:6" r="223">
      <c t="s" r="A223" s="4">
        <v>964</v>
      </c>
      <c t="n" r="C223" s="6">
        <v>453948000</v>
      </c>
      <c t="n" r="D223" s="6">
        <v>531979000</v>
      </c>
    </row>
    <row spans="1:6" r="224">
      <c t="s" r="A224" s="4">
        <v>1020</v>
      </c>
    </row>
    <row spans="1:6" r="225">
      <c t="s" r="A225" s="3">
        <v>806</v>
      </c>
    </row>
    <row spans="1:6" r="226">
      <c t="s" r="A226" s="4">
        <v>964</v>
      </c>
      <c t="n" r="C226" s="6">
        <v>0</v>
      </c>
      <c t="n" r="D226" s="6">
        <v>58997000</v>
      </c>
    </row>
    <row spans="1:6" r="227">
      <c t="s" r="A227" s="4">
        <v>1021</v>
      </c>
    </row>
    <row spans="1:6" r="228">
      <c t="s" r="A228" s="3">
        <v>806</v>
      </c>
    </row>
    <row spans="1:6" r="229">
      <c t="s" r="A229" s="4">
        <v>964</v>
      </c>
      <c t="s" r="B229" s="4">
        <v>41</v>
      </c>
      <c t="n" r="C229" s="6">
        <v>0</v>
      </c>
      <c t="n" r="D229" s="6">
        <v>0</v>
      </c>
    </row>
    <row spans="1:6" r="230">
      <c t="s" r="A230" s="4">
        <v>1022</v>
      </c>
    </row>
    <row spans="1:6" r="231">
      <c t="s" r="A231" s="3">
        <v>806</v>
      </c>
    </row>
    <row spans="1:6" r="232">
      <c t="s" r="A232" s="4">
        <v>964</v>
      </c>
      <c t="n" r="C232" s="6">
        <v>48599000</v>
      </c>
      <c t="n" r="D232" s="6">
        <v>117782000</v>
      </c>
    </row>
    <row spans="1:6" r="233">
      <c t="s" r="A233" s="4">
        <v>1023</v>
      </c>
    </row>
    <row spans="1:6" r="234">
      <c t="s" r="A234" s="3">
        <v>806</v>
      </c>
    </row>
    <row spans="1:6" r="235">
      <c t="s" r="A235" s="4">
        <v>964</v>
      </c>
      <c t="n" r="C235" s="6">
        <v>1742000</v>
      </c>
      <c t="n" r="D235" s="6">
        <v>834000</v>
      </c>
    </row>
    <row spans="1:6" r="236">
      <c t="s" r="A236" s="4">
        <v>1024</v>
      </c>
    </row>
    <row spans="1:6" r="237">
      <c t="s" r="A237" s="3">
        <v>806</v>
      </c>
    </row>
    <row spans="1:6" r="238">
      <c t="s" r="A238" s="4">
        <v>964</v>
      </c>
      <c t="n" r="C238" s="7">
        <v>332836000</v>
      </c>
      <c t="n" r="D238" s="7">
        <v>289201000</v>
      </c>
    </row>
    <row spans="1:6" r="239">
      <c t="s" r="A239" s="4">
        <v>957</v>
      </c>
      <c t="s" r="C239" s="4">
        <v>1025</v>
      </c>
      <c t="s" r="D239" s="4">
        <v>1025</v>
      </c>
    </row>
    <row spans="1:6" r="240">
      <c t="s" r="A240" s="4">
        <v>727</v>
      </c>
      <c t="n" r="C240" s="7">
        <v>5327000</v>
      </c>
      <c t="n" r="D240" s="7">
        <v>4806000</v>
      </c>
    </row>
    <row spans="1:6" r="241">
      <c t="s" r="A241" s="4">
        <v>1026</v>
      </c>
    </row>
    <row spans="1:6" r="242">
      <c t="s" r="A242" s="3">
        <v>806</v>
      </c>
    </row>
    <row spans="1:6" r="243">
      <c t="s" r="A243" s="4">
        <v>964</v>
      </c>
      <c t="n" r="C243" s="6">
        <v>253658000</v>
      </c>
      <c t="n" r="D243" s="6">
        <v>244574000</v>
      </c>
    </row>
    <row spans="1:6" r="244">
      <c t="s" r="A244" s="4">
        <v>1027</v>
      </c>
    </row>
    <row spans="1:6" r="245">
      <c t="s" r="A245" s="3">
        <v>806</v>
      </c>
    </row>
    <row spans="1:6" r="246">
      <c t="s" r="A246" s="4">
        <v>964</v>
      </c>
      <c t="n" r="C246" s="6">
        <v>0</v>
      </c>
      <c t="n" r="D246" s="6">
        <v>5635000</v>
      </c>
    </row>
    <row spans="1:6" r="247">
      <c t="s" r="A247" s="4">
        <v>1028</v>
      </c>
    </row>
    <row spans="1:6" r="248">
      <c t="s" r="A248" s="3">
        <v>806</v>
      </c>
    </row>
    <row spans="1:6" r="249">
      <c t="s" r="A249" s="4">
        <v>964</v>
      </c>
      <c t="s" r="B249" s="4">
        <v>41</v>
      </c>
      <c t="n" r="C249" s="6">
        <v>0</v>
      </c>
      <c t="n" r="D249" s="6">
        <v>0</v>
      </c>
    </row>
    <row spans="1:6" r="250">
      <c t="s" r="A250" s="4">
        <v>1029</v>
      </c>
    </row>
    <row spans="1:6" r="251">
      <c t="s" r="A251" s="3">
        <v>806</v>
      </c>
    </row>
    <row spans="1:6" r="252">
      <c t="s" r="A252" s="4">
        <v>964</v>
      </c>
      <c t="n" r="C252" s="6">
        <v>64728000</v>
      </c>
      <c t="n" r="D252" s="6">
        <v>38253000</v>
      </c>
    </row>
    <row spans="1:6" r="253">
      <c t="s" r="A253" s="4">
        <v>1030</v>
      </c>
    </row>
    <row spans="1:6" r="254">
      <c t="s" r="A254" s="3">
        <v>806</v>
      </c>
    </row>
    <row spans="1:6" r="255">
      <c t="s" r="A255" s="4">
        <v>964</v>
      </c>
      <c t="n" r="C255" s="6">
        <v>14450000</v>
      </c>
      <c t="n" r="D255" s="6">
        <v>739000</v>
      </c>
    </row>
    <row spans="1:6" r="256">
      <c t="s" r="A256" s="4">
        <v>1031</v>
      </c>
    </row>
    <row spans="1:6" r="257">
      <c t="s" r="A257" s="3">
        <v>806</v>
      </c>
    </row>
    <row spans="1:6" r="258">
      <c t="s" r="A258" s="4">
        <v>964</v>
      </c>
      <c t="n" r="C258" s="7">
        <v>210391000</v>
      </c>
      <c t="n" r="D258" s="7">
        <v>320590000</v>
      </c>
    </row>
    <row spans="1:6" r="259">
      <c t="s" r="A259" s="4">
        <v>957</v>
      </c>
      <c t="s" r="C259" s="4">
        <v>850</v>
      </c>
      <c t="s" r="D259" s="4">
        <v>1025</v>
      </c>
    </row>
    <row spans="1:6" r="260">
      <c t="s" r="A260" s="4">
        <v>727</v>
      </c>
      <c t="n" r="C260" s="7">
        <v>5676000</v>
      </c>
      <c t="n" r="D260" s="7">
        <v>6887000</v>
      </c>
    </row>
    <row spans="1:6" r="261">
      <c t="s" r="A261" s="4">
        <v>1032</v>
      </c>
    </row>
    <row spans="1:6" r="262">
      <c t="s" r="A262" s="3">
        <v>806</v>
      </c>
    </row>
    <row spans="1:6" r="263">
      <c t="s" r="A263" s="4">
        <v>964</v>
      </c>
      <c t="n" r="C263" s="6">
        <v>190647000</v>
      </c>
      <c t="n" r="D263" s="6">
        <v>287940000</v>
      </c>
    </row>
    <row spans="1:6" r="264">
      <c t="s" r="A264" s="4">
        <v>1033</v>
      </c>
    </row>
    <row spans="1:6" r="265">
      <c t="s" r="A265" s="3">
        <v>806</v>
      </c>
    </row>
    <row spans="1:6" r="266">
      <c t="s" r="A266" s="4">
        <v>964</v>
      </c>
      <c t="n" r="C266" s="6">
        <v>0</v>
      </c>
      <c t="n" r="D266" s="6">
        <v>0</v>
      </c>
    </row>
    <row spans="1:6" r="267">
      <c t="s" r="A267" s="4">
        <v>1034</v>
      </c>
    </row>
    <row spans="1:6" r="268">
      <c t="s" r="A268" s="3">
        <v>806</v>
      </c>
    </row>
    <row spans="1:6" r="269">
      <c t="s" r="A269" s="4">
        <v>964</v>
      </c>
      <c t="s" r="B269" s="4">
        <v>41</v>
      </c>
      <c t="n" r="C269" s="6">
        <v>0</v>
      </c>
      <c t="n" r="D269" s="6">
        <v>0</v>
      </c>
    </row>
    <row spans="1:6" r="270">
      <c t="s" r="A270" s="4">
        <v>1035</v>
      </c>
    </row>
    <row spans="1:6" r="271">
      <c t="s" r="A271" s="3">
        <v>806</v>
      </c>
    </row>
    <row spans="1:6" r="272">
      <c t="s" r="A272" s="4">
        <v>964</v>
      </c>
      <c t="n" r="C272" s="6">
        <v>18825000</v>
      </c>
      <c t="n" r="D272" s="6">
        <v>31712000</v>
      </c>
    </row>
    <row spans="1:6" r="273">
      <c t="s" r="A273" s="4">
        <v>1036</v>
      </c>
    </row>
    <row spans="1:6" r="274">
      <c t="s" r="A274" s="3">
        <v>806</v>
      </c>
    </row>
    <row spans="1:6" r="275">
      <c t="s" r="A275" s="4">
        <v>964</v>
      </c>
      <c t="n" r="C275" s="6">
        <v>919000</v>
      </c>
      <c t="n" r="D275" s="6">
        <v>938000</v>
      </c>
    </row>
    <row spans="1:6" r="276">
      <c t="s" r="A276" s="4">
        <v>1037</v>
      </c>
    </row>
    <row spans="1:6" r="277">
      <c t="s" r="A277" s="3">
        <v>806</v>
      </c>
    </row>
    <row spans="1:6" r="278">
      <c t="s" r="A278" s="4">
        <v>964</v>
      </c>
      <c t="n" r="C278" s="7">
        <v>100251000</v>
      </c>
      <c t="n" r="D278" s="7">
        <v>147922000</v>
      </c>
    </row>
    <row spans="1:6" r="279">
      <c t="s" r="A279" s="4">
        <v>957</v>
      </c>
      <c t="s" r="C279" s="4">
        <v>824</v>
      </c>
      <c t="s" r="D279" s="4">
        <v>824</v>
      </c>
    </row>
    <row spans="1:6" r="280">
      <c t="s" r="A280" s="4">
        <v>727</v>
      </c>
      <c t="n" r="C280" s="7">
        <v>2728000</v>
      </c>
      <c t="n" r="D280" s="7">
        <v>4622000</v>
      </c>
    </row>
    <row spans="1:6" r="281">
      <c t="s" r="A281" s="4">
        <v>1038</v>
      </c>
    </row>
    <row spans="1:6" r="282">
      <c t="s" r="A282" s="3">
        <v>806</v>
      </c>
    </row>
    <row spans="1:6" r="283">
      <c t="s" r="A283" s="4">
        <v>964</v>
      </c>
      <c t="n" r="C283" s="6">
        <v>78463000</v>
      </c>
      <c t="n" r="D283" s="6">
        <v>117431000</v>
      </c>
    </row>
    <row spans="1:6" r="284">
      <c t="s" r="A284" s="4">
        <v>1039</v>
      </c>
    </row>
    <row spans="1:6" r="285">
      <c t="s" r="A285" s="3">
        <v>806</v>
      </c>
    </row>
    <row spans="1:6" r="286">
      <c t="s" r="A286" s="4">
        <v>964</v>
      </c>
      <c t="n" r="C286" s="6">
        <v>0</v>
      </c>
      <c t="n" r="D286" s="6">
        <v>0</v>
      </c>
    </row>
    <row spans="1:6" r="287">
      <c t="s" r="A287" s="4">
        <v>1040</v>
      </c>
    </row>
    <row spans="1:6" r="288">
      <c t="s" r="A288" s="3">
        <v>806</v>
      </c>
    </row>
    <row spans="1:6" r="289">
      <c t="s" r="A289" s="4">
        <v>964</v>
      </c>
      <c t="s" r="B289" s="4">
        <v>41</v>
      </c>
      <c t="n" r="C289" s="6">
        <v>0</v>
      </c>
      <c t="n" r="D289" s="6">
        <v>0</v>
      </c>
    </row>
    <row spans="1:6" r="290">
      <c t="s" r="A290" s="4">
        <v>1041</v>
      </c>
    </row>
    <row spans="1:6" r="291">
      <c t="s" r="A291" s="3">
        <v>806</v>
      </c>
    </row>
    <row spans="1:6" r="292">
      <c t="s" r="A292" s="4">
        <v>964</v>
      </c>
      <c t="n" r="C292" s="6">
        <v>17656000</v>
      </c>
      <c t="n" r="D292" s="6">
        <v>29453000</v>
      </c>
    </row>
    <row spans="1:6" r="293">
      <c t="s" r="A293" s="4">
        <v>1042</v>
      </c>
    </row>
    <row spans="1:6" r="294">
      <c t="s" r="A294" s="3">
        <v>806</v>
      </c>
    </row>
    <row spans="1:6" r="295">
      <c t="s" r="A295" s="4">
        <v>964</v>
      </c>
      <c t="n" r="C295" s="6">
        <v>4132000</v>
      </c>
      <c t="n" r="D295" s="6">
        <v>1038000</v>
      </c>
    </row>
    <row spans="1:6" r="296">
      <c t="s" r="A296" s="4">
        <v>1043</v>
      </c>
    </row>
    <row spans="1:6" r="297">
      <c t="s" r="A297" s="3">
        <v>806</v>
      </c>
    </row>
    <row spans="1:6" r="298">
      <c t="s" r="A298" s="4">
        <v>964</v>
      </c>
      <c t="n" r="C298" s="7">
        <v>452548000</v>
      </c>
      <c t="n" r="D298" s="7">
        <v>421004000</v>
      </c>
    </row>
    <row spans="1:6" r="299">
      <c t="s" r="A299" s="4">
        <v>957</v>
      </c>
      <c t="s" r="C299" s="4">
        <v>966</v>
      </c>
      <c t="s" r="D299" s="4">
        <v>966</v>
      </c>
    </row>
    <row spans="1:6" r="300">
      <c t="s" r="A300" s="4">
        <v>727</v>
      </c>
      <c t="n" r="C300" s="7">
        <v>5289000</v>
      </c>
      <c t="n" r="D300" s="7">
        <v>3590000</v>
      </c>
    </row>
    <row spans="1:6" r="301">
      <c t="s" r="A301" s="4">
        <v>1044</v>
      </c>
    </row>
    <row spans="1:6" r="302">
      <c t="s" r="A302" s="3">
        <v>806</v>
      </c>
    </row>
    <row spans="1:6" r="303">
      <c t="s" r="A303" s="4">
        <v>964</v>
      </c>
      <c t="n" r="C303" s="6">
        <v>142690000</v>
      </c>
      <c t="n" r="D303" s="6">
        <v>87840000</v>
      </c>
    </row>
    <row spans="1:6" r="304">
      <c t="s" r="A304" s="4">
        <v>1045</v>
      </c>
    </row>
    <row spans="1:6" r="305">
      <c t="s" r="A305" s="3">
        <v>806</v>
      </c>
    </row>
    <row spans="1:6" r="306">
      <c t="s" r="A306" s="4">
        <v>964</v>
      </c>
      <c t="n" r="C306" s="6">
        <v>0</v>
      </c>
      <c t="n" r="D306" s="6">
        <v>0</v>
      </c>
    </row>
    <row spans="1:6" r="307">
      <c t="s" r="A307" s="4">
        <v>1046</v>
      </c>
    </row>
    <row spans="1:6" r="308">
      <c t="s" r="A308" s="3">
        <v>806</v>
      </c>
    </row>
    <row spans="1:6" r="309">
      <c t="s" r="A309" s="4">
        <v>964</v>
      </c>
      <c t="s" r="B309" s="4">
        <v>41</v>
      </c>
      <c t="n" r="C309" s="6">
        <v>305027000</v>
      </c>
      <c t="n" r="D309" s="6">
        <v>325882000</v>
      </c>
    </row>
    <row spans="1:6" r="310">
      <c t="s" r="A310" s="4">
        <v>1047</v>
      </c>
    </row>
    <row spans="1:6" r="311">
      <c t="s" r="A311" s="3">
        <v>806</v>
      </c>
    </row>
    <row spans="1:6" r="312">
      <c t="s" r="A312" s="4">
        <v>964</v>
      </c>
      <c t="n" r="C312" s="6">
        <v>4572000</v>
      </c>
      <c t="n" r="D312" s="6">
        <v>6116000</v>
      </c>
    </row>
    <row spans="1:6" r="313">
      <c t="s" r="A313" s="4">
        <v>1048</v>
      </c>
    </row>
    <row spans="1:6" r="314">
      <c t="s" r="A314" s="3">
        <v>806</v>
      </c>
    </row>
    <row spans="1:6" r="315">
      <c t="s" r="A315" s="4">
        <v>964</v>
      </c>
      <c t="n" r="C315" s="6">
        <v>259000</v>
      </c>
      <c t="n" r="D315" s="6">
        <v>1166000</v>
      </c>
    </row>
    <row spans="1:6" r="316">
      <c t="s" r="A316" s="4">
        <v>1049</v>
      </c>
    </row>
    <row spans="1:6" r="317">
      <c t="s" r="A317" s="3">
        <v>806</v>
      </c>
    </row>
    <row spans="1:6" r="318">
      <c t="s" r="A318" s="4">
        <v>964</v>
      </c>
      <c t="n" r="C318" s="7">
        <v>140846000</v>
      </c>
      <c t="n" r="D318" s="7">
        <v>191651000</v>
      </c>
    </row>
    <row spans="1:6" r="319">
      <c t="s" r="A319" s="4">
        <v>957</v>
      </c>
      <c t="s" r="C319" s="4">
        <v>824</v>
      </c>
      <c t="s" r="D319" s="4">
        <v>850</v>
      </c>
    </row>
    <row spans="1:6" r="320">
      <c t="s" r="A320" s="4">
        <v>727</v>
      </c>
      <c t="n" r="C320" s="7">
        <v>14229000</v>
      </c>
      <c t="n" r="D320" s="7">
        <v>21411000</v>
      </c>
    </row>
    <row spans="1:6" r="321">
      <c t="s" r="A321" s="4">
        <v>1050</v>
      </c>
    </row>
    <row spans="1:6" r="322">
      <c t="s" r="A322" s="3">
        <v>806</v>
      </c>
    </row>
    <row spans="1:6" r="323">
      <c t="s" r="A323" s="4">
        <v>964</v>
      </c>
      <c t="n" r="C323" s="6">
        <v>120875000</v>
      </c>
      <c t="n" r="D323" s="6">
        <v>157868000</v>
      </c>
    </row>
    <row spans="1:6" r="324">
      <c t="s" r="A324" s="4">
        <v>1051</v>
      </c>
    </row>
    <row spans="1:6" r="325">
      <c t="s" r="A325" s="3">
        <v>806</v>
      </c>
    </row>
    <row spans="1:6" r="326">
      <c t="s" r="A326" s="4">
        <v>964</v>
      </c>
      <c t="n" r="C326" s="6">
        <v>0</v>
      </c>
      <c t="n" r="D326" s="6">
        <v>0</v>
      </c>
    </row>
    <row spans="1:6" r="327">
      <c t="s" r="A327" s="4">
        <v>1052</v>
      </c>
    </row>
    <row spans="1:6" r="328">
      <c t="s" r="A328" s="3">
        <v>806</v>
      </c>
    </row>
    <row spans="1:6" r="329">
      <c t="s" r="A329" s="4">
        <v>964</v>
      </c>
      <c t="s" r="B329" s="4">
        <v>41</v>
      </c>
      <c t="n" r="C329" s="6">
        <v>0</v>
      </c>
      <c t="n" r="D329" s="6">
        <v>0</v>
      </c>
    </row>
    <row spans="1:6" r="330">
      <c t="s" r="A330" s="4">
        <v>1053</v>
      </c>
    </row>
    <row spans="1:6" r="331">
      <c t="s" r="A331" s="3">
        <v>806</v>
      </c>
    </row>
    <row spans="1:6" r="332">
      <c t="s" r="A332" s="4">
        <v>964</v>
      </c>
      <c t="n" r="C332" s="6">
        <v>18793000</v>
      </c>
      <c t="n" r="D332" s="6">
        <v>29579000</v>
      </c>
    </row>
    <row spans="1:6" r="333">
      <c t="s" r="A333" s="4">
        <v>1054</v>
      </c>
    </row>
    <row spans="1:6" r="334">
      <c t="s" r="A334" s="3">
        <v>806</v>
      </c>
    </row>
    <row spans="1:6" r="335">
      <c t="s" r="A335" s="4">
        <v>964</v>
      </c>
      <c t="n" r="C335" s="7">
        <v>1178000</v>
      </c>
      <c t="n" r="D335" s="7">
        <v>4204000</v>
      </c>
    </row>
    <row spans="1:6" r="336">
      <c t="n" r="A336"/>
    </row>
    <row spans="1:6" r="337">
      <c t="s" r="A337" s="4">
        <v>41</v>
      </c>
      <c t="s" r="B337" s="4">
        <v>1055</v>
      </c>
    </row>
  </sheetData>
  <mergeCells count="3">
    <mergeCell ref="A1:B1"/>
    <mergeCell ref="A336:E336"/>
    <mergeCell ref="B337:E33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1"/>
  </cols>
  <sheetData>
    <row spans="1:5" r="1">
      <c t="s" r="A1" s="1">
        <v>1056</v>
      </c>
      <c t="s" r="B1" s="2">
        <v>804</v>
      </c>
      <c t="s" r="D1" s="2">
        <v>943</v>
      </c>
      <c t="s" r="E1" s="2">
        <v>670</v>
      </c>
    </row>
    <row spans="1:5" r="2">
      <c t="s" r="A2" s="3">
        <v>806</v>
      </c>
    </row>
    <row spans="1:5" r="3">
      <c t="s" r="A3" s="4">
        <v>1057</v>
      </c>
      <c t="n" r="B3" s="7">
        <v>17686502000</v>
      </c>
      <c t="s" r="C3" s="4">
        <v>41</v>
      </c>
      <c t="n" r="D3" s="7">
        <v>16230166000</v>
      </c>
      <c t="n" r="E3" s="7">
        <v>15389074000</v>
      </c>
    </row>
    <row spans="1:5" r="4">
      <c t="s" r="A4" s="4">
        <v>1058</v>
      </c>
    </row>
    <row spans="1:5" r="5">
      <c t="s" r="A5" s="3">
        <v>806</v>
      </c>
    </row>
    <row spans="1:5" r="6">
      <c t="s" r="A6" s="4">
        <v>1059</v>
      </c>
      <c t="n" r="B6" s="7">
        <v>2083015000</v>
      </c>
      <c t="n" r="D6" s="7">
        <v>2469338000</v>
      </c>
    </row>
    <row spans="1:5" r="7">
      <c t="s" r="A7" s="4">
        <v>1060</v>
      </c>
      <c t="n" r="B7" s="6">
        <v>743</v>
      </c>
      <c t="n" r="D7" s="6">
        <v>741</v>
      </c>
    </row>
    <row spans="1:5" r="8">
      <c t="s" r="A8" s="4">
        <v>1061</v>
      </c>
      <c t="n" r="B8" s="6">
        <v>734</v>
      </c>
      <c t="n" r="D8" s="6">
        <v>732</v>
      </c>
    </row>
    <row spans="1:5" r="9">
      <c t="s" r="A9" s="4">
        <v>1057</v>
      </c>
      <c t="n" r="B9" s="7">
        <v>2083015000</v>
      </c>
      <c t="n" r="D9" s="7">
        <v>2469338000</v>
      </c>
    </row>
    <row spans="1:5" r="10">
      <c t="s" r="A10" s="4">
        <v>1062</v>
      </c>
    </row>
    <row spans="1:5" r="11">
      <c t="s" r="A11" s="3">
        <v>806</v>
      </c>
    </row>
    <row spans="1:5" r="12">
      <c t="s" r="A12" s="4">
        <v>1059</v>
      </c>
      <c t="n" r="B12" s="7">
        <v>39241000</v>
      </c>
      <c t="n" r="D12" s="7">
        <v>56335000</v>
      </c>
    </row>
    <row spans="1:5" r="13">
      <c t="s" r="A13" s="4">
        <v>1060</v>
      </c>
      <c t="n" r="B13" s="6">
        <v>708</v>
      </c>
      <c t="n" r="D13" s="6">
        <v>708</v>
      </c>
    </row>
    <row spans="1:5" r="14">
      <c t="s" r="A14" s="4">
        <v>1061</v>
      </c>
      <c t="n" r="B14" s="6">
        <v>702</v>
      </c>
      <c t="n" r="D14" s="6">
        <v>701</v>
      </c>
    </row>
    <row spans="1:5" r="15">
      <c t="s" r="A15" s="4">
        <v>1063</v>
      </c>
    </row>
    <row spans="1:5" r="16">
      <c t="s" r="A16" s="3">
        <v>806</v>
      </c>
    </row>
    <row spans="1:5" r="17">
      <c t="s" r="A17" s="4">
        <v>1059</v>
      </c>
      <c t="n" r="B17" s="7">
        <v>73071000</v>
      </c>
      <c t="n" r="D17" s="7">
        <v>102073000</v>
      </c>
    </row>
    <row spans="1:5" r="18">
      <c t="s" r="A18" s="4">
        <v>1060</v>
      </c>
      <c t="n" r="B18" s="6">
        <v>719</v>
      </c>
      <c t="n" r="D18" s="6">
        <v>721</v>
      </c>
    </row>
    <row spans="1:5" r="19">
      <c t="s" r="A19" s="4">
        <v>1061</v>
      </c>
      <c t="n" r="B19" s="6">
        <v>711</v>
      </c>
      <c t="n" r="D19" s="6">
        <v>710</v>
      </c>
    </row>
    <row spans="1:5" r="20">
      <c t="s" r="A20" s="4">
        <v>1064</v>
      </c>
    </row>
    <row spans="1:5" r="21">
      <c t="s" r="A21" s="3">
        <v>806</v>
      </c>
    </row>
    <row spans="1:5" r="22">
      <c t="s" r="A22" s="4">
        <v>1059</v>
      </c>
      <c t="n" r="B22" s="7">
        <v>200829000</v>
      </c>
      <c t="n" r="D22" s="7">
        <v>282580000</v>
      </c>
    </row>
    <row spans="1:5" r="23">
      <c t="s" r="A23" s="4">
        <v>1060</v>
      </c>
      <c t="n" r="B23" s="6">
        <v>721</v>
      </c>
      <c t="n" r="D23" s="6">
        <v>723</v>
      </c>
    </row>
    <row spans="1:5" r="24">
      <c t="s" r="A24" s="4">
        <v>1061</v>
      </c>
      <c t="n" r="B24" s="6">
        <v>710</v>
      </c>
      <c t="n" r="D24" s="6">
        <v>709</v>
      </c>
    </row>
    <row spans="1:5" r="25">
      <c t="s" r="A25" s="4">
        <v>1065</v>
      </c>
    </row>
    <row spans="1:5" r="26">
      <c t="s" r="A26" s="3">
        <v>806</v>
      </c>
    </row>
    <row spans="1:5" r="27">
      <c t="s" r="A27" s="4">
        <v>1059</v>
      </c>
      <c t="n" r="B27" s="7">
        <v>308328000</v>
      </c>
      <c t="n" r="D27" s="7">
        <v>451757000</v>
      </c>
    </row>
    <row spans="1:5" r="28">
      <c t="s" r="A28" s="4">
        <v>1060</v>
      </c>
      <c t="n" r="B28" s="6">
        <v>729</v>
      </c>
      <c t="n" r="D28" s="6">
        <v>731</v>
      </c>
    </row>
    <row spans="1:5" r="29">
      <c t="s" r="A29" s="4">
        <v>1061</v>
      </c>
      <c t="n" r="B29" s="6">
        <v>713</v>
      </c>
      <c t="n" r="D29" s="6">
        <v>722</v>
      </c>
    </row>
    <row spans="1:5" r="30">
      <c t="s" r="A30" s="4">
        <v>1066</v>
      </c>
    </row>
    <row spans="1:5" r="31">
      <c t="s" r="A31" s="3">
        <v>806</v>
      </c>
    </row>
    <row spans="1:5" r="32">
      <c t="s" r="A32" s="4">
        <v>1059</v>
      </c>
      <c t="n" r="B32" s="7">
        <v>271791000</v>
      </c>
      <c t="n" r="D32" s="7">
        <v>337440000</v>
      </c>
    </row>
    <row spans="1:5" r="33">
      <c t="s" r="A33" s="4">
        <v>1060</v>
      </c>
      <c t="n" r="B33" s="6">
        <v>737</v>
      </c>
      <c t="n" r="D33" s="6">
        <v>740</v>
      </c>
    </row>
    <row spans="1:5" r="34">
      <c t="s" r="A34" s="4">
        <v>1061</v>
      </c>
      <c t="n" r="B34" s="6">
        <v>726</v>
      </c>
      <c t="n" r="D34" s="6">
        <v>727</v>
      </c>
    </row>
    <row spans="1:5" r="35">
      <c t="s" r="A35" s="4">
        <v>1067</v>
      </c>
    </row>
    <row spans="1:5" r="36">
      <c t="s" r="A36" s="3">
        <v>806</v>
      </c>
    </row>
    <row spans="1:5" r="37">
      <c t="s" r="A37" s="4">
        <v>1059</v>
      </c>
      <c t="n" r="B37" s="7">
        <v>297163000</v>
      </c>
      <c t="n" r="D37" s="7">
        <v>357290000</v>
      </c>
    </row>
    <row spans="1:5" r="38">
      <c t="s" r="A38" s="4">
        <v>1060</v>
      </c>
      <c t="n" r="B38" s="6">
        <v>744</v>
      </c>
      <c t="n" r="D38" s="6">
        <v>744</v>
      </c>
    </row>
    <row spans="1:5" r="39">
      <c t="s" r="A39" s="4">
        <v>1061</v>
      </c>
      <c t="n" r="B39" s="6">
        <v>729</v>
      </c>
      <c t="n" r="D39" s="6">
        <v>729</v>
      </c>
    </row>
    <row spans="1:5" r="40">
      <c t="s" r="A40" s="4">
        <v>1068</v>
      </c>
    </row>
    <row spans="1:5" r="41">
      <c t="s" r="A41" s="3">
        <v>806</v>
      </c>
    </row>
    <row spans="1:5" r="42">
      <c t="s" r="A42" s="4">
        <v>1059</v>
      </c>
      <c t="n" r="B42" s="7">
        <v>168573000</v>
      </c>
      <c t="n" r="D42" s="7">
        <v>194710000</v>
      </c>
    </row>
    <row spans="1:5" r="43">
      <c t="s" r="A43" s="4">
        <v>1060</v>
      </c>
      <c t="n" r="B43" s="6">
        <v>753</v>
      </c>
      <c t="n" r="D43" s="6">
        <v>753</v>
      </c>
    </row>
    <row spans="1:5" r="44">
      <c t="s" r="A44" s="4">
        <v>1061</v>
      </c>
      <c t="n" r="B44" s="6">
        <v>748</v>
      </c>
      <c t="n" r="D44" s="6">
        <v>747</v>
      </c>
    </row>
    <row spans="1:5" r="45">
      <c t="s" r="A45" s="4">
        <v>1069</v>
      </c>
    </row>
    <row spans="1:5" r="46">
      <c t="s" r="A46" s="3">
        <v>806</v>
      </c>
    </row>
    <row spans="1:5" r="47">
      <c t="s" r="A47" s="4">
        <v>1059</v>
      </c>
      <c t="n" r="B47" s="7">
        <v>84415000</v>
      </c>
      <c t="n" r="D47" s="7">
        <v>101594000</v>
      </c>
    </row>
    <row spans="1:5" r="48">
      <c t="s" r="A48" s="4">
        <v>1060</v>
      </c>
      <c t="n" r="B48" s="6">
        <v>751</v>
      </c>
      <c t="n" r="D48" s="6">
        <v>751</v>
      </c>
    </row>
    <row spans="1:5" r="49">
      <c t="s" r="A49" s="4">
        <v>1061</v>
      </c>
      <c t="n" r="B49" s="6">
        <v>745</v>
      </c>
      <c t="n" r="D49" s="6">
        <v>743</v>
      </c>
    </row>
    <row spans="1:5" r="50">
      <c t="s" r="A50" s="4">
        <v>1070</v>
      </c>
    </row>
    <row spans="1:5" r="51">
      <c t="s" r="A51" s="3">
        <v>806</v>
      </c>
    </row>
    <row spans="1:5" r="52">
      <c t="s" r="A52" s="4">
        <v>1059</v>
      </c>
      <c t="n" r="B52" s="7">
        <v>81100000</v>
      </c>
      <c t="n" r="D52" s="7">
        <v>98214000</v>
      </c>
    </row>
    <row spans="1:5" r="53">
      <c t="s" r="A53" s="4">
        <v>1060</v>
      </c>
      <c t="n" r="B53" s="6">
        <v>753</v>
      </c>
      <c t="n" r="D53" s="6">
        <v>753</v>
      </c>
    </row>
    <row spans="1:5" r="54">
      <c t="s" r="A54" s="4">
        <v>1061</v>
      </c>
      <c t="n" r="B54" s="6">
        <v>747</v>
      </c>
      <c t="n" r="D54" s="6">
        <v>749</v>
      </c>
    </row>
    <row spans="1:5" r="55">
      <c t="s" r="A55" s="4">
        <v>1071</v>
      </c>
    </row>
    <row spans="1:5" r="56">
      <c t="s" r="A56" s="3">
        <v>806</v>
      </c>
    </row>
    <row spans="1:5" r="57">
      <c t="s" r="A57" s="4">
        <v>1059</v>
      </c>
      <c t="n" r="B57" s="7">
        <v>78280000</v>
      </c>
      <c t="n" r="D57" s="7">
        <v>96982000</v>
      </c>
    </row>
    <row spans="1:5" r="58">
      <c t="s" r="A58" s="4">
        <v>1060</v>
      </c>
      <c t="n" r="B58" s="6">
        <v>759</v>
      </c>
      <c t="n" r="D58" s="6">
        <v>759</v>
      </c>
    </row>
    <row spans="1:5" r="59">
      <c t="s" r="A59" s="4">
        <v>1061</v>
      </c>
      <c t="n" r="B59" s="6">
        <v>751</v>
      </c>
      <c t="n" r="D59" s="6">
        <v>753</v>
      </c>
    </row>
    <row spans="1:5" r="60">
      <c t="s" r="A60" s="4">
        <v>1072</v>
      </c>
    </row>
    <row spans="1:5" r="61">
      <c t="s" r="A61" s="3">
        <v>806</v>
      </c>
    </row>
    <row spans="1:5" r="62">
      <c t="s" r="A62" s="4">
        <v>1059</v>
      </c>
      <c t="n" r="B62" s="7">
        <v>97504000</v>
      </c>
      <c t="n" r="D62" s="7">
        <v>119333000</v>
      </c>
    </row>
    <row spans="1:5" r="63">
      <c t="s" r="A63" s="4">
        <v>1060</v>
      </c>
      <c t="n" r="B63" s="6">
        <v>760</v>
      </c>
      <c t="n" r="D63" s="6">
        <v>760</v>
      </c>
    </row>
    <row spans="1:5" r="64">
      <c t="s" r="A64" s="4">
        <v>1061</v>
      </c>
      <c t="n" r="B64" s="6">
        <v>758</v>
      </c>
      <c t="n" r="D64" s="6">
        <v>758</v>
      </c>
    </row>
    <row spans="1:5" r="65">
      <c t="s" r="A65" s="4">
        <v>1073</v>
      </c>
    </row>
    <row spans="1:5" r="66">
      <c t="s" r="A66" s="3">
        <v>806</v>
      </c>
    </row>
    <row spans="1:5" r="67">
      <c t="s" r="A67" s="4">
        <v>1059</v>
      </c>
      <c t="n" r="B67" s="7">
        <v>122403000</v>
      </c>
      <c t="n" r="D67" s="7">
        <v>151005000</v>
      </c>
    </row>
    <row spans="1:5" r="68">
      <c t="s" r="A68" s="4">
        <v>1060</v>
      </c>
      <c t="n" r="B68" s="6">
        <v>756</v>
      </c>
      <c t="n" r="D68" s="6">
        <v>758</v>
      </c>
    </row>
    <row spans="1:5" r="69">
      <c t="s" r="A69" s="4">
        <v>1061</v>
      </c>
      <c t="n" r="B69" s="6">
        <v>757</v>
      </c>
      <c t="n" r="D69" s="6">
        <v>760</v>
      </c>
    </row>
    <row spans="1:5" r="70">
      <c t="s" r="A70" s="4">
        <v>1074</v>
      </c>
    </row>
    <row spans="1:5" r="71">
      <c t="s" r="A71" s="3">
        <v>806</v>
      </c>
    </row>
    <row spans="1:5" r="72">
      <c t="s" r="A72" s="4">
        <v>1059</v>
      </c>
      <c t="n" r="B72" s="7">
        <v>112658000</v>
      </c>
      <c t="n" r="D72" s="7">
        <v>120025000</v>
      </c>
    </row>
    <row spans="1:5" r="73">
      <c t="s" r="A73" s="4">
        <v>1060</v>
      </c>
      <c t="n" r="B73" s="6">
        <v>761</v>
      </c>
      <c t="n" r="D73" s="6">
        <v>762</v>
      </c>
    </row>
    <row spans="1:5" r="74">
      <c t="s" r="A74" s="4">
        <v>1061</v>
      </c>
      <c t="n" r="B74" s="6">
        <v>764</v>
      </c>
      <c t="n" r="D74" s="6">
        <v>762</v>
      </c>
    </row>
    <row spans="1:5" r="75">
      <c t="s" r="A75" s="4">
        <v>1075</v>
      </c>
    </row>
    <row spans="1:5" r="76">
      <c t="s" r="A76" s="3">
        <v>806</v>
      </c>
    </row>
    <row spans="1:5" r="77">
      <c t="s" r="A77" s="4">
        <v>1059</v>
      </c>
      <c t="n" r="B77" s="7">
        <v>147659000</v>
      </c>
      <c t="n" r="D77" s="7">
        <v>0</v>
      </c>
    </row>
    <row spans="1:5" r="78">
      <c t="s" r="A78" s="4">
        <v>1060</v>
      </c>
      <c t="n" r="B78" s="6">
        <v>762</v>
      </c>
      <c t="n" r="D78" s="6">
        <v>0</v>
      </c>
    </row>
    <row spans="1:5" r="79">
      <c t="s" r="A79" s="4">
        <v>1061</v>
      </c>
      <c t="n" r="B79" s="6">
        <v>760</v>
      </c>
      <c t="n" r="D79" s="6">
        <v>0</v>
      </c>
    </row>
    <row spans="1:5" r="80">
      <c t="n" r="A80"/>
    </row>
    <row spans="1:5" r="81">
      <c t="s" r="A81" s="4">
        <v>41</v>
      </c>
      <c t="s" r="B81" s="4">
        <v>90</v>
      </c>
    </row>
  </sheetData>
  <mergeCells count="3">
    <mergeCell ref="B1:C1"/>
    <mergeCell ref="A80:E80"/>
    <mergeCell ref="B81:E8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1"/>
  </cols>
  <sheetData>
    <row spans="1:5" r="1">
      <c t="s" r="A1" s="1">
        <v>1076</v>
      </c>
      <c t="s" r="B1" s="2">
        <v>804</v>
      </c>
      <c t="s" r="D1" s="2">
        <v>943</v>
      </c>
      <c t="s" r="E1" s="2">
        <v>670</v>
      </c>
    </row>
    <row spans="1:5" r="2">
      <c t="s" r="A2" s="3">
        <v>806</v>
      </c>
    </row>
    <row spans="1:5" r="3">
      <c t="s" r="A3" s="4">
        <v>1057</v>
      </c>
      <c t="n" r="B3" s="7">
        <v>17686502000</v>
      </c>
      <c t="s" r="C3" s="4">
        <v>41</v>
      </c>
      <c t="n" r="D3" s="7">
        <v>16230166000</v>
      </c>
      <c t="n" r="E3" s="7">
        <v>15389074000</v>
      </c>
    </row>
    <row spans="1:5" r="4">
      <c t="s" r="A4" s="4">
        <v>1077</v>
      </c>
    </row>
    <row spans="1:5" r="5">
      <c t="s" r="A5" s="3">
        <v>806</v>
      </c>
    </row>
    <row spans="1:5" r="6">
      <c t="s" r="A6" s="4">
        <v>1078</v>
      </c>
      <c t="n" r="B6" s="7">
        <v>2683503000</v>
      </c>
      <c t="n" r="D6" s="7">
        <v>2578733000</v>
      </c>
    </row>
    <row spans="1:5" r="7">
      <c t="s" r="A7" s="4">
        <v>1060</v>
      </c>
      <c t="n" r="B7" s="6">
        <v>751</v>
      </c>
      <c t="n" r="D7" s="6">
        <v>748</v>
      </c>
    </row>
    <row spans="1:5" r="8">
      <c t="s" r="A8" s="4">
        <v>1061</v>
      </c>
      <c t="n" r="B8" s="6">
        <v>751</v>
      </c>
      <c t="n" r="D8" s="6">
        <v>747</v>
      </c>
    </row>
    <row spans="1:5" r="9">
      <c t="s" r="A9" s="4">
        <v>1079</v>
      </c>
    </row>
    <row spans="1:5" r="10">
      <c t="s" r="A10" s="3">
        <v>806</v>
      </c>
    </row>
    <row spans="1:5" r="11">
      <c t="s" r="A11" s="4">
        <v>1078</v>
      </c>
      <c t="n" r="B11" s="7">
        <v>7384000</v>
      </c>
      <c t="n" r="D11" s="7">
        <v>13909000</v>
      </c>
    </row>
    <row spans="1:5" r="12">
      <c t="s" r="A12" s="4">
        <v>1060</v>
      </c>
      <c t="n" r="B12" s="6">
        <v>676</v>
      </c>
      <c t="n" r="D12" s="6">
        <v>678</v>
      </c>
    </row>
    <row spans="1:5" r="13">
      <c t="s" r="A13" s="4">
        <v>1061</v>
      </c>
      <c t="n" r="B13" s="6">
        <v>691</v>
      </c>
      <c t="n" r="D13" s="6">
        <v>684</v>
      </c>
    </row>
    <row spans="1:5" r="14">
      <c t="s" r="A14" s="4">
        <v>1080</v>
      </c>
    </row>
    <row spans="1:5" r="15">
      <c t="s" r="A15" s="3">
        <v>806</v>
      </c>
    </row>
    <row spans="1:5" r="16">
      <c t="s" r="A16" s="4">
        <v>1078</v>
      </c>
      <c t="n" r="B16" s="7">
        <v>31198000</v>
      </c>
      <c t="n" r="D16" s="7">
        <v>49706000</v>
      </c>
    </row>
    <row spans="1:5" r="17">
      <c t="s" r="A17" s="4">
        <v>1060</v>
      </c>
      <c t="n" r="B17" s="6">
        <v>711</v>
      </c>
      <c t="n" r="D17" s="6">
        <v>714</v>
      </c>
    </row>
    <row spans="1:5" r="18">
      <c t="s" r="A18" s="4">
        <v>1061</v>
      </c>
      <c t="n" r="B18" s="6">
        <v>722</v>
      </c>
      <c t="n" r="D18" s="6">
        <v>724</v>
      </c>
    </row>
    <row spans="1:5" r="19">
      <c t="s" r="A19" s="4">
        <v>1081</v>
      </c>
    </row>
    <row spans="1:5" r="20">
      <c t="s" r="A20" s="3">
        <v>806</v>
      </c>
    </row>
    <row spans="1:5" r="21">
      <c t="s" r="A21" s="4">
        <v>1078</v>
      </c>
      <c t="n" r="B21" s="7">
        <v>29078000</v>
      </c>
      <c t="n" r="D21" s="7">
        <v>41414000</v>
      </c>
    </row>
    <row spans="1:5" r="22">
      <c t="s" r="A22" s="4">
        <v>1060</v>
      </c>
      <c t="n" r="B22" s="6">
        <v>697</v>
      </c>
      <c t="n" r="D22" s="6">
        <v>699</v>
      </c>
    </row>
    <row spans="1:5" r="23">
      <c t="s" r="A23" s="4">
        <v>1061</v>
      </c>
      <c t="n" r="B23" s="6">
        <v>697</v>
      </c>
      <c t="n" r="D23" s="6">
        <v>695</v>
      </c>
    </row>
    <row spans="1:5" r="24">
      <c t="s" r="A24" s="4">
        <v>1082</v>
      </c>
    </row>
    <row spans="1:5" r="25">
      <c t="s" r="A25" s="3">
        <v>806</v>
      </c>
    </row>
    <row spans="1:5" r="26">
      <c t="s" r="A26" s="4">
        <v>1078</v>
      </c>
      <c t="n" r="B26" s="7">
        <v>89422000</v>
      </c>
      <c t="n" r="D26" s="7">
        <v>123130000</v>
      </c>
    </row>
    <row spans="1:5" r="27">
      <c t="s" r="A27" s="4">
        <v>1060</v>
      </c>
      <c t="n" r="B27" s="6">
        <v>714</v>
      </c>
      <c t="n" r="D27" s="6">
        <v>715</v>
      </c>
    </row>
    <row spans="1:5" r="28">
      <c t="s" r="A28" s="4">
        <v>1061</v>
      </c>
      <c t="n" r="B28" s="6">
        <v>709</v>
      </c>
      <c t="n" r="D28" s="6">
        <v>712</v>
      </c>
    </row>
    <row spans="1:5" r="29">
      <c t="s" r="A29" s="4">
        <v>1083</v>
      </c>
    </row>
    <row spans="1:5" r="30">
      <c t="s" r="A30" s="3">
        <v>806</v>
      </c>
    </row>
    <row spans="1:5" r="31">
      <c t="s" r="A31" s="4">
        <v>1078</v>
      </c>
      <c t="n" r="B31" s="7">
        <v>99773000</v>
      </c>
      <c t="n" r="D31" s="7">
        <v>134055000</v>
      </c>
    </row>
    <row spans="1:5" r="32">
      <c t="s" r="A32" s="4">
        <v>1060</v>
      </c>
      <c t="n" r="B32" s="6">
        <v>711</v>
      </c>
      <c t="n" r="D32" s="6">
        <v>713</v>
      </c>
    </row>
    <row spans="1:5" r="33">
      <c t="s" r="A33" s="4">
        <v>1061</v>
      </c>
      <c t="n" r="B33" s="6">
        <v>703</v>
      </c>
      <c t="n" r="D33" s="6">
        <v>702</v>
      </c>
    </row>
    <row spans="1:5" r="34">
      <c t="s" r="A34" s="4">
        <v>1084</v>
      </c>
    </row>
    <row spans="1:5" r="35">
      <c t="s" r="A35" s="3">
        <v>806</v>
      </c>
    </row>
    <row spans="1:5" r="36">
      <c t="s" r="A36" s="4">
        <v>1078</v>
      </c>
      <c t="n" r="B36" s="7">
        <v>153262000</v>
      </c>
      <c t="n" r="D36" s="7">
        <v>199473000</v>
      </c>
    </row>
    <row spans="1:5" r="37">
      <c t="s" r="A37" s="4">
        <v>1060</v>
      </c>
      <c t="n" r="B37" s="6">
        <v>722</v>
      </c>
      <c t="n" r="D37" s="6">
        <v>723</v>
      </c>
    </row>
    <row spans="1:5" r="38">
      <c t="s" r="A38" s="4">
        <v>1061</v>
      </c>
      <c t="n" r="B38" s="6">
        <v>710</v>
      </c>
      <c t="n" r="D38" s="6">
        <v>709</v>
      </c>
    </row>
    <row spans="1:5" r="39">
      <c t="s" r="A39" s="4">
        <v>1085</v>
      </c>
    </row>
    <row spans="1:5" r="40">
      <c t="s" r="A40" s="3">
        <v>806</v>
      </c>
    </row>
    <row spans="1:5" r="41">
      <c t="s" r="A41" s="4">
        <v>1078</v>
      </c>
      <c t="n" r="B41" s="7">
        <v>52176000</v>
      </c>
      <c t="n" r="D41" s="7">
        <v>64244000</v>
      </c>
    </row>
    <row spans="1:5" r="42">
      <c t="s" r="A42" s="4">
        <v>1060</v>
      </c>
      <c t="n" r="B42" s="6">
        <v>719</v>
      </c>
      <c t="n" r="D42" s="6">
        <v>720</v>
      </c>
    </row>
    <row spans="1:5" r="43">
      <c t="s" r="A43" s="4">
        <v>1061</v>
      </c>
      <c t="n" r="B43" s="6">
        <v>718</v>
      </c>
      <c t="n" r="D43" s="6">
        <v>714</v>
      </c>
    </row>
    <row spans="1:5" r="44">
      <c t="s" r="A44" s="4">
        <v>1086</v>
      </c>
    </row>
    <row spans="1:5" r="45">
      <c t="s" r="A45" s="3">
        <v>806</v>
      </c>
    </row>
    <row spans="1:5" r="46">
      <c t="s" r="A46" s="4">
        <v>1078</v>
      </c>
      <c t="n" r="B46" s="7">
        <v>22291000</v>
      </c>
      <c t="n" r="D46" s="7">
        <v>28762000</v>
      </c>
    </row>
    <row spans="1:5" r="47">
      <c t="s" r="A47" s="4">
        <v>1060</v>
      </c>
      <c t="n" r="B47" s="6">
        <v>733</v>
      </c>
      <c t="n" r="D47" s="6">
        <v>736</v>
      </c>
    </row>
    <row spans="1:5" r="48">
      <c t="s" r="A48" s="4">
        <v>1061</v>
      </c>
      <c t="n" r="B48" s="6">
        <v>728</v>
      </c>
      <c t="n" r="D48" s="6">
        <v>725</v>
      </c>
    </row>
    <row spans="1:5" r="49">
      <c t="s" r="A49" s="4">
        <v>1087</v>
      </c>
    </row>
    <row spans="1:5" r="50">
      <c t="s" r="A50" s="3">
        <v>806</v>
      </c>
    </row>
    <row spans="1:5" r="51">
      <c t="s" r="A51" s="4">
        <v>1078</v>
      </c>
      <c t="n" r="B51" s="7">
        <v>74801000</v>
      </c>
      <c t="n" r="D51" s="7">
        <v>101310000</v>
      </c>
    </row>
    <row spans="1:5" r="52">
      <c t="s" r="A52" s="4">
        <v>1060</v>
      </c>
      <c t="n" r="B52" s="6">
        <v>750</v>
      </c>
      <c t="n" r="D52" s="6">
        <v>747</v>
      </c>
    </row>
    <row spans="1:5" r="53">
      <c t="s" r="A53" s="4">
        <v>1061</v>
      </c>
      <c t="n" r="B53" s="6">
        <v>759</v>
      </c>
      <c t="n" r="D53" s="6">
        <v>752</v>
      </c>
    </row>
    <row spans="1:5" r="54">
      <c t="s" r="A54" s="4">
        <v>1088</v>
      </c>
    </row>
    <row spans="1:5" r="55">
      <c t="s" r="A55" s="3">
        <v>806</v>
      </c>
    </row>
    <row spans="1:5" r="56">
      <c t="s" r="A56" s="4">
        <v>1078</v>
      </c>
      <c t="n" r="B56" s="7">
        <v>230711000</v>
      </c>
      <c t="n" r="D56" s="7">
        <v>278795000</v>
      </c>
    </row>
    <row spans="1:5" r="57">
      <c t="s" r="A57" s="4">
        <v>1060</v>
      </c>
      <c t="n" r="B57" s="6">
        <v>760</v>
      </c>
      <c t="n" r="D57" s="6">
        <v>760</v>
      </c>
    </row>
    <row spans="1:5" r="58">
      <c t="s" r="A58" s="4">
        <v>1061</v>
      </c>
      <c t="n" r="B58" s="6">
        <v>758</v>
      </c>
      <c t="n" r="D58" s="6">
        <v>759</v>
      </c>
    </row>
    <row spans="1:5" r="59">
      <c t="s" r="A59" s="4">
        <v>1089</v>
      </c>
    </row>
    <row spans="1:5" r="60">
      <c t="s" r="A60" s="3">
        <v>806</v>
      </c>
    </row>
    <row spans="1:5" r="61">
      <c t="s" r="A61" s="4">
        <v>1078</v>
      </c>
      <c t="n" r="B61" s="7">
        <v>508064000</v>
      </c>
      <c t="n" r="D61" s="7">
        <v>608684000</v>
      </c>
    </row>
    <row spans="1:5" r="62">
      <c t="s" r="A62" s="4">
        <v>1060</v>
      </c>
      <c t="n" r="B62" s="6">
        <v>764</v>
      </c>
      <c t="n" r="D62" s="6">
        <v>764</v>
      </c>
    </row>
    <row spans="1:5" r="63">
      <c t="s" r="A63" s="4">
        <v>1061</v>
      </c>
      <c t="n" r="B63" s="6">
        <v>765</v>
      </c>
      <c t="n" r="D63" s="6">
        <v>766</v>
      </c>
    </row>
    <row spans="1:5" r="64">
      <c t="s" r="A64" s="4">
        <v>1090</v>
      </c>
    </row>
    <row spans="1:5" r="65">
      <c t="s" r="A65" s="3">
        <v>806</v>
      </c>
    </row>
    <row spans="1:5" r="66">
      <c t="s" r="A66" s="4">
        <v>1078</v>
      </c>
      <c t="n" r="B66" s="7">
        <v>410795000</v>
      </c>
      <c t="n" r="D66" s="7">
        <v>475272000</v>
      </c>
    </row>
    <row spans="1:5" r="67">
      <c t="s" r="A67" s="4">
        <v>1060</v>
      </c>
      <c t="n" r="B67" s="6">
        <v>755</v>
      </c>
      <c t="n" r="D67" s="6">
        <v>756</v>
      </c>
    </row>
    <row spans="1:5" r="68">
      <c t="s" r="A68" s="4">
        <v>1061</v>
      </c>
      <c t="n" r="B68" s="6">
        <v>759</v>
      </c>
      <c t="n" r="D68" s="6">
        <v>759</v>
      </c>
    </row>
    <row spans="1:5" r="69">
      <c t="s" r="A69" s="4">
        <v>1091</v>
      </c>
    </row>
    <row spans="1:5" r="70">
      <c t="s" r="A70" s="3">
        <v>806</v>
      </c>
    </row>
    <row spans="1:5" r="71">
      <c t="s" r="A71" s="4">
        <v>1078</v>
      </c>
      <c t="n" r="B71" s="7">
        <v>412051000</v>
      </c>
      <c t="n" r="D71" s="7">
        <v>459979000</v>
      </c>
    </row>
    <row spans="1:5" r="72">
      <c t="s" r="A72" s="4">
        <v>1060</v>
      </c>
      <c t="n" r="B72" s="6">
        <v>756</v>
      </c>
      <c t="n" r="D72" s="6">
        <v>756</v>
      </c>
    </row>
    <row spans="1:5" r="73">
      <c t="s" r="A73" s="4">
        <v>1061</v>
      </c>
      <c t="n" r="B73" s="6">
        <v>760</v>
      </c>
      <c t="n" r="D73" s="6">
        <v>752</v>
      </c>
    </row>
    <row spans="1:5" r="74">
      <c t="s" r="A74" s="4">
        <v>1092</v>
      </c>
    </row>
    <row spans="1:5" r="75">
      <c t="s" r="A75" s="3">
        <v>806</v>
      </c>
    </row>
    <row spans="1:5" r="76">
      <c t="s" r="A76" s="4">
        <v>1078</v>
      </c>
      <c t="n" r="B76" s="7">
        <v>562497000</v>
      </c>
      <c t="n" r="D76" s="7">
        <v>0</v>
      </c>
    </row>
    <row spans="1:5" r="77">
      <c t="s" r="A77" s="4">
        <v>1060</v>
      </c>
      <c t="n" r="B77" s="6">
        <v>757</v>
      </c>
      <c t="n" r="D77" s="6">
        <v>0</v>
      </c>
    </row>
    <row spans="1:5" r="78">
      <c t="s" r="A78" s="4">
        <v>1061</v>
      </c>
      <c t="n" r="B78" s="6">
        <v>756</v>
      </c>
      <c t="n" r="D78" s="6">
        <v>0</v>
      </c>
    </row>
    <row spans="1:5" r="79">
      <c t="n" r="A79"/>
    </row>
    <row spans="1:5" r="80">
      <c t="s" r="A80" s="4">
        <v>41</v>
      </c>
      <c t="s" r="B80" s="4">
        <v>90</v>
      </c>
    </row>
  </sheetData>
  <mergeCells count="3">
    <mergeCell ref="B1:C1"/>
    <mergeCell ref="A79:E79"/>
    <mergeCell ref="B80:E8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1"/>
  </cols>
  <sheetData>
    <row spans="1:5" r="1">
      <c t="s" r="A1" s="1">
        <v>1093</v>
      </c>
      <c t="s" r="B1" s="2">
        <v>804</v>
      </c>
      <c t="s" r="D1" s="2">
        <v>943</v>
      </c>
      <c t="s" r="E1" s="2">
        <v>670</v>
      </c>
    </row>
    <row spans="1:5" r="2">
      <c t="s" r="A2" s="3">
        <v>806</v>
      </c>
    </row>
    <row spans="1:5" r="3">
      <c t="s" r="A3" s="4">
        <v>1057</v>
      </c>
      <c t="n" r="B3" s="7">
        <v>17686502000</v>
      </c>
      <c t="s" r="C3" s="4">
        <v>41</v>
      </c>
      <c t="n" r="D3" s="7">
        <v>16230166000</v>
      </c>
      <c t="n" r="E3" s="7">
        <v>15389074000</v>
      </c>
    </row>
    <row spans="1:5" r="4">
      <c t="s" r="A4" s="4">
        <v>894</v>
      </c>
    </row>
    <row spans="1:5" r="5">
      <c t="s" r="A5" s="3">
        <v>806</v>
      </c>
    </row>
    <row spans="1:5" r="6">
      <c t="s" r="A6" s="4">
        <v>1094</v>
      </c>
      <c t="n" r="B6" s="7">
        <v>454123000</v>
      </c>
      <c t="n" r="D6" s="7">
        <v>538961000</v>
      </c>
    </row>
    <row spans="1:5" r="7">
      <c t="s" r="A7" s="4">
        <v>1060</v>
      </c>
      <c t="n" r="B7" s="6">
        <v>731</v>
      </c>
      <c t="n" r="D7" s="6">
        <v>730</v>
      </c>
    </row>
    <row spans="1:5" r="8">
      <c t="s" r="A8" s="4">
        <v>1061</v>
      </c>
      <c t="n" r="B8" s="6">
        <v>717</v>
      </c>
      <c t="n" r="D8" s="6">
        <v>717</v>
      </c>
    </row>
    <row spans="1:5" r="9">
      <c t="s" r="A9" s="4">
        <v>1057</v>
      </c>
      <c t="n" r="B9" s="7">
        <v>454123000</v>
      </c>
      <c t="n" r="D9" s="7">
        <v>538961000</v>
      </c>
      <c t="n" r="E9" s="7">
        <v>662242000</v>
      </c>
    </row>
    <row spans="1:5" r="10">
      <c t="s" r="A10" s="4">
        <v>1095</v>
      </c>
    </row>
    <row spans="1:5" r="11">
      <c t="s" r="A11" s="3">
        <v>806</v>
      </c>
    </row>
    <row spans="1:5" r="12">
      <c t="s" r="A12" s="4">
        <v>1094</v>
      </c>
      <c t="n" r="B12" s="7">
        <v>109486000</v>
      </c>
      <c t="n" r="D12" s="7">
        <v>150217000</v>
      </c>
    </row>
    <row spans="1:5" r="13">
      <c t="s" r="A13" s="4">
        <v>1060</v>
      </c>
      <c t="n" r="B13" s="6">
        <v>724</v>
      </c>
      <c t="n" r="D13" s="6">
        <v>723</v>
      </c>
    </row>
    <row spans="1:5" r="14">
      <c t="s" r="A14" s="4">
        <v>1061</v>
      </c>
      <c t="n" r="B14" s="6">
        <v>718</v>
      </c>
      <c t="n" r="D14" s="6">
        <v>721</v>
      </c>
    </row>
    <row spans="1:5" r="15">
      <c t="s" r="A15" s="4">
        <v>1096</v>
      </c>
    </row>
    <row spans="1:5" r="16">
      <c t="s" r="A16" s="3">
        <v>806</v>
      </c>
    </row>
    <row spans="1:5" r="17">
      <c t="s" r="A17" s="4">
        <v>1094</v>
      </c>
      <c t="n" r="B17" s="7">
        <v>11975000</v>
      </c>
      <c t="n" r="D17" s="7">
        <v>17349000</v>
      </c>
    </row>
    <row spans="1:5" r="18">
      <c t="s" r="A18" s="4">
        <v>1060</v>
      </c>
      <c t="n" r="B18" s="6">
        <v>710</v>
      </c>
      <c t="n" r="D18" s="6">
        <v>712</v>
      </c>
    </row>
    <row spans="1:5" r="19">
      <c t="s" r="A19" s="4">
        <v>1061</v>
      </c>
      <c t="n" r="B19" s="6">
        <v>702</v>
      </c>
      <c t="n" r="D19" s="6">
        <v>712</v>
      </c>
    </row>
    <row spans="1:5" r="20">
      <c t="s" r="A20" s="4">
        <v>1097</v>
      </c>
    </row>
    <row spans="1:5" r="21">
      <c t="s" r="A21" s="3">
        <v>806</v>
      </c>
    </row>
    <row spans="1:5" r="22">
      <c t="s" r="A22" s="4">
        <v>1094</v>
      </c>
      <c t="n" r="B22" s="7">
        <v>29634000</v>
      </c>
      <c t="n" r="D22" s="7">
        <v>34033000</v>
      </c>
    </row>
    <row spans="1:5" r="23">
      <c t="s" r="A23" s="4">
        <v>1060</v>
      </c>
      <c t="n" r="B23" s="6">
        <v>737</v>
      </c>
      <c t="n" r="D23" s="6">
        <v>736</v>
      </c>
    </row>
    <row spans="1:5" r="24">
      <c t="s" r="A24" s="4">
        <v>1061</v>
      </c>
      <c t="n" r="B24" s="6">
        <v>734</v>
      </c>
      <c t="n" r="D24" s="6">
        <v>740</v>
      </c>
    </row>
    <row spans="1:5" r="25">
      <c t="s" r="A25" s="4">
        <v>1098</v>
      </c>
    </row>
    <row spans="1:5" r="26">
      <c t="s" r="A26" s="3">
        <v>806</v>
      </c>
    </row>
    <row spans="1:5" r="27">
      <c t="s" r="A27" s="4">
        <v>1094</v>
      </c>
      <c t="n" r="B27" s="7">
        <v>50654000</v>
      </c>
      <c t="n" r="D27" s="7">
        <v>62053000</v>
      </c>
    </row>
    <row spans="1:5" r="28">
      <c t="s" r="A28" s="4">
        <v>1060</v>
      </c>
      <c t="n" r="B28" s="6">
        <v>732</v>
      </c>
      <c t="n" r="D28" s="6">
        <v>731</v>
      </c>
    </row>
    <row spans="1:5" r="29">
      <c t="s" r="A29" s="4">
        <v>1061</v>
      </c>
      <c t="n" r="B29" s="6">
        <v>729</v>
      </c>
      <c t="n" r="D29" s="6">
        <v>724</v>
      </c>
    </row>
    <row spans="1:5" r="30">
      <c t="s" r="A30" s="4">
        <v>1099</v>
      </c>
    </row>
    <row spans="1:5" r="31">
      <c t="s" r="A31" s="3">
        <v>806</v>
      </c>
    </row>
    <row spans="1:5" r="32">
      <c t="s" r="A32" s="4">
        <v>1094</v>
      </c>
      <c t="n" r="B32" s="7">
        <v>171581000</v>
      </c>
      <c t="n" r="D32" s="7">
        <v>188868000</v>
      </c>
    </row>
    <row spans="1:5" r="33">
      <c t="s" r="A33" s="4">
        <v>1060</v>
      </c>
      <c t="n" r="B33" s="6">
        <v>734</v>
      </c>
      <c t="n" r="D33" s="6">
        <v>733</v>
      </c>
    </row>
    <row spans="1:5" r="34">
      <c t="s" r="A34" s="4">
        <v>1061</v>
      </c>
      <c t="n" r="B34" s="6">
        <v>712</v>
      </c>
      <c t="n" r="D34" s="6">
        <v>717</v>
      </c>
    </row>
    <row spans="1:5" r="35">
      <c t="s" r="A35" s="4">
        <v>1100</v>
      </c>
    </row>
    <row spans="1:5" r="36">
      <c t="s" r="A36" s="3">
        <v>806</v>
      </c>
    </row>
    <row spans="1:5" r="37">
      <c t="s" r="A37" s="4">
        <v>1094</v>
      </c>
      <c t="n" r="B37" s="7">
        <v>80793000</v>
      </c>
      <c t="n" r="D37" s="7">
        <v>86441000</v>
      </c>
    </row>
    <row spans="1:5" r="38">
      <c t="s" r="A38" s="4">
        <v>1060</v>
      </c>
      <c t="n" r="B38" s="6">
        <v>740</v>
      </c>
      <c t="n" r="D38" s="6">
        <v>741</v>
      </c>
    </row>
    <row spans="1:5" r="39">
      <c t="s" r="A39" s="4">
        <v>1061</v>
      </c>
      <c t="n" r="B39" s="6">
        <v>716</v>
      </c>
      <c t="n" r="D39" s="6">
        <v>709</v>
      </c>
    </row>
    <row spans="1:5" r="40">
      <c t="n" r="A40"/>
    </row>
    <row spans="1:5" r="41">
      <c t="s" r="A41" s="4">
        <v>41</v>
      </c>
      <c t="s" r="B41" s="4">
        <v>90</v>
      </c>
    </row>
  </sheetData>
  <mergeCells count="3">
    <mergeCell ref="B1:C1"/>
    <mergeCell ref="A40:E40"/>
    <mergeCell ref="B41:E4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6"/>
  </cols>
  <sheetData>
    <row spans="1:6" r="1">
      <c t="s" r="A1" s="1">
        <v>1101</v>
      </c>
      <c t="s" r="B1" s="2">
        <v>2</v>
      </c>
      <c t="s" r="D1" s="2">
        <v>32</v>
      </c>
      <c t="s" r="F1" s="2">
        <v>106</v>
      </c>
    </row>
    <row spans="1:6" r="2">
      <c t="s" r="A2" s="3">
        <v>806</v>
      </c>
    </row>
    <row spans="1:6" r="3">
      <c t="s" r="A3" s="4">
        <v>713</v>
      </c>
      <c t="n" r="B3" s="7">
        <v>17686502000</v>
      </c>
      <c t="s" r="C3" s="4">
        <v>41</v>
      </c>
      <c t="n" r="D3" s="7">
        <v>16230166000</v>
      </c>
      <c t="n" r="F3" s="7">
        <v>15389074000</v>
      </c>
    </row>
    <row spans="1:6" r="4">
      <c t="s" r="A4" s="4">
        <v>891</v>
      </c>
    </row>
    <row spans="1:6" r="5">
      <c t="s" r="A5" s="3">
        <v>806</v>
      </c>
    </row>
    <row spans="1:6" r="6">
      <c t="s" r="A6" s="4">
        <v>1102</v>
      </c>
      <c t="n" r="B6" s="6">
        <v>10410077000</v>
      </c>
      <c t="n" r="D6" s="6">
        <v>8974676000</v>
      </c>
    </row>
    <row spans="1:6" r="7">
      <c t="s" r="A7" s="4">
        <v>1103</v>
      </c>
      <c t="n" r="B7" s="6">
        <v>26313000</v>
      </c>
      <c t="n" r="D7" s="6">
        <v>32610000</v>
      </c>
    </row>
    <row spans="1:6" r="8">
      <c t="s" r="A8" s="4">
        <v>713</v>
      </c>
      <c t="n" r="B8" s="6">
        <v>10436390000</v>
      </c>
      <c t="n" r="D8" s="6">
        <v>9007286000</v>
      </c>
      <c t="n" r="F8" s="6">
        <v>7923576000</v>
      </c>
    </row>
    <row spans="1:6" r="9">
      <c t="s" r="A9" s="4">
        <v>893</v>
      </c>
    </row>
    <row spans="1:6" r="10">
      <c t="s" r="A10" s="3">
        <v>806</v>
      </c>
    </row>
    <row spans="1:6" r="11">
      <c t="s" r="A11" s="4">
        <v>1102</v>
      </c>
      <c t="n" r="B11" s="6">
        <v>4655426000</v>
      </c>
      <c t="n" r="D11" s="6">
        <v>4927439000</v>
      </c>
    </row>
    <row spans="1:6" r="12">
      <c t="s" r="A12" s="4">
        <v>1103</v>
      </c>
      <c t="n" r="B12" s="6">
        <v>111092000</v>
      </c>
      <c t="n" r="D12" s="6">
        <v>120632000</v>
      </c>
    </row>
    <row spans="1:6" r="13">
      <c t="s" r="A13" s="4">
        <v>713</v>
      </c>
      <c t="n" r="B13" s="6">
        <v>4766518000</v>
      </c>
      <c t="s" r="C13" s="4">
        <v>43</v>
      </c>
      <c t="n" r="D13" s="6">
        <v>5048071000</v>
      </c>
      <c t="s" r="E13" s="4">
        <v>43</v>
      </c>
      <c t="n" r="F13" s="6">
        <v>5333371000</v>
      </c>
    </row>
    <row spans="1:6" r="14">
      <c t="s" r="A14" s="4">
        <v>892</v>
      </c>
    </row>
    <row spans="1:6" r="15">
      <c t="s" r="A15" s="3">
        <v>806</v>
      </c>
    </row>
    <row spans="1:6" r="16">
      <c t="s" r="A16" s="4">
        <v>1102</v>
      </c>
      <c t="n" r="B16" s="6">
        <v>1666251000</v>
      </c>
      <c t="n" r="D16" s="6">
        <v>1262361000</v>
      </c>
    </row>
    <row spans="1:6" r="17">
      <c t="s" r="A17" s="4">
        <v>1103</v>
      </c>
      <c t="n" r="B17" s="6">
        <v>8684000</v>
      </c>
      <c t="n" r="D17" s="6">
        <v>15356000</v>
      </c>
    </row>
    <row spans="1:6" r="18">
      <c t="s" r="A18" s="4">
        <v>713</v>
      </c>
      <c t="n" r="B18" s="6">
        <v>1674935000</v>
      </c>
      <c t="n" r="D18" s="6">
        <v>1277717000</v>
      </c>
      <c t="n" r="F18" s="6">
        <v>1133279000</v>
      </c>
    </row>
    <row spans="1:6" r="19">
      <c t="s" r="A19" s="4">
        <v>894</v>
      </c>
    </row>
    <row spans="1:6" r="20">
      <c t="s" r="A20" s="3">
        <v>806</v>
      </c>
    </row>
    <row spans="1:6" r="21">
      <c t="s" r="A21" s="4">
        <v>1102</v>
      </c>
      <c t="n" r="B21" s="6">
        <v>422471000</v>
      </c>
      <c t="n" r="D21" s="6">
        <v>504883000</v>
      </c>
    </row>
    <row spans="1:6" r="22">
      <c t="s" r="A22" s="4">
        <v>1103</v>
      </c>
      <c t="n" r="B22" s="6">
        <v>31652000</v>
      </c>
      <c t="n" r="D22" s="6">
        <v>34078000</v>
      </c>
    </row>
    <row spans="1:6" r="23">
      <c t="s" r="A23" s="4">
        <v>713</v>
      </c>
      <c t="n" r="B23" s="6">
        <v>454123000</v>
      </c>
      <c t="n" r="D23" s="6">
        <v>538961000</v>
      </c>
      <c t="n" r="F23" s="6">
        <v>662242000</v>
      </c>
    </row>
    <row spans="1:6" r="24">
      <c t="s" r="A24" s="4">
        <v>895</v>
      </c>
    </row>
    <row spans="1:6" r="25">
      <c t="s" r="A25" s="3">
        <v>806</v>
      </c>
    </row>
    <row spans="1:6" r="26">
      <c t="s" r="A26" s="4">
        <v>1102</v>
      </c>
      <c t="n" r="B26" s="6">
        <v>353179000</v>
      </c>
      <c t="n" r="D26" s="6">
        <v>357368000</v>
      </c>
    </row>
    <row spans="1:6" r="27">
      <c t="s" r="A27" s="4">
        <v>1103</v>
      </c>
      <c t="n" r="B27" s="6">
        <v>1357000</v>
      </c>
      <c t="n" r="D27" s="6">
        <v>763000</v>
      </c>
    </row>
    <row spans="1:6" r="28">
      <c t="s" r="A28" s="4">
        <v>713</v>
      </c>
      <c t="n" r="B28" s="6">
        <v>354536000</v>
      </c>
      <c t="n" r="D28" s="6">
        <v>358131000</v>
      </c>
      <c t="n" r="F28" s="7">
        <v>336606000</v>
      </c>
    </row>
    <row spans="1:6" r="29">
      <c t="s" r="A29" s="4">
        <v>949</v>
      </c>
    </row>
    <row spans="1:6" r="30">
      <c t="s" r="A30" s="3">
        <v>806</v>
      </c>
    </row>
    <row spans="1:6" r="31">
      <c t="s" r="A31" s="4">
        <v>1102</v>
      </c>
      <c t="n" r="B31" s="6">
        <v>8419173000</v>
      </c>
      <c t="n" r="D31" s="6">
        <v>7480824000</v>
      </c>
    </row>
    <row spans="1:6" r="32">
      <c t="s" r="A32" s="4">
        <v>1103</v>
      </c>
      <c t="n" r="B32" s="6">
        <v>22866000</v>
      </c>
      <c t="n" r="D32" s="6">
        <v>19641000</v>
      </c>
    </row>
    <row spans="1:6" r="33">
      <c t="s" r="A33" s="4">
        <v>713</v>
      </c>
      <c t="n" r="B33" s="6">
        <v>8442039000</v>
      </c>
      <c t="n" r="D33" s="6">
        <v>7500465000</v>
      </c>
    </row>
    <row spans="1:6" r="34">
      <c t="s" r="A34" s="4">
        <v>951</v>
      </c>
    </row>
    <row spans="1:6" r="35">
      <c t="s" r="A35" s="3">
        <v>806</v>
      </c>
    </row>
    <row spans="1:6" r="36">
      <c t="s" r="A36" s="4">
        <v>1102</v>
      </c>
      <c t="n" r="B36" s="6">
        <v>1669800000</v>
      </c>
      <c t="n" r="D36" s="6">
        <v>1162894000</v>
      </c>
    </row>
    <row spans="1:6" r="37">
      <c t="s" r="A37" s="4">
        <v>1103</v>
      </c>
      <c t="n" r="B37" s="6">
        <v>108000</v>
      </c>
      <c t="n" r="D37" s="6">
        <v>124000</v>
      </c>
    </row>
    <row spans="1:6" r="38">
      <c t="s" r="A38" s="4">
        <v>713</v>
      </c>
      <c t="n" r="B38" s="6">
        <v>1669908000</v>
      </c>
      <c t="n" r="D38" s="6">
        <v>1163018000</v>
      </c>
    </row>
    <row spans="1:6" r="39">
      <c t="s" r="A39" s="4">
        <v>952</v>
      </c>
    </row>
    <row spans="1:6" r="40">
      <c t="s" r="A40" s="3">
        <v>806</v>
      </c>
    </row>
    <row spans="1:6" r="41">
      <c t="s" r="A41" s="4">
        <v>1102</v>
      </c>
      <c t="n" r="B41" s="6">
        <v>305027000</v>
      </c>
      <c t="s" r="C41" s="4">
        <v>44</v>
      </c>
      <c t="n" r="D41" s="6">
        <v>325882000</v>
      </c>
      <c t="s" r="E41" s="4">
        <v>47</v>
      </c>
    </row>
    <row spans="1:6" r="42">
      <c t="s" r="A42" s="4">
        <v>1103</v>
      </c>
      <c t="n" r="B42" s="6">
        <v>3339000</v>
      </c>
      <c t="s" r="C42" s="4">
        <v>44</v>
      </c>
      <c t="n" r="D42" s="6">
        <v>12845000</v>
      </c>
      <c t="s" r="E42" s="4">
        <v>47</v>
      </c>
    </row>
    <row spans="1:6" r="43">
      <c t="s" r="A43" s="4">
        <v>713</v>
      </c>
      <c t="n" r="B43" s="6">
        <v>308366000</v>
      </c>
      <c t="s" r="C43" s="4">
        <v>44</v>
      </c>
      <c t="n" r="D43" s="6">
        <v>338727000</v>
      </c>
      <c t="s" r="E43" s="4">
        <v>47</v>
      </c>
    </row>
    <row spans="1:6" r="44">
      <c t="s" r="A44" s="4">
        <v>953</v>
      </c>
      <c t="n" r="B44" s="6">
        <v>25500000</v>
      </c>
      <c t="n" r="D44" s="6">
        <v>26200000</v>
      </c>
    </row>
    <row spans="1:6" r="45">
      <c t="s" r="A45" s="4">
        <v>955</v>
      </c>
    </row>
    <row spans="1:6" r="46">
      <c t="s" r="A46" s="3">
        <v>806</v>
      </c>
    </row>
    <row spans="1:6" r="47">
      <c t="s" r="A47" s="4">
        <v>1102</v>
      </c>
      <c t="n" r="B47" s="6">
        <v>1578317000</v>
      </c>
      <c t="n" r="D47" s="6">
        <v>1192008000</v>
      </c>
    </row>
    <row spans="1:6" r="48">
      <c t="s" r="A48" s="4">
        <v>1103</v>
      </c>
      <c t="n" r="B48" s="6">
        <v>7404000</v>
      </c>
      <c t="n" r="D48" s="6">
        <v>14499000</v>
      </c>
    </row>
    <row spans="1:6" r="49">
      <c t="s" r="A49" s="4">
        <v>713</v>
      </c>
      <c t="n" r="B49" s="6">
        <v>1585721000</v>
      </c>
      <c t="n" r="D49" s="6">
        <v>1206507000</v>
      </c>
    </row>
    <row spans="1:6" r="50">
      <c t="s" r="A50" s="4">
        <v>956</v>
      </c>
    </row>
    <row spans="1:6" r="51">
      <c t="s" r="A51" s="3">
        <v>806</v>
      </c>
    </row>
    <row spans="1:6" r="52">
      <c t="s" r="A52" s="4">
        <v>1102</v>
      </c>
      <c t="n" r="B52" s="6">
        <v>66846000</v>
      </c>
      <c t="n" r="D52" s="6">
        <v>34724000</v>
      </c>
    </row>
    <row spans="1:6" r="53">
      <c t="s" r="A53" s="4">
        <v>1103</v>
      </c>
      <c t="n" r="B53" s="6">
        <v>1280000</v>
      </c>
      <c t="n" r="D53" s="6">
        <v>857000</v>
      </c>
    </row>
    <row spans="1:6" r="54">
      <c t="s" r="A54" s="4">
        <v>713</v>
      </c>
      <c t="n" r="B54" s="6">
        <v>68126000</v>
      </c>
      <c t="n" r="D54" s="6">
        <v>35581000</v>
      </c>
    </row>
    <row spans="1:6" r="55">
      <c t="s" r="A55" s="4">
        <v>1104</v>
      </c>
    </row>
    <row spans="1:6" r="56">
      <c t="s" r="A56" s="3">
        <v>806</v>
      </c>
    </row>
    <row spans="1:6" r="57">
      <c t="s" r="A57" s="4">
        <v>1102</v>
      </c>
      <c t="n" r="B57" s="6">
        <v>2004776000</v>
      </c>
      <c t="n" r="D57" s="6">
        <v>2385192000</v>
      </c>
    </row>
    <row spans="1:6" r="58">
      <c t="s" r="A58" s="4">
        <v>1103</v>
      </c>
      <c t="n" r="B58" s="6">
        <v>78239000</v>
      </c>
      <c t="n" r="D58" s="6">
        <v>84146000</v>
      </c>
    </row>
    <row spans="1:6" r="59">
      <c t="s" r="A59" s="4">
        <v>713</v>
      </c>
      <c t="n" r="B59" s="6">
        <v>2083015000</v>
      </c>
      <c t="n" r="D59" s="6">
        <v>2469338000</v>
      </c>
    </row>
    <row spans="1:6" r="60">
      <c t="s" r="A60" s="4">
        <v>1105</v>
      </c>
    </row>
    <row spans="1:6" r="61">
      <c t="s" r="A61" s="3">
        <v>806</v>
      </c>
    </row>
    <row spans="1:6" r="62">
      <c t="s" r="A62" s="4">
        <v>1102</v>
      </c>
      <c t="n" r="B62" s="6">
        <v>2646470000</v>
      </c>
      <c t="n" r="D62" s="6">
        <v>2541572000</v>
      </c>
    </row>
    <row spans="1:6" r="63">
      <c t="s" r="A63" s="4">
        <v>1103</v>
      </c>
      <c t="n" r="B63" s="6">
        <v>32853000</v>
      </c>
      <c t="n" r="D63" s="6">
        <v>36486000</v>
      </c>
    </row>
    <row spans="1:6" r="64">
      <c t="s" r="A64" s="4">
        <v>713</v>
      </c>
      <c t="n" r="B64" s="6">
        <v>2679323000</v>
      </c>
      <c t="n" r="D64" s="6">
        <v>2578058000</v>
      </c>
    </row>
    <row spans="1:6" r="65">
      <c t="s" r="A65" s="4">
        <v>846</v>
      </c>
    </row>
    <row spans="1:6" r="66">
      <c t="s" r="A66" s="3">
        <v>806</v>
      </c>
    </row>
    <row spans="1:6" r="67">
      <c t="s" r="A67" s="4">
        <v>1102</v>
      </c>
      <c t="n" r="B67" s="6">
        <v>190608000</v>
      </c>
      <c t="n" r="D67" s="6">
        <v>188746000</v>
      </c>
    </row>
    <row spans="1:6" r="68">
      <c t="s" r="A68" s="4">
        <v>1103</v>
      </c>
      <c t="n" r="B68" s="6">
        <v>0</v>
      </c>
      <c t="n" r="D68" s="6">
        <v>0</v>
      </c>
    </row>
    <row spans="1:6" r="69">
      <c t="s" r="A69" s="4">
        <v>713</v>
      </c>
      <c t="n" r="B69" s="6">
        <v>190608000</v>
      </c>
      <c t="n" r="D69" s="6">
        <v>188746000</v>
      </c>
    </row>
    <row spans="1:6" r="70">
      <c t="s" r="A70" s="4">
        <v>1106</v>
      </c>
    </row>
    <row spans="1:6" r="71">
      <c t="s" r="A71" s="3">
        <v>806</v>
      </c>
    </row>
    <row spans="1:6" r="72">
      <c t="s" r="A72" s="4">
        <v>1102</v>
      </c>
      <c t="n" r="B72" s="6">
        <v>162518000</v>
      </c>
      <c t="n" r="D72" s="6">
        <v>168612000</v>
      </c>
    </row>
    <row spans="1:6" r="73">
      <c t="s" r="A73" s="4">
        <v>1103</v>
      </c>
      <c t="n" r="B73" s="6">
        <v>1357000</v>
      </c>
      <c t="n" r="D73" s="6">
        <v>763000</v>
      </c>
    </row>
    <row spans="1:6" r="74">
      <c t="s" r="A74" s="4">
        <v>713</v>
      </c>
      <c t="n" r="B74" s="6">
        <v>163875000</v>
      </c>
      <c t="n" r="D74" s="6">
        <v>169375000</v>
      </c>
    </row>
    <row spans="1:6" r="75">
      <c t="s" r="A75" s="4">
        <v>1107</v>
      </c>
    </row>
    <row spans="1:6" r="76">
      <c t="s" r="A76" s="3">
        <v>806</v>
      </c>
    </row>
    <row spans="1:6" r="77">
      <c t="s" r="A77" s="4">
        <v>1102</v>
      </c>
      <c t="n" r="B77" s="6">
        <v>16077000</v>
      </c>
      <c t="n" r="D77" s="6">
        <v>5076000</v>
      </c>
    </row>
    <row spans="1:6" r="78">
      <c t="s" r="A78" s="4">
        <v>1103</v>
      </c>
      <c t="n" r="B78" s="6">
        <v>0</v>
      </c>
      <c t="n" r="D78" s="6">
        <v>0</v>
      </c>
    </row>
    <row spans="1:6" r="79">
      <c t="s" r="A79" s="4">
        <v>713</v>
      </c>
      <c t="n" r="B79" s="6">
        <v>16077000</v>
      </c>
      <c t="n" r="D79" s="6">
        <v>5076000</v>
      </c>
    </row>
    <row spans="1:6" r="80">
      <c t="s" r="A80" s="4">
        <v>1108</v>
      </c>
    </row>
    <row spans="1:6" r="81">
      <c t="s" r="A81" s="3">
        <v>806</v>
      </c>
    </row>
    <row spans="1:6" r="82">
      <c t="s" r="A82" s="4">
        <v>1102</v>
      </c>
      <c t="n" r="B82" s="6">
        <v>21088000</v>
      </c>
      <c t="n" r="D82" s="6">
        <v>35629000</v>
      </c>
    </row>
    <row spans="1:6" r="83">
      <c t="s" r="A83" s="4">
        <v>1103</v>
      </c>
      <c t="n" r="B83" s="6">
        <v>0</v>
      </c>
      <c t="n" r="D83" s="6">
        <v>0</v>
      </c>
    </row>
    <row spans="1:6" r="84">
      <c t="s" r="A84" s="4">
        <v>713</v>
      </c>
      <c t="n" r="B84" s="6">
        <v>21088000</v>
      </c>
      <c t="n" r="D84" s="6">
        <v>35629000</v>
      </c>
    </row>
    <row spans="1:6" r="85">
      <c t="s" r="A85" s="4">
        <v>1109</v>
      </c>
    </row>
    <row spans="1:6" r="86">
      <c t="s" r="A86" s="3">
        <v>806</v>
      </c>
    </row>
    <row spans="1:6" r="87">
      <c t="s" r="A87" s="4">
        <v>1102</v>
      </c>
      <c t="n" r="B87" s="6">
        <v>4180000</v>
      </c>
      <c t="n" r="D87" s="6">
        <v>675000</v>
      </c>
    </row>
    <row spans="1:6" r="88">
      <c t="s" r="A88" s="4">
        <v>1103</v>
      </c>
      <c t="n" r="B88" s="6">
        <v>0</v>
      </c>
      <c t="n" r="D88" s="6">
        <v>0</v>
      </c>
    </row>
    <row spans="1:6" r="89">
      <c t="s" r="A89" s="4">
        <v>713</v>
      </c>
      <c t="n" r="B89" s="6">
        <v>4180000</v>
      </c>
      <c t="n" r="D89" s="6">
        <v>675000</v>
      </c>
    </row>
    <row spans="1:6" r="90">
      <c t="s" r="A90" s="4">
        <v>1110</v>
      </c>
    </row>
    <row spans="1:6" r="91">
      <c t="s" r="A91" s="3">
        <v>806</v>
      </c>
    </row>
    <row spans="1:6" r="92">
      <c t="s" r="A92" s="4">
        <v>1102</v>
      </c>
      <c t="n" r="B92" s="6">
        <v>53000</v>
      </c>
      <c t="n" r="D92" s="6">
        <v>10000</v>
      </c>
    </row>
    <row spans="1:6" r="93">
      <c t="s" r="A93" s="4">
        <v>1103</v>
      </c>
      <c t="n" r="B93" s="6">
        <v>0</v>
      </c>
      <c t="n" r="D93" s="6">
        <v>0</v>
      </c>
    </row>
    <row spans="1:6" r="94">
      <c t="s" r="A94" s="4">
        <v>713</v>
      </c>
      <c t="n" r="B94" s="6">
        <v>53000</v>
      </c>
      <c t="n" r="D94" s="6">
        <v>10000</v>
      </c>
    </row>
    <row spans="1:6" r="95">
      <c t="s" r="A95" s="4">
        <v>1111</v>
      </c>
    </row>
    <row spans="1:6" r="96">
      <c t="s" r="A96" s="3">
        <v>806</v>
      </c>
    </row>
    <row spans="1:6" r="97">
      <c t="s" r="A97" s="4">
        <v>1112</v>
      </c>
      <c t="n" r="B97" s="6">
        <v>17433207000</v>
      </c>
      <c t="n" r="D97" s="6">
        <v>15950951000</v>
      </c>
    </row>
    <row spans="1:6" r="98">
      <c t="s" r="A98" s="4">
        <v>1102</v>
      </c>
      <c t="n" r="B98" s="6">
        <v>17507404000</v>
      </c>
      <c t="n" r="D98" s="6">
        <v>16026727000</v>
      </c>
    </row>
    <row spans="1:6" r="99">
      <c t="s" r="A99" s="4">
        <v>1113</v>
      </c>
    </row>
    <row spans="1:6" r="100">
      <c t="s" r="A100" s="3">
        <v>806</v>
      </c>
    </row>
    <row spans="1:6" r="101">
      <c t="s" r="A101" s="4">
        <v>1114</v>
      </c>
      <c t="n" r="B101" s="6">
        <v>50896000</v>
      </c>
      <c t="n" r="D101" s="6">
        <v>50531000</v>
      </c>
    </row>
    <row spans="1:6" r="102">
      <c t="s" r="A102" s="4">
        <v>1115</v>
      </c>
    </row>
    <row spans="1:6" r="103">
      <c t="s" r="A103" s="3">
        <v>806</v>
      </c>
    </row>
    <row spans="1:6" r="104">
      <c t="s" r="A104" s="4">
        <v>1114</v>
      </c>
      <c t="n" r="B104" s="6">
        <v>23301000</v>
      </c>
      <c t="n" r="D104" s="6">
        <v>25245000</v>
      </c>
    </row>
    <row spans="1:6" r="105">
      <c t="s" r="A105" s="4">
        <v>1116</v>
      </c>
    </row>
    <row spans="1:6" r="106">
      <c t="s" r="A106" s="3">
        <v>806</v>
      </c>
    </row>
    <row spans="1:6" r="107">
      <c t="s" r="A107" s="4">
        <v>1112</v>
      </c>
      <c t="n" r="B107" s="6">
        <v>10401549000</v>
      </c>
      <c t="n" r="D107" s="6">
        <v>8970366000</v>
      </c>
    </row>
    <row spans="1:6" r="108">
      <c t="s" r="A108" s="4">
        <v>1117</v>
      </c>
    </row>
    <row spans="1:6" r="109">
      <c t="s" r="A109" s="3">
        <v>806</v>
      </c>
    </row>
    <row spans="1:6" r="110">
      <c t="s" r="A110" s="4">
        <v>1114</v>
      </c>
      <c t="n" r="B110" s="6">
        <v>7445000</v>
      </c>
      <c t="n" r="D110" s="6">
        <v>3540000</v>
      </c>
    </row>
    <row spans="1:6" r="111">
      <c t="s" r="A111" s="4">
        <v>1118</v>
      </c>
    </row>
    <row spans="1:6" r="112">
      <c t="s" r="A112" s="3">
        <v>806</v>
      </c>
    </row>
    <row spans="1:6" r="113">
      <c t="s" r="A113" s="4">
        <v>1114</v>
      </c>
      <c t="n" r="B113" s="6">
        <v>1083000</v>
      </c>
      <c t="n" r="D113" s="6">
        <v>770000</v>
      </c>
    </row>
    <row spans="1:6" r="114">
      <c t="s" r="A114" s="4">
        <v>1119</v>
      </c>
    </row>
    <row spans="1:6" r="115">
      <c t="s" r="A115" s="3">
        <v>806</v>
      </c>
    </row>
    <row spans="1:6" r="116">
      <c t="s" r="A116" s="4">
        <v>1112</v>
      </c>
      <c t="n" r="B116" s="6">
        <v>4607774000</v>
      </c>
      <c t="n" r="D116" s="6">
        <v>4872055000</v>
      </c>
    </row>
    <row spans="1:6" r="117">
      <c t="s" r="A117" s="4">
        <v>1120</v>
      </c>
    </row>
    <row spans="1:6" r="118">
      <c t="s" r="A118" s="3">
        <v>806</v>
      </c>
    </row>
    <row spans="1:6" r="119">
      <c t="s" r="A119" s="4">
        <v>1114</v>
      </c>
      <c t="n" r="B119" s="6">
        <v>30984000</v>
      </c>
      <c t="n" r="D119" s="6">
        <v>38689000</v>
      </c>
    </row>
    <row spans="1:6" r="120">
      <c t="s" r="A120" s="4">
        <v>1121</v>
      </c>
    </row>
    <row spans="1:6" r="121">
      <c t="s" r="A121" s="3">
        <v>806</v>
      </c>
    </row>
    <row spans="1:6" r="122">
      <c t="s" r="A122" s="4">
        <v>1114</v>
      </c>
      <c t="n" r="B122" s="6">
        <v>16668000</v>
      </c>
      <c t="n" r="D122" s="6">
        <v>16695000</v>
      </c>
    </row>
    <row spans="1:6" r="123">
      <c t="s" r="A123" s="4">
        <v>1122</v>
      </c>
    </row>
    <row spans="1:6" r="124">
      <c t="s" r="A124" s="3">
        <v>806</v>
      </c>
    </row>
    <row spans="1:6" r="125">
      <c t="s" r="A125" s="4">
        <v>1112</v>
      </c>
      <c t="n" r="B125" s="6">
        <v>1661668000</v>
      </c>
      <c t="n" r="D125" s="6">
        <v>1260614000</v>
      </c>
    </row>
    <row spans="1:6" r="126">
      <c t="s" r="A126" s="4">
        <v>1123</v>
      </c>
    </row>
    <row spans="1:6" r="127">
      <c t="s" r="A127" s="3">
        <v>806</v>
      </c>
    </row>
    <row spans="1:6" r="128">
      <c t="s" r="A128" s="4">
        <v>1114</v>
      </c>
      <c t="n" r="B128" s="6">
        <v>4422000</v>
      </c>
      <c t="n" r="D128" s="6">
        <v>1632000</v>
      </c>
    </row>
    <row spans="1:6" r="129">
      <c t="s" r="A129" s="4">
        <v>1124</v>
      </c>
    </row>
    <row spans="1:6" r="130">
      <c t="s" r="A130" s="3">
        <v>806</v>
      </c>
    </row>
    <row spans="1:6" r="131">
      <c t="s" r="A131" s="4">
        <v>1114</v>
      </c>
      <c t="n" r="B131" s="6">
        <v>161000</v>
      </c>
      <c t="n" r="D131" s="6">
        <v>115000</v>
      </c>
    </row>
    <row spans="1:6" r="132">
      <c t="s" r="A132" s="4">
        <v>1125</v>
      </c>
    </row>
    <row spans="1:6" r="133">
      <c t="s" r="A133" s="3">
        <v>806</v>
      </c>
    </row>
    <row spans="1:6" r="134">
      <c t="s" r="A134" s="4">
        <v>1112</v>
      </c>
      <c t="n" r="B134" s="6">
        <v>412879000</v>
      </c>
      <c t="n" r="D134" s="6">
        <v>495619000</v>
      </c>
    </row>
    <row spans="1:6" r="135">
      <c t="s" r="A135" s="4">
        <v>1126</v>
      </c>
    </row>
    <row spans="1:6" r="136">
      <c t="s" r="A136" s="3">
        <v>806</v>
      </c>
    </row>
    <row spans="1:6" r="137">
      <c t="s" r="A137" s="4">
        <v>1114</v>
      </c>
      <c t="n" r="B137" s="6">
        <v>5601000</v>
      </c>
      <c t="n" r="D137" s="6">
        <v>3624000</v>
      </c>
    </row>
    <row spans="1:6" r="138">
      <c t="s" r="A138" s="4">
        <v>1127</v>
      </c>
    </row>
    <row spans="1:6" r="139">
      <c t="s" r="A139" s="3">
        <v>806</v>
      </c>
    </row>
    <row spans="1:6" r="140">
      <c t="s" r="A140" s="4">
        <v>1114</v>
      </c>
      <c t="n" r="B140" s="6">
        <v>3991000</v>
      </c>
      <c t="n" r="D140" s="6">
        <v>5640000</v>
      </c>
    </row>
    <row spans="1:6" r="141">
      <c t="s" r="A141" s="4">
        <v>1128</v>
      </c>
    </row>
    <row spans="1:6" r="142">
      <c t="s" r="A142" s="3">
        <v>806</v>
      </c>
    </row>
    <row spans="1:6" r="143">
      <c t="s" r="A143" s="4">
        <v>1112</v>
      </c>
      <c t="n" r="B143" s="6">
        <v>349337000</v>
      </c>
      <c t="n" r="D143" s="6">
        <v>352297000</v>
      </c>
    </row>
    <row spans="1:6" r="144">
      <c t="s" r="A144" s="4">
        <v>1129</v>
      </c>
    </row>
    <row spans="1:6" r="145">
      <c t="s" r="A145" s="3">
        <v>806</v>
      </c>
    </row>
    <row spans="1:6" r="146">
      <c t="s" r="A146" s="4">
        <v>1114</v>
      </c>
      <c t="n" r="B146" s="6">
        <v>2444000</v>
      </c>
      <c t="n" r="D146" s="6">
        <v>3046000</v>
      </c>
    </row>
    <row spans="1:6" r="147">
      <c t="s" r="A147" s="4">
        <v>1130</v>
      </c>
    </row>
    <row spans="1:6" r="148">
      <c t="s" r="A148" s="3">
        <v>806</v>
      </c>
    </row>
    <row spans="1:6" r="149">
      <c t="s" r="A149" s="4">
        <v>1114</v>
      </c>
      <c t="n" r="B149" s="6">
        <v>1398000</v>
      </c>
      <c t="n" r="D149" s="6">
        <v>2025000</v>
      </c>
    </row>
    <row spans="1:6" r="150">
      <c t="s" r="A150" s="4">
        <v>1131</v>
      </c>
    </row>
    <row spans="1:6" r="151">
      <c t="s" r="A151" s="3">
        <v>806</v>
      </c>
    </row>
    <row spans="1:6" r="152">
      <c t="s" r="A152" s="4">
        <v>1112</v>
      </c>
      <c t="n" r="B152" s="6">
        <v>8413480000</v>
      </c>
      <c t="n" r="D152" s="6">
        <v>7477410000</v>
      </c>
    </row>
    <row spans="1:6" r="153">
      <c t="s" r="A153" s="4">
        <v>1132</v>
      </c>
    </row>
    <row spans="1:6" r="154">
      <c t="s" r="A154" s="3">
        <v>806</v>
      </c>
    </row>
    <row spans="1:6" r="155">
      <c t="s" r="A155" s="4">
        <v>1114</v>
      </c>
      <c t="n" r="B155" s="6">
        <v>5411000</v>
      </c>
      <c t="n" r="D155" s="6">
        <v>3196000</v>
      </c>
    </row>
    <row spans="1:6" r="156">
      <c t="s" r="A156" s="4">
        <v>1133</v>
      </c>
    </row>
    <row spans="1:6" r="157">
      <c t="s" r="A157" s="3">
        <v>806</v>
      </c>
    </row>
    <row spans="1:6" r="158">
      <c t="s" r="A158" s="4">
        <v>1114</v>
      </c>
      <c t="n" r="B158" s="6">
        <v>282000</v>
      </c>
      <c t="n" r="D158" s="6">
        <v>218000</v>
      </c>
    </row>
    <row spans="1:6" r="159">
      <c t="s" r="A159" s="4">
        <v>1134</v>
      </c>
    </row>
    <row spans="1:6" r="160">
      <c t="s" r="A160" s="3">
        <v>806</v>
      </c>
    </row>
    <row spans="1:6" r="161">
      <c t="s" r="A161" s="4">
        <v>1112</v>
      </c>
      <c t="n" r="B161" s="6">
        <v>1667334000</v>
      </c>
      <c t="n" r="D161" s="6">
        <v>1162894000</v>
      </c>
    </row>
    <row spans="1:6" r="162">
      <c t="s" r="A162" s="4">
        <v>1135</v>
      </c>
    </row>
    <row spans="1:6" r="163">
      <c t="s" r="A163" s="3">
        <v>806</v>
      </c>
    </row>
    <row spans="1:6" r="164">
      <c t="s" r="A164" s="4">
        <v>1114</v>
      </c>
      <c t="n" r="B164" s="6">
        <v>1971000</v>
      </c>
      <c t="n" r="D164" s="6">
        <v>0</v>
      </c>
    </row>
    <row spans="1:6" r="165">
      <c t="s" r="A165" s="4">
        <v>1136</v>
      </c>
    </row>
    <row spans="1:6" r="166">
      <c t="s" r="A166" s="3">
        <v>806</v>
      </c>
    </row>
    <row spans="1:6" r="167">
      <c t="s" r="A167" s="4">
        <v>1114</v>
      </c>
      <c t="n" r="B167" s="6">
        <v>495000</v>
      </c>
      <c t="n" r="D167" s="6">
        <v>0</v>
      </c>
    </row>
    <row spans="1:6" r="168">
      <c t="s" r="A168" s="4">
        <v>1137</v>
      </c>
    </row>
    <row spans="1:6" r="169">
      <c t="s" r="A169" s="3">
        <v>806</v>
      </c>
    </row>
    <row spans="1:6" r="170">
      <c t="s" r="A170" s="4">
        <v>1112</v>
      </c>
      <c t="n" r="B170" s="6">
        <v>305027000</v>
      </c>
      <c t="s" r="C170" s="4">
        <v>44</v>
      </c>
      <c t="n" r="D170" s="6">
        <v>325882000</v>
      </c>
      <c t="s" r="E170" s="4">
        <v>47</v>
      </c>
    </row>
    <row spans="1:6" r="171">
      <c t="s" r="A171" s="4">
        <v>1138</v>
      </c>
    </row>
    <row spans="1:6" r="172">
      <c t="s" r="A172" s="3">
        <v>806</v>
      </c>
    </row>
    <row spans="1:6" r="173">
      <c t="s" r="A173" s="4">
        <v>1114</v>
      </c>
      <c t="n" r="B173" s="6">
        <v>0</v>
      </c>
      <c t="s" r="C173" s="4">
        <v>44</v>
      </c>
      <c t="n" r="D173" s="6">
        <v>0</v>
      </c>
      <c t="s" r="E173" s="4">
        <v>47</v>
      </c>
    </row>
    <row spans="1:6" r="174">
      <c t="s" r="A174" s="4">
        <v>1139</v>
      </c>
    </row>
    <row spans="1:6" r="175">
      <c t="s" r="A175" s="3">
        <v>806</v>
      </c>
    </row>
    <row spans="1:6" r="176">
      <c t="s" r="A176" s="4">
        <v>1114</v>
      </c>
      <c t="n" r="B176" s="6">
        <v>0</v>
      </c>
      <c t="s" r="C176" s="4">
        <v>44</v>
      </c>
      <c t="n" r="D176" s="6">
        <v>0</v>
      </c>
      <c t="s" r="E176" s="4">
        <v>47</v>
      </c>
    </row>
    <row spans="1:6" r="177">
      <c t="s" r="A177" s="4">
        <v>1140</v>
      </c>
    </row>
    <row spans="1:6" r="178">
      <c t="s" r="A178" s="3">
        <v>806</v>
      </c>
    </row>
    <row spans="1:6" r="179">
      <c t="s" r="A179" s="4">
        <v>1112</v>
      </c>
      <c t="n" r="B179" s="6">
        <v>1576954000</v>
      </c>
      <c t="n" r="D179" s="6">
        <v>1190562000</v>
      </c>
    </row>
    <row spans="1:6" r="180">
      <c t="s" r="A180" s="4">
        <v>1141</v>
      </c>
    </row>
    <row spans="1:6" r="181">
      <c t="s" r="A181" s="3">
        <v>806</v>
      </c>
    </row>
    <row spans="1:6" r="182">
      <c t="s" r="A182" s="4">
        <v>1114</v>
      </c>
      <c t="n" r="B182" s="6">
        <v>1363000</v>
      </c>
      <c t="n" r="D182" s="6">
        <v>1446000</v>
      </c>
    </row>
    <row spans="1:6" r="183">
      <c t="s" r="A183" s="4">
        <v>1142</v>
      </c>
    </row>
    <row spans="1:6" r="184">
      <c t="s" r="A184" s="3">
        <v>806</v>
      </c>
    </row>
    <row spans="1:6" r="185">
      <c t="s" r="A185" s="4">
        <v>1114</v>
      </c>
      <c t="n" r="B185" s="6">
        <v>0</v>
      </c>
      <c t="n" r="D185" s="6">
        <v>0</v>
      </c>
    </row>
    <row spans="1:6" r="186">
      <c t="s" r="A186" s="4">
        <v>1143</v>
      </c>
    </row>
    <row spans="1:6" r="187">
      <c t="s" r="A187" s="3">
        <v>806</v>
      </c>
    </row>
    <row spans="1:6" r="188">
      <c t="s" r="A188" s="4">
        <v>1112</v>
      </c>
      <c t="n" r="B188" s="6">
        <v>66846000</v>
      </c>
      <c t="n" r="D188" s="6">
        <v>34541000</v>
      </c>
    </row>
    <row spans="1:6" r="189">
      <c t="s" r="A189" s="4">
        <v>1144</v>
      </c>
    </row>
    <row spans="1:6" r="190">
      <c t="s" r="A190" s="3">
        <v>806</v>
      </c>
    </row>
    <row spans="1:6" r="191">
      <c t="s" r="A191" s="4">
        <v>1114</v>
      </c>
      <c t="n" r="B191" s="6">
        <v>0</v>
      </c>
      <c t="n" r="D191" s="6">
        <v>183000</v>
      </c>
    </row>
    <row spans="1:6" r="192">
      <c t="s" r="A192" s="4">
        <v>1145</v>
      </c>
    </row>
    <row spans="1:6" r="193">
      <c t="s" r="A193" s="3">
        <v>806</v>
      </c>
    </row>
    <row spans="1:6" r="194">
      <c t="s" r="A194" s="4">
        <v>1114</v>
      </c>
      <c t="n" r="B194" s="6">
        <v>0</v>
      </c>
      <c t="n" r="D194" s="6">
        <v>0</v>
      </c>
    </row>
    <row spans="1:6" r="195">
      <c t="s" r="A195" s="4">
        <v>1146</v>
      </c>
    </row>
    <row spans="1:6" r="196">
      <c t="s" r="A196" s="3">
        <v>806</v>
      </c>
    </row>
    <row spans="1:6" r="197">
      <c t="s" r="A197" s="4">
        <v>1112</v>
      </c>
      <c t="n" r="B197" s="6">
        <v>1972286000</v>
      </c>
      <c t="n" r="D197" s="6">
        <v>2347361000</v>
      </c>
    </row>
    <row spans="1:6" r="198">
      <c t="s" r="A198" s="4">
        <v>1147</v>
      </c>
    </row>
    <row spans="1:6" r="199">
      <c t="s" r="A199" s="3">
        <v>806</v>
      </c>
    </row>
    <row spans="1:6" r="200">
      <c t="s" r="A200" s="4">
        <v>1114</v>
      </c>
      <c t="n" r="B200" s="6">
        <v>21570000</v>
      </c>
      <c t="n" r="D200" s="6">
        <v>26738000</v>
      </c>
    </row>
    <row spans="1:6" r="201">
      <c t="s" r="A201" s="4">
        <v>1148</v>
      </c>
    </row>
    <row spans="1:6" r="202">
      <c t="s" r="A202" s="3">
        <v>806</v>
      </c>
    </row>
    <row spans="1:6" r="203">
      <c t="s" r="A203" s="4">
        <v>1114</v>
      </c>
      <c t="n" r="B203" s="6">
        <v>10920000</v>
      </c>
      <c t="n" r="D203" s="6">
        <v>11093000</v>
      </c>
    </row>
    <row spans="1:6" r="204">
      <c t="s" r="A204" s="4">
        <v>1149</v>
      </c>
    </row>
    <row spans="1:6" r="205">
      <c t="s" r="A205" s="3">
        <v>806</v>
      </c>
    </row>
    <row spans="1:6" r="206">
      <c t="s" r="A206" s="4">
        <v>1112</v>
      </c>
      <c t="n" r="B206" s="6">
        <v>2631419000</v>
      </c>
      <c t="n" r="D206" s="6">
        <v>2524019000</v>
      </c>
    </row>
    <row spans="1:6" r="207">
      <c t="s" r="A207" s="4">
        <v>1150</v>
      </c>
    </row>
    <row spans="1:6" r="208">
      <c t="s" r="A208" s="3">
        <v>806</v>
      </c>
    </row>
    <row spans="1:6" r="209">
      <c t="s" r="A209" s="4">
        <v>1114</v>
      </c>
      <c t="n" r="B209" s="6">
        <v>9394000</v>
      </c>
      <c t="n" r="D209" s="6">
        <v>11951000</v>
      </c>
    </row>
    <row spans="1:6" r="210">
      <c t="s" r="A210" s="4">
        <v>1151</v>
      </c>
    </row>
    <row spans="1:6" r="211">
      <c t="s" r="A211" s="3">
        <v>806</v>
      </c>
    </row>
    <row spans="1:6" r="212">
      <c t="s" r="A212" s="4">
        <v>1114</v>
      </c>
      <c t="n" r="B212" s="6">
        <v>5657000</v>
      </c>
      <c t="n" r="D212" s="6">
        <v>5602000</v>
      </c>
    </row>
    <row spans="1:6" r="213">
      <c t="s" r="A213" s="4">
        <v>1152</v>
      </c>
    </row>
    <row spans="1:6" r="214">
      <c t="s" r="A214" s="3">
        <v>806</v>
      </c>
    </row>
    <row spans="1:6" r="215">
      <c t="s" r="A215" s="4">
        <v>1112</v>
      </c>
      <c t="n" r="B215" s="6">
        <v>187807000</v>
      </c>
      <c t="n" r="D215" s="6">
        <v>185015000</v>
      </c>
    </row>
    <row spans="1:6" r="216">
      <c t="s" r="A216" s="4">
        <v>1153</v>
      </c>
    </row>
    <row spans="1:6" r="217">
      <c t="s" r="A217" s="3">
        <v>806</v>
      </c>
    </row>
    <row spans="1:6" r="218">
      <c t="s" r="A218" s="4">
        <v>1114</v>
      </c>
      <c t="n" r="B218" s="6">
        <v>1576000</v>
      </c>
      <c t="n" r="D218" s="6">
        <v>1909000</v>
      </c>
    </row>
    <row spans="1:6" r="219">
      <c t="s" r="A219" s="4">
        <v>1154</v>
      </c>
    </row>
    <row spans="1:6" r="220">
      <c t="s" r="A220" s="3">
        <v>806</v>
      </c>
    </row>
    <row spans="1:6" r="221">
      <c t="s" r="A221" s="4">
        <v>1114</v>
      </c>
      <c t="n" r="B221" s="6">
        <v>1225000</v>
      </c>
      <c t="n" r="D221" s="6">
        <v>1822000</v>
      </c>
    </row>
    <row spans="1:6" r="222">
      <c t="s" r="A222" s="4">
        <v>1155</v>
      </c>
    </row>
    <row spans="1:6" r="223">
      <c t="s" r="A223" s="3">
        <v>806</v>
      </c>
    </row>
    <row spans="1:6" r="224">
      <c t="s" r="A224" s="4">
        <v>1112</v>
      </c>
      <c t="n" r="B224" s="6">
        <v>161477000</v>
      </c>
      <c t="n" r="D224" s="6">
        <v>167272000</v>
      </c>
    </row>
    <row spans="1:6" r="225">
      <c t="s" r="A225" s="4">
        <v>1156</v>
      </c>
    </row>
    <row spans="1:6" r="226">
      <c t="s" r="A226" s="3">
        <v>806</v>
      </c>
    </row>
    <row spans="1:6" r="227">
      <c t="s" r="A227" s="4">
        <v>1114</v>
      </c>
      <c t="n" r="B227" s="6">
        <v>868000</v>
      </c>
      <c t="n" r="D227" s="6">
        <v>1137000</v>
      </c>
    </row>
    <row spans="1:6" r="228">
      <c t="s" r="A228" s="4">
        <v>1157</v>
      </c>
    </row>
    <row spans="1:6" r="229">
      <c t="s" r="A229" s="3">
        <v>806</v>
      </c>
    </row>
    <row spans="1:6" r="230">
      <c t="s" r="A230" s="4">
        <v>1114</v>
      </c>
      <c t="n" r="B230" s="6">
        <v>173000</v>
      </c>
      <c t="n" r="D230" s="6">
        <v>203000</v>
      </c>
    </row>
    <row spans="1:6" r="231">
      <c t="s" r="A231" s="4">
        <v>1158</v>
      </c>
    </row>
    <row spans="1:6" r="232">
      <c t="s" r="A232" s="3">
        <v>806</v>
      </c>
    </row>
    <row spans="1:6" r="233">
      <c t="s" r="A233" s="4">
        <v>1112</v>
      </c>
      <c t="n" r="B233" s="6">
        <v>15708000</v>
      </c>
      <c t="n" r="D233" s="6">
        <v>4180000</v>
      </c>
    </row>
    <row spans="1:6" r="234">
      <c t="s" r="A234" s="4">
        <v>1159</v>
      </c>
    </row>
    <row spans="1:6" r="235">
      <c t="s" r="A235" s="3">
        <v>806</v>
      </c>
    </row>
    <row spans="1:6" r="236">
      <c t="s" r="A236" s="4">
        <v>1114</v>
      </c>
      <c t="n" r="B236" s="6">
        <v>63000</v>
      </c>
      <c t="n" r="D236" s="6">
        <v>344000</v>
      </c>
    </row>
    <row spans="1:6" r="237">
      <c t="s" r="A237" s="4">
        <v>1160</v>
      </c>
    </row>
    <row spans="1:6" r="238">
      <c t="s" r="A238" s="3">
        <v>806</v>
      </c>
    </row>
    <row spans="1:6" r="239">
      <c t="s" r="A239" s="4">
        <v>1114</v>
      </c>
      <c t="n" r="B239" s="6">
        <v>306000</v>
      </c>
      <c t="n" r="D239" s="6">
        <v>552000</v>
      </c>
    </row>
    <row spans="1:6" r="240">
      <c t="s" r="A240" s="4">
        <v>1161</v>
      </c>
    </row>
    <row spans="1:6" r="241">
      <c t="s" r="A241" s="3">
        <v>806</v>
      </c>
    </row>
    <row spans="1:6" r="242">
      <c t="s" r="A242" s="4">
        <v>1112</v>
      </c>
      <c t="n" r="B242" s="6">
        <v>17868000</v>
      </c>
      <c t="n" r="D242" s="6">
        <v>35511000</v>
      </c>
    </row>
    <row spans="1:6" r="243">
      <c t="s" r="A243" s="4">
        <v>1162</v>
      </c>
    </row>
    <row spans="1:6" r="244">
      <c t="s" r="A244" s="3">
        <v>806</v>
      </c>
    </row>
    <row spans="1:6" r="245">
      <c t="s" r="A245" s="4">
        <v>1114</v>
      </c>
      <c t="n" r="B245" s="6">
        <v>3059000</v>
      </c>
      <c t="n" r="D245" s="6">
        <v>3000</v>
      </c>
    </row>
    <row spans="1:6" r="246">
      <c t="s" r="A246" s="4">
        <v>1163</v>
      </c>
    </row>
    <row spans="1:6" r="247">
      <c t="s" r="A247" s="3">
        <v>806</v>
      </c>
    </row>
    <row spans="1:6" r="248">
      <c t="s" r="A248" s="4">
        <v>1114</v>
      </c>
      <c t="n" r="B248" s="6">
        <v>161000</v>
      </c>
      <c t="n" r="D248" s="6">
        <v>115000</v>
      </c>
    </row>
    <row spans="1:6" r="249">
      <c t="s" r="A249" s="4">
        <v>1164</v>
      </c>
    </row>
    <row spans="1:6" r="250">
      <c t="s" r="A250" s="3">
        <v>806</v>
      </c>
    </row>
    <row spans="1:6" r="251">
      <c t="s" r="A251" s="4">
        <v>1112</v>
      </c>
      <c t="n" r="B251" s="6">
        <v>4069000</v>
      </c>
      <c t="n" r="D251" s="6">
        <v>675000</v>
      </c>
    </row>
    <row spans="1:6" r="252">
      <c t="s" r="A252" s="4">
        <v>1165</v>
      </c>
    </row>
    <row spans="1:6" r="253">
      <c t="s" r="A253" s="3">
        <v>806</v>
      </c>
    </row>
    <row spans="1:6" r="254">
      <c t="s" r="A254" s="4">
        <v>1114</v>
      </c>
      <c t="n" r="B254" s="6">
        <v>20000</v>
      </c>
      <c t="n" r="D254" s="6">
        <v>0</v>
      </c>
    </row>
    <row spans="1:6" r="255">
      <c t="s" r="A255" s="4">
        <v>1166</v>
      </c>
    </row>
    <row spans="1:6" r="256">
      <c t="s" r="A256" s="3">
        <v>806</v>
      </c>
    </row>
    <row spans="1:6" r="257">
      <c t="s" r="A257" s="4">
        <v>1114</v>
      </c>
      <c t="n" r="B257" s="6">
        <v>91000</v>
      </c>
      <c t="n" r="D257" s="6">
        <v>0</v>
      </c>
    </row>
    <row spans="1:6" r="258">
      <c t="s" r="A258" s="4">
        <v>1167</v>
      </c>
    </row>
    <row spans="1:6" r="259">
      <c t="s" r="A259" s="3">
        <v>806</v>
      </c>
    </row>
    <row spans="1:6" r="260">
      <c t="s" r="A260" s="4">
        <v>1112</v>
      </c>
      <c t="n" r="B260" s="6">
        <v>53000</v>
      </c>
      <c t="n" r="D260" s="6">
        <v>10000</v>
      </c>
    </row>
    <row spans="1:6" r="261">
      <c t="s" r="A261" s="4">
        <v>1168</v>
      </c>
    </row>
    <row spans="1:6" r="262">
      <c t="s" r="A262" s="3">
        <v>806</v>
      </c>
    </row>
    <row spans="1:6" r="263">
      <c t="s" r="A263" s="4">
        <v>1114</v>
      </c>
      <c t="n" r="B263" s="6">
        <v>0</v>
      </c>
      <c t="n" r="D263" s="6">
        <v>0</v>
      </c>
    </row>
    <row spans="1:6" r="264">
      <c t="s" r="A264" s="4">
        <v>1169</v>
      </c>
    </row>
    <row spans="1:6" r="265">
      <c t="s" r="A265" s="3">
        <v>806</v>
      </c>
    </row>
    <row spans="1:6" r="266">
      <c t="s" r="A266" s="4">
        <v>1114</v>
      </c>
      <c t="n" r="B266" s="6">
        <v>0</v>
      </c>
      <c t="n" r="D266" s="6">
        <v>0</v>
      </c>
    </row>
    <row spans="1:6" r="267">
      <c t="s" r="A267" s="4">
        <v>1170</v>
      </c>
    </row>
    <row spans="1:6" r="268">
      <c t="s" r="A268" s="3">
        <v>806</v>
      </c>
    </row>
    <row spans="1:6" r="269">
      <c t="s" r="A269" s="4">
        <v>1112</v>
      </c>
      <c t="n" r="B269" s="6">
        <v>107240000</v>
      </c>
      <c t="n" r="D269" s="6">
        <v>112552000</v>
      </c>
    </row>
    <row spans="1:6" r="270">
      <c t="s" r="A270" s="4">
        <v>1103</v>
      </c>
      <c t="n" r="B270" s="6">
        <v>179098000</v>
      </c>
      <c t="n" r="D270" s="6">
        <v>203439000</v>
      </c>
    </row>
    <row spans="1:6" r="271">
      <c t="s" r="A271" s="4">
        <v>1171</v>
      </c>
    </row>
    <row spans="1:6" r="272">
      <c t="s" r="A272" s="3">
        <v>806</v>
      </c>
    </row>
    <row spans="1:6" r="273">
      <c t="s" r="A273" s="4">
        <v>1114</v>
      </c>
      <c t="n" r="B273" s="6">
        <v>12079000</v>
      </c>
      <c t="n" r="D273" s="6">
        <v>15967000</v>
      </c>
    </row>
    <row spans="1:6" r="274">
      <c t="s" r="A274" s="4">
        <v>1172</v>
      </c>
    </row>
    <row spans="1:6" r="275">
      <c t="s" r="A275" s="3">
        <v>806</v>
      </c>
    </row>
    <row spans="1:6" r="276">
      <c t="s" r="A276" s="4">
        <v>1114</v>
      </c>
      <c t="n" r="B276" s="6">
        <v>59779000</v>
      </c>
      <c t="n" r="D276" s="6">
        <v>74920000</v>
      </c>
    </row>
    <row spans="1:6" r="277">
      <c t="s" r="A277" s="4">
        <v>1173</v>
      </c>
    </row>
    <row spans="1:6" r="278">
      <c t="s" r="A278" s="3">
        <v>806</v>
      </c>
    </row>
    <row spans="1:6" r="279">
      <c t="s" r="A279" s="4">
        <v>1112</v>
      </c>
      <c t="n" r="B279" s="6">
        <v>3649000</v>
      </c>
      <c t="n" r="D279" s="6">
        <v>636000</v>
      </c>
    </row>
    <row spans="1:6" r="280">
      <c t="s" r="A280" s="4">
        <v>1174</v>
      </c>
    </row>
    <row spans="1:6" r="281">
      <c t="s" r="A281" s="3">
        <v>806</v>
      </c>
    </row>
    <row spans="1:6" r="282">
      <c t="s" r="A282" s="4">
        <v>1114</v>
      </c>
      <c t="n" r="B282" s="6">
        <v>1114000</v>
      </c>
      <c t="n" r="D282" s="6">
        <v>1726000</v>
      </c>
    </row>
    <row spans="1:6" r="283">
      <c t="s" r="A283" s="4">
        <v>1175</v>
      </c>
    </row>
    <row spans="1:6" r="284">
      <c t="s" r="A284" s="3">
        <v>806</v>
      </c>
    </row>
    <row spans="1:6" r="285">
      <c t="s" r="A285" s="4">
        <v>1114</v>
      </c>
      <c t="n" r="B285" s="6">
        <v>21550000</v>
      </c>
      <c t="n" r="D285" s="6">
        <v>30248000</v>
      </c>
    </row>
    <row spans="1:6" r="286">
      <c t="s" r="A286" s="4">
        <v>1176</v>
      </c>
    </row>
    <row spans="1:6" r="287">
      <c t="s" r="A287" s="3">
        <v>806</v>
      </c>
    </row>
    <row spans="1:6" r="288">
      <c t="s" r="A288" s="4">
        <v>1112</v>
      </c>
      <c t="n" r="B288" s="6">
        <v>87665000</v>
      </c>
      <c t="n" r="D288" s="6">
        <v>93740000</v>
      </c>
    </row>
    <row spans="1:6" r="289">
      <c t="s" r="A289" s="4">
        <v>1177</v>
      </c>
    </row>
    <row spans="1:6" r="290">
      <c t="s" r="A290" s="3">
        <v>806</v>
      </c>
    </row>
    <row spans="1:6" r="291">
      <c t="s" r="A291" s="4">
        <v>1114</v>
      </c>
      <c t="n" r="B291" s="6">
        <v>8268000</v>
      </c>
      <c t="n" r="D291" s="6">
        <v>9896000</v>
      </c>
    </row>
    <row spans="1:6" r="292">
      <c t="s" r="A292" s="4">
        <v>1178</v>
      </c>
    </row>
    <row spans="1:6" r="293">
      <c t="s" r="A293" s="3">
        <v>806</v>
      </c>
    </row>
    <row spans="1:6" r="294">
      <c t="s" r="A294" s="4">
        <v>1114</v>
      </c>
      <c t="n" r="B294" s="6">
        <v>15159000</v>
      </c>
      <c t="n" r="D294" s="6">
        <v>16996000</v>
      </c>
    </row>
    <row spans="1:6" r="295">
      <c t="s" r="A295" s="4">
        <v>1179</v>
      </c>
    </row>
    <row spans="1:6" r="296">
      <c t="s" r="A296" s="3">
        <v>806</v>
      </c>
    </row>
    <row spans="1:6" r="297">
      <c t="s" r="A297" s="4">
        <v>1112</v>
      </c>
      <c t="n" r="B297" s="6">
        <v>831000</v>
      </c>
      <c t="n" r="D297" s="6">
        <v>1495000</v>
      </c>
    </row>
    <row spans="1:6" r="298">
      <c t="s" r="A298" s="4">
        <v>1180</v>
      </c>
    </row>
    <row spans="1:6" r="299">
      <c t="s" r="A299" s="3">
        <v>806</v>
      </c>
    </row>
    <row spans="1:6" r="300">
      <c t="s" r="A300" s="4">
        <v>1114</v>
      </c>
      <c t="n" r="B300" s="6">
        <v>282000</v>
      </c>
      <c t="n" r="D300" s="6">
        <v>1963000</v>
      </c>
    </row>
    <row spans="1:6" r="301">
      <c t="s" r="A301" s="4">
        <v>1181</v>
      </c>
    </row>
    <row spans="1:6" r="302">
      <c t="s" r="A302" s="3">
        <v>806</v>
      </c>
    </row>
    <row spans="1:6" r="303">
      <c t="s" r="A303" s="4">
        <v>1114</v>
      </c>
      <c t="n" r="B303" s="6">
        <v>7571000</v>
      </c>
      <c t="n" r="D303" s="6">
        <v>11898000</v>
      </c>
    </row>
    <row spans="1:6" r="304">
      <c t="s" r="A304" s="4">
        <v>1182</v>
      </c>
    </row>
    <row spans="1:6" r="305">
      <c t="s" r="A305" s="3">
        <v>806</v>
      </c>
    </row>
    <row spans="1:6" r="306">
      <c t="s" r="A306" s="4">
        <v>1112</v>
      </c>
      <c t="n" r="B306" s="6">
        <v>14475000</v>
      </c>
      <c t="n" r="D306" s="6">
        <v>16681000</v>
      </c>
    </row>
    <row spans="1:6" r="307">
      <c t="s" r="A307" s="4">
        <v>1183</v>
      </c>
    </row>
    <row spans="1:6" r="308">
      <c t="s" r="A308" s="3">
        <v>806</v>
      </c>
    </row>
    <row spans="1:6" r="309">
      <c t="s" r="A309" s="4">
        <v>1114</v>
      </c>
      <c t="n" r="B309" s="6">
        <v>2415000</v>
      </c>
      <c t="n" r="D309" s="6">
        <v>2382000</v>
      </c>
    </row>
    <row spans="1:6" r="310">
      <c t="s" r="A310" s="4">
        <v>1184</v>
      </c>
    </row>
    <row spans="1:6" r="311">
      <c t="s" r="A311" s="3">
        <v>806</v>
      </c>
    </row>
    <row spans="1:6" r="312">
      <c t="s" r="A312" s="4">
        <v>1114</v>
      </c>
      <c t="n" r="B312" s="6">
        <v>14762000</v>
      </c>
      <c t="n" r="D312" s="6">
        <v>15015000</v>
      </c>
    </row>
    <row spans="1:6" r="313">
      <c t="s" r="A313" s="4">
        <v>1185</v>
      </c>
    </row>
    <row spans="1:6" r="314">
      <c t="s" r="A314" s="3">
        <v>806</v>
      </c>
    </row>
    <row spans="1:6" r="315">
      <c t="s" r="A315" s="4">
        <v>1112</v>
      </c>
      <c t="n" r="B315" s="6">
        <v>620000</v>
      </c>
      <c t="n" r="D315" s="6">
        <v>0</v>
      </c>
    </row>
    <row spans="1:6" r="316">
      <c t="s" r="A316" s="4">
        <v>1186</v>
      </c>
    </row>
    <row spans="1:6" r="317">
      <c t="s" r="A317" s="3">
        <v>806</v>
      </c>
    </row>
    <row spans="1:6" r="318">
      <c t="s" r="A318" s="4">
        <v>1114</v>
      </c>
      <c t="n" r="B318" s="6">
        <v>0</v>
      </c>
      <c t="n" r="D318" s="6">
        <v>0</v>
      </c>
    </row>
    <row spans="1:6" r="319">
      <c t="s" r="A319" s="4">
        <v>1187</v>
      </c>
    </row>
    <row spans="1:6" r="320">
      <c t="s" r="A320" s="3">
        <v>806</v>
      </c>
    </row>
    <row spans="1:6" r="321">
      <c t="s" r="A321" s="4">
        <v>1114</v>
      </c>
      <c t="n" r="B321" s="6">
        <v>737000</v>
      </c>
      <c t="n" r="D321" s="6">
        <v>763000</v>
      </c>
    </row>
    <row spans="1:6" r="322">
      <c t="s" r="A322" s="4">
        <v>1188</v>
      </c>
    </row>
    <row spans="1:6" r="323">
      <c t="s" r="A323" s="3">
        <v>806</v>
      </c>
    </row>
    <row spans="1:6" r="324">
      <c t="s" r="A324" s="4">
        <v>1112</v>
      </c>
      <c t="n" r="B324" s="6">
        <v>3649000</v>
      </c>
      <c t="n" r="D324" s="6">
        <v>636000</v>
      </c>
    </row>
    <row spans="1:6" r="325">
      <c t="s" r="A325" s="4">
        <v>1189</v>
      </c>
    </row>
    <row spans="1:6" r="326">
      <c t="s" r="A326" s="3">
        <v>806</v>
      </c>
    </row>
    <row spans="1:6" r="327">
      <c t="s" r="A327" s="4">
        <v>1114</v>
      </c>
      <c t="n" r="B327" s="6">
        <v>1114000</v>
      </c>
      <c t="n" r="D327" s="6">
        <v>1726000</v>
      </c>
    </row>
    <row spans="1:6" r="328">
      <c t="s" r="A328" s="4">
        <v>1190</v>
      </c>
    </row>
    <row spans="1:6" r="329">
      <c t="s" r="A329" s="3">
        <v>806</v>
      </c>
    </row>
    <row spans="1:6" r="330">
      <c t="s" r="A330" s="4">
        <v>1114</v>
      </c>
      <c t="n" r="B330" s="6">
        <v>18103000</v>
      </c>
      <c t="n" r="D330" s="6">
        <v>17279000</v>
      </c>
    </row>
    <row spans="1:6" r="331">
      <c t="s" r="A331" s="4">
        <v>1191</v>
      </c>
    </row>
    <row spans="1:6" r="332">
      <c t="s" r="A332" s="3">
        <v>806</v>
      </c>
    </row>
    <row spans="1:6" r="333">
      <c t="s" r="A333" s="4">
        <v>1112</v>
      </c>
      <c t="n" r="B333" s="6">
        <v>0</v>
      </c>
      <c t="n" r="D333" s="6">
        <v>0</v>
      </c>
    </row>
    <row spans="1:6" r="334">
      <c t="s" r="A334" s="4">
        <v>1192</v>
      </c>
    </row>
    <row spans="1:6" r="335">
      <c t="s" r="A335" s="3">
        <v>806</v>
      </c>
    </row>
    <row spans="1:6" r="336">
      <c t="s" r="A336" s="4">
        <v>1114</v>
      </c>
      <c t="n" r="B336" s="6">
        <v>0</v>
      </c>
      <c t="n" r="D336" s="6">
        <v>0</v>
      </c>
    </row>
    <row spans="1:6" r="337">
      <c t="s" r="A337" s="4">
        <v>1193</v>
      </c>
    </row>
    <row spans="1:6" r="338">
      <c t="s" r="A338" s="3">
        <v>806</v>
      </c>
    </row>
    <row spans="1:6" r="339">
      <c t="s" r="A339" s="4">
        <v>1114</v>
      </c>
      <c t="n" r="B339" s="6">
        <v>108000</v>
      </c>
      <c t="n" r="D339" s="6">
        <v>124000</v>
      </c>
    </row>
    <row spans="1:6" r="340">
      <c t="s" r="A340" s="4">
        <v>1194</v>
      </c>
    </row>
    <row spans="1:6" r="341">
      <c t="s" r="A341" s="3">
        <v>806</v>
      </c>
    </row>
    <row spans="1:6" r="342">
      <c t="s" r="A342" s="4">
        <v>1112</v>
      </c>
      <c t="n" r="B342" s="6">
        <v>0</v>
      </c>
      <c t="s" r="C342" s="4">
        <v>44</v>
      </c>
      <c t="n" r="D342" s="6">
        <v>0</v>
      </c>
      <c t="s" r="E342" s="4">
        <v>47</v>
      </c>
    </row>
    <row spans="1:6" r="343">
      <c t="s" r="A343" s="4">
        <v>1195</v>
      </c>
    </row>
    <row spans="1:6" r="344">
      <c t="s" r="A344" s="3">
        <v>806</v>
      </c>
    </row>
    <row spans="1:6" r="345">
      <c t="s" r="A345" s="4">
        <v>1114</v>
      </c>
      <c t="n" r="B345" s="6">
        <v>0</v>
      </c>
      <c t="s" r="C345" s="4">
        <v>44</v>
      </c>
      <c t="n" r="D345" s="6">
        <v>0</v>
      </c>
      <c t="s" r="E345" s="4">
        <v>47</v>
      </c>
    </row>
    <row spans="1:6" r="346">
      <c t="s" r="A346" s="4">
        <v>1196</v>
      </c>
    </row>
    <row spans="1:6" r="347">
      <c t="s" r="A347" s="3">
        <v>806</v>
      </c>
    </row>
    <row spans="1:6" r="348">
      <c t="s" r="A348" s="4">
        <v>1114</v>
      </c>
      <c t="n" r="B348" s="6">
        <v>3339000</v>
      </c>
      <c t="s" r="C348" s="4">
        <v>44</v>
      </c>
      <c t="n" r="D348" s="6">
        <v>12845000</v>
      </c>
      <c t="s" r="E348" s="4">
        <v>47</v>
      </c>
    </row>
    <row spans="1:6" r="349">
      <c t="s" r="A349" s="4">
        <v>1197</v>
      </c>
    </row>
    <row spans="1:6" r="350">
      <c t="s" r="A350" s="3">
        <v>806</v>
      </c>
    </row>
    <row spans="1:6" r="351">
      <c t="s" r="A351" s="4">
        <v>1112</v>
      </c>
      <c t="n" r="B351" s="6">
        <v>831000</v>
      </c>
      <c t="n" r="D351" s="6">
        <v>1495000</v>
      </c>
    </row>
    <row spans="1:6" r="352">
      <c t="s" r="A352" s="4">
        <v>1198</v>
      </c>
    </row>
    <row spans="1:6" r="353">
      <c t="s" r="A353" s="3">
        <v>806</v>
      </c>
    </row>
    <row spans="1:6" r="354">
      <c t="s" r="A354" s="4">
        <v>1114</v>
      </c>
      <c t="n" r="B354" s="6">
        <v>282000</v>
      </c>
      <c t="n" r="D354" s="6">
        <v>1963000</v>
      </c>
    </row>
    <row spans="1:6" r="355">
      <c t="s" r="A355" s="4">
        <v>1199</v>
      </c>
    </row>
    <row spans="1:6" r="356">
      <c t="s" r="A356" s="3">
        <v>806</v>
      </c>
    </row>
    <row spans="1:6" r="357">
      <c t="s" r="A357" s="4">
        <v>1114</v>
      </c>
      <c t="n" r="B357" s="6">
        <v>6291000</v>
      </c>
      <c t="n" r="D357" s="6">
        <v>11041000</v>
      </c>
    </row>
    <row spans="1:6" r="358">
      <c t="s" r="A358" s="4">
        <v>1200</v>
      </c>
    </row>
    <row spans="1:6" r="359">
      <c t="s" r="A359" s="3">
        <v>806</v>
      </c>
    </row>
    <row spans="1:6" r="360">
      <c t="s" r="A360" s="4">
        <v>1112</v>
      </c>
      <c t="n" r="B360" s="6">
        <v>0</v>
      </c>
      <c t="n" r="D360" s="6">
        <v>0</v>
      </c>
    </row>
    <row spans="1:6" r="361">
      <c t="s" r="A361" s="4">
        <v>1201</v>
      </c>
    </row>
    <row spans="1:6" r="362">
      <c t="s" r="A362" s="3">
        <v>806</v>
      </c>
    </row>
    <row spans="1:6" r="363">
      <c t="s" r="A363" s="4">
        <v>1114</v>
      </c>
      <c t="n" r="B363" s="6">
        <v>0</v>
      </c>
      <c t="n" r="D363" s="6">
        <v>0</v>
      </c>
    </row>
    <row spans="1:6" r="364">
      <c t="s" r="A364" s="4">
        <v>1202</v>
      </c>
    </row>
    <row spans="1:6" r="365">
      <c t="s" r="A365" s="3">
        <v>806</v>
      </c>
    </row>
    <row spans="1:6" r="366">
      <c t="s" r="A366" s="4">
        <v>1114</v>
      </c>
      <c t="n" r="B366" s="6">
        <v>1280000</v>
      </c>
      <c t="n" r="D366" s="6">
        <v>857000</v>
      </c>
    </row>
    <row spans="1:6" r="367">
      <c t="s" r="A367" s="4">
        <v>1203</v>
      </c>
    </row>
    <row spans="1:6" r="368">
      <c t="s" r="A368" s="3">
        <v>806</v>
      </c>
    </row>
    <row spans="1:6" r="369">
      <c t="s" r="A369" s="4">
        <v>1112</v>
      </c>
      <c t="n" r="B369" s="6">
        <v>61317000</v>
      </c>
      <c t="n" r="D369" s="6">
        <v>66410000</v>
      </c>
    </row>
    <row spans="1:6" r="370">
      <c t="s" r="A370" s="4">
        <v>1204</v>
      </c>
    </row>
    <row spans="1:6" r="371">
      <c t="s" r="A371" s="3">
        <v>806</v>
      </c>
    </row>
    <row spans="1:6" r="372">
      <c t="s" r="A372" s="4">
        <v>1114</v>
      </c>
      <c t="n" r="B372" s="6">
        <v>6619000</v>
      </c>
      <c t="n" r="D372" s="6">
        <v>6628000</v>
      </c>
    </row>
    <row spans="1:6" r="373">
      <c t="s" r="A373" s="4">
        <v>1205</v>
      </c>
    </row>
    <row spans="1:6" r="374">
      <c t="s" r="A374" s="3">
        <v>806</v>
      </c>
    </row>
    <row spans="1:6" r="375">
      <c t="s" r="A375" s="4">
        <v>1114</v>
      </c>
      <c t="n" r="B375" s="6">
        <v>10303000</v>
      </c>
      <c t="n" r="D375" s="6">
        <v>11108000</v>
      </c>
    </row>
    <row spans="1:6" r="376">
      <c t="s" r="A376" s="4">
        <v>1206</v>
      </c>
    </row>
    <row spans="1:6" r="377">
      <c t="s" r="A377" s="3">
        <v>806</v>
      </c>
    </row>
    <row spans="1:6" r="378">
      <c t="s" r="A378" s="4">
        <v>1112</v>
      </c>
      <c t="n" r="B378" s="6">
        <v>26348000</v>
      </c>
      <c t="n" r="D378" s="6">
        <v>27330000</v>
      </c>
    </row>
    <row spans="1:6" r="379">
      <c t="s" r="A379" s="4">
        <v>1207</v>
      </c>
    </row>
    <row spans="1:6" r="380">
      <c t="s" r="A380" s="3">
        <v>806</v>
      </c>
    </row>
    <row spans="1:6" r="381">
      <c t="s" r="A381" s="4">
        <v>1114</v>
      </c>
      <c t="n" r="B381" s="6">
        <v>1649000</v>
      </c>
      <c t="n" r="D381" s="6">
        <v>3268000</v>
      </c>
    </row>
    <row spans="1:6" r="382">
      <c t="s" r="A382" s="4">
        <v>1208</v>
      </c>
    </row>
    <row spans="1:6" r="383">
      <c t="s" r="A383" s="3">
        <v>806</v>
      </c>
    </row>
    <row spans="1:6" r="384">
      <c t="s" r="A384" s="4">
        <v>1114</v>
      </c>
      <c t="n" r="B384" s="6">
        <v>4856000</v>
      </c>
      <c t="n" r="D384" s="6">
        <v>5888000</v>
      </c>
    </row>
    <row spans="1:6" r="385">
      <c t="s" r="A385" s="4">
        <v>1209</v>
      </c>
    </row>
    <row spans="1:6" r="386">
      <c t="s" r="A386" s="3">
        <v>806</v>
      </c>
    </row>
    <row spans="1:6" r="387">
      <c t="s" r="A387" s="4">
        <v>1112</v>
      </c>
      <c t="n" r="B387" s="6">
        <v>0</v>
      </c>
      <c t="n" r="D387" s="6">
        <v>0</v>
      </c>
    </row>
    <row spans="1:6" r="388">
      <c t="s" r="A388" s="4">
        <v>1210</v>
      </c>
    </row>
    <row spans="1:6" r="389">
      <c t="s" r="A389" s="3">
        <v>806</v>
      </c>
    </row>
    <row spans="1:6" r="390">
      <c t="s" r="A390" s="4">
        <v>1114</v>
      </c>
      <c t="n" r="B390" s="6">
        <v>0</v>
      </c>
      <c t="n" r="D390" s="6">
        <v>0</v>
      </c>
    </row>
    <row spans="1:6" r="391">
      <c t="s" r="A391" s="4">
        <v>1211</v>
      </c>
    </row>
    <row spans="1:6" r="392">
      <c t="s" r="A392" s="3">
        <v>806</v>
      </c>
    </row>
    <row spans="1:6" r="393">
      <c t="s" r="A393" s="4">
        <v>1114</v>
      </c>
      <c t="n" r="B393" s="6">
        <v>0</v>
      </c>
      <c t="n" r="D393" s="6">
        <v>0</v>
      </c>
    </row>
    <row spans="1:6" r="394">
      <c t="s" r="A394" s="4">
        <v>1212</v>
      </c>
    </row>
    <row spans="1:6" r="395">
      <c t="s" r="A395" s="3">
        <v>806</v>
      </c>
    </row>
    <row spans="1:6" r="396">
      <c t="s" r="A396" s="4">
        <v>1112</v>
      </c>
      <c t="n" r="B396" s="6">
        <v>620000</v>
      </c>
      <c t="n" r="D396" s="6">
        <v>0</v>
      </c>
    </row>
    <row spans="1:6" r="397">
      <c t="s" r="A397" s="4">
        <v>1213</v>
      </c>
    </row>
    <row spans="1:6" r="398">
      <c t="s" r="A398" s="3">
        <v>806</v>
      </c>
    </row>
    <row spans="1:6" r="399">
      <c t="s" r="A399" s="4">
        <v>1114</v>
      </c>
      <c t="n" r="B399" s="6">
        <v>0</v>
      </c>
      <c t="n" r="D399" s="6">
        <v>0</v>
      </c>
    </row>
    <row spans="1:6" r="400">
      <c t="s" r="A400" s="4">
        <v>1214</v>
      </c>
    </row>
    <row spans="1:6" r="401">
      <c t="s" r="A401" s="3">
        <v>806</v>
      </c>
    </row>
    <row spans="1:6" r="402">
      <c t="s" r="A402" s="4">
        <v>1114</v>
      </c>
      <c t="n" r="B402" s="6">
        <v>737000</v>
      </c>
      <c t="n" r="D402" s="6">
        <v>763000</v>
      </c>
    </row>
    <row spans="1:6" r="403">
      <c t="s" r="A403" s="4">
        <v>1215</v>
      </c>
    </row>
    <row spans="1:6" r="404">
      <c t="s" r="A404" s="3">
        <v>806</v>
      </c>
    </row>
    <row spans="1:6" r="405">
      <c t="s" r="A405" s="4">
        <v>1112</v>
      </c>
      <c t="n" r="B405" s="6">
        <v>0</v>
      </c>
      <c t="n" r="D405" s="6">
        <v>0</v>
      </c>
    </row>
    <row spans="1:6" r="406">
      <c t="s" r="A406" s="4">
        <v>1216</v>
      </c>
    </row>
    <row spans="1:6" r="407">
      <c t="s" r="A407" s="3">
        <v>806</v>
      </c>
    </row>
    <row spans="1:6" r="408">
      <c t="s" r="A408" s="4">
        <v>1114</v>
      </c>
      <c t="n" r="B408" s="6">
        <v>0</v>
      </c>
      <c t="n" r="D408" s="6">
        <v>0</v>
      </c>
    </row>
    <row spans="1:6" r="409">
      <c t="s" r="A409" s="4">
        <v>1217</v>
      </c>
    </row>
    <row spans="1:6" r="410">
      <c t="s" r="A410" s="3">
        <v>806</v>
      </c>
    </row>
    <row spans="1:6" r="411">
      <c t="s" r="A411" s="4">
        <v>1114</v>
      </c>
      <c t="n" r="B411" s="6">
        <v>0</v>
      </c>
      <c t="n" r="D411" s="6">
        <v>0</v>
      </c>
    </row>
    <row spans="1:6" r="412">
      <c t="s" r="A412" s="4">
        <v>1218</v>
      </c>
    </row>
    <row spans="1:6" r="413">
      <c t="s" r="A413" s="3">
        <v>806</v>
      </c>
    </row>
    <row spans="1:6" r="414">
      <c t="s" r="A414" s="4">
        <v>1112</v>
      </c>
      <c t="n" r="B414" s="6">
        <v>0</v>
      </c>
      <c t="n" r="D414" s="6">
        <v>0</v>
      </c>
    </row>
    <row spans="1:6" r="415">
      <c t="s" r="A415" s="4">
        <v>1219</v>
      </c>
    </row>
    <row spans="1:6" r="416">
      <c t="s" r="A416" s="3">
        <v>806</v>
      </c>
    </row>
    <row spans="1:6" r="417">
      <c t="s" r="A417" s="4">
        <v>1114</v>
      </c>
      <c t="n" r="B417" s="6">
        <v>0</v>
      </c>
      <c t="n" r="D417" s="6">
        <v>0</v>
      </c>
    </row>
    <row spans="1:6" r="418">
      <c t="s" r="A418" s="4">
        <v>1220</v>
      </c>
    </row>
    <row spans="1:6" r="419">
      <c t="s" r="A419" s="3">
        <v>806</v>
      </c>
    </row>
    <row spans="1:6" r="420">
      <c t="s" r="A420" s="4">
        <v>1114</v>
      </c>
      <c t="n" r="B420" s="6">
        <v>0</v>
      </c>
      <c t="n" r="D420" s="6">
        <v>0</v>
      </c>
    </row>
    <row spans="1:6" r="421">
      <c t="s" r="A421" s="4">
        <v>1221</v>
      </c>
    </row>
    <row spans="1:6" r="422">
      <c t="s" r="A422" s="3">
        <v>806</v>
      </c>
    </row>
    <row spans="1:6" r="423">
      <c t="s" r="A423" s="4">
        <v>1112</v>
      </c>
      <c t="n" r="B423" s="6">
        <v>0</v>
      </c>
      <c t="n" r="D423" s="6">
        <v>0</v>
      </c>
    </row>
    <row spans="1:6" r="424">
      <c t="s" r="A424" s="4">
        <v>1222</v>
      </c>
    </row>
    <row spans="1:6" r="425">
      <c t="s" r="A425" s="3">
        <v>806</v>
      </c>
    </row>
    <row spans="1:6" r="426">
      <c t="s" r="A426" s="4">
        <v>1114</v>
      </c>
      <c t="n" r="B426" s="6">
        <v>0</v>
      </c>
      <c t="n" r="D426" s="6">
        <v>0</v>
      </c>
    </row>
    <row spans="1:6" r="427">
      <c t="s" r="A427" s="4">
        <v>1223</v>
      </c>
    </row>
    <row spans="1:6" r="428">
      <c t="s" r="A428" s="3">
        <v>806</v>
      </c>
    </row>
    <row spans="1:6" r="429">
      <c t="s" r="A429" s="4">
        <v>1114</v>
      </c>
      <c t="n" r="B429" s="6">
        <v>0</v>
      </c>
      <c t="n" r="D429" s="6">
        <v>0</v>
      </c>
    </row>
    <row spans="1:6" r="430">
      <c t="s" r="A430" s="4">
        <v>1224</v>
      </c>
    </row>
    <row spans="1:6" r="431">
      <c t="s" r="A431" s="3">
        <v>806</v>
      </c>
    </row>
    <row spans="1:6" r="432">
      <c t="s" r="A432" s="4">
        <v>1112</v>
      </c>
      <c t="n" r="B432" s="6">
        <v>0</v>
      </c>
      <c t="n" r="D432" s="6">
        <v>0</v>
      </c>
    </row>
    <row spans="1:6" r="433">
      <c t="s" r="A433" s="4">
        <v>1225</v>
      </c>
    </row>
    <row spans="1:6" r="434">
      <c t="s" r="A434" s="3">
        <v>806</v>
      </c>
    </row>
    <row spans="1:6" r="435">
      <c t="s" r="A435" s="4">
        <v>1114</v>
      </c>
      <c t="n" r="B435" s="6">
        <v>0</v>
      </c>
      <c t="n" r="D435" s="6">
        <v>0</v>
      </c>
    </row>
    <row spans="1:6" r="436">
      <c t="s" r="A436" s="4">
        <v>1226</v>
      </c>
    </row>
    <row spans="1:6" r="437">
      <c t="s" r="A437" s="3">
        <v>806</v>
      </c>
    </row>
    <row spans="1:6" r="438">
      <c t="s" r="A438" s="4">
        <v>1114</v>
      </c>
      <c t="n" r="B438" s="7">
        <v>0</v>
      </c>
      <c t="n" r="D438" s="7">
        <v>0</v>
      </c>
    </row>
    <row spans="1:6" r="439">
      <c t="n" r="A439"/>
    </row>
    <row spans="1:6" r="440">
      <c t="s" r="A440" s="4">
        <v>41</v>
      </c>
      <c t="s" r="B440" s="4">
        <v>90</v>
      </c>
    </row>
    <row spans="1:6" r="441">
      <c t="s" r="A441" s="4">
        <v>43</v>
      </c>
      <c t="s" r="B441" s="4">
        <v>889</v>
      </c>
    </row>
    <row spans="1:6" r="442">
      <c t="s" r="A442" s="4">
        <v>44</v>
      </c>
      <c t="s" r="B442" s="4">
        <v>1227</v>
      </c>
    </row>
    <row spans="1:6" r="443">
      <c t="s" r="A443" s="4">
        <v>47</v>
      </c>
      <c t="s" r="B443" s="4">
        <v>1228</v>
      </c>
    </row>
  </sheetData>
  <mergeCells count="7">
    <mergeCell ref="B1:C1"/>
    <mergeCell ref="D1:E1"/>
    <mergeCell ref="A439:F439"/>
    <mergeCell ref="B440:F440"/>
    <mergeCell ref="B441:F441"/>
    <mergeCell ref="B442:F442"/>
    <mergeCell ref="B443:F4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9"/>
    <col customWidth="1" max="5" min="5" width="14"/>
    <col customWidth="1" max="6" min="6" width="16"/>
    <col customWidth="1" max="7" min="7" width="18"/>
    <col customWidth="1" max="8" min="8" width="46"/>
    <col customWidth="1" max="9" min="9" width="4"/>
    <col customWidth="1" max="10" min="10" width="24"/>
  </cols>
  <sheetData>
    <row spans="1:10" r="1">
      <c t="s" r="A1" s="1">
        <v>199</v>
      </c>
      <c t="s" r="C1" s="2">
        <v>200</v>
      </c>
      <c t="s" r="D1" s="2">
        <v>201</v>
      </c>
      <c t="s" r="E1" s="2">
        <v>202</v>
      </c>
      <c t="s" r="F1" s="2">
        <v>203</v>
      </c>
      <c t="s" r="G1" s="2">
        <v>204</v>
      </c>
      <c t="s" r="H1" s="2">
        <v>205</v>
      </c>
      <c t="s" r="I1" s="2">
        <v>41</v>
      </c>
      <c t="s" r="J1" s="2">
        <v>206</v>
      </c>
    </row>
    <row spans="1:10" r="2">
      <c t="s" r="A2" s="4">
        <v>207</v>
      </c>
      <c t="n" r="C2" s="7">
        <v>2499530000</v>
      </c>
      <c t="n" r="D2" s="7">
        <v>0</v>
      </c>
      <c t="n" r="E2" s="7">
        <v>152249000</v>
      </c>
      <c t="n" r="F2" s="7">
        <v>1488463000</v>
      </c>
      <c t="n" r="G2" s="7">
        <v>709996000</v>
      </c>
      <c t="n" r="H2" s="7">
        <v>-146343000</v>
      </c>
      <c t="n" r="J2" s="7">
        <v>295165000</v>
      </c>
    </row>
    <row spans="1:10" r="3">
      <c t="s" r="A3" s="4">
        <v>208</v>
      </c>
      <c t="n" r="C3" s="6">
        <v>243598000</v>
      </c>
      <c t="n" r="H3"/>
    </row>
    <row spans="1:10" r="4">
      <c t="s" r="A4" s="4">
        <v>161</v>
      </c>
      <c t="n" r="C4" s="7">
        <v>38369000</v>
      </c>
      <c t="n" r="D4" s="6">
        <v>0</v>
      </c>
      <c t="n" r="E4" s="6">
        <v>0</v>
      </c>
      <c t="n" r="F4" s="6">
        <v>0</v>
      </c>
      <c t="n" r="G4" s="6">
        <v>26904000</v>
      </c>
      <c t="n" r="H4" s="6">
        <v>0</v>
      </c>
      <c t="n" r="J4" s="6">
        <v>11465000</v>
      </c>
    </row>
    <row spans="1:10" r="5">
      <c t="s" r="A5" s="3">
        <v>209</v>
      </c>
      <c t="n" r="H5"/>
    </row>
    <row spans="1:10" r="6">
      <c t="s" r="A6" s="4">
        <v>210</v>
      </c>
      <c t="n" r="C6" s="6">
        <v>-66491000</v>
      </c>
      <c t="n" r="D6" s="6">
        <v>0</v>
      </c>
      <c t="n" r="E6" s="6">
        <v>0</v>
      </c>
      <c t="n" r="F6" s="6">
        <v>0</v>
      </c>
      <c t="n" r="G6" s="6">
        <v>0</v>
      </c>
      <c t="n" r="H6" s="6">
        <v>-66491000</v>
      </c>
      <c t="n" r="J6" s="6">
        <v>0</v>
      </c>
    </row>
    <row spans="1:10" r="7">
      <c t="s" r="A7" s="3">
        <v>211</v>
      </c>
      <c t="n" r="H7"/>
    </row>
    <row spans="1:10" r="8">
      <c t="s" r="A8" s="4">
        <v>212</v>
      </c>
      <c t="n" r="C8" s="6">
        <v>50064000</v>
      </c>
      <c t="n" r="D8" s="6">
        <v>0</v>
      </c>
      <c t="n" r="E8" s="6">
        <v>0</v>
      </c>
      <c t="n" r="F8" s="6">
        <v>0</v>
      </c>
      <c t="n" r="G8" s="6">
        <v>0</v>
      </c>
      <c t="n" r="H8" s="6">
        <v>50064000</v>
      </c>
      <c t="n" r="J8" s="6">
        <v>0</v>
      </c>
    </row>
    <row spans="1:10" r="9">
      <c t="s" r="A9" s="4">
        <v>213</v>
      </c>
      <c t="n" r="C9" s="6">
        <v>6563000</v>
      </c>
      <c t="n" r="D9" s="6">
        <v>0</v>
      </c>
      <c t="n" r="E9" s="6">
        <v>0</v>
      </c>
      <c t="n" r="F9" s="6">
        <v>0</v>
      </c>
      <c t="n" r="G9" s="6">
        <v>0</v>
      </c>
      <c t="n" r="H9" s="6">
        <v>6563000</v>
      </c>
      <c t="n" r="J9" s="6">
        <v>0</v>
      </c>
    </row>
    <row spans="1:10" r="10">
      <c t="s" r="A10" s="4">
        <v>214</v>
      </c>
      <c t="n" r="C10" s="6">
        <v>6198000</v>
      </c>
      <c t="n" r="D10" s="6">
        <v>0</v>
      </c>
      <c t="n" r="E10" s="6">
        <v>0</v>
      </c>
      <c t="n" r="F10" s="6">
        <v>0</v>
      </c>
      <c t="n" r="G10" s="6">
        <v>0</v>
      </c>
      <c t="n" r="H10" s="6">
        <v>6198000</v>
      </c>
      <c t="n" r="J10" s="6">
        <v>0</v>
      </c>
    </row>
    <row spans="1:10" r="11">
      <c t="s" r="A11" s="4">
        <v>190</v>
      </c>
      <c t="n" r="C11" s="6">
        <v>34703000</v>
      </c>
      <c t="n" r="D11" s="6">
        <v>0</v>
      </c>
      <c t="n" r="E11" s="6">
        <v>0</v>
      </c>
      <c t="n" r="F11" s="6">
        <v>0</v>
      </c>
      <c t="n" r="G11" s="6">
        <v>26904000</v>
      </c>
      <c t="n" r="H11" s="6">
        <v>-3666000</v>
      </c>
      <c t="n" r="J11" s="6">
        <v>11465000</v>
      </c>
    </row>
    <row spans="1:10" r="12">
      <c t="s" r="A12" s="4">
        <v>215</v>
      </c>
      <c t="n" r="C12" s="6">
        <v>95624000</v>
      </c>
      <c t="n" r="D12" s="6">
        <v>95624000</v>
      </c>
      <c t="n" r="E12" s="6">
        <v>0</v>
      </c>
      <c t="n" r="F12" s="6">
        <v>0</v>
      </c>
      <c t="n" r="G12" s="6">
        <v>0</v>
      </c>
      <c t="n" r="H12" s="6">
        <v>0</v>
      </c>
      <c t="n" r="J12" s="6">
        <v>0</v>
      </c>
    </row>
    <row spans="1:10" r="13">
      <c t="s" r="A13" s="3">
        <v>216</v>
      </c>
      <c t="n" r="H13"/>
    </row>
    <row spans="1:10" r="14">
      <c t="s" r="A14" s="4">
        <v>217</v>
      </c>
      <c t="n" r="C14" s="6">
        <v>-5838000</v>
      </c>
      <c t="n" r="D14" s="6">
        <v>0</v>
      </c>
      <c t="n" r="E14" s="6">
        <v>0</v>
      </c>
      <c t="n" r="F14" s="6">
        <v>0</v>
      </c>
      <c t="n" r="G14" s="6">
        <v>-5838000</v>
      </c>
      <c t="n" r="H14" s="6">
        <v>0</v>
      </c>
      <c t="n" r="J14" s="6">
        <v>0</v>
      </c>
    </row>
    <row spans="1:10" r="15">
      <c t="s" r="A15" s="4">
        <v>218</v>
      </c>
      <c t="n" r="C15" s="6">
        <v>-48302000</v>
      </c>
      <c t="n" r="D15" s="6">
        <v>0</v>
      </c>
      <c t="n" r="E15" s="6">
        <v>0</v>
      </c>
      <c t="n" r="F15" s="6">
        <v>0</v>
      </c>
      <c t="n" r="G15" s="6">
        <v>-48302000</v>
      </c>
      <c t="n" r="H15" s="6">
        <v>0</v>
      </c>
      <c t="n" r="J15" s="6">
        <v>0</v>
      </c>
    </row>
    <row spans="1:10" r="16">
      <c t="s" r="A16" s="4">
        <v>219</v>
      </c>
      <c t="s" r="B16" s="4">
        <v>43</v>
      </c>
      <c t="n" r="C16" s="7">
        <v>-91448000</v>
      </c>
      <c t="n" r="D16" s="6">
        <v>0</v>
      </c>
      <c t="n" r="E16" s="7">
        <v>-5223000</v>
      </c>
      <c t="n" r="F16" s="6">
        <v>-86225000</v>
      </c>
      <c t="n" r="G16" s="6">
        <v>0</v>
      </c>
      <c t="n" r="H16" s="6">
        <v>0</v>
      </c>
      <c t="n" r="J16" s="6">
        <v>0</v>
      </c>
    </row>
    <row spans="1:10" r="17">
      <c t="s" r="A17" s="4">
        <v>220</v>
      </c>
      <c t="s" r="B17" s="4">
        <v>43</v>
      </c>
      <c t="n" r="C17" s="6">
        <v>-8356000</v>
      </c>
      <c t="n" r="E17" s="6">
        <v>-8356000</v>
      </c>
      <c t="n" r="H17"/>
    </row>
    <row spans="1:10" r="18">
      <c t="s" r="A18" s="3">
        <v>221</v>
      </c>
      <c t="n" r="H18"/>
    </row>
    <row spans="1:10" r="19">
      <c t="s" r="A19" s="4">
        <v>222</v>
      </c>
      <c t="n" r="C19" s="7">
        <v>659000</v>
      </c>
      <c t="n" r="D19" s="6">
        <v>0</v>
      </c>
      <c t="n" r="E19" s="7">
        <v>705000</v>
      </c>
      <c t="n" r="F19" s="6">
        <v>-46000</v>
      </c>
      <c t="n" r="G19" s="6">
        <v>0</v>
      </c>
      <c t="n" r="H19" s="6">
        <v>0</v>
      </c>
      <c t="n" r="J19" s="6">
        <v>0</v>
      </c>
    </row>
    <row spans="1:10" r="20">
      <c t="s" r="A20" s="4">
        <v>223</v>
      </c>
      <c t="n" r="C20" s="6">
        <v>1128000</v>
      </c>
      <c t="n" r="E20" s="6">
        <v>1128000</v>
      </c>
      <c t="n" r="H20"/>
    </row>
    <row spans="1:10" r="21">
      <c t="s" r="A21" s="4">
        <v>224</v>
      </c>
      <c t="n" r="C21" s="7">
        <v>-1569000</v>
      </c>
      <c t="n" r="D21" s="6">
        <v>0</v>
      </c>
      <c t="n" r="E21" s="7">
        <v>0</v>
      </c>
      <c t="n" r="F21" s="6">
        <v>-1569000</v>
      </c>
      <c t="n" r="G21" s="6">
        <v>0</v>
      </c>
      <c t="n" r="H21" s="6">
        <v>0</v>
      </c>
      <c t="n" r="J21" s="6">
        <v>0</v>
      </c>
    </row>
    <row spans="1:10" r="22">
      <c t="s" r="A22" s="4">
        <v>225</v>
      </c>
      <c t="n" r="C22" s="6">
        <v>16144000</v>
      </c>
      <c t="n" r="D22" s="6">
        <v>0</v>
      </c>
      <c t="n" r="E22" s="6">
        <v>0</v>
      </c>
      <c t="n" r="F22" s="6">
        <v>16144000</v>
      </c>
      <c t="n" r="G22" s="6">
        <v>0</v>
      </c>
      <c t="n" r="H22" s="6">
        <v>0</v>
      </c>
      <c t="n" r="J22" s="6">
        <v>0</v>
      </c>
    </row>
    <row spans="1:10" r="23">
      <c t="s" r="A23" s="4">
        <v>226</v>
      </c>
      <c t="n" r="C23" s="6">
        <v>-11465000</v>
      </c>
      <c t="n" r="D23" s="6">
        <v>0</v>
      </c>
      <c t="n" r="E23" s="6">
        <v>0</v>
      </c>
      <c t="n" r="F23" s="6">
        <v>0</v>
      </c>
      <c t="n" r="G23" s="6">
        <v>0</v>
      </c>
      <c t="n" r="H23" s="6">
        <v>0</v>
      </c>
      <c t="n" r="J23" s="6">
        <v>-11465000</v>
      </c>
    </row>
    <row spans="1:10" r="24">
      <c t="s" r="A24" s="4">
        <v>227</v>
      </c>
      <c t="n" r="C24" s="6">
        <v>92000</v>
      </c>
      <c t="n" r="D24" s="6">
        <v>0</v>
      </c>
      <c t="n" r="E24" s="6">
        <v>0</v>
      </c>
      <c t="n" r="F24" s="6">
        <v>0</v>
      </c>
      <c t="n" r="G24" s="6">
        <v>0</v>
      </c>
      <c t="n" r="H24" s="6">
        <v>0</v>
      </c>
      <c t="n" r="J24" s="6">
        <v>92000</v>
      </c>
    </row>
    <row spans="1:10" r="25">
      <c t="s" r="A25" s="4">
        <v>228</v>
      </c>
      <c t="n" r="C25" s="6">
        <v>174000</v>
      </c>
      <c t="n" r="D25" s="6">
        <v>0</v>
      </c>
      <c t="n" r="E25" s="6">
        <v>0</v>
      </c>
      <c t="n" r="F25" s="6">
        <v>0</v>
      </c>
      <c t="n" r="G25" s="6">
        <v>0</v>
      </c>
      <c t="n" r="H25" s="6">
        <v>0</v>
      </c>
      <c t="n" r="J25" s="6">
        <v>174000</v>
      </c>
    </row>
    <row spans="1:10" r="26">
      <c t="s" r="A26" s="4">
        <v>229</v>
      </c>
      <c t="n" r="C26" s="6">
        <v>73000</v>
      </c>
      <c t="n" r="D26" s="6">
        <v>0</v>
      </c>
      <c t="n" r="E26" s="6">
        <v>0</v>
      </c>
      <c t="n" r="F26" s="6">
        <v>0</v>
      </c>
      <c t="n" r="G26" s="6">
        <v>73000</v>
      </c>
      <c t="n" r="H26" s="6">
        <v>0</v>
      </c>
      <c t="n" r="J26" s="6">
        <v>0</v>
      </c>
    </row>
    <row spans="1:10" r="27">
      <c t="s" r="A27" s="4">
        <v>230</v>
      </c>
      <c t="n" r="C27" s="7">
        <v>2488377000</v>
      </c>
      <c t="n" r="D27" s="6">
        <v>95624000</v>
      </c>
      <c t="n" r="E27" s="6">
        <v>147731000</v>
      </c>
      <c t="n" r="F27" s="6">
        <v>1416767000</v>
      </c>
      <c t="n" r="G27" s="6">
        <v>682833000</v>
      </c>
      <c t="n" r="H27" s="6">
        <v>-150009000</v>
      </c>
      <c t="n" r="J27" s="6">
        <v>295431000</v>
      </c>
    </row>
    <row spans="1:10" r="28">
      <c t="s" r="A28" s="4">
        <v>231</v>
      </c>
      <c t="n" r="C28" s="6">
        <v>236370000</v>
      </c>
      <c t="n" r="H28"/>
    </row>
    <row spans="1:10" r="29">
      <c t="s" r="A29" s="4">
        <v>161</v>
      </c>
      <c t="n" r="C29" s="7">
        <v>234046000</v>
      </c>
      <c t="n" r="D29" s="6">
        <v>0</v>
      </c>
      <c t="n" r="E29" s="6">
        <v>0</v>
      </c>
      <c t="n" r="F29" s="6">
        <v>0</v>
      </c>
      <c t="n" r="G29" s="6">
        <v>222519000</v>
      </c>
      <c t="n" r="H29" s="6">
        <v>0</v>
      </c>
      <c t="n" r="J29" s="6">
        <v>11527000</v>
      </c>
    </row>
    <row spans="1:10" r="30">
      <c t="s" r="A30" s="3">
        <v>209</v>
      </c>
      <c t="n" r="H30"/>
    </row>
    <row spans="1:10" r="31">
      <c t="s" r="A31" s="4">
        <v>210</v>
      </c>
      <c t="n" r="C31" s="6">
        <v>29822000</v>
      </c>
      <c t="n" r="D31" s="6">
        <v>0</v>
      </c>
      <c t="n" r="E31" s="6">
        <v>0</v>
      </c>
      <c t="n" r="F31" s="6">
        <v>0</v>
      </c>
      <c t="n" r="G31" s="6">
        <v>0</v>
      </c>
      <c t="n" r="H31" s="6">
        <v>29822000</v>
      </c>
      <c t="n" r="J31" s="6">
        <v>0</v>
      </c>
    </row>
    <row spans="1:10" r="32">
      <c t="s" r="A32" s="3">
        <v>211</v>
      </c>
      <c t="n" r="H32"/>
    </row>
    <row spans="1:10" r="33">
      <c t="s" r="A33" s="4">
        <v>212</v>
      </c>
      <c t="n" r="C33" s="6">
        <v>-71173000</v>
      </c>
      <c t="n" r="D33" s="6">
        <v>0</v>
      </c>
      <c t="n" r="E33" s="6">
        <v>0</v>
      </c>
      <c t="n" r="F33" s="6">
        <v>0</v>
      </c>
      <c t="n" r="G33" s="6">
        <v>0</v>
      </c>
      <c t="n" r="H33" s="6">
        <v>-71173000</v>
      </c>
      <c t="n" r="J33" s="6">
        <v>0</v>
      </c>
    </row>
    <row spans="1:10" r="34">
      <c t="s" r="A34" s="4">
        <v>213</v>
      </c>
      <c t="n" r="C34" s="6">
        <v>0</v>
      </c>
      <c t="n" r="H34"/>
    </row>
    <row spans="1:10" r="35">
      <c t="s" r="A35" s="4">
        <v>214</v>
      </c>
      <c t="n" r="C35" s="6">
        <v>3114000</v>
      </c>
      <c t="n" r="D35" s="6">
        <v>0</v>
      </c>
      <c t="n" r="E35" s="6">
        <v>0</v>
      </c>
      <c t="n" r="F35" s="6">
        <v>0</v>
      </c>
      <c t="n" r="G35" s="6">
        <v>0</v>
      </c>
      <c t="n" r="H35" s="6">
        <v>3114000</v>
      </c>
      <c t="n" r="J35" s="6">
        <v>0</v>
      </c>
    </row>
    <row spans="1:10" r="36">
      <c t="s" r="A36" s="4">
        <v>190</v>
      </c>
      <c t="n" r="C36" s="6">
        <v>195809000</v>
      </c>
      <c t="n" r="D36" s="6">
        <v>0</v>
      </c>
      <c t="n" r="E36" s="6">
        <v>0</v>
      </c>
      <c t="n" r="F36" s="6">
        <v>0</v>
      </c>
      <c t="n" r="G36" s="6">
        <v>222519000</v>
      </c>
      <c t="n" r="H36" s="6">
        <v>-38237000</v>
      </c>
      <c t="n" r="J36" s="6">
        <v>11527000</v>
      </c>
    </row>
    <row spans="1:10" r="37">
      <c t="s" r="A37" s="3">
        <v>216</v>
      </c>
      <c t="n" r="H37"/>
    </row>
    <row spans="1:10" r="38">
      <c t="s" r="A38" s="4">
        <v>217</v>
      </c>
      <c t="n" r="C38" s="6">
        <v>-6200000</v>
      </c>
      <c t="n" r="D38" s="6">
        <v>0</v>
      </c>
      <c t="n" r="E38" s="6">
        <v>0</v>
      </c>
      <c t="n" r="F38" s="6">
        <v>0</v>
      </c>
      <c t="n" r="G38" s="6">
        <v>-6200000</v>
      </c>
      <c t="n" r="H38" s="6">
        <v>0</v>
      </c>
      <c t="n" r="J38" s="6">
        <v>0</v>
      </c>
    </row>
    <row spans="1:10" r="39">
      <c t="s" r="A39" s="4">
        <v>218</v>
      </c>
      <c t="n" r="C39" s="6">
        <v>-47567000</v>
      </c>
      <c t="n" r="D39" s="6">
        <v>0</v>
      </c>
      <c t="n" r="E39" s="6">
        <v>0</v>
      </c>
      <c t="n" r="F39" s="6">
        <v>0</v>
      </c>
      <c t="n" r="G39" s="6">
        <v>-47567000</v>
      </c>
      <c t="n" r="H39" s="6">
        <v>0</v>
      </c>
      <c t="n" r="J39" s="6">
        <v>0</v>
      </c>
    </row>
    <row spans="1:10" r="40">
      <c t="s" r="A40" s="4">
        <v>219</v>
      </c>
      <c t="s" r="B40" s="4">
        <v>43</v>
      </c>
      <c t="n" r="C40" s="7">
        <v>-43579000</v>
      </c>
      <c t="n" r="D40" s="6">
        <v>0</v>
      </c>
      <c t="n" r="E40" s="7">
        <v>-2221000</v>
      </c>
      <c t="n" r="F40" s="6">
        <v>-41358000</v>
      </c>
      <c t="n" r="G40" s="6">
        <v>0</v>
      </c>
      <c t="n" r="H40" s="6">
        <v>0</v>
      </c>
      <c t="n" r="J40" s="6">
        <v>0</v>
      </c>
    </row>
    <row spans="1:10" r="41">
      <c t="s" r="A41" s="4">
        <v>220</v>
      </c>
      <c t="s" r="B41" s="4">
        <v>43</v>
      </c>
      <c t="n" r="C41" s="6">
        <v>-3554000</v>
      </c>
      <c t="n" r="E41" s="6">
        <v>-3554000</v>
      </c>
      <c t="n" r="H41"/>
    </row>
    <row spans="1:10" r="42">
      <c t="s" r="A42" s="3">
        <v>221</v>
      </c>
      <c t="n" r="H42"/>
    </row>
    <row spans="1:10" r="43">
      <c t="s" r="A43" s="4">
        <v>222</v>
      </c>
      <c t="n" r="C43" s="7">
        <v>2146000</v>
      </c>
      <c t="n" r="D43" s="6">
        <v>0</v>
      </c>
      <c t="n" r="E43" s="7">
        <v>877000</v>
      </c>
      <c t="n" r="F43" s="6">
        <v>1269000</v>
      </c>
      <c t="n" r="G43" s="6">
        <v>0</v>
      </c>
      <c t="n" r="H43" s="6">
        <v>0</v>
      </c>
      <c t="n" r="J43" s="6">
        <v>0</v>
      </c>
    </row>
    <row spans="1:10" r="44">
      <c t="s" r="A44" s="4">
        <v>223</v>
      </c>
      <c t="n" r="C44" s="6">
        <v>1404000</v>
      </c>
      <c t="n" r="E44" s="6">
        <v>1404000</v>
      </c>
      <c t="n" r="H44"/>
    </row>
    <row spans="1:10" r="45">
      <c t="s" r="A45" s="4">
        <v>224</v>
      </c>
      <c t="n" r="C45" s="7">
        <v>-7220000</v>
      </c>
      <c t="n" r="D45" s="6">
        <v>0</v>
      </c>
      <c t="n" r="E45" s="7">
        <v>0</v>
      </c>
      <c t="n" r="F45" s="6">
        <v>-7220000</v>
      </c>
      <c t="n" r="G45" s="6">
        <v>0</v>
      </c>
      <c t="n" r="H45" s="6">
        <v>0</v>
      </c>
      <c t="n" r="J45" s="6">
        <v>0</v>
      </c>
    </row>
    <row spans="1:10" r="46">
      <c t="s" r="A46" s="4">
        <v>225</v>
      </c>
      <c t="n" r="C46" s="6">
        <v>11351000</v>
      </c>
      <c t="n" r="D46" s="6">
        <v>0</v>
      </c>
      <c t="n" r="E46" s="6">
        <v>0</v>
      </c>
      <c t="n" r="F46" s="6">
        <v>11351000</v>
      </c>
      <c t="n" r="G46" s="6">
        <v>0</v>
      </c>
      <c t="n" r="H46" s="6">
        <v>0</v>
      </c>
      <c t="n" r="J46" s="6">
        <v>0</v>
      </c>
    </row>
    <row spans="1:10" r="47">
      <c t="s" r="A47" s="4">
        <v>226</v>
      </c>
      <c t="n" r="C47" s="6">
        <v>-11527000</v>
      </c>
      <c t="n" r="D47" s="6">
        <v>0</v>
      </c>
      <c t="n" r="E47" s="6">
        <v>0</v>
      </c>
      <c t="n" r="F47" s="6">
        <v>0</v>
      </c>
      <c t="n" r="G47" s="6">
        <v>0</v>
      </c>
      <c t="n" r="H47" s="6">
        <v>0</v>
      </c>
      <c t="n" r="J47" s="6">
        <v>-11527000</v>
      </c>
    </row>
    <row spans="1:10" r="48">
      <c t="s" r="A48" s="4">
        <v>232</v>
      </c>
      <c t="n" r="C48" s="7">
        <v>2581590000</v>
      </c>
      <c t="n" r="D48" s="6">
        <v>95624000</v>
      </c>
      <c t="n" r="E48" s="6">
        <v>146387000</v>
      </c>
      <c t="n" r="F48" s="6">
        <v>1380809000</v>
      </c>
      <c t="n" r="G48" s="6">
        <v>851585000</v>
      </c>
      <c t="n" r="H48" s="6">
        <v>-188246000</v>
      </c>
      <c t="n" r="J48" s="6">
        <v>295431000</v>
      </c>
    </row>
    <row spans="1:10" r="49">
      <c t="s" r="A49" s="4">
        <v>233</v>
      </c>
      <c t="n" r="C49" s="6">
        <v>234220000</v>
      </c>
      <c t="n" r="H49"/>
    </row>
    <row spans="1:10" r="50">
      <c t="s" r="A50" s="4">
        <v>161</v>
      </c>
      <c t="n" r="C50" s="7">
        <v>97313000</v>
      </c>
      <c t="n" r="D50" s="6">
        <v>0</v>
      </c>
      <c t="n" r="E50" s="6">
        <v>0</v>
      </c>
      <c t="n" r="F50" s="6">
        <v>0</v>
      </c>
      <c t="n" r="G50" s="6">
        <v>85879000</v>
      </c>
      <c t="n" r="H50" s="6">
        <v>0</v>
      </c>
      <c t="n" r="J50" s="6">
        <v>11434000</v>
      </c>
    </row>
    <row spans="1:10" r="51">
      <c t="s" r="A51" s="3">
        <v>209</v>
      </c>
      <c t="n" r="H51"/>
    </row>
    <row spans="1:10" r="52">
      <c t="s" r="A52" s="4">
        <v>210</v>
      </c>
      <c t="n" r="C52" s="6">
        <v>-15187000</v>
      </c>
      <c t="n" r="D52" s="6">
        <v>0</v>
      </c>
      <c t="n" r="E52" s="6">
        <v>0</v>
      </c>
      <c t="n" r="F52" s="6">
        <v>0</v>
      </c>
      <c t="n" r="G52" s="6">
        <v>0</v>
      </c>
      <c t="n" r="H52" s="6">
        <v>-15187000</v>
      </c>
      <c t="n" r="J52" s="6">
        <v>0</v>
      </c>
    </row>
    <row spans="1:10" r="53">
      <c t="s" r="A53" s="3">
        <v>211</v>
      </c>
      <c t="n" r="H53"/>
    </row>
    <row spans="1:10" r="54">
      <c t="s" r="A54" s="4">
        <v>212</v>
      </c>
      <c t="n" r="C54" s="6">
        <v>-11117000</v>
      </c>
      <c t="n" r="D54" s="6">
        <v>0</v>
      </c>
      <c t="n" r="E54" s="6">
        <v>0</v>
      </c>
      <c t="n" r="F54" s="6">
        <v>0</v>
      </c>
      <c t="n" r="G54" s="6">
        <v>0</v>
      </c>
      <c t="n" r="H54" s="6">
        <v>-11117000</v>
      </c>
      <c t="n" r="J54" s="6">
        <v>0</v>
      </c>
    </row>
    <row spans="1:10" r="55">
      <c t="s" r="A55" s="4">
        <v>213</v>
      </c>
      <c t="n" r="C55" s="6">
        <v>0</v>
      </c>
      <c t="n" r="H55"/>
    </row>
    <row spans="1:10" r="56">
      <c t="s" r="A56" s="4">
        <v>214</v>
      </c>
      <c t="n" r="C56" s="6">
        <v>358000</v>
      </c>
      <c t="n" r="D56" s="6">
        <v>0</v>
      </c>
      <c t="n" r="E56" s="6">
        <v>0</v>
      </c>
      <c t="n" r="F56" s="6">
        <v>0</v>
      </c>
      <c t="n" r="G56" s="6">
        <v>0</v>
      </c>
      <c t="n" r="H56" s="6">
        <v>358000</v>
      </c>
      <c t="n" r="J56" s="6">
        <v>0</v>
      </c>
    </row>
    <row spans="1:10" r="57">
      <c t="s" r="A57" s="4">
        <v>190</v>
      </c>
      <c t="n" r="C57" s="6">
        <v>71367000</v>
      </c>
      <c t="n" r="D57" s="6">
        <v>0</v>
      </c>
      <c t="n" r="E57" s="6">
        <v>0</v>
      </c>
      <c t="n" r="F57" s="6">
        <v>0</v>
      </c>
      <c t="n" r="G57" s="6">
        <v>85879000</v>
      </c>
      <c t="n" r="H57" s="6">
        <v>-25946000</v>
      </c>
      <c t="n" r="J57" s="6">
        <v>11434000</v>
      </c>
    </row>
    <row spans="1:10" r="58">
      <c t="s" r="A58" s="3">
        <v>216</v>
      </c>
      <c t="n" r="H58"/>
    </row>
    <row spans="1:10" r="59">
      <c t="s" r="A59" s="4">
        <v>217</v>
      </c>
      <c t="n" r="C59" s="6">
        <v>-6200000</v>
      </c>
      <c t="n" r="D59" s="6">
        <v>0</v>
      </c>
      <c t="n" r="E59" s="6">
        <v>0</v>
      </c>
      <c t="n" r="F59" s="6">
        <v>0</v>
      </c>
      <c t="n" r="G59" s="6">
        <v>-6200000</v>
      </c>
      <c t="n" r="H59" s="6">
        <v>0</v>
      </c>
      <c t="n" r="J59" s="6">
        <v>0</v>
      </c>
    </row>
    <row spans="1:10" r="60">
      <c t="s" r="A60" s="4">
        <v>218</v>
      </c>
      <c t="n" r="C60" s="6">
        <v>-56961000</v>
      </c>
      <c t="n" r="D60" s="6">
        <v>0</v>
      </c>
      <c t="n" r="E60" s="6">
        <v>0</v>
      </c>
      <c t="n" r="F60" s="6">
        <v>0</v>
      </c>
      <c t="n" r="G60" s="6">
        <v>-56961000</v>
      </c>
      <c t="n" r="H60" s="6">
        <v>0</v>
      </c>
      <c t="n" r="J60" s="6">
        <v>0</v>
      </c>
    </row>
    <row spans="1:10" r="61">
      <c t="s" r="A61" s="4">
        <v>219</v>
      </c>
      <c t="s" r="B61" s="4">
        <v>43</v>
      </c>
      <c t="n" r="C61" s="7">
        <v>-32648000</v>
      </c>
      <c t="n" r="D61" s="6">
        <v>0</v>
      </c>
      <c t="n" r="E61" s="7">
        <v>-1423000</v>
      </c>
      <c t="n" r="F61" s="6">
        <v>-31225000</v>
      </c>
      <c t="n" r="G61" s="6">
        <v>0</v>
      </c>
      <c t="n" r="H61" s="6">
        <v>0</v>
      </c>
      <c t="n" r="J61" s="6">
        <v>0</v>
      </c>
    </row>
    <row spans="1:10" r="62">
      <c t="s" r="A62" s="4">
        <v>220</v>
      </c>
      <c t="s" r="B62" s="4">
        <v>43</v>
      </c>
      <c t="n" r="C62" s="6">
        <v>-2277000</v>
      </c>
      <c t="n" r="E62" s="6">
        <v>-2277000</v>
      </c>
      <c t="n" r="H62"/>
    </row>
    <row spans="1:10" r="63">
      <c t="s" r="A63" s="3">
        <v>221</v>
      </c>
      <c t="n" r="H63"/>
    </row>
    <row spans="1:10" r="64">
      <c t="s" r="A64" s="4">
        <v>222</v>
      </c>
      <c t="n" r="C64" s="7">
        <v>6929000</v>
      </c>
      <c t="n" r="D64" s="6">
        <v>0</v>
      </c>
      <c t="n" r="E64" s="7">
        <v>969000</v>
      </c>
      <c t="n" r="F64" s="6">
        <v>5960000</v>
      </c>
      <c t="n" r="G64" s="6">
        <v>0</v>
      </c>
      <c t="n" r="H64" s="6">
        <v>0</v>
      </c>
      <c t="n" r="J64" s="6">
        <v>0</v>
      </c>
    </row>
    <row spans="1:10" r="65">
      <c t="s" r="A65" s="4">
        <v>223</v>
      </c>
      <c t="n" r="C65" s="6">
        <v>1550000</v>
      </c>
      <c t="n" r="E65" s="6">
        <v>1550000</v>
      </c>
      <c t="n" r="H65"/>
    </row>
    <row spans="1:10" r="66">
      <c t="s" r="A66" s="4">
        <v>234</v>
      </c>
      <c t="n" r="C66" s="7">
        <v>72791000</v>
      </c>
      <c t="n" r="D66" s="6">
        <v>0</v>
      </c>
      <c t="n" r="E66" s="7">
        <v>3184000</v>
      </c>
      <c t="n" r="F66" s="6">
        <v>69607000</v>
      </c>
      <c t="n" r="G66" s="6">
        <v>0</v>
      </c>
      <c t="n" r="H66" s="6">
        <v>0</v>
      </c>
      <c t="n" r="J66" s="6">
        <v>0</v>
      </c>
    </row>
    <row spans="1:10" r="67">
      <c t="s" r="A67" s="4">
        <v>235</v>
      </c>
      <c t="n" r="C67" s="6">
        <v>5094000</v>
      </c>
      <c t="n" r="E67" s="6">
        <v>5094000</v>
      </c>
      <c t="n" r="H67"/>
    </row>
    <row spans="1:10" r="68">
      <c t="s" r="A68" s="4">
        <v>224</v>
      </c>
      <c t="n" r="C68" s="7">
        <v>356000</v>
      </c>
      <c t="n" r="D68" s="6">
        <v>0</v>
      </c>
      <c t="n" r="E68" s="7">
        <v>0</v>
      </c>
      <c t="n" r="F68" s="6">
        <v>356000</v>
      </c>
      <c t="n" r="G68" s="6">
        <v>0</v>
      </c>
      <c t="n" r="H68" s="6">
        <v>0</v>
      </c>
      <c t="n" r="J68" s="6">
        <v>0</v>
      </c>
    </row>
    <row spans="1:10" r="69">
      <c t="s" r="A69" s="4">
        <v>225</v>
      </c>
      <c t="n" r="C69" s="6">
        <v>13796000</v>
      </c>
      <c t="n" r="D69" s="6">
        <v>0</v>
      </c>
      <c t="n" r="E69" s="6">
        <v>0</v>
      </c>
      <c t="n" r="F69" s="6">
        <v>13796000</v>
      </c>
      <c t="n" r="G69" s="6">
        <v>0</v>
      </c>
      <c t="n" r="H69" s="6">
        <v>0</v>
      </c>
      <c t="n" r="J69" s="6">
        <v>0</v>
      </c>
    </row>
    <row spans="1:10" r="70">
      <c t="s" r="A70" s="4">
        <v>226</v>
      </c>
      <c t="n" r="C70" s="6">
        <v>-11434000</v>
      </c>
      <c t="n" r="D70" s="6">
        <v>0</v>
      </c>
      <c t="n" r="E70" s="6">
        <v>0</v>
      </c>
      <c t="n" r="F70" s="6">
        <v>0</v>
      </c>
      <c t="n" r="G70" s="6">
        <v>0</v>
      </c>
      <c t="n" r="H70" s="6">
        <v>0</v>
      </c>
      <c t="n" r="J70" s="6">
        <v>-11434000</v>
      </c>
    </row>
    <row spans="1:10" r="71">
      <c t="s" r="A71" s="4">
        <v>236</v>
      </c>
      <c t="n" r="C71" s="7">
        <v>2639586000</v>
      </c>
      <c t="n" r="D71" s="7">
        <v>95624000</v>
      </c>
      <c t="n" r="E71" s="7">
        <v>149117000</v>
      </c>
      <c t="n" r="F71" s="7">
        <v>1439303000</v>
      </c>
      <c t="n" r="G71" s="7">
        <v>874303000</v>
      </c>
      <c t="n" r="H71" s="7">
        <v>-214192000</v>
      </c>
      <c t="n" r="J71" s="7">
        <v>295431000</v>
      </c>
    </row>
    <row spans="1:10" r="72">
      <c t="s" r="A72" s="4">
        <v>237</v>
      </c>
      <c t="n" r="C72" s="6">
        <v>238587000</v>
      </c>
      <c t="n" r="H72"/>
    </row>
    <row spans="1:10" r="73">
      <c t="n" r="A73"/>
    </row>
    <row spans="1:10" r="74">
      <c t="s" r="A74" s="4">
        <v>41</v>
      </c>
      <c t="s" r="B74" s="4">
        <v>238</v>
      </c>
    </row>
    <row spans="1:10" r="75">
      <c t="s" r="A75" s="4">
        <v>43</v>
      </c>
      <c t="s" r="B75" s="4">
        <v>239</v>
      </c>
    </row>
  </sheetData>
  <mergeCells count="75">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A73:I73"/>
    <mergeCell ref="B74:I74"/>
    <mergeCell ref="B75:I7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229</v>
      </c>
      <c t="s" r="B1" s="2">
        <v>1</v>
      </c>
    </row>
    <row spans="1:3" r="2">
      <c t="s" r="B2" s="2">
        <v>804</v>
      </c>
      <c t="s" r="C2" s="2">
        <v>943</v>
      </c>
    </row>
    <row spans="1:3" r="3">
      <c t="s" r="A3" s="4">
        <v>949</v>
      </c>
    </row>
    <row spans="1:3" r="4">
      <c t="s" r="A4" s="3">
        <v>1230</v>
      </c>
    </row>
    <row spans="1:3" r="5">
      <c t="s" r="A5" s="4">
        <v>1231</v>
      </c>
      <c t="n" r="B5" s="6">
        <v>3</v>
      </c>
      <c t="n" r="C5" s="6">
        <v>4</v>
      </c>
    </row>
    <row spans="1:3" r="6">
      <c t="s" r="A6" s="4">
        <v>1232</v>
      </c>
      <c t="n" r="B6" s="7">
        <v>1818</v>
      </c>
      <c t="n" r="C6" s="7">
        <v>1767</v>
      </c>
    </row>
    <row spans="1:3" r="7">
      <c t="s" r="A7" s="4">
        <v>1233</v>
      </c>
      <c t="n" r="B7" s="7">
        <v>1754</v>
      </c>
      <c t="n" r="C7" s="7">
        <v>1492</v>
      </c>
    </row>
    <row spans="1:3" r="8">
      <c t="s" r="A8" s="4">
        <v>891</v>
      </c>
    </row>
    <row spans="1:3" r="9">
      <c t="s" r="A9" s="3">
        <v>1230</v>
      </c>
    </row>
    <row spans="1:3" r="10">
      <c t="s" r="A10" s="4">
        <v>1231</v>
      </c>
      <c t="n" r="B10" s="6">
        <v>3</v>
      </c>
      <c t="n" r="C10" s="6">
        <v>4</v>
      </c>
    </row>
    <row spans="1:3" r="11">
      <c t="s" r="A11" s="4">
        <v>1232</v>
      </c>
      <c t="n" r="B11" s="7">
        <v>1818</v>
      </c>
      <c t="n" r="C11" s="7">
        <v>1767</v>
      </c>
    </row>
    <row spans="1:3" r="12">
      <c t="s" r="A12" s="4">
        <v>1233</v>
      </c>
      <c t="n" r="B12" s="7">
        <v>1754</v>
      </c>
      <c t="n" r="C12" s="7">
        <v>1492</v>
      </c>
    </row>
    <row spans="1:3" r="13">
      <c t="s" r="A13" s="4">
        <v>955</v>
      </c>
    </row>
    <row spans="1:3" r="14">
      <c t="s" r="A14" s="3">
        <v>1230</v>
      </c>
    </row>
    <row spans="1:3" r="15">
      <c t="s" r="A15" s="4">
        <v>1231</v>
      </c>
      <c t="n" r="B15" s="6">
        <v>0</v>
      </c>
      <c t="n" r="C15" s="6">
        <v>2</v>
      </c>
    </row>
    <row spans="1:3" r="16">
      <c t="s" r="A16" s="4">
        <v>1232</v>
      </c>
      <c t="n" r="B16" s="7">
        <v>0</v>
      </c>
      <c t="n" r="C16" s="7">
        <v>421</v>
      </c>
    </row>
    <row spans="1:3" r="17">
      <c t="s" r="A17" s="4">
        <v>1233</v>
      </c>
      <c t="n" r="B17" s="7">
        <v>0</v>
      </c>
      <c t="n" r="C17" s="7">
        <v>421</v>
      </c>
    </row>
    <row spans="1:3" r="18">
      <c t="s" r="A18" s="4">
        <v>956</v>
      </c>
    </row>
    <row spans="1:3" r="19">
      <c t="s" r="A19" s="3">
        <v>1230</v>
      </c>
    </row>
    <row spans="1:3" r="20">
      <c t="s" r="A20" s="4">
        <v>1231</v>
      </c>
      <c t="n" r="B20" s="6">
        <v>0</v>
      </c>
      <c t="n" r="C20" s="6">
        <v>1</v>
      </c>
    </row>
    <row spans="1:3" r="21">
      <c t="s" r="A21" s="4">
        <v>1232</v>
      </c>
      <c t="n" r="B21" s="7">
        <v>0</v>
      </c>
      <c t="n" r="C21" s="7">
        <v>976</v>
      </c>
    </row>
    <row spans="1:3" r="22">
      <c t="s" r="A22" s="4">
        <v>1233</v>
      </c>
      <c t="n" r="B22" s="7">
        <v>0</v>
      </c>
      <c t="n" r="C22" s="7">
        <v>960</v>
      </c>
    </row>
    <row spans="1:3" r="23">
      <c t="s" r="A23" s="4">
        <v>892</v>
      </c>
    </row>
    <row spans="1:3" r="24">
      <c t="s" r="A24" s="3">
        <v>1230</v>
      </c>
    </row>
    <row spans="1:3" r="25">
      <c t="s" r="A25" s="4">
        <v>1231</v>
      </c>
      <c t="n" r="B25" s="6">
        <v>0</v>
      </c>
      <c t="n" r="C25" s="6">
        <v>3</v>
      </c>
    </row>
    <row spans="1:3" r="26">
      <c t="s" r="A26" s="4">
        <v>1232</v>
      </c>
      <c t="n" r="B26" s="7">
        <v>0</v>
      </c>
      <c t="n" r="C26" s="7">
        <v>1397</v>
      </c>
    </row>
    <row spans="1:3" r="27">
      <c t="s" r="A27" s="4">
        <v>1233</v>
      </c>
      <c t="n" r="B27" s="7">
        <v>0</v>
      </c>
      <c t="n" r="C27" s="7">
        <v>1381</v>
      </c>
    </row>
    <row spans="1:3" r="28">
      <c t="s" r="A28" s="4">
        <v>1104</v>
      </c>
    </row>
    <row spans="1:3" r="29">
      <c t="s" r="A29" s="3">
        <v>1230</v>
      </c>
    </row>
    <row spans="1:3" r="30">
      <c t="s" r="A30" s="4">
        <v>1231</v>
      </c>
      <c t="n" r="B30" s="6">
        <v>200</v>
      </c>
      <c t="n" r="C30" s="6">
        <v>309</v>
      </c>
    </row>
    <row spans="1:3" r="31">
      <c t="s" r="A31" s="4">
        <v>1232</v>
      </c>
      <c t="n" r="B31" s="7">
        <v>22530</v>
      </c>
      <c t="n" r="C31" s="7">
        <v>27078</v>
      </c>
    </row>
    <row spans="1:3" r="32">
      <c t="s" r="A32" s="4">
        <v>1233</v>
      </c>
      <c t="n" r="B32" s="7">
        <v>22334</v>
      </c>
      <c t="n" r="C32" s="7">
        <v>27514</v>
      </c>
    </row>
    <row spans="1:3" r="33">
      <c t="s" r="A33" s="4">
        <v>1105</v>
      </c>
    </row>
    <row spans="1:3" r="34">
      <c t="s" r="A34" s="3">
        <v>1230</v>
      </c>
    </row>
    <row spans="1:3" r="35">
      <c t="s" r="A35" s="4">
        <v>1231</v>
      </c>
      <c t="n" r="B35" s="6">
        <v>70</v>
      </c>
      <c t="n" r="C35" s="6">
        <v>151</v>
      </c>
    </row>
    <row spans="1:3" r="36">
      <c t="s" r="A36" s="4">
        <v>1232</v>
      </c>
      <c t="n" r="B36" s="7">
        <v>5451</v>
      </c>
      <c t="n" r="C36" s="7">
        <v>10050</v>
      </c>
    </row>
    <row spans="1:3" r="37">
      <c t="s" r="A37" s="4">
        <v>1233</v>
      </c>
      <c t="n" r="B37" s="7">
        <v>5456</v>
      </c>
      <c t="n" r="C37" s="7">
        <v>9958</v>
      </c>
    </row>
    <row spans="1:3" r="38">
      <c t="s" r="A38" s="4">
        <v>893</v>
      </c>
    </row>
    <row spans="1:3" r="39">
      <c t="s" r="A39" s="3">
        <v>1230</v>
      </c>
    </row>
    <row spans="1:3" r="40">
      <c t="s" r="A40" s="4">
        <v>1231</v>
      </c>
      <c t="n" r="B40" s="6">
        <v>270</v>
      </c>
      <c t="n" r="C40" s="6">
        <v>460</v>
      </c>
    </row>
    <row spans="1:3" r="41">
      <c t="s" r="A41" s="4">
        <v>1232</v>
      </c>
      <c t="n" r="B41" s="7">
        <v>27981</v>
      </c>
      <c t="n" r="C41" s="7">
        <v>37128</v>
      </c>
    </row>
    <row spans="1:3" r="42">
      <c t="s" r="A42" s="4">
        <v>1233</v>
      </c>
      <c t="n" r="B42" s="7">
        <v>27790</v>
      </c>
      <c t="n" r="C42" s="7">
        <v>37472</v>
      </c>
    </row>
    <row spans="1:3" r="43">
      <c t="s" r="A43" s="4">
        <v>894</v>
      </c>
    </row>
    <row spans="1:3" r="44">
      <c t="s" r="A44" s="3">
        <v>1230</v>
      </c>
    </row>
    <row spans="1:3" r="45">
      <c t="s" r="A45" s="4">
        <v>1231</v>
      </c>
      <c t="n" r="B45" s="6">
        <v>6</v>
      </c>
      <c t="n" r="C45" s="6">
        <v>34</v>
      </c>
    </row>
    <row spans="1:3" r="46">
      <c t="s" r="A46" s="4">
        <v>1232</v>
      </c>
      <c t="n" r="B46" s="7">
        <v>2039</v>
      </c>
      <c t="n" r="C46" s="7">
        <v>9362</v>
      </c>
    </row>
    <row spans="1:3" r="47">
      <c t="s" r="A47" s="4">
        <v>1233</v>
      </c>
      <c t="n" r="B47" s="7">
        <v>2054</v>
      </c>
      <c t="n" r="C47" s="7">
        <v>8879</v>
      </c>
    </row>
    <row spans="1:3" r="48">
      <c t="s" r="A48" s="4">
        <v>895</v>
      </c>
    </row>
    <row spans="1:3" r="49">
      <c t="s" r="A49" s="3">
        <v>1230</v>
      </c>
    </row>
    <row spans="1:3" r="50">
      <c t="s" r="A50" s="4">
        <v>1231</v>
      </c>
      <c t="n" r="B50" s="6">
        <v>24</v>
      </c>
      <c t="n" r="C50" s="6">
        <v>64</v>
      </c>
    </row>
    <row spans="1:3" r="51">
      <c t="s" r="A51" s="4">
        <v>1232</v>
      </c>
      <c t="n" r="B51" s="7">
        <v>115</v>
      </c>
      <c t="n" r="C51" s="7">
        <v>327</v>
      </c>
    </row>
    <row spans="1:3" r="52">
      <c t="s" r="A52" s="4">
        <v>1233</v>
      </c>
      <c t="n" r="B52" s="7">
        <v>109</v>
      </c>
      <c t="n" r="C52" s="7">
        <v>315</v>
      </c>
    </row>
    <row spans="1:3" r="53">
      <c t="s" r="A53" s="4">
        <v>1234</v>
      </c>
    </row>
    <row spans="1:3" r="54">
      <c t="s" r="A54" s="3">
        <v>1230</v>
      </c>
    </row>
    <row spans="1:3" r="55">
      <c t="s" r="A55" s="4">
        <v>1231</v>
      </c>
      <c t="n" r="B55" s="6">
        <v>303</v>
      </c>
      <c t="n" r="C55" s="6">
        <v>565</v>
      </c>
    </row>
    <row spans="1:3" r="56">
      <c t="s" r="A56" s="4">
        <v>1232</v>
      </c>
      <c t="n" r="B56" s="7">
        <v>31953</v>
      </c>
      <c t="n" r="C56" s="7">
        <v>49981</v>
      </c>
    </row>
    <row spans="1:3" r="57">
      <c t="s" r="A57" s="4">
        <v>1233</v>
      </c>
      <c t="n" r="B57" s="7">
        <v>31707</v>
      </c>
      <c t="n" r="C57" s="7">
        <v>4953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235</v>
      </c>
      <c t="s" r="B1" s="2">
        <v>1</v>
      </c>
    </row>
    <row spans="1:3" r="2">
      <c t="s" r="B2" s="2">
        <v>804</v>
      </c>
      <c t="s" r="C2" s="2">
        <v>943</v>
      </c>
    </row>
    <row spans="1:3" r="3">
      <c t="s" r="A3" s="4">
        <v>949</v>
      </c>
    </row>
    <row spans="1:3" r="4">
      <c t="s" r="A4" s="3">
        <v>1230</v>
      </c>
    </row>
    <row spans="1:3" r="5">
      <c t="s" r="A5" s="4">
        <v>1231</v>
      </c>
      <c t="n" r="B5" s="6">
        <v>0</v>
      </c>
      <c t="n" r="C5" s="6">
        <v>6</v>
      </c>
    </row>
    <row spans="1:3" r="6">
      <c t="s" r="A6" s="4">
        <v>1236</v>
      </c>
      <c t="n" r="B6" s="7">
        <v>0</v>
      </c>
      <c t="n" r="C6" s="7">
        <v>869000</v>
      </c>
    </row>
    <row spans="1:3" r="7">
      <c t="s" r="A7" s="4">
        <v>955</v>
      </c>
    </row>
    <row spans="1:3" r="8">
      <c t="s" r="A8" s="3">
        <v>1230</v>
      </c>
    </row>
    <row spans="1:3" r="9">
      <c t="s" r="A9" s="4">
        <v>1231</v>
      </c>
      <c t="n" r="B9" s="6">
        <v>0</v>
      </c>
      <c t="n" r="C9" s="6">
        <v>4</v>
      </c>
    </row>
    <row spans="1:3" r="10">
      <c t="s" r="A10" s="4">
        <v>1236</v>
      </c>
      <c t="n" r="B10" s="7">
        <v>0</v>
      </c>
      <c t="n" r="C10" s="7">
        <v>3086000</v>
      </c>
    </row>
    <row spans="1:3" r="11">
      <c t="s" r="A11" s="4">
        <v>956</v>
      </c>
    </row>
    <row spans="1:3" r="12">
      <c t="s" r="A12" s="3">
        <v>1230</v>
      </c>
    </row>
    <row spans="1:3" r="13">
      <c t="s" r="A13" s="4">
        <v>1231</v>
      </c>
      <c t="n" r="B13" s="6">
        <v>1</v>
      </c>
      <c t="n" r="C13" s="6">
        <v>0</v>
      </c>
    </row>
    <row spans="1:3" r="14">
      <c t="s" r="A14" s="4">
        <v>1236</v>
      </c>
      <c t="n" r="B14" s="7">
        <v>896000</v>
      </c>
      <c t="n" r="C14" s="7">
        <v>0</v>
      </c>
    </row>
    <row spans="1:3" r="15">
      <c t="s" r="A15" s="4">
        <v>1104</v>
      </c>
    </row>
    <row spans="1:3" r="16">
      <c t="s" r="A16" s="3">
        <v>1230</v>
      </c>
    </row>
    <row spans="1:3" r="17">
      <c t="s" r="A17" s="4">
        <v>1231</v>
      </c>
      <c t="n" r="B17" s="6">
        <v>7</v>
      </c>
      <c t="n" r="C17" s="6">
        <v>7</v>
      </c>
    </row>
    <row spans="1:3" r="18">
      <c t="s" r="A18" s="4">
        <v>1236</v>
      </c>
      <c t="n" r="B18" s="7">
        <v>308000</v>
      </c>
      <c t="n" r="C18" s="7">
        <v>485000</v>
      </c>
    </row>
    <row spans="1:3" r="19">
      <c t="s" r="A19" s="4">
        <v>1105</v>
      </c>
    </row>
    <row spans="1:3" r="20">
      <c t="s" r="A20" s="3">
        <v>1230</v>
      </c>
    </row>
    <row spans="1:3" r="21">
      <c t="s" r="A21" s="4">
        <v>1231</v>
      </c>
      <c t="n" r="B21" s="6">
        <v>5</v>
      </c>
      <c t="n" r="C21" s="6">
        <v>9</v>
      </c>
    </row>
    <row spans="1:3" r="22">
      <c t="s" r="A22" s="4">
        <v>1236</v>
      </c>
      <c t="n" r="B22" s="7">
        <v>185000</v>
      </c>
      <c t="n" r="C22" s="7">
        <v>530000</v>
      </c>
    </row>
    <row spans="1:3" r="23">
      <c t="s" r="A23" s="4">
        <v>891</v>
      </c>
    </row>
    <row spans="1:3" r="24">
      <c t="s" r="A24" s="3">
        <v>1230</v>
      </c>
    </row>
    <row spans="1:3" r="25">
      <c t="s" r="A25" s="4">
        <v>1231</v>
      </c>
      <c t="n" r="B25" s="6">
        <v>0</v>
      </c>
      <c t="n" r="C25" s="6">
        <v>6</v>
      </c>
    </row>
    <row spans="1:3" r="26">
      <c t="s" r="A26" s="4">
        <v>1236</v>
      </c>
      <c t="n" r="B26" s="7">
        <v>0</v>
      </c>
      <c t="n" r="C26" s="7">
        <v>869000</v>
      </c>
    </row>
    <row spans="1:3" r="27">
      <c t="s" r="A27" s="4">
        <v>892</v>
      </c>
    </row>
    <row spans="1:3" r="28">
      <c t="s" r="A28" s="3">
        <v>1230</v>
      </c>
    </row>
    <row spans="1:3" r="29">
      <c t="s" r="A29" s="4">
        <v>1231</v>
      </c>
      <c t="n" r="B29" s="6">
        <v>1</v>
      </c>
      <c t="n" r="C29" s="6">
        <v>4</v>
      </c>
    </row>
    <row spans="1:3" r="30">
      <c t="s" r="A30" s="4">
        <v>1236</v>
      </c>
      <c t="n" r="B30" s="7">
        <v>896000</v>
      </c>
      <c t="n" r="C30" s="7">
        <v>3086000</v>
      </c>
    </row>
    <row spans="1:3" r="31">
      <c t="s" r="A31" s="4">
        <v>893</v>
      </c>
    </row>
    <row spans="1:3" r="32">
      <c t="s" r="A32" s="3">
        <v>1230</v>
      </c>
    </row>
    <row spans="1:3" r="33">
      <c t="s" r="A33" s="4">
        <v>1231</v>
      </c>
      <c t="n" r="B33" s="6">
        <v>12</v>
      </c>
      <c t="n" r="C33" s="6">
        <v>16</v>
      </c>
    </row>
    <row spans="1:3" r="34">
      <c t="s" r="A34" s="4">
        <v>1236</v>
      </c>
      <c t="n" r="B34" s="7">
        <v>493000</v>
      </c>
      <c t="n" r="C34" s="7">
        <v>1015000</v>
      </c>
    </row>
    <row spans="1:3" r="35">
      <c t="s" r="A35" s="4">
        <v>895</v>
      </c>
    </row>
    <row spans="1:3" r="36">
      <c t="s" r="A36" s="3">
        <v>1230</v>
      </c>
    </row>
    <row spans="1:3" r="37">
      <c t="s" r="A37" s="4">
        <v>1231</v>
      </c>
      <c t="n" r="B37" s="6">
        <v>5</v>
      </c>
      <c t="n" r="C37" s="6">
        <v>2</v>
      </c>
    </row>
    <row spans="1:3" r="38">
      <c t="s" r="A38" s="4">
        <v>1236</v>
      </c>
      <c t="n" r="B38" s="7">
        <v>12000</v>
      </c>
      <c t="n" r="C38" s="7">
        <v>4000</v>
      </c>
    </row>
    <row spans="1:3" r="39">
      <c t="s" r="A39" s="4">
        <v>1237</v>
      </c>
    </row>
    <row spans="1:3" r="40">
      <c t="s" r="A40" s="3">
        <v>1230</v>
      </c>
    </row>
    <row spans="1:3" r="41">
      <c t="s" r="A41" s="4">
        <v>1231</v>
      </c>
      <c t="n" r="B41" s="6">
        <v>18</v>
      </c>
      <c t="n" r="C41" s="6">
        <v>31</v>
      </c>
    </row>
    <row spans="1:3" r="42">
      <c t="s" r="A42" s="4">
        <v>1236</v>
      </c>
      <c t="n" r="B42" s="7">
        <v>1401000</v>
      </c>
      <c t="n" r="C42" s="7">
        <v>6102000</v>
      </c>
    </row>
    <row spans="1:3" r="43">
      <c t="s" r="A43" s="4">
        <v>894</v>
      </c>
    </row>
    <row spans="1:3" r="44">
      <c t="s" r="A44" s="3">
        <v>1230</v>
      </c>
    </row>
    <row spans="1:3" r="45">
      <c t="s" r="A45" s="4">
        <v>1231</v>
      </c>
      <c t="n" r="B45" s="6">
        <v>0</v>
      </c>
      <c t="n" r="C45" s="6">
        <v>3</v>
      </c>
    </row>
    <row spans="1:3" r="46">
      <c t="s" r="A46" s="4">
        <v>1236</v>
      </c>
      <c t="n" r="B46" s="7">
        <v>0</v>
      </c>
      <c t="n" r="C46" s="7">
        <v>112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7"/>
  </cols>
  <sheetData>
    <row spans="1:2" r="1">
      <c t="s" r="A1" s="1">
        <v>1238</v>
      </c>
      <c t="s" r="B1" s="2">
        <v>1</v>
      </c>
    </row>
    <row spans="1:2" r="2">
      <c t="s" r="B2" s="2">
        <v>804</v>
      </c>
    </row>
    <row spans="1:2" r="3">
      <c t="s" r="A3" s="4">
        <v>1239</v>
      </c>
    </row>
    <row spans="1:2" r="4">
      <c t="s" r="A4" s="3">
        <v>1240</v>
      </c>
    </row>
    <row spans="1:2" r="5">
      <c t="s" r="A5" s="4">
        <v>1241</v>
      </c>
      <c t="s" r="B5" s="4">
        <v>863</v>
      </c>
    </row>
    <row spans="1:2" r="6">
      <c t="s" r="A6" s="4">
        <v>1242</v>
      </c>
    </row>
    <row spans="1:2" r="7">
      <c t="s" r="A7" s="3">
        <v>1240</v>
      </c>
    </row>
    <row spans="1:2" r="8">
      <c t="s" r="A8" s="4">
        <v>1243</v>
      </c>
      <c t="n" r="B8" s="6">
        <v>12</v>
      </c>
    </row>
    <row spans="1:2" r="9">
      <c t="s" r="A9" s="4">
        <v>1244</v>
      </c>
    </row>
    <row spans="1:2" r="10">
      <c t="s" r="A10" s="3">
        <v>1240</v>
      </c>
    </row>
    <row spans="1:2" r="11">
      <c t="s" r="A11" s="4">
        <v>1243</v>
      </c>
      <c t="n" r="B11" s="6">
        <v>16</v>
      </c>
    </row>
    <row spans="1:2" r="12">
      <c t="s" r="A12" s="4">
        <v>1245</v>
      </c>
    </row>
    <row spans="1:2" r="13">
      <c t="s" r="A13" s="3">
        <v>1240</v>
      </c>
    </row>
    <row spans="1:2" r="14">
      <c t="s" r="A14" s="4">
        <v>1243</v>
      </c>
      <c t="n" r="B14" s="6">
        <v>12</v>
      </c>
    </row>
    <row spans="1:2" r="15">
      <c t="s" r="A15" s="4">
        <v>1246</v>
      </c>
    </row>
    <row spans="1:2" r="16">
      <c t="s" r="A16" s="3">
        <v>1240</v>
      </c>
    </row>
    <row spans="1:2" r="17">
      <c t="s" r="A17" s="4">
        <v>1243</v>
      </c>
      <c t="n" r="B17" s="6">
        <v>12</v>
      </c>
    </row>
    <row spans="1:2" r="18">
      <c t="s" r="A18" s="4">
        <v>1247</v>
      </c>
    </row>
    <row spans="1:2" r="19">
      <c t="s" r="A19" s="3">
        <v>1240</v>
      </c>
    </row>
    <row spans="1:2" r="20">
      <c t="s" r="A20" s="4">
        <v>1243</v>
      </c>
      <c t="n" r="B20" s="6">
        <v>1</v>
      </c>
    </row>
    <row spans="1:2" r="21">
      <c t="s" r="A21" s="4">
        <v>1248</v>
      </c>
    </row>
    <row spans="1:2" r="22">
      <c t="s" r="A22" s="3">
        <v>1240</v>
      </c>
    </row>
    <row spans="1:2" r="23">
      <c t="s" r="A23" s="4">
        <v>1243</v>
      </c>
      <c t="n" r="B23" s="6">
        <v>1</v>
      </c>
    </row>
    <row spans="1:2" r="24">
      <c t="s" r="A24" s="4">
        <v>646</v>
      </c>
    </row>
    <row spans="1:2" r="25">
      <c t="s" r="A25" s="3">
        <v>1240</v>
      </c>
    </row>
    <row spans="1:2" r="26">
      <c t="s" r="A26" s="4">
        <v>1249</v>
      </c>
      <c t="n" r="B26" s="7">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1250</v>
      </c>
      <c t="s" r="B1" s="2">
        <v>1</v>
      </c>
    </row>
    <row spans="1:6" r="2">
      <c t="s" r="B2" s="2">
        <v>2</v>
      </c>
      <c t="s" r="D2" s="2">
        <v>32</v>
      </c>
      <c t="s" r="F2" s="2">
        <v>106</v>
      </c>
    </row>
    <row spans="1:6" r="3">
      <c t="s" r="A3" s="3">
        <v>806</v>
      </c>
    </row>
    <row spans="1:6" r="4">
      <c t="s" r="A4" s="4">
        <v>1251</v>
      </c>
      <c t="n" r="B4" s="7">
        <v>232448000</v>
      </c>
      <c t="n" r="D4" s="7">
        <v>253809000</v>
      </c>
      <c t="n" r="F4" s="7">
        <v>276963000</v>
      </c>
    </row>
    <row spans="1:6" r="5">
      <c t="s" r="A5" s="4">
        <v>429</v>
      </c>
      <c t="n" r="B5" s="6">
        <v>-75856000</v>
      </c>
      <c t="n" r="D5" s="6">
        <v>-90446000</v>
      </c>
      <c t="n" r="F5" s="6">
        <v>-121418000</v>
      </c>
    </row>
    <row spans="1:6" r="6">
      <c t="s" r="A6" s="4">
        <v>1252</v>
      </c>
      <c t="n" r="B6" s="6">
        <v>44650000</v>
      </c>
      <c t="n" r="D6" s="6">
        <v>42085000</v>
      </c>
      <c t="n" r="F6" s="6">
        <v>43264000</v>
      </c>
    </row>
    <row spans="1:6" r="7">
      <c t="s" r="A7" s="4">
        <v>121</v>
      </c>
      <c t="n" r="B7" s="6">
        <v>9000000</v>
      </c>
      <c t="n" r="D7" s="6">
        <v>27000000</v>
      </c>
      <c t="n" r="F7" s="6">
        <v>55000000</v>
      </c>
    </row>
    <row spans="1:6" r="8">
      <c t="s" r="A8" s="4">
        <v>1253</v>
      </c>
      <c t="n" r="B8" s="6">
        <v>210242000</v>
      </c>
      <c t="n" r="D8" s="6">
        <v>232448000</v>
      </c>
      <c t="n" r="F8" s="6">
        <v>253809000</v>
      </c>
    </row>
    <row spans="1:6" r="9">
      <c t="s" r="A9" s="4">
        <v>947</v>
      </c>
      <c t="n" r="B9" s="6">
        <v>51032000</v>
      </c>
      <c t="n" r="D9" s="6">
        <v>63628000</v>
      </c>
      <c t="n" r="F9" s="6">
        <v>77334000</v>
      </c>
    </row>
    <row spans="1:6" r="10">
      <c t="s" r="A10" s="4">
        <v>946</v>
      </c>
      <c t="n" r="B10" s="6">
        <v>157528000</v>
      </c>
      <c t="n" r="D10" s="6">
        <v>165635000</v>
      </c>
      <c t="n" r="F10" s="6">
        <v>175658000</v>
      </c>
    </row>
    <row spans="1:6" r="11">
      <c t="s" r="A11" s="4">
        <v>813</v>
      </c>
      <c t="n" r="B11" s="6">
        <v>1682000</v>
      </c>
      <c t="n" r="D11" s="6">
        <v>3185000</v>
      </c>
      <c t="n" r="F11" s="6">
        <v>817000</v>
      </c>
    </row>
    <row spans="1:6" r="12">
      <c t="s" r="A12" s="4">
        <v>1254</v>
      </c>
      <c t="n" r="B12" s="6">
        <v>308049000</v>
      </c>
      <c t="n" r="D12" s="6">
        <v>342345000</v>
      </c>
      <c t="n" r="F12" s="6">
        <v>400468000</v>
      </c>
    </row>
    <row spans="1:6" r="13">
      <c t="s" r="A13" s="4">
        <v>1255</v>
      </c>
      <c t="n" r="B13" s="6">
        <v>17337055000</v>
      </c>
      <c t="n" r="D13" s="6">
        <v>15846431000</v>
      </c>
      <c t="n" r="F13" s="6">
        <v>14941780000</v>
      </c>
    </row>
    <row spans="1:6" r="14">
      <c t="s" r="A14" s="4">
        <v>948</v>
      </c>
      <c t="n" r="B14" s="6">
        <v>41398000</v>
      </c>
      <c t="n" r="D14" s="6">
        <v>41390000</v>
      </c>
      <c t="n" r="F14" s="6">
        <v>46826000</v>
      </c>
    </row>
    <row spans="1:6" r="15">
      <c t="s" r="A15" s="4">
        <v>713</v>
      </c>
      <c t="n" r="B15" s="6">
        <v>17686502000</v>
      </c>
      <c t="s" r="C15" s="4">
        <v>41</v>
      </c>
      <c t="n" r="D15" s="6">
        <v>16230166000</v>
      </c>
      <c t="n" r="F15" s="6">
        <v>15389074000</v>
      </c>
    </row>
    <row spans="1:6" r="16">
      <c t="s" r="A16" s="4">
        <v>1256</v>
      </c>
    </row>
    <row spans="1:6" r="17">
      <c t="s" r="A17" s="3">
        <v>806</v>
      </c>
    </row>
    <row spans="1:6" r="18">
      <c t="s" r="A18" s="4">
        <v>1251</v>
      </c>
      <c t="n" r="B18" s="6">
        <v>67011000</v>
      </c>
      <c t="n" r="D18" s="6">
        <v>86446000</v>
      </c>
      <c t="n" r="F18" s="6">
        <v>96191000</v>
      </c>
    </row>
    <row spans="1:6" r="19">
      <c t="s" r="A19" s="4">
        <v>429</v>
      </c>
      <c t="n" r="B19" s="6">
        <v>-22406000</v>
      </c>
      <c t="n" r="D19" s="6">
        <v>-20492000</v>
      </c>
      <c t="n" r="F19" s="6">
        <v>-22936000</v>
      </c>
    </row>
    <row spans="1:6" r="20">
      <c t="s" r="A20" s="4">
        <v>1252</v>
      </c>
      <c t="n" r="B20" s="6">
        <v>13339000</v>
      </c>
      <c t="n" r="D20" s="6">
        <v>9666000</v>
      </c>
      <c t="n" r="F20" s="6">
        <v>12487000</v>
      </c>
    </row>
    <row spans="1:6" r="21">
      <c t="s" r="A21" s="4">
        <v>121</v>
      </c>
      <c t="n" r="B21" s="6">
        <v>15693000</v>
      </c>
      <c t="n" r="D21" s="6">
        <v>-8609000</v>
      </c>
      <c t="n" r="F21" s="6">
        <v>704000</v>
      </c>
    </row>
    <row spans="1:6" r="22">
      <c t="s" r="A22" s="4">
        <v>1253</v>
      </c>
      <c t="n" r="B22" s="6">
        <v>73637000</v>
      </c>
      <c t="n" r="D22" s="6">
        <v>67011000</v>
      </c>
      <c t="n" r="F22" s="6">
        <v>86446000</v>
      </c>
    </row>
    <row spans="1:6" r="23">
      <c t="s" r="A23" s="4">
        <v>947</v>
      </c>
      <c t="n" r="B23" s="6">
        <v>3643000</v>
      </c>
      <c t="n" r="D23" s="6">
        <v>5173000</v>
      </c>
      <c t="n" r="F23" s="6">
        <v>14295000</v>
      </c>
    </row>
    <row spans="1:6" r="24">
      <c t="s" r="A24" s="4">
        <v>946</v>
      </c>
      <c t="n" r="B24" s="6">
        <v>69980000</v>
      </c>
      <c t="n" r="D24" s="6">
        <v>61806000</v>
      </c>
      <c t="n" r="F24" s="6">
        <v>72132000</v>
      </c>
    </row>
    <row spans="1:6" r="25">
      <c t="s" r="A25" s="4">
        <v>813</v>
      </c>
      <c t="n" r="B25" s="6">
        <v>14000</v>
      </c>
      <c t="n" r="D25" s="6">
        <v>32000</v>
      </c>
      <c t="n" r="F25" s="6">
        <v>19000</v>
      </c>
    </row>
    <row spans="1:6" r="26">
      <c t="s" r="A26" s="4">
        <v>1254</v>
      </c>
      <c t="n" r="B26" s="6">
        <v>30472000</v>
      </c>
      <c t="n" r="D26" s="6">
        <v>35698000</v>
      </c>
      <c t="n" r="F26" s="6">
        <v>80231000</v>
      </c>
    </row>
    <row spans="1:6" r="27">
      <c t="s" r="A27" s="4">
        <v>1255</v>
      </c>
      <c t="n" r="B27" s="6">
        <v>10389841000</v>
      </c>
      <c t="n" r="D27" s="6">
        <v>8966512000</v>
      </c>
      <c t="n" r="F27" s="6">
        <v>7836250000</v>
      </c>
    </row>
    <row spans="1:6" r="28">
      <c t="s" r="A28" s="4">
        <v>948</v>
      </c>
      <c t="n" r="B28" s="6">
        <v>16077000</v>
      </c>
      <c t="n" r="D28" s="6">
        <v>5076000</v>
      </c>
      <c t="n" r="F28" s="6">
        <v>7095000</v>
      </c>
    </row>
    <row spans="1:6" r="29">
      <c t="s" r="A29" s="4">
        <v>713</v>
      </c>
      <c t="n" r="B29" s="6">
        <v>10436390000</v>
      </c>
      <c t="n" r="D29" s="6">
        <v>9007286000</v>
      </c>
      <c t="n" r="F29" s="6">
        <v>7923576000</v>
      </c>
    </row>
    <row spans="1:6" r="30">
      <c t="s" r="A30" s="4">
        <v>1257</v>
      </c>
    </row>
    <row spans="1:6" r="31">
      <c t="s" r="A31" s="3">
        <v>806</v>
      </c>
    </row>
    <row spans="1:6" r="32">
      <c t="s" r="A32" s="4">
        <v>1251</v>
      </c>
      <c t="n" r="B32" s="6">
        <v>18574000</v>
      </c>
      <c t="n" r="D32" s="6">
        <v>10603000</v>
      </c>
      <c t="n" r="F32" s="6">
        <v>19997000</v>
      </c>
    </row>
    <row spans="1:6" r="33">
      <c t="s" r="A33" s="4">
        <v>429</v>
      </c>
      <c t="n" r="B33" s="6">
        <v>-3550000</v>
      </c>
      <c t="n" r="D33" s="6">
        <v>-3741000</v>
      </c>
      <c t="n" r="F33" s="6">
        <v>-3502000</v>
      </c>
    </row>
    <row spans="1:6" r="34">
      <c t="s" r="A34" s="4">
        <v>1252</v>
      </c>
      <c t="n" r="B34" s="6">
        <v>1876000</v>
      </c>
      <c t="n" r="D34" s="6">
        <v>4150000</v>
      </c>
      <c t="n" r="F34" s="6">
        <v>4275000</v>
      </c>
    </row>
    <row spans="1:6" r="35">
      <c t="s" r="A35" s="4">
        <v>121</v>
      </c>
      <c t="n" r="B35" s="6">
        <v>8259000</v>
      </c>
      <c t="n" r="D35" s="6">
        <v>7562000</v>
      </c>
      <c t="n" r="F35" s="6">
        <v>-10167000</v>
      </c>
    </row>
    <row spans="1:6" r="36">
      <c t="s" r="A36" s="4">
        <v>1253</v>
      </c>
      <c t="n" r="B36" s="6">
        <v>25159000</v>
      </c>
      <c t="n" r="D36" s="6">
        <v>18574000</v>
      </c>
      <c t="n" r="F36" s="6">
        <v>10603000</v>
      </c>
    </row>
    <row spans="1:6" r="37">
      <c t="s" r="A37" s="4">
        <v>947</v>
      </c>
      <c t="n" r="B37" s="6">
        <v>481000</v>
      </c>
      <c t="n" r="D37" s="6">
        <v>796000</v>
      </c>
      <c t="n" r="F37" s="6">
        <v>1600000</v>
      </c>
    </row>
    <row spans="1:6" r="38">
      <c t="s" r="A38" s="4">
        <v>946</v>
      </c>
      <c t="n" r="B38" s="6">
        <v>23519000</v>
      </c>
      <c t="n" r="D38" s="6">
        <v>14702000</v>
      </c>
      <c t="n" r="F38" s="6">
        <v>8218000</v>
      </c>
    </row>
    <row spans="1:6" r="39">
      <c t="s" r="A39" s="4">
        <v>813</v>
      </c>
      <c t="n" r="B39" s="6">
        <v>1159000</v>
      </c>
      <c t="n" r="D39" s="6">
        <v>3076000</v>
      </c>
      <c t="n" r="F39" s="6">
        <v>785000</v>
      </c>
    </row>
    <row spans="1:6" r="40">
      <c t="s" r="A40" s="4">
        <v>1254</v>
      </c>
      <c t="n" r="B40" s="6">
        <v>9055000</v>
      </c>
      <c t="n" r="D40" s="6">
        <v>19430000</v>
      </c>
      <c t="n" r="F40" s="6">
        <v>27812000</v>
      </c>
    </row>
    <row spans="1:6" r="41">
      <c t="s" r="A41" s="4">
        <v>1255</v>
      </c>
      <c t="n" r="B41" s="6">
        <v>1644792000</v>
      </c>
      <c t="n" r="D41" s="6">
        <v>1222658000</v>
      </c>
      <c t="n" r="F41" s="6">
        <v>1066639000</v>
      </c>
    </row>
    <row spans="1:6" r="42">
      <c t="s" r="A42" s="4">
        <v>948</v>
      </c>
      <c t="n" r="B42" s="6">
        <v>21088000</v>
      </c>
      <c t="n" r="D42" s="6">
        <v>35629000</v>
      </c>
      <c t="n" r="F42" s="6">
        <v>38828000</v>
      </c>
    </row>
    <row spans="1:6" r="43">
      <c t="s" r="A43" s="4">
        <v>713</v>
      </c>
      <c t="n" r="B43" s="6">
        <v>1674935000</v>
      </c>
      <c t="n" r="D43" s="6">
        <v>1277717000</v>
      </c>
      <c t="n" r="F43" s="6">
        <v>1133279000</v>
      </c>
    </row>
    <row spans="1:6" r="44">
      <c t="s" r="A44" s="4">
        <v>829</v>
      </c>
    </row>
    <row spans="1:6" r="45">
      <c t="s" r="A45" s="3">
        <v>806</v>
      </c>
    </row>
    <row spans="1:6" r="46">
      <c t="s" r="A46" s="4">
        <v>1251</v>
      </c>
      <c t="n" r="B46" s="6">
        <v>113011000</v>
      </c>
      <c t="n" r="D46" s="6">
        <v>126785000</v>
      </c>
      <c t="n" r="F46" s="6">
        <v>128949000</v>
      </c>
    </row>
    <row spans="1:6" r="47">
      <c t="s" r="A47" s="4">
        <v>429</v>
      </c>
      <c t="n" r="B47" s="6">
        <v>-30068000</v>
      </c>
      <c t="n" r="D47" s="6">
        <v>-45391000</v>
      </c>
      <c t="n" r="F47" s="6">
        <v>-73642000</v>
      </c>
    </row>
    <row spans="1:6" r="48">
      <c t="s" r="A48" s="4">
        <v>1252</v>
      </c>
      <c t="n" r="B48" s="6">
        <v>23895000</v>
      </c>
      <c t="n" r="D48" s="6">
        <v>22824000</v>
      </c>
      <c t="n" r="F48" s="6">
        <v>21360000</v>
      </c>
    </row>
    <row spans="1:6" r="49">
      <c t="s" r="A49" s="4">
        <v>121</v>
      </c>
      <c t="n" r="B49" s="6">
        <v>-26224000</v>
      </c>
      <c t="n" r="D49" s="6">
        <v>8793000</v>
      </c>
      <c t="n" r="F49" s="6">
        <v>50118000</v>
      </c>
    </row>
    <row spans="1:6" r="50">
      <c t="s" r="A50" s="4">
        <v>1253</v>
      </c>
      <c t="n" r="B50" s="6">
        <v>80614000</v>
      </c>
      <c t="n" r="D50" s="6">
        <v>113011000</v>
      </c>
      <c t="n" r="F50" s="6">
        <v>126785000</v>
      </c>
    </row>
    <row spans="1:6" r="51">
      <c t="s" r="A51" s="4">
        <v>947</v>
      </c>
      <c t="n" r="B51" s="6">
        <v>31278000</v>
      </c>
      <c t="n" r="D51" s="6">
        <v>40778000</v>
      </c>
      <c t="n" r="F51" s="6">
        <v>44173000</v>
      </c>
    </row>
    <row spans="1:6" r="52">
      <c t="s" r="A52" s="4">
        <v>946</v>
      </c>
      <c t="n" r="B52" s="6">
        <v>48828000</v>
      </c>
      <c t="n" r="D52" s="6">
        <v>72156000</v>
      </c>
      <c t="n" r="F52" s="6">
        <v>82601000</v>
      </c>
    </row>
    <row spans="1:6" r="53">
      <c t="s" r="A53" s="4">
        <v>813</v>
      </c>
      <c t="n" r="B53" s="6">
        <v>508000</v>
      </c>
      <c t="n" r="D53" s="6">
        <v>77000</v>
      </c>
      <c t="n" r="F53" s="6">
        <v>11000</v>
      </c>
    </row>
    <row spans="1:6" r="54">
      <c t="s" r="A54" s="4">
        <v>1254</v>
      </c>
      <c t="n" r="B54" s="6">
        <v>165684000</v>
      </c>
      <c t="n" r="D54" s="6">
        <v>173225000</v>
      </c>
      <c t="n" r="F54" s="6">
        <v>170422000</v>
      </c>
    </row>
    <row spans="1:6" r="55">
      <c t="s" r="A55" s="4">
        <v>1255</v>
      </c>
      <c t="n" r="B55" s="6">
        <v>4596654000</v>
      </c>
      <c t="n" r="D55" s="6">
        <v>4874171000</v>
      </c>
      <c t="n" r="F55" s="6">
        <v>5162060000</v>
      </c>
    </row>
    <row spans="1:6" r="56">
      <c t="s" r="A56" s="4">
        <v>948</v>
      </c>
      <c t="n" r="B56" s="6">
        <v>4180000</v>
      </c>
      <c t="n" r="D56" s="6">
        <v>675000</v>
      </c>
      <c t="n" r="F56" s="6">
        <v>889000</v>
      </c>
    </row>
    <row spans="1:6" r="57">
      <c t="s" r="A57" s="4">
        <v>713</v>
      </c>
      <c t="n" r="B57" s="6">
        <v>4766518000</v>
      </c>
      <c t="s" r="C57" s="4">
        <v>43</v>
      </c>
      <c t="n" r="D57" s="6">
        <v>5048071000</v>
      </c>
      <c t="s" r="E57" s="4">
        <v>43</v>
      </c>
      <c t="n" r="F57" s="6">
        <v>5333371000</v>
      </c>
    </row>
    <row spans="1:6" r="58">
      <c t="s" r="A58" s="4">
        <v>818</v>
      </c>
    </row>
    <row spans="1:6" r="59">
      <c t="s" r="A59" s="3">
        <v>806</v>
      </c>
    </row>
    <row spans="1:6" r="60">
      <c t="s" r="A60" s="4">
        <v>1251</v>
      </c>
      <c t="n" r="B60" s="6">
        <v>19122000</v>
      </c>
      <c t="n" r="D60" s="6">
        <v>22491000</v>
      </c>
      <c t="n" r="F60" s="6">
        <v>24928000</v>
      </c>
    </row>
    <row spans="1:6" r="61">
      <c t="s" r="A61" s="4">
        <v>429</v>
      </c>
      <c t="n" r="B61" s="6">
        <v>-3141000</v>
      </c>
      <c t="n" r="D61" s="6">
        <v>-5891000</v>
      </c>
      <c t="n" r="F61" s="6">
        <v>-9934000</v>
      </c>
    </row>
    <row spans="1:6" r="62">
      <c t="s" r="A62" s="4">
        <v>1252</v>
      </c>
      <c t="n" r="B62" s="6">
        <v>1687000</v>
      </c>
      <c t="n" r="D62" s="6">
        <v>2314000</v>
      </c>
      <c t="n" r="F62" s="6">
        <v>2473000</v>
      </c>
    </row>
    <row spans="1:6" r="63">
      <c t="s" r="A63" s="4">
        <v>121</v>
      </c>
      <c t="n" r="B63" s="6">
        <v>1279000</v>
      </c>
      <c t="n" r="D63" s="6">
        <v>208000</v>
      </c>
      <c t="n" r="F63" s="6">
        <v>5024000</v>
      </c>
    </row>
    <row spans="1:6" r="64">
      <c t="s" r="A64" s="4">
        <v>1253</v>
      </c>
      <c t="n" r="B64" s="6">
        <v>18947000</v>
      </c>
      <c t="n" r="D64" s="6">
        <v>19122000</v>
      </c>
      <c t="n" r="F64" s="6">
        <v>22491000</v>
      </c>
    </row>
    <row spans="1:6" r="65">
      <c t="s" r="A65" s="4">
        <v>947</v>
      </c>
      <c t="n" r="B65" s="6">
        <v>15463000</v>
      </c>
      <c t="n" r="D65" s="6">
        <v>16627000</v>
      </c>
      <c t="n" r="F65" s="6">
        <v>17042000</v>
      </c>
    </row>
    <row spans="1:6" r="66">
      <c t="s" r="A66" s="4">
        <v>946</v>
      </c>
      <c t="n" r="B66" s="6">
        <v>3484000</v>
      </c>
      <c t="n" r="D66" s="6">
        <v>2495000</v>
      </c>
      <c t="n" r="F66" s="6">
        <v>5449000</v>
      </c>
    </row>
    <row spans="1:6" r="67">
      <c t="s" r="A67" s="4">
        <v>813</v>
      </c>
      <c t="n" r="B67" s="6">
        <v>0</v>
      </c>
      <c t="n" r="D67" s="6">
        <v>0</v>
      </c>
      <c t="n" r="F67" s="6">
        <v>0</v>
      </c>
    </row>
    <row spans="1:6" r="68">
      <c t="s" r="A68" s="4">
        <v>1254</v>
      </c>
      <c t="n" r="B68" s="6">
        <v>102461000</v>
      </c>
      <c t="n" r="D68" s="6">
        <v>113459000</v>
      </c>
      <c t="n" r="F68" s="6">
        <v>121458000</v>
      </c>
    </row>
    <row spans="1:6" r="69">
      <c t="s" r="A69" s="4">
        <v>1255</v>
      </c>
      <c t="n" r="B69" s="6">
        <v>351662000</v>
      </c>
      <c t="n" r="D69" s="6">
        <v>425502000</v>
      </c>
      <c t="n" r="F69" s="6">
        <v>540784000</v>
      </c>
    </row>
    <row spans="1:6" r="70">
      <c t="s" r="A70" s="4">
        <v>948</v>
      </c>
      <c t="n" r="B70" s="6">
        <v>0</v>
      </c>
      <c t="n" r="D70" s="6">
        <v>0</v>
      </c>
      <c t="n" r="F70" s="6">
        <v>0</v>
      </c>
    </row>
    <row spans="1:6" r="71">
      <c t="s" r="A71" s="4">
        <v>713</v>
      </c>
      <c t="n" r="B71" s="6">
        <v>454123000</v>
      </c>
      <c t="n" r="D71" s="6">
        <v>538961000</v>
      </c>
      <c t="n" r="F71" s="6">
        <v>662242000</v>
      </c>
    </row>
    <row spans="1:6" r="72">
      <c t="s" r="A72" s="4">
        <v>845</v>
      </c>
    </row>
    <row spans="1:6" r="73">
      <c t="s" r="A73" s="3">
        <v>806</v>
      </c>
    </row>
    <row spans="1:6" r="74">
      <c t="s" r="A74" s="4">
        <v>1251</v>
      </c>
      <c t="n" r="B74" s="6">
        <v>14730000</v>
      </c>
      <c t="n" r="D74" s="6">
        <v>7484000</v>
      </c>
      <c t="n" r="F74" s="6">
        <v>6898000</v>
      </c>
    </row>
    <row spans="1:6" r="75">
      <c t="s" r="A75" s="4">
        <v>429</v>
      </c>
      <c t="n" r="B75" s="6">
        <v>-16691000</v>
      </c>
      <c t="n" r="D75" s="6">
        <v>-14931000</v>
      </c>
      <c t="n" r="F75" s="6">
        <v>-11404000</v>
      </c>
    </row>
    <row spans="1:6" r="76">
      <c t="s" r="A76" s="4">
        <v>1252</v>
      </c>
      <c t="n" r="B76" s="6">
        <v>3853000</v>
      </c>
      <c t="n" r="D76" s="6">
        <v>3131000</v>
      </c>
      <c t="n" r="F76" s="6">
        <v>2669000</v>
      </c>
    </row>
    <row spans="1:6" r="77">
      <c t="s" r="A77" s="4">
        <v>121</v>
      </c>
      <c t="n" r="B77" s="6">
        <v>9993000</v>
      </c>
      <c t="n" r="D77" s="6">
        <v>19046000</v>
      </c>
      <c t="n" r="F77" s="6">
        <v>9321000</v>
      </c>
    </row>
    <row spans="1:6" r="78">
      <c t="s" r="A78" s="4">
        <v>1253</v>
      </c>
      <c t="n" r="B78" s="6">
        <v>11885000</v>
      </c>
      <c t="n" r="D78" s="6">
        <v>14730000</v>
      </c>
      <c t="n" r="F78" s="6">
        <v>7484000</v>
      </c>
    </row>
    <row spans="1:6" r="79">
      <c t="s" r="A79" s="4">
        <v>947</v>
      </c>
      <c t="n" r="B79" s="6">
        <v>167000</v>
      </c>
      <c t="n" r="D79" s="6">
        <v>254000</v>
      </c>
      <c t="n" r="F79" s="6">
        <v>224000</v>
      </c>
    </row>
    <row spans="1:6" r="80">
      <c t="s" r="A80" s="4">
        <v>946</v>
      </c>
      <c t="n" r="B80" s="6">
        <v>11717000</v>
      </c>
      <c t="n" r="D80" s="6">
        <v>14476000</v>
      </c>
      <c t="n" r="F80" s="6">
        <v>7258000</v>
      </c>
    </row>
    <row spans="1:6" r="81">
      <c t="s" r="A81" s="4">
        <v>813</v>
      </c>
      <c t="n" r="B81" s="6">
        <v>1000</v>
      </c>
      <c t="n" r="D81" s="6">
        <v>0</v>
      </c>
      <c t="n" r="F81" s="6">
        <v>2000</v>
      </c>
    </row>
    <row spans="1:6" r="82">
      <c t="s" r="A82" s="4">
        <v>1254</v>
      </c>
      <c t="n" r="B82" s="6">
        <v>377000</v>
      </c>
      <c t="n" r="D82" s="6">
        <v>533000</v>
      </c>
      <c t="n" r="F82" s="6">
        <v>545000</v>
      </c>
    </row>
    <row spans="1:6" r="83">
      <c t="s" r="A83" s="4">
        <v>1255</v>
      </c>
      <c t="n" r="B83" s="6">
        <v>354106000</v>
      </c>
      <c t="n" r="D83" s="6">
        <v>357588000</v>
      </c>
      <c t="n" r="F83" s="6">
        <v>336047000</v>
      </c>
    </row>
    <row spans="1:6" r="84">
      <c t="s" r="A84" s="4">
        <v>948</v>
      </c>
      <c t="n" r="B84" s="6">
        <v>53000</v>
      </c>
      <c t="n" r="D84" s="6">
        <v>10000</v>
      </c>
      <c t="n" r="F84" s="6">
        <v>14000</v>
      </c>
    </row>
    <row spans="1:6" r="85">
      <c t="s" r="A85" s="4">
        <v>713</v>
      </c>
      <c t="n" r="B85" s="7">
        <v>354536000</v>
      </c>
      <c t="n" r="D85" s="7">
        <v>358131000</v>
      </c>
      <c t="n" r="F85" s="7">
        <v>336606000</v>
      </c>
    </row>
    <row spans="1:6" r="86">
      <c t="n" r="A86"/>
    </row>
    <row spans="1:6" r="87">
      <c t="s" r="A87" s="4">
        <v>41</v>
      </c>
      <c t="s" r="B87" s="4">
        <v>90</v>
      </c>
    </row>
    <row spans="1:6" r="88">
      <c t="s" r="A88" s="4">
        <v>43</v>
      </c>
      <c t="s" r="B88" s="4">
        <v>889</v>
      </c>
    </row>
  </sheetData>
  <mergeCells count="7">
    <mergeCell ref="A1:A2"/>
    <mergeCell ref="B1:F1"/>
    <mergeCell ref="B2:C2"/>
    <mergeCell ref="D2:E2"/>
    <mergeCell ref="A86:F86"/>
    <mergeCell ref="B87:F87"/>
    <mergeCell ref="B88:F8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spans="1:2" r="1">
      <c t="s" r="A1" s="1">
        <v>1258</v>
      </c>
      <c t="s" r="B1" s="2">
        <v>1</v>
      </c>
    </row>
    <row spans="1:2" r="2">
      <c t="s" r="B2" s="2">
        <v>2</v>
      </c>
    </row>
    <row spans="1:2" r="3">
      <c t="s" r="A3" s="3">
        <v>330</v>
      </c>
    </row>
    <row spans="1:2" r="4">
      <c t="s" r="A4" s="4">
        <v>1259</v>
      </c>
      <c t="s" r="B4" s="4">
        <v>8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0</v>
      </c>
      <c t="s" r="B1" s="2">
        <v>2</v>
      </c>
      <c t="s" r="C1" s="2">
        <v>32</v>
      </c>
    </row>
    <row spans="1:3" r="2">
      <c t="s" r="A2" s="3">
        <v>330</v>
      </c>
    </row>
    <row spans="1:3" r="3">
      <c t="s" r="A3" s="4">
        <v>1261</v>
      </c>
      <c t="n" r="B3" s="7">
        <v>67442000</v>
      </c>
      <c t="n" r="C3" s="7">
        <v>76667000</v>
      </c>
    </row>
    <row spans="1:3" r="4">
      <c t="s" r="A4" s="4">
        <v>1262</v>
      </c>
      <c t="n" r="B4" s="6">
        <v>343797000</v>
      </c>
      <c t="n" r="C4" s="6">
        <v>360133000</v>
      </c>
    </row>
    <row spans="1:3" r="5">
      <c t="s" r="A5" s="4">
        <v>1263</v>
      </c>
      <c t="n" r="B5" s="6">
        <v>31270000</v>
      </c>
      <c t="n" r="C5" s="6">
        <v>32404000</v>
      </c>
    </row>
    <row spans="1:3" r="6">
      <c t="s" r="A6" s="4">
        <v>1264</v>
      </c>
      <c t="n" r="B6" s="6">
        <v>194072000</v>
      </c>
      <c t="n" r="C6" s="6">
        <v>201443000</v>
      </c>
    </row>
    <row spans="1:3" r="7">
      <c t="s" r="A7" s="4">
        <v>1265</v>
      </c>
      <c t="n" r="B7" s="6">
        <v>636581000</v>
      </c>
      <c t="n" r="C7" s="6">
        <v>670647000</v>
      </c>
    </row>
    <row spans="1:3" r="8">
      <c t="s" r="A8" s="4">
        <v>1266</v>
      </c>
      <c t="n" r="B8" s="6">
        <v>360962000</v>
      </c>
      <c t="n" r="C8" s="6">
        <v>367651000</v>
      </c>
    </row>
    <row spans="1:3" r="9">
      <c t="s" r="A9" s="4">
        <v>1267</v>
      </c>
      <c t="n" r="B9" s="7">
        <v>275619000</v>
      </c>
      <c t="n" r="C9" s="7">
        <v>30299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68</v>
      </c>
      <c t="s" r="B1" s="2">
        <v>668</v>
      </c>
    </row>
    <row spans="1:2" r="2">
      <c t="s" r="A2" s="3">
        <v>330</v>
      </c>
    </row>
    <row spans="1:2" r="3">
      <c t="n" r="A3" s="6">
        <v>2016</v>
      </c>
      <c t="n" r="B3" s="7">
        <v>17723</v>
      </c>
    </row>
    <row spans="1:2" r="4">
      <c t="n" r="A4" s="6">
        <v>2017</v>
      </c>
      <c t="n" r="B4" s="6">
        <v>15769</v>
      </c>
    </row>
    <row spans="1:2" r="5">
      <c t="n" r="A5" s="6">
        <v>2018</v>
      </c>
      <c t="n" r="B5" s="6">
        <v>13690</v>
      </c>
    </row>
    <row spans="1:2" r="6">
      <c t="n" r="A6" s="6">
        <v>2019</v>
      </c>
      <c t="n" r="B6" s="6">
        <v>11468</v>
      </c>
    </row>
    <row spans="1:2" r="7">
      <c t="n" r="A7" s="6">
        <v>2020</v>
      </c>
      <c t="n" r="B7" s="6">
        <v>9509</v>
      </c>
    </row>
    <row spans="1:2" r="8">
      <c t="s" r="A8" s="4">
        <v>1269</v>
      </c>
      <c t="n" r="B8" s="6">
        <v>27059</v>
      </c>
    </row>
    <row spans="1:2" r="9">
      <c t="s" r="A9" s="4">
        <v>1270</v>
      </c>
      <c t="n" r="B9" s="7">
        <v>952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1</v>
      </c>
      <c t="s" r="B1" s="2">
        <v>1</v>
      </c>
    </row>
    <row spans="1:4" r="2">
      <c t="s" r="B2" s="2">
        <v>2</v>
      </c>
      <c t="s" r="C2" s="2">
        <v>32</v>
      </c>
      <c t="s" r="D2" s="2">
        <v>106</v>
      </c>
    </row>
    <row spans="1:4" r="3">
      <c t="s" r="A3" s="3">
        <v>330</v>
      </c>
    </row>
    <row spans="1:4" r="4">
      <c t="s" r="A4" s="4">
        <v>1272</v>
      </c>
      <c t="n" r="B4" s="7">
        <v>18166000</v>
      </c>
      <c t="n" r="C4" s="7">
        <v>20123000</v>
      </c>
      <c t="n" r="D4" s="7">
        <v>19445000</v>
      </c>
    </row>
    <row spans="1:4" r="5">
      <c t="s" r="A5" s="4">
        <v>1273</v>
      </c>
      <c t="n" r="B5" s="6">
        <v>-5000</v>
      </c>
      <c t="n" r="C5" s="6">
        <v>-213000</v>
      </c>
      <c t="n" r="D5" s="6">
        <v>-1974000</v>
      </c>
    </row>
    <row spans="1:4" r="6">
      <c t="s" r="A6" s="4">
        <v>1274</v>
      </c>
      <c t="n" r="B6" s="7">
        <v>18161000</v>
      </c>
      <c t="n" r="C6" s="7">
        <v>19910000</v>
      </c>
      <c t="n" r="D6" s="7">
        <v>1747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1275</v>
      </c>
      <c t="s" r="B1" s="2">
        <v>2</v>
      </c>
      <c t="s" r="C1" s="2">
        <v>32</v>
      </c>
      <c t="s" r="D1" s="2">
        <v>106</v>
      </c>
      <c t="s" r="E1" s="2">
        <v>241</v>
      </c>
    </row>
    <row spans="1:5" r="2">
      <c t="s" r="A2" s="3">
        <v>334</v>
      </c>
    </row>
    <row spans="1:5" r="3">
      <c t="s" r="A3" s="4">
        <v>1276</v>
      </c>
      <c t="n" r="B3" s="7">
        <v>72300000</v>
      </c>
    </row>
    <row spans="1:5" r="4">
      <c t="s" r="A4" s="4">
        <v>1277</v>
      </c>
      <c t="n" r="B4" s="6">
        <v>46100000</v>
      </c>
    </row>
    <row spans="1:5" r="5">
      <c t="s" r="A5" s="4">
        <v>1278</v>
      </c>
      <c t="n" r="B5" s="6">
        <v>5200000</v>
      </c>
    </row>
    <row spans="1:5" r="6">
      <c t="s" r="A6" s="4">
        <v>1279</v>
      </c>
      <c t="n" r="B6" s="6">
        <v>4900000</v>
      </c>
    </row>
    <row spans="1:5" r="7">
      <c t="s" r="A7" s="4">
        <v>1280</v>
      </c>
      <c t="n" r="B7" s="6">
        <v>4700000</v>
      </c>
    </row>
    <row spans="1:5" r="8">
      <c t="s" r="A8" s="4">
        <v>1281</v>
      </c>
      <c t="n" r="B8" s="6">
        <v>4500000</v>
      </c>
    </row>
    <row spans="1:5" r="9">
      <c t="s" r="A9" s="4">
        <v>1282</v>
      </c>
      <c t="n" r="B9" s="6">
        <v>1700000</v>
      </c>
    </row>
    <row spans="1:5" r="10">
      <c t="s" r="A10" s="3">
        <v>1283</v>
      </c>
    </row>
    <row spans="1:5" r="11">
      <c t="s" r="A11" s="4">
        <v>673</v>
      </c>
      <c t="n" r="B11" s="6">
        <v>191307000</v>
      </c>
      <c t="n" r="C11" s="7">
        <v>145932000</v>
      </c>
      <c t="n" r="D11" s="7">
        <v>141943000</v>
      </c>
      <c t="n" r="E11" s="7">
        <v>134242000</v>
      </c>
    </row>
    <row spans="1:5" r="12">
      <c t="s" r="A12" s="4">
        <v>1284</v>
      </c>
    </row>
    <row spans="1:5" r="13">
      <c t="s" r="A13" s="3">
        <v>1283</v>
      </c>
    </row>
    <row spans="1:5" r="14">
      <c t="s" r="A14" s="4">
        <v>1285</v>
      </c>
      <c t="n" r="B14" s="6">
        <v>200000000</v>
      </c>
    </row>
    <row spans="1:5" r="15">
      <c t="s" r="A15" s="4">
        <v>1286</v>
      </c>
      <c t="n" r="B15" s="6">
        <v>114100000</v>
      </c>
    </row>
    <row spans="1:5" r="16">
      <c t="s" r="A16" s="4">
        <v>1287</v>
      </c>
      <c t="n" r="B16" s="6">
        <v>85900000</v>
      </c>
    </row>
    <row spans="1:5" r="17">
      <c t="s" r="A17" s="4">
        <v>673</v>
      </c>
      <c t="n" r="B17"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88</v>
      </c>
      <c t="s" r="C1" s="2">
        <v>1</v>
      </c>
    </row>
    <row spans="1:5" r="2">
      <c t="s" r="C2" s="2">
        <v>2</v>
      </c>
      <c t="s" r="D2" s="2">
        <v>32</v>
      </c>
      <c t="s" r="E2" s="2">
        <v>106</v>
      </c>
    </row>
    <row spans="1:5" r="3">
      <c t="s" r="A3" s="3">
        <v>334</v>
      </c>
    </row>
    <row spans="1:5" r="4">
      <c t="s" r="A4" s="4">
        <v>1289</v>
      </c>
      <c t="n" r="C4" s="7">
        <v>145932000</v>
      </c>
      <c t="n" r="D4" s="7">
        <v>141943000</v>
      </c>
      <c t="n" r="E4" s="7">
        <v>134242000</v>
      </c>
    </row>
    <row spans="1:5" r="5">
      <c t="s" r="A5" s="4">
        <v>1290</v>
      </c>
      <c t="n" r="C5" s="6">
        <v>0</v>
      </c>
      <c t="n" r="D5" s="6">
        <v>0</v>
      </c>
      <c t="n" r="E5" s="6">
        <v>0</v>
      </c>
    </row>
    <row spans="1:5" r="6">
      <c t="s" r="A6" s="4">
        <v>1291</v>
      </c>
      <c t="s" r="B6" s="4">
        <v>41</v>
      </c>
      <c t="n" r="C6" s="6">
        <v>45375000</v>
      </c>
      <c t="n" r="D6" s="6">
        <v>3989000</v>
      </c>
      <c t="n" r="E6" s="6">
        <v>7701000</v>
      </c>
    </row>
    <row spans="1:5" r="7">
      <c t="s" r="A7" s="4">
        <v>1292</v>
      </c>
      <c t="n" r="C7" s="6">
        <v>191307000</v>
      </c>
      <c t="n" r="D7" s="6">
        <v>145932000</v>
      </c>
      <c t="n" r="E7" s="6">
        <v>141943000</v>
      </c>
    </row>
    <row spans="1:5" r="8">
      <c t="s" r="A8" s="4">
        <v>1293</v>
      </c>
      <c t="s" r="B8" s="4">
        <v>43</v>
      </c>
      <c t="n" r="C8" s="6">
        <v>29518000</v>
      </c>
      <c t="n" r="D8" s="6">
        <v>21988000</v>
      </c>
      <c t="n" r="E8" s="6">
        <v>22700000</v>
      </c>
    </row>
    <row spans="1:5" r="9">
      <c t="s" r="A9" s="4">
        <v>1294</v>
      </c>
      <c t="s" r="B9" s="4">
        <v>43</v>
      </c>
      <c t="n" r="C9" s="6">
        <v>-5253000</v>
      </c>
      <c t="n" r="D9" s="6">
        <v>-4170000</v>
      </c>
      <c t="n" r="E9" s="6">
        <v>-3912000</v>
      </c>
    </row>
    <row spans="1:5" r="10">
      <c t="s" r="A10" s="4">
        <v>1295</v>
      </c>
      <c t="s" r="B10" s="4">
        <v>1296</v>
      </c>
      <c t="n" r="C10" s="6">
        <v>1950000</v>
      </c>
      <c t="n" r="D10" s="6">
        <v>11700000</v>
      </c>
      <c t="n" r="E10" s="6">
        <v>3200000</v>
      </c>
    </row>
    <row spans="1:5" r="11">
      <c t="s" r="A11" s="4">
        <v>1297</v>
      </c>
      <c t="s" r="B11" s="4">
        <v>43</v>
      </c>
      <c t="n" r="C11" s="7">
        <v>26215000</v>
      </c>
      <c t="n" r="D11" s="7">
        <v>29518000</v>
      </c>
      <c t="n" r="E11" s="7">
        <v>21988000</v>
      </c>
    </row>
    <row spans="1:5" r="12">
      <c t="n" r="A12"/>
    </row>
    <row spans="1:5" r="13">
      <c t="s" r="A13" s="4">
        <v>41</v>
      </c>
      <c t="s" r="B13" s="4">
        <v>1298</v>
      </c>
    </row>
    <row spans="1:5" r="14">
      <c t="s" r="A14" s="4">
        <v>43</v>
      </c>
      <c t="s" r="B14" s="4">
        <v>91</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 customWidth="1" max="6" min="6" width="14"/>
  </cols>
  <sheetData>
    <row spans="1:6" r="1">
      <c t="s" r="A1" s="1">
        <v>240</v>
      </c>
      <c t="s" r="C1" s="2">
        <v>1</v>
      </c>
    </row>
    <row spans="1:6" r="2">
      <c t="s" r="C2" s="2">
        <v>2</v>
      </c>
      <c t="s" r="D2" s="2">
        <v>32</v>
      </c>
      <c t="s" r="E2" s="2">
        <v>106</v>
      </c>
      <c t="s" r="F2" s="2">
        <v>241</v>
      </c>
    </row>
    <row spans="1:6" r="3">
      <c t="s" r="A3" s="4">
        <v>242</v>
      </c>
      <c t="n" r="C3" s="9">
        <v>0.24</v>
      </c>
      <c t="n" r="D3" s="11">
        <v>0.2</v>
      </c>
      <c t="n" r="E3" s="11">
        <v>0.2</v>
      </c>
      <c t="n" r="F3" s="9">
        <v>0.04</v>
      </c>
    </row>
    <row spans="1:6" r="4">
      <c t="s" r="A4" s="4">
        <v>219</v>
      </c>
      <c t="s" r="B4" s="4">
        <v>41</v>
      </c>
      <c t="n" r="C4" s="7">
        <v>32648000</v>
      </c>
      <c t="n" r="D4" s="7">
        <v>43579000</v>
      </c>
      <c t="n" r="E4" s="7">
        <v>91448000</v>
      </c>
    </row>
    <row spans="1:6" r="5">
      <c t="s" r="A5" s="4">
        <v>243</v>
      </c>
      <c t="n" r="C5" s="6">
        <v>1000</v>
      </c>
      <c t="n" r="D5" s="6">
        <v>1000</v>
      </c>
      <c t="n" r="E5" s="6">
        <v>1000</v>
      </c>
    </row>
    <row spans="1:6" r="6">
      <c t="s" r="A6" s="4">
        <v>244</v>
      </c>
      <c t="n" r="C6" s="7">
        <v>100000</v>
      </c>
      <c t="n" r="D6" s="7">
        <v>100000</v>
      </c>
      <c t="n" r="E6" s="7">
        <v>100000</v>
      </c>
    </row>
    <row spans="1:6" r="7">
      <c t="s" r="A7" s="4">
        <v>245</v>
      </c>
      <c t="n" r="C7" s="7">
        <v>6200</v>
      </c>
      <c t="n" r="D7" s="7">
        <v>6200</v>
      </c>
      <c t="n" r="E7" s="7">
        <v>5838</v>
      </c>
    </row>
    <row spans="1:6" r="8">
      <c t="s" r="A8" s="4">
        <v>246</v>
      </c>
    </row>
    <row spans="1:6" r="9">
      <c t="s" r="A9" s="4">
        <v>219</v>
      </c>
      <c t="s" r="B9" s="4">
        <v>41</v>
      </c>
      <c t="n" r="C9" s="7">
        <v>1423000</v>
      </c>
      <c t="n" r="D9" s="7">
        <v>2221000</v>
      </c>
      <c t="n" r="E9" s="7">
        <v>5223000</v>
      </c>
    </row>
    <row spans="1:6" r="10">
      <c t="s" r="A10" s="4">
        <v>247</v>
      </c>
    </row>
    <row spans="1:6" r="11">
      <c t="s" r="A11" s="4">
        <v>219</v>
      </c>
      <c t="n" r="C11" s="7">
        <v>28400000</v>
      </c>
      <c t="n" r="D11" s="7">
        <v>38500000</v>
      </c>
      <c t="n" r="E11" s="7">
        <v>87600000</v>
      </c>
    </row>
    <row spans="1:6" r="12">
      <c t="n" r="A12"/>
    </row>
    <row spans="1:6" r="13">
      <c t="s" r="A13" s="4">
        <v>41</v>
      </c>
      <c t="s" r="B13" s="4">
        <v>239</v>
      </c>
    </row>
  </sheetData>
  <mergeCells count="4">
    <mergeCell ref="A1:B2"/>
    <mergeCell ref="C1:F1"/>
    <mergeCell ref="A12:E12"/>
    <mergeCell ref="B13:E13"/>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299</v>
      </c>
      <c t="s" r="C1" s="2">
        <v>1</v>
      </c>
    </row>
    <row spans="1:6" r="2">
      <c t="s" r="C2" s="2">
        <v>2</v>
      </c>
      <c t="s" r="D2" s="2">
        <v>32</v>
      </c>
      <c t="s" r="E2" s="2">
        <v>106</v>
      </c>
      <c t="s" r="F2" s="2">
        <v>241</v>
      </c>
    </row>
    <row spans="1:6" r="3">
      <c t="s" r="A3" s="3">
        <v>1283</v>
      </c>
    </row>
    <row spans="1:6" r="4">
      <c t="s" r="A4" s="4">
        <v>673</v>
      </c>
      <c t="n" r="C4" s="7">
        <v>191307000</v>
      </c>
      <c t="n" r="D4" s="7">
        <v>145932000</v>
      </c>
      <c t="n" r="E4" s="7">
        <v>141943000</v>
      </c>
      <c t="n" r="F4" s="7">
        <v>134242000</v>
      </c>
    </row>
    <row spans="1:6" r="5">
      <c t="s" r="A5" s="4">
        <v>905</v>
      </c>
      <c t="s" r="B5" s="4">
        <v>41</v>
      </c>
      <c t="n" r="C5" s="6">
        <v>45375000</v>
      </c>
      <c t="n" r="D5" s="6">
        <v>3989000</v>
      </c>
      <c t="n" r="E5" s="6">
        <v>7701000</v>
      </c>
    </row>
    <row spans="1:6" r="6">
      <c t="s" r="A6" s="4">
        <v>1300</v>
      </c>
      <c t="n" r="C6" s="6">
        <v>0</v>
      </c>
      <c t="n" r="D6" s="6">
        <v>0</v>
      </c>
      <c t="n" r="E6" s="6">
        <v>0</v>
      </c>
    </row>
    <row spans="1:6" r="7">
      <c t="s" r="A7" s="4">
        <v>1301</v>
      </c>
      <c t="n" r="C7" s="6">
        <v>0</v>
      </c>
      <c t="n" r="D7" s="6">
        <v>0</v>
      </c>
      <c t="n" r="E7" s="6">
        <v>0</v>
      </c>
    </row>
    <row spans="1:6" r="8">
      <c t="s" r="A8" s="4">
        <v>1302</v>
      </c>
    </row>
    <row spans="1:6" r="9">
      <c t="s" r="A9" s="3">
        <v>1283</v>
      </c>
    </row>
    <row spans="1:6" r="10">
      <c t="s" r="A10" s="4">
        <v>673</v>
      </c>
      <c t="n" r="C10" s="6">
        <v>93303000</v>
      </c>
      <c t="n" r="D10" s="6">
        <v>47928000</v>
      </c>
      <c t="n" r="E10" s="6">
        <v>43939000</v>
      </c>
      <c t="n" r="F10" s="6">
        <v>36238000</v>
      </c>
    </row>
    <row spans="1:6" r="11">
      <c t="s" r="A11" s="4">
        <v>905</v>
      </c>
      <c t="n" r="C11" s="6">
        <v>45375000</v>
      </c>
      <c t="n" r="D11" s="6">
        <v>3989000</v>
      </c>
      <c t="n" r="E11" s="6">
        <v>7701000</v>
      </c>
    </row>
    <row spans="1:6" r="12">
      <c t="s" r="A12" s="4">
        <v>1300</v>
      </c>
      <c t="n" r="C12" s="6">
        <v>0</v>
      </c>
      <c t="n" r="D12" s="6">
        <v>0</v>
      </c>
      <c t="n" r="E12" s="6">
        <v>0</v>
      </c>
    </row>
    <row spans="1:6" r="13">
      <c t="s" r="A13" s="4">
        <v>1301</v>
      </c>
      <c t="n" r="C13" s="6">
        <v>0</v>
      </c>
      <c t="n" r="D13" s="6">
        <v>0</v>
      </c>
      <c t="n" r="E13" s="6">
        <v>0</v>
      </c>
    </row>
    <row spans="1:6" r="14">
      <c t="s" r="A14" s="4">
        <v>1303</v>
      </c>
    </row>
    <row spans="1:6" r="15">
      <c t="s" r="A15" s="3">
        <v>1283</v>
      </c>
    </row>
    <row spans="1:6" r="16">
      <c t="s" r="A16" s="4">
        <v>673</v>
      </c>
      <c t="n" r="C16" s="6">
        <v>98004000</v>
      </c>
      <c t="n" r="D16" s="6">
        <v>98004000</v>
      </c>
      <c t="n" r="E16" s="6">
        <v>98004000</v>
      </c>
      <c t="n" r="F16" s="7">
        <v>98004000</v>
      </c>
    </row>
    <row spans="1:6" r="17">
      <c t="s" r="A17" s="4">
        <v>905</v>
      </c>
      <c t="n" r="C17" s="6">
        <v>0</v>
      </c>
      <c t="n" r="D17" s="6">
        <v>0</v>
      </c>
      <c t="n" r="E17" s="6">
        <v>0</v>
      </c>
    </row>
    <row spans="1:6" r="18">
      <c t="s" r="A18" s="4">
        <v>1300</v>
      </c>
      <c t="n" r="C18" s="6">
        <v>0</v>
      </c>
      <c t="n" r="D18" s="6">
        <v>0</v>
      </c>
      <c t="n" r="E18" s="6">
        <v>0</v>
      </c>
    </row>
    <row spans="1:6" r="19">
      <c t="s" r="A19" s="4">
        <v>1301</v>
      </c>
      <c t="n" r="C19" s="7">
        <v>0</v>
      </c>
      <c t="n" r="D19" s="7">
        <v>0</v>
      </c>
      <c t="n" r="E19" s="7">
        <v>0</v>
      </c>
    </row>
    <row spans="1:6" r="20">
      <c t="n" r="A20"/>
    </row>
    <row spans="1:6" r="21">
      <c t="s" r="A21" s="4">
        <v>41</v>
      </c>
      <c t="s" r="B21" s="4">
        <v>1298</v>
      </c>
    </row>
  </sheetData>
  <mergeCells count="4">
    <mergeCell ref="A1:B2"/>
    <mergeCell ref="C1:E1"/>
    <mergeCell ref="A20:E20"/>
    <mergeCell ref="B21:E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4</v>
      </c>
      <c t="s" r="B1" s="2">
        <v>2</v>
      </c>
      <c t="s" r="C1" s="2">
        <v>32</v>
      </c>
    </row>
    <row spans="1:3" r="2">
      <c t="s" r="A2" s="3">
        <v>337</v>
      </c>
    </row>
    <row spans="1:3" r="3">
      <c t="n" r="A3" s="6">
        <v>2016</v>
      </c>
      <c t="n" r="B3" s="7">
        <v>759363000</v>
      </c>
    </row>
    <row spans="1:3" r="4">
      <c t="n" r="A4" s="6">
        <v>2017</v>
      </c>
      <c t="n" r="B4" s="6">
        <v>167432000</v>
      </c>
    </row>
    <row spans="1:3" r="5">
      <c t="n" r="A5" s="6">
        <v>2018</v>
      </c>
      <c t="n" r="B5" s="6">
        <v>107918000</v>
      </c>
    </row>
    <row spans="1:3" r="6">
      <c t="n" r="A6" s="6">
        <v>2019</v>
      </c>
      <c t="n" r="B6" s="6">
        <v>99692000</v>
      </c>
    </row>
    <row spans="1:3" r="7">
      <c t="n" r="A7" s="6">
        <v>2020</v>
      </c>
      <c t="n" r="B7" s="6">
        <v>65568000</v>
      </c>
    </row>
    <row spans="1:3" r="8">
      <c t="s" r="A8" s="4">
        <v>1269</v>
      </c>
      <c t="n" r="B8" s="6">
        <v>31903000</v>
      </c>
    </row>
    <row spans="1:3" r="9">
      <c t="s" r="A9" s="4">
        <v>200</v>
      </c>
      <c t="n" r="B9" s="6">
        <v>1231876000</v>
      </c>
    </row>
    <row spans="1:3" r="10">
      <c t="s" r="A10" s="4">
        <v>1305</v>
      </c>
      <c t="n" r="B10" s="7">
        <v>443389000</v>
      </c>
      <c t="n" r="C10" s="7">
        <v>445272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306</v>
      </c>
      <c t="s" r="B1" s="2">
        <v>1</v>
      </c>
    </row>
    <row spans="1:2" r="2">
      <c t="s" r="B2" s="2">
        <v>668</v>
      </c>
    </row>
    <row spans="1:2" r="3">
      <c t="s" r="A3" s="4">
        <v>1303</v>
      </c>
    </row>
    <row spans="1:2" r="4">
      <c t="s" r="A4" s="3">
        <v>1307</v>
      </c>
    </row>
    <row spans="1:2" r="5">
      <c t="s" r="A5" s="4">
        <v>1308</v>
      </c>
      <c t="n" r="B5" s="7">
        <v>122800000</v>
      </c>
    </row>
    <row spans="1:2" r="6">
      <c t="s" r="A6" s="4">
        <v>1309</v>
      </c>
    </row>
    <row spans="1:2" r="7">
      <c t="s" r="A7" s="3">
        <v>1307</v>
      </c>
    </row>
    <row spans="1:2" r="8">
      <c t="s" r="A8" s="4">
        <v>1310</v>
      </c>
      <c t="s" r="B8" s="4">
        <v>1311</v>
      </c>
    </row>
    <row spans="1:2" r="9">
      <c t="s" r="A9" s="4">
        <v>1312</v>
      </c>
    </row>
    <row spans="1:2" r="10">
      <c t="s" r="A10" s="3">
        <v>1307</v>
      </c>
    </row>
    <row spans="1:2" r="11">
      <c t="s" r="A11" s="4">
        <v>1310</v>
      </c>
      <c t="s" r="B11" s="4">
        <v>1311</v>
      </c>
    </row>
    <row spans="1:2" r="12">
      <c t="s" r="A12" s="4">
        <v>1313</v>
      </c>
    </row>
    <row spans="1:2" r="13">
      <c t="s" r="A13" s="3">
        <v>1307</v>
      </c>
    </row>
    <row spans="1:2" r="14">
      <c t="s" r="A14" s="4">
        <v>1314</v>
      </c>
      <c t="s" r="B14" s="4">
        <v>1311</v>
      </c>
    </row>
    <row spans="1:2" r="15">
      <c t="s" r="A15" s="4">
        <v>1315</v>
      </c>
    </row>
    <row spans="1:2" r="16">
      <c t="s" r="A16" s="3">
        <v>1307</v>
      </c>
    </row>
    <row spans="1:2" r="17">
      <c t="s" r="A17" s="4">
        <v>1316</v>
      </c>
      <c t="s" r="B17" s="4">
        <v>8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5"/>
  </cols>
  <sheetData>
    <row spans="1:4" r="1">
      <c t="s" r="A1" s="1">
        <v>1317</v>
      </c>
      <c t="s" r="B1" s="2">
        <v>1</v>
      </c>
    </row>
    <row spans="1:4" r="2">
      <c t="s" r="B2" s="2">
        <v>2</v>
      </c>
      <c t="s" r="C2" s="2">
        <v>32</v>
      </c>
      <c t="s" r="D2" s="2">
        <v>106</v>
      </c>
    </row>
    <row spans="1:4" r="3">
      <c t="s" r="A3" s="4">
        <v>1309</v>
      </c>
    </row>
    <row spans="1:4" r="4">
      <c t="s" r="A4" s="3">
        <v>1307</v>
      </c>
    </row>
    <row spans="1:4" r="5">
      <c t="s" r="A5" s="4">
        <v>1318</v>
      </c>
      <c t="n" r="B5" s="7">
        <v>705054000</v>
      </c>
      <c t="n" r="C5" s="7">
        <v>1101910000</v>
      </c>
      <c t="n" r="D5" s="7">
        <v>1263792000</v>
      </c>
    </row>
    <row spans="1:4" r="6">
      <c t="s" r="A6" s="4">
        <v>1319</v>
      </c>
      <c t="n" r="B6" s="6">
        <v>464166000</v>
      </c>
      <c t="n" r="C6" s="6">
        <v>1037052000</v>
      </c>
      <c t="n" r="D6" s="6">
        <v>1042633000</v>
      </c>
    </row>
    <row spans="1:4" r="7">
      <c t="s" r="A7" s="4">
        <v>1320</v>
      </c>
      <c t="n" r="B7" s="7">
        <v>1228125000</v>
      </c>
      <c t="n" r="C7" s="7">
        <v>1247295000</v>
      </c>
      <c t="n" r="D7" s="7">
        <v>1429319000</v>
      </c>
    </row>
    <row spans="1:4" r="8">
      <c t="s" r="A8" s="4">
        <v>1321</v>
      </c>
      <c t="s" r="B8" s="4">
        <v>1322</v>
      </c>
      <c t="s" r="C8" s="4">
        <v>820</v>
      </c>
      <c t="s" r="D8" s="4">
        <v>820</v>
      </c>
    </row>
    <row spans="1:4" r="9">
      <c t="s" r="A9" s="4">
        <v>1323</v>
      </c>
      <c t="s" r="B9" s="4">
        <v>1324</v>
      </c>
      <c t="s" r="C9" s="4">
        <v>820</v>
      </c>
      <c t="s" r="D9" s="4">
        <v>820</v>
      </c>
    </row>
    <row spans="1:4" r="10">
      <c t="s" r="A10" s="4">
        <v>1312</v>
      </c>
    </row>
    <row spans="1:4" r="11">
      <c t="s" r="A11" s="3">
        <v>1307</v>
      </c>
    </row>
    <row spans="1:4" r="12">
      <c t="s" r="A12" s="4">
        <v>1318</v>
      </c>
      <c t="n" r="B12" s="7">
        <v>370097000</v>
      </c>
      <c t="n" r="C12" s="7">
        <v>447801000</v>
      </c>
      <c t="n" r="D12" s="7">
        <v>487923000</v>
      </c>
    </row>
    <row spans="1:4" r="13">
      <c t="s" r="A13" s="4">
        <v>1319</v>
      </c>
      <c t="n" r="B13" s="6">
        <v>338133000</v>
      </c>
      <c t="n" r="C13" s="6">
        <v>562214000</v>
      </c>
      <c t="n" r="D13" s="6">
        <v>442789000</v>
      </c>
    </row>
    <row spans="1:4" r="14">
      <c t="s" r="A14" s="4">
        <v>1320</v>
      </c>
      <c t="n" r="B14" s="7">
        <v>524191000</v>
      </c>
      <c t="n" r="C14" s="7">
        <v>562214000</v>
      </c>
      <c t="n" r="D14" s="7">
        <v>618643000</v>
      </c>
    </row>
    <row spans="1:4" r="15">
      <c t="s" r="A15" s="4">
        <v>1321</v>
      </c>
      <c t="s" r="B15" s="4">
        <v>1325</v>
      </c>
      <c t="s" r="C15" s="4">
        <v>1326</v>
      </c>
      <c t="s" r="D15" s="4">
        <v>1327</v>
      </c>
    </row>
    <row spans="1:4" r="16">
      <c t="s" r="A16" s="4">
        <v>1323</v>
      </c>
      <c t="s" r="B16" s="4">
        <v>1328</v>
      </c>
      <c t="s" r="C16" s="4">
        <v>1325</v>
      </c>
      <c t="s" r="D16" s="4">
        <v>1329</v>
      </c>
    </row>
    <row spans="1:4" r="17">
      <c t="s" r="A17" s="4">
        <v>1313</v>
      </c>
    </row>
    <row spans="1:4" r="18">
      <c t="s" r="A18" s="3">
        <v>1307</v>
      </c>
    </row>
    <row spans="1:4" r="19">
      <c t="s" r="A19" s="4">
        <v>1318</v>
      </c>
      <c t="n" r="B19" s="7">
        <v>733189000</v>
      </c>
      <c t="n" r="C19" s="7">
        <v>633867000</v>
      </c>
      <c t="n" r="D19" s="7">
        <v>665095000</v>
      </c>
    </row>
    <row spans="1:4" r="20">
      <c t="s" r="A20" s="4">
        <v>1319</v>
      </c>
      <c t="n" r="B20" s="6">
        <v>566019000</v>
      </c>
      <c t="n" r="C20" s="6">
        <v>594314000</v>
      </c>
      <c t="n" r="D20" s="6">
        <v>368348000</v>
      </c>
    </row>
    <row spans="1:4" r="21">
      <c t="s" r="A21" s="4">
        <v>1320</v>
      </c>
      <c t="n" r="B21" s="7">
        <v>866005000</v>
      </c>
      <c t="n" r="C21" s="7">
        <v>718767000</v>
      </c>
      <c t="n" r="D21" s="7">
        <v>895844000</v>
      </c>
    </row>
    <row spans="1:4" r="22">
      <c t="s" r="A22" s="4">
        <v>1321</v>
      </c>
      <c t="s" r="B22" s="4">
        <v>1330</v>
      </c>
      <c t="s" r="C22" s="4">
        <v>1331</v>
      </c>
      <c t="s" r="D22" s="4">
        <v>1332</v>
      </c>
    </row>
    <row spans="1:4" r="23">
      <c t="s" r="A23" s="4">
        <v>1323</v>
      </c>
      <c t="s" r="B23" s="4">
        <v>1333</v>
      </c>
      <c t="s" r="C23" s="4">
        <v>1334</v>
      </c>
      <c t="s" r="D23" s="4">
        <v>1335</v>
      </c>
    </row>
    <row spans="1:4" r="24">
      <c t="s" r="A24" s="4">
        <v>1315</v>
      </c>
    </row>
    <row spans="1:4" r="25">
      <c t="s" r="A25" s="3">
        <v>1307</v>
      </c>
    </row>
    <row spans="1:4" r="26">
      <c t="s" r="A26" s="4">
        <v>1318</v>
      </c>
      <c t="n" r="B26" s="7">
        <v>164951000</v>
      </c>
      <c t="n" r="C26" s="7">
        <v>531984000</v>
      </c>
      <c t="n" r="D26" s="7">
        <v>299288000</v>
      </c>
    </row>
    <row spans="1:4" r="27">
      <c t="s" r="A27" s="4">
        <v>1319</v>
      </c>
      <c t="n" r="B27" s="6">
        <v>137861000</v>
      </c>
      <c t="n" r="C27" s="6">
        <v>157218000</v>
      </c>
      <c t="n" r="D27" s="6">
        <v>181146000</v>
      </c>
    </row>
    <row spans="1:4" r="28">
      <c t="s" r="A28" s="4">
        <v>1320</v>
      </c>
      <c t="n" r="B28" s="7">
        <v>339468000</v>
      </c>
      <c t="n" r="C28" s="7">
        <v>1829141000</v>
      </c>
      <c t="n" r="D28" s="7">
        <v>1057412000</v>
      </c>
    </row>
    <row spans="1:4" r="29">
      <c t="s" r="A29" s="4">
        <v>1321</v>
      </c>
      <c t="s" r="B29" s="4">
        <v>1336</v>
      </c>
      <c t="s" r="C29" s="4">
        <v>1337</v>
      </c>
      <c t="s" r="D29" s="4">
        <v>1338</v>
      </c>
    </row>
    <row spans="1:4" r="30">
      <c t="s" r="A30" s="4">
        <v>1323</v>
      </c>
      <c t="s" r="B30" s="4">
        <v>1339</v>
      </c>
      <c t="s" r="C30" s="4">
        <v>1340</v>
      </c>
      <c t="s" r="D30" s="4">
        <v>13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1342</v>
      </c>
      <c t="s" r="B1" s="2">
        <v>1</v>
      </c>
    </row>
    <row spans="1:4" r="2">
      <c t="s" r="B2" s="2">
        <v>1343</v>
      </c>
      <c t="s" r="C2" s="2">
        <v>2</v>
      </c>
      <c t="s" r="D2" s="2">
        <v>32</v>
      </c>
    </row>
    <row spans="1:4" r="3">
      <c t="s" r="A3" s="3">
        <v>1344</v>
      </c>
    </row>
    <row spans="1:4" r="4">
      <c t="s" r="A4" s="4">
        <v>1345</v>
      </c>
      <c t="n" r="C4" s="7">
        <v>1315176000</v>
      </c>
      <c t="n" r="D4" s="7">
        <v>1880105000</v>
      </c>
    </row>
    <row spans="1:4" r="5">
      <c t="s" r="A5" s="4">
        <v>1346</v>
      </c>
    </row>
    <row spans="1:4" r="6">
      <c t="s" r="A6" s="3">
        <v>1344</v>
      </c>
    </row>
    <row spans="1:4" r="7">
      <c t="s" r="A7" s="4">
        <v>1347</v>
      </c>
      <c t="s" r="B7" s="4">
        <v>1348</v>
      </c>
    </row>
    <row spans="1:4" r="8">
      <c t="s" r="A8" s="4">
        <v>1349</v>
      </c>
    </row>
    <row spans="1:4" r="9">
      <c t="s" r="A9" s="3">
        <v>1344</v>
      </c>
    </row>
    <row spans="1:4" r="10">
      <c t="s" r="A10" s="4">
        <v>1345</v>
      </c>
      <c t="n" r="B10" s="7">
        <v>206000000</v>
      </c>
    </row>
    <row spans="1:4" r="11">
      <c t="s" r="A11" s="4">
        <v>1350</v>
      </c>
      <c t="s" r="B11" s="4">
        <v>1351</v>
      </c>
    </row>
    <row spans="1:4" r="12">
      <c t="s" r="A12" s="4">
        <v>1352</v>
      </c>
    </row>
    <row spans="1:4" r="13">
      <c t="s" r="A13" s="3">
        <v>1344</v>
      </c>
    </row>
    <row spans="1:4" r="14">
      <c t="s" r="A14" s="4">
        <v>1353</v>
      </c>
      <c t="n" r="B14" s="7">
        <v>200000000</v>
      </c>
    </row>
    <row spans="1:4" r="15">
      <c t="s" r="A15" s="4">
        <v>1354</v>
      </c>
      <c t="s" r="B15" s="4">
        <v>1351</v>
      </c>
    </row>
    <row spans="1:4" r="16">
      <c t="s" r="A16" s="4">
        <v>1347</v>
      </c>
      <c t="s" r="B16" s="4">
        <v>13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s>
  <sheetData>
    <row spans="1:6" r="1">
      <c t="s" r="A1" s="1">
        <v>1355</v>
      </c>
      <c t="s" r="C1" s="2">
        <v>1</v>
      </c>
    </row>
    <row spans="1:6" r="2">
      <c t="s" r="C2" s="2">
        <v>2</v>
      </c>
      <c t="s" r="E2" s="2">
        <v>32</v>
      </c>
      <c t="s" r="F2" s="2">
        <v>106</v>
      </c>
    </row>
    <row spans="1:6" r="3">
      <c t="s" r="A3" s="3">
        <v>1344</v>
      </c>
    </row>
    <row spans="1:6" r="4">
      <c t="s" r="A4" s="4">
        <v>1345</v>
      </c>
      <c t="n" r="C4" s="7">
        <v>1315176000</v>
      </c>
      <c t="n" r="E4" s="7">
        <v>1880105000</v>
      </c>
    </row>
    <row spans="1:6" r="5">
      <c t="s" r="A5" s="4">
        <v>713</v>
      </c>
      <c t="n" r="C5" s="6">
        <v>17686502000</v>
      </c>
      <c t="s" r="D5" s="4">
        <v>41</v>
      </c>
      <c t="n" r="E5" s="6">
        <v>16230166000</v>
      </c>
      <c t="n" r="F5" s="7">
        <v>15389074000</v>
      </c>
    </row>
    <row spans="1:6" r="6">
      <c t="s" r="A6" s="4">
        <v>1356</v>
      </c>
    </row>
    <row spans="1:6" r="7">
      <c t="s" r="A7" s="3">
        <v>1344</v>
      </c>
    </row>
    <row spans="1:6" r="8">
      <c t="s" r="A8" s="4">
        <v>713</v>
      </c>
      <c t="n" r="C8" s="7">
        <v>52800000</v>
      </c>
      <c t="n" r="E8" s="7">
        <v>76800000</v>
      </c>
    </row>
    <row spans="1:6" r="9">
      <c t="s" r="A9" s="4">
        <v>1357</v>
      </c>
    </row>
    <row spans="1:6" r="10">
      <c t="s" r="A10" s="3">
        <v>1344</v>
      </c>
    </row>
    <row spans="1:6" r="11">
      <c t="s" r="A11" s="4">
        <v>1358</v>
      </c>
      <c t="s" r="E11" s="4">
        <v>1359</v>
      </c>
    </row>
    <row spans="1:6" r="12">
      <c t="s" r="A12" s="4">
        <v>1360</v>
      </c>
      <c t="s" r="E12" s="4">
        <v>1361</v>
      </c>
    </row>
    <row spans="1:6" r="13">
      <c t="s" r="A13" s="4">
        <v>1362</v>
      </c>
    </row>
    <row spans="1:6" r="14">
      <c t="s" r="A14" s="3">
        <v>1344</v>
      </c>
    </row>
    <row spans="1:6" r="15">
      <c t="s" r="A15" s="4">
        <v>1358</v>
      </c>
      <c t="s" r="C15" s="4">
        <v>1363</v>
      </c>
    </row>
    <row spans="1:6" r="16">
      <c t="s" r="A16" s="4">
        <v>1360</v>
      </c>
      <c t="s" r="C16" s="4">
        <v>1364</v>
      </c>
    </row>
    <row spans="1:6" r="17">
      <c t="s" r="A17" s="4">
        <v>1365</v>
      </c>
    </row>
    <row spans="1:6" r="18">
      <c t="s" r="A18" s="3">
        <v>1344</v>
      </c>
    </row>
    <row spans="1:6" r="19">
      <c t="s" r="A19" s="4">
        <v>1358</v>
      </c>
      <c t="s" r="C19" s="4">
        <v>1366</v>
      </c>
    </row>
    <row spans="1:6" r="20">
      <c t="s" r="A20" s="4">
        <v>1360</v>
      </c>
      <c t="s" r="C20" s="4">
        <v>1367</v>
      </c>
    </row>
    <row spans="1:6" r="21">
      <c t="s" r="A21" s="4">
        <v>1368</v>
      </c>
    </row>
    <row spans="1:6" r="22">
      <c t="s" r="A22" s="3">
        <v>1344</v>
      </c>
    </row>
    <row spans="1:6" r="23">
      <c t="s" r="A23" s="4">
        <v>1358</v>
      </c>
      <c t="s" r="C23" s="4">
        <v>1369</v>
      </c>
    </row>
    <row spans="1:6" r="24">
      <c t="s" r="A24" s="4">
        <v>1370</v>
      </c>
      <c t="s" r="C24" s="4">
        <v>1371</v>
      </c>
      <c t="s" r="E24" s="4">
        <v>1372</v>
      </c>
    </row>
    <row spans="1:6" r="25">
      <c t="s" r="A25" s="4">
        <v>1373</v>
      </c>
    </row>
    <row spans="1:6" r="26">
      <c t="s" r="A26" s="3">
        <v>1344</v>
      </c>
    </row>
    <row spans="1:6" r="27">
      <c t="s" r="A27" s="4">
        <v>1358</v>
      </c>
      <c t="s" r="E27" s="4">
        <v>1374</v>
      </c>
    </row>
    <row spans="1:6" r="28">
      <c t="s" r="A28" s="4">
        <v>1360</v>
      </c>
      <c t="s" r="E28" s="4">
        <v>1375</v>
      </c>
    </row>
    <row spans="1:6" r="29">
      <c t="s" r="A29" s="4">
        <v>1376</v>
      </c>
    </row>
    <row spans="1:6" r="30">
      <c t="s" r="A30" s="3">
        <v>1344</v>
      </c>
    </row>
    <row spans="1:6" r="31">
      <c t="s" r="A31" s="4">
        <v>1358</v>
      </c>
      <c t="s" r="C31" s="4">
        <v>1377</v>
      </c>
    </row>
    <row spans="1:6" r="32">
      <c t="s" r="A32" s="4">
        <v>1360</v>
      </c>
      <c t="s" r="C32" s="4">
        <v>1378</v>
      </c>
    </row>
    <row spans="1:6" r="33">
      <c t="s" r="A33" s="4">
        <v>1379</v>
      </c>
    </row>
    <row spans="1:6" r="34">
      <c t="s" r="A34" s="3">
        <v>1344</v>
      </c>
    </row>
    <row spans="1:6" r="35">
      <c t="s" r="A35" s="4">
        <v>1358</v>
      </c>
      <c t="s" r="E35" s="4">
        <v>1348</v>
      </c>
    </row>
    <row spans="1:6" r="36">
      <c t="s" r="A36" s="4">
        <v>1360</v>
      </c>
      <c t="s" r="E36" s="4">
        <v>1351</v>
      </c>
    </row>
    <row spans="1:6" r="37">
      <c t="s" r="A37" s="4">
        <v>1380</v>
      </c>
    </row>
    <row spans="1:6" r="38">
      <c t="s" r="A38" s="3">
        <v>1344</v>
      </c>
    </row>
    <row spans="1:6" r="39">
      <c t="s" r="A39" s="4">
        <v>1358</v>
      </c>
      <c t="s" r="C39" s="4">
        <v>1381</v>
      </c>
    </row>
    <row spans="1:6" r="40">
      <c t="s" r="A40" s="4">
        <v>1360</v>
      </c>
      <c t="s" r="C40" s="4">
        <v>1382</v>
      </c>
    </row>
    <row spans="1:6" r="41">
      <c t="s" r="A41" s="4">
        <v>1383</v>
      </c>
    </row>
    <row spans="1:6" r="42">
      <c t="s" r="A42" s="3">
        <v>1344</v>
      </c>
    </row>
    <row spans="1:6" r="43">
      <c t="s" r="A43" s="4">
        <v>1358</v>
      </c>
      <c t="s" r="C43" s="4">
        <v>1384</v>
      </c>
    </row>
    <row spans="1:6" r="44">
      <c t="s" r="A44" s="4">
        <v>1370</v>
      </c>
      <c t="s" r="C44" s="4">
        <v>1385</v>
      </c>
      <c t="s" r="E44" s="4">
        <v>1386</v>
      </c>
    </row>
    <row spans="1:6" r="45">
      <c t="s" r="A45" s="4">
        <v>1387</v>
      </c>
    </row>
    <row spans="1:6" r="46">
      <c t="s" r="A46" s="3">
        <v>1344</v>
      </c>
    </row>
    <row spans="1:6" r="47">
      <c t="s" r="A47" s="4">
        <v>1358</v>
      </c>
      <c t="s" r="C47" s="4">
        <v>1388</v>
      </c>
    </row>
    <row spans="1:6" r="48">
      <c t="s" r="A48" s="4">
        <v>1360</v>
      </c>
      <c t="s" r="C48" s="4">
        <v>1389</v>
      </c>
    </row>
    <row spans="1:6" r="49">
      <c t="s" r="A49" s="4">
        <v>1390</v>
      </c>
    </row>
    <row spans="1:6" r="50">
      <c t="s" r="A50" s="3">
        <v>1344</v>
      </c>
    </row>
    <row spans="1:6" r="51">
      <c t="s" r="A51" s="4">
        <v>1358</v>
      </c>
      <c t="s" r="C51" s="4">
        <v>1391</v>
      </c>
    </row>
    <row spans="1:6" r="52">
      <c t="s" r="A52" s="4">
        <v>1360</v>
      </c>
      <c t="s" r="C52" s="4">
        <v>1389</v>
      </c>
    </row>
    <row spans="1:6" r="53">
      <c t="s" r="A53" s="4">
        <v>1392</v>
      </c>
    </row>
    <row spans="1:6" r="54">
      <c t="s" r="A54" s="3">
        <v>1344</v>
      </c>
    </row>
    <row spans="1:6" r="55">
      <c t="s" r="A55" s="4">
        <v>1358</v>
      </c>
      <c t="s" r="C55" s="4">
        <v>1393</v>
      </c>
    </row>
    <row spans="1:6" r="56">
      <c t="s" r="A56" s="4">
        <v>1360</v>
      </c>
      <c t="s" r="C56" s="4">
        <v>1394</v>
      </c>
    </row>
    <row spans="1:6" r="57">
      <c t="s" r="A57" s="4">
        <v>1395</v>
      </c>
    </row>
    <row spans="1:6" r="58">
      <c t="s" r="A58" s="3">
        <v>1344</v>
      </c>
    </row>
    <row spans="1:6" r="59">
      <c t="s" r="A59" s="4">
        <v>1345</v>
      </c>
      <c t="s" r="B59" s="4">
        <v>1396</v>
      </c>
      <c t="n" r="C59" s="7">
        <v>0</v>
      </c>
      <c t="n" r="E59" s="7">
        <v>304525000</v>
      </c>
    </row>
    <row spans="1:6" r="60">
      <c t="s" r="A60" s="4">
        <v>1397</v>
      </c>
    </row>
    <row spans="1:6" r="61">
      <c t="s" r="A61" s="3">
        <v>1344</v>
      </c>
    </row>
    <row spans="1:6" r="62">
      <c t="s" r="A62" s="4">
        <v>1345</v>
      </c>
      <c t="s" r="B62" s="4">
        <v>1396</v>
      </c>
      <c t="n" r="C62" s="6">
        <v>252893000</v>
      </c>
      <c t="n" r="E62" s="6">
        <v>264667000</v>
      </c>
    </row>
    <row spans="1:6" r="63">
      <c t="s" r="A63" s="4">
        <v>1398</v>
      </c>
    </row>
    <row spans="1:6" r="64">
      <c t="s" r="A64" s="3">
        <v>1344</v>
      </c>
    </row>
    <row spans="1:6" r="65">
      <c t="s" r="A65" s="4">
        <v>1345</v>
      </c>
      <c t="s" r="B65" s="4">
        <v>44</v>
      </c>
      <c t="n" r="C65" s="6">
        <v>401586000</v>
      </c>
      <c t="n" r="E65" s="6">
        <v>398011000</v>
      </c>
    </row>
    <row spans="1:6" r="66">
      <c t="s" r="A66" s="4">
        <v>1399</v>
      </c>
    </row>
    <row spans="1:6" r="67">
      <c t="s" r="A67" s="3">
        <v>1344</v>
      </c>
    </row>
    <row spans="1:6" r="68">
      <c t="s" r="A68" s="4">
        <v>1345</v>
      </c>
      <c t="s" r="B68" s="4">
        <v>47</v>
      </c>
      <c t="n" r="C68" s="6">
        <v>64365000</v>
      </c>
      <c t="n" r="E68" s="6">
        <v>62562000</v>
      </c>
    </row>
    <row spans="1:6" r="69">
      <c t="s" r="A69" s="4">
        <v>1400</v>
      </c>
    </row>
    <row spans="1:6" r="70">
      <c t="s" r="A70" s="3">
        <v>1344</v>
      </c>
    </row>
    <row spans="1:6" r="71">
      <c t="s" r="A71" s="4">
        <v>1345</v>
      </c>
      <c t="s" r="B71" s="4">
        <v>44</v>
      </c>
      <c t="n" r="C71" s="6">
        <v>0</v>
      </c>
      <c t="n" r="E71" s="6">
        <v>212474000</v>
      </c>
    </row>
    <row spans="1:6" r="72">
      <c t="s" r="A72" s="4">
        <v>1401</v>
      </c>
    </row>
    <row spans="1:6" r="73">
      <c t="s" r="A73" s="3">
        <v>1344</v>
      </c>
    </row>
    <row spans="1:6" r="74">
      <c t="s" r="A74" s="4">
        <v>1345</v>
      </c>
      <c t="s" r="B74" s="4">
        <v>44</v>
      </c>
      <c t="n" r="C74" s="6">
        <v>0</v>
      </c>
      <c t="n" r="E74" s="6">
        <v>508358000</v>
      </c>
    </row>
    <row spans="1:6" r="75">
      <c t="s" r="A75" s="4">
        <v>1402</v>
      </c>
    </row>
    <row spans="1:6" r="76">
      <c t="s" r="A76" s="3">
        <v>1344</v>
      </c>
    </row>
    <row spans="1:6" r="77">
      <c t="s" r="A77" s="4">
        <v>1345</v>
      </c>
      <c t="n" r="C77" s="6">
        <v>491268000</v>
      </c>
      <c t="s" r="D77" s="4">
        <v>44</v>
      </c>
      <c t="n" r="E77" s="6">
        <v>0</v>
      </c>
    </row>
    <row spans="1:6" r="78">
      <c t="s" r="A78" s="4">
        <v>1403</v>
      </c>
    </row>
    <row spans="1:6" r="79">
      <c t="s" r="A79" s="3">
        <v>1344</v>
      </c>
    </row>
    <row spans="1:6" r="80">
      <c t="s" r="A80" s="4">
        <v>1345</v>
      </c>
      <c t="s" r="B80" s="4">
        <v>43</v>
      </c>
      <c t="n" r="C80" s="6">
        <v>45964000</v>
      </c>
      <c t="n" r="E80" s="6">
        <v>45896000</v>
      </c>
    </row>
    <row spans="1:6" r="81">
      <c t="s" r="A81" s="4">
        <v>1404</v>
      </c>
    </row>
    <row spans="1:6" r="82">
      <c t="s" r="A82" s="3">
        <v>1344</v>
      </c>
    </row>
    <row spans="1:6" r="83">
      <c t="s" r="A83" s="4">
        <v>1345</v>
      </c>
      <c t="s" r="B83" s="4">
        <v>52</v>
      </c>
      <c t="n" r="C83" s="6">
        <v>41100000</v>
      </c>
      <c t="n" r="E83" s="6">
        <v>65612000</v>
      </c>
    </row>
    <row spans="1:6" r="84">
      <c t="s" r="A84" s="4">
        <v>1405</v>
      </c>
    </row>
    <row spans="1:6" r="85">
      <c t="s" r="A85" s="3">
        <v>1344</v>
      </c>
    </row>
    <row spans="1:6" r="86">
      <c t="s" r="A86" s="4">
        <v>1345</v>
      </c>
      <c t="n" r="C86" s="6">
        <v>7301000</v>
      </c>
      <c t="n" r="E86" s="6">
        <v>7301000</v>
      </c>
    </row>
    <row spans="1:6" r="87">
      <c t="s" r="A87" s="4">
        <v>1406</v>
      </c>
    </row>
    <row spans="1:6" r="88">
      <c t="s" r="A88" s="3">
        <v>1344</v>
      </c>
    </row>
    <row spans="1:6" r="89">
      <c t="s" r="A89" s="4">
        <v>1345</v>
      </c>
      <c t="n" r="C89" s="6">
        <v>8000000</v>
      </c>
      <c t="n" r="E89" s="6">
        <v>8000000</v>
      </c>
    </row>
    <row spans="1:6" r="90">
      <c t="s" r="A90" s="4">
        <v>1407</v>
      </c>
    </row>
    <row spans="1:6" r="91">
      <c t="s" r="A91" s="3">
        <v>1344</v>
      </c>
    </row>
    <row spans="1:6" r="92">
      <c t="s" r="A92" s="4">
        <v>1345</v>
      </c>
      <c t="n" r="C92" s="7">
        <v>2699000</v>
      </c>
      <c t="n" r="E92" s="7">
        <v>2699000</v>
      </c>
    </row>
    <row spans="1:6" r="93">
      <c t="n" r="A93"/>
    </row>
    <row spans="1:6" r="94">
      <c t="s" r="A94" s="4">
        <v>41</v>
      </c>
      <c t="s" r="B94" s="4">
        <v>90</v>
      </c>
    </row>
    <row spans="1:6" r="95">
      <c t="s" r="A95" s="4">
        <v>43</v>
      </c>
      <c t="s" r="B95" s="4">
        <v>1408</v>
      </c>
    </row>
    <row spans="1:6" r="96">
      <c t="s" r="A96" s="4">
        <v>44</v>
      </c>
      <c t="s" r="B96" s="4">
        <v>1409</v>
      </c>
    </row>
    <row spans="1:6" r="97">
      <c t="s" r="A97" s="4">
        <v>47</v>
      </c>
      <c t="s" r="B97" s="4">
        <v>1410</v>
      </c>
    </row>
    <row spans="1:6" r="98">
      <c t="s" r="A98" s="4">
        <v>52</v>
      </c>
      <c t="s" r="B98" s="4">
        <v>1411</v>
      </c>
    </row>
  </sheetData>
  <mergeCells count="9">
    <mergeCell ref="A1:B2"/>
    <mergeCell ref="C1:E1"/>
    <mergeCell ref="C2:D2"/>
    <mergeCell ref="A93:E93"/>
    <mergeCell ref="B94:E94"/>
    <mergeCell ref="B95:E95"/>
    <mergeCell ref="B96:E96"/>
    <mergeCell ref="B97:E97"/>
    <mergeCell ref="B98:E9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412</v>
      </c>
      <c t="s" r="B1" s="2">
        <v>668</v>
      </c>
    </row>
    <row spans="1:2" r="2">
      <c t="s" r="A2" s="3">
        <v>345</v>
      </c>
    </row>
    <row spans="1:2" r="3">
      <c t="n" r="A3" s="6">
        <v>2016</v>
      </c>
      <c t="n" r="B3" s="7">
        <v>250000</v>
      </c>
    </row>
    <row spans="1:2" r="4">
      <c t="n" r="A4" s="6">
        <v>2017</v>
      </c>
      <c t="n" r="B4" s="6">
        <v>0</v>
      </c>
    </row>
    <row spans="1:2" r="5">
      <c t="n" r="A5" s="6">
        <v>2018</v>
      </c>
      <c t="n" r="B5" s="6">
        <v>7301</v>
      </c>
    </row>
    <row spans="1:2" r="6">
      <c t="n" r="A6" s="6">
        <v>2019</v>
      </c>
      <c t="n" r="B6" s="6">
        <v>400000</v>
      </c>
    </row>
    <row spans="1:2" r="7">
      <c t="n" r="A7" s="6">
        <v>2020</v>
      </c>
      <c t="n" r="B7" s="6">
        <v>500000</v>
      </c>
    </row>
    <row spans="1:2" r="8">
      <c t="s" r="A8" s="4">
        <v>1269</v>
      </c>
      <c t="n" r="B8" s="7">
        <v>1631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6"/>
  </cols>
  <sheetData>
    <row spans="1:8" r="1">
      <c t="s" r="A1" s="1">
        <v>1413</v>
      </c>
      <c t="s" r="B1" s="2">
        <v>1414</v>
      </c>
      <c t="s" r="C1" s="2">
        <v>1415</v>
      </c>
      <c t="s" r="D1" s="2">
        <v>2</v>
      </c>
      <c t="s" r="E1" s="2">
        <v>32</v>
      </c>
      <c t="s" r="F1" s="2">
        <v>106</v>
      </c>
      <c t="s" r="G1" s="2">
        <v>1416</v>
      </c>
      <c t="s" r="H1" s="2">
        <v>1417</v>
      </c>
    </row>
    <row spans="1:8" r="2">
      <c t="s" r="A2" s="3">
        <v>1418</v>
      </c>
    </row>
    <row spans="1:8" r="3">
      <c t="s" r="A3" s="4">
        <v>1419</v>
      </c>
      <c t="n" r="D3" s="6">
        <v>1000</v>
      </c>
      <c t="n" r="E3" s="6">
        <v>1000</v>
      </c>
      <c t="n" r="F3" s="6">
        <v>1000</v>
      </c>
    </row>
    <row spans="1:8" r="4">
      <c t="s" r="A4" s="4">
        <v>1420</v>
      </c>
      <c t="n" r="D4" s="7">
        <v>100000</v>
      </c>
      <c t="n" r="E4" s="7">
        <v>100000</v>
      </c>
      <c t="n" r="F4" s="7">
        <v>100000</v>
      </c>
    </row>
    <row spans="1:8" r="5">
      <c t="s" r="A5" s="4">
        <v>1421</v>
      </c>
      <c t="n" r="D5" s="7">
        <v>300000</v>
      </c>
      <c t="n" r="E5" s="7">
        <v>300000</v>
      </c>
    </row>
    <row spans="1:8" r="6">
      <c t="s" r="A6" s="4">
        <v>1422</v>
      </c>
      <c t="n" r="F6" s="7">
        <v>95624000</v>
      </c>
    </row>
    <row spans="1:8" r="7">
      <c t="s" r="A7" s="4">
        <v>1423</v>
      </c>
      <c t="n" r="D7" s="6">
        <v>0</v>
      </c>
      <c t="n" r="E7" s="6">
        <v>0</v>
      </c>
      <c t="n" r="F7" s="6">
        <v>95624000</v>
      </c>
    </row>
    <row spans="1:8" r="8">
      <c t="s" r="A8" s="4">
        <v>721</v>
      </c>
      <c t="n" r="F8" s="6">
        <v>174000</v>
      </c>
    </row>
    <row spans="1:8" r="9">
      <c t="s" r="A9" s="4">
        <v>1424</v>
      </c>
    </row>
    <row spans="1:8" r="10">
      <c t="s" r="A10" s="3">
        <v>1418</v>
      </c>
    </row>
    <row spans="1:8" r="11">
      <c t="s" r="A11" s="4">
        <v>1421</v>
      </c>
      <c t="n" r="D11" s="7">
        <v>294800000</v>
      </c>
      <c t="n" r="E11" s="7">
        <v>294800000</v>
      </c>
    </row>
    <row spans="1:8" r="12">
      <c t="s" r="A12" s="4">
        <v>1425</v>
      </c>
    </row>
    <row spans="1:8" r="13">
      <c t="s" r="A13" s="3">
        <v>1418</v>
      </c>
    </row>
    <row spans="1:8" r="14">
      <c t="s" r="A14" s="4">
        <v>1422</v>
      </c>
      <c t="n" r="B14" s="7">
        <v>100000</v>
      </c>
    </row>
    <row spans="1:8" r="15">
      <c t="s" r="A15" s="4">
        <v>1426</v>
      </c>
    </row>
    <row spans="1:8" r="16">
      <c t="s" r="A16" s="3">
        <v>1418</v>
      </c>
    </row>
    <row spans="1:8" r="17">
      <c t="s" r="A17" s="4">
        <v>721</v>
      </c>
      <c t="n" r="F17" s="7">
        <v>200000</v>
      </c>
    </row>
    <row spans="1:8" r="18">
      <c t="s" r="A18" s="4">
        <v>1427</v>
      </c>
    </row>
    <row spans="1:8" r="19">
      <c t="s" r="A19" s="3">
        <v>1418</v>
      </c>
    </row>
    <row spans="1:8" r="20">
      <c t="s" r="A20" s="4">
        <v>1428</v>
      </c>
      <c t="s" r="H20" s="4">
        <v>1382</v>
      </c>
    </row>
    <row spans="1:8" r="21">
      <c t="s" r="A21" s="4">
        <v>1420</v>
      </c>
      <c t="n" r="H21" s="7">
        <v>1000000</v>
      </c>
    </row>
    <row spans="1:8" r="22">
      <c t="s" r="A22" s="4">
        <v>1429</v>
      </c>
      <c t="n" r="H22" s="6">
        <v>50</v>
      </c>
    </row>
    <row spans="1:8" r="23">
      <c t="s" r="A23" s="4">
        <v>1358</v>
      </c>
      <c t="s" r="H23" s="4">
        <v>1381</v>
      </c>
    </row>
    <row spans="1:8" r="24">
      <c t="s" r="A24" s="4">
        <v>1430</v>
      </c>
    </row>
    <row spans="1:8" r="25">
      <c t="s" r="A25" s="3">
        <v>1418</v>
      </c>
    </row>
    <row spans="1:8" r="26">
      <c t="s" r="A26" s="4">
        <v>1429</v>
      </c>
      <c t="n" r="H26" s="6">
        <v>47</v>
      </c>
    </row>
    <row spans="1:8" r="27">
      <c t="s" r="A27" s="4">
        <v>1431</v>
      </c>
    </row>
    <row spans="1:8" r="28">
      <c t="s" r="A28" s="3">
        <v>1418</v>
      </c>
    </row>
    <row spans="1:8" r="29">
      <c t="s" r="A29" s="4">
        <v>1419</v>
      </c>
      <c t="n" r="C29" s="6">
        <v>1000</v>
      </c>
    </row>
    <row spans="1:8" r="30">
      <c t="s" r="A30" s="4">
        <v>1428</v>
      </c>
      <c t="s" r="C30" s="4">
        <v>1432</v>
      </c>
    </row>
    <row spans="1:8" r="31">
      <c t="s" r="A31" s="4">
        <v>1423</v>
      </c>
      <c t="n" r="C31" s="7">
        <v>96000000</v>
      </c>
    </row>
    <row spans="1:8" r="32">
      <c t="s" r="A32" s="4">
        <v>1433</v>
      </c>
      <c t="s" r="C32" s="4">
        <v>1434</v>
      </c>
    </row>
    <row spans="1:8" r="33">
      <c t="s" r="A33" s="4">
        <v>1435</v>
      </c>
      <c t="n" r="C33" s="7">
        <v>100000000</v>
      </c>
    </row>
    <row spans="1:8" r="34">
      <c t="s" r="A34" s="4">
        <v>1436</v>
      </c>
    </row>
    <row spans="1:8" r="35">
      <c t="s" r="A35" s="3">
        <v>1418</v>
      </c>
    </row>
    <row spans="1:8" r="36">
      <c t="s" r="A36" s="4">
        <v>1420</v>
      </c>
      <c t="n" r="G36" s="7">
        <v>1000</v>
      </c>
    </row>
    <row spans="1:8" r="37">
      <c t="s" r="A37" s="4">
        <v>1429</v>
      </c>
      <c t="n" r="G37" s="6">
        <v>300000</v>
      </c>
    </row>
    <row spans="1:8" r="38">
      <c t="s" r="A38" s="4">
        <v>1437</v>
      </c>
      <c t="s" r="G38" s="4">
        <v>1438</v>
      </c>
    </row>
    <row spans="1:8" r="39">
      <c t="s" r="A39" s="4">
        <v>1439</v>
      </c>
      <c t="s" r="G39" s="4">
        <v>1440</v>
      </c>
    </row>
    <row spans="1:8" r="40">
      <c t="s" r="A40" s="4">
        <v>1441</v>
      </c>
      <c t="s" r="G40" s="4">
        <v>144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443</v>
      </c>
      <c t="s" r="B1" s="2">
        <v>1444</v>
      </c>
      <c t="s" r="C1" s="2">
        <v>1</v>
      </c>
    </row>
    <row spans="1:5" r="2">
      <c t="s" r="B2" s="2">
        <v>1445</v>
      </c>
      <c t="s" r="C2" s="2">
        <v>2</v>
      </c>
      <c t="s" r="D2" s="2">
        <v>32</v>
      </c>
      <c t="s" r="E2" s="2">
        <v>1446</v>
      </c>
    </row>
    <row spans="1:5" r="3">
      <c t="s" r="A3" s="4">
        <v>81</v>
      </c>
      <c t="n" r="C3" s="7">
        <v>874303000</v>
      </c>
      <c t="n" r="D3" s="7">
        <v>851585000</v>
      </c>
    </row>
    <row spans="1:5" r="4">
      <c t="s" r="A4" s="4">
        <v>1447</v>
      </c>
      <c t="n" r="B4" s="7">
        <v>50000000</v>
      </c>
      <c t="n" r="C4" s="7">
        <v>325000000</v>
      </c>
      <c t="n" r="D4" s="7">
        <v>180000000</v>
      </c>
    </row>
    <row spans="1:5" r="5">
      <c t="s" r="A5" s="4">
        <v>1448</v>
      </c>
    </row>
    <row spans="1:5" r="6">
      <c t="s" r="A6" s="4">
        <v>1449</v>
      </c>
      <c t="s" r="C6" s="4">
        <v>1450</v>
      </c>
      <c t="s" r="D6" s="4">
        <v>1451</v>
      </c>
    </row>
    <row spans="1:5" r="7">
      <c t="s" r="A7" s="4">
        <v>1452</v>
      </c>
      <c t="s" r="C7" s="4">
        <v>1453</v>
      </c>
      <c t="s" r="D7" s="4">
        <v>1454</v>
      </c>
    </row>
    <row spans="1:5" r="8">
      <c t="s" r="A8" s="4">
        <v>1455</v>
      </c>
      <c t="s" r="C8" s="4">
        <v>1456</v>
      </c>
      <c t="s" r="D8" s="4">
        <v>1457</v>
      </c>
    </row>
    <row spans="1:5" r="9">
      <c t="s" r="A9" s="4">
        <v>1458</v>
      </c>
      <c t="n" r="C9" s="7">
        <v>146600000</v>
      </c>
      <c t="n" r="D9" s="7">
        <v>150800000</v>
      </c>
    </row>
    <row spans="1:5" r="10">
      <c t="s" r="A10" s="4">
        <v>81</v>
      </c>
      <c t="n" r="C10" s="6">
        <v>829200000</v>
      </c>
    </row>
    <row spans="1:5" r="11">
      <c t="s" r="A11" s="4">
        <v>1459</v>
      </c>
      <c t="n" r="C11" s="7">
        <v>-192800000</v>
      </c>
      <c t="n" r="E11" s="7">
        <v>-142000000</v>
      </c>
    </row>
    <row spans="1:5" r="12">
      <c t="s" r="A12" s="4">
        <v>1460</v>
      </c>
      <c t="s" r="C12" s="4">
        <v>1461</v>
      </c>
    </row>
    <row spans="1:5" r="13">
      <c t="s" r="A13" s="4">
        <v>1462</v>
      </c>
      <c t="n" r="C13" s="7">
        <v>626100000</v>
      </c>
    </row>
    <row spans="1:5" r="14">
      <c t="s" r="A14" s="4">
        <v>1463</v>
      </c>
      <c t="n" r="C14" s="7">
        <v>313100000</v>
      </c>
    </row>
    <row spans="1:5" r="15">
      <c t="s" r="A15" s="4">
        <v>1464</v>
      </c>
      <c t="s" r="C15" s="4">
        <v>1465</v>
      </c>
    </row>
    <row spans="1:5" r="16">
      <c t="s" r="A16" s="4">
        <v>1466</v>
      </c>
      <c t="s" r="C16" s="4">
        <v>1465</v>
      </c>
    </row>
    <row spans="1:5" r="17">
      <c t="s" r="A17" s="4">
        <v>1467</v>
      </c>
      <c t="s" r="C17" s="4">
        <v>1468</v>
      </c>
    </row>
    <row spans="1:5" r="18">
      <c t="s" r="A18" s="4">
        <v>1469</v>
      </c>
    </row>
    <row spans="1:5" r="19">
      <c t="s" r="A19" s="4">
        <v>1470</v>
      </c>
      <c t="n" r="C19" s="7">
        <v>188300000</v>
      </c>
      <c t="n" r="D19" s="7">
        <v>125900000</v>
      </c>
    </row>
    <row spans="1:5" r="20">
      <c t="s" r="A20" s="4">
        <v>1471</v>
      </c>
    </row>
    <row spans="1:5" r="21">
      <c t="s" r="A21" s="4">
        <v>1449</v>
      </c>
      <c t="s" r="C21" s="4">
        <v>1472</v>
      </c>
      <c t="s" r="D21" s="4">
        <v>1473</v>
      </c>
    </row>
    <row spans="1:5" r="22">
      <c t="s" r="A22" s="4">
        <v>1452</v>
      </c>
      <c t="s" r="C22" s="4">
        <v>1474</v>
      </c>
      <c t="s" r="D22" s="4">
        <v>1475</v>
      </c>
    </row>
    <row spans="1:5" r="23">
      <c t="s" r="A23" s="4">
        <v>1455</v>
      </c>
      <c t="s" r="C23" s="4">
        <v>1476</v>
      </c>
      <c t="s" r="D23" s="4">
        <v>1477</v>
      </c>
    </row>
    <row spans="1:5" r="24">
      <c t="s" r="A24" s="4">
        <v>1478</v>
      </c>
      <c t="n" r="C24" s="7">
        <v>1000000</v>
      </c>
    </row>
    <row spans="1:5" r="25">
      <c t="s" r="A25" s="4">
        <v>1479</v>
      </c>
    </row>
    <row spans="1:5" r="26">
      <c t="s" r="A26" s="4">
        <v>1449</v>
      </c>
      <c t="s" r="D26" s="4">
        <v>1480</v>
      </c>
    </row>
    <row spans="1:5" r="27">
      <c t="s" r="A27" s="4">
        <v>1452</v>
      </c>
      <c t="s" r="D27" s="4">
        <v>1481</v>
      </c>
    </row>
    <row spans="1:5" r="28">
      <c t="s" r="A28" s="4">
        <v>1455</v>
      </c>
      <c t="s" r="D28" s="4">
        <v>1482</v>
      </c>
    </row>
    <row spans="1:5" r="29">
      <c t="s" r="A29" s="4">
        <v>1483</v>
      </c>
    </row>
    <row spans="1:5" r="30">
      <c t="s" r="A30" s="4">
        <v>1478</v>
      </c>
      <c t="n" r="C30" s="6">
        <v>363000000</v>
      </c>
    </row>
    <row spans="1:5" r="31">
      <c t="s" r="A31" s="4">
        <v>1484</v>
      </c>
    </row>
    <row spans="1:5" r="32">
      <c t="s" r="A32" s="4">
        <v>1485</v>
      </c>
      <c t="n" r="C32" s="7">
        <v>3620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486</v>
      </c>
      <c t="s" r="B1" s="2">
        <v>2</v>
      </c>
      <c t="s" r="C1" s="2">
        <v>32</v>
      </c>
    </row>
    <row spans="1:3" r="2">
      <c t="s" r="A2" s="4">
        <v>30</v>
      </c>
    </row>
    <row spans="1:3" r="3">
      <c t="s" r="A3" s="3">
        <v>1487</v>
      </c>
    </row>
    <row spans="1:3" r="4">
      <c t="s" r="A4" s="4">
        <v>1488</v>
      </c>
      <c t="n" r="B4" s="7">
        <v>2836715000</v>
      </c>
      <c t="n" r="C4" s="7">
        <v>3148336000</v>
      </c>
    </row>
    <row spans="1:3" r="5">
      <c t="s" r="A5" s="4">
        <v>1449</v>
      </c>
      <c t="s" r="B5" s="4">
        <v>1472</v>
      </c>
      <c t="s" r="C5" s="4">
        <v>1473</v>
      </c>
    </row>
    <row spans="1:3" r="6">
      <c t="s" r="A6" s="4">
        <v>1489</v>
      </c>
      <c t="n" r="B6" s="7">
        <v>2572141000</v>
      </c>
      <c t="n" r="C6" s="7">
        <v>2813503000</v>
      </c>
    </row>
    <row spans="1:3" r="7">
      <c t="s" r="A7" s="4">
        <v>1452</v>
      </c>
      <c t="s" r="B7" s="4">
        <v>1474</v>
      </c>
      <c t="s" r="C7" s="4">
        <v>1475</v>
      </c>
    </row>
    <row spans="1:3" r="8">
      <c t="s" r="A8" s="4">
        <v>1490</v>
      </c>
      <c t="n" r="B8" s="7">
        <v>2278580000</v>
      </c>
    </row>
    <row spans="1:3" r="9">
      <c t="s" r="A9" s="4">
        <v>1491</v>
      </c>
      <c t="s" r="B9" s="4">
        <v>1492</v>
      </c>
    </row>
    <row spans="1:3" r="10">
      <c t="s" r="A10" s="4">
        <v>1493</v>
      </c>
      <c t="n" r="B10" s="7">
        <v>2572141000</v>
      </c>
      <c t="n" r="C10" s="7">
        <v>2813503000</v>
      </c>
    </row>
    <row spans="1:3" r="11">
      <c t="s" r="A11" s="4">
        <v>1455</v>
      </c>
      <c t="s" r="B11" s="4">
        <v>1476</v>
      </c>
      <c t="s" r="C11" s="4">
        <v>1477</v>
      </c>
    </row>
    <row spans="1:3" r="12">
      <c t="s" r="A12" s="4">
        <v>1494</v>
      </c>
      <c t="n" r="B12" s="7">
        <v>1744961000</v>
      </c>
      <c t="n" r="C12" s="7">
        <v>1556213000</v>
      </c>
    </row>
    <row spans="1:3" r="13">
      <c t="s" r="A13" s="4">
        <v>1495</v>
      </c>
      <c t="s" r="B13" s="4">
        <v>979</v>
      </c>
      <c t="s" r="C13" s="4">
        <v>979</v>
      </c>
    </row>
    <row spans="1:3" r="14">
      <c t="s" r="A14" s="4">
        <v>1496</v>
      </c>
      <c t="n" r="B14" s="7">
        <v>1308721000</v>
      </c>
      <c t="n" r="C14" s="7">
        <v>778106000</v>
      </c>
    </row>
    <row spans="1:3" r="15">
      <c t="s" r="A15" s="4">
        <v>1497</v>
      </c>
      <c t="s" r="B15" s="4">
        <v>1498</v>
      </c>
      <c t="s" r="C15" s="4">
        <v>966</v>
      </c>
    </row>
    <row spans="1:3" r="16">
      <c t="s" r="A16" s="4">
        <v>1499</v>
      </c>
      <c t="n" r="B16" s="7">
        <v>981541000</v>
      </c>
    </row>
    <row spans="1:3" r="17">
      <c t="s" r="A17" s="4">
        <v>1500</v>
      </c>
      <c t="s" r="B17" s="4">
        <v>1501</v>
      </c>
    </row>
    <row spans="1:3" r="18">
      <c t="s" r="A18" s="4">
        <v>1502</v>
      </c>
      <c t="n" r="B18" s="7">
        <v>1044378000</v>
      </c>
      <c t="n" r="C18" s="7">
        <v>985033000</v>
      </c>
    </row>
    <row spans="1:3" r="19">
      <c t="s" r="A19" s="4">
        <v>1503</v>
      </c>
      <c t="s" r="B19" s="4">
        <v>966</v>
      </c>
      <c t="s" r="C19" s="4">
        <v>966</v>
      </c>
    </row>
    <row spans="1:3" r="20">
      <c t="s" r="A20" s="4">
        <v>1504</v>
      </c>
    </row>
    <row spans="1:3" r="21">
      <c t="s" r="A21" s="3">
        <v>1487</v>
      </c>
    </row>
    <row spans="1:3" r="22">
      <c t="s" r="A22" s="4">
        <v>1488</v>
      </c>
      <c t="n" r="B22" s="7">
        <v>2768625000</v>
      </c>
      <c t="n" r="C22" s="7">
        <v>3441315000</v>
      </c>
    </row>
    <row spans="1:3" r="23">
      <c t="s" r="A23" s="4">
        <v>1449</v>
      </c>
      <c t="s" r="B23" s="4">
        <v>1450</v>
      </c>
      <c t="s" r="C23" s="4">
        <v>1451</v>
      </c>
    </row>
    <row spans="1:3" r="24">
      <c t="s" r="A24" s="4">
        <v>1489</v>
      </c>
      <c t="n" r="B24" s="7">
        <v>2525912000</v>
      </c>
      <c t="n" r="C24" s="7">
        <v>3107407000</v>
      </c>
    </row>
    <row spans="1:3" r="25">
      <c t="s" r="A25" s="4">
        <v>1452</v>
      </c>
      <c t="s" r="B25" s="4">
        <v>1453</v>
      </c>
      <c t="s" r="C25" s="4">
        <v>1454</v>
      </c>
    </row>
    <row spans="1:3" r="26">
      <c t="s" r="A26" s="4">
        <v>1490</v>
      </c>
      <c t="n" r="B26" s="7">
        <v>2284646000</v>
      </c>
    </row>
    <row spans="1:3" r="27">
      <c t="s" r="A27" s="4">
        <v>1491</v>
      </c>
      <c t="s" r="B27" s="4">
        <v>1505</v>
      </c>
    </row>
    <row spans="1:3" r="28">
      <c t="s" r="A28" s="4">
        <v>1493</v>
      </c>
      <c t="n" r="B28" s="7">
        <v>2525912000</v>
      </c>
      <c t="n" r="C28" s="7">
        <v>3107407000</v>
      </c>
    </row>
    <row spans="1:3" r="29">
      <c t="s" r="A29" s="4">
        <v>1455</v>
      </c>
      <c t="s" r="B29" s="4">
        <v>1456</v>
      </c>
      <c t="s" r="C29" s="4">
        <v>1457</v>
      </c>
    </row>
    <row spans="1:3" r="30">
      <c t="s" r="A30" s="4">
        <v>1494</v>
      </c>
      <c t="n" r="B30" s="7">
        <v>1691477000</v>
      </c>
      <c t="n" r="C30" s="7">
        <v>1541837000</v>
      </c>
    </row>
    <row spans="1:3" r="31">
      <c t="s" r="A31" s="4">
        <v>1495</v>
      </c>
      <c t="s" r="B31" s="4">
        <v>979</v>
      </c>
      <c t="s" r="C31" s="4">
        <v>979</v>
      </c>
    </row>
    <row spans="1:3" r="32">
      <c t="s" r="A32" s="4">
        <v>1496</v>
      </c>
      <c t="n" r="B32" s="7">
        <v>1268608000</v>
      </c>
      <c t="n" r="C32" s="7">
        <v>770918000</v>
      </c>
    </row>
    <row spans="1:3" r="33">
      <c t="s" r="A33" s="4">
        <v>1497</v>
      </c>
      <c t="s" r="B33" s="4">
        <v>1498</v>
      </c>
      <c t="s" r="C33" s="4">
        <v>966</v>
      </c>
    </row>
    <row spans="1:3" r="34">
      <c t="s" r="A34" s="4">
        <v>1499</v>
      </c>
      <c t="n" r="B34" s="7">
        <v>951456000</v>
      </c>
    </row>
    <row spans="1:3" r="35">
      <c t="s" r="A35" s="4">
        <v>1500</v>
      </c>
      <c t="s" r="B35" s="4">
        <v>1501</v>
      </c>
    </row>
    <row spans="1:3" r="36">
      <c t="s" r="A36" s="4">
        <v>1502</v>
      </c>
      <c t="n" r="B36" s="7">
        <v>1004207000</v>
      </c>
      <c t="n" r="C36" s="7">
        <v>977374000</v>
      </c>
    </row>
    <row spans="1:3" r="37">
      <c t="s" r="A37" s="4">
        <v>1503</v>
      </c>
      <c t="s" r="B37" s="4">
        <v>966</v>
      </c>
      <c t="s" r="C37" s="4">
        <v>966</v>
      </c>
    </row>
    <row spans="1:3" r="38">
      <c t="s" r="A38" s="4">
        <v>1506</v>
      </c>
      <c t="n" r="B38" s="7">
        <v>2114346000</v>
      </c>
      <c t="n" r="C38" s="7">
        <v>1927296000</v>
      </c>
    </row>
    <row spans="1:3" r="39">
      <c t="s" r="A39" s="4">
        <v>1507</v>
      </c>
      <c t="s" r="B39" s="4">
        <v>1468</v>
      </c>
      <c t="s" r="C39" s="4">
        <v>1468</v>
      </c>
    </row>
    <row spans="1:3" r="40">
      <c t="s" r="A40" s="4">
        <v>1508</v>
      </c>
      <c t="n" r="B40" s="7">
        <v>1691477000</v>
      </c>
      <c t="n" r="C40" s="7">
        <v>1156378000</v>
      </c>
    </row>
    <row spans="1:3" r="41">
      <c t="s" r="A41" s="4">
        <v>1509</v>
      </c>
      <c t="s" r="B41" s="4">
        <v>979</v>
      </c>
      <c t="s" r="C41" s="4">
        <v>1498</v>
      </c>
    </row>
    <row spans="1:3" r="42">
      <c t="s" r="A42" s="4">
        <v>1510</v>
      </c>
      <c t="n" r="B42" s="7">
        <v>1374325000</v>
      </c>
    </row>
    <row spans="1:3" r="43">
      <c t="s" r="A43" s="4">
        <v>1511</v>
      </c>
      <c t="s" r="B43" s="4">
        <v>1512</v>
      </c>
    </row>
    <row spans="1:3" r="44">
      <c t="s" r="A44" s="4">
        <v>1513</v>
      </c>
      <c t="n" r="B44" s="7">
        <v>1255258000</v>
      </c>
      <c t="n" r="C44" s="7">
        <v>1221717000</v>
      </c>
    </row>
    <row spans="1:3" r="45">
      <c t="s" r="A45" s="4">
        <v>1514</v>
      </c>
      <c t="s" r="B45" s="4">
        <v>965</v>
      </c>
      <c t="s" r="C45" s="4">
        <v>9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2</vt:i4>
      </vt:variant>
    </vt:vector>
  </ns0:HeadingPairs>
  <ns0:TitlesOfParts>
    <vt:vector xmlns:vt="http://schemas.openxmlformats.org/officeDocument/2006/docPropsVTypes" baseType="lpstr" size="152">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Com7</vt:lpstr>
      <vt:lpstr>Consolidated Statements of Equi</vt:lpstr>
      <vt:lpstr>Consolidated Statements Of Equ9</vt:lpstr>
      <vt:lpstr>Consolidated Statements Of Cash</vt:lpstr>
      <vt:lpstr>Consolidated Statements Of Ca11</vt:lpstr>
      <vt:lpstr>Financial Information</vt:lpstr>
      <vt:lpstr>Acquisitions and Divestitures</vt:lpstr>
      <vt:lpstr>Investment Securities</vt:lpstr>
      <vt:lpstr>Loans</vt:lpstr>
      <vt:lpstr>Allowance</vt:lpstr>
      <vt:lpstr>Premises, Equipment And Leases</vt:lpstr>
      <vt:lpstr>Intangible Assets</vt:lpstr>
      <vt:lpstr>Time Depoist Maturities</vt:lpstr>
      <vt:lpstr>Short-Term Borrowings</vt:lpstr>
      <vt:lpstr>Term Borrowings</vt:lpstr>
      <vt:lpstr>Preferred Stock</vt:lpstr>
      <vt:lpstr>Regulatory Capital and Restrict</vt:lpstr>
      <vt:lpstr>Other Income And Other Expense</vt:lpstr>
      <vt:lpstr>Components of Other Comprehensi</vt:lpstr>
      <vt:lpstr>Income Taxes</vt:lpstr>
      <vt:lpstr>Earnings Per Share</vt:lpstr>
      <vt:lpstr>Contingencies And Other Disclos</vt:lpstr>
      <vt:lpstr>Pension, Savings, And Other Emp</vt:lpstr>
      <vt:lpstr>Stock Options, Restricted Stock</vt:lpstr>
      <vt:lpstr>Business Segment Information</vt:lpstr>
      <vt:lpstr>Variable Interest Entities</vt:lpstr>
      <vt:lpstr>Derivatives</vt:lpstr>
      <vt:lpstr>Master Netting And Similar Agre</vt:lpstr>
      <vt:lpstr>Fair Value Of Assets And Liabil</vt:lpstr>
      <vt:lpstr>Parent Company Financial Inform</vt:lpstr>
      <vt:lpstr>Financial Information (Policy)</vt:lpstr>
      <vt:lpstr>Financial Information (Tables)</vt:lpstr>
      <vt:lpstr>Acquisition and Divestitures (T</vt:lpstr>
      <vt:lpstr>Investment Securities (Tables)</vt:lpstr>
      <vt:lpstr>Loans (Tables)</vt:lpstr>
      <vt:lpstr>Allowance for Loan Losses (Tabl</vt:lpstr>
      <vt:lpstr>Premises, Equipment And Leases </vt:lpstr>
      <vt:lpstr>Intangible Assets (Tables)</vt:lpstr>
      <vt:lpstr>Time Deposit Maturities (Tables</vt:lpstr>
      <vt:lpstr>Short Term Borrowings (Tables)</vt:lpstr>
      <vt:lpstr>Term Borrowings (Tables)</vt:lpstr>
      <vt:lpstr>Regulatory Capital And Restri48</vt:lpstr>
      <vt:lpstr>Other Income And Other Expense </vt:lpstr>
      <vt:lpstr>Components of Other Comprehen50</vt:lpstr>
      <vt:lpstr>Income Taxes (Tables)</vt:lpstr>
      <vt:lpstr>Earnings Per Share (Tables)</vt:lpstr>
      <vt:lpstr>Pension, Savings, And Other E53</vt:lpstr>
      <vt:lpstr>Stock Options, Restricted Sto54</vt:lpstr>
      <vt:lpstr>Business Segment Information (T</vt:lpstr>
      <vt:lpstr>Variable Interest Entities (Tab</vt:lpstr>
      <vt:lpstr>Derivatives (Tables)</vt:lpstr>
      <vt:lpstr>Master Netting And Similar Ag58</vt:lpstr>
      <vt:lpstr>Fair Value Of Assets And Liab59</vt:lpstr>
      <vt:lpstr>Parent Company Financial Info60</vt:lpstr>
      <vt:lpstr>Summary of Significant Accounti</vt:lpstr>
      <vt:lpstr>Financial Information (Schedule</vt:lpstr>
      <vt:lpstr>Acquisitions and Divestitures (</vt:lpstr>
      <vt:lpstr>Acqusitions and Divestitures (S</vt:lpstr>
      <vt:lpstr>Investment Securities (Schedule</vt:lpstr>
      <vt:lpstr>Investment Securities (Schedu66</vt:lpstr>
      <vt:lpstr>Investment Securities (Schedu67</vt:lpstr>
      <vt:lpstr>Investment Securities (Schedu68</vt:lpstr>
      <vt:lpstr>Loans (Narrative) (Details)</vt:lpstr>
      <vt:lpstr>Loans (Schedule Of Loans By Por</vt:lpstr>
      <vt:lpstr>Loans (Certain Loans Acquired I</vt:lpstr>
      <vt:lpstr>Loans (Certain Loans Acquired72</vt:lpstr>
      <vt:lpstr>Loans (Schedule Of Acquired Pur</vt:lpstr>
      <vt:lpstr>Loans (Information By Class Rel</vt:lpstr>
      <vt:lpstr>Loans (Balances Of Commercial L</vt:lpstr>
      <vt:lpstr>Loans (Period-End Balances And </vt:lpstr>
      <vt:lpstr>Loans (Period-End Balances An77</vt:lpstr>
      <vt:lpstr>Loans (Period-End Balances An78</vt:lpstr>
      <vt:lpstr>Loans (Accruing And Non-Accruin</vt:lpstr>
      <vt:lpstr>Loans (Schedule Of Troubled Deb</vt:lpstr>
      <vt:lpstr>Loans (Schedule Of Troubled D81</vt:lpstr>
      <vt:lpstr>Allowance For Loan Losses (Narr</vt:lpstr>
      <vt:lpstr>Allowance For Loan Losses (Roll</vt:lpstr>
      <vt:lpstr>Premises, Equipment And Lease84</vt:lpstr>
      <vt:lpstr>Premises, Equipment And Lease85</vt:lpstr>
      <vt:lpstr>Premises, Equipment And Lease86</vt:lpstr>
      <vt:lpstr>Premises, Equipment And Lease87</vt:lpstr>
      <vt:lpstr>Intangible Assets (Narrative) (</vt:lpstr>
      <vt:lpstr>Intangible Assets (Summary Of I</vt:lpstr>
      <vt:lpstr>Intangible Assets (Summary Of G</vt:lpstr>
      <vt:lpstr>Time Depoist Maturities (Schedu</vt:lpstr>
      <vt:lpstr>Short-Term Borrowings (Narrativ</vt:lpstr>
      <vt:lpstr>Short-Term Brorrowings (Summary</vt:lpstr>
      <vt:lpstr>Term Borrowings (Narrative) (De</vt:lpstr>
      <vt:lpstr>Term Borrowings (Schedule Of In</vt:lpstr>
      <vt:lpstr>Term Borrowings (Schedule Of An</vt:lpstr>
      <vt:lpstr>Preferred Stock (Details)</vt:lpstr>
      <vt:lpstr>Regulatory Capital And Restri98</vt:lpstr>
      <vt:lpstr>Regulatory Capital And Restri99</vt:lpstr>
      <vt:lpstr>Other Income And Other Expen100</vt:lpstr>
      <vt:lpstr>Components Of Other Comprehe101</vt:lpstr>
      <vt:lpstr>Income Taxes (Narrative) (Detai</vt:lpstr>
      <vt:lpstr>Income Taxes (Schedule Of Compo</vt:lpstr>
      <vt:lpstr>Income Taxes (Schedule Of Co104</vt:lpstr>
      <vt:lpstr>Income Taxes (Schedule Of Compu</vt:lpstr>
      <vt:lpstr>Income Taxes (Schedule of Defer</vt:lpstr>
      <vt:lpstr>Income Taxes (Schedule Of Rollf</vt:lpstr>
      <vt:lpstr>Earnings Per Share (Narrative) </vt:lpstr>
      <vt:lpstr>Earnings Per Share (Schedule Of</vt:lpstr>
      <vt:lpstr>Earnings Per Share (Schedule110</vt:lpstr>
      <vt:lpstr>Earnings Per Share (Schedule111</vt:lpstr>
      <vt:lpstr>Earnings Per Share (Schedule112</vt:lpstr>
      <vt:lpstr>Contingencies And Other Disc113</vt:lpstr>
      <vt:lpstr>Pension, Savings, And Other 114</vt:lpstr>
      <vt:lpstr>Pensions, Savings, And Other Em</vt:lpstr>
      <vt:lpstr>Pension, Savings, And Other 116</vt:lpstr>
      <vt:lpstr>Pension, Savings, And Other 117</vt:lpstr>
      <vt:lpstr>Pension, Savings, And Other 118</vt:lpstr>
      <vt:lpstr>Pension, Savings, And Other 119</vt:lpstr>
      <vt:lpstr>Pension, Savings, And Other 120</vt:lpstr>
      <vt:lpstr>Pension, Savings, And Other 121</vt:lpstr>
      <vt:lpstr>Pension, Savings, And Other 122</vt:lpstr>
      <vt:lpstr>Pension, Savings, And Other 123</vt:lpstr>
      <vt:lpstr>Stock Options, Restricted St124</vt:lpstr>
      <vt:lpstr>Stock Option, Restricted Stock </vt:lpstr>
      <vt:lpstr>Stock Options, Restricted St126</vt:lpstr>
      <vt:lpstr>Stock Option, Restrictive Stock</vt:lpstr>
      <vt:lpstr>Business Segment Information (A</vt:lpstr>
      <vt:lpstr>Variable Interest Entities (Nar</vt:lpstr>
      <vt:lpstr>Variable Interest Entities (Sum</vt:lpstr>
      <vt:lpstr>Variable Interest Entities (131</vt:lpstr>
      <vt:lpstr>Variable Interest Entities (132</vt:lpstr>
      <vt:lpstr>Derivatives (Narrative) (Detail</vt:lpstr>
      <vt:lpstr>Derivatives (Derivatives Associ</vt:lpstr>
      <vt:lpstr>Derivatives (Derivatives Ass135</vt:lpstr>
      <vt:lpstr>Derivatives (Schedule Of Deriva</vt:lpstr>
      <vt:lpstr>Derivative Assets And Collatera</vt:lpstr>
      <vt:lpstr>Derivative Liabilities and Coll</vt:lpstr>
      <vt:lpstr>Securities Purchased Under Agre</vt:lpstr>
      <vt:lpstr>Securities Sold Under Agreement</vt:lpstr>
      <vt:lpstr>Schedule of the Remaining Contr</vt:lpstr>
      <vt:lpstr>Fair Value Of Assets And Lia142</vt:lpstr>
      <vt:lpstr>Fair Value Of Assets And Lia143</vt:lpstr>
      <vt:lpstr>Fair Value Of Assets And Lia144</vt:lpstr>
      <vt:lpstr>Fair Value Of Assets And Lia145</vt:lpstr>
      <vt:lpstr>Fair Value Of Assets And Lia146</vt:lpstr>
      <vt:lpstr>Fair Value Of Assets And Lia147</vt:lpstr>
      <vt:lpstr>Fair Value Of Assets And Lia148</vt:lpstr>
      <vt:lpstr>Fair Value Of Assets And Lia149</vt:lpstr>
      <vt:lpstr>Parent Company Financial Inf150</vt:lpstr>
      <vt:lpstr>Parent Company Financial Inf151</vt:lpstr>
      <vt:lpstr>Parent Company Financial Inf1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2:57Z</dcterms:created>
  <dcterms:modified xmlns:dcterms="http://purl.org/dc/terms/" xmlns:xsi="http://www.w3.org/2001/XMLSchema-instance" xsi:type="dcterms:W3CDTF">2016-02-25T16:52:57Z</dcterms:modified>
  <dc:title xmlns:dc="http://purl.org/dc/elements/1.1/">Untitled</dc:title>
  <dc:description xmlns:dc="http://purl.org/dc/elements/1.1/"/>
  <dc:subject xmlns:dc="http://purl.org/dc/elements/1.1/"/>
  <cp:keywords/>
  <cp:category/>
</cp:coreProperties>
</file>